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Statement " sheetId="2" state="visible" r:id="rId2"/>
    <sheet xmlns:r="http://schemas.openxmlformats.org/officeDocument/2006/relationships" name="Consolidated Interim Statemen_2" sheetId="3" state="visible" r:id="rId3"/>
    <sheet xmlns:r="http://schemas.openxmlformats.org/officeDocument/2006/relationships" name="Consolidated Interim Statemen_3" sheetId="4" state="visible" r:id="rId4"/>
    <sheet xmlns:r="http://schemas.openxmlformats.org/officeDocument/2006/relationships" name="Consolidated Interim Statemen_4"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judgements " sheetId="8" state="visible" r:id="rId8"/>
    <sheet xmlns:r="http://schemas.openxmlformats.org/officeDocument/2006/relationships" name="Operating segments" sheetId="9" state="visible" r:id="rId9"/>
    <sheet xmlns:r="http://schemas.openxmlformats.org/officeDocument/2006/relationships" name="Revenue" sheetId="10" state="visible" r:id="rId10"/>
    <sheet xmlns:r="http://schemas.openxmlformats.org/officeDocument/2006/relationships" name="Other operating income" sheetId="11" state="visible" r:id="rId11"/>
    <sheet xmlns:r="http://schemas.openxmlformats.org/officeDocument/2006/relationships" name="Expenses by nature" sheetId="12" state="visible" r:id="rId12"/>
    <sheet xmlns:r="http://schemas.openxmlformats.org/officeDocument/2006/relationships" name="Share capital" sheetId="13" state="visible" r:id="rId13"/>
    <sheet xmlns:r="http://schemas.openxmlformats.org/officeDocument/2006/relationships" name="Loans from related parties" sheetId="14" state="visible" r:id="rId14"/>
    <sheet xmlns:r="http://schemas.openxmlformats.org/officeDocument/2006/relationships" name="Convertible notes" sheetId="15" state="visible" r:id="rId15"/>
    <sheet xmlns:r="http://schemas.openxmlformats.org/officeDocument/2006/relationships" name="Significant accounting polici_2" sheetId="16" state="visible" r:id="rId16"/>
    <sheet xmlns:r="http://schemas.openxmlformats.org/officeDocument/2006/relationships" name="Revenue (Tables)" sheetId="17" state="visible" r:id="rId17"/>
    <sheet xmlns:r="http://schemas.openxmlformats.org/officeDocument/2006/relationships" name="Other operating income (Tables)" sheetId="18" state="visible" r:id="rId18"/>
    <sheet xmlns:r="http://schemas.openxmlformats.org/officeDocument/2006/relationships" name="Expenses by nature (Tables)" sheetId="19" state="visible" r:id="rId19"/>
    <sheet xmlns:r="http://schemas.openxmlformats.org/officeDocument/2006/relationships" name="Share capital (Tables)" sheetId="20" state="visible" r:id="rId20"/>
    <sheet xmlns:r="http://schemas.openxmlformats.org/officeDocument/2006/relationships" name="Loans from related parties (Tab"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Operating segments (Details)" sheetId="24" state="visible" r:id="rId24"/>
    <sheet xmlns:r="http://schemas.openxmlformats.org/officeDocument/2006/relationships" name="Revenue (Details)" sheetId="25" state="visible" r:id="rId25"/>
    <sheet xmlns:r="http://schemas.openxmlformats.org/officeDocument/2006/relationships" name="Other operating income (Details" sheetId="26" state="visible" r:id="rId26"/>
    <sheet xmlns:r="http://schemas.openxmlformats.org/officeDocument/2006/relationships" name="Other operating income - Govern" sheetId="27" state="visible" r:id="rId27"/>
    <sheet xmlns:r="http://schemas.openxmlformats.org/officeDocument/2006/relationships" name="Expenses by nature (Details)" sheetId="28" state="visible" r:id="rId28"/>
    <sheet xmlns:r="http://schemas.openxmlformats.org/officeDocument/2006/relationships" name="Share capital - Allotted, calle" sheetId="29" state="visible" r:id="rId29"/>
    <sheet xmlns:r="http://schemas.openxmlformats.org/officeDocument/2006/relationships" name="Share capital - Net parent inve" sheetId="30" state="visible" r:id="rId30"/>
    <sheet xmlns:r="http://schemas.openxmlformats.org/officeDocument/2006/relationships" name="Share capital - Call Option Agr" sheetId="31" state="visible" r:id="rId31"/>
    <sheet xmlns:r="http://schemas.openxmlformats.org/officeDocument/2006/relationships" name="Loans from related parties - Mo" sheetId="32" state="visible" r:id="rId32"/>
    <sheet xmlns:r="http://schemas.openxmlformats.org/officeDocument/2006/relationships" name="Convertible notes (Details)" sheetId="33" state="visible" r:id="rId33"/>
    <sheet xmlns:r="http://schemas.openxmlformats.org/officeDocument/2006/relationships" name="Consolidated Statement of Compr" sheetId="34" state="visible" r:id="rId34"/>
    <sheet xmlns:r="http://schemas.openxmlformats.org/officeDocument/2006/relationships" name="Consolidated Statement of Finan" sheetId="35" state="visible" r:id="rId35"/>
    <sheet xmlns:r="http://schemas.openxmlformats.org/officeDocument/2006/relationships" name="Consolidated Statement of Cash " sheetId="36" state="visible" r:id="rId36"/>
    <sheet xmlns:r="http://schemas.openxmlformats.org/officeDocument/2006/relationships" name="Consolidated Statement of Chang" sheetId="37" state="visible" r:id="rId37"/>
    <sheet xmlns:r="http://schemas.openxmlformats.org/officeDocument/2006/relationships" name="General information_2" sheetId="38" state="visible" r:id="rId38"/>
    <sheet xmlns:r="http://schemas.openxmlformats.org/officeDocument/2006/relationships" name="Significant accounting polici_5" sheetId="39" state="visible" r:id="rId39"/>
    <sheet xmlns:r="http://schemas.openxmlformats.org/officeDocument/2006/relationships" name="Critical accounting judgement_2" sheetId="40" state="visible" r:id="rId40"/>
    <sheet xmlns:r="http://schemas.openxmlformats.org/officeDocument/2006/relationships" name="Operating segments_2" sheetId="41" state="visible" r:id="rId41"/>
    <sheet xmlns:r="http://schemas.openxmlformats.org/officeDocument/2006/relationships" name="Revenue_2" sheetId="42" state="visible" r:id="rId42"/>
    <sheet xmlns:r="http://schemas.openxmlformats.org/officeDocument/2006/relationships" name="Other operating income_2" sheetId="43" state="visible" r:id="rId43"/>
    <sheet xmlns:r="http://schemas.openxmlformats.org/officeDocument/2006/relationships" name="Expenses by nature_2" sheetId="44" state="visible" r:id="rId44"/>
    <sheet xmlns:r="http://schemas.openxmlformats.org/officeDocument/2006/relationships" name="Finance costs" sheetId="45" state="visible" r:id="rId45"/>
    <sheet xmlns:r="http://schemas.openxmlformats.org/officeDocument/2006/relationships" name="Loss per share" sheetId="46" state="visible" r:id="rId46"/>
    <sheet xmlns:r="http://schemas.openxmlformats.org/officeDocument/2006/relationships" name="Taxation" sheetId="47" state="visible" r:id="rId47"/>
    <sheet xmlns:r="http://schemas.openxmlformats.org/officeDocument/2006/relationships" name="Property, plant and equipment" sheetId="48" state="visible" r:id="rId48"/>
    <sheet xmlns:r="http://schemas.openxmlformats.org/officeDocument/2006/relationships" name="Right of use assets" sheetId="49" state="visible" r:id="rId49"/>
    <sheet xmlns:r="http://schemas.openxmlformats.org/officeDocument/2006/relationships" name="Intangible assets" sheetId="50" state="visible" r:id="rId50"/>
    <sheet xmlns:r="http://schemas.openxmlformats.org/officeDocument/2006/relationships" name="Business combinations" sheetId="51" state="visible" r:id="rId51"/>
    <sheet xmlns:r="http://schemas.openxmlformats.org/officeDocument/2006/relationships" name="Trade and other receivables" sheetId="52" state="visible" r:id="rId52"/>
    <sheet xmlns:r="http://schemas.openxmlformats.org/officeDocument/2006/relationships" name="Share capital and other reserve" sheetId="53" state="visible" r:id="rId53"/>
    <sheet xmlns:r="http://schemas.openxmlformats.org/officeDocument/2006/relationships" name="Loans from related parties_2" sheetId="54" state="visible" r:id="rId54"/>
    <sheet xmlns:r="http://schemas.openxmlformats.org/officeDocument/2006/relationships" name="Leases" sheetId="55" state="visible" r:id="rId55"/>
    <sheet xmlns:r="http://schemas.openxmlformats.org/officeDocument/2006/relationships" name="Provisions" sheetId="56" state="visible" r:id="rId56"/>
    <sheet xmlns:r="http://schemas.openxmlformats.org/officeDocument/2006/relationships" name="Trade and other payables" sheetId="57" state="visible" r:id="rId57"/>
    <sheet xmlns:r="http://schemas.openxmlformats.org/officeDocument/2006/relationships" name="Pension and other schemes" sheetId="58" state="visible" r:id="rId58"/>
    <sheet xmlns:r="http://schemas.openxmlformats.org/officeDocument/2006/relationships" name="Share-based payments" sheetId="59" state="visible" r:id="rId59"/>
    <sheet xmlns:r="http://schemas.openxmlformats.org/officeDocument/2006/relationships" name="Financial instruments" sheetId="60" state="visible" r:id="rId60"/>
    <sheet xmlns:r="http://schemas.openxmlformats.org/officeDocument/2006/relationships" name="Financial risk management and i" sheetId="61" state="visible" r:id="rId61"/>
    <sheet xmlns:r="http://schemas.openxmlformats.org/officeDocument/2006/relationships" name="Related party transactions" sheetId="62" state="visible" r:id="rId62"/>
    <sheet xmlns:r="http://schemas.openxmlformats.org/officeDocument/2006/relationships" name="Ultimate controlling party" sheetId="63" state="visible" r:id="rId63"/>
    <sheet xmlns:r="http://schemas.openxmlformats.org/officeDocument/2006/relationships" name="Non adjusting events after the " sheetId="64" state="visible" r:id="rId64"/>
    <sheet xmlns:r="http://schemas.openxmlformats.org/officeDocument/2006/relationships" name="Significant accounting polici_6" sheetId="65" state="visible" r:id="rId65"/>
    <sheet xmlns:r="http://schemas.openxmlformats.org/officeDocument/2006/relationships" name="Significant accounting polici_7" sheetId="66" state="visible" r:id="rId66"/>
    <sheet xmlns:r="http://schemas.openxmlformats.org/officeDocument/2006/relationships" name="Revenue (Tables)_2" sheetId="67" state="visible" r:id="rId67"/>
    <sheet xmlns:r="http://schemas.openxmlformats.org/officeDocument/2006/relationships" name="Other operating income (Table_2" sheetId="68" state="visible" r:id="rId68"/>
    <sheet xmlns:r="http://schemas.openxmlformats.org/officeDocument/2006/relationships" name="Expenses by nature (Tables)_2" sheetId="69" state="visible" r:id="rId69"/>
    <sheet xmlns:r="http://schemas.openxmlformats.org/officeDocument/2006/relationships" name="Finance costs (Tables)" sheetId="70" state="visible" r:id="rId70"/>
    <sheet xmlns:r="http://schemas.openxmlformats.org/officeDocument/2006/relationships" name="Loss per share (Tables)" sheetId="71" state="visible" r:id="rId71"/>
    <sheet xmlns:r="http://schemas.openxmlformats.org/officeDocument/2006/relationships" name="Taxation (Tables)" sheetId="72" state="visible" r:id="rId72"/>
    <sheet xmlns:r="http://schemas.openxmlformats.org/officeDocument/2006/relationships" name="Property, plant and equipment (" sheetId="73" state="visible" r:id="rId73"/>
    <sheet xmlns:r="http://schemas.openxmlformats.org/officeDocument/2006/relationships" name="Right of use assets (Tables)" sheetId="74" state="visible" r:id="rId74"/>
    <sheet xmlns:r="http://schemas.openxmlformats.org/officeDocument/2006/relationships" name="Intangible assets (Tables)" sheetId="75" state="visible" r:id="rId75"/>
    <sheet xmlns:r="http://schemas.openxmlformats.org/officeDocument/2006/relationships" name="Business combinations (Tables)" sheetId="76" state="visible" r:id="rId76"/>
    <sheet xmlns:r="http://schemas.openxmlformats.org/officeDocument/2006/relationships" name="Trade and other receivables (Ta" sheetId="77" state="visible" r:id="rId77"/>
    <sheet xmlns:r="http://schemas.openxmlformats.org/officeDocument/2006/relationships" name="Share capital and other reser_2" sheetId="78" state="visible" r:id="rId78"/>
    <sheet xmlns:r="http://schemas.openxmlformats.org/officeDocument/2006/relationships" name="Loans from related parties (T_2" sheetId="79" state="visible" r:id="rId79"/>
    <sheet xmlns:r="http://schemas.openxmlformats.org/officeDocument/2006/relationships" name="Leases (Tables)" sheetId="80" state="visible" r:id="rId80"/>
    <sheet xmlns:r="http://schemas.openxmlformats.org/officeDocument/2006/relationships" name="Provisions (Tables)" sheetId="81" state="visible" r:id="rId81"/>
    <sheet xmlns:r="http://schemas.openxmlformats.org/officeDocument/2006/relationships" name="Trade and other payables (Table" sheetId="82" state="visible" r:id="rId82"/>
    <sheet xmlns:r="http://schemas.openxmlformats.org/officeDocument/2006/relationships" name="Share-based payments (Tables)" sheetId="83" state="visible" r:id="rId83"/>
    <sheet xmlns:r="http://schemas.openxmlformats.org/officeDocument/2006/relationships" name="Financial instruments (Tables)" sheetId="84" state="visible" r:id="rId84"/>
    <sheet xmlns:r="http://schemas.openxmlformats.org/officeDocument/2006/relationships" name="Financial risk management and_2" sheetId="85" state="visible" r:id="rId85"/>
    <sheet xmlns:r="http://schemas.openxmlformats.org/officeDocument/2006/relationships" name="Related party transactions (Tab" sheetId="86" state="visible" r:id="rId86"/>
    <sheet xmlns:r="http://schemas.openxmlformats.org/officeDocument/2006/relationships" name="Significant accounting polici_8" sheetId="87" state="visible" r:id="rId87"/>
    <sheet xmlns:r="http://schemas.openxmlformats.org/officeDocument/2006/relationships" name="Significant accounting polici_9" sheetId="88" state="visible" r:id="rId88"/>
    <sheet xmlns:r="http://schemas.openxmlformats.org/officeDocument/2006/relationships" name="Significant accounting polic_10" sheetId="89" state="visible" r:id="rId89"/>
    <sheet xmlns:r="http://schemas.openxmlformats.org/officeDocument/2006/relationships" name="Significant accounting polic_11" sheetId="90" state="visible" r:id="rId90"/>
    <sheet xmlns:r="http://schemas.openxmlformats.org/officeDocument/2006/relationships" name="Significant accounting polic_12" sheetId="91" state="visible" r:id="rId91"/>
    <sheet xmlns:r="http://schemas.openxmlformats.org/officeDocument/2006/relationships" name="Operating segments (Details)_2" sheetId="92" state="visible" r:id="rId92"/>
    <sheet xmlns:r="http://schemas.openxmlformats.org/officeDocument/2006/relationships" name="Revenue (Details)_2" sheetId="93" state="visible" r:id="rId93"/>
    <sheet xmlns:r="http://schemas.openxmlformats.org/officeDocument/2006/relationships" name="Other operating income (Detai_2" sheetId="94" state="visible" r:id="rId94"/>
    <sheet xmlns:r="http://schemas.openxmlformats.org/officeDocument/2006/relationships" name="Other operating income - Gove_2" sheetId="95" state="visible" r:id="rId95"/>
    <sheet xmlns:r="http://schemas.openxmlformats.org/officeDocument/2006/relationships" name="Expenses by nature (Details)_2" sheetId="96" state="visible" r:id="rId96"/>
    <sheet xmlns:r="http://schemas.openxmlformats.org/officeDocument/2006/relationships" name="Finance costs (Details)" sheetId="97" state="visible" r:id="rId97"/>
    <sheet xmlns:r="http://schemas.openxmlformats.org/officeDocument/2006/relationships" name="Loss per share - Basic and dilu" sheetId="98" state="visible" r:id="rId98"/>
    <sheet xmlns:r="http://schemas.openxmlformats.org/officeDocument/2006/relationships" name="Loss per share - Weighted avera" sheetId="99" state="visible" r:id="rId99"/>
    <sheet xmlns:r="http://schemas.openxmlformats.org/officeDocument/2006/relationships" name="Taxation - Current taxation (De" sheetId="100" state="visible" r:id="rId100"/>
    <sheet xmlns:r="http://schemas.openxmlformats.org/officeDocument/2006/relationships" name="Taxation - Reconciliation (Deta" sheetId="101" state="visible" r:id="rId101"/>
    <sheet xmlns:r="http://schemas.openxmlformats.org/officeDocument/2006/relationships" name="Taxation - Tax rate (Details)" sheetId="102" state="visible" r:id="rId102"/>
    <sheet xmlns:r="http://schemas.openxmlformats.org/officeDocument/2006/relationships" name="Taxation (Details)" sheetId="103" state="visible" r:id="rId103"/>
    <sheet xmlns:r="http://schemas.openxmlformats.org/officeDocument/2006/relationships" name="Property, plant and equipment -" sheetId="104" state="visible" r:id="rId104"/>
    <sheet xmlns:r="http://schemas.openxmlformats.org/officeDocument/2006/relationships" name="Right of use assets (Details)" sheetId="105" state="visible" r:id="rId105"/>
    <sheet xmlns:r="http://schemas.openxmlformats.org/officeDocument/2006/relationships" name="Intangible assets (Details)" sheetId="106" state="visible" r:id="rId106"/>
    <sheet xmlns:r="http://schemas.openxmlformats.org/officeDocument/2006/relationships" name="Intangible assets - Amortisatio" sheetId="107" state="visible" r:id="rId107"/>
    <sheet xmlns:r="http://schemas.openxmlformats.org/officeDocument/2006/relationships" name="Intangible assets - Product lif" sheetId="108" state="visible" r:id="rId108"/>
    <sheet xmlns:r="http://schemas.openxmlformats.org/officeDocument/2006/relationships" name="Intangible assets - CGU (Detail" sheetId="109" state="visible" r:id="rId109"/>
    <sheet xmlns:r="http://schemas.openxmlformats.org/officeDocument/2006/relationships" name="Business combinations (Details)" sheetId="110" state="visible" r:id="rId110"/>
    <sheet xmlns:r="http://schemas.openxmlformats.org/officeDocument/2006/relationships" name="Business combinations - Identif" sheetId="111" state="visible" r:id="rId111"/>
    <sheet xmlns:r="http://schemas.openxmlformats.org/officeDocument/2006/relationships" name="Business combinations - Additio" sheetId="112" state="visible" r:id="rId112"/>
    <sheet xmlns:r="http://schemas.openxmlformats.org/officeDocument/2006/relationships" name="Trade and other receivables (De" sheetId="113" state="visible" r:id="rId113"/>
    <sheet xmlns:r="http://schemas.openxmlformats.org/officeDocument/2006/relationships" name="Share capital and other reser_3" sheetId="114" state="visible" r:id="rId114"/>
    <sheet xmlns:r="http://schemas.openxmlformats.org/officeDocument/2006/relationships" name="Share capital and other reser_4" sheetId="115" state="visible" r:id="rId115"/>
    <sheet xmlns:r="http://schemas.openxmlformats.org/officeDocument/2006/relationships" name="Share capital and other reser_5" sheetId="116" state="visible" r:id="rId116"/>
    <sheet xmlns:r="http://schemas.openxmlformats.org/officeDocument/2006/relationships" name="Loans from related parties - Cu" sheetId="117" state="visible" r:id="rId117"/>
    <sheet xmlns:r="http://schemas.openxmlformats.org/officeDocument/2006/relationships" name="Loans from related parties - Lo" sheetId="118" state="visible" r:id="rId118"/>
    <sheet xmlns:r="http://schemas.openxmlformats.org/officeDocument/2006/relationships" name="Leases - Balance sheet shows th" sheetId="119" state="visible" r:id="rId119"/>
    <sheet xmlns:r="http://schemas.openxmlformats.org/officeDocument/2006/relationships" name="Leases - Lease liabilities matu" sheetId="120" state="visible" r:id="rId120"/>
    <sheet xmlns:r="http://schemas.openxmlformats.org/officeDocument/2006/relationships" name="Leases - Cash outflows related " sheetId="121" state="visible" r:id="rId121"/>
    <sheet xmlns:r="http://schemas.openxmlformats.org/officeDocument/2006/relationships" name="Leases - Reconciliation of the " sheetId="122" state="visible" r:id="rId122"/>
    <sheet xmlns:r="http://schemas.openxmlformats.org/officeDocument/2006/relationships" name="Provisions (Details)" sheetId="123" state="visible" r:id="rId123"/>
    <sheet xmlns:r="http://schemas.openxmlformats.org/officeDocument/2006/relationships" name="Trade and other payables (Detai" sheetId="124" state="visible" r:id="rId124"/>
    <sheet xmlns:r="http://schemas.openxmlformats.org/officeDocument/2006/relationships" name="Pension and other schemes (Deta" sheetId="125" state="visible" r:id="rId125"/>
    <sheet xmlns:r="http://schemas.openxmlformats.org/officeDocument/2006/relationships" name="Share-based payments - Movement" sheetId="126" state="visible" r:id="rId126"/>
    <sheet xmlns:r="http://schemas.openxmlformats.org/officeDocument/2006/relationships" name="Share-based payments - Moveme_2" sheetId="127" state="visible" r:id="rId127"/>
    <sheet xmlns:r="http://schemas.openxmlformats.org/officeDocument/2006/relationships" name="Share-based payments - Share op" sheetId="128" state="visible" r:id="rId128"/>
    <sheet xmlns:r="http://schemas.openxmlformats.org/officeDocument/2006/relationships" name="Share-based payments - Fair val" sheetId="129" state="visible" r:id="rId129"/>
    <sheet xmlns:r="http://schemas.openxmlformats.org/officeDocument/2006/relationships" name="Share-based payments - Share ba" sheetId="130" state="visible" r:id="rId130"/>
    <sheet xmlns:r="http://schemas.openxmlformats.org/officeDocument/2006/relationships" name="Financial instruments - Financi" sheetId="131" state="visible" r:id="rId131"/>
    <sheet xmlns:r="http://schemas.openxmlformats.org/officeDocument/2006/relationships" name="Financial instruments - Finan_2" sheetId="132" state="visible" r:id="rId132"/>
    <sheet xmlns:r="http://schemas.openxmlformats.org/officeDocument/2006/relationships" name="Financial instruments - Additio" sheetId="133" state="visible" r:id="rId133"/>
    <sheet xmlns:r="http://schemas.openxmlformats.org/officeDocument/2006/relationships" name="Financial risk management and_3" sheetId="134" state="visible" r:id="rId134"/>
    <sheet xmlns:r="http://schemas.openxmlformats.org/officeDocument/2006/relationships" name="Financial risk management and_4" sheetId="135" state="visible" r:id="rId135"/>
    <sheet xmlns:r="http://schemas.openxmlformats.org/officeDocument/2006/relationships" name="Financial risk management and_5" sheetId="136" state="visible" r:id="rId136"/>
    <sheet xmlns:r="http://schemas.openxmlformats.org/officeDocument/2006/relationships" name="Related party transactions - Ke" sheetId="137" state="visible" r:id="rId137"/>
    <sheet xmlns:r="http://schemas.openxmlformats.org/officeDocument/2006/relationships" name="Related party transactions - _2" sheetId="138" state="visible" r:id="rId138"/>
    <sheet xmlns:r="http://schemas.openxmlformats.org/officeDocument/2006/relationships" name="Related party transactions - Su" sheetId="139" state="visible" r:id="rId139"/>
    <sheet xmlns:r="http://schemas.openxmlformats.org/officeDocument/2006/relationships" name="Related party transactions - _3" sheetId="140" state="visible" r:id="rId140"/>
    <sheet xmlns:r="http://schemas.openxmlformats.org/officeDocument/2006/relationships" name="Non adjusting events after th_2" sheetId="141" state="visible" r:id="rId141"/>
    <sheet xmlns:r="http://schemas.openxmlformats.org/officeDocument/2006/relationships" name="CONDENSED BALANCE SHEETS" sheetId="142" state="visible" r:id="rId142"/>
    <sheet xmlns:r="http://schemas.openxmlformats.org/officeDocument/2006/relationships" name="CONDENSED BALANCE SHEETS (Paren" sheetId="143" state="visible" r:id="rId143"/>
    <sheet xmlns:r="http://schemas.openxmlformats.org/officeDocument/2006/relationships" name="CONDENSED STATEMENTS OF OPERATI" sheetId="144" state="visible" r:id="rId144"/>
    <sheet xmlns:r="http://schemas.openxmlformats.org/officeDocument/2006/relationships" name="CONDENSED STATEMENT OF CHANGES " sheetId="145" state="visible" r:id="rId145"/>
    <sheet xmlns:r="http://schemas.openxmlformats.org/officeDocument/2006/relationships" name="CONDENSED STATEMENTS OF CASH FL" sheetId="146" state="visible" r:id="rId146"/>
    <sheet xmlns:r="http://schemas.openxmlformats.org/officeDocument/2006/relationships" name="Description of Organization, Bu" sheetId="147" state="visible" r:id="rId147"/>
    <sheet xmlns:r="http://schemas.openxmlformats.org/officeDocument/2006/relationships" name="Restatement of Previously Issue" sheetId="148" state="visible" r:id="rId148"/>
    <sheet xmlns:r="http://schemas.openxmlformats.org/officeDocument/2006/relationships" name="Summary of Significant Accounti" sheetId="149" state="visible" r:id="rId149"/>
    <sheet xmlns:r="http://schemas.openxmlformats.org/officeDocument/2006/relationships" name="Initial Public Offering" sheetId="150" state="visible" r:id="rId150"/>
    <sheet xmlns:r="http://schemas.openxmlformats.org/officeDocument/2006/relationships" name="Related Party Transactions_2" sheetId="151" state="visible" r:id="rId151"/>
    <sheet xmlns:r="http://schemas.openxmlformats.org/officeDocument/2006/relationships" name="Commitments and Contingencies" sheetId="152" state="visible" r:id="rId152"/>
    <sheet xmlns:r="http://schemas.openxmlformats.org/officeDocument/2006/relationships" name="Shareholders' Equity" sheetId="153" state="visible" r:id="rId153"/>
    <sheet xmlns:r="http://schemas.openxmlformats.org/officeDocument/2006/relationships" name="Warrant Liabilities" sheetId="154" state="visible" r:id="rId154"/>
    <sheet xmlns:r="http://schemas.openxmlformats.org/officeDocument/2006/relationships" name="Fair Value Measurements" sheetId="155" state="visible" r:id="rId155"/>
    <sheet xmlns:r="http://schemas.openxmlformats.org/officeDocument/2006/relationships" name="Subsequent Events" sheetId="156" state="visible" r:id="rId156"/>
    <sheet xmlns:r="http://schemas.openxmlformats.org/officeDocument/2006/relationships" name="Summary of Significant Accoun_2" sheetId="157" state="visible" r:id="rId157"/>
    <sheet xmlns:r="http://schemas.openxmlformats.org/officeDocument/2006/relationships" name="Restatement of Previously Iss_2" sheetId="158" state="visible" r:id="rId158"/>
    <sheet xmlns:r="http://schemas.openxmlformats.org/officeDocument/2006/relationships" name="Summary of Significant Accoun_3" sheetId="159" state="visible" r:id="rId159"/>
    <sheet xmlns:r="http://schemas.openxmlformats.org/officeDocument/2006/relationships" name="Fair Value Measurements (Tables" sheetId="160" state="visible" r:id="rId160"/>
    <sheet xmlns:r="http://schemas.openxmlformats.org/officeDocument/2006/relationships" name="Description of Organization, _2" sheetId="161" state="visible" r:id="rId161"/>
    <sheet xmlns:r="http://schemas.openxmlformats.org/officeDocument/2006/relationships" name="Restatement of Previously Iss_3" sheetId="162" state="visible" r:id="rId162"/>
    <sheet xmlns:r="http://schemas.openxmlformats.org/officeDocument/2006/relationships" name="Restatement of Previously Iss_4" sheetId="163" state="visible" r:id="rId163"/>
    <sheet xmlns:r="http://schemas.openxmlformats.org/officeDocument/2006/relationships" name="Summary of Significant Accoun_4" sheetId="164" state="visible" r:id="rId164"/>
    <sheet xmlns:r="http://schemas.openxmlformats.org/officeDocument/2006/relationships" name="Summary of Significant Accoun_5" sheetId="165" state="visible" r:id="rId165"/>
    <sheet xmlns:r="http://schemas.openxmlformats.org/officeDocument/2006/relationships" name="Initial Public Offering (Detail" sheetId="166" state="visible" r:id="rId166"/>
    <sheet xmlns:r="http://schemas.openxmlformats.org/officeDocument/2006/relationships" name="Related Party Transactions - Fo" sheetId="167" state="visible" r:id="rId167"/>
    <sheet xmlns:r="http://schemas.openxmlformats.org/officeDocument/2006/relationships" name="Related Party Transactions - Pr" sheetId="168" state="visible" r:id="rId168"/>
    <sheet xmlns:r="http://schemas.openxmlformats.org/officeDocument/2006/relationships" name="Related Party Transactions - Sp" sheetId="169" state="visible" r:id="rId169"/>
    <sheet xmlns:r="http://schemas.openxmlformats.org/officeDocument/2006/relationships" name="Commitments and Contingencies (" sheetId="170" state="visible" r:id="rId170"/>
    <sheet xmlns:r="http://schemas.openxmlformats.org/officeDocument/2006/relationships" name="Shareholders' Equity - Preferre" sheetId="171" state="visible" r:id="rId171"/>
    <sheet xmlns:r="http://schemas.openxmlformats.org/officeDocument/2006/relationships" name="Shareholders' Equity - Common S" sheetId="172" state="visible" r:id="rId172"/>
    <sheet xmlns:r="http://schemas.openxmlformats.org/officeDocument/2006/relationships" name="Warrant Liabilities (Details)" sheetId="173" state="visible" r:id="rId173"/>
    <sheet xmlns:r="http://schemas.openxmlformats.org/officeDocument/2006/relationships" name="Fair Value Measurements (Detail" sheetId="174" state="visible" r:id="rId174"/>
    <sheet xmlns:r="http://schemas.openxmlformats.org/officeDocument/2006/relationships" name="Fair Value Measurements - Chang" sheetId="175" state="visible" r:id="rId175"/>
    <sheet xmlns:r="http://schemas.openxmlformats.org/officeDocument/2006/relationships" name="BALANCE SHEET" sheetId="176" state="visible" r:id="rId176"/>
    <sheet xmlns:r="http://schemas.openxmlformats.org/officeDocument/2006/relationships" name="BALANCE SHEET (Parenthetical)" sheetId="177" state="visible" r:id="rId177"/>
    <sheet xmlns:r="http://schemas.openxmlformats.org/officeDocument/2006/relationships" name="STATEMENTS OF OPERATIONS" sheetId="178" state="visible" r:id="rId178"/>
    <sheet xmlns:r="http://schemas.openxmlformats.org/officeDocument/2006/relationships" name="STATEMENT OF CHANGES IN SHAREHO" sheetId="179" state="visible" r:id="rId179"/>
    <sheet xmlns:r="http://schemas.openxmlformats.org/officeDocument/2006/relationships" name="STATEMENT OF CASH FLOWS" sheetId="180" state="visible" r:id="rId180"/>
    <sheet xmlns:r="http://schemas.openxmlformats.org/officeDocument/2006/relationships" name="Description of Organization, _3" sheetId="181" state="visible" r:id="rId181"/>
    <sheet xmlns:r="http://schemas.openxmlformats.org/officeDocument/2006/relationships" name="Restatement of Previously Iss_5" sheetId="182" state="visible" r:id="rId182"/>
    <sheet xmlns:r="http://schemas.openxmlformats.org/officeDocument/2006/relationships" name="Summary of Significant Accoun_6" sheetId="183" state="visible" r:id="rId183"/>
    <sheet xmlns:r="http://schemas.openxmlformats.org/officeDocument/2006/relationships" name="Initial Public Offering_2" sheetId="184" state="visible" r:id="rId184"/>
    <sheet xmlns:r="http://schemas.openxmlformats.org/officeDocument/2006/relationships" name="Related Party Transactions_2_3" sheetId="185" state="visible" r:id="rId185"/>
    <sheet xmlns:r="http://schemas.openxmlformats.org/officeDocument/2006/relationships" name="Commitments and Contingencies_2" sheetId="186" state="visible" r:id="rId186"/>
    <sheet xmlns:r="http://schemas.openxmlformats.org/officeDocument/2006/relationships" name="Shareholders' Deficit" sheetId="187" state="visible" r:id="rId187"/>
    <sheet xmlns:r="http://schemas.openxmlformats.org/officeDocument/2006/relationships" name="Class A Ordinary Shares Subject" sheetId="188" state="visible" r:id="rId188"/>
    <sheet xmlns:r="http://schemas.openxmlformats.org/officeDocument/2006/relationships" name="Warrant Liabilities_2" sheetId="189" state="visible" r:id="rId189"/>
    <sheet xmlns:r="http://schemas.openxmlformats.org/officeDocument/2006/relationships" name="Fair Value Measurements_2" sheetId="190" state="visible" r:id="rId190"/>
    <sheet xmlns:r="http://schemas.openxmlformats.org/officeDocument/2006/relationships" name="Subsequent Events_2" sheetId="191" state="visible" r:id="rId191"/>
    <sheet xmlns:r="http://schemas.openxmlformats.org/officeDocument/2006/relationships" name="Summary of Significant Accoun_7" sheetId="192" state="visible" r:id="rId192"/>
    <sheet xmlns:r="http://schemas.openxmlformats.org/officeDocument/2006/relationships" name="Restatement of Previously Iss_6" sheetId="193" state="visible" r:id="rId193"/>
    <sheet xmlns:r="http://schemas.openxmlformats.org/officeDocument/2006/relationships" name="Summary of Significant Accoun_8" sheetId="194" state="visible" r:id="rId194"/>
    <sheet xmlns:r="http://schemas.openxmlformats.org/officeDocument/2006/relationships" name="Class A Ordinary Shares Subje_2" sheetId="195" state="visible" r:id="rId195"/>
    <sheet xmlns:r="http://schemas.openxmlformats.org/officeDocument/2006/relationships" name="Fair Value Measurements (Tabl_2" sheetId="196" state="visible" r:id="rId196"/>
    <sheet xmlns:r="http://schemas.openxmlformats.org/officeDocument/2006/relationships" name="Description of Organization, _4" sheetId="197" state="visible" r:id="rId197"/>
    <sheet xmlns:r="http://schemas.openxmlformats.org/officeDocument/2006/relationships" name="Restatement of Previously Iss_7" sheetId="198" state="visible" r:id="rId198"/>
    <sheet xmlns:r="http://schemas.openxmlformats.org/officeDocument/2006/relationships" name="Summary of Significant Accoun_9" sheetId="199" state="visible" r:id="rId199"/>
    <sheet xmlns:r="http://schemas.openxmlformats.org/officeDocument/2006/relationships" name="Summary of Significant Accou_10" sheetId="200" state="visible" r:id="rId200"/>
    <sheet xmlns:r="http://schemas.openxmlformats.org/officeDocument/2006/relationships" name="Summary of Significant Accou_11" sheetId="201" state="visible" r:id="rId201"/>
    <sheet xmlns:r="http://schemas.openxmlformats.org/officeDocument/2006/relationships" name="Initial Public Offering (Deta_2" sheetId="202" state="visible" r:id="rId202"/>
    <sheet xmlns:r="http://schemas.openxmlformats.org/officeDocument/2006/relationships" name="Related Party Transactions - _4" sheetId="203" state="visible" r:id="rId203"/>
    <sheet xmlns:r="http://schemas.openxmlformats.org/officeDocument/2006/relationships" name="Related Party Transactions - _5" sheetId="204" state="visible" r:id="rId204"/>
    <sheet xmlns:r="http://schemas.openxmlformats.org/officeDocument/2006/relationships" name="Related Party Transactions - _6" sheetId="205" state="visible" r:id="rId205"/>
    <sheet xmlns:r="http://schemas.openxmlformats.org/officeDocument/2006/relationships" name="Commitments and Contingencies_3" sheetId="206" state="visible" r:id="rId206"/>
    <sheet xmlns:r="http://schemas.openxmlformats.org/officeDocument/2006/relationships" name="Shareholders' Deficit - Preferr" sheetId="207" state="visible" r:id="rId207"/>
    <sheet xmlns:r="http://schemas.openxmlformats.org/officeDocument/2006/relationships" name="Shareholders' Deficit - Common " sheetId="208" state="visible" r:id="rId208"/>
    <sheet xmlns:r="http://schemas.openxmlformats.org/officeDocument/2006/relationships" name="Class A Ordinary Shares Subje_3" sheetId="209" state="visible" r:id="rId209"/>
    <sheet xmlns:r="http://schemas.openxmlformats.org/officeDocument/2006/relationships" name="Warrant Liabilities (Details)_2" sheetId="210" state="visible" r:id="rId210"/>
    <sheet xmlns:r="http://schemas.openxmlformats.org/officeDocument/2006/relationships" name="Fair Value Measurements (Deta_2" sheetId="211" state="visible" r:id="rId211"/>
    <sheet xmlns:r="http://schemas.openxmlformats.org/officeDocument/2006/relationships" name="Fair Value Measurements - Measu" sheetId="212" state="visible" r:id="rId212"/>
    <sheet xmlns:r="http://schemas.openxmlformats.org/officeDocument/2006/relationships" name="Fair Value Measurements - Cha_2" sheetId="213" state="visible" r:id="rId21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0_);_(&quot;£ &quot;(#,##0.00000)"/>
    <numFmt numFmtId="167" formatCode="_(&quot;£ &quot;#,##0.0000_);_(&quot;£ &quot;(#,##0.0000)"/>
    <numFmt numFmtId="168" formatCode="_(&quot;$ &quot;#,##0.00_);_(&quot;$ &quot;(#,##0.00)"/>
    <numFmt numFmtId="169" formatCode="_(&quot;$ &quot;#,##0_);_(&quot;$ &quot;(#,##0)"/>
    <numFmt numFmtId="170" formatCode="_(&quot;$ &quot;#,##0.0000_);_(&quot;$ &quot;(#,##0.0000)"/>
    <numFmt numFmtId="171" formatCode="#,##0.0000_);(#,##0.0000)"/>
    <numFmt numFmtId="172" formatCode="#,##0.0_);(#,##0.0)"/>
    <numFmt numFmtId="173" formatCode="_(&quot;$ &quot;#,##0.000_);_(&quot;$ &quot;(#,##0.000)"/>
    <numFmt numFmtId="174" formatCode="#,##0.000_);(#,##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styles" Target="styles.xml" Id="rId214"/><Relationship Type="http://schemas.openxmlformats.org/officeDocument/2006/relationships/theme" Target="theme/theme1.xml" Id="rId2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F-1</t>
        </is>
      </c>
    </row>
    <row r="5">
      <c r="A5" s="4" t="inlineStr">
        <is>
          <t>Entity Registrant Name</t>
        </is>
      </c>
      <c r="B5" s="4" t="inlineStr">
        <is>
          <t>Vertical Aerospace Ltd.</t>
        </is>
      </c>
    </row>
    <row r="6">
      <c r="A6" s="4" t="inlineStr">
        <is>
          <t>Entity Central Index Key</t>
        </is>
      </c>
      <c r="B6" s="4" t="inlineStr">
        <is>
          <t>0001867102</t>
        </is>
      </c>
    </row>
    <row r="7">
      <c r="A7" s="4" t="inlineStr">
        <is>
          <t>Amendment Flag</t>
        </is>
      </c>
      <c r="B7" s="4" t="inlineStr">
        <is>
          <t>false</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t>
        </is>
      </c>
    </row>
    <row r="4">
      <c r="A4" s="4" t="inlineStr">
        <is>
          <t>Revenue</t>
        </is>
      </c>
      <c r="B4" s="4" t="inlineStr">
        <is>
          <t>5 The analysis of the company’s revenue for the period from continuing operations is as follows: ​ ​ ​ ​ ​ ​ ​ 2021 2020 ​ ​ £ 000 ​ £ 000 Rendering of engineering consultancy services 66 49 ​</t>
        </is>
      </c>
      <c r="C4" s="4" t="inlineStr">
        <is>
          <t>5 Revenue The analysis of the company’s revenue for the year from continuing operations is as follows: ​ ​ ​ ​ ​ ​ ​ 2020 2019 ​ ​ £ 000 ​ £ 000 Rendering of engineering consultancy services 87 70 ​ All revenue is generated within the UK, based on the location where the engineering consultancy are delive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Current taxation (Details) - GBP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Standard rate of corporation tax</t>
        </is>
      </c>
      <c r="B4" s="4" t="inlineStr">
        <is>
          <t>19.00%</t>
        </is>
      </c>
      <c r="C4" s="4" t="inlineStr">
        <is>
          <t>19.00%</t>
        </is>
      </c>
    </row>
    <row r="5">
      <c r="A5" s="4" t="inlineStr">
        <is>
          <t>UNITED KINGDOM</t>
        </is>
      </c>
    </row>
    <row r="6">
      <c r="A6" s="3" t="inlineStr">
        <is>
          <t>Disclosure of temporary difference, unused tax losses and unused tax credits [line items]</t>
        </is>
      </c>
    </row>
    <row r="7">
      <c r="A7" s="4" t="inlineStr">
        <is>
          <t>UK corporation tax</t>
        </is>
      </c>
      <c r="B7" s="5" t="n">
        <v>-4</v>
      </c>
      <c r="C7" s="5" t="n">
        <v>3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Reconciliation (Details) - GBP (£) £ in Thousands</t>
        </is>
      </c>
      <c r="B1" s="2" t="inlineStr">
        <is>
          <t>12 Months Ended</t>
        </is>
      </c>
    </row>
    <row r="2">
      <c r="B2" s="2" t="inlineStr">
        <is>
          <t>Dec. 31, 2020</t>
        </is>
      </c>
      <c r="C2" s="2" t="inlineStr">
        <is>
          <t>Dec. 31, 2019</t>
        </is>
      </c>
    </row>
    <row r="3">
      <c r="A3" s="3" t="inlineStr">
        <is>
          <t>Taxation</t>
        </is>
      </c>
    </row>
    <row r="4">
      <c r="A4" s="4" t="inlineStr">
        <is>
          <t>Loss before tax</t>
        </is>
      </c>
      <c r="B4" s="5" t="n">
        <v>-12322</v>
      </c>
      <c r="C4" s="5" t="n">
        <v>-7514</v>
      </c>
    </row>
    <row r="5">
      <c r="A5" s="4" t="inlineStr">
        <is>
          <t>Corporation tax benefit at standard rate</t>
        </is>
      </c>
      <c r="B5" s="6" t="n">
        <v>2341</v>
      </c>
      <c r="C5" s="6" t="n">
        <v>1428</v>
      </c>
    </row>
    <row r="6">
      <c r="A6" s="4" t="inlineStr">
        <is>
          <t>Decrease in tax benefit from effect of expenses not deductible in determining taxable profit (tax loss)</t>
        </is>
      </c>
      <c r="B6" s="6" t="n">
        <v>-135</v>
      </c>
    </row>
    <row r="7">
      <c r="A7" s="4" t="inlineStr">
        <is>
          <t>Decrease in tax benefit from tax losses for which no deferred tax asset was recognized</t>
        </is>
      </c>
      <c r="B7" s="6" t="n">
        <v>-841</v>
      </c>
    </row>
    <row r="8">
      <c r="A8" s="4" t="inlineStr">
        <is>
          <t>Decrease in tax benefit arising from group relief tax reconciliation (pre Reorganization)</t>
        </is>
      </c>
      <c r="B8" s="6" t="n">
        <v>-1369</v>
      </c>
      <c r="C8" s="6" t="n">
        <v>-1428</v>
      </c>
    </row>
    <row r="9">
      <c r="A9" s="4" t="inlineStr">
        <is>
          <t>Deferred tax credit from unrecognised temporary difference from a prior period</t>
        </is>
      </c>
      <c r="C9" s="6" t="n">
        <v>30</v>
      </c>
    </row>
    <row r="10">
      <c r="A10" s="4" t="inlineStr">
        <is>
          <t>Total tax (expense)/benefit</t>
        </is>
      </c>
      <c r="B10" s="5" t="n">
        <v>-4</v>
      </c>
      <c r="C10" s="5" t="n">
        <v>3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axation - Tax rate (Details)</t>
        </is>
      </c>
      <c r="B1" s="2" t="inlineStr">
        <is>
          <t>Apr. 01, 2023</t>
        </is>
      </c>
      <c r="C1" s="2" t="inlineStr">
        <is>
          <t>Mar. 31, 2021</t>
        </is>
      </c>
      <c r="D1" s="2" t="inlineStr">
        <is>
          <t>Mar. 31, 2020</t>
        </is>
      </c>
      <c r="E1" s="2" t="inlineStr">
        <is>
          <t>Mar. 31, 2019</t>
        </is>
      </c>
      <c r="F1" s="2" t="inlineStr">
        <is>
          <t>Dec. 31, 2020</t>
        </is>
      </c>
      <c r="G1" s="2" t="inlineStr">
        <is>
          <t>Dec. 31, 2019</t>
        </is>
      </c>
    </row>
    <row r="2">
      <c r="A2" s="3" t="inlineStr">
        <is>
          <t>Disclosure of non-adjusting events after reporting period [line items]</t>
        </is>
      </c>
    </row>
    <row r="3">
      <c r="A3" s="4" t="inlineStr">
        <is>
          <t>Main rate of UK corporation tax</t>
        </is>
      </c>
      <c r="F3" s="4" t="inlineStr">
        <is>
          <t>19.00%</t>
        </is>
      </c>
      <c r="G3" s="4" t="inlineStr">
        <is>
          <t>19.00%</t>
        </is>
      </c>
    </row>
    <row r="4">
      <c r="A4" s="4" t="inlineStr">
        <is>
          <t>Change in tax rate announced</t>
        </is>
      </c>
    </row>
    <row r="5">
      <c r="A5" s="3" t="inlineStr">
        <is>
          <t>Disclosure of non-adjusting events after reporting period [line items]</t>
        </is>
      </c>
    </row>
    <row r="6">
      <c r="A6" s="4" t="inlineStr">
        <is>
          <t>Main rate of UK corporation tax</t>
        </is>
      </c>
      <c r="B6" s="4" t="inlineStr">
        <is>
          <t>25.00%</t>
        </is>
      </c>
      <c r="C6" s="4" t="inlineStr">
        <is>
          <t>19.00%</t>
        </is>
      </c>
      <c r="D6" s="4" t="inlineStr">
        <is>
          <t>19.00%</t>
        </is>
      </c>
      <c r="E6" s="4" t="inlineStr">
        <is>
          <t>19.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axation (Details) - GBP (£)</t>
        </is>
      </c>
      <c r="B1" s="2" t="inlineStr">
        <is>
          <t>Dec. 31, 2020</t>
        </is>
      </c>
      <c r="C1" s="2" t="inlineStr">
        <is>
          <t>Dec. 31, 2019</t>
        </is>
      </c>
    </row>
    <row r="2">
      <c r="A2" s="3" t="inlineStr">
        <is>
          <t>Taxation</t>
        </is>
      </c>
    </row>
    <row r="3">
      <c r="A3" s="4" t="inlineStr">
        <is>
          <t>Unused tax losses for which no deferred tax asset is recognized</t>
        </is>
      </c>
      <c r="B3" s="5" t="n">
        <v>4476000</v>
      </c>
      <c r="C3" s="5" t="n">
        <v>0</v>
      </c>
    </row>
    <row r="4">
      <c r="A4" s="4" t="inlineStr">
        <is>
          <t>Deferred tax assets or liabilities recognized</t>
        </is>
      </c>
      <c r="B4"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 Balance (Details) - GBP (£)</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Balance at the beginning</t>
        </is>
      </c>
      <c r="B4" s="5" t="n">
        <v>1545000</v>
      </c>
      <c r="C4" s="5" t="n">
        <v>59000</v>
      </c>
    </row>
    <row r="5">
      <c r="A5" s="4" t="inlineStr">
        <is>
          <t>Balance at the end</t>
        </is>
      </c>
      <c r="B5" s="6" t="n">
        <v>1422000</v>
      </c>
      <c r="C5" s="6" t="n">
        <v>1545000</v>
      </c>
    </row>
    <row r="6">
      <c r="A6" s="4" t="inlineStr">
        <is>
          <t>Leasehold improvements</t>
        </is>
      </c>
    </row>
    <row r="7">
      <c r="A7" s="3" t="inlineStr">
        <is>
          <t>Reconciliation of changes in property, plant and equipment [abstract]</t>
        </is>
      </c>
    </row>
    <row r="8">
      <c r="A8" s="4" t="inlineStr">
        <is>
          <t>Balance at the beginning</t>
        </is>
      </c>
      <c r="B8" s="6" t="n">
        <v>1318000</v>
      </c>
      <c r="C8" s="6" t="n">
        <v>24000</v>
      </c>
    </row>
    <row r="9">
      <c r="A9" s="4" t="inlineStr">
        <is>
          <t>Balance at the end</t>
        </is>
      </c>
      <c r="B9" s="6" t="n">
        <v>1162000</v>
      </c>
      <c r="C9" s="6" t="n">
        <v>1318000</v>
      </c>
    </row>
    <row r="10">
      <c r="A10" s="4" t="inlineStr">
        <is>
          <t>Office equipment</t>
        </is>
      </c>
    </row>
    <row r="11">
      <c r="A11" s="3" t="inlineStr">
        <is>
          <t>Reconciliation of changes in property, plant and equipment [abstract]</t>
        </is>
      </c>
    </row>
    <row r="12">
      <c r="A12" s="4" t="inlineStr">
        <is>
          <t>Balance at the beginning</t>
        </is>
      </c>
      <c r="B12" s="6" t="n">
        <v>227000</v>
      </c>
      <c r="C12" s="6" t="n">
        <v>35000</v>
      </c>
    </row>
    <row r="13">
      <c r="A13" s="4" t="inlineStr">
        <is>
          <t>Balance at the end</t>
        </is>
      </c>
      <c r="B13" s="6" t="n">
        <v>260000</v>
      </c>
      <c r="C13" s="6" t="n">
        <v>227000</v>
      </c>
    </row>
    <row r="14">
      <c r="A14" s="4" t="inlineStr">
        <is>
          <t>Cost or valuation</t>
        </is>
      </c>
    </row>
    <row r="15">
      <c r="A15" s="3" t="inlineStr">
        <is>
          <t>Reconciliation of changes in property, plant and equipment [abstract]</t>
        </is>
      </c>
    </row>
    <row r="16">
      <c r="A16" s="4" t="inlineStr">
        <is>
          <t>Balance at the beginning</t>
        </is>
      </c>
      <c r="B16" s="6" t="n">
        <v>1654000</v>
      </c>
      <c r="C16" s="6" t="n">
        <v>78000</v>
      </c>
    </row>
    <row r="17">
      <c r="A17" s="4" t="inlineStr">
        <is>
          <t>Additions</t>
        </is>
      </c>
      <c r="B17" s="6" t="n">
        <v>155000</v>
      </c>
      <c r="C17" s="6" t="n">
        <v>1527000</v>
      </c>
    </row>
    <row r="18">
      <c r="A18" s="4" t="inlineStr">
        <is>
          <t>Acquired through business combinations</t>
        </is>
      </c>
      <c r="C18" s="6" t="n">
        <v>49000</v>
      </c>
    </row>
    <row r="19">
      <c r="A19" s="4" t="inlineStr">
        <is>
          <t>Balance at the end</t>
        </is>
      </c>
      <c r="B19" s="6" t="n">
        <v>1809000</v>
      </c>
      <c r="C19" s="6" t="n">
        <v>1654000</v>
      </c>
    </row>
    <row r="20">
      <c r="A20" s="4" t="inlineStr">
        <is>
          <t>Cost or valuation | Leasehold improvements</t>
        </is>
      </c>
    </row>
    <row r="21">
      <c r="A21" s="3" t="inlineStr">
        <is>
          <t>Reconciliation of changes in property, plant and equipment [abstract]</t>
        </is>
      </c>
    </row>
    <row r="22">
      <c r="A22" s="4" t="inlineStr">
        <is>
          <t>Balance at the beginning</t>
        </is>
      </c>
      <c r="B22" s="6" t="n">
        <v>1350000</v>
      </c>
      <c r="C22" s="6" t="n">
        <v>25000</v>
      </c>
    </row>
    <row r="23">
      <c r="A23" s="4" t="inlineStr">
        <is>
          <t>Additions</t>
        </is>
      </c>
      <c r="B23" s="6" t="n">
        <v>18000</v>
      </c>
      <c r="C23" s="6" t="n">
        <v>1311000</v>
      </c>
    </row>
    <row r="24">
      <c r="A24" s="4" t="inlineStr">
        <is>
          <t>Acquired through business combinations</t>
        </is>
      </c>
      <c r="C24" s="6" t="n">
        <v>14000</v>
      </c>
    </row>
    <row r="25">
      <c r="A25" s="4" t="inlineStr">
        <is>
          <t>Balance at the end</t>
        </is>
      </c>
      <c r="B25" s="6" t="n">
        <v>1368000</v>
      </c>
      <c r="C25" s="6" t="n">
        <v>1350000</v>
      </c>
    </row>
    <row r="26">
      <c r="A26" s="4" t="inlineStr">
        <is>
          <t>Cost or valuation | Office equipment</t>
        </is>
      </c>
    </row>
    <row r="27">
      <c r="A27" s="3" t="inlineStr">
        <is>
          <t>Reconciliation of changes in property, plant and equipment [abstract]</t>
        </is>
      </c>
    </row>
    <row r="28">
      <c r="A28" s="4" t="inlineStr">
        <is>
          <t>Balance at the beginning</t>
        </is>
      </c>
      <c r="B28" s="6" t="n">
        <v>304000</v>
      </c>
      <c r="C28" s="6" t="n">
        <v>53000</v>
      </c>
    </row>
    <row r="29">
      <c r="A29" s="4" t="inlineStr">
        <is>
          <t>Additions</t>
        </is>
      </c>
      <c r="B29" s="6" t="n">
        <v>137000</v>
      </c>
      <c r="C29" s="6" t="n">
        <v>216000</v>
      </c>
    </row>
    <row r="30">
      <c r="A30" s="4" t="inlineStr">
        <is>
          <t>Acquired through business combinations</t>
        </is>
      </c>
      <c r="C30" s="6" t="n">
        <v>35000</v>
      </c>
    </row>
    <row r="31">
      <c r="A31" s="4" t="inlineStr">
        <is>
          <t>Balance at the end</t>
        </is>
      </c>
      <c r="B31" s="6" t="n">
        <v>441000</v>
      </c>
      <c r="C31" s="6" t="n">
        <v>304000</v>
      </c>
    </row>
    <row r="32">
      <c r="A32" s="4" t="inlineStr">
        <is>
          <t>Depreciation and amortisation</t>
        </is>
      </c>
    </row>
    <row r="33">
      <c r="A33" s="3" t="inlineStr">
        <is>
          <t>Reconciliation of changes in property, plant and equipment [abstract]</t>
        </is>
      </c>
    </row>
    <row r="34">
      <c r="A34" s="4" t="inlineStr">
        <is>
          <t>Balance at the beginning</t>
        </is>
      </c>
      <c r="B34" s="6" t="n">
        <v>-108000</v>
      </c>
      <c r="C34" s="6" t="n">
        <v>-19000</v>
      </c>
    </row>
    <row r="35">
      <c r="A35" s="4" t="inlineStr">
        <is>
          <t>Charge for year</t>
        </is>
      </c>
      <c r="B35" s="6" t="n">
        <v>279000</v>
      </c>
      <c r="C35" s="6" t="n">
        <v>89000</v>
      </c>
    </row>
    <row r="36">
      <c r="A36" s="4" t="inlineStr">
        <is>
          <t>Balance at the end</t>
        </is>
      </c>
      <c r="B36" s="6" t="n">
        <v>-387000</v>
      </c>
      <c r="C36" s="6" t="n">
        <v>-108000</v>
      </c>
    </row>
    <row r="37">
      <c r="A37" s="4" t="inlineStr">
        <is>
          <t>Depreciation and amortisation | Leasehold improvements</t>
        </is>
      </c>
    </row>
    <row r="38">
      <c r="A38" s="3" t="inlineStr">
        <is>
          <t>Reconciliation of changes in property, plant and equipment [abstract]</t>
        </is>
      </c>
    </row>
    <row r="39">
      <c r="A39" s="4" t="inlineStr">
        <is>
          <t>Balance at the beginning</t>
        </is>
      </c>
      <c r="B39" s="6" t="n">
        <v>-32000</v>
      </c>
      <c r="C39" s="6" t="n">
        <v>-1000</v>
      </c>
    </row>
    <row r="40">
      <c r="A40" s="4" t="inlineStr">
        <is>
          <t>Charge for year</t>
        </is>
      </c>
      <c r="B40" s="6" t="n">
        <v>174000</v>
      </c>
      <c r="C40" s="6" t="n">
        <v>31000</v>
      </c>
    </row>
    <row r="41">
      <c r="A41" s="4" t="inlineStr">
        <is>
          <t>Balance at the end</t>
        </is>
      </c>
      <c r="B41" s="6" t="n">
        <v>-206000</v>
      </c>
      <c r="C41" s="6" t="n">
        <v>-32000</v>
      </c>
    </row>
    <row r="42">
      <c r="A42" s="4" t="inlineStr">
        <is>
          <t>Depreciation and amortisation | Office equipment</t>
        </is>
      </c>
    </row>
    <row r="43">
      <c r="A43" s="3" t="inlineStr">
        <is>
          <t>Reconciliation of changes in property, plant and equipment [abstract]</t>
        </is>
      </c>
    </row>
    <row r="44">
      <c r="A44" s="4" t="inlineStr">
        <is>
          <t>Balance at the beginning</t>
        </is>
      </c>
      <c r="B44" s="6" t="n">
        <v>-76000</v>
      </c>
      <c r="C44" s="6" t="n">
        <v>-18000</v>
      </c>
    </row>
    <row r="45">
      <c r="A45" s="4" t="inlineStr">
        <is>
          <t>Charge for year</t>
        </is>
      </c>
      <c r="B45" s="6" t="n">
        <v>105000</v>
      </c>
      <c r="C45" s="6" t="n">
        <v>58000</v>
      </c>
    </row>
    <row r="46">
      <c r="A46" s="4" t="inlineStr">
        <is>
          <t>Balance at the end</t>
        </is>
      </c>
      <c r="B46" s="5" t="n">
        <v>-181000</v>
      </c>
      <c r="C46" s="5" t="n">
        <v>-76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Right of use assets (Details) - GBP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closure of quantitative information about right-of-use assets [line items]</t>
        </is>
      </c>
    </row>
    <row r="4">
      <c r="A4" s="4" t="inlineStr">
        <is>
          <t>Balance at the beginning</t>
        </is>
      </c>
      <c r="B4" s="5" t="n">
        <v>1062</v>
      </c>
      <c r="C4" s="5" t="n">
        <v>1202</v>
      </c>
      <c r="D4" s="5" t="n">
        <v>1202</v>
      </c>
    </row>
    <row r="5">
      <c r="A5" s="4" t="inlineStr">
        <is>
          <t>Charge for year</t>
        </is>
      </c>
      <c r="B5" s="6" t="n">
        <v>70</v>
      </c>
      <c r="C5" s="6" t="n">
        <v>70</v>
      </c>
      <c r="D5" s="6" t="n">
        <v>140</v>
      </c>
      <c r="E5" s="5" t="n">
        <v>171</v>
      </c>
    </row>
    <row r="6">
      <c r="A6" s="4" t="inlineStr">
        <is>
          <t>Balance at the end</t>
        </is>
      </c>
      <c r="B6" s="6" t="n">
        <v>991</v>
      </c>
      <c r="D6" s="6" t="n">
        <v>1062</v>
      </c>
      <c r="E6" s="6" t="n">
        <v>1202</v>
      </c>
    </row>
    <row r="7">
      <c r="A7" s="4" t="inlineStr">
        <is>
          <t>Property</t>
        </is>
      </c>
    </row>
    <row r="8">
      <c r="A8" s="3" t="inlineStr">
        <is>
          <t>Disclosure of quantitative information about right-of-use assets [line items]</t>
        </is>
      </c>
    </row>
    <row r="9">
      <c r="A9" s="4" t="inlineStr">
        <is>
          <t>Balance at the beginning</t>
        </is>
      </c>
      <c r="B9" s="6" t="n">
        <v>1062</v>
      </c>
      <c r="C9" s="6" t="n">
        <v>1202</v>
      </c>
      <c r="D9" s="6" t="n">
        <v>1202</v>
      </c>
      <c r="E9" s="6" t="n">
        <v>795</v>
      </c>
    </row>
    <row r="10">
      <c r="A10" s="4" t="inlineStr">
        <is>
          <t>Balance at the end</t>
        </is>
      </c>
      <c r="D10" s="6" t="n">
        <v>1062</v>
      </c>
      <c r="E10" s="6" t="n">
        <v>1202</v>
      </c>
    </row>
    <row r="11">
      <c r="A11" s="4" t="inlineStr">
        <is>
          <t>Property | Cost or valuation</t>
        </is>
      </c>
    </row>
    <row r="12">
      <c r="A12" s="3" t="inlineStr">
        <is>
          <t>Disclosure of quantitative information about right-of-use assets [line items]</t>
        </is>
      </c>
    </row>
    <row r="13">
      <c r="A13" s="4" t="inlineStr">
        <is>
          <t>Balance at the beginning</t>
        </is>
      </c>
      <c r="B13" s="6" t="n">
        <v>1445</v>
      </c>
      <c r="C13" s="6" t="n">
        <v>1445</v>
      </c>
      <c r="D13" s="6" t="n">
        <v>1445</v>
      </c>
      <c r="E13" s="6" t="n">
        <v>867</v>
      </c>
    </row>
    <row r="14">
      <c r="A14" s="4" t="inlineStr">
        <is>
          <t>Additions</t>
        </is>
      </c>
      <c r="E14" s="6" t="n">
        <v>578</v>
      </c>
    </row>
    <row r="15">
      <c r="A15" s="4" t="inlineStr">
        <is>
          <t>Balance at the end</t>
        </is>
      </c>
      <c r="D15" s="6" t="n">
        <v>1445</v>
      </c>
      <c r="E15" s="6" t="n">
        <v>1445</v>
      </c>
    </row>
    <row r="16">
      <c r="A16" s="4" t="inlineStr">
        <is>
          <t>Property | Depreciation and amortisation</t>
        </is>
      </c>
    </row>
    <row r="17">
      <c r="A17" s="3" t="inlineStr">
        <is>
          <t>Disclosure of quantitative information about right-of-use assets [line items]</t>
        </is>
      </c>
    </row>
    <row r="18">
      <c r="A18" s="4" t="inlineStr">
        <is>
          <t>Balance at the beginning</t>
        </is>
      </c>
      <c r="B18" s="5" t="n">
        <v>-383</v>
      </c>
      <c r="C18" s="5" t="n">
        <v>-243</v>
      </c>
      <c r="D18" s="6" t="n">
        <v>-243</v>
      </c>
      <c r="E18" s="6" t="n">
        <v>-72</v>
      </c>
    </row>
    <row r="19">
      <c r="A19" s="4" t="inlineStr">
        <is>
          <t>Charge for year</t>
        </is>
      </c>
      <c r="D19" s="6" t="n">
        <v>140</v>
      </c>
      <c r="E19" s="6" t="n">
        <v>171</v>
      </c>
    </row>
    <row r="20">
      <c r="A20" s="4" t="inlineStr">
        <is>
          <t>Balance at the end</t>
        </is>
      </c>
      <c r="D20" s="5" t="n">
        <v>-383</v>
      </c>
      <c r="E20" s="5" t="n">
        <v>-243</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Details) - GBP (£) £ in Thousands</t>
        </is>
      </c>
      <c r="B1" s="2" t="inlineStr">
        <is>
          <t>12 Months Ended</t>
        </is>
      </c>
    </row>
    <row r="2">
      <c r="B2" s="2" t="inlineStr">
        <is>
          <t>Dec. 31, 2020</t>
        </is>
      </c>
      <c r="C2" s="2" t="inlineStr">
        <is>
          <t>Dec. 31, 2019</t>
        </is>
      </c>
    </row>
    <row r="3">
      <c r="A3" s="3" t="inlineStr">
        <is>
          <t>Reconciliation of changes in intangible assets and goodwill [abstract]</t>
        </is>
      </c>
    </row>
    <row r="4">
      <c r="A4" s="4" t="inlineStr">
        <is>
          <t>Balance at the beginning</t>
        </is>
      </c>
      <c r="B4" s="5" t="n">
        <v>2060</v>
      </c>
      <c r="C4" s="5" t="n">
        <v>31</v>
      </c>
    </row>
    <row r="5">
      <c r="A5" s="4" t="inlineStr">
        <is>
          <t>Balance at the end</t>
        </is>
      </c>
      <c r="B5" s="6" t="n">
        <v>2030</v>
      </c>
      <c r="C5" s="6" t="n">
        <v>2060</v>
      </c>
    </row>
    <row r="6">
      <c r="A6" s="4" t="inlineStr">
        <is>
          <t>Goodwill</t>
        </is>
      </c>
    </row>
    <row r="7">
      <c r="A7" s="3" t="inlineStr">
        <is>
          <t>Reconciliation of changes in intangible assets and goodwill [abstract]</t>
        </is>
      </c>
    </row>
    <row r="8">
      <c r="A8" s="4" t="inlineStr">
        <is>
          <t>Balance at the beginning</t>
        </is>
      </c>
      <c r="B8" s="6" t="n">
        <v>1473</v>
      </c>
    </row>
    <row r="9">
      <c r="A9" s="4" t="inlineStr">
        <is>
          <t>Balance at the end</t>
        </is>
      </c>
      <c r="B9" s="6" t="n">
        <v>1473</v>
      </c>
      <c r="C9" s="6" t="n">
        <v>1473</v>
      </c>
    </row>
    <row r="10">
      <c r="A10" s="4" t="inlineStr">
        <is>
          <t>IT software</t>
        </is>
      </c>
    </row>
    <row r="11">
      <c r="A11" s="3" t="inlineStr">
        <is>
          <t>Reconciliation of changes in intangible assets and goodwill [abstract]</t>
        </is>
      </c>
    </row>
    <row r="12">
      <c r="A12" s="4" t="inlineStr">
        <is>
          <t>Balance at the beginning</t>
        </is>
      </c>
      <c r="B12" s="6" t="n">
        <v>587</v>
      </c>
      <c r="C12" s="6" t="n">
        <v>31</v>
      </c>
    </row>
    <row r="13">
      <c r="A13" s="4" t="inlineStr">
        <is>
          <t>Balance at the end</t>
        </is>
      </c>
      <c r="B13" s="6" t="n">
        <v>557</v>
      </c>
      <c r="C13" s="6" t="n">
        <v>587</v>
      </c>
    </row>
    <row r="14">
      <c r="A14" s="4" t="inlineStr">
        <is>
          <t>Cost or valuation</t>
        </is>
      </c>
    </row>
    <row r="15">
      <c r="A15" s="3" t="inlineStr">
        <is>
          <t>Reconciliation of changes in intangible assets and goodwill [abstract]</t>
        </is>
      </c>
    </row>
    <row r="16">
      <c r="A16" s="4" t="inlineStr">
        <is>
          <t>Balance at the beginning</t>
        </is>
      </c>
      <c r="B16" s="6" t="n">
        <v>2155</v>
      </c>
      <c r="C16" s="6" t="n">
        <v>56</v>
      </c>
    </row>
    <row r="17">
      <c r="A17" s="4" t="inlineStr">
        <is>
          <t>Additions</t>
        </is>
      </c>
      <c r="B17" s="6" t="n">
        <v>233</v>
      </c>
      <c r="C17" s="6" t="n">
        <v>575</v>
      </c>
    </row>
    <row r="18">
      <c r="A18" s="4" t="inlineStr">
        <is>
          <t>Acquired through business combinations</t>
        </is>
      </c>
      <c r="C18" s="6" t="n">
        <v>1524</v>
      </c>
    </row>
    <row r="19">
      <c r="A19" s="4" t="inlineStr">
        <is>
          <t>Balance at the end</t>
        </is>
      </c>
      <c r="B19" s="6" t="n">
        <v>2388</v>
      </c>
      <c r="C19" s="6" t="n">
        <v>2155</v>
      </c>
    </row>
    <row r="20">
      <c r="A20" s="4" t="inlineStr">
        <is>
          <t>Cost or valuation | Goodwill</t>
        </is>
      </c>
    </row>
    <row r="21">
      <c r="A21" s="3" t="inlineStr">
        <is>
          <t>Reconciliation of changes in intangible assets and goodwill [abstract]</t>
        </is>
      </c>
    </row>
    <row r="22">
      <c r="A22" s="4" t="inlineStr">
        <is>
          <t>Balance at the beginning</t>
        </is>
      </c>
      <c r="B22" s="6" t="n">
        <v>1473</v>
      </c>
    </row>
    <row r="23">
      <c r="A23" s="4" t="inlineStr">
        <is>
          <t>Acquired through business combinations</t>
        </is>
      </c>
      <c r="C23" s="6" t="n">
        <v>1473</v>
      </c>
    </row>
    <row r="24">
      <c r="A24" s="4" t="inlineStr">
        <is>
          <t>Balance at the end</t>
        </is>
      </c>
      <c r="B24" s="6" t="n">
        <v>1473</v>
      </c>
      <c r="C24" s="6" t="n">
        <v>1473</v>
      </c>
    </row>
    <row r="25">
      <c r="A25" s="4" t="inlineStr">
        <is>
          <t>Cost or valuation | IT software</t>
        </is>
      </c>
    </row>
    <row r="26">
      <c r="A26" s="3" t="inlineStr">
        <is>
          <t>Reconciliation of changes in intangible assets and goodwill [abstract]</t>
        </is>
      </c>
    </row>
    <row r="27">
      <c r="A27" s="4" t="inlineStr">
        <is>
          <t>Balance at the beginning</t>
        </is>
      </c>
      <c r="B27" s="6" t="n">
        <v>682</v>
      </c>
      <c r="C27" s="6" t="n">
        <v>56</v>
      </c>
    </row>
    <row r="28">
      <c r="A28" s="4" t="inlineStr">
        <is>
          <t>Additions</t>
        </is>
      </c>
      <c r="B28" s="6" t="n">
        <v>233</v>
      </c>
      <c r="C28" s="6" t="n">
        <v>575</v>
      </c>
    </row>
    <row r="29">
      <c r="A29" s="4" t="inlineStr">
        <is>
          <t>Acquired through business combinations</t>
        </is>
      </c>
      <c r="C29" s="6" t="n">
        <v>51</v>
      </c>
    </row>
    <row r="30">
      <c r="A30" s="4" t="inlineStr">
        <is>
          <t>Balance at the end</t>
        </is>
      </c>
      <c r="B30" s="6" t="n">
        <v>915</v>
      </c>
      <c r="C30" s="6" t="n">
        <v>682</v>
      </c>
    </row>
    <row r="31">
      <c r="A31" s="4" t="inlineStr">
        <is>
          <t>Depreciation and amortisation</t>
        </is>
      </c>
    </row>
    <row r="32">
      <c r="A32" s="3" t="inlineStr">
        <is>
          <t>Reconciliation of changes in intangible assets and goodwill [abstract]</t>
        </is>
      </c>
    </row>
    <row r="33">
      <c r="A33" s="4" t="inlineStr">
        <is>
          <t>Balance at the beginning</t>
        </is>
      </c>
      <c r="B33" s="6" t="n">
        <v>-95</v>
      </c>
      <c r="C33" s="6" t="n">
        <v>-25</v>
      </c>
    </row>
    <row r="34">
      <c r="A34" s="4" t="inlineStr">
        <is>
          <t>Amortisation charge</t>
        </is>
      </c>
      <c r="B34" s="6" t="n">
        <v>-263</v>
      </c>
      <c r="C34" s="6" t="n">
        <v>-70</v>
      </c>
    </row>
    <row r="35">
      <c r="A35" s="4" t="inlineStr">
        <is>
          <t>Balance at the end</t>
        </is>
      </c>
      <c r="B35" s="6" t="n">
        <v>-358</v>
      </c>
      <c r="C35" s="6" t="n">
        <v>-95</v>
      </c>
    </row>
    <row r="36">
      <c r="A36" s="4" t="inlineStr">
        <is>
          <t>Depreciation and amortisation | IT software</t>
        </is>
      </c>
    </row>
    <row r="37">
      <c r="A37" s="3" t="inlineStr">
        <is>
          <t>Reconciliation of changes in intangible assets and goodwill [abstract]</t>
        </is>
      </c>
    </row>
    <row r="38">
      <c r="A38" s="4" t="inlineStr">
        <is>
          <t>Balance at the beginning</t>
        </is>
      </c>
      <c r="B38" s="6" t="n">
        <v>-95</v>
      </c>
      <c r="C38" s="6" t="n">
        <v>-25</v>
      </c>
    </row>
    <row r="39">
      <c r="A39" s="4" t="inlineStr">
        <is>
          <t>Amortisation charge</t>
        </is>
      </c>
      <c r="B39" s="6" t="n">
        <v>-263</v>
      </c>
      <c r="C39" s="6" t="n">
        <v>-70</v>
      </c>
    </row>
    <row r="40">
      <c r="A40" s="4" t="inlineStr">
        <is>
          <t>Balance at the end</t>
        </is>
      </c>
      <c r="B40" s="5" t="n">
        <v>-358</v>
      </c>
      <c r="C40" s="5" t="n">
        <v>-9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mortisation (Details) - GBP (£)</t>
        </is>
      </c>
      <c r="B1" s="2" t="inlineStr">
        <is>
          <t>12 Months Ended</t>
        </is>
      </c>
    </row>
    <row r="2">
      <c r="B2" s="2" t="inlineStr">
        <is>
          <t>Dec. 31, 2020</t>
        </is>
      </c>
      <c r="C2" s="2" t="inlineStr">
        <is>
          <t>Dec. 31, 2019</t>
        </is>
      </c>
    </row>
    <row r="3">
      <c r="A3" s="4" t="inlineStr">
        <is>
          <t>Administrative expenses.</t>
        </is>
      </c>
    </row>
    <row r="4">
      <c r="A4" s="3" t="inlineStr">
        <is>
          <t>Disclosure of reconciliation of changes in intangible assets and goodwill [line items]</t>
        </is>
      </c>
    </row>
    <row r="5">
      <c r="A5" s="4" t="inlineStr">
        <is>
          <t>Amortisation charge</t>
        </is>
      </c>
      <c r="B5" s="5" t="n">
        <v>263000</v>
      </c>
      <c r="C5" s="5" t="n">
        <v>7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Product lifecycle management (Details) - Product lifecycle management software Licences - GBP (£)</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Remaining useful life measured as period of time intangible assets other than goodwill</t>
        </is>
      </c>
      <c r="B4" s="4" t="inlineStr">
        <is>
          <t>22 months</t>
        </is>
      </c>
      <c r="C4" s="4" t="inlineStr">
        <is>
          <t>34 months</t>
        </is>
      </c>
    </row>
    <row r="5">
      <c r="A5" s="4" t="inlineStr">
        <is>
          <t>Cost or valuation</t>
        </is>
      </c>
    </row>
    <row r="6">
      <c r="A6" s="3" t="inlineStr">
        <is>
          <t>Disclosure of reconciliation of changes in intangible assets and goodwill [line items]</t>
        </is>
      </c>
    </row>
    <row r="7">
      <c r="A7" s="4" t="inlineStr">
        <is>
          <t>Carrying value</t>
        </is>
      </c>
      <c r="B7" s="5" t="n">
        <v>263000</v>
      </c>
      <c r="C7" s="5" t="n">
        <v>406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Intangible assets - CGU (Details)</t>
        </is>
      </c>
      <c r="B1" s="2" t="inlineStr">
        <is>
          <t>12 Months Ended</t>
        </is>
      </c>
    </row>
    <row r="2">
      <c r="B2" s="2" t="inlineStr">
        <is>
          <t>Dec. 31, 2020segment</t>
        </is>
      </c>
    </row>
    <row r="3">
      <c r="A3" s="3" t="inlineStr">
        <is>
          <t>Intangible assets</t>
        </is>
      </c>
    </row>
    <row r="4">
      <c r="A4" s="4" t="inlineStr">
        <is>
          <t>Number of cash generating unit</t>
        </is>
      </c>
      <c r="B4"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Other operating income</t>
        </is>
      </c>
      <c r="B1" s="2" t="inlineStr">
        <is>
          <t>6 Months Ended</t>
        </is>
      </c>
      <c r="C1" s="2" t="inlineStr">
        <is>
          <t>12 Months Ended</t>
        </is>
      </c>
    </row>
    <row r="2">
      <c r="B2" s="2" t="inlineStr">
        <is>
          <t>Jun. 30, 2021</t>
        </is>
      </c>
      <c r="C2" s="2" t="inlineStr">
        <is>
          <t>Dec. 31, 2020</t>
        </is>
      </c>
    </row>
    <row r="3">
      <c r="A3" s="3" t="inlineStr">
        <is>
          <t>Other operating income</t>
        </is>
      </c>
    </row>
    <row r="4">
      <c r="A4" s="4" t="inlineStr">
        <is>
          <t>Other operating income</t>
        </is>
      </c>
      <c r="B4" s="4" t="inlineStr">
        <is>
          <t>6 The analysis of the Group’s other operating income for the period is as follows: ​ ​ ​ ​ ​ ​ ​ 6 months ended 6 months ended ​ ​ June 30, ​ June 30, ​ ​ 2021 ​ 2020 ​ ​ £ 000 ​ £ 000 Government grants 8,999 — R&amp;D tax credit 687 — ​ 9,686 — ​ Government grants At June 30, 2021, the Company had a receivable of £8,943,000 from Aerospace Technology Institute (ATI) relating to the research and development of eVTOL technologies. The grant is made to fund research and development expenditure, and is recognised in the period to which the expense it is intended to fund relates. R&amp;D tax credit scheme The R&amp;D tax credit relates to the UK’s research and development expenditure credit scheme.</t>
        </is>
      </c>
      <c r="C4" s="4" t="inlineStr">
        <is>
          <t>6 Other operating income The analysis of the Group’s other operating income for the year is as follows: ​ ​ ​ ​ ​ ​ ​ 2020 2019 ​ ​ £ 000 ​ £ 000 Government grants 1,989 — R&amp;D tax credit 328 399 ​ 2,317 399 ​ Government grants At December 31, 2020, the Group had a receivable of £1,989,000 from Aerospace Technology Institute (ATI) relating to the research and development of eVTOL technologies. The grant is made to fund research and development expenditure, and is recognised in the period to which the expense it is intended to fund relates. The amounts outstanding at December 31, 2020 were received in February 2021. R&amp;D tax credit scheme The R&amp;D tax credit relates to the UK’s research and development expenditure credit sche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Business combinations (Details)</t>
        </is>
      </c>
      <c r="B1" s="2" t="inlineStr">
        <is>
          <t>Jul. 29, 2019</t>
        </is>
      </c>
    </row>
    <row r="2">
      <c r="A2" s="4" t="inlineStr">
        <is>
          <t>Vertical Advanced Engineering Ltd</t>
        </is>
      </c>
    </row>
    <row r="3">
      <c r="A3" s="3" t="inlineStr">
        <is>
          <t>Disclosure of detailed information about business combination [line items]</t>
        </is>
      </c>
    </row>
    <row r="4">
      <c r="A4" s="4" t="inlineStr">
        <is>
          <t>Percentage of interest acquired</t>
        </is>
      </c>
      <c r="B4" s="4" t="inlineStr">
        <is>
          <t>10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Identifiable assets acquired and liabilities (Details) - GBP (£)</t>
        </is>
      </c>
      <c r="B1" s="2" t="inlineStr">
        <is>
          <t>12 Months Ended</t>
        </is>
      </c>
    </row>
    <row r="2">
      <c r="B2" s="2" t="inlineStr">
        <is>
          <t>Dec. 31, 2019</t>
        </is>
      </c>
      <c r="C2" s="2" t="inlineStr">
        <is>
          <t>Jul. 31, 2019</t>
        </is>
      </c>
    </row>
    <row r="3">
      <c r="A3" s="3" t="inlineStr">
        <is>
          <t>Cash flow analysis:</t>
        </is>
      </c>
    </row>
    <row r="4">
      <c r="A4" s="4" t="inlineStr">
        <is>
          <t>Net cash outflow arising on acquisition</t>
        </is>
      </c>
      <c r="B4" s="5" t="n">
        <v>731000</v>
      </c>
    </row>
    <row r="5">
      <c r="A5" s="4" t="inlineStr">
        <is>
          <t>Vertical Advanced Engineering Ltd</t>
        </is>
      </c>
    </row>
    <row r="6">
      <c r="A6" s="3" t="inlineStr">
        <is>
          <t>Assets and liabilities acquired</t>
        </is>
      </c>
    </row>
    <row r="7">
      <c r="A7" s="4" t="inlineStr">
        <is>
          <t>Financial assets</t>
        </is>
      </c>
      <c r="B7" s="6" t="n">
        <v>352000</v>
      </c>
    </row>
    <row r="8">
      <c r="A8" s="4" t="inlineStr">
        <is>
          <t>Property, plant and equipment</t>
        </is>
      </c>
      <c r="B8" s="6" t="n">
        <v>49000</v>
      </c>
    </row>
    <row r="9">
      <c r="A9" s="4" t="inlineStr">
        <is>
          <t>Identifiable intangible assets</t>
        </is>
      </c>
      <c r="B9" s="6" t="n">
        <v>51000</v>
      </c>
    </row>
    <row r="10">
      <c r="A10" s="4" t="inlineStr">
        <is>
          <t>Financial liabilities</t>
        </is>
      </c>
      <c r="B10" s="6" t="n">
        <v>-96000</v>
      </c>
    </row>
    <row r="11">
      <c r="A11" s="4" t="inlineStr">
        <is>
          <t>Total identifiable net assets</t>
        </is>
      </c>
      <c r="B11" s="6" t="n">
        <v>356000</v>
      </c>
    </row>
    <row r="12">
      <c r="A12" s="4" t="inlineStr">
        <is>
          <t>Goodwill</t>
        </is>
      </c>
      <c r="B12" s="6" t="n">
        <v>1473000</v>
      </c>
      <c r="C12" s="5" t="n">
        <v>1483000</v>
      </c>
    </row>
    <row r="13">
      <c r="A13" s="4" t="inlineStr">
        <is>
          <t>Total consideration</t>
        </is>
      </c>
      <c r="B13" s="6" t="n">
        <v>1829000</v>
      </c>
    </row>
    <row r="14">
      <c r="A14" s="3" t="inlineStr">
        <is>
          <t>Satisfied by:</t>
        </is>
      </c>
    </row>
    <row r="15">
      <c r="A15" s="4" t="inlineStr">
        <is>
          <t>Cash</t>
        </is>
      </c>
      <c r="B15" s="6" t="n">
        <v>1009000</v>
      </c>
    </row>
    <row r="16">
      <c r="A16" s="4" t="inlineStr">
        <is>
          <t>Fair value of deferred consideration</t>
        </is>
      </c>
      <c r="B16" s="6" t="n">
        <v>820000</v>
      </c>
      <c r="C16" s="5" t="n">
        <v>820000</v>
      </c>
    </row>
    <row r="17">
      <c r="A17" s="4" t="inlineStr">
        <is>
          <t>Total consideration</t>
        </is>
      </c>
      <c r="B17" s="6" t="n">
        <v>1829000</v>
      </c>
    </row>
    <row r="18">
      <c r="A18" s="3" t="inlineStr">
        <is>
          <t>Cash flow analysis:</t>
        </is>
      </c>
    </row>
    <row r="19">
      <c r="A19" s="4" t="inlineStr">
        <is>
          <t>Cash consideration</t>
        </is>
      </c>
      <c r="B19" s="6" t="n">
        <v>1009000</v>
      </c>
    </row>
    <row r="20">
      <c r="A20" s="4" t="inlineStr">
        <is>
          <t>Less: cash and cash equivalent balances acquired</t>
        </is>
      </c>
      <c r="B20" s="6" t="n">
        <v>-278000</v>
      </c>
    </row>
    <row r="21">
      <c r="A21" s="4" t="inlineStr">
        <is>
          <t>Net cash outflow arising on acquisition</t>
        </is>
      </c>
      <c r="B21" s="5" t="n">
        <v>731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s - Additional Details (Details) - Vertical Advanced Engineering Ltd</t>
        </is>
      </c>
      <c r="B1" s="2" t="inlineStr">
        <is>
          <t>5 Months Ended</t>
        </is>
      </c>
      <c r="C1" s="2" t="inlineStr">
        <is>
          <t>12 Months Ended</t>
        </is>
      </c>
    </row>
    <row r="2">
      <c r="B2" s="2" t="inlineStr">
        <is>
          <t>Dec. 31, 2019GBP (£)</t>
        </is>
      </c>
      <c r="C2" s="2" t="inlineStr">
        <is>
          <t>Dec. 31, 2019GBP (£)</t>
        </is>
      </c>
      <c r="D2" s="2" t="inlineStr">
        <is>
          <t>Dec. 31, 2020GBP (£)</t>
        </is>
      </c>
      <c r="E2" s="2" t="inlineStr">
        <is>
          <t>Jul. 31, 2020GBP (£)</t>
        </is>
      </c>
      <c r="F2" s="2" t="inlineStr">
        <is>
          <t>Jul. 31, 2019GBP (£)</t>
        </is>
      </c>
    </row>
    <row r="3">
      <c r="A3" s="3" t="inlineStr">
        <is>
          <t>Disclosure of detailed information about business combination [line items]</t>
        </is>
      </c>
    </row>
    <row r="4">
      <c r="A4" s="4" t="inlineStr">
        <is>
          <t>Deferred consideration payable</t>
        </is>
      </c>
      <c r="B4" s="5" t="n">
        <v>900000</v>
      </c>
      <c r="C4" s="5" t="n">
        <v>900000</v>
      </c>
    </row>
    <row r="5">
      <c r="A5" s="4" t="inlineStr">
        <is>
          <t>Number of equal instalments for payments of deferred consideration</t>
        </is>
      </c>
      <c r="C5" s="6" t="n">
        <v>3</v>
      </c>
    </row>
    <row r="6">
      <c r="A6" s="4" t="inlineStr">
        <is>
          <t>Amount of deferred consideration to be paid per instalment</t>
        </is>
      </c>
      <c r="C6" s="5" t="n">
        <v>300000</v>
      </c>
    </row>
    <row r="7">
      <c r="A7" s="4" t="inlineStr">
        <is>
          <t>Deferred consideration payments term</t>
        </is>
      </c>
      <c r="C7" s="4" t="inlineStr">
        <is>
          <t>3 years</t>
        </is>
      </c>
    </row>
    <row r="8">
      <c r="A8" s="4" t="inlineStr">
        <is>
          <t>Outstanding deferred consideration</t>
        </is>
      </c>
      <c r="D8" s="5" t="n">
        <v>0</v>
      </c>
      <c r="E8" s="5" t="n">
        <v>542000</v>
      </c>
    </row>
    <row r="9">
      <c r="A9" s="4" t="inlineStr">
        <is>
          <t>Acquired trade receivables</t>
        </is>
      </c>
      <c r="B9" s="6" t="n">
        <v>57000</v>
      </c>
      <c r="C9" s="5" t="n">
        <v>57000</v>
      </c>
    </row>
    <row r="10">
      <c r="A10" s="4" t="inlineStr">
        <is>
          <t>Goodwill</t>
        </is>
      </c>
      <c r="B10" s="6" t="n">
        <v>1473000</v>
      </c>
      <c r="C10" s="6" t="n">
        <v>1473000</v>
      </c>
      <c r="F10" s="5" t="n">
        <v>1483000</v>
      </c>
    </row>
    <row r="11">
      <c r="A11" s="4" t="inlineStr">
        <is>
          <t>Goodwill expected to be deductible for UK corporation tax purposes</t>
        </is>
      </c>
      <c r="B11" s="6" t="n">
        <v>0</v>
      </c>
      <c r="C11" s="6" t="n">
        <v>0</v>
      </c>
    </row>
    <row r="12">
      <c r="A12" s="4" t="inlineStr">
        <is>
          <t>Revenue since acquisition</t>
        </is>
      </c>
      <c r="B12" s="6" t="n">
        <v>70000</v>
      </c>
    </row>
    <row r="13">
      <c r="A13" s="4" t="inlineStr">
        <is>
          <t>Profit since acquisition</t>
        </is>
      </c>
      <c r="B13" s="5" t="n">
        <v>4000</v>
      </c>
    </row>
    <row r="14">
      <c r="A14" s="4" t="inlineStr">
        <is>
          <t>Proforma revenue</t>
        </is>
      </c>
      <c r="C14" s="6" t="n">
        <v>509000</v>
      </c>
    </row>
    <row r="15">
      <c r="A15" s="4" t="inlineStr">
        <is>
          <t>Proforma loss</t>
        </is>
      </c>
      <c r="C15" s="5" t="n">
        <v>8045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Trade and other receivables (Details) - GBP (£)</t>
        </is>
      </c>
      <c r="B1" s="2" t="inlineStr">
        <is>
          <t>Jun. 30, 2021</t>
        </is>
      </c>
      <c r="C1" s="2" t="inlineStr">
        <is>
          <t>Dec. 31, 2020</t>
        </is>
      </c>
      <c r="D1" s="2" t="inlineStr">
        <is>
          <t>Dec. 31, 2019</t>
        </is>
      </c>
    </row>
    <row r="2">
      <c r="A2" s="3" t="inlineStr">
        <is>
          <t>Trade and other receivables</t>
        </is>
      </c>
    </row>
    <row r="3">
      <c r="A3" s="4" t="inlineStr">
        <is>
          <t>Trade receivables</t>
        </is>
      </c>
      <c r="D3" s="5" t="n">
        <v>41000</v>
      </c>
    </row>
    <row r="4">
      <c r="A4" s="4" t="inlineStr">
        <is>
          <t>Government grants receivable</t>
        </is>
      </c>
      <c r="B4" s="5" t="n">
        <v>8943000</v>
      </c>
      <c r="C4" s="5" t="n">
        <v>1989000</v>
      </c>
    </row>
    <row r="5">
      <c r="A5" s="4" t="inlineStr">
        <is>
          <t>Prepayments</t>
        </is>
      </c>
      <c r="C5" s="6" t="n">
        <v>733000</v>
      </c>
      <c r="D5" s="6" t="n">
        <v>334000</v>
      </c>
    </row>
    <row r="6">
      <c r="A6" s="4" t="inlineStr">
        <is>
          <t>Other receivables</t>
        </is>
      </c>
      <c r="C6" s="6" t="n">
        <v>810000</v>
      </c>
      <c r="D6" s="6" t="n">
        <v>1095000</v>
      </c>
    </row>
    <row r="7">
      <c r="A7" s="4" t="inlineStr">
        <is>
          <t>Total trade and other current receivables</t>
        </is>
      </c>
      <c r="B7" s="5" t="n">
        <v>11233000</v>
      </c>
      <c r="C7" s="6" t="n">
        <v>3532000</v>
      </c>
      <c r="D7" s="6" t="n">
        <v>1470000</v>
      </c>
    </row>
    <row r="8">
      <c r="A8" s="4" t="inlineStr">
        <is>
          <t>R&amp;D tax credit receivable</t>
        </is>
      </c>
      <c r="C8" s="5" t="n">
        <v>328000</v>
      </c>
      <c r="D8" s="5" t="n">
        <v>549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and other reserves - Allotted, called up and fully paid shares (Details) - GBP (£)</t>
        </is>
      </c>
      <c r="B1" s="2" t="inlineStr">
        <is>
          <t>Jun. 30, 2021</t>
        </is>
      </c>
      <c r="C1" s="2" t="inlineStr">
        <is>
          <t>Dec. 31, 2020</t>
        </is>
      </c>
      <c r="D1" s="2" t="inlineStr">
        <is>
          <t>Jun. 30, 2020</t>
        </is>
      </c>
      <c r="E1" s="2" t="inlineStr">
        <is>
          <t>Dec. 31, 2019</t>
        </is>
      </c>
    </row>
    <row r="2">
      <c r="A2" s="3" t="inlineStr">
        <is>
          <t>Disclosure of classes of share capital [line items]</t>
        </is>
      </c>
    </row>
    <row r="3">
      <c r="A3" s="4" t="inlineStr">
        <is>
          <t>Number of shares allotted, called up and fully paid shares</t>
        </is>
      </c>
      <c r="B3" s="6" t="n">
        <v>133856</v>
      </c>
      <c r="C3" s="6" t="n">
        <v>104832</v>
      </c>
      <c r="E3" s="6" t="n">
        <v>104832</v>
      </c>
    </row>
    <row r="4">
      <c r="A4" s="4" t="inlineStr">
        <is>
          <t>Issued capital</t>
        </is>
      </c>
      <c r="B4" s="7" t="n">
        <v>1.34</v>
      </c>
      <c r="C4" s="7" t="n">
        <v>1.05</v>
      </c>
      <c r="E4" s="7" t="n">
        <v>1.05</v>
      </c>
    </row>
    <row r="5">
      <c r="A5" s="4" t="inlineStr">
        <is>
          <t>Number of other shares authorized for allotment</t>
        </is>
      </c>
      <c r="C5" s="6" t="n">
        <v>0</v>
      </c>
    </row>
    <row r="6">
      <c r="A6" s="4" t="inlineStr">
        <is>
          <t>A ordinary</t>
        </is>
      </c>
    </row>
    <row r="7">
      <c r="A7" s="3" t="inlineStr">
        <is>
          <t>Disclosure of classes of share capital [line items]</t>
        </is>
      </c>
    </row>
    <row r="8">
      <c r="A8" s="4" t="inlineStr">
        <is>
          <t>Par value per share</t>
        </is>
      </c>
      <c r="B8" s="9" t="n">
        <v>1e-05</v>
      </c>
      <c r="C8" s="9" t="n">
        <v>1e-05</v>
      </c>
      <c r="D8" s="9" t="n">
        <v>1e-05</v>
      </c>
    </row>
    <row r="9">
      <c r="A9" s="4" t="inlineStr">
        <is>
          <t>Number of shares allotted, called up and fully paid shares</t>
        </is>
      </c>
      <c r="B9" s="6" t="n">
        <v>123220</v>
      </c>
      <c r="C9" s="6" t="n">
        <v>100000</v>
      </c>
      <c r="E9" s="6" t="n">
        <v>100000</v>
      </c>
    </row>
    <row r="10">
      <c r="A10" s="4" t="inlineStr">
        <is>
          <t>Issued capital</t>
        </is>
      </c>
      <c r="B10" s="7" t="n">
        <v>1.23</v>
      </c>
      <c r="C10" s="5" t="n">
        <v>1</v>
      </c>
      <c r="E10" s="5" t="n">
        <v>1</v>
      </c>
    </row>
    <row r="11">
      <c r="A11" s="4" t="inlineStr">
        <is>
          <t>B ordinary</t>
        </is>
      </c>
    </row>
    <row r="12">
      <c r="A12" s="3" t="inlineStr">
        <is>
          <t>Disclosure of classes of share capital [line items]</t>
        </is>
      </c>
    </row>
    <row r="13">
      <c r="A13" s="4" t="inlineStr">
        <is>
          <t>Par value per share</t>
        </is>
      </c>
      <c r="B13" s="9" t="n">
        <v>1e-05</v>
      </c>
      <c r="C13" s="9" t="n">
        <v>1e-05</v>
      </c>
      <c r="D13" s="9" t="n">
        <v>1e-05</v>
      </c>
    </row>
    <row r="14">
      <c r="A14" s="4" t="inlineStr">
        <is>
          <t>Number of shares allotted, called up and fully paid shares</t>
        </is>
      </c>
      <c r="B14" s="6" t="n">
        <v>4832</v>
      </c>
      <c r="C14" s="6" t="n">
        <v>4832</v>
      </c>
      <c r="E14" s="6" t="n">
        <v>4832</v>
      </c>
    </row>
    <row r="15">
      <c r="A15" s="4" t="inlineStr">
        <is>
          <t>Issued capital</t>
        </is>
      </c>
      <c r="B15" s="7" t="n">
        <v>0.05</v>
      </c>
      <c r="C15" s="7" t="n">
        <v>0.05</v>
      </c>
      <c r="E15" s="7" t="n">
        <v>0.05</v>
      </c>
    </row>
    <row r="16">
      <c r="A16" s="4" t="inlineStr">
        <is>
          <t>Ordinary shares authorized for allotment to fulfil future option exercises</t>
        </is>
      </c>
      <c r="C16" s="6" t="n">
        <v>2597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 capital and other reserves - Other reserves (Details) - GBP (£)</t>
        </is>
      </c>
      <c r="B1" s="2" t="inlineStr">
        <is>
          <t>Dec. 31, 2020</t>
        </is>
      </c>
      <c r="C1" s="2" t="inlineStr">
        <is>
          <t>Jul. 01, 2020</t>
        </is>
      </c>
    </row>
    <row r="2">
      <c r="A2" s="3" t="inlineStr">
        <is>
          <t>Share capital.</t>
        </is>
      </c>
    </row>
    <row r="3">
      <c r="A3" s="4" t="inlineStr">
        <is>
          <t>Capital contribution From Reorganization</t>
        </is>
      </c>
      <c r="B3" s="5" t="n">
        <v>4160000</v>
      </c>
      <c r="C3" s="5" t="n">
        <v>416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hare capital and other reserves - Net parent investment (Details) - GBP (£)</t>
        </is>
      </c>
      <c r="B1" s="2" t="inlineStr">
        <is>
          <t>Dec. 31, 2020</t>
        </is>
      </c>
      <c r="C1" s="2" t="inlineStr">
        <is>
          <t>Jul. 01, 2020</t>
        </is>
      </c>
      <c r="D1" s="2" t="inlineStr">
        <is>
          <t>Jun. 30, 2020</t>
        </is>
      </c>
      <c r="E1" s="2" t="inlineStr">
        <is>
          <t>Dec. 31, 2019</t>
        </is>
      </c>
    </row>
    <row r="2">
      <c r="A2" s="3" t="inlineStr">
        <is>
          <t>Share capital.</t>
        </is>
      </c>
    </row>
    <row r="3">
      <c r="A3" s="4" t="inlineStr">
        <is>
          <t>Cash investments</t>
        </is>
      </c>
      <c r="D3" s="5" t="n">
        <v>7130000</v>
      </c>
      <c r="E3" s="5" t="n">
        <v>11003000</v>
      </c>
    </row>
    <row r="4">
      <c r="A4" s="4" t="inlineStr">
        <is>
          <t>Amount reclassified to Other reserves</t>
        </is>
      </c>
      <c r="B4" s="5" t="n">
        <v>4160000</v>
      </c>
      <c r="C4" s="5" t="n">
        <v>416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ans from related parties - Current loans and borrowings (Details) £ in Thousands</t>
        </is>
      </c>
      <c r="B1" s="2" t="inlineStr">
        <is>
          <t>Dec. 31, 2020GBP (£)</t>
        </is>
      </c>
    </row>
    <row r="2">
      <c r="A2" s="3" t="inlineStr">
        <is>
          <t>Loans from related parties</t>
        </is>
      </c>
    </row>
    <row r="3">
      <c r="A3" s="4" t="inlineStr">
        <is>
          <t>Current loans from related parties</t>
        </is>
      </c>
      <c r="B3" s="5" t="n">
        <v>630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from related parties - Loan from Imagination Industries Ltd (Details) - GBP (£) £ in Thousands</t>
        </is>
      </c>
      <c r="B1" s="2" t="inlineStr">
        <is>
          <t>6 Months Ended</t>
        </is>
      </c>
      <c r="C1" s="2" t="inlineStr">
        <is>
          <t>12 Months Ended</t>
        </is>
      </c>
    </row>
    <row r="2">
      <c r="B2" s="2" t="inlineStr">
        <is>
          <t>Jun. 30, 2021</t>
        </is>
      </c>
      <c r="C2" s="2" t="inlineStr">
        <is>
          <t>Dec. 31, 2020</t>
        </is>
      </c>
    </row>
    <row r="3">
      <c r="A3" s="3" t="inlineStr">
        <is>
          <t>Loans from related parties</t>
        </is>
      </c>
    </row>
    <row r="4">
      <c r="A4" s="4" t="inlineStr">
        <is>
          <t>As at January 1</t>
        </is>
      </c>
      <c r="B4" s="5" t="n">
        <v>6309</v>
      </c>
    </row>
    <row r="5">
      <c r="A5" s="4" t="inlineStr">
        <is>
          <t>Amounts advanced</t>
        </is>
      </c>
      <c r="B5" s="6" t="n">
        <v>2945</v>
      </c>
      <c r="C5" s="5" t="n">
        <v>5600</v>
      </c>
    </row>
    <row r="6">
      <c r="A6" s="4" t="inlineStr">
        <is>
          <t>Interest charged</t>
        </is>
      </c>
      <c r="B6" s="5" t="n">
        <v>483</v>
      </c>
      <c r="C6" s="6" t="n">
        <v>709</v>
      </c>
    </row>
    <row r="7">
      <c r="A7" s="4" t="inlineStr">
        <is>
          <t>As at June 30</t>
        </is>
      </c>
      <c r="C7" s="5" t="n">
        <v>6309</v>
      </c>
    </row>
    <row r="8">
      <c r="A8" s="4" t="inlineStr">
        <is>
          <t>Interest rate</t>
        </is>
      </c>
      <c r="C8" s="4" t="inlineStr">
        <is>
          <t>30.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Balance sheet shows the following amounts relating to lease liabilities (Details) - GBP (£) £ in Thousands</t>
        </is>
      </c>
      <c r="B1" s="2" t="inlineStr">
        <is>
          <t>Jun. 30, 2021</t>
        </is>
      </c>
      <c r="C1" s="2" t="inlineStr">
        <is>
          <t>Dec. 31, 2020</t>
        </is>
      </c>
      <c r="D1" s="2" t="inlineStr">
        <is>
          <t>Dec. 31, 2019</t>
        </is>
      </c>
      <c r="E1" s="2" t="inlineStr">
        <is>
          <t>Dec. 31, 2018</t>
        </is>
      </c>
    </row>
    <row r="2">
      <c r="A2" s="3" t="inlineStr">
        <is>
          <t>Lease liabilities [abstract]</t>
        </is>
      </c>
    </row>
    <row r="3">
      <c r="A3" s="4" t="inlineStr">
        <is>
          <t>Long term lease liabilities</t>
        </is>
      </c>
      <c r="B3" s="5" t="n">
        <v>793</v>
      </c>
      <c r="C3" s="5" t="n">
        <v>846</v>
      </c>
      <c r="D3" s="5" t="n">
        <v>947</v>
      </c>
    </row>
    <row r="4">
      <c r="A4" s="4" t="inlineStr">
        <is>
          <t>Current lease liabilities</t>
        </is>
      </c>
      <c r="B4" s="5" t="n">
        <v>175</v>
      </c>
      <c r="C4" s="6" t="n">
        <v>175</v>
      </c>
      <c r="D4" s="6" t="n">
        <v>219</v>
      </c>
    </row>
    <row r="5">
      <c r="A5" s="4" t="inlineStr">
        <is>
          <t>Total lease liabilities</t>
        </is>
      </c>
      <c r="C5" s="5" t="n">
        <v>1021</v>
      </c>
      <c r="D5" s="5" t="n">
        <v>1166</v>
      </c>
      <c r="E5" s="5" t="n">
        <v>67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xpenses by nature</t>
        </is>
      </c>
      <c r="B1" s="2" t="inlineStr">
        <is>
          <t>6 Months Ended</t>
        </is>
      </c>
      <c r="C1" s="2" t="inlineStr">
        <is>
          <t>12 Months Ended</t>
        </is>
      </c>
    </row>
    <row r="2">
      <c r="B2" s="2" t="inlineStr">
        <is>
          <t>Jun. 30, 2021</t>
        </is>
      </c>
      <c r="C2" s="2" t="inlineStr">
        <is>
          <t>Dec. 31, 2020</t>
        </is>
      </c>
    </row>
    <row r="3">
      <c r="A3" s="3" t="inlineStr">
        <is>
          <t>Expenses by nature</t>
        </is>
      </c>
    </row>
    <row r="4">
      <c r="A4" s="4" t="inlineStr">
        <is>
          <t>Expenses by nature</t>
        </is>
      </c>
      <c r="B4" s="4" t="inlineStr">
        <is>
          <t>7 Included within administrative expenses and research and development expenses are the following expenses/(income). ​ ​ ​ ​ ​ ​ ​ 6 months ended 6 months ended ​ ​ June 30, ​ June 30, ​ ​ 2021 ​ 2020 ​ ​ £ 000 ​ £ 000 Staff costs excluding share based payments 5,546 3,580 Share based payment expenses 76 — Software costs 497 271 Depreciation expense 162 134 Depreciation on right of use assets – Property 70 70 Amortization expense 168 117 Consultancy costs 1,501 523 Foreign exchange (losses)/gains (16) 26 Expense on short term leases 30 36 Research and development components 2,478 1,909 Related party administrative expenses 127 72 Legal costs 2,060 8 Other administrative expenses 1,574 208 Other research and development costs 625 115 ​ 14,898 7,068 ​</t>
        </is>
      </c>
      <c r="C4" s="4" t="inlineStr">
        <is>
          <t>7 Expenses by nature Included within administrative expenses and research and development expenses are the following expenses/(income). ​ ​ ​ ​ ​ ​ ​ 2020 2019 ​ ​ £ 000 ​ £ 000 Staff costs excluding share based payment expenses 8,445 3,642 Share based payment expenses 96 — Software costs 579 191 Depreciation expense 279 89 Depreciation on right of use assets – Property 140 171 Amortisation expense 263 70 Consultancy costs 745 518 Foreign exchange gains/(losses) 26 (6) Expense on short term leases 64 8 Research and development components 2,095 1,933 Related party administrative expenses 144 144 Other administrative expenses 539 929 Other research and development costs 460 163 Total administrative and research and development expenses 13,875 7,851 ​ Staff costs excluding share based payment expenses relates primarily to salary and salary related expenses, including social secuirty and pension contributions. Research and development components represents the amount spent on hardware and testing for building eVTOL prototyp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liabilities maturity analysis (Details) - GBP (£) £ in Thousands</t>
        </is>
      </c>
      <c r="B1" s="2" t="inlineStr">
        <is>
          <t>12 Months Ended</t>
        </is>
      </c>
    </row>
    <row r="2">
      <c r="B2" s="2" t="inlineStr">
        <is>
          <t>Dec. 31, 2020</t>
        </is>
      </c>
      <c r="C2" s="2" t="inlineStr">
        <is>
          <t>Dec. 31, 2019</t>
        </is>
      </c>
    </row>
    <row r="3">
      <c r="A3" s="3" t="inlineStr">
        <is>
          <t>Disclosure of maturity analysis of operating lease payments [line items]</t>
        </is>
      </c>
    </row>
    <row r="4">
      <c r="A4" s="4" t="inlineStr">
        <is>
          <t>Total lease liabilities (undiscounted)</t>
        </is>
      </c>
      <c r="B4" s="5" t="n">
        <v>1272</v>
      </c>
      <c r="C4" s="5" t="n">
        <v>1491</v>
      </c>
    </row>
    <row r="5">
      <c r="A5" s="4" t="inlineStr">
        <is>
          <t>Less than one year</t>
        </is>
      </c>
    </row>
    <row r="6">
      <c r="A6" s="3" t="inlineStr">
        <is>
          <t>Disclosure of maturity analysis of operating lease payments [line items]</t>
        </is>
      </c>
    </row>
    <row r="7">
      <c r="A7" s="4" t="inlineStr">
        <is>
          <t>Total lease liabilities (undiscounted)</t>
        </is>
      </c>
      <c r="B7" s="6" t="n">
        <v>175</v>
      </c>
      <c r="C7" s="6" t="n">
        <v>219</v>
      </c>
    </row>
    <row r="8">
      <c r="A8" s="4" t="inlineStr">
        <is>
          <t>Within 2 - 5 years</t>
        </is>
      </c>
    </row>
    <row r="9">
      <c r="A9" s="3" t="inlineStr">
        <is>
          <t>Disclosure of maturity analysis of operating lease payments [line items]</t>
        </is>
      </c>
    </row>
    <row r="10">
      <c r="A10" s="4" t="inlineStr">
        <is>
          <t>Total lease liabilities (undiscounted)</t>
        </is>
      </c>
      <c r="B10" s="6" t="n">
        <v>700</v>
      </c>
      <c r="C10" s="6" t="n">
        <v>700</v>
      </c>
    </row>
    <row r="11">
      <c r="A11" s="4" t="inlineStr">
        <is>
          <t>More than 5 years</t>
        </is>
      </c>
    </row>
    <row r="12">
      <c r="A12" s="3" t="inlineStr">
        <is>
          <t>Disclosure of maturity analysis of operating lease payments [line items]</t>
        </is>
      </c>
    </row>
    <row r="13">
      <c r="A13" s="4" t="inlineStr">
        <is>
          <t>Total lease liabilities (undiscounted)</t>
        </is>
      </c>
      <c r="B13" s="5" t="n">
        <v>397</v>
      </c>
      <c r="C13" s="5" t="n">
        <v>57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Leases - Cash outflows related to leases (Details) - GBP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Leases</t>
        </is>
      </c>
    </row>
    <row r="4">
      <c r="A4" s="4" t="inlineStr">
        <is>
          <t>Right of use assets</t>
        </is>
      </c>
      <c r="B4" s="5" t="n">
        <v>87</v>
      </c>
      <c r="C4" s="5" t="n">
        <v>87</v>
      </c>
      <c r="D4" s="5" t="n">
        <v>220</v>
      </c>
      <c r="E4" s="5" t="n">
        <v>130</v>
      </c>
    </row>
    <row r="5">
      <c r="A5" s="4" t="inlineStr">
        <is>
          <t>Low value leases</t>
        </is>
      </c>
      <c r="E5" s="6" t="n">
        <v>2</v>
      </c>
    </row>
    <row r="6">
      <c r="A6" s="4" t="inlineStr">
        <is>
          <t>Short term leases</t>
        </is>
      </c>
      <c r="D6" s="6" t="n">
        <v>64</v>
      </c>
      <c r="E6" s="6" t="n">
        <v>8</v>
      </c>
    </row>
    <row r="7">
      <c r="A7" s="4" t="inlineStr">
        <is>
          <t>Total cash outflow</t>
        </is>
      </c>
      <c r="D7" s="5" t="n">
        <v>284</v>
      </c>
      <c r="E7" s="5" t="n">
        <v>14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econciliation of the finance lease creditors (Details) - GBP (£) £ in Thousand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Beginning balance</t>
        </is>
      </c>
      <c r="B4" s="5" t="n">
        <v>1166</v>
      </c>
      <c r="C4" s="5" t="n">
        <v>673</v>
      </c>
    </row>
    <row r="5">
      <c r="A5" s="4" t="inlineStr">
        <is>
          <t>Additions due to changes in estimates</t>
        </is>
      </c>
      <c r="C5" s="6" t="n">
        <v>577</v>
      </c>
    </row>
    <row r="6">
      <c r="A6" s="4" t="inlineStr">
        <is>
          <t>Interest element of payments to finance lease creditors</t>
        </is>
      </c>
      <c r="B6" s="6" t="n">
        <v>-74</v>
      </c>
      <c r="C6" s="6" t="n">
        <v>-46</v>
      </c>
    </row>
    <row r="7">
      <c r="A7" s="4" t="inlineStr">
        <is>
          <t>Principal element of payments to finance lease creditors</t>
        </is>
      </c>
      <c r="B7" s="6" t="n">
        <v>-145</v>
      </c>
      <c r="C7" s="6" t="n">
        <v>-84</v>
      </c>
    </row>
    <row r="8">
      <c r="A8" s="4" t="inlineStr">
        <is>
          <t>Interest expense on leases</t>
        </is>
      </c>
      <c r="B8" s="6" t="n">
        <v>74</v>
      </c>
      <c r="C8" s="6" t="n">
        <v>46</v>
      </c>
    </row>
    <row r="9">
      <c r="A9" s="4" t="inlineStr">
        <is>
          <t>Ending balance</t>
        </is>
      </c>
      <c r="B9" s="5" t="n">
        <v>1021</v>
      </c>
      <c r="C9" s="5" t="n">
        <v>1166</v>
      </c>
      <c r="D9" s="5" t="n">
        <v>673</v>
      </c>
    </row>
    <row r="10">
      <c r="A10" s="4" t="inlineStr">
        <is>
          <t>Bristol property</t>
        </is>
      </c>
    </row>
    <row r="11">
      <c r="A11" s="3" t="inlineStr">
        <is>
          <t>Disclosure of quantitative information about right-of-use assets [line items]</t>
        </is>
      </c>
    </row>
    <row r="12">
      <c r="A12" s="4" t="inlineStr">
        <is>
          <t>Lease agreement term</t>
        </is>
      </c>
      <c r="D12" s="4" t="inlineStr">
        <is>
          <t>10 years</t>
        </is>
      </c>
    </row>
    <row r="13">
      <c r="A13" s="4" t="inlineStr">
        <is>
          <t>Term of lease terminate</t>
        </is>
      </c>
      <c r="D13" s="4" t="inlineStr">
        <is>
          <t>5 years</t>
        </is>
      </c>
    </row>
    <row r="14">
      <c r="A14" s="4" t="inlineStr">
        <is>
          <t>Expected useful life of right-of-use asset</t>
        </is>
      </c>
      <c r="C14" s="4" t="inlineStr">
        <is>
          <t>10 years</t>
        </is>
      </c>
      <c r="D14" s="4" t="inlineStr">
        <is>
          <t>5 year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visions (Details) - Dilapidation Provision - GBP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eginning balance</t>
        </is>
      </c>
      <c r="B4" s="5" t="n">
        <v>83</v>
      </c>
      <c r="C4" s="5" t="n">
        <v>77</v>
      </c>
    </row>
    <row r="5">
      <c r="A5" s="4" t="inlineStr">
        <is>
          <t>Unwinding of discount</t>
        </is>
      </c>
      <c r="B5" s="6" t="n">
        <v>5</v>
      </c>
      <c r="C5" s="6" t="n">
        <v>6</v>
      </c>
    </row>
    <row r="6">
      <c r="A6" s="4" t="inlineStr">
        <is>
          <t>Ending balance</t>
        </is>
      </c>
      <c r="B6" s="5" t="n">
        <v>88</v>
      </c>
      <c r="C6" s="5" t="n">
        <v>8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GBP (£)</t>
        </is>
      </c>
      <c r="B1" s="2" t="inlineStr">
        <is>
          <t>Dec. 31, 2020</t>
        </is>
      </c>
      <c r="C1" s="2" t="inlineStr">
        <is>
          <t>Dec. 31, 2019</t>
        </is>
      </c>
    </row>
    <row r="2">
      <c r="A2" s="3" t="inlineStr">
        <is>
          <t>Disclosure of information about terms and conditions of hedging instruments and how they affect future cash flows [line items]</t>
        </is>
      </c>
    </row>
    <row r="3">
      <c r="A3" s="4" t="inlineStr">
        <is>
          <t>Outstanding defined contribution pension costs</t>
        </is>
      </c>
      <c r="B3" s="5" t="n">
        <v>70000</v>
      </c>
      <c r="C3" s="5" t="n">
        <v>0</v>
      </c>
    </row>
    <row r="4">
      <c r="A4" s="4" t="inlineStr">
        <is>
          <t>Less than one year</t>
        </is>
      </c>
    </row>
    <row r="5">
      <c r="A5" s="3" t="inlineStr">
        <is>
          <t>Disclosure of information about terms and conditions of hedging instruments and how they affect future cash flows [line items]</t>
        </is>
      </c>
    </row>
    <row r="6">
      <c r="A6" s="4" t="inlineStr">
        <is>
          <t>Trade payables</t>
        </is>
      </c>
      <c r="B6" s="6" t="n">
        <v>846000</v>
      </c>
      <c r="C6" s="6" t="n">
        <v>703000</v>
      </c>
    </row>
    <row r="7">
      <c r="A7" s="4" t="inlineStr">
        <is>
          <t>Accrued expenses</t>
        </is>
      </c>
      <c r="B7" s="6" t="n">
        <v>1226000</v>
      </c>
      <c r="C7" s="6" t="n">
        <v>356000</v>
      </c>
    </row>
    <row r="8">
      <c r="A8" s="4" t="inlineStr">
        <is>
          <t>Amounts due to related parties</t>
        </is>
      </c>
      <c r="B8" s="6" t="n">
        <v>56000</v>
      </c>
      <c r="C8" s="6" t="n">
        <v>4000</v>
      </c>
    </row>
    <row r="9">
      <c r="A9" s="4" t="inlineStr">
        <is>
          <t>Social security and other taxes</t>
        </is>
      </c>
      <c r="B9" s="6" t="n">
        <v>203000</v>
      </c>
    </row>
    <row r="10">
      <c r="A10" s="4" t="inlineStr">
        <is>
          <t>Outstanding defined contribution pension costs</t>
        </is>
      </c>
      <c r="B10" s="6" t="n">
        <v>70000</v>
      </c>
    </row>
    <row r="11">
      <c r="A11" s="4" t="inlineStr">
        <is>
          <t>Other payables</t>
        </is>
      </c>
      <c r="C11" s="6" t="n">
        <v>8000</v>
      </c>
    </row>
    <row r="12">
      <c r="A12" s="4" t="inlineStr">
        <is>
          <t>Deferred consideration payable</t>
        </is>
      </c>
      <c r="C12" s="6" t="n">
        <v>300000</v>
      </c>
    </row>
    <row r="13">
      <c r="A13" s="4" t="inlineStr">
        <is>
          <t>Total trade and other payables</t>
        </is>
      </c>
      <c r="B13" s="5" t="n">
        <v>2401000</v>
      </c>
      <c r="C13" s="6" t="n">
        <v>1371000</v>
      </c>
    </row>
    <row r="14">
      <c r="A14" s="4" t="inlineStr">
        <is>
          <t>After more than one year</t>
        </is>
      </c>
    </row>
    <row r="15">
      <c r="A15" s="3" t="inlineStr">
        <is>
          <t>Disclosure of information about terms and conditions of hedging instruments and how they affect future cash flows [line items]</t>
        </is>
      </c>
    </row>
    <row r="16">
      <c r="A16" s="4" t="inlineStr">
        <is>
          <t>Deferred consideration payable</t>
        </is>
      </c>
      <c r="C16" s="5" t="n">
        <v>524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ension and other schemes (Details) - GBP (£)</t>
        </is>
      </c>
      <c r="B1" s="2" t="inlineStr">
        <is>
          <t>12 Months Ended</t>
        </is>
      </c>
    </row>
    <row r="2">
      <c r="B2" s="2" t="inlineStr">
        <is>
          <t>Dec. 31, 2020</t>
        </is>
      </c>
      <c r="C2" s="2" t="inlineStr">
        <is>
          <t>Dec. 31, 2019</t>
        </is>
      </c>
    </row>
    <row r="3">
      <c r="A3" s="3" t="inlineStr">
        <is>
          <t>Pension and other schemes</t>
        </is>
      </c>
    </row>
    <row r="4">
      <c r="A4" s="4" t="inlineStr">
        <is>
          <t>Pension cost, contributions payable</t>
        </is>
      </c>
      <c r="B4" s="5" t="n">
        <v>271000</v>
      </c>
      <c r="C4" s="5" t="n">
        <v>102000</v>
      </c>
    </row>
    <row r="5">
      <c r="A5" s="4" t="inlineStr">
        <is>
          <t>Outstanding defined contribution pension costs</t>
        </is>
      </c>
      <c r="B5" s="5" t="n">
        <v>70000</v>
      </c>
      <c r="C5" s="5"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Share-based payments - Movements in the number of share options (Details)</t>
        </is>
      </c>
      <c r="B1" s="2" t="inlineStr">
        <is>
          <t>12 Months Ended</t>
        </is>
      </c>
    </row>
    <row r="2">
      <c r="B2" s="2" t="inlineStr">
        <is>
          <t>Dec. 31, 2020Options</t>
        </is>
      </c>
    </row>
    <row r="3">
      <c r="A3" s="3" t="inlineStr">
        <is>
          <t>Share-based payments</t>
        </is>
      </c>
    </row>
    <row r="4">
      <c r="A4" s="4" t="inlineStr">
        <is>
          <t>Outstanding, start of period</t>
        </is>
      </c>
      <c r="B4" s="6" t="n">
        <v>0</v>
      </c>
    </row>
    <row r="5">
      <c r="A5" s="4" t="inlineStr">
        <is>
          <t>Granted during the period</t>
        </is>
      </c>
      <c r="B5" s="6" t="n">
        <v>16817</v>
      </c>
    </row>
    <row r="6">
      <c r="A6" s="4" t="inlineStr">
        <is>
          <t>Outstanding, end of period</t>
        </is>
      </c>
      <c r="B6" s="6" t="n">
        <v>16817</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hare-based payments - Movements in the weighted average exercise price of share options (Details)</t>
        </is>
      </c>
      <c r="B1" s="2" t="inlineStr">
        <is>
          <t>12 Months Ended</t>
        </is>
      </c>
    </row>
    <row r="2">
      <c r="B2" s="2" t="inlineStr">
        <is>
          <t>Dec. 31, 2020£ / shares</t>
        </is>
      </c>
    </row>
    <row r="3">
      <c r="A3" s="3" t="inlineStr">
        <is>
          <t>Share-based payments</t>
        </is>
      </c>
    </row>
    <row r="4">
      <c r="A4" s="4" t="inlineStr">
        <is>
          <t>Outstanding, start of period</t>
        </is>
      </c>
      <c r="B4" s="5" t="n">
        <v>0</v>
      </c>
    </row>
    <row r="5">
      <c r="A5" s="4" t="inlineStr">
        <is>
          <t>Granted during the period</t>
        </is>
      </c>
      <c r="B5" s="8" t="n">
        <v>143.28</v>
      </c>
    </row>
    <row r="6">
      <c r="A6" s="4" t="inlineStr">
        <is>
          <t>Outstanding, end of period</t>
        </is>
      </c>
      <c r="B6" s="7" t="n">
        <v>143.2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payments - Share options outstanding (Details)</t>
        </is>
      </c>
      <c r="B1" s="2" t="inlineStr">
        <is>
          <t>12 Months Ended</t>
        </is>
      </c>
    </row>
    <row r="2">
      <c r="B2" s="2" t="inlineStr">
        <is>
          <t>Dec. 31, 2020Options£ / shares</t>
        </is>
      </c>
      <c r="C2" s="2" t="inlineStr">
        <is>
          <t>Dec. 31, 2019Options£ / shares</t>
        </is>
      </c>
    </row>
    <row r="3">
      <c r="A3" s="3" t="inlineStr">
        <is>
          <t>Disclosure of terms and conditions of share-based payment arrangement [line items]</t>
        </is>
      </c>
    </row>
    <row r="4">
      <c r="A4" s="4" t="inlineStr">
        <is>
          <t>Weighted average exercise price</t>
        </is>
      </c>
      <c r="B4" s="7" t="n">
        <v>143.28</v>
      </c>
      <c r="C4" s="5" t="n">
        <v>0</v>
      </c>
    </row>
    <row r="5">
      <c r="A5" s="4" t="inlineStr">
        <is>
          <t>Number of share options outstanding | Options</t>
        </is>
      </c>
      <c r="B5" s="6" t="n">
        <v>16817</v>
      </c>
      <c r="C5" s="6" t="n">
        <v>0</v>
      </c>
    </row>
    <row r="6">
      <c r="A6" s="4" t="inlineStr">
        <is>
          <t>Expected weighted average remaining vesting period (years)</t>
        </is>
      </c>
      <c r="B6" s="4" t="inlineStr">
        <is>
          <t>1 year 1 month 17 days</t>
        </is>
      </c>
    </row>
    <row r="7">
      <c r="A7" s="4" t="inlineStr">
        <is>
          <t>Number of options exercisable | Options</t>
        </is>
      </c>
      <c r="B7" s="6" t="n">
        <v>7635</v>
      </c>
      <c r="C7" s="6" t="n">
        <v>0</v>
      </c>
    </row>
    <row r="8">
      <c r="A8" s="4" t="inlineStr">
        <is>
          <t>Maximum [Member]</t>
        </is>
      </c>
    </row>
    <row r="9">
      <c r="A9" s="3" t="inlineStr">
        <is>
          <t>Disclosure of terms and conditions of share-based payment arrangement [line items]</t>
        </is>
      </c>
    </row>
    <row r="10">
      <c r="A10" s="4" t="inlineStr">
        <is>
          <t>Exercise prices</t>
        </is>
      </c>
      <c r="B10" s="5" t="n">
        <v>204</v>
      </c>
    </row>
    <row r="11">
      <c r="A11" s="4" t="inlineStr">
        <is>
          <t>Minimum [Member]</t>
        </is>
      </c>
    </row>
    <row r="12">
      <c r="A12" s="3" t="inlineStr">
        <is>
          <t>Disclosure of terms and conditions of share-based payment arrangement [line items]</t>
        </is>
      </c>
    </row>
    <row r="13">
      <c r="A13" s="4" t="inlineStr">
        <is>
          <t>Exercise prices</t>
        </is>
      </c>
      <c r="B13" s="7" t="n">
        <v>38.22</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based payments - Fair value of options granted (Details) - GBP (£)</t>
        </is>
      </c>
      <c r="B1" s="2" t="inlineStr">
        <is>
          <t>12 Months Ended</t>
        </is>
      </c>
    </row>
    <row r="2">
      <c r="B2" s="2" t="inlineStr">
        <is>
          <t>Dec. 31, 2020</t>
        </is>
      </c>
      <c r="C2" s="2" t="inlineStr">
        <is>
          <t>Dec. 31, 2019</t>
        </is>
      </c>
    </row>
    <row r="3">
      <c r="A3" s="3" t="inlineStr">
        <is>
          <t>Share-based payments</t>
        </is>
      </c>
    </row>
    <row r="4">
      <c r="A4" s="4" t="inlineStr">
        <is>
          <t>Weighted average fair value per option of options granted</t>
        </is>
      </c>
      <c r="B4" s="7" t="n">
        <v>6.7</v>
      </c>
      <c r="C4" s="5" t="n">
        <v>0</v>
      </c>
    </row>
    <row r="5">
      <c r="A5" s="4" t="inlineStr">
        <is>
          <t>Share price at date of grant</t>
        </is>
      </c>
      <c r="B5" s="7" t="n">
        <v>40.36</v>
      </c>
    </row>
    <row r="6">
      <c r="A6" s="4" t="inlineStr">
        <is>
          <t>Expected volatility (%)</t>
        </is>
      </c>
      <c r="B6" s="4" t="inlineStr">
        <is>
          <t>50.00%</t>
        </is>
      </c>
    </row>
    <row r="7">
      <c r="A7" s="4" t="inlineStr">
        <is>
          <t>Vesting period in years</t>
        </is>
      </c>
      <c r="B7" s="8" t="n">
        <v>1.13</v>
      </c>
    </row>
    <row r="8">
      <c r="A8" s="4" t="inlineStr">
        <is>
          <t>Option life in years</t>
        </is>
      </c>
      <c r="B8" s="6" t="n">
        <v>4</v>
      </c>
    </row>
    <row r="9">
      <c r="A9" s="4" t="inlineStr">
        <is>
          <t>Risk-free interest rate (%)</t>
        </is>
      </c>
      <c r="B9" s="4" t="inlineStr">
        <is>
          <t>(0.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Jun. 30, 2021</t>
        </is>
      </c>
      <c r="C2" s="2" t="inlineStr">
        <is>
          <t>Dec. 31, 2020</t>
        </is>
      </c>
    </row>
    <row r="3">
      <c r="A3" s="3" t="inlineStr">
        <is>
          <t>Share capital.</t>
        </is>
      </c>
    </row>
    <row r="4">
      <c r="A4" s="4" t="inlineStr">
        <is>
          <t>Share capital</t>
        </is>
      </c>
      <c r="B4" s="4" t="inlineStr">
        <is>
          <t>8 Allotted, called up and fully paid shares ​ ​ ​ ​ ​ ​ ​ ​ ​ ​ ​ ​ June 30, ​ December 31, ​ ​ 2021 ​ 2020 ​ ​ No. ​ £ ​ No. ​ £ A ordinary of £0.00001 each 123,220 1.23 100,000 1.00 B ordinary of £0.00001 each 4,832 0.05 4,832 0.05 Z ordinary of £0.00001 each 5,804 0.06 — — ​ 133,856 1.34 104,832 1.05 ​ New shares allotted During the period 23,220 A ordinary shares having an aggregate nominal value of £0.2322 were allotted for an aggregate consideration of £9,000,000 and a weighted average fair value per share of £387.60, being the fair value at the time, which was based on investment offers from external third parties received at the time. There were no expected dividends or other features of the shares that needed to be incorporated into the valuation.. The shares were issued to Stephen Fitzpatrick in exchange for releasing a loan due to him. Share premium of £9,000,000 was recognised on issue and there were no transaction costs. On 10 June 2021, in connection with the potential transaction with Broadstone Acquisition Corp., 5,804 Z shares in Vertical Aerospace Group Ltd, having a probability weighted fair value per share of £2,884, were issued to American Airlines, Inc. for a total consideration of £0.06. In return, American Airlines, Inc. entered into certain agreements regarding the ongoing commitment to commercialization of eVTOL technology. The issuance of these shares resulted in an expense being recognized in accordance with IFRS 2 and an increase in share premium of £16,738,000. The Z shares carry full dividend and voting rights. The Z shares only share in other distributions of capital in the event of a combination with a special purpose acquisition company (‘SPAC transaction’). The valuation of the Z shares for the purposes of IFRS 2 was made with reference to the ongoing transaction with Broadstone Acquisition Corp, subject to certain discounts due to restrictions placed on the Z shares and their conversion to shares in the newly formed public company should the SPAC transaction be consummated as intended. Restrictions on the shares include a period of restrictions on sale of the shares in the American Lock Up Agreement, and a call option agreement between Vertical Aerospace Ltd., a Cayman Islands exempted company (“Pubco”), and American Airlines Inc., the Call Option Agreement. A probability adjustment was also made for the value of the shares if the transaction is not consummated as intended. Expected dividends were not incorporated into the valuation. The Call Option Agreement, which was removed from the fair value of the underlying shares granted, had the following inputs: ​ ​ ​ ​ ​ June 10, ​ ​ 2021 Share price at date of grant ($) 9.93 Option strike price ($) 18.00 Expected volatility (%) 75.00 Maximum term to exercise (years) 3 and 4 Risk-free interest rate (%) 0.75 ​</t>
        </is>
      </c>
      <c r="C4" s="4" t="inlineStr">
        <is>
          <t>16 Share capital and other reserves Allotted, called up and fully paid shares ​ ​ ​ ​ ​ ​ ​ ​ ​ ​ ​ December 31, December 31, ​ 2020 2019 ​ No. £ No. £ A ordinary of £0.00001 each 100,000 1.00 100,000 1.00 B ordinary of £0.00001 each 4,832 0.05 4,832 0.05 ​ 104,832 1.05 104,832 1.05 ​ The 2019 share capital is the deemed share capital based on the structure at December 31, 2020 in line with the treatment of the Reorganization. Refer to note 2 Significant accounting policies. In addition to the allotted shares, a further 25,973 B ordinary shares have been authorized for allotment to fulfil future option exercises. No other shares had been authorized for allotment at December 31, 2020. A ordinary shares have full voting rights, full dividend rights. B ordinary shares have no voting or dividend rights and have rights to capital distribution on liquidation on par with A ordinary shares. Options have been granted to employees to be able to acquire B shares. Refer to note 22 Share-based payments. Other reserves Other reserves comprises capital contributions from shareholders. In 2020, a capital contribution of £4,160,000 arose on the Reorganization. Refer to note 2 Significant accounting policies. ​ 16 Share capital and other reserves (continued) Net parent investment The net parent investment relates to money invested by the parent prior to the transfer of business on July 1, 2020 as described in more detail in note 2 Significant accounting policies. Cash investments of £7,130,000 were received in the 6 months to June 30, 2020 (full year 2019: £11,003,000). On July 1, 2020, in line with the Reorganization accounting, the total balance of £4,160,000 was reclassified to Other reserv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based payments - Share based payments charge (Details) - GBP (£)</t>
        </is>
      </c>
      <c r="B1" s="2" t="inlineStr">
        <is>
          <t>12 Months Ended</t>
        </is>
      </c>
    </row>
    <row r="2">
      <c r="B2" s="2" t="inlineStr">
        <is>
          <t>Dec. 31, 2020</t>
        </is>
      </c>
      <c r="C2" s="2" t="inlineStr">
        <is>
          <t>Dec. 31, 2019</t>
        </is>
      </c>
    </row>
    <row r="3">
      <c r="A3" s="3" t="inlineStr">
        <is>
          <t>Share-based payments</t>
        </is>
      </c>
    </row>
    <row r="4">
      <c r="A4" s="4" t="inlineStr">
        <is>
          <t>Charge recognized for equity settled share based payment transactions</t>
        </is>
      </c>
      <c r="B4" s="5" t="n">
        <v>96000</v>
      </c>
      <c r="C4" s="5"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t amortized cost (Details) - Financial assets at amortized cost - GBP (£) £ in Thousands</t>
        </is>
      </c>
      <c r="B1" s="2" t="inlineStr">
        <is>
          <t>Dec. 31, 2020</t>
        </is>
      </c>
      <c r="C1" s="2" t="inlineStr">
        <is>
          <t>Dec. 31, 2019</t>
        </is>
      </c>
    </row>
    <row r="2">
      <c r="A2" s="3" t="inlineStr">
        <is>
          <t>Financial assets</t>
        </is>
      </c>
    </row>
    <row r="3">
      <c r="A3" s="4" t="inlineStr">
        <is>
          <t>Carrying value</t>
        </is>
      </c>
      <c r="B3" s="5" t="n">
        <v>3638</v>
      </c>
      <c r="C3" s="5" t="n">
        <v>2165</v>
      </c>
    </row>
    <row r="4">
      <c r="A4" s="4" t="inlineStr">
        <is>
          <t>Fair value</t>
        </is>
      </c>
      <c r="B4" s="6" t="n">
        <v>3638</v>
      </c>
      <c r="C4" s="6" t="n">
        <v>2165</v>
      </c>
    </row>
    <row r="5">
      <c r="A5" s="4" t="inlineStr">
        <is>
          <t>Cash and cash equivalents.</t>
        </is>
      </c>
    </row>
    <row r="6">
      <c r="A6" s="3" t="inlineStr">
        <is>
          <t>Financial assets</t>
        </is>
      </c>
    </row>
    <row r="7">
      <c r="A7" s="4" t="inlineStr">
        <is>
          <t>Carrying value</t>
        </is>
      </c>
      <c r="B7" s="6" t="n">
        <v>839</v>
      </c>
      <c r="C7" s="6" t="n">
        <v>1029</v>
      </c>
    </row>
    <row r="8">
      <c r="A8" s="4" t="inlineStr">
        <is>
          <t>Fair value</t>
        </is>
      </c>
      <c r="B8" s="6" t="n">
        <v>839</v>
      </c>
      <c r="C8" s="6" t="n">
        <v>1029</v>
      </c>
    </row>
    <row r="9">
      <c r="A9" s="4" t="inlineStr">
        <is>
          <t>Trade and other receivables.</t>
        </is>
      </c>
    </row>
    <row r="10">
      <c r="A10" s="3" t="inlineStr">
        <is>
          <t>Financial assets</t>
        </is>
      </c>
    </row>
    <row r="11">
      <c r="A11" s="4" t="inlineStr">
        <is>
          <t>Carrying value</t>
        </is>
      </c>
      <c r="B11" s="6" t="n">
        <v>2799</v>
      </c>
      <c r="C11" s="6" t="n">
        <v>1316</v>
      </c>
    </row>
    <row r="12">
      <c r="A12" s="4" t="inlineStr">
        <is>
          <t>Fair value</t>
        </is>
      </c>
      <c r="B12" s="5" t="n">
        <v>2799</v>
      </c>
      <c r="C12" s="5" t="n">
        <v>131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at amortized cost (Details) - Financial liabilities at amortized cost - GBP (£) £ in Thousands</t>
        </is>
      </c>
      <c r="B1" s="2" t="inlineStr">
        <is>
          <t>Dec. 31, 2020</t>
        </is>
      </c>
      <c r="C1" s="2" t="inlineStr">
        <is>
          <t>Dec. 31, 2019</t>
        </is>
      </c>
    </row>
    <row r="2">
      <c r="A2" s="3" t="inlineStr">
        <is>
          <t>Financial liabilities</t>
        </is>
      </c>
    </row>
    <row r="3">
      <c r="A3" s="4" t="inlineStr">
        <is>
          <t>Carrying Value</t>
        </is>
      </c>
      <c r="B3" s="5" t="n">
        <v>9458</v>
      </c>
      <c r="C3" s="5" t="n">
        <v>3061</v>
      </c>
    </row>
    <row r="4">
      <c r="A4" s="4" t="inlineStr">
        <is>
          <t>Fair Value</t>
        </is>
      </c>
      <c r="B4" s="6" t="n">
        <v>9458</v>
      </c>
      <c r="C4" s="6" t="n">
        <v>3061</v>
      </c>
    </row>
    <row r="5">
      <c r="A5" s="4" t="inlineStr">
        <is>
          <t>Trade and other payables .</t>
        </is>
      </c>
    </row>
    <row r="6">
      <c r="A6" s="3" t="inlineStr">
        <is>
          <t>Financial liabilities</t>
        </is>
      </c>
    </row>
    <row r="7">
      <c r="A7" s="4" t="inlineStr">
        <is>
          <t>Carrying Value</t>
        </is>
      </c>
      <c r="B7" s="6" t="n">
        <v>2128</v>
      </c>
      <c r="C7" s="6" t="n">
        <v>1895</v>
      </c>
    </row>
    <row r="8">
      <c r="A8" s="4" t="inlineStr">
        <is>
          <t>Fair Value</t>
        </is>
      </c>
      <c r="B8" s="6" t="n">
        <v>2128</v>
      </c>
      <c r="C8" s="6" t="n">
        <v>1895</v>
      </c>
    </row>
    <row r="9">
      <c r="A9" s="4" t="inlineStr">
        <is>
          <t>Borrowings</t>
        </is>
      </c>
    </row>
    <row r="10">
      <c r="A10" s="3" t="inlineStr">
        <is>
          <t>Financial liabilities</t>
        </is>
      </c>
    </row>
    <row r="11">
      <c r="A11" s="4" t="inlineStr">
        <is>
          <t>Carrying Value</t>
        </is>
      </c>
      <c r="B11" s="6" t="n">
        <v>6309</v>
      </c>
    </row>
    <row r="12">
      <c r="A12" s="4" t="inlineStr">
        <is>
          <t>Fair Value</t>
        </is>
      </c>
      <c r="B12" s="6" t="n">
        <v>6309</v>
      </c>
    </row>
    <row r="13">
      <c r="A13" s="4" t="inlineStr">
        <is>
          <t>Lease liabilities.</t>
        </is>
      </c>
    </row>
    <row r="14">
      <c r="A14" s="3" t="inlineStr">
        <is>
          <t>Financial liabilities</t>
        </is>
      </c>
    </row>
    <row r="15">
      <c r="A15" s="4" t="inlineStr">
        <is>
          <t>Carrying Value</t>
        </is>
      </c>
      <c r="B15" s="6" t="n">
        <v>1021</v>
      </c>
      <c r="C15" s="6" t="n">
        <v>1166</v>
      </c>
    </row>
    <row r="16">
      <c r="A16" s="4" t="inlineStr">
        <is>
          <t>Fair Value</t>
        </is>
      </c>
      <c r="B16" s="5" t="n">
        <v>1021</v>
      </c>
      <c r="C16" s="5" t="n">
        <v>116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GBP (£)</t>
        </is>
      </c>
      <c r="B1" s="2" t="inlineStr">
        <is>
          <t>12 Months Ended</t>
        </is>
      </c>
    </row>
    <row r="2">
      <c r="B2" s="2" t="inlineStr">
        <is>
          <t>Dec. 31, 2020</t>
        </is>
      </c>
      <c r="C2" s="2" t="inlineStr">
        <is>
          <t>Dec. 31, 2019</t>
        </is>
      </c>
    </row>
    <row r="3">
      <c r="A3" s="3" t="inlineStr">
        <is>
          <t>Financial instruments</t>
        </is>
      </c>
    </row>
    <row r="4">
      <c r="A4" s="4" t="inlineStr">
        <is>
          <t>Total interest expense for financial liabilities not held at fair value through profit or loss</t>
        </is>
      </c>
      <c r="B4" s="5" t="n">
        <v>801000</v>
      </c>
      <c r="C4" s="5" t="n">
        <v>610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impairment of financial assets - Credit risk and impairment (Details) - Credit risk - GBP (£)</t>
        </is>
      </c>
      <c r="B1" s="2" t="inlineStr">
        <is>
          <t>Dec. 31, 2020</t>
        </is>
      </c>
      <c r="C1" s="2" t="inlineStr">
        <is>
          <t>Dec. 31, 2019</t>
        </is>
      </c>
    </row>
    <row r="2">
      <c r="A2" s="3" t="inlineStr">
        <is>
          <t>Financial risk management and impairment of financial assets</t>
        </is>
      </c>
    </row>
    <row r="3">
      <c r="A3" s="4" t="inlineStr">
        <is>
          <t>Maximum exposure to credit risk</t>
        </is>
      </c>
      <c r="B3" s="5" t="n">
        <v>2799000</v>
      </c>
      <c r="C3" s="5" t="n">
        <v>1136000</v>
      </c>
    </row>
    <row r="4">
      <c r="A4" s="4" t="inlineStr">
        <is>
          <t>Allowance account for credit losses of financial assets</t>
        </is>
      </c>
      <c r="B4" s="5" t="n">
        <v>0</v>
      </c>
      <c r="C4"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impairment of financial assets - Liquidity risk (Details) - GBP (£) £ in Thousands</t>
        </is>
      </c>
      <c r="B1" s="2" t="inlineStr">
        <is>
          <t>Dec. 31, 2020</t>
        </is>
      </c>
      <c r="C1" s="2" t="inlineStr">
        <is>
          <t>Dec. 31, 2019</t>
        </is>
      </c>
    </row>
    <row r="2">
      <c r="A2" s="3" t="inlineStr">
        <is>
          <t>Financial risk management and impairment of financial assets</t>
        </is>
      </c>
    </row>
    <row r="3">
      <c r="A3" s="4" t="inlineStr">
        <is>
          <t>Financial obligations</t>
        </is>
      </c>
      <c r="B3" s="5" t="n">
        <v>9982</v>
      </c>
      <c r="C3" s="5" t="n">
        <v>3386</v>
      </c>
    </row>
    <row r="4">
      <c r="A4" s="4" t="inlineStr">
        <is>
          <t>Less than one year</t>
        </is>
      </c>
    </row>
    <row r="5">
      <c r="A5" s="3" t="inlineStr">
        <is>
          <t>Financial risk management and impairment of financial assets</t>
        </is>
      </c>
    </row>
    <row r="6">
      <c r="A6" s="4" t="inlineStr">
        <is>
          <t>Financial obligations</t>
        </is>
      </c>
      <c r="B6" s="6" t="n">
        <v>8885</v>
      </c>
      <c r="C6" s="6" t="n">
        <v>1590</v>
      </c>
    </row>
    <row r="7">
      <c r="A7" s="4" t="inlineStr">
        <is>
          <t>Between 2 and 5 years</t>
        </is>
      </c>
    </row>
    <row r="8">
      <c r="A8" s="3" t="inlineStr">
        <is>
          <t>Financial risk management and impairment of financial assets</t>
        </is>
      </c>
    </row>
    <row r="9">
      <c r="A9" s="4" t="inlineStr">
        <is>
          <t>Financial obligations</t>
        </is>
      </c>
      <c r="B9" s="6" t="n">
        <v>700</v>
      </c>
      <c r="C9" s="6" t="n">
        <v>1224</v>
      </c>
    </row>
    <row r="10">
      <c r="A10" s="4" t="inlineStr">
        <is>
          <t>More than 5 years</t>
        </is>
      </c>
    </row>
    <row r="11">
      <c r="A11" s="3" t="inlineStr">
        <is>
          <t>Financial risk management and impairment of financial assets</t>
        </is>
      </c>
    </row>
    <row r="12">
      <c r="A12" s="4" t="inlineStr">
        <is>
          <t>Financial obligations</t>
        </is>
      </c>
      <c r="B12" s="6" t="n">
        <v>397</v>
      </c>
      <c r="C12" s="6" t="n">
        <v>572</v>
      </c>
    </row>
    <row r="13">
      <c r="A13" s="4" t="inlineStr">
        <is>
          <t>Trade and other payables .</t>
        </is>
      </c>
    </row>
    <row r="14">
      <c r="A14" s="3" t="inlineStr">
        <is>
          <t>Financial risk management and impairment of financial assets</t>
        </is>
      </c>
    </row>
    <row r="15">
      <c r="A15" s="4" t="inlineStr">
        <is>
          <t>Financial obligations</t>
        </is>
      </c>
      <c r="B15" s="6" t="n">
        <v>2401</v>
      </c>
      <c r="C15" s="6" t="n">
        <v>1895</v>
      </c>
    </row>
    <row r="16">
      <c r="A16" s="4" t="inlineStr">
        <is>
          <t>Trade and other payables . | Less than one year</t>
        </is>
      </c>
    </row>
    <row r="17">
      <c r="A17" s="3" t="inlineStr">
        <is>
          <t>Financial risk management and impairment of financial assets</t>
        </is>
      </c>
    </row>
    <row r="18">
      <c r="A18" s="4" t="inlineStr">
        <is>
          <t>Financial obligations</t>
        </is>
      </c>
      <c r="B18" s="6" t="n">
        <v>2401</v>
      </c>
      <c r="C18" s="6" t="n">
        <v>1371</v>
      </c>
    </row>
    <row r="19">
      <c r="A19" s="4" t="inlineStr">
        <is>
          <t>Trade and other payables . | Between 2 and 5 years</t>
        </is>
      </c>
    </row>
    <row r="20">
      <c r="A20" s="3" t="inlineStr">
        <is>
          <t>Financial risk management and impairment of financial assets</t>
        </is>
      </c>
    </row>
    <row r="21">
      <c r="A21" s="4" t="inlineStr">
        <is>
          <t>Financial obligations</t>
        </is>
      </c>
      <c r="C21" s="6" t="n">
        <v>524</v>
      </c>
    </row>
    <row r="22">
      <c r="A22" s="4" t="inlineStr">
        <is>
          <t>Lease liabilities.</t>
        </is>
      </c>
    </row>
    <row r="23">
      <c r="A23" s="3" t="inlineStr">
        <is>
          <t>Financial risk management and impairment of financial assets</t>
        </is>
      </c>
    </row>
    <row r="24">
      <c r="A24" s="4" t="inlineStr">
        <is>
          <t>Financial obligations</t>
        </is>
      </c>
      <c r="B24" s="6" t="n">
        <v>1272</v>
      </c>
      <c r="C24" s="6" t="n">
        <v>1491</v>
      </c>
    </row>
    <row r="25">
      <c r="A25" s="4" t="inlineStr">
        <is>
          <t>Lease liabilities. | Less than one year</t>
        </is>
      </c>
    </row>
    <row r="26">
      <c r="A26" s="3" t="inlineStr">
        <is>
          <t>Financial risk management and impairment of financial assets</t>
        </is>
      </c>
    </row>
    <row r="27">
      <c r="A27" s="4" t="inlineStr">
        <is>
          <t>Financial obligations</t>
        </is>
      </c>
      <c r="B27" s="6" t="n">
        <v>175</v>
      </c>
      <c r="C27" s="6" t="n">
        <v>219</v>
      </c>
    </row>
    <row r="28">
      <c r="A28" s="4" t="inlineStr">
        <is>
          <t>Lease liabilities. | Between 2 and 5 years</t>
        </is>
      </c>
    </row>
    <row r="29">
      <c r="A29" s="3" t="inlineStr">
        <is>
          <t>Financial risk management and impairment of financial assets</t>
        </is>
      </c>
    </row>
    <row r="30">
      <c r="A30" s="4" t="inlineStr">
        <is>
          <t>Financial obligations</t>
        </is>
      </c>
      <c r="B30" s="6" t="n">
        <v>700</v>
      </c>
      <c r="C30" s="6" t="n">
        <v>700</v>
      </c>
    </row>
    <row r="31">
      <c r="A31" s="4" t="inlineStr">
        <is>
          <t>Lease liabilities. | More than 5 years</t>
        </is>
      </c>
    </row>
    <row r="32">
      <c r="A32" s="3" t="inlineStr">
        <is>
          <t>Financial risk management and impairment of financial assets</t>
        </is>
      </c>
    </row>
    <row r="33">
      <c r="A33" s="4" t="inlineStr">
        <is>
          <t>Financial obligations</t>
        </is>
      </c>
      <c r="B33" s="6" t="n">
        <v>397</v>
      </c>
      <c r="C33" s="5" t="n">
        <v>572</v>
      </c>
    </row>
    <row r="34">
      <c r="A34" s="4" t="inlineStr">
        <is>
          <t>Other borrowings</t>
        </is>
      </c>
    </row>
    <row r="35">
      <c r="A35" s="3" t="inlineStr">
        <is>
          <t>Financial risk management and impairment of financial assets</t>
        </is>
      </c>
    </row>
    <row r="36">
      <c r="A36" s="4" t="inlineStr">
        <is>
          <t>Financial obligations</t>
        </is>
      </c>
      <c r="B36" s="6" t="n">
        <v>6309</v>
      </c>
    </row>
    <row r="37">
      <c r="A37" s="4" t="inlineStr">
        <is>
          <t>Other borrowings | Less than one year</t>
        </is>
      </c>
    </row>
    <row r="38">
      <c r="A38" s="3" t="inlineStr">
        <is>
          <t>Financial risk management and impairment of financial assets</t>
        </is>
      </c>
    </row>
    <row r="39">
      <c r="A39" s="4" t="inlineStr">
        <is>
          <t>Financial obligations</t>
        </is>
      </c>
      <c r="B39" s="5" t="n">
        <v>630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and impairment of financial assets - Capital management (Details)</t>
        </is>
      </c>
      <c r="B1" s="2" t="inlineStr">
        <is>
          <t>Dec. 31, 2020GBP (£)</t>
        </is>
      </c>
    </row>
    <row r="2">
      <c r="A2" s="3" t="inlineStr">
        <is>
          <t>Financial risk management and impairment of financial assets</t>
        </is>
      </c>
    </row>
    <row r="3">
      <c r="A3" s="4" t="inlineStr">
        <is>
          <t>Borrowings from unrelated third parties</t>
        </is>
      </c>
      <c r="B3"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8" customWidth="1" min="2" max="2"/>
  </cols>
  <sheetData>
    <row r="1">
      <c r="A1" s="1" t="inlineStr">
        <is>
          <t>Related party transactions - Key management personnel (Details)</t>
        </is>
      </c>
      <c r="B1" s="2" t="inlineStr">
        <is>
          <t>12 Months Ended</t>
        </is>
      </c>
    </row>
    <row r="2">
      <c r="B2" s="2" t="inlineStr">
        <is>
          <t>Dec. 31, 2020item</t>
        </is>
      </c>
    </row>
    <row r="3">
      <c r="A3" s="3" t="inlineStr">
        <is>
          <t>Related party transactions</t>
        </is>
      </c>
    </row>
    <row r="4">
      <c r="A4" s="4" t="inlineStr">
        <is>
          <t>Number of key management personnel</t>
        </is>
      </c>
      <c r="B4" s="6" t="n">
        <v>3</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compensation (Details) - GBP (£) £ in Thousands</t>
        </is>
      </c>
      <c r="B1" s="2" t="inlineStr">
        <is>
          <t>12 Months Ended</t>
        </is>
      </c>
    </row>
    <row r="2">
      <c r="B2" s="2" t="inlineStr">
        <is>
          <t>Dec. 31, 2020</t>
        </is>
      </c>
      <c r="C2" s="2" t="inlineStr">
        <is>
          <t>Dec. 31, 2019</t>
        </is>
      </c>
    </row>
    <row r="3">
      <c r="A3" s="3" t="inlineStr">
        <is>
          <t>Related party transactions</t>
        </is>
      </c>
    </row>
    <row r="4">
      <c r="A4" s="4" t="inlineStr">
        <is>
          <t>Salaries and other short term employee benefits</t>
        </is>
      </c>
      <c r="B4" s="5" t="n">
        <v>374</v>
      </c>
      <c r="C4" s="5" t="n">
        <v>181</v>
      </c>
    </row>
    <row r="5">
      <c r="A5" s="4" t="inlineStr">
        <is>
          <t>Payments to defined contribution pension schemes</t>
        </is>
      </c>
      <c r="B5" s="6" t="n">
        <v>39</v>
      </c>
      <c r="C5" s="6" t="n">
        <v>24</v>
      </c>
    </row>
    <row r="6">
      <c r="A6" s="4" t="inlineStr">
        <is>
          <t>Share-based payments</t>
        </is>
      </c>
      <c r="B6" s="6" t="n">
        <v>92</v>
      </c>
    </row>
    <row r="7">
      <c r="A7" s="4" t="inlineStr">
        <is>
          <t>Key management compensation</t>
        </is>
      </c>
      <c r="B7" s="5" t="n">
        <v>504</v>
      </c>
      <c r="C7" s="5" t="n">
        <v>20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other transactions with key management (Details) - GBP (£)</t>
        </is>
      </c>
      <c r="B1" s="2" t="inlineStr">
        <is>
          <t>12 Months Ended</t>
        </is>
      </c>
    </row>
    <row r="2">
      <c r="B2" s="2" t="inlineStr">
        <is>
          <t>Dec. 31, 2020</t>
        </is>
      </c>
      <c r="C2" s="2" t="inlineStr">
        <is>
          <t>Dec. 31, 2019</t>
        </is>
      </c>
    </row>
    <row r="3">
      <c r="A3" s="4" t="inlineStr">
        <is>
          <t>Key management personnel | Vertical Advanced Engineering Ltd</t>
        </is>
      </c>
    </row>
    <row r="4">
      <c r="A4" s="3" t="inlineStr">
        <is>
          <t>Related party transactions</t>
        </is>
      </c>
    </row>
    <row r="5">
      <c r="A5" s="4" t="inlineStr">
        <is>
          <t>Consideration paid</t>
        </is>
      </c>
      <c r="B5" s="5" t="n">
        <v>300000</v>
      </c>
      <c r="C5" s="5" t="n">
        <v>1019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from related parties</t>
        </is>
      </c>
      <c r="B1" s="2" t="inlineStr">
        <is>
          <t>6 Months Ended</t>
        </is>
      </c>
      <c r="C1" s="2" t="inlineStr">
        <is>
          <t>12 Months Ended</t>
        </is>
      </c>
    </row>
    <row r="2">
      <c r="B2" s="2" t="inlineStr">
        <is>
          <t>Jun. 30, 2021</t>
        </is>
      </c>
      <c r="C2" s="2" t="inlineStr">
        <is>
          <t>Dec. 31, 2020</t>
        </is>
      </c>
    </row>
    <row r="3">
      <c r="A3" s="3" t="inlineStr">
        <is>
          <t>Loans from related parties</t>
        </is>
      </c>
    </row>
    <row r="4">
      <c r="A4" s="4" t="inlineStr">
        <is>
          <t>Loans from related parties</t>
        </is>
      </c>
      <c r="B4" s="4" t="inlineStr">
        <is>
          <t>9 On March 10, 2021, the Group agreed to reallocate its debt from Imagination Industries Ltd (a company wholly owned by Stephen Fitzpatrick) to Stephen Fitzpatrick. The loan was released by Stephen Fitzpatrick in exchange for newly issued share capital. Movements on loan balances in the period were as follows: ​ ​ ​ ​ ​ ​ ​ 2021 2020 ​ ​ £ 000 ​ £ 000 As at January 1 6,309 — Amounts advanced 2,945 — Interest charge 483 — Amounts repaid (737) — Conversion to equity (9,000) — As at June 30 — — ​</t>
        </is>
      </c>
      <c r="C4" s="4" t="inlineStr">
        <is>
          <t>25 Related party transactions Key management personnel In 2020 and 2019 key management personnel are the CEO and the first line of reporting into the CEO, excluding support staff. There were 3 key management personnel in 2020 (2019: 2). Key management compensation ​ ​ ​ ​ ​ ​ ​ December 31, 2020 December 31, 2019 ​ £ 000 £ 000 Salaries and other short term employee benefits 374 181 Payments to defined contribution pension schemes 39 24 Share-based payments 92 — ​ 504 205 ​ 25 Related party transactions (continued) Summary of other transactions with key management During the year ended December 31, 2020, the Group made payments to key management personnel for consideration for the acquisition of Vertical Advanced Engineering Ltd of £300,000 (2019: £1,019,000). Refer to note 14 Business combinations. Summary of transactions with other related parties During the year ended December 31, 2020, the Group received loan funds from Imagination Industries Ltd of £5,600,000 (2019: £nil). The loan incurred an interest charge at 30% (2019: not applicable) of £709,000 (2019: £nil). As at 31 December 2020, the total balance owed to Imagination Industries Ltd was £6,309,000 (2019: £nil). During the year ended December 31, 2020, Imagination Industries Incubator Ltd charged the Group management fees of £144,000 (2019: £144,000). As at 31 December 2020, the total balance outstanding was £72,000 (2019: £nil). During the year ended December 31, 2020, the Group received funds from Imagination Industries Aero Ltd of £440,000 (2019: £nil). No interest was charged (2019: £nil). During the year £457,000 was repaid (2019: £nil). As at 31 December 2020, the total balance receivable from Imagination Industries Aero Ltd was £17,000 (2019: £nil). During the year ended December 31, 2020, the business of Vertical Aerospace was transferred from Imagination Industries Aero Ltd to the Group for £1. Refer to note 2 Significant accounting policies for further discuss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Summary of transactions with other related parties (Details) - GBP (£)</t>
        </is>
      </c>
      <c r="B1" s="2" t="inlineStr">
        <is>
          <t>6 Months Ended</t>
        </is>
      </c>
      <c r="C1" s="2" t="inlineStr">
        <is>
          <t>12 Months Ended</t>
        </is>
      </c>
    </row>
    <row r="2">
      <c r="B2" s="2" t="inlineStr">
        <is>
          <t>Jun. 30, 2021</t>
        </is>
      </c>
      <c r="C2" s="2" t="inlineStr">
        <is>
          <t>Dec. 31, 2020</t>
        </is>
      </c>
      <c r="D2" s="2" t="inlineStr">
        <is>
          <t>Dec. 31, 2019</t>
        </is>
      </c>
    </row>
    <row r="3">
      <c r="A3" s="3" t="inlineStr">
        <is>
          <t>Related party transactions</t>
        </is>
      </c>
    </row>
    <row r="4">
      <c r="A4" s="4" t="inlineStr">
        <is>
          <t>Loan from related party</t>
        </is>
      </c>
      <c r="B4" s="5" t="n">
        <v>2208000</v>
      </c>
      <c r="C4" s="5" t="n">
        <v>5600000</v>
      </c>
    </row>
    <row r="5">
      <c r="A5" s="4" t="inlineStr">
        <is>
          <t>Loans from related parties</t>
        </is>
      </c>
      <c r="C5" s="6" t="n">
        <v>6309000</v>
      </c>
    </row>
    <row r="6">
      <c r="A6" s="4" t="inlineStr">
        <is>
          <t>Repayments of related party loan</t>
        </is>
      </c>
      <c r="B6" s="5" t="n">
        <v>-737000</v>
      </c>
    </row>
    <row r="7">
      <c r="A7" s="4" t="inlineStr">
        <is>
          <t>Imagination Industries Ltd</t>
        </is>
      </c>
    </row>
    <row r="8">
      <c r="A8" s="3" t="inlineStr">
        <is>
          <t>Related party transactions</t>
        </is>
      </c>
    </row>
    <row r="9">
      <c r="A9" s="4" t="inlineStr">
        <is>
          <t>Loan from related party</t>
        </is>
      </c>
      <c r="C9" s="5" t="n">
        <v>5600000</v>
      </c>
      <c r="D9" s="5" t="n">
        <v>0</v>
      </c>
    </row>
    <row r="10">
      <c r="A10" s="4" t="inlineStr">
        <is>
          <t>Interest rate</t>
        </is>
      </c>
      <c r="C10" s="4" t="inlineStr">
        <is>
          <t>30.00%</t>
        </is>
      </c>
    </row>
    <row r="11">
      <c r="A11" s="4" t="inlineStr">
        <is>
          <t>Interest charge</t>
        </is>
      </c>
      <c r="C11" s="5" t="n">
        <v>709000</v>
      </c>
      <c r="D11" s="6" t="n">
        <v>0</v>
      </c>
    </row>
    <row r="12">
      <c r="A12" s="4" t="inlineStr">
        <is>
          <t>Loans from related parties</t>
        </is>
      </c>
      <c r="C12" s="6" t="n">
        <v>6309000</v>
      </c>
      <c r="D12" s="6" t="n">
        <v>0</v>
      </c>
    </row>
    <row r="13">
      <c r="A13" s="4" t="inlineStr">
        <is>
          <t>Imagination Industries Incubator Ltd</t>
        </is>
      </c>
    </row>
    <row r="14">
      <c r="A14" s="3" t="inlineStr">
        <is>
          <t>Related party transactions</t>
        </is>
      </c>
    </row>
    <row r="15">
      <c r="A15" s="4" t="inlineStr">
        <is>
          <t>Management fees to related party</t>
        </is>
      </c>
      <c r="C15" s="6" t="n">
        <v>144000</v>
      </c>
      <c r="D15" s="6" t="n">
        <v>144000</v>
      </c>
    </row>
    <row r="16">
      <c r="A16" s="4" t="inlineStr">
        <is>
          <t>Loans from related parties</t>
        </is>
      </c>
      <c r="C16" s="6" t="n">
        <v>72000</v>
      </c>
      <c r="D16" s="6" t="n">
        <v>0</v>
      </c>
    </row>
    <row r="17">
      <c r="A17" s="4" t="inlineStr">
        <is>
          <t>Imagination Industries Aero Ltd</t>
        </is>
      </c>
    </row>
    <row r="18">
      <c r="A18" s="3" t="inlineStr">
        <is>
          <t>Related party transactions</t>
        </is>
      </c>
    </row>
    <row r="19">
      <c r="A19" s="4" t="inlineStr">
        <is>
          <t>Loan from related party</t>
        </is>
      </c>
      <c r="C19" s="6" t="n">
        <v>440000</v>
      </c>
      <c r="D19" s="6" t="n">
        <v>0</v>
      </c>
    </row>
    <row r="20">
      <c r="A20" s="4" t="inlineStr">
        <is>
          <t>Interest charge</t>
        </is>
      </c>
      <c r="C20" s="6" t="n">
        <v>0</v>
      </c>
      <c r="D20" s="6" t="n">
        <v>0</v>
      </c>
    </row>
    <row r="21">
      <c r="A21" s="4" t="inlineStr">
        <is>
          <t>Repayments of related party loan</t>
        </is>
      </c>
      <c r="C21" s="6" t="n">
        <v>457000</v>
      </c>
      <c r="D21" s="6" t="n">
        <v>0</v>
      </c>
    </row>
    <row r="22">
      <c r="A22" s="4" t="inlineStr">
        <is>
          <t>Balance receivable from related party</t>
        </is>
      </c>
      <c r="C22" s="6" t="n">
        <v>17000</v>
      </c>
      <c r="D22" s="5" t="n">
        <v>0</v>
      </c>
    </row>
    <row r="23">
      <c r="A23" s="4" t="inlineStr">
        <is>
          <t>Business transferred to related party</t>
        </is>
      </c>
      <c r="C23" s="5" t="n">
        <v>1</v>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Non adjusting events after the reporting period (Details) £ in Thousands, $ in Millions</t>
        </is>
      </c>
      <c r="B1" s="2" t="inlineStr">
        <is>
          <t>Jun. 10, 2021USD ($)shares</t>
        </is>
      </c>
      <c r="C1" s="2" t="inlineStr">
        <is>
          <t>Mar. 31, 2021GBP (£)shares</t>
        </is>
      </c>
      <c r="D1" s="2" t="inlineStr">
        <is>
          <t>Jun. 30, 2021GBP (£)shares</t>
        </is>
      </c>
    </row>
    <row r="2">
      <c r="A2" s="3" t="inlineStr">
        <is>
          <t>Non adjusting events after the reporting period</t>
        </is>
      </c>
    </row>
    <row r="3">
      <c r="A3" s="4" t="inlineStr">
        <is>
          <t>Consideration for issuance of shares | £</t>
        </is>
      </c>
      <c r="D3" s="5" t="n">
        <v>9000</v>
      </c>
    </row>
    <row r="4">
      <c r="A4" s="4" t="inlineStr">
        <is>
          <t>A ordinary</t>
        </is>
      </c>
    </row>
    <row r="5">
      <c r="A5" s="3" t="inlineStr">
        <is>
          <t>Non adjusting events after the reporting period</t>
        </is>
      </c>
    </row>
    <row r="6">
      <c r="A6" s="4" t="inlineStr">
        <is>
          <t>Number of shares issued during the period | shares</t>
        </is>
      </c>
      <c r="D6" s="6" t="n">
        <v>23220</v>
      </c>
    </row>
    <row r="7">
      <c r="A7" s="4" t="inlineStr">
        <is>
          <t>Convertible notes..</t>
        </is>
      </c>
    </row>
    <row r="8">
      <c r="A8" s="3" t="inlineStr">
        <is>
          <t>Non adjusting events after the reporting period</t>
        </is>
      </c>
    </row>
    <row r="9">
      <c r="A9" s="4" t="inlineStr">
        <is>
          <t>Amount raised through issuance of debt | £</t>
        </is>
      </c>
      <c r="C9" s="5" t="n">
        <v>25000</v>
      </c>
    </row>
    <row r="10">
      <c r="A10" s="4" t="inlineStr">
        <is>
          <t>Share transaction | A ordinary</t>
        </is>
      </c>
    </row>
    <row r="11">
      <c r="A11" s="3" t="inlineStr">
        <is>
          <t>Non adjusting events after the reporting period</t>
        </is>
      </c>
    </row>
    <row r="12">
      <c r="A12" s="4" t="inlineStr">
        <is>
          <t>Number of shares issued during the period | shares</t>
        </is>
      </c>
      <c r="C12" s="6" t="n">
        <v>23220</v>
      </c>
    </row>
    <row r="13">
      <c r="A13" s="4" t="inlineStr">
        <is>
          <t>Consideration for issuance of shares | £</t>
        </is>
      </c>
      <c r="C13" s="5" t="n">
        <v>9000</v>
      </c>
    </row>
    <row r="14">
      <c r="A14" s="4" t="inlineStr">
        <is>
          <t>Share transaction | Z ordinary | American Airlines, Inc</t>
        </is>
      </c>
    </row>
    <row r="15">
      <c r="A15" s="3" t="inlineStr">
        <is>
          <t>Non adjusting events after the reporting period</t>
        </is>
      </c>
    </row>
    <row r="16">
      <c r="A16" s="4" t="inlineStr">
        <is>
          <t>Number of shares issued during the period | shares</t>
        </is>
      </c>
      <c r="B16" s="6" t="n">
        <v>5804</v>
      </c>
    </row>
    <row r="17">
      <c r="A17" s="4" t="inlineStr">
        <is>
          <t>Business combination agreement | Broadstone Acquisition Corp</t>
        </is>
      </c>
    </row>
    <row r="18">
      <c r="A18" s="3" t="inlineStr">
        <is>
          <t>Non adjusting events after the reporting period</t>
        </is>
      </c>
    </row>
    <row r="19">
      <c r="A19" s="4" t="inlineStr">
        <is>
          <t>Minimum cash closing condition | $</t>
        </is>
      </c>
      <c r="B19" s="12" t="n">
        <v>24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CONDENSED BALANCE SHEETS - CIK0001815805 BROADSTONE ACQUISITION CORP. - USD ($)</t>
        </is>
      </c>
      <c r="B1" s="2" t="inlineStr">
        <is>
          <t>Sep. 30, 2021</t>
        </is>
      </c>
      <c r="C1" s="2" t="inlineStr">
        <is>
          <t>Jun. 30, 2021</t>
        </is>
      </c>
      <c r="D1" s="2" t="inlineStr">
        <is>
          <t>Mar. 31, 2021</t>
        </is>
      </c>
      <c r="E1" s="2" t="inlineStr">
        <is>
          <t>Dec. 31, 2020</t>
        </is>
      </c>
      <c r="F1" s="2" t="inlineStr">
        <is>
          <t>Oct. 14, 2020</t>
        </is>
      </c>
      <c r="G1" s="2" t="inlineStr">
        <is>
          <t>Sep. 30, 2020</t>
        </is>
      </c>
      <c r="H1" s="2" t="inlineStr">
        <is>
          <t>Sep. 15, 2020</t>
        </is>
      </c>
      <c r="I1" s="2" t="inlineStr">
        <is>
          <t>Jun. 30, 2020</t>
        </is>
      </c>
      <c r="J1" s="2" t="inlineStr">
        <is>
          <t>May 12, 2020</t>
        </is>
      </c>
    </row>
    <row r="2">
      <c r="A2" s="3" t="inlineStr">
        <is>
          <t>Current assets:</t>
        </is>
      </c>
    </row>
    <row r="3">
      <c r="A3" s="4" t="inlineStr">
        <is>
          <t>Cash</t>
        </is>
      </c>
      <c r="B3" s="12" t="n">
        <v>707084</v>
      </c>
      <c r="E3" s="12" t="n">
        <v>1605045</v>
      </c>
    </row>
    <row r="4">
      <c r="A4" s="4" t="inlineStr">
        <is>
          <t>Prepaid expenses</t>
        </is>
      </c>
      <c r="B4" s="6" t="n">
        <v>95417</v>
      </c>
      <c r="E4" s="6" t="n">
        <v>187865</v>
      </c>
    </row>
    <row r="5">
      <c r="A5" s="4" t="inlineStr">
        <is>
          <t>Total current assets</t>
        </is>
      </c>
      <c r="B5" s="6" t="n">
        <v>802501</v>
      </c>
      <c r="E5" s="6" t="n">
        <v>1792910</v>
      </c>
    </row>
    <row r="6">
      <c r="A6" s="4" t="inlineStr">
        <is>
          <t>Investment held in Trust Account</t>
        </is>
      </c>
      <c r="B6" s="6" t="n">
        <v>305332346</v>
      </c>
      <c r="E6" s="6" t="n">
        <v>305311303</v>
      </c>
    </row>
    <row r="7">
      <c r="A7" s="4" t="inlineStr">
        <is>
          <t>Total Assets</t>
        </is>
      </c>
      <c r="B7" s="6" t="n">
        <v>306134847</v>
      </c>
      <c r="E7" s="6" t="n">
        <v>307104213</v>
      </c>
    </row>
    <row r="8">
      <c r="A8" s="3" t="inlineStr">
        <is>
          <t>Current liabilities:</t>
        </is>
      </c>
    </row>
    <row r="9">
      <c r="A9" s="4" t="inlineStr">
        <is>
          <t>Accounts payable</t>
        </is>
      </c>
      <c r="B9" s="6" t="n">
        <v>80274</v>
      </c>
      <c r="E9" s="6" t="n">
        <v>155683</v>
      </c>
    </row>
    <row r="10">
      <c r="A10" s="4" t="inlineStr">
        <is>
          <t>Accrued expenses</t>
        </is>
      </c>
      <c r="B10" s="6" t="n">
        <v>2762980</v>
      </c>
      <c r="E10" s="6" t="n">
        <v>219</v>
      </c>
    </row>
    <row r="11">
      <c r="A11" s="4" t="inlineStr">
        <is>
          <t>Total current liabilities</t>
        </is>
      </c>
      <c r="B11" s="6" t="n">
        <v>2843254</v>
      </c>
      <c r="E11" s="6" t="n">
        <v>155902</v>
      </c>
    </row>
    <row r="12">
      <c r="A12" s="4" t="inlineStr">
        <is>
          <t>Warrant liabilities</t>
        </is>
      </c>
      <c r="B12" s="6" t="n">
        <v>25240908</v>
      </c>
      <c r="E12" s="6" t="n">
        <v>26175756</v>
      </c>
    </row>
    <row r="13">
      <c r="A13" s="4" t="inlineStr">
        <is>
          <t>Deferred underwriting commissions</t>
        </is>
      </c>
      <c r="B13" s="6" t="n">
        <v>10685605</v>
      </c>
      <c r="E13" s="6" t="n">
        <v>10685605</v>
      </c>
    </row>
    <row r="14">
      <c r="A14" s="4" t="inlineStr">
        <is>
          <t>Total liabilities</t>
        </is>
      </c>
      <c r="B14" s="6" t="n">
        <v>38769767</v>
      </c>
      <c r="E14" s="6" t="n">
        <v>37017263</v>
      </c>
    </row>
    <row r="15">
      <c r="A15" s="4" t="inlineStr">
        <is>
          <t>Commitments and contingencies</t>
        </is>
      </c>
      <c r="B15" s="4" t="inlineStr">
        <is>
          <t xml:space="preserve"> </t>
        </is>
      </c>
      <c r="E15" s="4" t="inlineStr">
        <is>
          <t xml:space="preserve"> </t>
        </is>
      </c>
    </row>
    <row r="16">
      <c r="A16" s="3" t="inlineStr">
        <is>
          <t>Shareholders' deficit</t>
        </is>
      </c>
    </row>
    <row r="17">
      <c r="A17" s="4" t="inlineStr">
        <is>
          <t>Preference shares, $0.0001 par value 1,000,000 shares authorized zero issued and outstanding</t>
        </is>
      </c>
      <c r="B17" s="4" t="inlineStr">
        <is>
          <t xml:space="preserve"> </t>
        </is>
      </c>
      <c r="E17" s="4" t="inlineStr">
        <is>
          <t xml:space="preserve"> </t>
        </is>
      </c>
    </row>
    <row r="18">
      <c r="A18" s="4" t="inlineStr">
        <is>
          <t>Accumulated deficit</t>
        </is>
      </c>
      <c r="B18" s="6" t="n">
        <v>-37938693</v>
      </c>
      <c r="C18" s="12" t="n">
        <v>-40134961</v>
      </c>
      <c r="D18" s="12" t="n">
        <v>-25406059</v>
      </c>
      <c r="E18" s="6" t="n">
        <v>-35216823</v>
      </c>
      <c r="F18" s="12" t="n">
        <v>-27366562</v>
      </c>
      <c r="G18" s="12" t="n">
        <v>-26930154</v>
      </c>
      <c r="H18" s="12" t="n">
        <v>-26977565</v>
      </c>
    </row>
    <row r="19">
      <c r="A19" s="4" t="inlineStr">
        <is>
          <t>Total shareholders' deficit</t>
        </is>
      </c>
      <c r="B19" s="6" t="n">
        <v>-37937930</v>
      </c>
      <c r="C19" s="6" t="n">
        <v>-40134198</v>
      </c>
      <c r="D19" s="6" t="n">
        <v>-25405296</v>
      </c>
      <c r="E19" s="6" t="n">
        <v>-35216060</v>
      </c>
      <c r="F19" s="12" t="n">
        <v>-27310669</v>
      </c>
      <c r="G19" s="12" t="n">
        <v>-26929291</v>
      </c>
      <c r="H19" s="12" t="n">
        <v>-26976702</v>
      </c>
      <c r="I19" s="12" t="n">
        <v>14268</v>
      </c>
      <c r="J19" s="12" t="n">
        <v>0</v>
      </c>
    </row>
    <row r="20">
      <c r="A20" s="4" t="inlineStr">
        <is>
          <t>Total Liabilities, Class A Ordinary Shares Subject to Possible Redemption and Shareholders' Deficit</t>
        </is>
      </c>
      <c r="B20" s="6" t="n">
        <v>306134847</v>
      </c>
      <c r="E20" s="6" t="n">
        <v>307104213</v>
      </c>
    </row>
    <row r="21">
      <c r="A21" s="4" t="inlineStr">
        <is>
          <t>Class A ordinary shares</t>
        </is>
      </c>
    </row>
    <row r="22">
      <c r="A22" s="3" t="inlineStr">
        <is>
          <t>Current liabilities:</t>
        </is>
      </c>
    </row>
    <row r="23">
      <c r="A23" s="4" t="inlineStr">
        <is>
          <t>Class A ordinary shares; 30,530,301 shares subject to possible redemption at $10 per share as of September 30, 2021 and December 31, 2020</t>
        </is>
      </c>
      <c r="B23" s="6" t="n">
        <v>305303010</v>
      </c>
      <c r="C23" s="12" t="n">
        <v>305303010</v>
      </c>
      <c r="D23" s="12" t="n">
        <v>305303010</v>
      </c>
      <c r="E23" s="6" t="n">
        <v>305303010</v>
      </c>
    </row>
    <row r="24">
      <c r="A24" s="4" t="inlineStr">
        <is>
          <t>Class B ordinary shares</t>
        </is>
      </c>
    </row>
    <row r="25">
      <c r="A25" s="3" t="inlineStr">
        <is>
          <t>Shareholders' deficit</t>
        </is>
      </c>
    </row>
    <row r="26">
      <c r="A26" s="4" t="inlineStr">
        <is>
          <t>Common Stock</t>
        </is>
      </c>
      <c r="B26" s="12" t="n">
        <v>763</v>
      </c>
      <c r="E26" s="12" t="n">
        <v>76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CIK0001815805 BROADSTONE ACQUISITION CORP. - $ / shares</t>
        </is>
      </c>
      <c r="B1" s="2" t="inlineStr">
        <is>
          <t>Sep. 30, 2021</t>
        </is>
      </c>
      <c r="C1" s="2" t="inlineStr">
        <is>
          <t>Dec. 31, 2020</t>
        </is>
      </c>
    </row>
    <row r="2">
      <c r="A2" s="4" t="inlineStr">
        <is>
          <t>Preferred stock, par value</t>
        </is>
      </c>
      <c r="B2" s="13" t="n">
        <v>0.0001</v>
      </c>
      <c r="C2" s="13"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row>
    <row r="7">
      <c r="A7" s="4" t="inlineStr">
        <is>
          <t>Share subject to possible redemption (in shares)</t>
        </is>
      </c>
      <c r="B7" s="6" t="n">
        <v>30530301</v>
      </c>
      <c r="C7" s="6" t="n">
        <v>30530301</v>
      </c>
    </row>
    <row r="8">
      <c r="A8" s="4" t="inlineStr">
        <is>
          <t>Redemption Price</t>
        </is>
      </c>
      <c r="B8" s="12" t="n">
        <v>10</v>
      </c>
      <c r="C8" s="12" t="n">
        <v>10</v>
      </c>
    </row>
    <row r="9">
      <c r="A9" s="4" t="inlineStr">
        <is>
          <t>Common stock, par value</t>
        </is>
      </c>
      <c r="B9" s="13" t="n">
        <v>0.0001</v>
      </c>
      <c r="C9" s="13" t="n">
        <v>0.0001</v>
      </c>
    </row>
    <row r="10">
      <c r="A10" s="4" t="inlineStr">
        <is>
          <t>Common stock, shares authorized</t>
        </is>
      </c>
      <c r="B10" s="6" t="n">
        <v>200000000</v>
      </c>
      <c r="C10" s="6" t="n">
        <v>200000000</v>
      </c>
    </row>
    <row r="11">
      <c r="A11" s="4" t="inlineStr">
        <is>
          <t>Common stock, shares issued</t>
        </is>
      </c>
      <c r="B11" s="6" t="n">
        <v>0</v>
      </c>
      <c r="C11" s="6" t="n">
        <v>0</v>
      </c>
    </row>
    <row r="12">
      <c r="A12" s="4" t="inlineStr">
        <is>
          <t>Common stock, shares outstanding</t>
        </is>
      </c>
      <c r="B12" s="6" t="n">
        <v>0</v>
      </c>
      <c r="C12" s="6" t="n">
        <v>0</v>
      </c>
    </row>
    <row r="13">
      <c r="A13" s="4" t="inlineStr">
        <is>
          <t>Class B ordinary shares</t>
        </is>
      </c>
    </row>
    <row r="14">
      <c r="A14" s="4" t="inlineStr">
        <is>
          <t>Common stock, par value</t>
        </is>
      </c>
      <c r="B14" s="13" t="n">
        <v>0.0001</v>
      </c>
      <c r="C14" s="13" t="n">
        <v>0.0001</v>
      </c>
    </row>
    <row r="15">
      <c r="A15" s="4" t="inlineStr">
        <is>
          <t>Common stock, shares authorized</t>
        </is>
      </c>
      <c r="B15" s="6" t="n">
        <v>20000000</v>
      </c>
      <c r="C15" s="6" t="n">
        <v>20000000</v>
      </c>
    </row>
    <row r="16">
      <c r="A16" s="4" t="inlineStr">
        <is>
          <t>Common stock, shares issued</t>
        </is>
      </c>
      <c r="B16" s="6" t="n">
        <v>7632575</v>
      </c>
      <c r="C16" s="6" t="n">
        <v>7632575</v>
      </c>
    </row>
    <row r="17">
      <c r="A17" s="4" t="inlineStr">
        <is>
          <t>Common stock, shares outstanding</t>
        </is>
      </c>
      <c r="B17" s="6" t="n">
        <v>7632575</v>
      </c>
      <c r="C17" s="6" t="n">
        <v>763257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s>
  <sheetData>
    <row r="1">
      <c r="A1" s="1" t="inlineStr">
        <is>
          <t>CONDENSED STATEMENTS OF OPERATIONS - USD ($)</t>
        </is>
      </c>
      <c r="B1" s="2" t="inlineStr">
        <is>
          <t>2 Months Ended</t>
        </is>
      </c>
      <c r="C1" s="2" t="inlineStr">
        <is>
          <t>3 Months Ended</t>
        </is>
      </c>
      <c r="G1" s="2" t="inlineStr">
        <is>
          <t>5 Months Ended</t>
        </is>
      </c>
      <c r="H1" s="2" t="inlineStr">
        <is>
          <t>8 Months Ended</t>
        </is>
      </c>
      <c r="I1" s="2" t="inlineStr">
        <is>
          <t>9 Months Ended</t>
        </is>
      </c>
    </row>
    <row r="2">
      <c r="B2" s="2" t="inlineStr">
        <is>
          <t>Jun. 30, 2020</t>
        </is>
      </c>
      <c r="C2" s="2" t="inlineStr">
        <is>
          <t>Sep. 30, 2021</t>
        </is>
      </c>
      <c r="D2" s="2" t="inlineStr">
        <is>
          <t>Jun. 30, 2021</t>
        </is>
      </c>
      <c r="E2" s="2" t="inlineStr">
        <is>
          <t>Mar. 31, 2021</t>
        </is>
      </c>
      <c r="F2" s="2" t="inlineStr">
        <is>
          <t>Sep. 30, 2020</t>
        </is>
      </c>
      <c r="G2" s="2" t="inlineStr">
        <is>
          <t>Sep. 30, 2020</t>
        </is>
      </c>
      <c r="H2" s="2" t="inlineStr">
        <is>
          <t>Dec. 31, 2020</t>
        </is>
      </c>
      <c r="I2" s="2" t="inlineStr">
        <is>
          <t>Sep. 30, 2021</t>
        </is>
      </c>
    </row>
    <row r="3">
      <c r="A3" s="4" t="inlineStr">
        <is>
          <t>CIK0001815805 BROADSTONE ACQUISITION CORP.</t>
        </is>
      </c>
    </row>
    <row r="4">
      <c r="A4" s="4" t="inlineStr">
        <is>
          <t>General and administrative expenses</t>
        </is>
      </c>
      <c r="C4" s="12" t="n">
        <v>620994</v>
      </c>
      <c r="F4" s="12" t="n">
        <v>732832</v>
      </c>
      <c r="G4" s="12" t="n">
        <v>743564</v>
      </c>
      <c r="H4" s="12" t="n">
        <v>922064</v>
      </c>
      <c r="I4" s="12" t="n">
        <v>3675107</v>
      </c>
    </row>
    <row r="5">
      <c r="A5" s="4" t="inlineStr">
        <is>
          <t>Loss from operations</t>
        </is>
      </c>
      <c r="C5" s="6" t="n">
        <v>-620994</v>
      </c>
      <c r="F5" s="6" t="n">
        <v>-732832</v>
      </c>
      <c r="G5" s="6" t="n">
        <v>-743564</v>
      </c>
      <c r="H5" s="6" t="n">
        <v>-922064</v>
      </c>
      <c r="I5" s="6" t="n">
        <v>-3675107</v>
      </c>
    </row>
    <row r="6">
      <c r="A6" s="3" t="inlineStr">
        <is>
          <t>Other income (expense):</t>
        </is>
      </c>
    </row>
    <row r="7">
      <c r="A7" s="4" t="inlineStr">
        <is>
          <t>Income earned on investments in Trust Account</t>
        </is>
      </c>
      <c r="C7" s="6" t="n">
        <v>4611</v>
      </c>
      <c r="F7" s="6" t="n">
        <v>2200</v>
      </c>
      <c r="G7" s="6" t="n">
        <v>2200</v>
      </c>
      <c r="H7" s="6" t="n">
        <v>8293</v>
      </c>
      <c r="I7" s="6" t="n">
        <v>21043</v>
      </c>
    </row>
    <row r="8">
      <c r="A8" s="4" t="inlineStr">
        <is>
          <t>Change in fair value of warrant liabilities</t>
        </is>
      </c>
      <c r="C8" s="6" t="n">
        <v>2812651</v>
      </c>
      <c r="F8" s="6" t="n">
        <v>76000</v>
      </c>
      <c r="G8" s="6" t="n">
        <v>76000</v>
      </c>
      <c r="H8" s="6" t="n">
        <v>-7852756</v>
      </c>
      <c r="I8" s="6" t="n">
        <v>934848</v>
      </c>
    </row>
    <row r="9">
      <c r="A9" s="4" t="inlineStr">
        <is>
          <t>Foreign exchange gain/(loss)</t>
        </is>
      </c>
      <c r="I9" s="6" t="n">
        <v>2654</v>
      </c>
    </row>
    <row r="10">
      <c r="A10" s="4" t="inlineStr">
        <is>
          <t>Total other income (expense), net</t>
        </is>
      </c>
      <c r="C10" s="6" t="n">
        <v>2817262</v>
      </c>
      <c r="F10" s="6" t="n">
        <v>78200</v>
      </c>
      <c r="G10" s="6" t="n">
        <v>78200</v>
      </c>
      <c r="H10" s="6" t="n">
        <v>-7844463</v>
      </c>
      <c r="I10" s="6" t="n">
        <v>953237</v>
      </c>
    </row>
    <row r="11">
      <c r="A11" s="4" t="inlineStr">
        <is>
          <t>Net income (loss)</t>
        </is>
      </c>
      <c r="B11" s="12" t="n">
        <v>-10732</v>
      </c>
      <c r="C11" s="12" t="n">
        <v>2196268</v>
      </c>
      <c r="D11" s="12" t="n">
        <v>-14728902</v>
      </c>
      <c r="E11" s="12" t="n">
        <v>9810764</v>
      </c>
      <c r="F11" s="12" t="n">
        <v>-654632</v>
      </c>
      <c r="G11" s="12" t="n">
        <v>-665364</v>
      </c>
      <c r="H11" s="12" t="n">
        <v>-8766527</v>
      </c>
      <c r="I11" s="12" t="n">
        <v>-2721870</v>
      </c>
    </row>
    <row r="12">
      <c r="A12" s="4" t="inlineStr">
        <is>
          <t>Class A ordinary shares</t>
        </is>
      </c>
    </row>
    <row r="13">
      <c r="A13" s="3" t="inlineStr">
        <is>
          <t>Other income (expense):</t>
        </is>
      </c>
    </row>
    <row r="14">
      <c r="A14" s="4" t="inlineStr">
        <is>
          <t>Weighted average ordinary shares outstanding, Diluted</t>
        </is>
      </c>
      <c r="C14" s="6" t="n">
        <v>30530301</v>
      </c>
      <c r="F14" s="6" t="n">
        <v>5309618</v>
      </c>
      <c r="G14" s="6" t="n">
        <v>3404255</v>
      </c>
      <c r="I14" s="6" t="n">
        <v>30530301</v>
      </c>
    </row>
    <row r="15">
      <c r="A15" s="4" t="inlineStr">
        <is>
          <t>Basic net income (loss) per ordinary share</t>
        </is>
      </c>
      <c r="C15" s="11" t="n">
        <v>0.06</v>
      </c>
      <c r="F15" s="11" t="n">
        <v>-0.05</v>
      </c>
      <c r="I15" s="11" t="n">
        <v>-0.07000000000000001</v>
      </c>
    </row>
    <row r="16">
      <c r="A16" s="4" t="inlineStr">
        <is>
          <t>Diluted net income (loss) per ordinary share</t>
        </is>
      </c>
      <c r="G16" s="11" t="n">
        <v>-0.06</v>
      </c>
    </row>
    <row r="17">
      <c r="A17" s="4" t="inlineStr">
        <is>
          <t>Class A ordinary shares | CIK0001815805 BROADSTONE ACQUISITION CORP.</t>
        </is>
      </c>
    </row>
    <row r="18">
      <c r="A18" s="3" t="inlineStr">
        <is>
          <t>Other income (expense):</t>
        </is>
      </c>
    </row>
    <row r="19">
      <c r="A19" s="4" t="inlineStr">
        <is>
          <t>Weighted average ordinary shares outstanding, Basic</t>
        </is>
      </c>
      <c r="C19" s="6" t="n">
        <v>30530301</v>
      </c>
      <c r="F19" s="6" t="n">
        <v>5309618</v>
      </c>
      <c r="G19" s="6" t="n">
        <v>3404255</v>
      </c>
      <c r="H19" s="6" t="n">
        <v>14320851</v>
      </c>
      <c r="I19" s="6" t="n">
        <v>30530301</v>
      </c>
    </row>
    <row r="20">
      <c r="A20" s="4" t="inlineStr">
        <is>
          <t>Weighted average ordinary shares outstanding, Diluted</t>
        </is>
      </c>
      <c r="C20" s="6" t="n">
        <v>30530301</v>
      </c>
      <c r="F20" s="6" t="n">
        <v>5309618</v>
      </c>
      <c r="G20" s="6" t="n">
        <v>3247904</v>
      </c>
      <c r="H20" s="6" t="n">
        <v>14320851</v>
      </c>
      <c r="I20" s="6" t="n">
        <v>30530301</v>
      </c>
    </row>
    <row r="21">
      <c r="A21" s="4" t="inlineStr">
        <is>
          <t>Basic net income (loss) per ordinary share</t>
        </is>
      </c>
      <c r="C21" s="11" t="n">
        <v>0.06</v>
      </c>
      <c r="F21" s="11" t="n">
        <v>-0.05</v>
      </c>
      <c r="G21" s="11" t="n">
        <v>-0.06</v>
      </c>
      <c r="H21" s="11" t="n">
        <v>-0.39</v>
      </c>
      <c r="I21" s="11" t="n">
        <v>-0.07000000000000001</v>
      </c>
    </row>
    <row r="22">
      <c r="A22" s="4" t="inlineStr">
        <is>
          <t>Diluted net income (loss) per ordinary share</t>
        </is>
      </c>
      <c r="C22" s="11" t="n">
        <v>0.06</v>
      </c>
      <c r="F22" s="11" t="n">
        <v>-0.05</v>
      </c>
      <c r="G22" s="11" t="n">
        <v>-0.06</v>
      </c>
      <c r="H22" s="11" t="n">
        <v>-0.39</v>
      </c>
      <c r="I22" s="11" t="n">
        <v>-0.07000000000000001</v>
      </c>
    </row>
    <row r="23">
      <c r="A23" s="4" t="inlineStr">
        <is>
          <t>Class B ordinary shares</t>
        </is>
      </c>
    </row>
    <row r="24">
      <c r="A24" s="3" t="inlineStr">
        <is>
          <t>Other income (expense):</t>
        </is>
      </c>
    </row>
    <row r="25">
      <c r="A25" s="4" t="inlineStr">
        <is>
          <t>Weighted average ordinary shares outstanding, Diluted</t>
        </is>
      </c>
      <c r="C25" s="6" t="n">
        <v>7632575</v>
      </c>
      <c r="F25" s="6" t="n">
        <v>8625000</v>
      </c>
      <c r="G25" s="6" t="n">
        <v>8255357</v>
      </c>
      <c r="I25" s="6" t="n">
        <v>7632575</v>
      </c>
    </row>
    <row r="26">
      <c r="A26" s="4" t="inlineStr">
        <is>
          <t>Basic net income (loss) per ordinary share</t>
        </is>
      </c>
      <c r="C26" s="11" t="n">
        <v>0.06</v>
      </c>
      <c r="F26" s="11" t="n">
        <v>-0.05</v>
      </c>
      <c r="I26" s="11" t="n">
        <v>-0.07000000000000001</v>
      </c>
    </row>
    <row r="27">
      <c r="A27" s="4" t="inlineStr">
        <is>
          <t>Diluted net income (loss) per ordinary share</t>
        </is>
      </c>
      <c r="G27" s="11" t="n">
        <v>-0.06</v>
      </c>
    </row>
    <row r="28">
      <c r="A28" s="4" t="inlineStr">
        <is>
          <t>Class B ordinary shares | CIK0001815805 BROADSTONE ACQUISITION CORP.</t>
        </is>
      </c>
    </row>
    <row r="29">
      <c r="A29" s="3" t="inlineStr">
        <is>
          <t>Other income (expense):</t>
        </is>
      </c>
    </row>
    <row r="30">
      <c r="A30" s="4" t="inlineStr">
        <is>
          <t>Weighted average ordinary shares outstanding, Basic</t>
        </is>
      </c>
      <c r="C30" s="6" t="n">
        <v>7632575</v>
      </c>
      <c r="F30" s="6" t="n">
        <v>8625000</v>
      </c>
      <c r="G30" s="6" t="n">
        <v>8255357</v>
      </c>
      <c r="H30" s="6" t="n">
        <v>8113263</v>
      </c>
      <c r="I30" s="6" t="n">
        <v>7632575</v>
      </c>
    </row>
    <row r="31">
      <c r="A31" s="4" t="inlineStr">
        <is>
          <t>Weighted average ordinary shares outstanding, Diluted</t>
        </is>
      </c>
      <c r="C31" s="6" t="n">
        <v>7632575</v>
      </c>
      <c r="F31" s="6" t="n">
        <v>8625000</v>
      </c>
      <c r="G31" s="6" t="n">
        <v>8255357</v>
      </c>
      <c r="H31" s="6" t="n">
        <v>8113263</v>
      </c>
      <c r="I31" s="6" t="n">
        <v>7632575</v>
      </c>
    </row>
    <row r="32">
      <c r="A32" s="4" t="inlineStr">
        <is>
          <t>Basic net income (loss) per ordinary share</t>
        </is>
      </c>
      <c r="C32" s="11" t="n">
        <v>0.06</v>
      </c>
      <c r="F32" s="11" t="n">
        <v>-0.05</v>
      </c>
      <c r="G32" s="11" t="n">
        <v>-0.06</v>
      </c>
      <c r="H32" s="11" t="n">
        <v>-0.39</v>
      </c>
      <c r="I32" s="11" t="n">
        <v>-0.07000000000000001</v>
      </c>
    </row>
    <row r="33">
      <c r="A33" s="4" t="inlineStr">
        <is>
          <t>Diluted net income (loss) per ordinary share</t>
        </is>
      </c>
      <c r="C33" s="11" t="n">
        <v>0.06</v>
      </c>
      <c r="F33" s="11" t="n">
        <v>-0.05</v>
      </c>
      <c r="G33" s="11" t="n">
        <v>-0.06</v>
      </c>
      <c r="H33" s="11" t="n">
        <v>-0.39</v>
      </c>
      <c r="I33" s="11" t="n">
        <v>-0.07000000000000001</v>
      </c>
    </row>
  </sheetData>
  <mergeCells count="2">
    <mergeCell ref="A1:A2"/>
    <mergeCell ref="C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27" customWidth="1" min="5" max="5"/>
    <col width="32" customWidth="1" min="6" max="6"/>
    <col width="13" customWidth="1" min="7" max="7"/>
  </cols>
  <sheetData>
    <row r="1">
      <c r="A1" s="1" t="inlineStr">
        <is>
          <t>CONDENSED STATEMENT OF CHANGES IN SHAREHOLDERS' DEFICIT - CIK0001815805 BROADSTONE ACQUISITION CORP. - USD ($)</t>
        </is>
      </c>
      <c r="B1" s="2" t="inlineStr">
        <is>
          <t>Ordinary SharesClass A ordinary shares</t>
        </is>
      </c>
      <c r="C1" s="2" t="inlineStr">
        <is>
          <t>Ordinary SharesClass B ordinary shares</t>
        </is>
      </c>
      <c r="D1" s="2" t="inlineStr">
        <is>
          <t>Additional Paid-in Capital</t>
        </is>
      </c>
      <c r="E1" s="2" t="inlineStr">
        <is>
          <t>Retained Earnings [Member]</t>
        </is>
      </c>
      <c r="F1" s="2" t="inlineStr">
        <is>
          <t>Class A Redeemable Common Stock</t>
        </is>
      </c>
      <c r="G1" s="2" t="inlineStr">
        <is>
          <t>Total</t>
        </is>
      </c>
    </row>
    <row r="2">
      <c r="A2" s="4" t="inlineStr">
        <is>
          <t>Balance at the beginning at May. 12, 2020</t>
        </is>
      </c>
      <c r="B2" s="12" t="n">
        <v>0</v>
      </c>
      <c r="C2" s="12" t="n">
        <v>0</v>
      </c>
      <c r="D2" s="12" t="n">
        <v>0</v>
      </c>
      <c r="E2" s="12" t="n">
        <v>0</v>
      </c>
      <c r="G2" s="12" t="n">
        <v>0</v>
      </c>
    </row>
    <row r="3">
      <c r="A3" s="4" t="inlineStr">
        <is>
          <t>Balance at the beginning (in shares) at May. 12, 2020</t>
        </is>
      </c>
      <c r="B3" s="6" t="n">
        <v>0</v>
      </c>
      <c r="C3" s="6" t="n">
        <v>0</v>
      </c>
    </row>
    <row r="4">
      <c r="A4" s="4" t="inlineStr">
        <is>
          <t>Issuance of Class B ordinary shares to Sponsor</t>
        </is>
      </c>
      <c r="C4" s="12" t="n">
        <v>863</v>
      </c>
      <c r="D4" s="6" t="n">
        <v>24137</v>
      </c>
      <c r="G4" s="6" t="n">
        <v>25000</v>
      </c>
    </row>
    <row r="5">
      <c r="A5" s="4" t="inlineStr">
        <is>
          <t>Issuance of Class B ordinary shares to Sponsor (in shares)</t>
        </is>
      </c>
      <c r="C5" s="6" t="n">
        <v>8625000</v>
      </c>
    </row>
    <row r="6">
      <c r="A6" s="4" t="inlineStr">
        <is>
          <t>Net income (loss)</t>
        </is>
      </c>
      <c r="E6" s="6" t="n">
        <v>-10732</v>
      </c>
      <c r="G6" s="6" t="n">
        <v>-10732</v>
      </c>
    </row>
    <row r="7">
      <c r="A7" s="4" t="inlineStr">
        <is>
          <t>Balance at the ending at Jun. 30, 2020</t>
        </is>
      </c>
      <c r="C7" s="12" t="n">
        <v>863</v>
      </c>
      <c r="D7" s="6" t="n">
        <v>24137</v>
      </c>
      <c r="E7" s="6" t="n">
        <v>-10732</v>
      </c>
      <c r="G7" s="6" t="n">
        <v>14268</v>
      </c>
    </row>
    <row r="8">
      <c r="A8" s="4" t="inlineStr">
        <is>
          <t>Balance at the ending (in shares) at Jun. 30, 2020</t>
        </is>
      </c>
      <c r="C8" s="6" t="n">
        <v>8625000</v>
      </c>
    </row>
    <row r="9">
      <c r="A9" s="4" t="inlineStr">
        <is>
          <t>Balance at the beginning at May. 12, 2020</t>
        </is>
      </c>
      <c r="B9" s="12" t="n">
        <v>0</v>
      </c>
      <c r="C9" s="12" t="n">
        <v>0</v>
      </c>
      <c r="D9" s="6" t="n">
        <v>0</v>
      </c>
      <c r="E9" s="6" t="n">
        <v>0</v>
      </c>
      <c r="G9" s="6" t="n">
        <v>0</v>
      </c>
    </row>
    <row r="10">
      <c r="A10" s="4" t="inlineStr">
        <is>
          <t>Balance at the beginning (in shares) at May. 12, 2020</t>
        </is>
      </c>
      <c r="B10" s="6" t="n">
        <v>0</v>
      </c>
      <c r="C10" s="6" t="n">
        <v>0</v>
      </c>
    </row>
    <row r="11">
      <c r="A11" s="4" t="inlineStr">
        <is>
          <t>Net income (loss)</t>
        </is>
      </c>
      <c r="G11" s="6" t="n">
        <v>-665364</v>
      </c>
    </row>
    <row r="12">
      <c r="A12" s="4" t="inlineStr">
        <is>
          <t>Balance at the ending at Sep. 30, 2020</t>
        </is>
      </c>
      <c r="C12" s="12" t="n">
        <v>863</v>
      </c>
      <c r="E12" s="6" t="n">
        <v>-26930154</v>
      </c>
      <c r="G12" s="6" t="n">
        <v>-26929291</v>
      </c>
    </row>
    <row r="13">
      <c r="A13" s="4" t="inlineStr">
        <is>
          <t>Balance at the ending (in shares) at Sep. 30, 2020</t>
        </is>
      </c>
      <c r="C13" s="6" t="n">
        <v>8625000</v>
      </c>
    </row>
    <row r="14">
      <c r="A14" s="4" t="inlineStr">
        <is>
          <t>Balance at the beginning at May. 12, 2020</t>
        </is>
      </c>
      <c r="B14" s="12" t="n">
        <v>0</v>
      </c>
      <c r="C14" s="12" t="n">
        <v>0</v>
      </c>
      <c r="D14" s="6" t="n">
        <v>0</v>
      </c>
      <c r="E14" s="6" t="n">
        <v>0</v>
      </c>
      <c r="G14" s="6" t="n">
        <v>0</v>
      </c>
    </row>
    <row r="15">
      <c r="A15" s="4" t="inlineStr">
        <is>
          <t>Balance at the beginning (in shares) at May. 12, 2020</t>
        </is>
      </c>
      <c r="B15" s="6" t="n">
        <v>0</v>
      </c>
      <c r="C15" s="6" t="n">
        <v>0</v>
      </c>
    </row>
    <row r="16">
      <c r="A16" s="4" t="inlineStr">
        <is>
          <t>Issuance of Class B ordinary shares to Sponsor</t>
        </is>
      </c>
      <c r="C16" s="12" t="n">
        <v>863</v>
      </c>
      <c r="D16" s="6" t="n">
        <v>24137</v>
      </c>
      <c r="G16" s="6" t="n">
        <v>25000</v>
      </c>
    </row>
    <row r="17">
      <c r="A17" s="4" t="inlineStr">
        <is>
          <t>Issuance of Class B ordinary shares to Sponsor (in shares)</t>
        </is>
      </c>
      <c r="C17" s="6" t="n">
        <v>8625000</v>
      </c>
    </row>
    <row r="18">
      <c r="A18" s="4" t="inlineStr">
        <is>
          <t>Forfeited Class B ordinary shares</t>
        </is>
      </c>
      <c r="C18" s="12" t="n">
        <v>-100</v>
      </c>
      <c r="G18" s="6" t="n">
        <v>-100</v>
      </c>
    </row>
    <row r="19">
      <c r="A19" s="4" t="inlineStr">
        <is>
          <t>Excess fair value of private placement warrants</t>
        </is>
      </c>
      <c r="D19" s="6" t="n">
        <v>1654167</v>
      </c>
      <c r="G19" s="6" t="n">
        <v>1654167</v>
      </c>
    </row>
    <row r="20">
      <c r="A20" s="4" t="inlineStr">
        <is>
          <t>Accretion of Class A ordinary Shares to redemption amount</t>
        </is>
      </c>
      <c r="D20" s="6" t="n">
        <v>-1678304</v>
      </c>
      <c r="E20" s="6" t="n">
        <v>-26450296</v>
      </c>
      <c r="F20" s="12" t="n">
        <v>28128600</v>
      </c>
      <c r="G20" s="6" t="n">
        <v>-28128600</v>
      </c>
    </row>
    <row r="21">
      <c r="A21" s="4" t="inlineStr">
        <is>
          <t>Net income (loss)</t>
        </is>
      </c>
      <c r="E21" s="6" t="n">
        <v>-8766527</v>
      </c>
      <c r="G21" s="6" t="n">
        <v>-8766527</v>
      </c>
    </row>
    <row r="22">
      <c r="A22" s="4" t="inlineStr">
        <is>
          <t>Balance at the ending at Dec. 31, 2020</t>
        </is>
      </c>
      <c r="C22" s="12" t="n">
        <v>763</v>
      </c>
      <c r="E22" s="6" t="n">
        <v>-35216823</v>
      </c>
      <c r="G22" s="6" t="n">
        <v>-35216060</v>
      </c>
    </row>
    <row r="23">
      <c r="A23" s="4" t="inlineStr">
        <is>
          <t>Balance at the ending (in shares) at Dec. 31, 2020</t>
        </is>
      </c>
      <c r="C23" s="6" t="n">
        <v>7632575</v>
      </c>
    </row>
    <row r="24">
      <c r="A24" s="4" t="inlineStr">
        <is>
          <t>Balance at the beginning at Jun. 30, 2020</t>
        </is>
      </c>
      <c r="C24" s="12" t="n">
        <v>863</v>
      </c>
      <c r="D24" s="6" t="n">
        <v>24137</v>
      </c>
      <c r="E24" s="6" t="n">
        <v>-10732</v>
      </c>
      <c r="G24" s="6" t="n">
        <v>14268</v>
      </c>
    </row>
    <row r="25">
      <c r="A25" s="4" t="inlineStr">
        <is>
          <t>Balance at the beginning (in shares) at Jun. 30, 2020</t>
        </is>
      </c>
      <c r="C25" s="6" t="n">
        <v>8625000</v>
      </c>
    </row>
    <row r="26">
      <c r="A26" s="4" t="inlineStr">
        <is>
          <t>Excess fair value of private placement warrants</t>
        </is>
      </c>
      <c r="D26" s="6" t="n">
        <v>1654167</v>
      </c>
      <c r="G26" s="6" t="n">
        <v>1654167</v>
      </c>
    </row>
    <row r="27">
      <c r="A27" s="4" t="inlineStr">
        <is>
          <t>Accretion of Class A ordinary Shares to redemption amount</t>
        </is>
      </c>
      <c r="D27" s="12" t="n">
        <v>-1678304</v>
      </c>
      <c r="E27" s="6" t="n">
        <v>-26264790</v>
      </c>
      <c r="G27" s="6" t="n">
        <v>-27943094</v>
      </c>
    </row>
    <row r="28">
      <c r="A28" s="4" t="inlineStr">
        <is>
          <t>Net income (loss)</t>
        </is>
      </c>
      <c r="E28" s="6" t="n">
        <v>-654632</v>
      </c>
      <c r="G28" s="6" t="n">
        <v>-654632</v>
      </c>
    </row>
    <row r="29">
      <c r="A29" s="4" t="inlineStr">
        <is>
          <t>Balance at the ending at Sep. 30, 2020</t>
        </is>
      </c>
      <c r="C29" s="12" t="n">
        <v>863</v>
      </c>
      <c r="E29" s="6" t="n">
        <v>-26930154</v>
      </c>
      <c r="G29" s="6" t="n">
        <v>-26929291</v>
      </c>
    </row>
    <row r="30">
      <c r="A30" s="4" t="inlineStr">
        <is>
          <t>Balance at the ending (in shares) at Sep. 30, 2020</t>
        </is>
      </c>
      <c r="C30" s="6" t="n">
        <v>8625000</v>
      </c>
    </row>
    <row r="31">
      <c r="A31" s="4" t="inlineStr">
        <is>
          <t>Balance at the beginning at Dec. 31, 2020</t>
        </is>
      </c>
      <c r="C31" s="12" t="n">
        <v>763</v>
      </c>
      <c r="E31" s="6" t="n">
        <v>-35216823</v>
      </c>
      <c r="G31" s="6" t="n">
        <v>-35216060</v>
      </c>
    </row>
    <row r="32">
      <c r="A32" s="4" t="inlineStr">
        <is>
          <t>Balance at the beginning (in shares) at Dec. 31, 2020</t>
        </is>
      </c>
      <c r="C32" s="6" t="n">
        <v>7632575</v>
      </c>
    </row>
    <row r="33">
      <c r="A33" s="4" t="inlineStr">
        <is>
          <t>Net income (loss)</t>
        </is>
      </c>
      <c r="E33" s="6" t="n">
        <v>9810764</v>
      </c>
      <c r="G33" s="6" t="n">
        <v>9810764</v>
      </c>
    </row>
    <row r="34">
      <c r="A34" s="4" t="inlineStr">
        <is>
          <t>Balance at the ending at Mar. 31, 2021</t>
        </is>
      </c>
      <c r="C34" s="12" t="n">
        <v>763</v>
      </c>
      <c r="E34" s="6" t="n">
        <v>-25406059</v>
      </c>
      <c r="G34" s="6" t="n">
        <v>-25405296</v>
      </c>
    </row>
    <row r="35">
      <c r="A35" s="4" t="inlineStr">
        <is>
          <t>Balance at the ending (in shares) at Mar. 31, 2021</t>
        </is>
      </c>
      <c r="C35" s="6" t="n">
        <v>7632575</v>
      </c>
    </row>
    <row r="36">
      <c r="A36" s="4" t="inlineStr">
        <is>
          <t>Balance at the beginning at Dec. 31, 2020</t>
        </is>
      </c>
      <c r="C36" s="12" t="n">
        <v>763</v>
      </c>
      <c r="E36" s="6" t="n">
        <v>-35216823</v>
      </c>
      <c r="G36" s="6" t="n">
        <v>-35216060</v>
      </c>
    </row>
    <row r="37">
      <c r="A37" s="4" t="inlineStr">
        <is>
          <t>Balance at the beginning (in shares) at Dec. 31, 2020</t>
        </is>
      </c>
      <c r="C37" s="6" t="n">
        <v>7632575</v>
      </c>
    </row>
    <row r="38">
      <c r="A38" s="4" t="inlineStr">
        <is>
          <t>Net income (loss)</t>
        </is>
      </c>
      <c r="G38" s="6" t="n">
        <v>-2721870</v>
      </c>
    </row>
    <row r="39">
      <c r="A39" s="4" t="inlineStr">
        <is>
          <t>Balance at the ending at Sep. 30, 2021</t>
        </is>
      </c>
      <c r="C39" s="12" t="n">
        <v>763</v>
      </c>
      <c r="E39" s="6" t="n">
        <v>-37938693</v>
      </c>
      <c r="G39" s="6" t="n">
        <v>-37937930</v>
      </c>
    </row>
    <row r="40">
      <c r="A40" s="4" t="inlineStr">
        <is>
          <t>Balance at the ending (in shares) at Sep. 30, 2021</t>
        </is>
      </c>
      <c r="C40" s="6" t="n">
        <v>7632575</v>
      </c>
    </row>
    <row r="41">
      <c r="A41" s="4" t="inlineStr">
        <is>
          <t>Balance at the beginning at Mar. 31, 2021</t>
        </is>
      </c>
      <c r="C41" s="12" t="n">
        <v>763</v>
      </c>
      <c r="E41" s="6" t="n">
        <v>-25406059</v>
      </c>
      <c r="G41" s="6" t="n">
        <v>-25405296</v>
      </c>
    </row>
    <row r="42">
      <c r="A42" s="4" t="inlineStr">
        <is>
          <t>Balance at the beginning (in shares) at Mar. 31, 2021</t>
        </is>
      </c>
      <c r="C42" s="6" t="n">
        <v>7632575</v>
      </c>
    </row>
    <row r="43">
      <c r="A43" s="4" t="inlineStr">
        <is>
          <t>Net income (loss)</t>
        </is>
      </c>
      <c r="E43" s="6" t="n">
        <v>-14728902</v>
      </c>
      <c r="G43" s="6" t="n">
        <v>-14728902</v>
      </c>
    </row>
    <row r="44">
      <c r="A44" s="4" t="inlineStr">
        <is>
          <t>Balance at the ending at Jun. 30, 2021</t>
        </is>
      </c>
      <c r="C44" s="12" t="n">
        <v>763</v>
      </c>
      <c r="E44" s="6" t="n">
        <v>-40134961</v>
      </c>
      <c r="G44" s="6" t="n">
        <v>-40134198</v>
      </c>
    </row>
    <row r="45">
      <c r="A45" s="4" t="inlineStr">
        <is>
          <t>Balance at the ending (in shares) at Jun. 30, 2021</t>
        </is>
      </c>
      <c r="C45" s="6" t="n">
        <v>7632575</v>
      </c>
    </row>
    <row r="46">
      <c r="A46" s="4" t="inlineStr">
        <is>
          <t>Net income (loss)</t>
        </is>
      </c>
      <c r="E46" s="6" t="n">
        <v>2196268</v>
      </c>
      <c r="G46" s="6" t="n">
        <v>2196268</v>
      </c>
    </row>
    <row r="47">
      <c r="A47" s="4" t="inlineStr">
        <is>
          <t>Balance at the ending at Sep. 30, 2021</t>
        </is>
      </c>
      <c r="C47" s="12" t="n">
        <v>763</v>
      </c>
      <c r="E47" s="12" t="n">
        <v>-37938693</v>
      </c>
      <c r="G47" s="12" t="n">
        <v>-37937930</v>
      </c>
    </row>
    <row r="48">
      <c r="A48" s="4" t="inlineStr">
        <is>
          <t>Balance at the ending (in shares) at Sep. 30, 2021</t>
        </is>
      </c>
      <c r="C48" s="6" t="n">
        <v>763257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STATEMENTS OF CASH FLOWS - CIK0001815805 BROADSTONE ACQUISITION CORP. - USD ($)</t>
        </is>
      </c>
      <c r="B1" s="2" t="inlineStr">
        <is>
          <t>3 Months Ended</t>
        </is>
      </c>
      <c r="D1" s="2" t="inlineStr">
        <is>
          <t>5 Months Ended</t>
        </is>
      </c>
      <c r="E1" s="2" t="inlineStr">
        <is>
          <t>8 Months Ended</t>
        </is>
      </c>
      <c r="F1" s="2" t="inlineStr">
        <is>
          <t>9 Months Ended</t>
        </is>
      </c>
    </row>
    <row r="2">
      <c r="B2" s="2" t="inlineStr">
        <is>
          <t>Sep. 30, 2021</t>
        </is>
      </c>
      <c r="C2" s="2" t="inlineStr">
        <is>
          <t>Sep. 30, 2020</t>
        </is>
      </c>
      <c r="D2" s="2" t="inlineStr">
        <is>
          <t>Sep. 30, 2020</t>
        </is>
      </c>
      <c r="E2" s="2" t="inlineStr">
        <is>
          <t>Dec. 31, 2020</t>
        </is>
      </c>
      <c r="F2" s="2" t="inlineStr">
        <is>
          <t>Sep. 30, 2021</t>
        </is>
      </c>
    </row>
    <row r="3">
      <c r="A3" s="3" t="inlineStr">
        <is>
          <t>Cash Flows from Operating Activities:</t>
        </is>
      </c>
    </row>
    <row r="4">
      <c r="A4" s="4" t="inlineStr">
        <is>
          <t>Profit Loss</t>
        </is>
      </c>
      <c r="D4" s="12" t="n">
        <v>-665364</v>
      </c>
      <c r="E4" s="12" t="n">
        <v>-8766527</v>
      </c>
      <c r="F4" s="12" t="n">
        <v>-2721870</v>
      </c>
    </row>
    <row r="5">
      <c r="A5" s="3" t="inlineStr">
        <is>
          <t>Adjustments to reconcile net loss to net cash used in operating activities:</t>
        </is>
      </c>
    </row>
    <row r="6">
      <c r="A6" s="4" t="inlineStr">
        <is>
          <t>General and administrative expenses paid by related parties</t>
        </is>
      </c>
      <c r="D6" s="6" t="n">
        <v>12232</v>
      </c>
      <c r="E6" s="6" t="n">
        <v>12232</v>
      </c>
    </row>
    <row r="7">
      <c r="A7" s="4" t="inlineStr">
        <is>
          <t>Income earned on investments in Trust Account</t>
        </is>
      </c>
      <c r="B7" s="12" t="n">
        <v>-4611</v>
      </c>
      <c r="C7" s="12" t="n">
        <v>-2200</v>
      </c>
      <c r="D7" s="6" t="n">
        <v>-2200</v>
      </c>
      <c r="E7" s="6" t="n">
        <v>-8293</v>
      </c>
      <c r="F7" s="6" t="n">
        <v>-21043</v>
      </c>
    </row>
    <row r="8">
      <c r="A8" s="4" t="inlineStr">
        <is>
          <t>Change in fair value of warrant liabilities</t>
        </is>
      </c>
      <c r="B8" s="6" t="n">
        <v>-2812651</v>
      </c>
      <c r="C8" s="6" t="n">
        <v>-76000</v>
      </c>
      <c r="D8" s="6" t="n">
        <v>-76000</v>
      </c>
      <c r="E8" s="6" t="n">
        <v>7852756</v>
      </c>
      <c r="F8" s="6" t="n">
        <v>-934848</v>
      </c>
    </row>
    <row r="9">
      <c r="A9" s="4" t="inlineStr">
        <is>
          <t>Transactions allocated to warrant liabilities</t>
        </is>
      </c>
      <c r="D9" s="6" t="n">
        <v>677570</v>
      </c>
      <c r="E9" s="6" t="n">
        <v>677570</v>
      </c>
    </row>
    <row r="10">
      <c r="A10" s="3" t="inlineStr">
        <is>
          <t>Changes in operating assets and liabilities:</t>
        </is>
      </c>
    </row>
    <row r="11">
      <c r="A11" s="4" t="inlineStr">
        <is>
          <t>Prepaid expenses</t>
        </is>
      </c>
      <c r="D11" s="6" t="n">
        <v>-225767</v>
      </c>
      <c r="E11" s="6" t="n">
        <v>-187865</v>
      </c>
      <c r="F11" s="6" t="n">
        <v>92488</v>
      </c>
    </row>
    <row r="12">
      <c r="A12" s="4" t="inlineStr">
        <is>
          <t>Accounts payable</t>
        </is>
      </c>
      <c r="D12" s="6" t="n">
        <v>16194</v>
      </c>
      <c r="E12" s="6" t="n">
        <v>155683</v>
      </c>
      <c r="F12" s="6" t="n">
        <v>-75409</v>
      </c>
    </row>
    <row r="13">
      <c r="A13" s="4" t="inlineStr">
        <is>
          <t>Accrued expenses</t>
        </is>
      </c>
      <c r="D13" s="6" t="n">
        <v>2300</v>
      </c>
      <c r="E13" s="6" t="n">
        <v>-74781</v>
      </c>
      <c r="F13" s="6" t="n">
        <v>2762761</v>
      </c>
    </row>
    <row r="14">
      <c r="A14" s="4" t="inlineStr">
        <is>
          <t>Net cash used in operating activities</t>
        </is>
      </c>
      <c r="D14" s="6" t="n">
        <v>-261035</v>
      </c>
      <c r="E14" s="6" t="n">
        <v>-339225</v>
      </c>
      <c r="F14" s="6" t="n">
        <v>-897961</v>
      </c>
    </row>
    <row r="15">
      <c r="A15" s="3" t="inlineStr">
        <is>
          <t>Cash Flows from Investing Activities:</t>
        </is>
      </c>
    </row>
    <row r="16">
      <c r="A16" s="4" t="inlineStr">
        <is>
          <t>Cash deposited in Trust Account</t>
        </is>
      </c>
      <c r="D16" s="6" t="n">
        <v>-300000000</v>
      </c>
      <c r="E16" s="6" t="n">
        <v>-305303010</v>
      </c>
    </row>
    <row r="17">
      <c r="A17" s="4" t="inlineStr">
        <is>
          <t>Net cash used in investing activities</t>
        </is>
      </c>
      <c r="D17" s="6" t="n">
        <v>-300000000</v>
      </c>
      <c r="E17" s="6" t="n">
        <v>-305303010</v>
      </c>
    </row>
    <row r="18">
      <c r="A18" s="3" t="inlineStr">
        <is>
          <t>Cash Flows from Financing Activities:</t>
        </is>
      </c>
    </row>
    <row r="19">
      <c r="A19" s="4" t="inlineStr">
        <is>
          <t>Repayment of note payable to related parties</t>
        </is>
      </c>
      <c r="D19" s="6" t="n">
        <v>-132713</v>
      </c>
      <c r="E19" s="6" t="n">
        <v>-132713</v>
      </c>
    </row>
    <row r="20">
      <c r="A20" s="4" t="inlineStr">
        <is>
          <t>Proceeds received from initial public offering, gross</t>
        </is>
      </c>
      <c r="D20" s="6" t="n">
        <v>300000000</v>
      </c>
      <c r="E20" s="6" t="n">
        <v>305303010</v>
      </c>
    </row>
    <row r="21">
      <c r="A21" s="4" t="inlineStr">
        <is>
          <t>Proceeds received from private placement</t>
        </is>
      </c>
      <c r="D21" s="6" t="n">
        <v>8000000</v>
      </c>
      <c r="E21" s="6" t="n">
        <v>8106060</v>
      </c>
    </row>
    <row r="22">
      <c r="A22" s="4" t="inlineStr">
        <is>
          <t>Offering costs paid</t>
        </is>
      </c>
      <c r="D22" s="6" t="n">
        <v>-5923016</v>
      </c>
      <c r="E22" s="6" t="n">
        <v>-6029077</v>
      </c>
    </row>
    <row r="23">
      <c r="A23" s="4" t="inlineStr">
        <is>
          <t>Net cash provided by financing activities</t>
        </is>
      </c>
      <c r="D23" s="6" t="n">
        <v>301994271</v>
      </c>
      <c r="E23" s="6" t="n">
        <v>307247280</v>
      </c>
    </row>
    <row r="24">
      <c r="A24" s="4" t="inlineStr">
        <is>
          <t>Net change in cash</t>
        </is>
      </c>
      <c r="D24" s="6" t="n">
        <v>1733236</v>
      </c>
      <c r="E24" s="6" t="n">
        <v>1605045</v>
      </c>
      <c r="F24" s="6" t="n">
        <v>-897961</v>
      </c>
    </row>
    <row r="25">
      <c r="A25" s="4" t="inlineStr">
        <is>
          <t>Cash - beginning of the period</t>
        </is>
      </c>
      <c r="D25" s="6" t="n">
        <v>0</v>
      </c>
      <c r="E25" s="6" t="n">
        <v>0</v>
      </c>
      <c r="F25" s="6" t="n">
        <v>1605045</v>
      </c>
    </row>
    <row r="26">
      <c r="A26" s="4" t="inlineStr">
        <is>
          <t>Cash - ending of the period</t>
        </is>
      </c>
      <c r="B26" s="12" t="n">
        <v>707084</v>
      </c>
      <c r="C26" s="12" t="n">
        <v>1683236</v>
      </c>
      <c r="D26" s="6" t="n">
        <v>1683236</v>
      </c>
      <c r="E26" s="6" t="n">
        <v>1605045</v>
      </c>
      <c r="F26" s="12" t="n">
        <v>707084</v>
      </c>
    </row>
    <row r="27">
      <c r="A27" s="3" t="inlineStr">
        <is>
          <t>Supplemental disclosure of non-cash investing and financing activities:</t>
        </is>
      </c>
    </row>
    <row r="28">
      <c r="A28" s="4" t="inlineStr">
        <is>
          <t>Deferred underwriting commissions</t>
        </is>
      </c>
      <c r="D28" s="6" t="n">
        <v>10500000</v>
      </c>
      <c r="E28" s="6" t="n">
        <v>10685605</v>
      </c>
    </row>
    <row r="29">
      <c r="A29" s="4" t="inlineStr">
        <is>
          <t>Initial measurement of warrants issued in connection with initial public offering and private placement accounted for as liabilities</t>
        </is>
      </c>
      <c r="D29" s="6" t="n">
        <v>18323000</v>
      </c>
      <c r="E29" s="6" t="n">
        <v>18620362</v>
      </c>
    </row>
    <row r="30">
      <c r="A30" s="4" t="inlineStr">
        <is>
          <t>Offering costs paid in exchange for issuance of Class B ordinary shares to sponsor</t>
        </is>
      </c>
      <c r="D30" s="6" t="n">
        <v>25000</v>
      </c>
      <c r="E30" s="6" t="n">
        <v>25000</v>
      </c>
    </row>
    <row r="31">
      <c r="A31" s="4" t="inlineStr">
        <is>
          <t>Offering costs included in accrued expenses</t>
        </is>
      </c>
      <c r="D31" s="6" t="n">
        <v>75000</v>
      </c>
      <c r="E31" s="6" t="n">
        <v>75000</v>
      </c>
    </row>
    <row r="32">
      <c r="A32" s="4" t="inlineStr">
        <is>
          <t>Offering costs included in note payable</t>
        </is>
      </c>
      <c r="D32" s="12" t="n">
        <v>120481</v>
      </c>
      <c r="E32" s="12" t="n">
        <v>12048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Description of Organization, Business Operations and Basis of Presentation</t>
        </is>
      </c>
      <c r="B4" s="4" t="inlineStr">
        <is>
          <t>Note 1—Description of Organization, Business Operations and Basis of Presentation Broadstone Acquisition Corp. (the “Company”) is a blank check company incorporated as a Cayman Islands exempted company on May 13, 2020. The Company was incorporated for the purpose of effecting a merger, share exchange, asset acquisition, share purchase, reorganization or similar business combination with one or more businesses that the Company has not yet identified (“Business Combination”). The Company is an emerging growth company and, as such, the Company is subject to all of the risks associated with emerging growth companies. As of December 31, 2020, the Company had not commenced any operations. All activity for the period from May 13, 2020 (inception) through December 31, 2020 relates to the Company’s formation and the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Broadstone Sponsor LLP, a United Kingdom limited liability partnership (the “Sponsor”). The registration statement for the Initial Public Offering was declared effective on September 10, 2020. On September 15, 2020, the Company consummated the Initial Public Offering of 30,000,000 units (the “Units” and, with respect to the Class A ordinary shares included in the Units, the “Public Shares”), at $10.00 per Unit, generating gross proceeds of $300.0 million, and incurring offering costs of approximately $16.6 million, inclusive of approximately $10.5 million in deferred underwriting commissions (Note 5). The Company granted the underwriters in the Initial Public Offering a 45-day option to purchase up to 4,500,000 additional Units to cover over-allotments, if any. On October 14, 2020, the underwriters partially exercised the over-allotment option to purchase an additional 530,301 units (the “Over-Allotment Units”). On October 14, 2020, the Company completed the sale of the Over-Allotment Units to underwriters (the “Over-Allotment”), generating gross proceeds of approximately $5.3 million, and incurred additional offering costs of approximately $292,000 in underwriting fees (inclusive of approximately $186,000 in deferred underwriting commissions). Simultaneously with the closing of the Initial Public Offering, the Company consummated the private placement (“Private Placement”) of 8,000,000 warrants (each, a “Private Placement Warrant” and collectively, the “Private Placement Warrants”) to the Sponsor, each exercisable to purchase one Class A ordinary share at $11.50 per share, at a price of $1.00 per Private Placement Warrant, generating gross proceeds to the Company of approximately $8.0 million (Note 4). Simultaneously with the closing of the Over-Allotment Units, on October 14, 2020, the Company consummated the second closing of the Private Placement, resulting in the purchase of an aggregate of an additional 106,060 Private Placement Warrants by the Sponsor, generating gross proceeds to the Company of approximately $106,060. Upon the closing of the Initial Public Offering, the Over-Allotment and the Private Placement, $305.3 million ($10.00 per Unit) of the net proceeds of the Initial Public Offering and certain of the proceeds of the Private Placement were placed in a non-interest bearing trust account (“Trust Account”) located in the United States with Continental Stock Transfer &amp; Trust Company acting as trustee. The net proceeds are not yet invested. If, in the future, the proceeds are held in an interest-bearing account, then the net proceeds may b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its Public Shares irrespective of whether it votes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24 months from the closing of the Initial Public Offering, or September 15,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the Company’s Form 8-K filed on November 22, 2021 and in Note 2—Restatement of Previously Issued Financial Statements, the Company’s financial statements as of and for the period from May 13, 2020 (inception) through December 31, 2020, and the unaudited interim financial statements as of September 30, 2020, and for the three months ended September 30, 2020, and the period from May 13, 2020 (inception) through September 30, 2020 (collectively, the “2020 Affected Periods”), were restated in the Company’s Annual Report on Form 10-K/A (Amendment No. 2) (the “Annual Report”) to correct the misapplication of accounting guidance related to the Company’s Public Shares in the Company’s previously issued audited and unaudited condensed financial statements for such periods and related to the Company’s calculation of earnings per share. The restated financial statements are indicated as “Restated” in the audited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Liquidity and Capital Resources As of December 31, 2020, the Company had approximately $1.6 million in its operating bank account and working capital of approximately $1.6 million. To date, the Company’s liquidity needs have been satisfied through a payment of $25,000 from the Sponsor to cover certain expenses on behalf of the Company in exchange for the issuance of the Founder Shares (as defined in Note 4), a loan of approximately $133,000 pursuant to the Note issued to the Sponsor (Note 4) and the net proceeds from the consummation of the Private Placement not held in the Trust Account. The Company fully repaid the Note on September 15, 2020.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The Company will be using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c r="C4" s="4" t="inlineStr">
        <is>
          <t>Note 1—Description of Organization, Business Operations and Basis of Presentation Broadstone Acquisition Corp. (the “Company”) is a blank check company incorporated as a Cayman Islands exempted company on May 13, 2020. The Company was incorporated for the purpose of effecting a merger, share exchange, asset acquisition, share purchase, reorganization or similar business combination with one or more businesses that the Company has not yet identified (“Business Combination”). The Company is an emerging growth company and, as such, the Company is subject to all of the risks associated with emerging growth companies. As of September 30, 2021, the Company had not commenced any operations. All activity for the period from May 13, 2020 (inception) through September 30, 2021 relates to the Company’s formation and the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Broadstone Sponsor LLP, a United Kingdom limited liability partnership (the “Sponsor”). The registration statement for the Initial Public Offering was declared effective on September 10, 2020. On September 15, 2020, the Company consummated the Initial Public Offering of 30,000,000 units (the “Units” and, with respect to the Class A ordinary shares included in the Units, the “Public Shares”), at $10.00 per Unit, generating gross proceeds of $300.0 million, and incurring offering costs of approximately $16.6 million, inclusive of approximately $10.5 million in deferred underwriting commissions (Note 3). The Company granted the underwriters in the Initial Public Offering a 45-day option to purchase up to 4,500,000 additional Units to cover over-allotments, if any. On October 14, 2020, the underwriters partially exercised the over-allotment option to purchase an additional 530,301 units (the “Over-Allotment Units”). On October 14, 2020, the Company completed the sale of the Over-Allotment Units to underwriters (the “Over-Allotment”), generating gross proceeds of approximately $5.3 million, and incurred additional offering costs of approximately $292,000 in underwriting fees (inclusive of approximately $186,000 in deferred underwriting commissions). Simultaneously with the closing of the Initial Public Offering, the Company consummated the private placement (“Private Placement”) of 8,000,000 warrants (each, a “Private Placement Warrant” and collectively, the “Private Placement Warrants”) to the Sponsor, each exercisable to purchase one Class A ordinary share at $11.50 per share, at a price of $1.00 per Private Placement Warrant, generating gross proceeds to the Company of approximately $8.0 million (Note 4). Simultaneously with the closing of the Over-Allotment Units, on October 14, 2020, the Company consummated the second closing of the Private Placement, resulting in the purchase of an aggregate of an additional 106,060 Private Placement Warrants by the Sponsor, generating gross proceeds to the Company of approximately $106,060. Upon the closing of the Initial Public Offering, the Over-Allotment and the Private Placement, $305.3 million ($10.00 per Unit) of the net proceeds of the Initial Public Offering and certain of the proceeds of the Private Placement was placed in a trust account (“Trust Account”), located in the United States at J.P. Morgan Chase Bank, N.A., with Continental Stock Transfer &amp; Trust Company acting as trustee, and was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its Public Shares irrespective of whether it votes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24 months from the closing of the Initial Public Offering, or September 15,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the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mendment No. 2 for the period from May 13, 2020 (inception) through December 31, 2020, as filed with the SEC on November 22, 2021, which contains the audited financial statements and notes thereto. The financial information as of December 31, 2020 is derived from the audited financial statements presented in the Company’s Annual Report on Form 10-K/A Amendment No. 2 for the year ended December 31, 2020. The interim results for the three and nine months ended September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Going Concer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September 15, 2022, then the Company will cease all operations except for the purpose of liquidating. Further, as of September 30, 2021, we had approximately $0.7 million in our operating bank account and working capital deficit of approximately $(2.0) million. The date for mandatory liquidation and subsequent dissolution as well as the Company’s current cash balance and working capital deficit raise substantial doubt about the Company’s ability to continue as a going concern. No adjustments have been made to the carrying amounts of assets or liabilities should the Company be required to liquidate after September 15, 2022. The Company intends to complete a Business Combination before the mandatory liquidation date.</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Restatement of Previously Issued Financial Statements</t>
        </is>
      </c>
      <c r="B4" s="4" t="inlineStr">
        <is>
          <t>Note 2— Restatement of Previously Issued Financial Statements The Company concluded it should restate its previously issued financial statements by amending Amendment No. 1 to its Annual Report on Form 10-K/A, filed with the SEC on June 10, 2021, to classify all Class A ordinary shares subject to possible redemption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financial statements, the Company revised this interpretation to include temporary equity in net tangible assets. Also, in connection with the change in presentation for the Class A ordinary shares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ordinary shares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September 21, 2020 (the “Post-IPO Balance Sheet”), the Company’s Form 10-Q for the quarterly period ended September 30, 2020, the Company’s Form 8-K filed with the SEC on October 20, 2020 (the “As Adjusted Balance Sheet”) for partial exercise of over-allotment option by the underwriters, and the Company's Annual Report on 10-K for the annual period ended December 31, 2020, which were previously restated in the Company's Amendment No. 1 to its Form 10-K/A as filed with the SEC on June 10, 2021, as well as the Form 10-Qs for the quarterly periods ended September 30, 2020 (the “Affected Period”). These financial statements restate the Company’s previously issued audited and unaudited financial statements covering the periods through December 31, 2020. The quarterly periods ended March 31, 2021 and June 30, 2021 will be restated in the Company’s Form 10-Q for the quarterly period ended September 30, 2021. Please see Note 3, Note 7 and Note 8, which have been updated to reflect the restatement of the financials contained in the Annual Report. Subsequent to our previously issued Form 10-K/A on June 9, 2021,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September 15, 2022, then the Company will cease all operations except for the purpose of liquidating. The date for mandatory liquidation and subsequent dissolution as well as the Company’s current cash balance and working capital deficit raise substantial doubt about the Company’s ability to continue as a going concern. No adjustments have been made to the carrying amounts of assets or liabilities should the Company be required to liquidate after September 15, 2022. The Company intends to complete a Business Combination before the mandatory liquidation date. The following tables summarize the effect of the restatement on each financial statement line item as of the dates and for the period indicated: ​ ​ ​ ​ ​ ​ ​ ​ ​ ​ ​ ​ ​ As Reported ​ ​ ​ ​ ​ ​ ​ ​ As Previously ​ ​ ​ ​ ​ ​ ​ Restated in ​ ​ ​ ​ ​ ​ 10 K/A Amendment ​ ​ ​ ​ ​ ​ ​ ​ No. 1 ​ Adjustment ​ As Restated Balance Sheet as of September 15, 2020 (unaudited) ​ ​ ​ ​ ​ ​ ​ ​ ​ Class A ordinary shares subject to possible redemption ​ $ 268,023,290 ​ $ 31,976,710 ​ $ 300,000,000 Class A ordinary shares ​ 320 ​ (320) ​ — Additional paid-in capital ​ 5,711,600 ​ (5,711,600) ​ — Retained earnings (accumulated deficit) ​ ​ (712,775) ​ ​ (26,264,790) ​ ​ (26,977,565) Total shareholders’ equity (deficit) ​ $ 5,000,008 ​ $ (31,976,710) ​ $ (26,976,702) ​ ​ ​ ​ ​ ​ ​ ​ ​ ​ Balance Sheet as of September 30, 2020 (unaudited) ​ ​ ​ ​ ​ ​ ​ ​ ​ Class A ordinary shares subject to possible redemption ​ $ 268,070,700 ​ $ 31,929,300 ​ $ 300,000,000 Class A ordinary shares ​ 319 ​ (319) ​ — Additional paid-in capital ​ 5,664,191 ​ (5,664,191) ​ — Retained earnings (accumulated deficit) ​ ​ (665,364) ​ ​ (26,264,790) ​ ​ (26,930,154) Total shareholders’ equity (deficit) ​ $ 5,000,009 ​ $ (31,929,300) ​ $ (26,929,291) ​ ​ ​ ​ ​ ​ ​ ​ ​ ​ Balance Sheet as of October 14, 2020 (unaudited) ​ ​ ​ Class A ordinary shares subject to possible redemption ​ $ 272,992,338 ​ $ 32,310,672 ​ $ 305,303,010 Class A ordinary shares ​ 324 ​ (324) ​ — Additional paid-in capital ​ 5,859,953 ​ (5,859,953) ​ — Retained earnings (accumulated deficit) ​ ​ (861,137) ​ ​ (26,450,395) ​ ​ (27,366,562) Total shareholders’ equity (deficit) ​ $ 5,000,003 ​ $ (32,310,672) ​ $ (27,310,669) ​ ​ ​ ​ ​ ​ ​ ​ ​ ​ Balance Sheet as of December 31, 2020 ​ ​ ​ Class A ordinary shares subject to possible redemption ​ $ 265,086,944 ​ $ 40,216,066 ​ $ 305,303,010 Class A ordinary shares ​ 402 ​ (402) ​ — Additional paid-in capital ​ 13,765,368 ​ (13,765,368) ​ — Retained earnings (accumulated deficit) ​ ​ (8,766,527) ​ ​ (26,450,296) ​ ​ (35,216,823) Total shareholders’ equity (deficit) ​ $ 5,000,006 ​ $ (40,216,066) ​ $ (35,216,060) ​ ​ ​ ​ ​ ​ ​ ​ ​ ​ Statement of Operations for the three months ended September 30, 2020 (unaudited) ​ ​ ​ ​ ​ ​ ​ ​ ​ Net loss ​ $ (654,632) ​ $ — ​ $ (654,632) Weighted average shares outstanding – Class A ​ ​ 30,000,000 ​ ​ (24,690,382) ​ ​ 5,309,618 Basic and diluted net loss per ordinary share – Class A ​ $ 0.00 ​ $ (0.05) ​ $ (0.05) Weighted average shares outstanding – Class B ​ ​ 8,625,000 ​ ​ — ​ ​ 8,625,000 Basic and diluted net loss per ordinary share – Class B ​ $ (0.01) ​ $ (0.04) ​ $ (0.05) ​ ​ ​ ​ ​ ​ ​ ​ ​ ​ Statement of Operations for the period from May 13, 2020 (inception) through September 30, 2020 (unaudited) ​ ​ ​ ​ ​ ​ ​ ​ ​ Net loss ​ $ (665,364) ​ $ — ​ $ (665,364) Weighted average shares outstanding – Class A ​ ​ 30,000,000 ​ ​ (26,752,096) ​ ​ 3,247,904 Basic and diluted net loss per ordinary share – Class A ​ $ 0.00 ​ $ (0.06) ​ $ (0.06) Weighted average shares outstanding – Class B ​ ​ 8,625,000 ​ ​ (369,643) ​ ​ 8,255,357 Basic and diluted net loss per ordinary share – Class B ​ $ (0.01) ​ $ (0.05) ​ $ (0.06) ​ ​ ​ ​ ​ ​ ​ ​ ​ ​ Statement of Operations for the period from May 13, 2020 (inception) through December 31, 2020 ​ ​ ​ Net loss ​ $ (8,766,527) ​ $ — ​ $ (8,766,527) Weighted average shares outstanding – Class A ​ ​ 30,387,905 ​ ​ (16,067,054) ​ ​ 14,320,851 Basic and diluted net loss per ordinary share – Class A ​ $ 0.00 ​ $ (0.39) ​ $ (0.39) Weighted average shares outstanding – Class B ​ ​ 7,539,714 ​ ​ 573,549 ​ ​ 8,113,263 Basic and diluted net loss per ordinary share – Class B ​ $ (1.16) ​ $ 0.77 ​ $ (0.39) ​ ​ ​ ​ ​ ​ ​ ​ ​ ​ Statement of Cash Flows for the period from May 13, 2020 (inception) through September 30, 2020 ​ ​ ​ Supplemental disclosure of non-cash investing and financing activities: ​ ​ ​ ​ ​ ​ ​ ​ ​ Initial value of Class A ordinary shares subject to possible redemption ​ $ 267,994,700 ​ $ (267,994,700) ​ $ — Change in value of Class A ordinary shares subject to possible redemption ​ $ 76,000 ​ $ (76,000) ​ $ — ​ ​ ​ ​ ​ ​ ​ ​ ​ ​ Statement of Cash Flows for the period from May 13, 2020 (inception) through December 31, 2020 ​ ​ ​ ​ ​ ​ ​ ​ ​ Supplemental disclosure of non-cash investing and financing activities: ​ ​ ​ ​ ​ ​ Initial value of Class A ordinary shares subject to possible redemption ​ $ 268,023,290 ​ $ (268,023,290) ​ $ — Change in value of Class A ordinary shares subject to possible redemption ​ $ (2,936,346) ​ $ 2,936,346 ​ $ — ​</t>
        </is>
      </c>
      <c r="C4" s="4" t="inlineStr">
        <is>
          <t>Note 2 — Restatement of Previously Issued Financial Statements Restatement of Previously Issued Financial Statements Management identified errors made in its historical financial statements where, at the closing of the Company’s initial public offering (“Initial Public Offering”), the Company improperly valued its ordinary shares subject to possible redemption. The Company previously determined the ordinary shares subject to possible redemption to be equal to the redemption value of $10.00 per share of ordinary shares while also taking into consideration a redemption cannot result in net tangible assets being less than $5,000,001. Management determined that the Public Shares issued during the Initial Public Offering can be redeemed or become redeemable subject to the occurrence of future events considered outside the Company’s control. Therefore, management concluded that the redemption value should include all ordinary shares subject to possible redemption, resulting in the ordinary shares subject to possible redemption being equal to their redemption value. As a result, management has noted an error related to temporary equity and permanent equity. This resulted in an adjustment to the initial carrying value of the ordinary shares subject to possible redemption with the offset recorded to additional paid-in capital and ordinary shares. In addition, in connection with the change in presentation for the Public Shares,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In addition, management identified an error as it relates to the accounting for accrued expenses as of September 30, 2021 and the related general and administrative expenses for the three months ended September 30, 2021. The following tables summarize the effect of the restatement on each financial statement line item as of the dates and for the period indicated: ​ ​ ​ ​ ​ ​ ​ ​ ​ ​ ​ ​ ​ As ​ ​ ​ ​ ​ ​ ​ ​ Previously ​ ​ ​ ​ ​ ​ Reported Adjustment As Restated Balance Sheet as of March 31, 2021 ​ ​ ​ ​ ​ ​ ​ ​ ​ Class A ordinary shares subject to possible redemption ​ $ 274,897,708 ​ $ 30,405,302 $ 305,303,010 Class A ordinary shares ​ ​ 304 ​ ​ (304) ​ ​ — Additional paid-in capital ​ ​ 3,954,702 ​ ​ (3,954,702) ​ ​ — Retained earnings (accumulated deficit) ​ ​ 1,044,237 ​ ​ (26,450,296) ​ ​ (25,406,059) Total shareholders’ equity (deficit) ​ $ 5,000,006 $ (30,405,302) ​ $ (25,405,296) ​ ​ ​ ​ ​ ​ ​ ​ ​ ​ Balance Sheet as of June 30, 2021 ​ ​ ​ ​ ​ ​ ​ ​ ​ Class A ordinary shares subject to possible redemption ​ $ 260,168,806 ​ $ 45,134,204 ​ $ 305,303,010 Class A ordinary shares ​ ​ 451 ​ ​ (451) ​ ​ — Additional paid-in capital ​ ​ 18,683,457 ​ ​ (18,683,457) ​ ​ — Accumulated deficit ​ ​ (13,684,665) ​ ​ (26,450,296) ​ ​ (40,134,961) Total shareholders’ equity (deficit) ​ $ 5,000,006 ​ $ (45,134,204) ​ $ (40,134,198) ​ ​ ​ ​ ​ ​ ​ ​ ​ ​ Balance Sheet as of September 30, 2021 ​ ​ ​ ​ ​ ​ ​ ​ ​ Accrual expenses ​ $ 5,097,232 ​ $ (2,334,252) ​ $ 2,762,980 Total current liabilities ​ ​ 5,177,506 ​ ​ (2,334,252) ​ ​ 2,843,254 Total liabilities ​ ​ 41,104,019 ​ ​ (2,334,252) ​ ​ 38,769,767 Accumulated deficit ​ ​ (40,272,945) ​ ​ 2,334,252 ​ ​ (37,938,693) Total shareholders’ deficit ​ $ (40,272,182) ​ $ 2,334,252 ​ $ (37,937,930) ​ ​ ​ ​ ​ ​ ​ ​ ​ ​ Statement of Operations for the three months ending September 30, 2021 ​ ​ ​ ​ ​ ​ ​ ​ ​ General and administrative expenses ​ $ 2,955,246 ​ $ (2,334,252) ​ $ 620,994 Loss from operations ​ ​ (2,955,246) ​ ​ 2,334,252 ​ ​ (620,994) Net income (loss) ​ ​ (137,984) ​ ​ 2,334,252 ​ ​ 2,196,268 Basic and diluted net income per ordinary share, Class A ​ ​ 0.00 ​ ​ 0.06 ​ ​ 0.06 Basic and diluted net income per ordinary share, Class B ​ $ 0.00 ​ $ 0.06 ​ $ 0.06 ​ ​ ​ ​ ​ ​ ​ ​ ​ ​ Statement of Operations for the nine months ending September 30, 2021 ​ ​ ​ ​ ​ ​ ​ ​ ​ General and administrative expenses ​ $ 6,009,359 ​ $ (2,334,252) ​ $ 3,675,107 Loss from operations ​ ​ (6,009,359) ​ ​ 2,334,252 ​ ​ (3,675,107) Net loss ​ ​ (5,056,122) ​ ​ 2,334,252 ​ ​ (2,721,870) Basic and diluted net loss per ordinary share, Class A ​ ​ (0.13) ​ ​ 0.06 ​ ​ (0.07) Basic and diluted net loss per ordinary share, Class B ​ $ (0.13) ​ $ 0.06 ​ $ (0.07) ​ ​ ​ ​ ​ ​ ​ ​ ​ ​ Statement of Cash Flows for the three months ended March 31, 2021 ​ ​ ​ ​ ​ ​ ​ ​ ​ Supplemental disclosure of non-cash investing and financing activities: ​ ​ ​ ​ ​ ​ ​ ​ ​ Change in value of Class A ordinary shares subject to redemption ​ $ 9,810,764 ​ $ (9,810,764) ​ $ — ​ ​ ​ ​ ​ ​ ​ ​ ​ ​ Statement of Cash Flows for the six months ended June 30, 2021 ​ ​ ​ ​ ​ ​ ​ ​ ​ Supplemental disclosure of non-cash investing and financing activities: ​ ​ ​ ​ ​ ​ ​ ​ ​ Change in value of Class A ordinary shares subject to redemption ​ $ (4,897,138) ​ $ 4,897,138 ​ $ — ​ ​ ​ ​ ​ ​ ​ ​ ​ ​ Statement of Cash Flows for the nine months ended September 30, 2021 ​ ​ ​ ​ ​ ​ ​ ​ ​ Cash Flows from Operating Activities: ​ ​ ​ ​ ​ ​ ​ ​ ​ Net Loss ​ $ (5,056,122) ​ $ 2,334,252 ​ $ (2,721,870) Changes in operating assets and liabilities ​ ​ ​ ​ ​ ​ ​ ​ ​ Accrued expenses ​ $ 5,097,013 ​ $ (2,334,252) ​ $ 2,762,761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Summary of Significant Accounting Policies</t>
        </is>
      </c>
      <c r="B4" s="4" t="inlineStr">
        <is>
          <t>Note 3—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05,311,303 in cash equivalents held in the Trust Account as of December 31, 2020.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Fair Valu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ounts payable and accrued expenses approximate their fair values due to the short-term nature of the instruments. As of December 31, 2020,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Offering costs amounted to $16,935,162, of which $16,173,600 were charged to temporary equity upon the completion of the Initial Public Offering and $677,570 were charged as general and administrative expenses to the statement of operations. Warrant Liabilities The Company evaluated the Public Warrants and Private Placement Warrants (collectively, “Warrants”, which are discussed in Note 4, Note 7, Note 8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0, 26,508,694 Class A ordinary shares subject to possible redemption are presented as temporary equity, outside of the shareholders’ equity section of the Company’s balance sheet. Components of Equity Upon the IPO, the Company issued Class A ordinary shares and Warrants. The Company allocated the proceeds received from the issuance using the with-and-without method. Under that method, the Company first allocated the proceeds to the Public Warrants based on their initial fair value measurement of $11,955,000 and then allocated the remaining proceeds, net of underwriting discounts and offering costs of $16,935,163, to the Class A ordinary shares. All of the 30,530,301 Class A ordinary shares are presented within temporary equity, as shares are subject to redemption upon the occurrence of events not solely within the Company’s control. Similarly, the Company first allocated the proceeds of the Private Placement Warrants based on their initial fair value measurement of $6,368,000 and then allocated the remaining proceeds of $1,654,167 to the Class A ordinary shares. ​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income (loss) by the weighted average of ordinary shares outstanding for the respective period. The Company did not consider the effect of the warrants issued in connection with the Initial Public Offering and the Private Placement to purchase an aggregate of 23,371,211 shares of ordinary shares in the calculation of diluted loss per share because their exercise is contingent upon future events and since their inclusion would be anti-dilutive under the treasury stock method. Accretion associated with the redeemable Class A ordinary shares is excluded from earnings per share as the redemption value approximates fair value. The following table reflects presents a reconciliation of the numerator and denominator used to compute basic and diluted net loss per share for each class of ordinary shares: ​ ​ ​ ​ ​ ​ ​ ​ ​ For the period ​ ​ From May 13, 2020 ​ ​ (inception) through ​ ​ December 31, 2020 ​ ​ Class A ​ Class B Basic and diluted net loss per ordinary share ​ ​ ​ ​ ​ ​ Numerator: ​ ​ ​ ​ ​ ​ Allocation of net loss, as adjusted ​ $ (5,596,126) ​ $ (3,170,401) Denominator: ​ ​ ​ ​ ​ ​ Basic and diluted weighted average shares outstanding ​ ​ 14,320,851 ​ ​ 8,113,263 Basic and diluted net loss per ordinary share ​ $ (0.39) ​ $ (0.39) ​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May 13, 2020 (inception) through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Recent Accounting Standards Management does not believe that any recently issued, but not yet effective, accounting standards if currently adopted would have a material effect on the Company’s financial statements.</t>
        </is>
      </c>
      <c r="C4" s="4" t="inlineStr">
        <is>
          <t>Note 3—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 Cash and Cash Equivalents The Company considers all short-term investments with an original maturity of three months or less when purchased to be cash equivalents. The Company had $305,332,346 and $305,311,303 in cash equivalents held in the Trust Account as of September 30, 2021 and December 31, 2020, respectively.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held in the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 Insurance Company coverage of $250,000, and investments held in Trust Account. At September 30, 2021, the Company has not experienced losses on these accounts and management believes the Company is not exposed to significant risks on such accounts. Fair Valu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September 30, 2021, and December 31, 2020, the carrying values of cash, accounts payable and accrued expenses approximate their fair values due to the short-term nature of the instruments. As of September 30, 2021,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nitial Public Offering. Warrant Liabilities The Company evaluated the Public Warrants and Private Placement Warrants (collectively, “Warrants”, which are discussed in Note 3, Note 6,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30,530,301 Class A ordinary shares subject to possible redemption are presented as temporary equity, outside of the shareholders’ equity section of the Company’s balance sheet. Net Income (Loss) Per Ordinary Share Net income (loss) per share is computed by dividing net (loss) income by the weighted-average number of ordinary shares outstanding during the periods. The Company has not considered the effect of the warrants sold in the Initial Public Offering and the Private Placement to purchase an aggregate of 23,371,211, of the Company’s Class A ordinary shares in the calculation of diluted income (loss) per share, since their inclusion would be anti-dilutive under the treasury stock method. In connection with the change in presentation for the Class A ordinary shares subject to redemption, the Company also revised its earnings per share calculations to allocate net income/loss evenly to Class A and Class B ordinary shares. This presentation contemplates a Business Combination as the most likely outcome, in which case, both classes of stock share pro rata in the income/loss of the Company.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The calculation of diluted income per ordinary stock does not consider the effect of the warrants issued in connection with the IPO since the exercise of the warrants are contingent upon the occurrence of future events and the inclusion of such warrants would be anti-dilutive. The following table reflects the calculation of basic and diluted net income per ordinary share: ​ ​ ​ ​ ​ ​ ​ ​ ​ ​ ​ ​ ​ ​ ​ ​ For the three months ​ For the nine months ended ​ ​ ended September 30, 2021 ​ September 30, 2021 ​ Class A Class B Class A Class B Basic and diluted net loss per ordinary share ​ ​ ​ ​ ​ ​ ​ ​ ​ ​ ​ ​ Numerator: ​ ​ ​ ​ ​ ​ ​ ​ ​ ​ ​ ​ Allocation of net income (loss), as adjusted ​ $ 1,757,014 ​ $ 439,254 ​ $ (2,177,496) ​ $ (544,374) Denominator: ​ ​ ​ ​ ​ ​ ​ ​ ​ Basic and diluted weighted average shares outstanding ​ ​ 30,530,301 ​ 7,632,575 ​ 30,530,301 ​ 7,632,575 Basic and diluted net income (loss), per ordinary share ​ $ 0.06 ​ $ 0.06 ​ $ (0.07) ​ $ (0.07) ​ ​ ​ ​ ​ ​ ​ ​ ​ ​ ​ ​ ​ ​ ​ ​ ​ ​ ​ ​ ​ For the period ​ ​ ​ ​ ​ ​ ​ ​ from May 13, 2020 ​ ​ For the three months ​ (inception) through ​ ​ ended September 30, 2020 ​ September 30, 2020 ​ Class A Class B Class A Class B Basic and diluted net loss per ordinary share ​ ​ ​ ​ ​ ​ ​ ​ ​ ​ ​ ​ Numerator: ​ ​ ​ ​ ​ ​ ​ Allocation of net loss, as adjusted ​ $ (246,740) ​ $ (407,892) $ (194,223) ​ $ (471,141) Denominator: ​ ​ Basic and diluted weighted average shares outstanding ​ 5,217,391 ​ 8,625,000 3,404,255 8,255,357 Basic and diluted net loss per ordinary share ​ $ (0.05) ​ $ (0.05) $ (0.06) ​ $ (0.06) ​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three months and nine months ended September 30,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the financial position, results of operations or cash flows. Management does not believe that any other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1</t>
        </is>
      </c>
    </row>
    <row r="3">
      <c r="A3" s="3" t="inlineStr">
        <is>
          <t>Convertible notes</t>
        </is>
      </c>
    </row>
    <row r="4">
      <c r="A4" s="4" t="inlineStr">
        <is>
          <t>Convertible notes</t>
        </is>
      </c>
      <c r="B4" s="4" t="inlineStr">
        <is>
          <t>10 In March 2021, the Company issued convertible notes resulting in gross proceeds of £25 million. No interest accrues or is payable on the notes. The Company can raise up to a further £50 million in convertible notes without recourse. Issuing notes in excess of £50m requires the consent of the existing noteholders. The notes are convertible in the event of the Company entering a transaction with a special purpose acquisition company (“SPAC”) or any new equity funding raise prior to a SPAC transaction. A SPAC transaction means a merger, capital stock exchange, asset acquisition, stock purchase, reorganization, or similar business combination of the Company by or with a SPAC. The notes convert to A Ordinary Shares in the capital of the Company by reference to the price per security value in the SPAC transaction or new equity fund raise. The notes are redeemable by the Company only by agreement of the noteholder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itial Public Offering</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Initial Public Offering</t>
        </is>
      </c>
      <c r="B4" s="4" t="inlineStr">
        <is>
          <t>Note 4—Initial Public Offering On September 15, 2020, the Company consummated the Initial Public Offering of 30,000,000 Units, at $10.00 per Unit, generating gross proceeds of $300.0 million, and incurring offering costs of approximately $16.6 million, inclusive of approximately $10.5 million in deferred underwriting commissions. On October 14, 2020, the Company completed the sale of the Over-Allotment Units to the underwriters, generating gross proceeds of approximately $5.3 million, and incurred additional offering costs of approximately $292,000 in underwriting fees (inclusive of approximately $186,000 in deferred underwriting commissions). Each Unit consists of one Class A ordinary share, par value $0.0001 per share, and one-half of one redeemable warrant (each, a “Public Warrant”). Each whole Public Warrant entitles the holder to purchase one Class A ordinary share at a price of $11.50 per share, subject to adjustment (see Note 6).</t>
        </is>
      </c>
      <c r="C4" s="4" t="inlineStr">
        <is>
          <t>Note 4—Initial Public Offering On September 15, 2020, the Company consummated the Initial Public Offering of 30,000,000 Units, at $10.00 per Unit, generating gross proceeds of $300.0 million, and incurring offering costs of approximately $16.6 million, inclusive of approximately $10.5 million in deferred underwriting commissions. On October 14, 2020, the Company completed the sale of the Over-Allotment Units to the underwriters, generating gross proceeds of approximately $5.3 million, and incurred additional offering costs of approximately $292,000 in underwriting fees (inclusive of approximately $186,000 in deferred underwriting commissions). Each Unit consists of one Class A ordinary share, par value $0.0001 per share, and one-half</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lated Party Transactions</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Related Party Transactions</t>
        </is>
      </c>
      <c r="B4" s="4" t="inlineStr">
        <is>
          <t>Note 5—Related Party Transactions Founder Shares On May 19, 2020, the Sponsor paid $25,000, or approximately $0.003 per share, to cover certain offering costs of the Company in consideration for 8,625,000 Class B ordinary shares, par value $0.0001 per share (the “Founder Shares”). Up to 1,125,000 Founder Shares were subject to forfeiture to the extent that the over-allotment option was not exercised in full by the underwriters, so that the Founder Shares will represent 20.0% of the Company’s issued and outstanding shares after the Initial Public Offering. On October 14, 2020, the underwriters partially exercised the Unit Over-Allotment Option to purchase an additional 530,301 Units. The remaining over-allotment option expired unexercised on October 25, 2020; thus, the Company forfeited 992,425 Class B ordinary shares.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8,000,000 Private Placement Warrants to the Sponsor, each exercisable to purchase one Class A ordinary share at $11.50 per share, at a price of $1.00 per Private Placement Warrant, generating gross proceeds to the Company of approximately $8.0 million. Simultaneously with the closing of the Over-Allotment Units, on October 14, 2020, the Company consummated the second closing of the Private Placement, resulting in the purchase of an aggregate of an additional 106,060 Private Placement Warrants by the Sponsor, generating gross proceeds to the Company of approximately $106,060.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Sponsor Loan On May 19, 2020, the Sponsor agreed to loan the Company up to $300,000 to cover expenses related to the Initial Public Offering pursuant to a promissory note (the “Note”). This loan is non-interest bearing and payable upon the completion of the Initial Public Offering. The Company borrowed approximately $133,000 under the Note. The Company fully repaid this balance on September 15,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To-date, the Company has no borrowings under any Working Capital Loans. Administrative Support Agreement Commencing on the date the Company’s securities are first listed on the New York Stock Exchange, the Company agreed to pay the Sponsor a total of $10,000 per month for office space, utilities, secretarial and administrative support services provided to members of the Company’s management team. Upon completion of the initial Business Combination or the Company’s liquidation, the Company will cease paying these monthly fees. The Company recognized $37,000 in connection with such services for the period from May 13, 2020 (inception) through December 31, 2020 in general and administrative expenses in the accompanying statement of operations.</t>
        </is>
      </c>
      <c r="C4" s="4" t="inlineStr">
        <is>
          <t>Note 5—Related Party Transactions Founder Shares On May 19, 2020, the Sponsor paid $25,000, or approximately $0.003 per share, to cover certain offering costs of the Company in consideration for 8,625,000 Class B ordinary shares, par value $0.0001 per share (the “Founder Shares”). Up to 1,125,000 Founder Shares were subject to forfeiture to the extent that the over-allotment option was not exercised in full by the underwriters, so that the Founder Shares will represent 20.0% of the Company’s issued and outstanding shares after the Initial Public Offering. On October 14, 2020, the underwriters partially exercised the Unit Over-Allotment Option to purchase an additional 530,301 Units. The remaining over-allotment option expired unexercised on October 25, 2020; thus, the Company forfeited 992,425 Class B ordinary shares.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8,000,000 Private Placement Warrants to the Sponsor, each exercisable to purchase one Class A ordinary share at $11.50 per share, at a price of $1.00 per Private Placement Warrant, generating gross proceeds to the Company of approximately $8.0 million. Simultaneously with the closing of the Over-Allotment Units, on October 14, 2020, the Company consummated the second closing of the Private Placement, resulting in the purchase of an aggregate of an additional 106,060 Private Placement Warrants by the Sponsor, generating gross proceeds to the Company of approximately $106,060.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May 19, 2020, the Sponsor agreed to loan the Company up to $300,000 to cover expenses related to the Initial Public Offering pursuant to a promissory note (the “Note”). This loan is non-interest bearing and payable upon the completion of the Initial Public Offering. The Company borrowed approximately $133,000 under the Note. The Company fully repaid this balance on September 15, 2020. As of September 30, 2021, and December 31, 2020, there were no amounts outstanding on the Note and the facility is no longer available to the Company.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To-date, the Company has no borrowings under any Working Capital Loans. Administrative Support Agreement Commencing on the date the Company’s securities were first listed on the New York Stock Exchange, the Company agreed to pay the Sponsor a total of $10,000 per month for office space, utilities, secretarial and administrative support services provided to members of the Company’s management team. Upon completion of the initial Business Combination or the Company’s liquidation, the Company will cease paying these monthly fees. The Company recognized $30,000 and $90,000 in connection with such services for the three months and nine months ended September 30, 2021, respectively, in general and administrative expenses in the accompanying statement of operations. As of September 30, 2021, $30,000 is included in accounts payable in the condensed balance sheet.</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Commitments and Contingencies</t>
        </is>
      </c>
      <c r="B4" s="4" t="inlineStr">
        <is>
          <t>Note 6—Commitments and Contingencies Registration Rights The holders of Founder Shares, Private Placement Warrants, and securities that may be issued upon conversion of Working Capital Loans, if any, are entitled to registration rights pursuant to a registration rights agreement. These holders will be entitled to make up to three demands, excluding short form demands, that the Company register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4,500,000 additional Units to cover over-allotments, if any, at the Initial Public Offering price less the underwriting discounts and commissions. On October 14, 2020, the Underwriters partially exercised the over-allotment option to purchase an additional 530,301 Over-Allotment Units. The remaining over-allotment option expired unexercised on October 25, 2020. The underwriters were entitled to an underwriting discount of $0.20 per unit, or $6.0 million and approximately $0.1 million in the aggregate, paid upon the closing of the Initial Public Offering in September 2020 and the Over-Allotment in October 2020, respectively. The underwriters reimbursed $390,000 to the Company to reimburse certain expenses in connection with the Initial Public Offering. In addition, $0.35 per unit, or approximately $10.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C4" s="4" t="inlineStr">
        <is>
          <t>Note 6—Commitments and Contingencies Registration Rights The holders of Founder Shares, Private Placement Warrants, and securities that may be issued upon conversion of Working Capital Loans, if any, are entitled to registration rights pursuant to a registration rights agreement. These holders will be entitled to make up to three demands, excluding short form demands, that the Company register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4,500,000 additional Units to cover over-allotments, if any, at the Initial Public Offering price less the underwriting discounts and commissions. On October 14, 2020, the Underwriters partially exercised the over-allotment option to purchase an additional 530,301 Over-Allotment Units. The remaining over-allotment option expired unexercised on October 25, 2020. The underwriters were entitled to an underwriting discount of $0.20 per unit, or $6.0 million and approximately $0.1 million in the aggregate, paid upon the closing of the Initial Public Offering in September 2020 and the Over-Allotment in October 2020, respectively. The underwriters reimbursed $390,000 to the Company to reimburse certain expenses in connection with the Initial Public Offering. In addition, $0.35 per unit, or approximately $10.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Business Combination Agreement On June 10, 2021, the Company, Broadstone Sponsor LLP, Vertical Aerospace Ltd., a Cayman Islands exempted company with limited liability (“Pubco”), Vertical Merger Sub Ltd., a Cayman Islands exempted company with limited liability and a wholly owned subsidiary of Pubco (“Merger Sub”), Vertical Aerospace Group Ltd., a private limited company incorporated in England and Wales (“Vertical”), Vincent Casey, solely in his capacity as the representative of the shareholders of Vertical and the shareholders of the Vertical thereto (the “Vertical Shareholders”) entered into a Business Combination Agreement (the “Business Combination Agreement”), which, among other things, provides for (a) the merger of the Company with Merger Sub (the “Merger”), with the Company surviving the Merger and the shareholders of the Company becoming shareholders of Pubco, which will become a new public company, and (b) upon the effectiveness of such Merger, the exchange of 100% of the outstanding ordinary shares of Vertical by the Vertical Shareholders for ordinary shares of Pubco. Pubco is a newly formed entity that was formed for the sole purpose of entering into and consummating the transactions set forth in the Business Combination Agreement. The Business Combination Agreement contains customary representations, warranties and covenants by the parties thereto and the closing is subject to certain conditions as further described in the Business Combination Agreement. In connection with the foregoing and concurrently with the execution of the Business Combination Agreement, Pubco and Broadstone entered into subscription agreements (the “Subscription Agreements”) with certain investors (the “PIPE Investors”) pursuant to which the PIPE Investors agreed to subscribe for and purchase, and Pubco agreed to issue and sell to such PIPE Investors, an aggregate of 9,400,000 ordinary shares, par value $0.0001 per share, of Pubco (the “Pubco Ordinary Shares”), at $10.00 per share for gross proceeds of $94,000,000 (the “PIPE Financing”) on the date of closing of the Business Combination. The Pubco Ordinary Shares to be issued under the Subscription Agreements are being issued in private placement transactions pursuant to an exemption from registration requirements of the Securities Act and have not been, and will not be, registered under the U.S. Securities Act of 1933, as amended. Pubco will grant the PIPE Investors certain registration rights in connection with the PIPE Financing. The PIPE Financing is contingent upon, among other things, the closing of the Business Combination. In addition, Pubco entered into a subscription agreement dated October 26, 2021 (the “Convertible Senior Secured Notes Subscription Agreement”) with a certain third-party investor (the “Convertible Senior Secured Notes Investor”), pursuant to which such investor has agreed to purchase $200 million aggregate principal amount of convertible senior secured notes, which will bear interest at a rate of 7.00% per annum for cash interest or 9.00% per annum paid-in-kind, selected at the option of the Company, will be paid semi-annually and will be convertible for Pubco ordinary shares (the “Convertible Senior Secured Notes”). In connection with the execution of the Convertible Senior Secured Notes Subscription Agreement, Pubco agreed to issue 4,000,000 warrants which will be exercisable for one Pubco Ordinary Share each, with an exercise price of $11.50 per Pubco Ordinary Share. (the “Convertible Notes Warrants”), to the Convertible Senior Secured Notes Investor immediately after Closing. The offering of the Convertible Senior Secured Notes and Convertible Notes Warrants is conditioned upon and expected to close concurrently with the closing of the Business Combination.</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holders' Equity</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Shareholders' Equity</t>
        </is>
      </c>
      <c r="B4" s="4" t="inlineStr">
        <is>
          <t>Note 7—Shareholders’ Equity Preference Shares The Company is authorized to issue 1,000,000 preference shares with a par value of $0.0001 per share and with such designations, voting and other rights and preferences as may be determined from time to time by the Company’s board of directors. As of December 31, 2020, there were no preference shares issued or outstanding Class A Ordinary Shares The Company is authorized to issue 200,000,000 Class A ordinary shares with a par value of $0.0001 per share. As of December 31, 2020, there were 30,530,301 Class A ordinary shares issued and outstanding, including 26,508,694 Class A ordinary shares subject to possible redemption. Class B Ordinary Shares The Company is authorized to issue 20,000,000 Class B ordinary shares with a par value of $0.0001 per share. Holders are entitled to one vote for each Class B ordinary share. As of December 31, 2020, there were 7,632,575 Class B ordinary shares issued and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t>
        </is>
      </c>
      <c r="C4" s="4" t="inlineStr">
        <is>
          <t>Note 7—Shareholders’ Equity Preference Shares The Company is authorized to issue 1,000,000 preference shares with a par value of $0.0001 per share and with such designations, voting and other rights and preferences as may be determined from time to time by the Company’s board of directors. As of September 30, 2021, and December 31, 2020, there were no preference shares issued or outstanding. Class A Ordinary Shares The Company is authorized to issue 200,000,000 Class A ordinary shares with a par value of $0.0001 per share. At September 30, 2021 and December 31, 2020, there were 30,530,301 Class A ordinary shares issued and outstanding, including 30,530,301 Class A ordinary shares subject to possible redemption which have been reflected as temporary equity on the condensed balance sheets. Class B Ordinary Shares The Company is authorized to issue 20,000,000 Class B ordinary shares with a par value of $0.0001 per share. Holders are entitled to one vote for each Class B ordinary share. As of September 30, 2021, and December 31, 2020, there were 7,632,575 Class B ordinary shares issued and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 Liabilities</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Warrant Liabilities</t>
        </is>
      </c>
      <c r="B4" s="4" t="inlineStr">
        <is>
          <t>Note 9—Warrant Liabilities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 prior written notice of redemption; and ● if, and only if, the last reported sale price (the “closing price”) of the Class A ordinary shares equals or exceeds $18.00 per share (as adjusted) for any 20 trading days within a 30 -trading day period ending on the third trading day prior to the date on which the Company sends the notice of redemption to the warrant holders. In addition, once the warrants become exercisable, the Company may call but is not obligated to the warrants for redemption: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8—Warrant Liabilities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 -trading day period ending on the third trading day prior to the date on which the Company sends the notice of redemption to the warrant holders. In addition, once the warrants become exercisable, the Company may call but is not obligated to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Measurements</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Fair Value Measurements</t>
        </is>
      </c>
      <c r="B4" s="4" t="inlineStr">
        <is>
          <t>Note 10—Fair Value Measurements The following table presents information about the Company’s assets that are measured at fair value on a recurring basis at December 31, 2020, and indicates the fair value hierarchy of the valuation inputs the Company utilized to determine such fair value: ​ ​ ​ ​ ​ ​ ​ Description Level December 31, 2020 Assets: ​ ​ ​ ​ ​ Marketable securities held in Trust Account (1) 1 ​ $ 305,311,303 Liabilities: ​ ​ ​ ​ ​ Private Placement Warrants (2) 2 ​ 9,078,787 Public Warrants (2) 1 ​ 17,096,969 (1) The fair value of the marketable securities held in Trust account approximates the carrying amount primarily due to their short-term nature. (2) Measured at fair value on a recurring basis.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September 15, 2020, the date of the Company’s Initial Public Offering, using a Binomial Lattice based approach for both the Public Warrants and the Private Placement Warrants. Specifically, the Cox-Rubenstein-Ross (“CRR”) methodology of constructing lattice models. The Company allocated the proceeds received from (i) the sale of Units (which is inclusive of one share of Class A ordinary shares and one The key inputs into the Lattice simulation model for the Private Placement Warrants and Public Warrants were as follows at initial measurement: ​ ​ ​ ​ ​ ​ ​ September 15, ​ ​ 2020 ​ ​ (Initial Input ​ Measurement) Risk-free interest rate ​ 0.28 % Expected term (years) ​ 5.19 ​ Expected volatility ​ 16.0 % Exercise price ​ $ 11.50 ​ Fair value of Units ​ $ 9.60 ​ ​ The Company’s use of a Binomial Lattice based approach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slightly over five years , in-line with a typical equity investor assumed holding period ● The expected volatility assumption was based on the implied volatility from a set of comparable publicly-traded warrants as determined based on the size and proximity of business combinations by similar special purpose acquisition companies. An increase in the expected volatility, in isolation, would result in an increase in the fair value measurement of the warrant liabilities and vice versa. ● The fair value of the Units, which each consist of one Class A ordinary share and one -third of one Public Warrant, represents the closing price on the measurement date as observed from the ticker BSN.U. Based on the applied volatility assumption and the expected term to a business combination noted above, the Company determined that the risk-neutral probability of exceeding the $18.00 redemption value by the start of the exercise period for the Warrants resulted in a nominal difference in value between the Public Warrants and Private Placement Warrants across the valuation dates utilized in the Binomial Lattice based approach. Therefore, the resulting valuations for the two classes of Warrants were determined to be approximately the same. On September 15, 2020, the Private Placement Warrants and Public Warrants were determined to be $0.797 and $0.796 per warrant, respectively. The aggregate values were $6.4 million for the Private Placement Warrants and $12.0 million for the Public Warrants. Subsequent Measurement The Warrants are measured at fair value on a recurring basis and were initially measured at fair value as Level 3 financial liabilities using a Binomial Lattice based approach as of the Company’s public offering date. The subsequent measurement of the Public Warrants as of December 31, 2020 are classified as Level 1 due to the use of an observable market quote in an active market under the ticker BSN.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December 31, 2020, the aggregate values of the Private Placement Warrants and Public Warrants were $9.1 million and $17.1 million, respectively. The following table presents the changes in the fair value of warrant liabilities: ​ ​ ​ ​ ​ ​ ​ ​ ​ ​ ​ ​ Private ​ ​ Warrant ​ ​ Placement ​ Public ​ Liabilities Fair value as of May 13, 2020 (inception) ​ $ — ​ $ — ​ $ — Initial measurement on September 15, 2020 ​ 6,368,000 ​ 11,955,000 ​ 18,323,000 Initial measurement on October 14, 2020 ​ ​ 83,893 ​ ​ 209,469 ​ ​ 293,362 Change in valuation inputs or other assumptions (1) ​ 2,626,894 ​ 4,932,500 ​ 7,559,394 Fair value as of December 31, 2020 ​ $ 9,078,787 ​ $ 17,096,969 ​ $ 26,175,756 (1) Changes in valuation inputs or other assumptions are recognized in change in fair value of warrant liabilities in the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period ended December 31, 2020 when the Public Warrants were separately listed and traded.</t>
        </is>
      </c>
      <c r="C4" s="4" t="inlineStr">
        <is>
          <t>Note 9— Fair Value Measurements The following table presents information about the Company’s assets that are measured at fair value on a recurring basis at September 30, 2021 and December 31, 2020, and indicates the fair value hierarchy of the valuation inputs the Company utilized to determine such fair value: ​ ​ ​ ​ ​ ​ ​ ​ ​ ​ ​ September 30, Description Level 2021 Assets: ​ Marketable securities held in the Trust Account (1) 1 ​ $ 305,332,346 Liabilities: ​ ​ Private Placement Warrants (2) 2 ​ 8,754,545 Public Warrants (2) 1 ​ 16,486,363 ​ ​ ​ ​ ​ ​ ​ ​ ​ ​ ​ December 31, Description Level 2020 Assets: ​ Marketable securities held in the Trust Account (1) 1 ​ $ 305,311,303 Liabilities: ​ Private Placement Warrants (2) 2 ​ 9,078,787 Public Warrants (2) 1 ​ 17,096,969 (1) The fair value of the marketable securities held in the Trust account approximates the carrying amount primarily due to their short-term nature. (2) Measured at fair value on a recurring basis.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Subsequent Measurement The Warrants are measured at fair value on a recurring basis and were initially measured at fair value as Level 3 financial liabilities using a Binomial Lattice based approach as of the Company’s public offering date. The subsequent measurement of the Public Warrants as of September 30, 2021, and December 31, 2020 are classified as Level 1 due to the use of an observable market quote in an active market under the ticker BSN.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September 30, 2021, the aggregate values of the Private Placement Warrants and Public Warrants were $8.8 million and $16.5 million, respectively. The following table presents the changes in the fair value of warrant liabilities: ​ ​ ​ ​ ​ ​ ​ ​ ​ ​ ​ ​ Private Placement Warrants Public Warrants Warrant Liabilities (2) Fair value as of December 31, 2020 ​ $ 9,078,787 ​ $ 17,096,969 ​ $ 26,175,756 Change in valuation inputs or other assumptions (1) ​ (324,242) ​ (610,606) ​ (934,848) Fair value as of September 30, 2021 ​ $ 8,754,545 ​ $ 16,486,363 ​ $ 25,240,908 (1) Changes in valuation inputs or other assumptions are recognized in change in fair value of warrant liabilities in the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period ended December 31, 2020 when the Public Warrants were separately listed and traded. The measurement for the Private Placement Warrants remains unchanged for the nine months ended September 30, 2021.</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bsequent Events</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Subsequent Events</t>
        </is>
      </c>
      <c r="B4" s="4" t="inlineStr">
        <is>
          <t>Note 11—Subsequent Events Management has evaluated subsequent events to determine if events or transactions occurring through June 9, 2021, the date the financial statements were issued, require potential adjustment to or disclosure in the financial statements and has concluded that all such events that would require recognition or disclosure have been recognized or disclosed.</t>
        </is>
      </c>
      <c r="C4" s="4" t="inlineStr">
        <is>
          <t>Note 10—Subsequent Events Management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other than those already disclosed.</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 - CIK0001815805 BROADSTONE ACQUISITION CORP.</t>
        </is>
      </c>
      <c r="B1" s="2" t="inlineStr">
        <is>
          <t>8 Months Ended</t>
        </is>
      </c>
      <c r="C1" s="2" t="inlineStr">
        <is>
          <t>9 Months Ended</t>
        </is>
      </c>
    </row>
    <row r="2">
      <c r="B2" s="2" t="inlineStr">
        <is>
          <t>Dec. 31, 2020</t>
        </is>
      </c>
      <c r="C2" s="2" t="inlineStr">
        <is>
          <t>Sep. 30, 2021</t>
        </is>
      </c>
    </row>
    <row r="3">
      <c r="A3" s="4" t="inlineStr">
        <is>
          <t>Emerging Growth Company</t>
        </is>
      </c>
      <c r="B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the Company’s Form 8-K filed on November 22, 2021 and in Note 2—Restatement of Previously Issued Financial Statements, the Company’s financial statements as of and for the period from May 13, 2020 (inception) through December 31, 2020, and the unaudited interim financial statements as of September 30, 2020, and for the three months ended September 30, 2020, and the period from May 13, 2020 (inception) through September 30, 2020 (collectively, the “2020 Affected Periods”), were restated in the Company’s Annual Report on Form 10-K/A (Amendment No. 2) (the “Annual Report”) to correct the misapplication of accounting guidance related to the Company’s Public Shares in the Company’s previously issued audited and unaudited condensed financial statements for such periods and related to the Company’s calculation of earnings per share. The restated financial statements are indicated as “Restated” in the audited and accompanying notes, as applicable. See Note 2—Restatement of Previously Issued Financial Statements for further discussion.</t>
        </is>
      </c>
      <c r="C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the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mendment No. 2 for the period from May 13, 2020 (inception) through December 31, 2020, as filed with the SEC on November 22, 2021, which contains the audited financial statements and notes thereto. The financial information as of December 31, 2020 is derived from the audited financial statements presented in the Company’s Annual Report on Form 10-K/A Amendment No. 2 for the year ended December 31, 2020. The interim results for the three and nine months ended September 30, 2021 are not necessarily indicative of the results to be expected for the year ending December 31, 2021 or for any future interim periods. </t>
        </is>
      </c>
    </row>
    <row r="5">
      <c r="A5" s="4" t="inlineStr">
        <is>
          <t>Risk and Uncertainties</t>
        </is>
      </c>
      <c r="B5" s="4" t="inlineStr">
        <is>
          <t>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c r="C5" s="4" t="inlineStr">
        <is>
          <t>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row r="6">
      <c r="A6" s="4" t="inlineStr">
        <is>
          <t>Going Concern</t>
        </is>
      </c>
      <c r="C6" s="4" t="inlineStr">
        <is>
          <t>Going Concer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September 15, 2022, then the Company will cease all operations except for the purpose of liquidating. Further, as of September 30, 2021, we had approximately $0.7 million in our operating bank account and working capital deficit of approximately $(2.0) million. The date for mandatory liquidation and subsequent dissolution as well as the Company’s current cash balance and working capital deficit raise substantial doubt about the Company’s ability to continue as a going concern. No adjustments have been made to the carrying amounts of assets or liabilities should the Company be required to liquidate after September 15, 2022. The Company intends to complete a Business Combination before the mandatory liquidation date.</t>
        </is>
      </c>
    </row>
    <row r="7">
      <c r="A7" s="4" t="inlineStr">
        <is>
          <t>Liquidity and Capital Resources</t>
        </is>
      </c>
      <c r="B7" s="4" t="inlineStr">
        <is>
          <t>Liquidity and Capital Resources As of December 31, 2020, the Company had approximately $1.6 million in its operating bank account and working capital of approximately $1.6 million. To date, the Company’s liquidity needs have been satisfied through a payment of $25,000 from the Sponsor to cover certain expenses on behalf of the Company in exchange for the issuance of the Founder Shares (as defined in Note 4), a loan of approximately $133,000 pursuant to the Note issued to the Sponsor (Note 4) and the net proceeds from the consummation of the Private Placement not held in the Trust Account. The Company fully repaid the Note on September 15, 2020.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The Company will be using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row>
    <row r="8">
      <c r="A8" s="4" t="inlineStr">
        <is>
          <t>Use of Estimates</t>
        </is>
      </c>
      <c r="B8"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8"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t>
        </is>
      </c>
    </row>
    <row r="9">
      <c r="A9" s="4" t="inlineStr">
        <is>
          <t>Cash and Cash Equivalents</t>
        </is>
      </c>
      <c r="B9" s="4" t="inlineStr">
        <is>
          <t>Cash and Cash Equivalents The Company considers all short-term investments with an original maturity of three months or less when purchased to be cash equivalents. The Company had $305,311,303 in cash equivalents held in the Trust Account as of December 31, 2020.</t>
        </is>
      </c>
      <c r="C9" s="4" t="inlineStr">
        <is>
          <t>Cash and Cash Equivalents The Company considers all short-term investments with an original maturity of three months or less when purchased to be cash equivalents. The Company had $305,332,346 and $305,311,303 in cash equivalents held in the Trust Account as of September 30, 2021 and December 31, 2020, respectively.</t>
        </is>
      </c>
    </row>
    <row r="10">
      <c r="A10" s="4" t="inlineStr">
        <is>
          <t>Investments Held in Trust Account</t>
        </is>
      </c>
      <c r="B10" s="4" t="inlineStr">
        <is>
          <t>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c r="C10" s="4" t="inlineStr">
        <is>
          <t>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held in the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t>
        </is>
      </c>
      <c r="C11" s="4" t="inlineStr">
        <is>
          <t>Concentration of Credit Risk Financial instruments that potentially subject the Company to concentrations of credit risk consist of cash accounts in a financial institution, which, at times, may exceed the Federal Deposit Insurance Company coverage of $250,000, and investments held in Trust Account. At September 30, 2021, the Company has not experienced losses on these accounts and management believes the Company is not exposed to significant risks on such accounts.</t>
        </is>
      </c>
    </row>
    <row r="12">
      <c r="A12" s="4" t="inlineStr">
        <is>
          <t>Fair Value</t>
        </is>
      </c>
      <c r="B12" s="4" t="inlineStr">
        <is>
          <t>Fair Valu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2" s="4" t="inlineStr">
        <is>
          <t>Fair Valu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Fair Value of Financial Instruments</t>
        </is>
      </c>
      <c r="B13" s="4" t="inlineStr">
        <is>
          <t>Fair Value of Financial Instruments As of December 31, 2020, the carrying values of cash, accounts payable and accrued expenses approximate their fair values due to the short-term nature of the instruments. As of December 31, 2020,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t>
        </is>
      </c>
      <c r="C13" s="4" t="inlineStr">
        <is>
          <t>Fair Value of Financial Instruments As of September 30, 2021, and December 31, 2020, the carrying values of cash, accounts payable and accrued expenses approximate their fair values due to the short-term nature of the instruments. As of September 30, 2021,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t>
        </is>
      </c>
    </row>
    <row r="14">
      <c r="A14" s="4" t="inlineStr">
        <is>
          <t>Offering Costs</t>
        </is>
      </c>
      <c r="B14"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Offering costs amounted to $16,935,162, of which $16,173,600 were charged to temporary equity upon the completion of the Initial Public Offering and $677,570 were charged as general and administrative expenses to the statement of operations.</t>
        </is>
      </c>
      <c r="C14"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nitial Public Offering.</t>
        </is>
      </c>
    </row>
    <row r="15">
      <c r="A15" s="4" t="inlineStr">
        <is>
          <t>Warrant Liabilities</t>
        </is>
      </c>
      <c r="B15" s="4" t="inlineStr">
        <is>
          <t>Warrant Liabilities The Company evaluated the Public Warrants and Private Placement Warrants (collectively, “Warrants”, which are discussed in Note 4, Note 7, Note 8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c r="C15" s="4" t="inlineStr">
        <is>
          <t>Warrant Liabilities The Company evaluated the Public Warrants and Private Placement Warrants (collectively, “Warrants”, which are discussed in Note 3, Note 6,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row>
    <row r="16">
      <c r="A16" s="4" t="inlineStr">
        <is>
          <t>Class A Ordinary Shares Subject to Possible Redemption</t>
        </is>
      </c>
      <c r="B16"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0, 26,508,694 Class A ordinary shares subject to possible redemption are presented as temporary equity, outside of the shareholders’ equity section of the Company’s balance sheet.</t>
        </is>
      </c>
      <c r="C16"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30,530,301 Class A ordinary shares subject to possible redemption are presented as temporary equity, outside of the shareholders’ equity section of the Company’s balance sheet.</t>
        </is>
      </c>
    </row>
    <row r="17">
      <c r="A17" s="4" t="inlineStr">
        <is>
          <t>Components of Equity</t>
        </is>
      </c>
      <c r="B17" s="4" t="inlineStr">
        <is>
          <t>Components of Equity Upon the IPO, the Company issued Class A ordinary shares and Warrants. The Company allocated the proceeds received from the issuance using the with-and-without method. Under that method, the Company first allocated the proceeds to the Public Warrants based on their initial fair value measurement of $11,955,000 and then allocated the remaining proceeds, net of underwriting discounts and offering costs of $16,935,163, to the Class A ordinary shares. All of the 30,530,301 Class A ordinary shares are presented within temporary equity, as shares are subject to redemption upon the occurrence of events not solely within the Company’s control. Similarly, the Company first allocated the proceeds of the Private Placement Warrants based on their initial fair value measurement of $6,368,000 and then allocated the remaining proceeds of $1,654,167 to the Class A ordinary shares.</t>
        </is>
      </c>
    </row>
    <row r="18">
      <c r="A18" s="4" t="inlineStr">
        <is>
          <t>Net Income (Loss) Per Ordinary Share</t>
        </is>
      </c>
      <c r="B18" s="4" t="inlineStr">
        <is>
          <t>​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income (loss) by the weighted average of ordinary shares outstanding for the respective period. The Company did not consider the effect of the warrants issued in connection with the Initial Public Offering and the Private Placement to purchase an aggregate of 23,371,211 shares of ordinary shares in the calculation of diluted loss per share because their exercise is contingent upon future events and since their inclusion would be anti-dilutive under the treasury stock method. Accretion associated with the redeemable Class A ordinary shares is excluded from earnings per share as the redemption value approximates fair value. The following table reflects presents a reconciliation of the numerator and denominator used to compute basic and diluted net loss per share for each class of ordinary shares: ​ ​ ​ ​ ​ ​ ​ ​ ​ For the period ​ ​ From May 13, 2020 ​ ​ (inception) through ​ ​ December 31, 2020 ​ ​ Class A ​ Class B Basic and diluted net loss per ordinary share ​ ​ ​ ​ ​ ​ Numerator: ​ ​ ​ ​ ​ ​ Allocation of net loss, as adjusted ​ $ (5,596,126) ​ $ (3,170,401) Denominator: ​ ​ ​ ​ ​ ​ Basic and diluted weighted average shares outstanding ​ ​ 14,320,851 ​ ​ 8,113,263 Basic and diluted net loss per ordinary share ​ $ (0.39) ​ $ (0.39)</t>
        </is>
      </c>
      <c r="C18" s="4" t="inlineStr">
        <is>
          <t>Net Income (Loss) Per Ordinary Share Net income (loss) per share is computed by dividing net (loss) income by the weighted-average number of ordinary shares outstanding during the periods. The Company has not considered the effect of the warrants sold in the Initial Public Offering and the Private Placement to purchase an aggregate of 23,371,211, of the Company’s Class A ordinary shares in the calculation of diluted income (loss) per share, since their inclusion would be anti-dilutive under the treasury stock method. In connection with the change in presentation for the Class A ordinary shares subject to redemption, the Company also revised its earnings per share calculations to allocate net income/loss evenly to Class A and Class B ordinary shares. This presentation contemplates a Business Combination as the most likely outcome, in which case, both classes of stock share pro rata in the income/loss of the Company.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The calculation of diluted income per ordinary stock does not consider the effect of the warrants issued in connection with the IPO since the exercise of the warrants are contingent upon the occurrence of future events and the inclusion of such warrants would be anti-dilutive. The following table reflects the calculation of basic and diluted net income per ordinary share: ​ ​ ​ ​ ​ ​ ​ ​ ​ ​ ​ ​ ​ ​ ​ ​ For the three months ​ For the nine months ended ​ ​ ended September 30, 2021 ​ September 30, 2021 ​ Class A Class B Class A Class B Basic and diluted net loss per ordinary share ​ ​ ​ ​ ​ ​ ​ ​ ​ ​ ​ ​ Numerator: ​ ​ ​ ​ ​ ​ ​ ​ ​ ​ ​ ​ Allocation of net income (loss), as adjusted ​ $ 1,757,014 ​ $ 439,254 ​ $ (2,177,496) ​ $ (544,374) Denominator: ​ ​ ​ ​ ​ ​ ​ ​ ​ Basic and diluted weighted average shares outstanding ​ ​ 30,530,301 ​ 7,632,575 ​ 30,530,301 ​ 7,632,575 Basic and diluted net income (loss), per ordinary share ​ $ 0.06 ​ $ 0.06 ​ $ (0.07) ​ $ (0.07) ​ ​ ​ ​ ​ ​ ​ ​ ​ ​ ​ ​ ​ ​ ​ ​ ​ ​ ​ ​ ​ For the period ​ ​ ​ ​ ​ ​ ​ ​ from May 13, 2020 ​ ​ For the three months ​ (inception) through ​ ​ ended September 30, 2020 ​ September 30, 2020 ​ Class A Class B Class A Class B Basic and diluted net loss per ordinary share ​ ​ ​ ​ ​ ​ ​ ​ ​ ​ ​ ​ Numerator: ​ ​ ​ ​ ​ ​ ​ Allocation of net loss, as adjusted ​ $ (246,740) ​ $ (407,892) $ (194,223) ​ $ (471,141) Denominator: ​ ​ Basic and diluted weighted average shares outstanding ​ 5,217,391 ​ 8,625,000 3,404,255 8,255,357 Basic and diluted net loss per ordinary share ​ $ (0.05) ​ $ (0.05) $ (0.06) ​ $ (0.06) ​</t>
        </is>
      </c>
    </row>
    <row r="19">
      <c r="A19" s="4" t="inlineStr">
        <is>
          <t>Income Taxes</t>
        </is>
      </c>
      <c r="B19" s="4" t="inlineStr">
        <is>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May 13, 2020 (inception) through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c r="C19" s="4" t="inlineStr">
        <is>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three months and nine months ended September 30,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row>
    <row r="20">
      <c r="A20" s="4" t="inlineStr">
        <is>
          <t>Recent Accounting Standards</t>
        </is>
      </c>
      <c r="B20" s="4" t="inlineStr">
        <is>
          <t>Recent Accounting Standards Management does not believe that any recently issued, but not yet effective, accounting standards if currently adopted would have a material effect on the Company’s financial statements.</t>
        </is>
      </c>
      <c r="C20"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the financial position, results of operations or cash flows. Management does not believe that any other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statement of Previously Issued Financial Statements (Tables)</t>
        </is>
      </c>
      <c r="B1" s="2" t="inlineStr">
        <is>
          <t>5 Months Ended</t>
        </is>
      </c>
      <c r="C1" s="2" t="inlineStr">
        <is>
          <t>9 Months Ended</t>
        </is>
      </c>
    </row>
    <row r="2">
      <c r="B2" s="2" t="inlineStr">
        <is>
          <t>Sep. 30, 2020</t>
        </is>
      </c>
      <c r="C2" s="2" t="inlineStr">
        <is>
          <t>Sep. 30, 2021</t>
        </is>
      </c>
    </row>
    <row r="3">
      <c r="A3" s="4" t="inlineStr">
        <is>
          <t>CIK0001815805 BROADSTONE ACQUISITION CORP.</t>
        </is>
      </c>
    </row>
    <row r="4">
      <c r="A4" s="4" t="inlineStr">
        <is>
          <t>Summary of impact of the revision on the audited balance sheet</t>
        </is>
      </c>
      <c r="B4" s="4" t="inlineStr">
        <is>
          <t>​ ​ ​ ​ ​ ​ ​ ​ ​ ​ ​ ​ ​ As Reported ​ ​ ​ ​ ​ ​ ​ ​ As Previously ​ ​ ​ ​ ​ ​ ​ Restated in ​ ​ ​ ​ ​ ​ 10 K/A Amendment ​ ​ ​ ​ ​ ​ ​ ​ No. 1 ​ Adjustment ​ As Restated Balance Sheet as of September 15, 2020 (unaudited) ​ ​ ​ ​ ​ ​ ​ ​ ​ Class A ordinary shares subject to possible redemption ​ $ 268,023,290 ​ $ 31,976,710 ​ $ 300,000,000 Class A ordinary shares ​ 320 ​ (320) ​ — Additional paid-in capital ​ 5,711,600 ​ (5,711,600) ​ — Retained earnings (accumulated deficit) ​ ​ (712,775) ​ ​ (26,264,790) ​ ​ (26,977,565) Total shareholders’ equity (deficit) ​ $ 5,000,008 ​ $ (31,976,710) ​ $ (26,976,702) ​ ​ ​ ​ ​ ​ ​ ​ ​ ​ Balance Sheet as of September 30, 2020 (unaudited) ​ ​ ​ ​ ​ ​ ​ ​ ​ Class A ordinary shares subject to possible redemption ​ $ 268,070,700 ​ $ 31,929,300 ​ $ 300,000,000 Class A ordinary shares ​ 319 ​ (319) ​ — Additional paid-in capital ​ 5,664,191 ​ (5,664,191) ​ — Retained earnings (accumulated deficit) ​ ​ (665,364) ​ ​ (26,264,790) ​ ​ (26,930,154) Total shareholders’ equity (deficit) ​ $ 5,000,009 ​ $ (31,929,300) ​ $ (26,929,291) ​ ​ ​ ​ ​ ​ ​ ​ ​ ​ Balance Sheet as of October 14, 2020 (unaudited) ​ ​ ​ Class A ordinary shares subject to possible redemption ​ $ 272,992,338 ​ $ 32,310,672 ​ $ 305,303,010 Class A ordinary shares ​ 324 ​ (324) ​ — Additional paid-in capital ​ 5,859,953 ​ (5,859,953) ​ — Retained earnings (accumulated deficit) ​ ​ (861,137) ​ ​ (26,450,395) ​ ​ (27,366,562) Total shareholders’ equity (deficit) ​ $ 5,000,003 ​ $ (32,310,672) ​ $ (27,310,669) ​ ​ ​ ​ ​ ​ ​ ​ ​ ​ Balance Sheet as of December 31, 2020 ​ ​ ​ Class A ordinary shares subject to possible redemption ​ $ 265,086,944 ​ $ 40,216,066 ​ $ 305,303,010 Class A ordinary shares ​ 402 ​ (402) ​ — Additional paid-in capital ​ 13,765,368 ​ (13,765,368) ​ — Retained earnings (accumulated deficit) ​ ​ (8,766,527) ​ ​ (26,450,296) ​ ​ (35,216,823) Total shareholders’ equity (deficit) ​ $ 5,000,006 ​ $ (40,216,066) ​ $ (35,216,060) ​ ​ ​ ​ ​ ​ ​ ​ ​ ​ Statement of Operations for the three months ended September 30, 2020 (unaudited) ​ ​ ​ ​ ​ ​ ​ ​ ​ Net loss ​ $ (654,632) ​ $ — ​ $ (654,632) Weighted average shares outstanding – Class A ​ ​ 30,000,000 ​ ​ (24,690,382) ​ ​ 5,309,618 Basic and diluted net loss per ordinary share – Class A ​ $ 0.00 ​ $ (0.05) ​ $ (0.05) Weighted average shares outstanding – Class B ​ ​ 8,625,000 ​ ​ — ​ ​ 8,625,000 Basic and diluted net loss per ordinary share – Class B ​ $ (0.01) ​ $ (0.04) ​ $ (0.05) ​ ​ ​ ​ ​ ​ ​ ​ ​ ​ Statement of Operations for the period from May 13, 2020 (inception) through September 30, 2020 (unaudited) ​ ​ ​ ​ ​ ​ ​ ​ ​ Net loss ​ $ (665,364) ​ $ — ​ $ (665,364) Weighted average shares outstanding – Class A ​ ​ 30,000,000 ​ ​ (26,752,096) ​ ​ 3,247,904 Basic and diluted net loss per ordinary share – Class A ​ $ 0.00 ​ $ (0.06) ​ $ (0.06) Weighted average shares outstanding – Class B ​ ​ 8,625,000 ​ ​ (369,643) ​ ​ 8,255,357 Basic and diluted net loss per ordinary share – Class B ​ $ (0.01) ​ $ (0.05) ​ $ (0.06) ​ ​ ​ ​ ​ ​ ​ ​ ​ ​ Statement of Operations for the period from May 13, 2020 (inception) through December 31, 2020 ​ ​ ​ Net loss ​ $ (8,766,527) ​ $ — ​ $ (8,766,527) Weighted average shares outstanding – Class A ​ ​ 30,387,905 ​ ​ (16,067,054) ​ ​ 14,320,851 Basic and diluted net loss per ordinary share – Class A ​ $ 0.00 ​ $ (0.39) ​ $ (0.39) Weighted average shares outstanding – Class B ​ ​ 7,539,714 ​ ​ 573,549 ​ ​ 8,113,263 Basic and diluted net loss per ordinary share – Class B ​ $ (1.16) ​ $ 0.77 ​ $ (0.39) ​ ​ ​ ​ ​ ​ ​ ​ ​ ​ Statement of Cash Flows for the period from May 13, 2020 (inception) through September 30, 2020 ​ ​ ​ Supplemental disclosure of non-cash investing and financing activities: ​ ​ ​ ​ ​ ​ ​ ​ ​ Initial value of Class A ordinary shares subject to possible redemption ​ $ 267,994,700 ​ $ (267,994,700) ​ $ — Change in value of Class A ordinary shares subject to possible redemption ​ $ 76,000 ​ $ (76,000) ​ $ — ​ ​ ​ ​ ​ ​ ​ ​ ​ ​ Statement of Cash Flows for the period from May 13, 2020 (inception) through December 31, 2020 ​ ​ ​ ​ ​ ​ ​ ​ ​ Supplemental disclosure of non-cash investing and financing activities: ​ ​ ​ ​ ​ ​ Initial value of Class A ordinary shares subject to possible redemption ​ $ 268,023,290 ​ $ (268,023,290) ​ $ — Change in value of Class A ordinary shares subject to possible redemption ​ $ (2,936,346) ​ $ 2,936,346 ​ $ —</t>
        </is>
      </c>
      <c r="C4" s="4" t="inlineStr">
        <is>
          <t>​ ​ ​ ​ ​ ​ ​ ​ ​ ​ ​ ​ ​ As ​ ​ ​ ​ ​ ​ ​ ​ Previously ​ ​ ​ ​ ​ ​ Reported Adjustment As Restated Balance Sheet as of March 31, 2021 ​ ​ ​ ​ ​ ​ ​ ​ ​ Class A ordinary shares subject to possible redemption ​ $ 274,897,708 ​ $ 30,405,302 $ 305,303,010 Class A ordinary shares ​ ​ 304 ​ ​ (304) ​ ​ — Additional paid-in capital ​ ​ 3,954,702 ​ ​ (3,954,702) ​ ​ — Retained earnings (accumulated deficit) ​ ​ 1,044,237 ​ ​ (26,450,296) ​ ​ (25,406,059) Total shareholders’ equity (deficit) ​ $ 5,000,006 $ (30,405,302) ​ $ (25,405,296) ​ ​ ​ ​ ​ ​ ​ ​ ​ ​ Balance Sheet as of June 30, 2021 ​ ​ ​ ​ ​ ​ ​ ​ ​ Class A ordinary shares subject to possible redemption ​ $ 260,168,806 ​ $ 45,134,204 ​ $ 305,303,010 Class A ordinary shares ​ ​ 451 ​ ​ (451) ​ ​ — Additional paid-in capital ​ ​ 18,683,457 ​ ​ (18,683,457) ​ ​ — Accumulated deficit ​ ​ (13,684,665) ​ ​ (26,450,296) ​ ​ (40,134,961) Total shareholders’ equity (deficit) ​ $ 5,000,006 ​ $ (45,134,204) ​ $ (40,134,198) ​ ​ ​ ​ ​ ​ ​ ​ ​ ​ Balance Sheet as of September 30, 2021 ​ ​ ​ ​ ​ ​ ​ ​ ​ Accrual expenses ​ $ 5,097,232 ​ $ (2,334,252) ​ $ 2,762,980 Total current liabilities ​ ​ 5,177,506 ​ ​ (2,334,252) ​ ​ 2,843,254 Total liabilities ​ ​ 41,104,019 ​ ​ (2,334,252) ​ ​ 38,769,767 Accumulated deficit ​ ​ (40,272,945) ​ ​ 2,334,252 ​ ​ (37,938,693) Total shareholders’ deficit ​ $ (40,272,182) ​ $ 2,334,252 ​ $ (37,937,930) ​ ​ ​ ​ ​ ​ ​ ​ ​ ​ Statement of Operations for the three months ending September 30, 2021 ​ ​ ​ ​ ​ ​ ​ ​ ​ General and administrative expenses ​ $ 2,955,246 ​ $ (2,334,252) ​ $ 620,994 Loss from operations ​ ​ (2,955,246) ​ ​ 2,334,252 ​ ​ (620,994) Net income (loss) ​ ​ (137,984) ​ ​ 2,334,252 ​ ​ 2,196,268 Basic and diluted net income per ordinary share, Class A ​ ​ 0.00 ​ ​ 0.06 ​ ​ 0.06 Basic and diluted net income per ordinary share, Class B ​ $ 0.00 ​ $ 0.06 ​ $ 0.06 ​ ​ ​ ​ ​ ​ ​ ​ ​ ​ Statement of Operations for the nine months ending September 30, 2021 ​ ​ ​ ​ ​ ​ ​ ​ ​ General and administrative expenses ​ $ 6,009,359 ​ $ (2,334,252) ​ $ 3,675,107 Loss from operations ​ ​ (6,009,359) ​ ​ 2,334,252 ​ ​ (3,675,107) Net loss ​ ​ (5,056,122) ​ ​ 2,334,252 ​ ​ (2,721,870) Basic and diluted net loss per ordinary share, Class A ​ ​ (0.13) ​ ​ 0.06 ​ ​ (0.07) Basic and diluted net loss per ordinary share, Class B ​ $ (0.13) ​ $ 0.06 ​ $ (0.07) ​ ​ ​ ​ ​ ​ ​ ​ ​ ​ Statement of Cash Flows for the three months ended March 31, 2021 ​ ​ ​ ​ ​ ​ ​ ​ ​ Supplemental disclosure of non-cash investing and financing activities: ​ ​ ​ ​ ​ ​ ​ ​ ​ Change in value of Class A ordinary shares subject to redemption ​ $ 9,810,764 ​ $ (9,810,764) ​ $ — ​ ​ ​ ​ ​ ​ ​ ​ ​ ​ Statement of Cash Flows for the six months ended June 30, 2021 ​ ​ ​ ​ ​ ​ ​ ​ ​ Supplemental disclosure of non-cash investing and financing activities: ​ ​ ​ ​ ​ ​ ​ ​ ​ Change in value of Class A ordinary shares subject to redemption ​ $ (4,897,138) ​ $ 4,897,138 ​ $ — ​ ​ ​ ​ ​ ​ ​ ​ ​ ​ Statement of Cash Flows for the nine months ended September 30, 2021 ​ ​ ​ ​ ​ ​ ​ ​ ​ Cash Flows from Operating Activities: ​ ​ ​ ​ ​ ​ ​ ​ ​ Net Loss ​ $ (5,056,122) ​ $ 2,334,252 ​ $ (2,721,870) Changes in operating assets and liabilities ​ ​ ​ ​ ​ ​ ​ ​ ​ Accrued expenses ​ $ 5,097,013 ​ $ (2,334,252) ​ $ 2,762,761</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CIK0001815805 BROADSTONE ACQUISITION CORP.</t>
        </is>
      </c>
      <c r="B1" s="2" t="inlineStr">
        <is>
          <t>8 Months Ended</t>
        </is>
      </c>
      <c r="C1" s="2" t="inlineStr">
        <is>
          <t>9 Months Ended</t>
        </is>
      </c>
    </row>
    <row r="2">
      <c r="B2" s="2" t="inlineStr">
        <is>
          <t>Dec. 31, 2020</t>
        </is>
      </c>
      <c r="C2" s="2" t="inlineStr">
        <is>
          <t>Sep. 30, 2021</t>
        </is>
      </c>
    </row>
    <row r="3">
      <c r="A3" s="4" t="inlineStr">
        <is>
          <t>Schedule of basic and diluted net loss per ordinary share</t>
        </is>
      </c>
      <c r="B3" s="4" t="inlineStr">
        <is>
          <t>​ ​ ​ ​ ​ ​ ​ ​ ​ For the period ​ ​ From May 13, 2020 ​ ​ (inception) through ​ ​ December 31, 2020 ​ ​ Class A ​ Class B Basic and diluted net loss per ordinary share ​ ​ ​ ​ ​ ​ Numerator: ​ ​ ​ ​ ​ ​ Allocation of net loss, as adjusted ​ $ (5,596,126) ​ $ (3,170,401) Denominator: ​ ​ ​ ​ ​ ​ Basic and diluted weighted average shares outstanding ​ ​ 14,320,851 ​ ​ 8,113,263 Basic and diluted net loss per ordinary share ​ $ (0.39) ​ $ (0.39)</t>
        </is>
      </c>
      <c r="C3" s="4" t="inlineStr">
        <is>
          <t>​ ​ ​ ​ ​ ​ ​ ​ ​ ​ ​ ​ ​ ​ ​ ​ For the three months ​ For the nine months ended ​ ​ ended September 30, 2021 ​ September 30, 2021 ​ Class A Class B Class A Class B Basic and diluted net loss per ordinary share ​ ​ ​ ​ ​ ​ ​ ​ ​ ​ ​ ​ Numerator: ​ ​ ​ ​ ​ ​ ​ ​ ​ ​ ​ ​ Allocation of net income (loss), as adjusted ​ $ 1,757,014 ​ $ 439,254 ​ $ (2,177,496) ​ $ (544,374) Denominator: ​ ​ ​ ​ ​ ​ ​ ​ ​ Basic and diluted weighted average shares outstanding ​ ​ 30,530,301 ​ 7,632,575 ​ 30,530,301 ​ 7,632,575 Basic and diluted net income (loss), per ordinary share ​ $ 0.06 ​ $ 0.06 ​ $ (0.07) ​ $ (0.07) ​ ​ ​ ​ ​ ​ ​ ​ ​ ​ ​ ​ ​ ​ ​ ​ ​ ​ ​ ​ ​ For the period ​ ​ ​ ​ ​ ​ ​ ​ from May 13, 2020 ​ ​ For the three months ​ (inception) through ​ ​ ended September 30, 2020 ​ September 30, 2020 ​ Class A Class B Class A Class B Basic and diluted net loss per ordinary share ​ ​ ​ ​ ​ ​ ​ ​ ​ ​ ​ ​ Numerator: ​ ​ ​ ​ ​ ​ ​ Allocation of net loss, as adjusted ​ $ (246,740) ​ $ (407,892) $ (194,223) ​ $ (471,141) Denominator: ​ ​ Basic and diluted weighted average shares outstanding ​ 5,217,391 ​ 8,625,000 3,404,255 8,255,357 Basic and diluted net loss per ordinary share ​ $ (0.05) ​ $ (0.05) $ (0.06) ​ $ (0.06)</t>
        </is>
      </c>
    </row>
    <row r="4">
      <c r="A4" s="4" t="inlineStr">
        <is>
          <t>Summary of reconciliation of ordinary shares subject to possible redemption</t>
        </is>
      </c>
      <c r="B4" s="4" t="inlineStr">
        <is>
          <t>​ ​ ​ ​ ​ Gross Proceeds $ 305,303,010 Less: ​ Proceeds allocated to Public Warrants ​ (11,955,000) Class A Ordinary Shares issuance costs ​ (16,173,600) Add: ​ Accretion of carrying value to redemption value ​ 28,128,600 Class A Ordinary Shares subject to possible redemption at December 31, 2020 ​ $ 305,303,0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1</t>
        </is>
      </c>
      <c r="C2" s="2" t="inlineStr">
        <is>
          <t>Dec. 31, 2020</t>
        </is>
      </c>
    </row>
    <row r="3">
      <c r="A3" s="3" t="inlineStr">
        <is>
          <t>Significant accounting policies</t>
        </is>
      </c>
    </row>
    <row r="4">
      <c r="A4" s="4" t="inlineStr">
        <is>
          <t>Presentation of these financial statements</t>
        </is>
      </c>
      <c r="B4" s="4" t="inlineStr">
        <is>
          <t>Presentation of these financial statements The consolidated interim financial statements of the Group have been prepared in accordance with International Financial Reporting Standards (“IFRS”) as issued by the International Accounting Standards Board (“IASB”) and reflect the historical operations of the Vertical Aerospace business further to the corporate reorganization as described below. In July 2020 IIAL, transferred all of its operations and substantially all of its net assets to VAGL (the “Vertical Aerospace Net Assets”), and in February 2021 IIAL transferred its investment in VAEL to VAGL (together, the “Reorganization”). Prior to the transfer VAGL only engaged in activities incidental to its formation. The Reorganization has been considered as a reorganization under common control for the purpose of the preparation of these consolidated financial statements and resulted in the Vertical Aerospace Net Assets being recognised by VAGL at their historical net book values. Following the transfer IIAL changed its name to Imagination Industries Aero Ltd (together with IIL, the “Parent Group”) as its remaining net assets were no longer related to or included in the Vertical Aerospace business. Through the Reorganization as described above, the Company’s principal activities became the development and commercialization of eVTOL aircraft following the contribution of the Vertical Aerospace Net Assets, and the Company became the parent of VAEL. Accordingly, the consolidated financial statements were prepared as if the Reorganization had been completed prior to the earliest period presented (except for the acquisition of VAEL which was acquired by IIAL in July 2019 as discussed in note 14 Business combinations of the consolidated financial statements for the year ended December 31, 2020) using the historical book values of IIAL. Prior to the Reorganization the Vertical Aerospace Net Assets had not presented standalone financial statements, and, as a result, financial information for the period up to July 2020 were derived from IIAL’s historical financial records as if the Vertical Aerospace Net Assets (including VAEL from July 2019) had been a standalone business. Accordingly, the financial information for that period is shown on a carve-out basis to present the results of operations. 2 All transactions and balances between the Vertical Aerospace Net Assets and the Parent Group during the period prior to July 2020 which were not historically settled in cash, were considered to be effectively settled in cash in the consolidated financial statements at the time the transaction was recorded. The total net effect of the settlement of these transactions between the Vertical Aerospace Net Assets and the Parent Group are reflected in the Consolidated statement of cash flows as Movement in net parent investment in financing activity, and in the Consolidated statement of financial position and Statement of changes in equity as Net parent investment. During the period prior to July 2020, the Group’s equity balance represented the excess of total assets over total liabilities and was recorded within the account Net parent investment. Net parent investment represents the cumulative financing by the Parent Group and the Founder in the Vertical Aerospace Net Assets through to the Reorganization. In connection with the Reorganization the Net parent investment balance was reclassified to Other reserves. The legal form of such financing to IIAL during the period prior to July 2020 was an intercompany loan from IIL which was not included in the Vertical Net Assets, as such no interest expense related to the loan is recognized in these consolidated financial statements. Assets and liabilities that were specifically identifiable or attributable to the Vertical Aerospace Net Assets have been included in the carve-out financial information, in addition to the assets and liabilities of VAEL after its acquisition in July 2019. The deferred consideration related to the VAEL acquisition with a fair value of £820,000 at the date of acquisition has been reflected in the carve-out financial information up to July 2020. The outstanding deferred consideration balance at July 2020 with a fair value of £542,000 at that date was not included in the Vertical Aerospace Net Assets, and is treated as an increase to Net Parent Investment immediately prior to the reclassification to Other reserves. The carve-out financial information also includes all income and expenses incurred by IIAL up to July 2020 as management believes this to be a reasonable representation, however it may not reflect the income and expenses that would have been incurred if the Vertical Aerospace Net Assets operated as an independent business for the period prior to the Reorganization.</t>
        </is>
      </c>
      <c r="C4" s="4" t="inlineStr">
        <is>
          <t>Presentation of these financial statements The consolidated financial statements of the Group have been prepared in accordance with International Financial Reporting Standards (“IFRS”) as issued by the International Accounting Standards Board (“IASB”) and reflect the historical operations of the Vertical Aerospace business further to the corporate reorganization as described below. In July 2020 IIAL transferred all of its operations and substantially all of its net assets to VAGL (the “Vertical Aerospace Net Assets”), and in February 2021 IIAL transferred its investment in VAEL to VAGL (together, the “Reorganization”). Prior to the transfer VAGL only engaged in activities incidental to its formation. The Reorganization has been considered as a reorganization under common control for the purpose of the preparation of these consolidated financial statements and resulted in the Vertical Aerospace Net Assets being recognised by VAGL at their historical net book values. Following the transfer IIAL changed its name to Imagination Industries Aero Ltd (together with IIL, the “Parent Group”) as its remaining net assets were no longer related to or included in the Vertical Aerospace business. Through the Reorganization as described above, the Company’s principal activities became the development and commercialization of eVTOL aircraft following the contribution of the Vertical Aerospace Net Assets, and the Company became the parent of VAEL. Accordingly, the consolidated financial statements were prepared as if the Reorganization had been completed prior to the earliest period presented (except for the acquisition of VAEL which was acquired by IIAL in July 2019 as discussed in note 14 Business combinations) using the historical book values of IIAL. Prior to the Reorganization the Vertical Aerospace Net Assets had not presented standalone financial statements, and, as a result, financial information for the period up to July 2020 were derived from IIAL’s historical financial records as if the Vertical Aerospace Net Assets (including VAEL from July 2019) had been a standalone business. Accordingly, the financial information for that period is shown on a carve-out basis to present the results of operations. 2 Significant accounting policies (continued) All transactions and balances between the Vertical Aerospace Net Assets and the Parent Group during the period prior to July 2020 which were not historically settled in cash, were considered to be effectively settled in cash in the consolidated financial statements at the time the transaction was recorded. The total net effect of the settlement of these transactions between the Vertical Aerospace Net Assets and the Parent Group are reflected in the Consolidated statement of cash flows as Movement in net parent investment in financing activity, and in the Consolidated statement of financial position and Statement of changes in equity as Net parent investment. During the period prior to July 2020, the Group’s equity balance represented the excess of total assets over total liabilities and was recorded within the account Net parent investment. Net parent investment represents the cumulative financing by the Parent Group and the Founder in the Vertical Aerospace Net Assets through to the Reorganization. In connection with the Reorganization the Net parent investment balance was reclassified to Other reserves. Assets and liabilities that were specifically identifiable or attributable to the Vertical Aerospace Net Assets have been included in the carve-out financial information, in addition to the assets and liabilities of VAEL after its acquisition in July 2019. The deferred consideration related to the VAEL acquisition with a fair value of £820,000 at the date of acquisition has been reflected in the carve-out financial information up to July 2020. The outstanding deferred consideration balance at July 2020 with a fair value of £542,000 at that date was not included in the Vertical Aerospace Net Assets, and is treated as an increase to Net Parent Investment immediately prior to the reclassification to Other reserves. The carve-out financial information also includes all income and expenses incurred by IIAL up to July 2020 as management believes this to be a reasonable representation, however it may not reflect the income and expenses that would be been incurred if the Vertical Aerospace Net Assets operated as an independent business for the period prior to the Reorganization.</t>
        </is>
      </c>
    </row>
    <row r="5">
      <c r="A5" s="4" t="inlineStr">
        <is>
          <t>Basis of preparation</t>
        </is>
      </c>
      <c r="B5" s="4" t="inlineStr">
        <is>
          <t>Basis of preparation These condensed unaudited consolidated interim financial statements for the six months ended June 30, 2021 have been prepared in accordance with IAS 34 Interim Financial Reporting as issued by the IASB, and should be read in conjunction with the Group’s last annual consolidated financial statements for year ended December 31, 2020. They do not include all of the information required for a complete set of financial statements prepared in accordance with IFRS Standards. However selected explanatory notes are included to explain events and transactions that are significant to an understanding of the changes in the Group’s consolidated financial position and consolidated performance since the last annual financial statements. These condensed unaudited consolidated interim financial statements were authorized for issue by the Management Board on September 20, 2021. Items included in the financial statements are measured using the currency of the primary economic environment in which the entity and its subsidiaries operate (‘the functional currency’). The financial statements are presented in pounds sterling (‘£’ or ‘GBP’), which is the Group’s functional and presentation currency.</t>
        </is>
      </c>
      <c r="C5" s="4" t="inlineStr">
        <is>
          <t>Basis of preparation All intercompany balances and transactions have been eliminated in consolidation. The financial statements have been prepared under historical cost accounting rules, apart from certain financial liabilities which are recognised at fair value. If the Company had derivative financial instruments, these would have been measured at fair value. The preparation of financial statements in conformity with IFRS requires the use of certain critical accounting estimates. It also requires management to exercise its judgement in the process of applying the company’s accounting policies. Items included in the financial statements are measured using the currency of the primary economic environment in which the entity and its subsidiaries operate (‘the functional currency’). The financial statements are presented in pounds sterling (‘£’ or ‘GBP’), which is the Group’s functional and presentation currency and all amounts are presented in and rounded to the nearest thousand unless otherwise indicated.</t>
        </is>
      </c>
    </row>
    <row r="6">
      <c r="A6" s="4" t="inlineStr">
        <is>
          <t>Basis of consolidation</t>
        </is>
      </c>
      <c r="C6" s="4" t="inlineStr">
        <is>
          <t>​ 2 Significant accounting policies (continued) Basis of consolidation Vertical Aerospace Group Ltd is the parent of the Group. Details of the subsidiaries are as follows: ​ ​ ​ ​ ​ ​ ​ ​ ​ ​ ​ ​ ​ ​ ​ ​ ​ Proportion of ​ ​ ​ ​ ​ ​ ​ ​ ownership ​ ​ ​ ​ ​ ​ ​ ​ interest and ​ ​ ​ ​ ​ ​ ​ ​ voting rights held ​ ​ Name of subsidiary Principal activity Registered office 2020 2019 Vertical Advanced Engineering Ltd Sale of engineering consultancy services 140-142 Kensington Church Street, London, W8 4BN UK 100 % 100 % ​ Summary of significant accounting policies and key accounting estimates The principal accounting policies applied in the preparation of these financial statements are set out below. These policies have been consistently applied to all the years presented, unless otherwise stated.</t>
        </is>
      </c>
    </row>
    <row r="7">
      <c r="A7" s="4" t="inlineStr">
        <is>
          <t>Going concern</t>
        </is>
      </c>
      <c r="B7" s="4" t="inlineStr">
        <is>
          <t>Going concern Management has prepared a cash flow forecast for the Group and has considered the ability for the Group to continue as a going concern for the foreseeable future, being at least 12 months after approving these financial statements. ​ 2 The Group is currently in the research and development phase of its journey to commercialization of eVTOL technology. It is generating minimal revenue, has a limited amount of cash on hand and has incurred net losses and net cash outflows from operations since inception. To date, the cash funding for the Group has come from private investors. Since December 31, 2020, the Group has raised £25 million through the issue of convertible notes (see Note 10 Convertible notes) and has also converted a £9 million loan to equity. As of June 30, 2021, the Group had approximately £17,144 thousand of cash and cash equivalents on hand. Prior to the issuance of the consolidated financial statements for the year ended December 31, 2020 in July 2021, management prepared a cash flow model detailing the cash inflows and outflows of the Group and determined that the Group had sufficient cash to fund its activity for a period of 18 months from the date of approval of the financial statements. Subsequent to the July 2021 release of the consolidated financial statements for the year ended December 31, 2020, management increased its investment into research and development activities. The increased activities, including hiring additional engineers and other staff, resulted in increased cash outflows, reducing cash and cash equivalents significantly. The Group is therefore dependent on additional financing for research and development activities and operational activities. Management plans to finance these activities with the proceeds from the contemplated US public listing via a merger with a Special Purpose Acquisition Company (‘SPAC’), which is expected to be completed in the fourth quarter of 2021. The timely realization of the transaction is imperative for the Group’s ability to continue as a going concern. Based on the Group’s cash flow forecast and the need to raise additional capital to finance future operations, management has concluded that there is substantial doubt about the Group’s ability to continue as a going concern. The financial statements have been prepared on a going concern basis and do not include any adjustments to the amounts and classification of assets and liabilities that may be necessary in the event the Group can no longer continue as a going concern.</t>
        </is>
      </c>
      <c r="C7" s="4" t="inlineStr">
        <is>
          <t>Going concern Management has prepared a cash flow forecast for the Group and has considered the ability for the Group to continue as a going concern for the foreseeable future, being at least 12 months after approving these financial statements. The Group is currently in the research and development phase of its journey to commercialization of eVTOL technology. It is generating minimal revenue, has a limited amount of cash on hand and has incurred net losses and net cash outflows from operations since inception. To date, the cash funding for the Group has come from private investors. Since December 31, 2020, the Group has raised £25m through the issue of convertible notes (see Note 27 Non adjusting events after the reporting period) and has also converted a £9m loan to equity. As of December 31, 2020, the Group had approximately £839 thousand of cash and cash equivalents on hand. Prior to the issuance of the financial statements in July 2021, management prepared a cash flow model detailing the cash inflows and outflows of the Group and determined that the Group had sufficient cash to fund its activity for a period of 18 months from the date of approval of the financial statements. Subsequent to the July 2021 release of the financial statements, management increased its investment into research and development activities. The increased activities, including hiring additional engineers and other staff, resulted in increased cash outflows, reducing cash and cash equivalents significantly. The Group is therefore dependent on additional financing for research and development activities and operational activities. Management plans to finance these activities with the proceeds from the contemplated US public listing via a merger with a Special Purpose Acquisition Company (‘SPAC’), which is expected to be completed in the fourth quarter of 2021. The timely realization of the transaction is imperative for the Group’s ability to continue as a going concern. Based on the Group’s cash flow forecast and the need to raise additional capital to finance future operations, management has concluded that there is substantial doubt about the Group’s ability to continue as a going concern. The financial statements have been prepared on a going concern basis and do not include any adjustments to the amounts and classification of assets and liabilities that may be necessary in the event the Group can no longer continue as a going concern.</t>
        </is>
      </c>
    </row>
    <row r="8">
      <c r="A8" s="4" t="inlineStr">
        <is>
          <t>Changes in accounting policy</t>
        </is>
      </c>
      <c r="C8" s="4" t="inlineStr">
        <is>
          <t>2 Significant accounting policies (continued) Changes in accounting policy The Group early adopted the following standards and amendments for the first time from the annual reporting period commencing January 1, 2019: ● Definition of Material — amendments to IAS 1 and IAS 8 ● Definition of a Business — amendments to IFRS 3 ● Interest Rate Benchmark Reform — amendments to IFRS 9, IAS 39 and IFRS 7 ● Revised Conceptual Framework for Financial Reporting The amendments listed above did not have any impact on the amounts recognised in prior periods and are not expected to significantly affect the current or future periods. No new accounting standards and interpretations that have been published and are not mandatory for December 31, 2020 reporting periods have been early adopted by the Group or are expected to have a material impact on the Group in current or future reporting periods.</t>
        </is>
      </c>
    </row>
    <row r="9">
      <c r="A9" s="4" t="inlineStr">
        <is>
          <t>Revenue recognition</t>
        </is>
      </c>
      <c r="C9" s="4" t="inlineStr">
        <is>
          <t>Revenue recognition Revenues are minimal to the Group and are generated from the performance of engineering consultancy services to customers. IFRS 15 deals with revenue recognition and establishes principles for reporting useful information to users of financial statements about the nature, amount, timing and uncertainty of revenue and cash flows arising from an entity’s contracts with customers. IFRS principles are applied using the following 5 step model: 1. Identify the contracts with the customer 2. Identify the performance obligations in the contract 3. Determine the transaction price 4. Allocate the transaction price to the performance obligations in the contract 5. Recognise revenue when or as the entity satisfies its performance obligations The revenue for the Group relates solely to engineering consultancy services and revenue is recognised once the Group has satisfied the performance conditions. The contracts that the Group enters into comprise payments when certain milestones are met. Revenue is recognised at each milestone event and only if the milestone is met.</t>
        </is>
      </c>
    </row>
    <row r="10">
      <c r="A10" s="4" t="inlineStr">
        <is>
          <t>Government grants</t>
        </is>
      </c>
      <c r="C10" s="4" t="inlineStr">
        <is>
          <t>Government grants Government grants are recognised as Other operating income and are recognised in the period when the expense to which the grant relates is incurred. Grants are only recognised when there is a signed grant offer letter or equivalent from the government body and there is reasonable assurance that the Group will be able to satisfy all conditions of the grant. 2 Significant accounting policies (continued) Receivables relating to government grants are presented in Trade and other receivables at their fair value.</t>
        </is>
      </c>
    </row>
    <row r="11">
      <c r="A11" s="4" t="inlineStr">
        <is>
          <t>Research and development expenses</t>
        </is>
      </c>
      <c r="C11" s="4" t="inlineStr">
        <is>
          <t>Research and development expenses Research expenditure is charged to the income statement in the period in which it occurred. Development expenditure is recognised as an intangible asset when it is probable that the project will generate future economic benefit, considering factors such as technological, commercial and regulatory feasibility. Other development expenditure is charged to the income statement in the period in which it occurred. Refer to note 3 Critical accounting judgements and key sources of estimation uncertainty for a discussion on the judgement of this classification. The amounts included in research and development expenses include staff costs for staff working directly on research and development projects and for expenses directly attributable to a research project, excluding software costs.</t>
        </is>
      </c>
    </row>
    <row r="12">
      <c r="A12" s="4" t="inlineStr">
        <is>
          <t>Finance income and costs policy</t>
        </is>
      </c>
      <c r="C12" s="4" t="inlineStr">
        <is>
          <t>Finance income and costs policy Financing expense comprises interest payable on loans from related parties and is recognised in profit or loss using the effective interest method. Interest income and interest payable is recognised in profit or loss as it accrues, using the effective interest method.</t>
        </is>
      </c>
    </row>
    <row r="13">
      <c r="A13" s="4" t="inlineStr">
        <is>
          <t>Foreign currency transactions and balances</t>
        </is>
      </c>
      <c r="C13" s="4" t="inlineStr">
        <is>
          <t>Foreign currency transactions and balances Transactions in foreign currencies are initially recorded at the functional currency rate prevailing at the date of the transaction. Monetary assets and liabilities denominated in foreign currencies are retranslated into the respective functional currency of the entity at the rates prevailing on the reporting period date. Non-monetary items carried at fair value that are denominated in foreign currencies are retranslated at the rates prevailing on the initial transaction dates. Non-monetary items measured in terms of historical cost in a foreign currency are not retranslated.</t>
        </is>
      </c>
    </row>
    <row r="14">
      <c r="A14" s="4" t="inlineStr">
        <is>
          <t>Tax</t>
        </is>
      </c>
      <c r="C14" s="4" t="inlineStr">
        <is>
          <t>Tax The tax expense for the period comprises current tax and deferred tax. Tax is recognised in profit or loss, except that a change attributable to an item of income or expense recognised as other comprehensive income is also recognised directly in other comprehensive income. The current income tax charge is calculated on the basis of tax rates and laws that have been enacted or substantively enacted by the reporting date in the countries where the company operates and generates taxable income. Current tax assets and tax liabilities are offset where the entity has a legally enforceable right to offset and intends either to settle on a net basis, or to realize the asset and settle the liability simultaneously.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balance sheet date. 2 Significant accounting policies (continued) Deferred tax assets are recognized only if it is probable that future taxable amounts will be available to utilize those temporary differences and losses. Deferred tax assets and liabilities are offset where there is a legally enforceable right to offset current tax assets and liabilities and where the deferred tax balances relate to the same taxation authority. The Group is the recipient of R&amp;D tax credits in the UK. These tax credits are presented within the other operating income.</t>
        </is>
      </c>
    </row>
    <row r="15">
      <c r="A15" s="4" t="inlineStr">
        <is>
          <t>Property, plant and equipment</t>
        </is>
      </c>
      <c r="C15" s="4" t="inlineStr">
        <is>
          <t xml:space="preserve">Property, plant and equipment Property, plant and equipment is stated in the statement of financial position at cost, less any subsequent accumulated depreciation and subsequent accumulated impairment losses. The cost of property, plant and equipment includes directly attributable incremental costs incurred in their acquisition and installation. Depreciation Depreciation is charged so as to write off the cost of assets over their estimated useful lives, as follows: ​ ​ ​ ​ Asset class Depreciation method and rate Leasehold property ​ Straight line over term of lease Computer equipment ​ 3 years straight line Leasehold improvements ​ 5 </t>
        </is>
      </c>
    </row>
    <row r="16">
      <c r="A16" s="4" t="inlineStr">
        <is>
          <t>Intangible assets</t>
        </is>
      </c>
      <c r="C16" s="4" t="inlineStr">
        <is>
          <t>Intangible assets Intangible assets are carried at cost, less accumulated amortization and impairment losses. Computer software licences acquired for use within the Company are capitalised as an intangible asset on the basis of the costs incurred to acquire and bring to use the specific software. Amortization Amortization is provided on intangible assets so as to write off the cost on a straight line basis, less any estimated residual value, over their expected useful economic life as follows: ​ ​ ​ ​ Asset class Amortization method and rate IT software ​ 3 years straight line</t>
        </is>
      </c>
    </row>
    <row r="17">
      <c r="A17" s="4" t="inlineStr">
        <is>
          <t>Business combinations and goodwill</t>
        </is>
      </c>
      <c r="C17" s="4" t="inlineStr">
        <is>
          <t>Business combinations and goodwill The purchase method is used to account for the acquisition of subsidiaries by the Group. The cost of an acquisition is measured as the fair value of the assets given, equity instruments issued and liabilities incurred or assumed at the date of exchange. Identifiable assets acquired and liabilities and contingent liabilities assumed are measured initially at their fair values on the date of acquisition. The excess of the cost of acquisition over the fair value of the Group’s share of identifiable net assets, including intangible assets acquired, is recorded as goodwill. If the cost of acquisition is less than the fair value of the Group’s share of net assets of the subsidiary acquired, the difference is recognised directly in the income statement. 2 Significant accounting policies (continued) Goodwill is stated at cost, less any accumulated impairment losses. Goodwill is tested annually for impairment or when there are indicators of impairment.</t>
        </is>
      </c>
    </row>
    <row r="18">
      <c r="A18" s="4" t="inlineStr">
        <is>
          <t>Cash and cash equivalents</t>
        </is>
      </c>
      <c r="C18" s="4" t="inlineStr">
        <is>
          <t>Cash and cash equivalents Cash and cash equivalents include cash at bank and in hand.</t>
        </is>
      </c>
    </row>
    <row r="19">
      <c r="A19" s="4" t="inlineStr">
        <is>
          <t>Trade and other receivables</t>
        </is>
      </c>
      <c r="C19" s="4" t="inlineStr">
        <is>
          <t>Trade and other receivables Trade receivables are amounts due from customers for services performed in the ordinary course of business. If collection is expected in one year or less (or in the normal operating cycle of the business if longer), they are classified as current assets. If not, they are presented as non-current assets. Trade receivables are recognised initially at the transaction price. They are subsequently measured at amortised cost using the effective interest method, less provision for impairment. A provision for the impairment of trade receivables is established using an expected credit loss model as per the Group’s accounting policy for the impairment of financial assets. Other receivables represent amounts due from parties who are not customers and are measured at amortized cost.</t>
        </is>
      </c>
    </row>
    <row r="20">
      <c r="A20" s="4" t="inlineStr">
        <is>
          <t>Trade and other payables</t>
        </is>
      </c>
      <c r="C20" s="4" t="inlineStr">
        <is>
          <t>Trade and other payables Trade and other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Trade and other payables are recognised initially at the transaction price and subsequently measured at amortized cost using the effective interest method.</t>
        </is>
      </c>
    </row>
    <row r="21">
      <c r="A21" s="4" t="inlineStr">
        <is>
          <t>Borrowings</t>
        </is>
      </c>
      <c r="C21" s="4" t="inlineStr">
        <is>
          <t>Borrowings All borrowings are initially recorded at the amount of proceeds received, net of transaction costs. Borrowings are subsequently carried at amortized cost, with the difference between the proceeds, net of transaction costs, and the amount due on redemption being recognised as a charge to the income statement over the period of the relevant borrowing. Borrowings are classified as current liabilities unless the company has an unconditional right to defer settlement of the liability for at least 12 months after the reporting date.</t>
        </is>
      </c>
    </row>
    <row r="22">
      <c r="A22" s="4" t="inlineStr">
        <is>
          <t>Provisions</t>
        </is>
      </c>
      <c r="C22" s="4" t="inlineStr">
        <is>
          <t>Provisions Provisions are recognised when the company has a present obligation (legal or constructive) as a result of a past event, it is probable that the group will be required to settle that obligation and a reliable estimate can be made of the amount of the obligation. Provisions are measured at management’s best estimate of the expenditure required to settle the obligation at the reporting date and are discounted to present value where the effect is material.</t>
        </is>
      </c>
    </row>
    <row r="23">
      <c r="A23" s="4" t="inlineStr">
        <is>
          <t>Leases</t>
        </is>
      </c>
      <c r="C23" s="4" t="inlineStr">
        <is>
          <t>2 Significant accounting policies (continued) Leases Definition A lease is a contract, or part of a contract, that conveys the right to use an asset or a physically distinct part of an asset (‘the underlying asset’) for a period of time in exchange for consideration. Further, the contract must convey the right to the company to control the asset or a physically distinct portion thereof. A contract is deemed to convey the right to control the underlying asset, if throughout the period of use, the company has the right to: Obtain substantially all the economic benefits from the use of the underlying asset, and; Direct the use of the underlying asset (eg direct how and for what purpose the asset is used). Initial recognition and measurement The company initially recognizes a lease liability for the obligation to make lease payments and a right-of-use asset for the right to use the underlying asset for the lease term. The lease liability is measured at the present value of the lease payments to be made over the lease term. The lease payments include fixed payments, purchase options at exercise price (where payment is reasonably certain), expected amount of residual value guarantees, termination option penalties (where payment is considered reasonably certain) and variable lease payments that depend on an index or rate. The right-of-use asset is initially measured at the amount of the lease liability, adjusted for lease prepayments, lease incentives received, the company’s initial direct costs (e.g., commissions) and an estimate of restoration, removal and dismantling costs. Subsequent measurement After the commencement date, the company measures the lease liability by: (a) Increasing the carrying amount to reflect interest on the lease liability; (b) Reducing the carrying amount to reflect the lease payments made; and (c) Re-measuring the carrying amount to reflect any reassessment or lease modifications or to reflect revised in substance fixed lease payments or on the occurrence of other specific events. Interest on the lease liability in each period during the lease term is the amount that produces a constant periodic rate of interest on the remaining balance of the lease liability. Interest charges are included in finance costs in the income statement, unless the costs are included in the carrying amount of another asset applying other applicable standards. Variable lease payments not included in the measurement of the lease liability, are included in operating expenses in the period in which the event or condition that triggers them arises. The related right-of-use asset is accounted for using the Cost model in IAS 16 and depreciated and charged in accordance with the depreciation requirements of IAS 16 Property, Plant and Equipment as disclosed in the accounting policy for Property, Plant and Equipment. Adjustments are made to the carrying value of the right of use asset where the lease liability is re-measured in accordance with the above. Right of use assets are tested for impairment in accordance with IAS 36 Impairment of assets as disclosed in the accounting policy in impairment. 2 Significant accounting policies (continued) Short term and low value leases The company has made an accounting policy election, by class of underlying asset, not to recognize lease assets and lease liabilities for leases with a lease term of 12 months or less (i.e., short-term leases). The company has made an accounting policy election on a lease-by-lease basis, not to recognize lease assets on leases for which the underlying asset is of low value. Lease payments on short term and low value leases are accounted for on a straight line bases over the term of the lease or other systematic basis if considered more appropriate. Short term and low value lease payments are included in operating expenses in the income statements.</t>
        </is>
      </c>
    </row>
    <row r="24">
      <c r="A24" s="4" t="inlineStr">
        <is>
          <t>Impairment (non-financial assets)</t>
        </is>
      </c>
      <c r="C24" s="4" t="inlineStr">
        <is>
          <t>Impairment (non-financial assets) All assets are reviewed for impairment when there is an indicator of impairment. In addition, goodwill is reviewed for impairment at least annually. An impairment loss is recognised whenever the carrying amount of an asset or its cash-generating unit exceeds its recoverable amount.</t>
        </is>
      </c>
    </row>
    <row r="25">
      <c r="A25" s="4" t="inlineStr">
        <is>
          <t>Share capital</t>
        </is>
      </c>
      <c r="C25" s="4" t="inlineStr">
        <is>
          <t>Share capital Ordinary shares are classified as equity. Equity instruments are measured at the fair value of the cash or other resources received or receivable, net of the direct costs of issuing the equity instruments. If payment is deferred and the time value of money is material, the initial measurement is on a present value basis.</t>
        </is>
      </c>
    </row>
    <row r="26">
      <c r="A26" s="4" t="inlineStr">
        <is>
          <t>Defined contribution pension obligation</t>
        </is>
      </c>
      <c r="C26" s="4" t="inlineStr">
        <is>
          <t>Defined contribution pension obligation A defined contribution plan is a pension plan under which fixed contributions are paid into a separate entity and has no legal or constructive obligations to pay further contributions if the fund does not hold sufficient assets to pay all employees the benefits relating to employee service in the current and prior periods. For defined contribution plans contributions are paid into publicly or privately administered pension insurance plans on a mandatory or contractual basis. The contributions are recognized as employee benefit expense when they are due.</t>
        </is>
      </c>
    </row>
    <row r="27">
      <c r="A27" s="4" t="inlineStr">
        <is>
          <t>Share based payments</t>
        </is>
      </c>
      <c r="C27" s="4" t="inlineStr">
        <is>
          <t>Share based payments Vertical Aerospace Group Ltd operates an equity-settled, share based compensation plan, under which the entity receives services from employees as consideration for equity instruments (share options or shares) of Vertical Aerospace Group Ltd. The fair value of the employee services received in exchange for the grant of the shares is recognised as an expense. The total amount to be expensed is determined by reference to the fair value of the shares granted: ● including any market performance conditions (for example, an entity’s share price); ● excluding the impact of any service and non-market performance vesting conditions (for example, remaining an employee of the entity over a specified time period); and ● including the impact of any non-vesting conditions. 2 Significant accounting policies (continued) Non-market performance and service conditions are included in assumptions about the number of shares that are expected to vest.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The fair value of ordinary shares in the Group are interpolated from externally set valuations based on investment offers received from third parties (whether accepted or not). In the absence of third party investment offers, internal valuations are used and are benchmarked against third party investment offers when they become available. Further assumptions are applied to the imputed valuations to reflect factors such as lack of marketability and control, including lack of voting rights, where appropriate. At the end of each reporting period, the Group revises its estimates of the number of shares that are expected to vest based on the non-market vesting conditions. They recognize the impact of the revision to original estimates, if any, in the income statement, with a corresponding adjustment to equity.</t>
        </is>
      </c>
    </row>
    <row r="28">
      <c r="A28" s="4" t="inlineStr">
        <is>
          <t>Financial instruments</t>
        </is>
      </c>
      <c r="C28" s="4" t="inlineStr">
        <is>
          <t>Financial instruments Initial recognition Financial assets and financial liabilities comprise all assets and liabilities reflected in the statement of financial position, although excluding property, plant and equipment, intangible assets, deferred tax assets, prepayments, deferred tax liabilities and employee benefits plan. The company recognizes financial assets and financial liabilities in the statement of financial position when, and only when, the company becomes party to the contractual provisions of the financial instrument. Financial assets are initially recognized at fair value. Financial liabilities are initially recognized at fair value, representing the proceeds received net of premiums, discounts and transaction costs that are directly attributable to the financial liability. All regular way purchases and sales of financial assets and financial liabilities classified as fair value through profit or loss (“FVTPL”) are recognized on the trade date, i.e. the date on which the company commits to purchase or sell the financial assets or financial liabilities. All regular way purchases and sales of other financial assets and financial liabilities are recognized on the settlement date, i.e. the date on which the asset or liability is received from or delivered to the counterparty. Regular way purchases or sales are purchases or sales of financial assets that require delivery within the time frame generally established by regulation or convention in the market place. Subsequent to initial measurement, financial assets and financial liabilities are measured at either amortized cost or fair value. ​ 2 Significant accounting policies (continued) Classification and measurement Financial instruments are classified at inception into one of the following categories, which then determine the subsequent measurement methodology: - I. Financial Assets Financial assets are classified into one of the following three categories: ● financial assets at amortized cost; ● financial assets at fair value through other comprehensive income (FVTOCI); or ● financial assets at fair value through the profit or loss (FVTPL). Criteria for measurement of Financial asset at amortized cost A financial asset is measured at amortized cost if it meets both of the following conditions and is not designated as at FVTPL: ● the assets are held within a business model whose objective is to hold assets in order to collect contractual cash flows; and ● the contractual terms of the financial assets give rise on specified dates to cash flows that are solely payments of principal and interest on the principal amount outstanding. If either of the above two criteria is not met, the financial assets are classified and measured at fair value through the profit or loss (FVTPL). Additionally, if a financial asset meets the amortized cost criteria, the company may choose to designate the financial asset at FVTPL. Such an election is irrevocable and applicable only if the FVTPL classification significantly reduces a measurement or recognition inconsistency. II. Financial liabilities Financial liabilities are classified into one of the following two categories: ● financial liabilities at amortized cost; or ● financial liabilities at fair value through the profit or loss (FVTPL). Financial liabilities at amortized cost All financial liabilities, other than those classified as financial liabilities at FVTPL, are measured at amortized cost using the effective interest rate method. Financial liabilities at fair value through the profit or loss Financial liabilities not measured at amortized cost are classified and measured at FVTPL. The classification of financial instruments is as follows: 2 Significant accounting policies (continued) Amortized cost Derecognition of financial assets and liabilities Financial assets are derecognized when the contractual rights to the cash flow have expired or been transferred together with substantially all risks and rewards. Financial liabilities are derecognized when they are extinguished. Impairment of financial assets Measurement of Expected Credit Losses The company recognises loss allowances for expected credit losses (ECL) on financial instruments that are not measured at FVPTL, namely Trade and other receivables. The company applies the simplified approach, which requires expected lifetime losses to be recognised from initial recognition of the receivables. To measure the expected credit losses, trade receivables have been grouped based on shared credit risk characteristics and the days past due. The expected loss rates are based on the payment profiles of sales over a period of 18 months before 31 December 2020 and the corresponding historical credit losses experienced within this period. The historical loss rates are adjusted to reflect current and forward-looking information on macroeconomic factors affecting the ability of the customers to settle the receivabl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 - CIK0001815805 BROADSTONE ACQUISITION CORP.</t>
        </is>
      </c>
      <c r="B1" s="2" t="inlineStr">
        <is>
          <t>8 Months Ended</t>
        </is>
      </c>
      <c r="C1" s="2" t="inlineStr">
        <is>
          <t>9 Months Ended</t>
        </is>
      </c>
    </row>
    <row r="2">
      <c r="B2" s="2" t="inlineStr">
        <is>
          <t>Dec. 31, 2020</t>
        </is>
      </c>
      <c r="C2" s="2" t="inlineStr">
        <is>
          <t>Sep. 30, 2021</t>
        </is>
      </c>
    </row>
    <row r="3">
      <c r="A3" s="4" t="inlineStr">
        <is>
          <t>Schedule of assets that are measured at fair value on a recurring basis</t>
        </is>
      </c>
      <c r="B3" s="4" t="inlineStr">
        <is>
          <t>​ ​ ​ ​ ​ ​ ​ Description Level December 31, 2020 Assets: ​ ​ ​ ​ ​ Marketable securities held in Trust Account (1) 1 ​ $ 305,311,303 Liabilities: ​ ​ ​ ​ ​ Private Placement Warrants (2) 2 ​ 9,078,787 Public Warrants (2) 1 ​ 17,096,969 (1) The fair value of the marketable securities held in Trust account approximates the carrying amount primarily due to their short-term nature. (2) Measured at fair value on a recurring basis.</t>
        </is>
      </c>
      <c r="C3" s="4" t="inlineStr">
        <is>
          <t>​ ​ ​ ​ ​ ​ ​ ​ ​ ​ ​ September 30, Description Level 2021 Assets: ​ Marketable securities held in the Trust Account (1) 1 ​ $ 305,332,346 Liabilities: ​ ​ Private Placement Warrants (2) 2 ​ 8,754,545 Public Warrants (2) 1 ​ 16,486,363 ​ ​ ​ ​ ​ ​ ​ ​ ​ ​ ​ December 31, Description Level 2020 Assets: ​ Marketable securities held in the Trust Account (1) 1 ​ $ 305,311,303 Liabilities: ​ Private Placement Warrants (2) 2 ​ 9,078,787 Public Warrants (2) 1 ​ 17,096,969 (1) The fair value of the marketable securities held in the Trust account approximates the carrying amount primarily due to their short-term nature. (2) Measured at fair value on a recurring basis.</t>
        </is>
      </c>
    </row>
    <row r="4">
      <c r="A4" s="4" t="inlineStr">
        <is>
          <t>Schedule of key inputs for warrants</t>
        </is>
      </c>
      <c r="B4" s="4" t="inlineStr">
        <is>
          <t>​ ​ ​ ​ ​ ​ ​ September 15, ​ ​ 2020 ​ ​ (Initial Input ​ Measurement) Risk-free interest rate ​ 0.28 % Expected term (years) ​ 5.19 ​ Expected volatility ​ 16.0 % Exercise price ​ $ 11.50 ​ Fair value of Units ​ $ 9.60 ​</t>
        </is>
      </c>
    </row>
    <row r="5">
      <c r="A5" s="4" t="inlineStr">
        <is>
          <t>Schedule of changes in the fair value of warrant liabilities</t>
        </is>
      </c>
      <c r="B5" s="4" t="inlineStr">
        <is>
          <t>​ ​ ​ ​ ​ ​ ​ ​ ​ ​ ​ ​ Private ​ ​ Warrant ​ ​ Placement ​ Public ​ Liabilities Fair value as of May 13, 2020 (inception) ​ $ — ​ $ — ​ $ — Initial measurement on September 15, 2020 ​ 6,368,000 ​ 11,955,000 ​ 18,323,000 Initial measurement on October 14, 2020 ​ ​ 83,893 ​ ​ 209,469 ​ ​ 293,362 Change in valuation inputs or other assumptions (1) ​ 2,626,894 ​ 4,932,500 ​ 7,559,394 Fair value as of December 31, 2020 ​ $ 9,078,787 ​ $ 17,096,969 ​ $ 26,175,756 (1) Changes in valuation inputs or other assumptions are recognized in change in fair value of warrant liabilities in the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period ended December 31, 2020 when the Public Warrants were separately listed and traded.</t>
        </is>
      </c>
      <c r="C5" s="4" t="inlineStr">
        <is>
          <t>​ ​ ​ ​ ​ ​ ​ ​ ​ ​ ​ ​ Private Placement Warrants Public Warrants Warrant Liabilities (2) Fair value as of December 31, 2020 ​ $ 9,078,787 ​ $ 17,096,969 ​ $ 26,175,756 Change in valuation inputs or other assumptions (1) ​ (324,242) ​ (610,606) ​ (934,848) Fair value as of September 30, 2021 ​ $ 8,754,545 ​ $ 16,486,363 ​ $ 25,240,908 (1) Changes in valuation inputs or other assumptions are recognized in change in fair value of warrant liabilities in the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period ended December 31, 2020 when the Public Warrants were separately listed and traded. The measurement for the Private Placement Warrants remains unchanged for the nine months ended September 30, 2021.</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scription of Organization, Business Operations and Basis of Presentation (Details) - CIK0001815805 BROADSTONE ACQUISITION CORP. - USD ($)</t>
        </is>
      </c>
      <c r="B1" s="2" t="inlineStr">
        <is>
          <t>Oct. 14, 2020</t>
        </is>
      </c>
      <c r="C1" s="2" t="inlineStr">
        <is>
          <t>Sep. 15, 2020</t>
        </is>
      </c>
      <c r="D1" s="2" t="inlineStr">
        <is>
          <t>May 19, 2020</t>
        </is>
      </c>
      <c r="E1" s="2" t="inlineStr">
        <is>
          <t>Sep. 30, 2020</t>
        </is>
      </c>
      <c r="F1" s="2" t="inlineStr">
        <is>
          <t>Dec. 31, 2020</t>
        </is>
      </c>
      <c r="G1" s="2" t="inlineStr">
        <is>
          <t>Sep. 30, 2021</t>
        </is>
      </c>
    </row>
    <row r="2">
      <c r="A2" s="3" t="inlineStr">
        <is>
          <t>Subsidiary, Sale of Stock [Line Items]</t>
        </is>
      </c>
    </row>
    <row r="3">
      <c r="A3" s="4" t="inlineStr">
        <is>
          <t>Offering cost</t>
        </is>
      </c>
      <c r="E3" s="12" t="n">
        <v>5923016</v>
      </c>
      <c r="F3" s="12" t="n">
        <v>6029077</v>
      </c>
    </row>
    <row r="4">
      <c r="A4" s="4" t="inlineStr">
        <is>
          <t>Deferred underwriting commissions</t>
        </is>
      </c>
      <c r="F4" s="6" t="n">
        <v>10685605</v>
      </c>
      <c r="G4" s="12" t="n">
        <v>10685605</v>
      </c>
    </row>
    <row r="5">
      <c r="A5" s="4" t="inlineStr">
        <is>
          <t>Per share value of residual assets in trust account</t>
        </is>
      </c>
      <c r="G5" s="12" t="n">
        <v>10</v>
      </c>
    </row>
    <row r="6">
      <c r="A6" s="4" t="inlineStr">
        <is>
          <t>Minimum net tangible assets upon consummation of business combination</t>
        </is>
      </c>
      <c r="F6" s="6" t="n">
        <v>5000001</v>
      </c>
    </row>
    <row r="7">
      <c r="A7" s="4" t="inlineStr">
        <is>
          <t>Cash</t>
        </is>
      </c>
      <c r="F7" s="6" t="n">
        <v>1600000</v>
      </c>
      <c r="G7" s="12" t="n">
        <v>700000</v>
      </c>
    </row>
    <row r="8">
      <c r="A8" s="4" t="inlineStr">
        <is>
          <t>Working capital deficit</t>
        </is>
      </c>
      <c r="F8" s="6" t="n">
        <v>1600000</v>
      </c>
      <c r="G8" s="12" t="n">
        <v>-2000000</v>
      </c>
    </row>
    <row r="9">
      <c r="A9" s="4" t="inlineStr">
        <is>
          <t>Condition For Future Business Combination Number Of Businesses Minimum</t>
        </is>
      </c>
      <c r="G9" s="4" t="inlineStr">
        <is>
          <t>one</t>
        </is>
      </c>
    </row>
    <row r="10">
      <c r="A10" s="4" t="inlineStr">
        <is>
          <t>Duration Of Combination Period</t>
        </is>
      </c>
      <c r="G10" s="4" t="inlineStr">
        <is>
          <t>24 months</t>
        </is>
      </c>
    </row>
    <row r="11">
      <c r="A11" s="4" t="inlineStr">
        <is>
          <t>Number of Warrants Issued Per Unit</t>
        </is>
      </c>
      <c r="C11" s="8" t="n">
        <v>0.33</v>
      </c>
    </row>
    <row r="12">
      <c r="A12" s="4" t="inlineStr">
        <is>
          <t>Working Capital Loans</t>
        </is>
      </c>
    </row>
    <row r="13">
      <c r="A13" s="3" t="inlineStr">
        <is>
          <t>Subsidiary, Sale of Stock [Line Items]</t>
        </is>
      </c>
    </row>
    <row r="14">
      <c r="A14" s="4" t="inlineStr">
        <is>
          <t>Price of warrants (in dollars per share)</t>
        </is>
      </c>
      <c r="D14" s="12" t="n">
        <v>1</v>
      </c>
    </row>
    <row r="15">
      <c r="A15" s="4" t="inlineStr">
        <is>
          <t>Outstanding balance of related party note</t>
        </is>
      </c>
      <c r="F15" s="6" t="n">
        <v>0</v>
      </c>
      <c r="G15" s="12" t="n">
        <v>0</v>
      </c>
    </row>
    <row r="16">
      <c r="A16" s="4" t="inlineStr">
        <is>
          <t>Sponsor</t>
        </is>
      </c>
    </row>
    <row r="17">
      <c r="A17" s="3" t="inlineStr">
        <is>
          <t>Subsidiary, Sale of Stock [Line Items]</t>
        </is>
      </c>
    </row>
    <row r="18">
      <c r="A18" s="4" t="inlineStr">
        <is>
          <t>Proceeds from related party loan</t>
        </is>
      </c>
      <c r="F18" s="6" t="n">
        <v>133000</v>
      </c>
    </row>
    <row r="19">
      <c r="A19" s="4" t="inlineStr">
        <is>
          <t>Contribution from sponsor</t>
        </is>
      </c>
      <c r="F19" s="12" t="n">
        <v>25000</v>
      </c>
    </row>
    <row r="20">
      <c r="A20" s="4" t="inlineStr">
        <is>
          <t>Class A ordinary shares</t>
        </is>
      </c>
    </row>
    <row r="21">
      <c r="A21" s="3" t="inlineStr">
        <is>
          <t>Subsidiary, Sale of Stock [Line Items]</t>
        </is>
      </c>
    </row>
    <row r="22">
      <c r="A22" s="4" t="inlineStr">
        <is>
          <t>Common stock, par value</t>
        </is>
      </c>
      <c r="F22" s="13" t="n">
        <v>0.0001</v>
      </c>
      <c r="G22" s="13" t="n">
        <v>0.0001</v>
      </c>
    </row>
    <row r="23">
      <c r="A23" s="4" t="inlineStr">
        <is>
          <t>Class B ordinary shares</t>
        </is>
      </c>
    </row>
    <row r="24">
      <c r="A24" s="3" t="inlineStr">
        <is>
          <t>Subsidiary, Sale of Stock [Line Items]</t>
        </is>
      </c>
    </row>
    <row r="25">
      <c r="A25" s="4" t="inlineStr">
        <is>
          <t>Common stock, par value</t>
        </is>
      </c>
      <c r="F25" s="14" t="n">
        <v>0.0001</v>
      </c>
      <c r="G25" s="14" t="n">
        <v>0.0001</v>
      </c>
    </row>
    <row r="26">
      <c r="A26" s="4" t="inlineStr">
        <is>
          <t>Initial Public Offering, the Over-Allotment and the Private Placement</t>
        </is>
      </c>
    </row>
    <row r="27">
      <c r="A27" s="3" t="inlineStr">
        <is>
          <t>Subsidiary, Sale of Stock [Line Items]</t>
        </is>
      </c>
    </row>
    <row r="28">
      <c r="A28" s="4" t="inlineStr">
        <is>
          <t>Share price</t>
        </is>
      </c>
      <c r="G28" s="12" t="n">
        <v>10</v>
      </c>
    </row>
    <row r="29">
      <c r="A29" s="4" t="inlineStr">
        <is>
          <t>Gross proceeds</t>
        </is>
      </c>
      <c r="G29" s="12" t="n">
        <v>305300000</v>
      </c>
    </row>
    <row r="30">
      <c r="A30" s="4" t="inlineStr">
        <is>
          <t>Percentage of aggregate fair market value of assets</t>
        </is>
      </c>
      <c r="G30" s="4" t="inlineStr">
        <is>
          <t>80.00%</t>
        </is>
      </c>
    </row>
    <row r="31">
      <c r="A31" s="4" t="inlineStr">
        <is>
          <t>Ownership interest to be acquired on post-transaction company</t>
        </is>
      </c>
      <c r="G31" s="4" t="inlineStr">
        <is>
          <t>50.00%</t>
        </is>
      </c>
    </row>
    <row r="32">
      <c r="A32" s="4" t="inlineStr">
        <is>
          <t>Maturity term of U.S. government securities</t>
        </is>
      </c>
      <c r="G32" s="4" t="inlineStr">
        <is>
          <t>185 days</t>
        </is>
      </c>
    </row>
    <row r="33">
      <c r="A33" s="4" t="inlineStr">
        <is>
          <t>IPO</t>
        </is>
      </c>
    </row>
    <row r="34">
      <c r="A34" s="3" t="inlineStr">
        <is>
          <t>Subsidiary, Sale of Stock [Line Items]</t>
        </is>
      </c>
    </row>
    <row r="35">
      <c r="A35" s="4" t="inlineStr">
        <is>
          <t>Number of shares issued</t>
        </is>
      </c>
      <c r="C35" s="6" t="n">
        <v>30000000</v>
      </c>
    </row>
    <row r="36">
      <c r="A36" s="4" t="inlineStr">
        <is>
          <t>Share price</t>
        </is>
      </c>
      <c r="C36" s="12" t="n">
        <v>10</v>
      </c>
      <c r="F36" s="12" t="n">
        <v>10</v>
      </c>
      <c r="G36" s="12" t="n">
        <v>10</v>
      </c>
    </row>
    <row r="37">
      <c r="A37" s="4" t="inlineStr">
        <is>
          <t>Gross proceeds</t>
        </is>
      </c>
      <c r="B37" s="12" t="n">
        <v>5300000</v>
      </c>
      <c r="C37" s="12" t="n">
        <v>300000000</v>
      </c>
      <c r="F37" s="12" t="n">
        <v>305300000</v>
      </c>
    </row>
    <row r="38">
      <c r="A38" s="4" t="inlineStr">
        <is>
          <t>Offering cost</t>
        </is>
      </c>
      <c r="B38" s="6" t="n">
        <v>292000</v>
      </c>
      <c r="C38" s="6" t="n">
        <v>16600000</v>
      </c>
      <c r="F38" s="12" t="n">
        <v>16935162</v>
      </c>
    </row>
    <row r="39">
      <c r="A39" s="4" t="inlineStr">
        <is>
          <t>Deferred underwriting commissions</t>
        </is>
      </c>
      <c r="B39" s="12" t="n">
        <v>186000</v>
      </c>
      <c r="C39" s="12" t="n">
        <v>10500000</v>
      </c>
    </row>
    <row r="40">
      <c r="A40" s="4" t="inlineStr">
        <is>
          <t>Percentage of aggregate fair market value of assets</t>
        </is>
      </c>
      <c r="F40" s="4" t="inlineStr">
        <is>
          <t>80.00%</t>
        </is>
      </c>
    </row>
    <row r="41">
      <c r="A41" s="4" t="inlineStr">
        <is>
          <t>Ownership interest to be acquired on post-transaction company</t>
        </is>
      </c>
      <c r="F41" s="4" t="inlineStr">
        <is>
          <t>50.00%</t>
        </is>
      </c>
    </row>
    <row r="42">
      <c r="A42" s="4" t="inlineStr">
        <is>
          <t>Per share value of residual assets in trust account</t>
        </is>
      </c>
      <c r="F42" s="12" t="n">
        <v>10</v>
      </c>
    </row>
    <row r="43">
      <c r="A43" s="4" t="inlineStr">
        <is>
          <t>Minimum net tangible assets upon consummation of business combination</t>
        </is>
      </c>
      <c r="F43" s="12" t="n">
        <v>5000001</v>
      </c>
      <c r="G43" s="12" t="n">
        <v>5000001</v>
      </c>
    </row>
    <row r="44">
      <c r="A44" s="4" t="inlineStr">
        <is>
          <t>Maximum percentage of shares that can be redeemed without prior consent of the Company</t>
        </is>
      </c>
      <c r="F44" s="4" t="inlineStr">
        <is>
          <t>15.00%</t>
        </is>
      </c>
      <c r="G44" s="4" t="inlineStr">
        <is>
          <t>15.00%</t>
        </is>
      </c>
    </row>
    <row r="45">
      <c r="A45" s="4" t="inlineStr">
        <is>
          <t>Percentage of shares of stock the Company is obligated to redeem without consummating a business combination</t>
        </is>
      </c>
      <c r="F45" s="4" t="inlineStr">
        <is>
          <t>100.00%</t>
        </is>
      </c>
      <c r="G45" s="4" t="inlineStr">
        <is>
          <t>100.00%</t>
        </is>
      </c>
    </row>
    <row r="46">
      <c r="A46" s="4" t="inlineStr">
        <is>
          <t>Maturity term of U.S. government securities</t>
        </is>
      </c>
      <c r="F46" s="4" t="inlineStr">
        <is>
          <t>185 days</t>
        </is>
      </c>
    </row>
    <row r="47">
      <c r="A47" s="4" t="inlineStr">
        <is>
          <t>Threshold trading days to redeem the shares</t>
        </is>
      </c>
      <c r="F47" s="4" t="inlineStr">
        <is>
          <t>10 days</t>
        </is>
      </c>
      <c r="G47" s="4" t="inlineStr">
        <is>
          <t>10 days</t>
        </is>
      </c>
    </row>
    <row r="48">
      <c r="A48" s="4" t="inlineStr">
        <is>
          <t>Interest to pay dissolution expenses</t>
        </is>
      </c>
      <c r="F48" s="12" t="n">
        <v>100000</v>
      </c>
      <c r="G48" s="12" t="n">
        <v>100000</v>
      </c>
    </row>
    <row r="49">
      <c r="A49" s="4" t="inlineStr">
        <is>
          <t>IPO | Class A ordinary shares</t>
        </is>
      </c>
    </row>
    <row r="50">
      <c r="A50" s="3" t="inlineStr">
        <is>
          <t>Subsidiary, Sale of Stock [Line Items]</t>
        </is>
      </c>
    </row>
    <row r="51">
      <c r="A51" s="4" t="inlineStr">
        <is>
          <t>Share price</t>
        </is>
      </c>
      <c r="F51" s="12" t="n">
        <v>10</v>
      </c>
    </row>
    <row r="52">
      <c r="A52" s="4" t="inlineStr">
        <is>
          <t>Exercise price of warrants (in dollars per share)</t>
        </is>
      </c>
      <c r="F52" s="8" t="n">
        <v>11.5</v>
      </c>
      <c r="G52" s="11" t="n">
        <v>11.5</v>
      </c>
    </row>
    <row r="53">
      <c r="A53" s="4" t="inlineStr">
        <is>
          <t>Common stock, par value</t>
        </is>
      </c>
      <c r="F53" s="13" t="n">
        <v>0.0001</v>
      </c>
      <c r="G53" s="13" t="n">
        <v>0.0001</v>
      </c>
    </row>
    <row r="54">
      <c r="A54" s="4" t="inlineStr">
        <is>
          <t>Number of Warrants Issued Per Unit</t>
        </is>
      </c>
      <c r="F54" s="6" t="n">
        <v>1</v>
      </c>
      <c r="G54" s="15" t="n">
        <v>0.5</v>
      </c>
    </row>
    <row r="55">
      <c r="A55" s="4" t="inlineStr">
        <is>
          <t>Over-allotment option</t>
        </is>
      </c>
    </row>
    <row r="56">
      <c r="A56" s="3" t="inlineStr">
        <is>
          <t>Subsidiary, Sale of Stock [Line Items]</t>
        </is>
      </c>
    </row>
    <row r="57">
      <c r="A57" s="4" t="inlineStr">
        <is>
          <t>Number of shares issued</t>
        </is>
      </c>
      <c r="C57" s="6" t="n">
        <v>4500000</v>
      </c>
      <c r="F57" s="6" t="n">
        <v>4500000</v>
      </c>
      <c r="G57" s="6" t="n">
        <v>4500000</v>
      </c>
    </row>
    <row r="58">
      <c r="A58" s="4" t="inlineStr">
        <is>
          <t>Number of shares agreed to issue</t>
        </is>
      </c>
      <c r="B58" s="6" t="n">
        <v>530301</v>
      </c>
    </row>
    <row r="59">
      <c r="A59" s="4" t="inlineStr">
        <is>
          <t>Gross proceeds</t>
        </is>
      </c>
      <c r="B59" s="12" t="n">
        <v>5300000</v>
      </c>
    </row>
    <row r="60">
      <c r="A60" s="4" t="inlineStr">
        <is>
          <t>Offering cost</t>
        </is>
      </c>
      <c r="B60" s="6" t="n">
        <v>292000</v>
      </c>
    </row>
    <row r="61">
      <c r="A61" s="4" t="inlineStr">
        <is>
          <t>Deferred underwriting commissions</t>
        </is>
      </c>
      <c r="B61" s="12" t="n">
        <v>186000</v>
      </c>
    </row>
    <row r="62">
      <c r="A62" s="4" t="inlineStr">
        <is>
          <t>Underwriting option period</t>
        </is>
      </c>
      <c r="F62" s="4" t="inlineStr">
        <is>
          <t>45 days</t>
        </is>
      </c>
      <c r="G62" s="4" t="inlineStr">
        <is>
          <t>45 days</t>
        </is>
      </c>
    </row>
    <row r="63">
      <c r="A63" s="4" t="inlineStr">
        <is>
          <t>Over-allotment option | Class B ordinary shares</t>
        </is>
      </c>
    </row>
    <row r="64">
      <c r="A64" s="3" t="inlineStr">
        <is>
          <t>Subsidiary, Sale of Stock [Line Items]</t>
        </is>
      </c>
    </row>
    <row r="65">
      <c r="A65" s="4" t="inlineStr">
        <is>
          <t>Number of shares agreed to issue</t>
        </is>
      </c>
      <c r="B65" s="6" t="n">
        <v>530301</v>
      </c>
    </row>
    <row r="66">
      <c r="A66" s="4" t="inlineStr">
        <is>
          <t>Private Placement</t>
        </is>
      </c>
    </row>
    <row r="67">
      <c r="A67" s="3" t="inlineStr">
        <is>
          <t>Subsidiary, Sale of Stock [Line Items]</t>
        </is>
      </c>
    </row>
    <row r="68">
      <c r="A68" s="4" t="inlineStr">
        <is>
          <t>Proceeds from issuance of warrants</t>
        </is>
      </c>
      <c r="B68" s="12" t="n">
        <v>106060</v>
      </c>
      <c r="C68" s="12" t="n">
        <v>8000000</v>
      </c>
      <c r="D68" s="12" t="n">
        <v>8000000</v>
      </c>
    </row>
    <row r="69">
      <c r="A69" s="4" t="inlineStr">
        <is>
          <t>Number of warrants to purchase the shares issued (in shares)</t>
        </is>
      </c>
      <c r="B69" s="6" t="n">
        <v>106060</v>
      </c>
      <c r="C69" s="6" t="n">
        <v>8000000</v>
      </c>
      <c r="D69" s="6" t="n">
        <v>8000000</v>
      </c>
    </row>
    <row r="70">
      <c r="A70" s="4" t="inlineStr">
        <is>
          <t>Price of warrants (in dollars per share)</t>
        </is>
      </c>
      <c r="D70" s="12" t="n">
        <v>1</v>
      </c>
    </row>
    <row r="71">
      <c r="A71" s="4" t="inlineStr">
        <is>
          <t>Price of warrants</t>
        </is>
      </c>
      <c r="C71" s="12" t="n">
        <v>1</v>
      </c>
    </row>
    <row r="72">
      <c r="A72" s="4" t="inlineStr">
        <is>
          <t>Private Placement | Class A ordinary shares</t>
        </is>
      </c>
    </row>
    <row r="73">
      <c r="A73" s="3" t="inlineStr">
        <is>
          <t>Subsidiary, Sale of Stock [Line Items]</t>
        </is>
      </c>
    </row>
    <row r="74">
      <c r="A74" s="4" t="inlineStr">
        <is>
          <t>Exercise price of warrants (in dollars per share)</t>
        </is>
      </c>
      <c r="C74" s="11" t="n">
        <v>11.5</v>
      </c>
      <c r="D74" s="11" t="n">
        <v>11.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Details) - CIK0001815805 BROADSTONE ACQUISITION CORP. - USD ($)</t>
        </is>
      </c>
      <c r="B1" s="2" t="inlineStr">
        <is>
          <t>8 Months Ended</t>
        </is>
      </c>
      <c r="C1" s="2" t="inlineStr">
        <is>
          <t>9 Months Ended</t>
        </is>
      </c>
    </row>
    <row r="2">
      <c r="B2" s="2" t="inlineStr">
        <is>
          <t>Dec. 31, 2020</t>
        </is>
      </c>
      <c r="C2" s="2" t="inlineStr">
        <is>
          <t>Sep. 30, 2021</t>
        </is>
      </c>
    </row>
    <row r="3">
      <c r="A3" s="3" t="inlineStr">
        <is>
          <t>Subsidiary, Sale of Stock [Line Items]</t>
        </is>
      </c>
    </row>
    <row r="4">
      <c r="A4" s="4" t="inlineStr">
        <is>
          <t>Minimum Net Tangible Assets Upon Consummation Of Business Combination</t>
        </is>
      </c>
      <c r="B4" s="12" t="n">
        <v>5000001</v>
      </c>
    </row>
    <row r="5">
      <c r="A5" s="4" t="inlineStr">
        <is>
          <t>Class A ordinary shares</t>
        </is>
      </c>
    </row>
    <row r="6">
      <c r="A6" s="3" t="inlineStr">
        <is>
          <t>Subsidiary, Sale of Stock [Line Items]</t>
        </is>
      </c>
    </row>
    <row r="7">
      <c r="A7" s="4" t="inlineStr">
        <is>
          <t>Reclassification Of Permanent Equity Into Temporary Equity</t>
        </is>
      </c>
      <c r="C7" s="6" t="n">
        <v>10</v>
      </c>
    </row>
    <row r="8">
      <c r="A8" s="4" t="inlineStr">
        <is>
          <t>IPO</t>
        </is>
      </c>
    </row>
    <row r="9">
      <c r="A9" s="3" t="inlineStr">
        <is>
          <t>Subsidiary, Sale of Stock [Line Items]</t>
        </is>
      </c>
    </row>
    <row r="10">
      <c r="A10" s="4" t="inlineStr">
        <is>
          <t>Minimum Net Tangible Assets Upon Consummation Of Business Combination</t>
        </is>
      </c>
      <c r="B10" s="12" t="n">
        <v>5000001</v>
      </c>
      <c r="C10" s="12" t="n">
        <v>5000001</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4" customWidth="1" min="11" max="11"/>
    <col width="14" customWidth="1" min="12" max="12"/>
    <col width="13" customWidth="1" min="13" max="13"/>
  </cols>
  <sheetData>
    <row r="1">
      <c r="A1" s="1" t="inlineStr">
        <is>
          <t>Restatement of Previously Issued Financial Statements - Restatement on each financial statement (Details) - USD ($)</t>
        </is>
      </c>
      <c r="B1" s="2" t="inlineStr">
        <is>
          <t>2 Months Ended</t>
        </is>
      </c>
      <c r="C1" s="2" t="inlineStr">
        <is>
          <t>3 Months Ended</t>
        </is>
      </c>
      <c r="G1" s="2" t="inlineStr">
        <is>
          <t>5 Months Ended</t>
        </is>
      </c>
      <c r="H1" s="2" t="inlineStr">
        <is>
          <t>6 Months Ended</t>
        </is>
      </c>
      <c r="I1" s="2" t="inlineStr">
        <is>
          <t>8 Months Ended</t>
        </is>
      </c>
      <c r="J1" s="2" t="inlineStr">
        <is>
          <t>9 Months Ended</t>
        </is>
      </c>
    </row>
    <row r="2">
      <c r="B2" s="2" t="inlineStr">
        <is>
          <t>Jun. 30, 2020</t>
        </is>
      </c>
      <c r="C2" s="2" t="inlineStr">
        <is>
          <t>Sep. 30, 2021</t>
        </is>
      </c>
      <c r="D2" s="2" t="inlineStr">
        <is>
          <t>Jun. 30, 2021</t>
        </is>
      </c>
      <c r="E2" s="2" t="inlineStr">
        <is>
          <t>Mar. 31, 2021</t>
        </is>
      </c>
      <c r="F2" s="2" t="inlineStr">
        <is>
          <t>Sep. 30, 2020</t>
        </is>
      </c>
      <c r="G2" s="2" t="inlineStr">
        <is>
          <t>Sep. 30, 2020</t>
        </is>
      </c>
      <c r="H2" s="2" t="inlineStr">
        <is>
          <t>Jun. 30, 2021</t>
        </is>
      </c>
      <c r="I2" s="2" t="inlineStr">
        <is>
          <t>Dec. 31, 2020</t>
        </is>
      </c>
      <c r="J2" s="2" t="inlineStr">
        <is>
          <t>Sep. 30, 2021</t>
        </is>
      </c>
      <c r="K2" s="2" t="inlineStr">
        <is>
          <t>Oct. 14, 2020</t>
        </is>
      </c>
      <c r="L2" s="2" t="inlineStr">
        <is>
          <t>Sep. 15, 2020</t>
        </is>
      </c>
      <c r="M2" s="2" t="inlineStr">
        <is>
          <t>May 12, 2020</t>
        </is>
      </c>
    </row>
    <row r="3">
      <c r="A3" s="4" t="inlineStr">
        <is>
          <t>CIK0001815805 BROADSTONE ACQUISITION CORP.</t>
        </is>
      </c>
    </row>
    <row r="4">
      <c r="A4" s="3" t="inlineStr">
        <is>
          <t>STATEMENT OF FINANCIAL POSITION ABSTRACT</t>
        </is>
      </c>
    </row>
    <row r="5">
      <c r="A5" s="4" t="inlineStr">
        <is>
          <t>Accrued expenses</t>
        </is>
      </c>
      <c r="C5" s="12" t="n">
        <v>2762980</v>
      </c>
      <c r="I5" s="12" t="n">
        <v>219</v>
      </c>
      <c r="J5" s="12" t="n">
        <v>2762980</v>
      </c>
    </row>
    <row r="6">
      <c r="A6" s="4" t="inlineStr">
        <is>
          <t>Total current liabilities</t>
        </is>
      </c>
      <c r="C6" s="6" t="n">
        <v>2843254</v>
      </c>
      <c r="I6" s="6" t="n">
        <v>155902</v>
      </c>
      <c r="J6" s="6" t="n">
        <v>2843254</v>
      </c>
    </row>
    <row r="7">
      <c r="A7" s="4" t="inlineStr">
        <is>
          <t>Total liabilities</t>
        </is>
      </c>
      <c r="C7" s="6" t="n">
        <v>38769767</v>
      </c>
      <c r="I7" s="6" t="n">
        <v>37017263</v>
      </c>
      <c r="J7" s="6" t="n">
        <v>38769767</v>
      </c>
    </row>
    <row r="8">
      <c r="A8" s="4" t="inlineStr">
        <is>
          <t>Accumulated deficit</t>
        </is>
      </c>
      <c r="C8" s="6" t="n">
        <v>-37938693</v>
      </c>
      <c r="D8" s="12" t="n">
        <v>-40134961</v>
      </c>
      <c r="E8" s="12" t="n">
        <v>-25406059</v>
      </c>
      <c r="F8" s="12" t="n">
        <v>-26930154</v>
      </c>
      <c r="G8" s="12" t="n">
        <v>-26930154</v>
      </c>
      <c r="H8" s="12" t="n">
        <v>-40134961</v>
      </c>
      <c r="I8" s="6" t="n">
        <v>-35216823</v>
      </c>
      <c r="J8" s="6" t="n">
        <v>-37938693</v>
      </c>
      <c r="K8" s="12" t="n">
        <v>-27366562</v>
      </c>
      <c r="L8" s="12" t="n">
        <v>-26977565</v>
      </c>
    </row>
    <row r="9">
      <c r="A9" s="4" t="inlineStr">
        <is>
          <t>Total Shareholders' Equity (Deficit)</t>
        </is>
      </c>
      <c r="B9" s="12" t="n">
        <v>14268</v>
      </c>
      <c r="C9" s="6" t="n">
        <v>-37937930</v>
      </c>
      <c r="D9" s="6" t="n">
        <v>-40134198</v>
      </c>
      <c r="E9" s="6" t="n">
        <v>-25405296</v>
      </c>
      <c r="F9" s="6" t="n">
        <v>-26929291</v>
      </c>
      <c r="G9" s="6" t="n">
        <v>-26929291</v>
      </c>
      <c r="H9" s="6" t="n">
        <v>-40134198</v>
      </c>
      <c r="I9" s="6" t="n">
        <v>-35216060</v>
      </c>
      <c r="J9" s="6" t="n">
        <v>-37937930</v>
      </c>
      <c r="K9" s="6" t="n">
        <v>-27310669</v>
      </c>
      <c r="L9" s="6" t="n">
        <v>-26976702</v>
      </c>
      <c r="M9" s="12" t="n">
        <v>0</v>
      </c>
    </row>
    <row r="10">
      <c r="A10" s="3" t="inlineStr">
        <is>
          <t>CONDENSED STATEMENTS OF OPERATIONS</t>
        </is>
      </c>
    </row>
    <row r="11">
      <c r="A11" s="4" t="inlineStr">
        <is>
          <t>General and administrative expenses</t>
        </is>
      </c>
      <c r="C11" s="6" t="n">
        <v>620994</v>
      </c>
      <c r="F11" s="6" t="n">
        <v>732832</v>
      </c>
      <c r="G11" s="6" t="n">
        <v>743564</v>
      </c>
      <c r="I11" s="6" t="n">
        <v>922064</v>
      </c>
      <c r="J11" s="6" t="n">
        <v>3675107</v>
      </c>
    </row>
    <row r="12">
      <c r="A12" s="4" t="inlineStr">
        <is>
          <t>Loss from operations</t>
        </is>
      </c>
      <c r="C12" s="6" t="n">
        <v>-620994</v>
      </c>
      <c r="F12" s="6" t="n">
        <v>-732832</v>
      </c>
      <c r="G12" s="6" t="n">
        <v>-743564</v>
      </c>
      <c r="I12" s="6" t="n">
        <v>-922064</v>
      </c>
      <c r="J12" s="6" t="n">
        <v>-3675107</v>
      </c>
    </row>
    <row r="13">
      <c r="A13" s="4" t="inlineStr">
        <is>
          <t>Net income (loss)</t>
        </is>
      </c>
      <c r="B13" s="12" t="n">
        <v>-10732</v>
      </c>
      <c r="C13" s="12" t="n">
        <v>2196268</v>
      </c>
      <c r="D13" s="6" t="n">
        <v>-14728902</v>
      </c>
      <c r="E13" s="6" t="n">
        <v>9810764</v>
      </c>
      <c r="F13" s="12" t="n">
        <v>-654632</v>
      </c>
      <c r="G13" s="6" t="n">
        <v>-665364</v>
      </c>
      <c r="I13" s="6" t="n">
        <v>-8766527</v>
      </c>
      <c r="J13" s="6" t="n">
        <v>-2721870</v>
      </c>
    </row>
    <row r="14">
      <c r="A14" s="3" t="inlineStr">
        <is>
          <t>Statement Of Cash Flows Abstarct</t>
        </is>
      </c>
    </row>
    <row r="15">
      <c r="A15" s="4" t="inlineStr">
        <is>
          <t>Profit Loss</t>
        </is>
      </c>
      <c r="G15" s="6" t="n">
        <v>-665364</v>
      </c>
      <c r="I15" s="6" t="n">
        <v>-8766527</v>
      </c>
      <c r="J15" s="6" t="n">
        <v>-2721870</v>
      </c>
    </row>
    <row r="16">
      <c r="A16" s="4" t="inlineStr">
        <is>
          <t>Accrued expenses</t>
        </is>
      </c>
      <c r="G16" s="12" t="n">
        <v>2300</v>
      </c>
      <c r="I16" s="6" t="n">
        <v>-74781</v>
      </c>
      <c r="J16" s="12" t="n">
        <v>2762761</v>
      </c>
    </row>
    <row r="17">
      <c r="A17" s="4" t="inlineStr">
        <is>
          <t>Class A ordinary shares</t>
        </is>
      </c>
    </row>
    <row r="18">
      <c r="A18" s="3" t="inlineStr">
        <is>
          <t>CONDENSED STATEMENTS OF OPERATIONS</t>
        </is>
      </c>
    </row>
    <row r="19">
      <c r="A19" s="4" t="inlineStr">
        <is>
          <t>Basic net income (loss) per ordinary share</t>
        </is>
      </c>
      <c r="C19" s="11" t="n">
        <v>0.06</v>
      </c>
      <c r="F19" s="11" t="n">
        <v>-0.05</v>
      </c>
      <c r="J19" s="11" t="n">
        <v>-0.07000000000000001</v>
      </c>
    </row>
    <row r="20">
      <c r="A20" s="4" t="inlineStr">
        <is>
          <t>Diluted net income (loss) per ordinary share</t>
        </is>
      </c>
      <c r="G20" s="11" t="n">
        <v>-0.06</v>
      </c>
    </row>
    <row r="21">
      <c r="A21" s="4" t="inlineStr">
        <is>
          <t>Class A ordinary shares | CIK0001815805 BROADSTONE ACQUISITION CORP.</t>
        </is>
      </c>
    </row>
    <row r="22">
      <c r="A22" s="3" t="inlineStr">
        <is>
          <t>STATEMENT OF FINANCIAL POSITION ABSTRACT</t>
        </is>
      </c>
    </row>
    <row r="23">
      <c r="A23" s="4" t="inlineStr">
        <is>
          <t>Reclassification Of Permanent Equity Into Temporary Equity</t>
        </is>
      </c>
      <c r="C23" s="6" t="n">
        <v>10</v>
      </c>
      <c r="J23" s="6" t="n">
        <v>10</v>
      </c>
    </row>
    <row r="24">
      <c r="A24" s="4" t="inlineStr">
        <is>
          <t>Class A Ordinary Shares subject to possible redemption</t>
        </is>
      </c>
      <c r="C24" s="12" t="n">
        <v>305303010</v>
      </c>
      <c r="D24" s="6" t="n">
        <v>305303010</v>
      </c>
      <c r="E24" s="6" t="n">
        <v>305303010</v>
      </c>
      <c r="H24" s="6" t="n">
        <v>305303010</v>
      </c>
      <c r="I24" s="12" t="n">
        <v>305303010</v>
      </c>
      <c r="J24" s="12" t="n">
        <v>305303010</v>
      </c>
    </row>
    <row r="25">
      <c r="A25" s="3" t="inlineStr">
        <is>
          <t>CONDENSED STATEMENTS OF OPERATIONS</t>
        </is>
      </c>
    </row>
    <row r="26">
      <c r="A26" s="4" t="inlineStr">
        <is>
          <t>Basic net income (loss) per ordinary share</t>
        </is>
      </c>
      <c r="C26" s="11" t="n">
        <v>0.06</v>
      </c>
      <c r="F26" s="8" t="n">
        <v>-0.05</v>
      </c>
      <c r="G26" s="8" t="n">
        <v>-0.06</v>
      </c>
      <c r="I26" s="11" t="n">
        <v>-0.39</v>
      </c>
      <c r="J26" s="11" t="n">
        <v>-0.07000000000000001</v>
      </c>
    </row>
    <row r="27">
      <c r="A27" s="4" t="inlineStr">
        <is>
          <t>Diluted net income (loss) per ordinary share</t>
        </is>
      </c>
      <c r="C27" s="8" t="n">
        <v>0.06</v>
      </c>
      <c r="F27" s="8" t="n">
        <v>-0.05</v>
      </c>
      <c r="G27" s="8" t="n">
        <v>-0.06</v>
      </c>
      <c r="I27" s="11" t="n">
        <v>-0.39</v>
      </c>
      <c r="J27" s="8" t="n">
        <v>-0.07000000000000001</v>
      </c>
    </row>
    <row r="28">
      <c r="A28" s="4" t="inlineStr">
        <is>
          <t>Class B ordinary shares</t>
        </is>
      </c>
    </row>
    <row r="29">
      <c r="A29" s="3" t="inlineStr">
        <is>
          <t>CONDENSED STATEMENTS OF OPERATIONS</t>
        </is>
      </c>
    </row>
    <row r="30">
      <c r="A30" s="4" t="inlineStr">
        <is>
          <t>Basic net income (loss) per ordinary share</t>
        </is>
      </c>
      <c r="C30" s="11" t="n">
        <v>0.06</v>
      </c>
      <c r="F30" s="8" t="n">
        <v>-0.05</v>
      </c>
      <c r="J30" s="11" t="n">
        <v>-0.07000000000000001</v>
      </c>
    </row>
    <row r="31">
      <c r="A31" s="4" t="inlineStr">
        <is>
          <t>Diluted net income (loss) per ordinary share</t>
        </is>
      </c>
      <c r="G31" s="8" t="n">
        <v>-0.06</v>
      </c>
    </row>
    <row r="32">
      <c r="A32" s="4" t="inlineStr">
        <is>
          <t>Class B ordinary shares | CIK0001815805 BROADSTONE ACQUISITION CORP.</t>
        </is>
      </c>
    </row>
    <row r="33">
      <c r="A33" s="3" t="inlineStr">
        <is>
          <t>STATEMENT OF FINANCIAL POSITION ABSTRACT</t>
        </is>
      </c>
    </row>
    <row r="34">
      <c r="A34" s="4" t="inlineStr">
        <is>
          <t>Class A ordinary shares</t>
        </is>
      </c>
      <c r="C34" s="12" t="n">
        <v>763</v>
      </c>
      <c r="I34" s="12" t="n">
        <v>763</v>
      </c>
      <c r="J34" s="12" t="n">
        <v>763</v>
      </c>
    </row>
    <row r="35">
      <c r="A35" s="3" t="inlineStr">
        <is>
          <t>CONDENSED STATEMENTS OF OPERATIONS</t>
        </is>
      </c>
    </row>
    <row r="36">
      <c r="A36" s="4" t="inlineStr">
        <is>
          <t>Basic net income (loss) per ordinary share</t>
        </is>
      </c>
      <c r="C36" s="11" t="n">
        <v>0.06</v>
      </c>
      <c r="F36" s="8" t="n">
        <v>-0.05</v>
      </c>
      <c r="G36" s="8" t="n">
        <v>-0.06</v>
      </c>
      <c r="I36" s="11" t="n">
        <v>-0.39</v>
      </c>
      <c r="J36" s="11" t="n">
        <v>-0.07000000000000001</v>
      </c>
    </row>
    <row r="37">
      <c r="A37" s="4" t="inlineStr">
        <is>
          <t>Diluted net income (loss) per ordinary share</t>
        </is>
      </c>
      <c r="C37" s="11" t="n">
        <v>0.06</v>
      </c>
      <c r="F37" s="11" t="n">
        <v>-0.05</v>
      </c>
      <c r="G37" s="11" t="n">
        <v>-0.06</v>
      </c>
      <c r="I37" s="11" t="n">
        <v>-0.39</v>
      </c>
      <c r="J37" s="11" t="n">
        <v>-0.07000000000000001</v>
      </c>
    </row>
    <row r="38">
      <c r="A38" s="4" t="inlineStr">
        <is>
          <t>As Previously Reported | CIK0001815805 BROADSTONE ACQUISITION CORP.</t>
        </is>
      </c>
    </row>
    <row r="39">
      <c r="A39" s="3" t="inlineStr">
        <is>
          <t>STATEMENT OF FINANCIAL POSITION ABSTRACT</t>
        </is>
      </c>
    </row>
    <row r="40">
      <c r="A40" s="4" t="inlineStr">
        <is>
          <t>Class A ordinary shares</t>
        </is>
      </c>
      <c r="F40" s="12" t="n">
        <v>319</v>
      </c>
      <c r="G40" s="12" t="n">
        <v>319</v>
      </c>
      <c r="I40" s="12" t="n">
        <v>402</v>
      </c>
      <c r="K40" s="6" t="n">
        <v>324</v>
      </c>
      <c r="L40" s="6" t="n">
        <v>320</v>
      </c>
    </row>
    <row r="41">
      <c r="A41" s="4" t="inlineStr">
        <is>
          <t>Additional paid-in capital</t>
        </is>
      </c>
      <c r="F41" s="6" t="n">
        <v>5664191</v>
      </c>
      <c r="G41" s="6" t="n">
        <v>5664191</v>
      </c>
      <c r="I41" s="6" t="n">
        <v>13765368</v>
      </c>
      <c r="K41" s="6" t="n">
        <v>5859953</v>
      </c>
      <c r="L41" s="6" t="n">
        <v>5711600</v>
      </c>
    </row>
    <row r="42">
      <c r="A42" s="4" t="inlineStr">
        <is>
          <t>Accumulated deficit</t>
        </is>
      </c>
      <c r="F42" s="6" t="n">
        <v>-665364</v>
      </c>
      <c r="G42" s="6" t="n">
        <v>-665364</v>
      </c>
      <c r="I42" s="6" t="n">
        <v>-8766527</v>
      </c>
      <c r="K42" s="6" t="n">
        <v>-861137</v>
      </c>
      <c r="L42" s="6" t="n">
        <v>-712775</v>
      </c>
    </row>
    <row r="43">
      <c r="A43" s="4" t="inlineStr">
        <is>
          <t>Total Shareholders' Equity (Deficit)</t>
        </is>
      </c>
      <c r="F43" s="6" t="n">
        <v>5000009</v>
      </c>
      <c r="G43" s="6" t="n">
        <v>5000009</v>
      </c>
      <c r="I43" s="6" t="n">
        <v>5000006</v>
      </c>
      <c r="K43" s="6" t="n">
        <v>5000003</v>
      </c>
      <c r="L43" s="6" t="n">
        <v>5000008</v>
      </c>
    </row>
    <row r="44">
      <c r="A44" s="3" t="inlineStr">
        <is>
          <t>CONDENSED STATEMENTS OF OPERATIONS</t>
        </is>
      </c>
    </row>
    <row r="45">
      <c r="A45" s="4" t="inlineStr">
        <is>
          <t>Net income (loss)</t>
        </is>
      </c>
      <c r="F45" s="12" t="n">
        <v>-654632</v>
      </c>
      <c r="G45" s="12" t="n">
        <v>-665364</v>
      </c>
      <c r="I45" s="12" t="n">
        <v>-8766527</v>
      </c>
    </row>
    <row r="46">
      <c r="A46" s="4" t="inlineStr">
        <is>
          <t>As Previously Reported | Class A ordinary shares | CIK0001815805 BROADSTONE ACQUISITION CORP.</t>
        </is>
      </c>
    </row>
    <row r="47">
      <c r="A47" s="3" t="inlineStr">
        <is>
          <t>CONDENSED STATEMENTS OF OPERATIONS</t>
        </is>
      </c>
    </row>
    <row r="48">
      <c r="A48" s="4" t="inlineStr">
        <is>
          <t>Basic net income (loss) per ordinary share</t>
        </is>
      </c>
      <c r="F48" s="12" t="n">
        <v>0</v>
      </c>
      <c r="G48" s="12" t="n">
        <v>0</v>
      </c>
      <c r="I48" s="12" t="n">
        <v>0</v>
      </c>
    </row>
    <row r="49">
      <c r="A49" s="4" t="inlineStr">
        <is>
          <t>Diluted net income (loss) per ordinary share</t>
        </is>
      </c>
      <c r="F49" s="6" t="n">
        <v>0</v>
      </c>
      <c r="G49" s="6" t="n">
        <v>0</v>
      </c>
      <c r="I49" s="6" t="n">
        <v>0</v>
      </c>
    </row>
    <row r="50">
      <c r="A50" s="4" t="inlineStr">
        <is>
          <t>As Previously Reported | Class B ordinary shares | CIK0001815805 BROADSTONE ACQUISITION CORP.</t>
        </is>
      </c>
    </row>
    <row r="51">
      <c r="A51" s="3" t="inlineStr">
        <is>
          <t>CONDENSED STATEMENTS OF OPERATIONS</t>
        </is>
      </c>
    </row>
    <row r="52">
      <c r="A52" s="4" t="inlineStr">
        <is>
          <t>Basic net income (loss) per ordinary share</t>
        </is>
      </c>
      <c r="F52" s="8" t="n">
        <v>-0.01</v>
      </c>
      <c r="G52" s="8" t="n">
        <v>-0.01</v>
      </c>
      <c r="I52" s="8" t="n">
        <v>-1.16</v>
      </c>
    </row>
    <row r="53">
      <c r="A53" s="4" t="inlineStr">
        <is>
          <t>Diluted net income (loss) per ordinary share</t>
        </is>
      </c>
      <c r="F53" s="11" t="n">
        <v>-0.01</v>
      </c>
      <c r="G53" s="11" t="n">
        <v>-0.01</v>
      </c>
      <c r="I53" s="11" t="n">
        <v>-1.16</v>
      </c>
    </row>
    <row r="54">
      <c r="A54" s="4" t="inlineStr">
        <is>
          <t>As Previously Reported | Restatement of Redeemable Common Stock As Temporary Equity | CIK0001815805 BROADSTONE ACQUISITION CORP.</t>
        </is>
      </c>
    </row>
    <row r="55">
      <c r="A55" s="3" t="inlineStr">
        <is>
          <t>STATEMENT OF FINANCIAL POSITION ABSTRACT</t>
        </is>
      </c>
    </row>
    <row r="56">
      <c r="A56" s="4" t="inlineStr">
        <is>
          <t>Accrued expenses</t>
        </is>
      </c>
      <c r="C56" s="12" t="n">
        <v>5097232</v>
      </c>
      <c r="J56" s="12" t="n">
        <v>5097232</v>
      </c>
    </row>
    <row r="57">
      <c r="A57" s="4" t="inlineStr">
        <is>
          <t>Total current liabilities</t>
        </is>
      </c>
      <c r="C57" s="6" t="n">
        <v>5177506</v>
      </c>
      <c r="J57" s="6" t="n">
        <v>5177506</v>
      </c>
    </row>
    <row r="58">
      <c r="A58" s="4" t="inlineStr">
        <is>
          <t>Total liabilities</t>
        </is>
      </c>
      <c r="C58" s="6" t="n">
        <v>41104019</v>
      </c>
      <c r="J58" s="6" t="n">
        <v>41104019</v>
      </c>
    </row>
    <row r="59">
      <c r="A59" s="4" t="inlineStr">
        <is>
          <t>Class A ordinary shares</t>
        </is>
      </c>
      <c r="E59" s="6" t="n">
        <v>304</v>
      </c>
    </row>
    <row r="60">
      <c r="A60" s="4" t="inlineStr">
        <is>
          <t>Additional paid-in capital</t>
        </is>
      </c>
      <c r="D60" s="6" t="n">
        <v>18683457</v>
      </c>
      <c r="E60" s="6" t="n">
        <v>3954702</v>
      </c>
      <c r="H60" s="6" t="n">
        <v>18683457</v>
      </c>
    </row>
    <row r="61">
      <c r="A61" s="4" t="inlineStr">
        <is>
          <t>Accumulated deficit</t>
        </is>
      </c>
      <c r="C61" s="6" t="n">
        <v>-40272945</v>
      </c>
      <c r="D61" s="6" t="n">
        <v>-13684665</v>
      </c>
      <c r="E61" s="6" t="n">
        <v>1044237</v>
      </c>
      <c r="H61" s="6" t="n">
        <v>-13684665</v>
      </c>
      <c r="J61" s="6" t="n">
        <v>-40272945</v>
      </c>
    </row>
    <row r="62">
      <c r="A62" s="4" t="inlineStr">
        <is>
          <t>Total Shareholders' Equity (Deficit)</t>
        </is>
      </c>
      <c r="C62" s="6" t="n">
        <v>-40272182</v>
      </c>
      <c r="D62" s="6" t="n">
        <v>5000006</v>
      </c>
      <c r="E62" s="6" t="n">
        <v>5000006</v>
      </c>
      <c r="H62" s="6" t="n">
        <v>5000006</v>
      </c>
      <c r="J62" s="6" t="n">
        <v>-40272182</v>
      </c>
    </row>
    <row r="63">
      <c r="A63" s="3" t="inlineStr">
        <is>
          <t>CONDENSED STATEMENTS OF OPERATIONS</t>
        </is>
      </c>
    </row>
    <row r="64">
      <c r="A64" s="4" t="inlineStr">
        <is>
          <t>General and administrative expenses</t>
        </is>
      </c>
      <c r="C64" s="6" t="n">
        <v>2955246</v>
      </c>
      <c r="J64" s="6" t="n">
        <v>6009359</v>
      </c>
    </row>
    <row r="65">
      <c r="A65" s="4" t="inlineStr">
        <is>
          <t>Loss from operations</t>
        </is>
      </c>
      <c r="C65" s="6" t="n">
        <v>-2955246</v>
      </c>
      <c r="J65" s="6" t="n">
        <v>-6009359</v>
      </c>
    </row>
    <row r="66">
      <c r="A66" s="4" t="inlineStr">
        <is>
          <t>Net income (loss)</t>
        </is>
      </c>
      <c r="C66" s="12" t="n">
        <v>-137984</v>
      </c>
      <c r="J66" s="6" t="n">
        <v>-5056122</v>
      </c>
    </row>
    <row r="67">
      <c r="A67" s="3" t="inlineStr">
        <is>
          <t>Statement Of Cash Flows Abstarct</t>
        </is>
      </c>
    </row>
    <row r="68">
      <c r="A68" s="4" t="inlineStr">
        <is>
          <t>Profit Loss</t>
        </is>
      </c>
      <c r="J68" s="6" t="n">
        <v>-5056122</v>
      </c>
    </row>
    <row r="69">
      <c r="A69" s="4" t="inlineStr">
        <is>
          <t>Accrued expenses</t>
        </is>
      </c>
      <c r="J69" s="12" t="n">
        <v>5097013</v>
      </c>
    </row>
    <row r="70">
      <c r="A70" s="4" t="inlineStr">
        <is>
          <t>Change in value of Class A ordinary shares subject to redemption</t>
        </is>
      </c>
      <c r="E70" s="6" t="n">
        <v>9810764</v>
      </c>
      <c r="H70" s="6" t="n">
        <v>-4897138</v>
      </c>
    </row>
    <row r="71">
      <c r="A71" s="4" t="inlineStr">
        <is>
          <t>As Previously Reported | Restatement of Redeemable Common Stock As Temporary Equity | Class A ordinary shares | CIK0001815805 BROADSTONE ACQUISITION CORP.</t>
        </is>
      </c>
    </row>
    <row r="72">
      <c r="A72" s="3" t="inlineStr">
        <is>
          <t>STATEMENT OF FINANCIAL POSITION ABSTRACT</t>
        </is>
      </c>
    </row>
    <row r="73">
      <c r="A73" s="4" t="inlineStr">
        <is>
          <t>Class A Ordinary Shares subject to possible redemption</t>
        </is>
      </c>
      <c r="D73" s="6" t="n">
        <v>260168806</v>
      </c>
      <c r="E73" s="6" t="n">
        <v>274897708</v>
      </c>
      <c r="H73" s="6" t="n">
        <v>260168806</v>
      </c>
    </row>
    <row r="74">
      <c r="A74" s="4" t="inlineStr">
        <is>
          <t>Class A ordinary shares</t>
        </is>
      </c>
      <c r="D74" s="6" t="n">
        <v>451</v>
      </c>
      <c r="H74" s="6" t="n">
        <v>451</v>
      </c>
    </row>
    <row r="75">
      <c r="A75" s="3" t="inlineStr">
        <is>
          <t>CONDENSED STATEMENTS OF OPERATIONS</t>
        </is>
      </c>
    </row>
    <row r="76">
      <c r="A76" s="4" t="inlineStr">
        <is>
          <t>Basic net income (loss) per ordinary share</t>
        </is>
      </c>
      <c r="C76" s="12" t="n">
        <v>0</v>
      </c>
      <c r="J76" s="11" t="n">
        <v>-0.13</v>
      </c>
    </row>
    <row r="77">
      <c r="A77" s="4" t="inlineStr">
        <is>
          <t>Diluted net income (loss) per ordinary share</t>
        </is>
      </c>
      <c r="C77" s="6" t="n">
        <v>0</v>
      </c>
      <c r="J77" s="8" t="n">
        <v>-0.13</v>
      </c>
    </row>
    <row r="78">
      <c r="A78" s="4" t="inlineStr">
        <is>
          <t>As Previously Reported | Restatement of Redeemable Common Stock As Temporary Equity | Class B ordinary shares | CIK0001815805 BROADSTONE ACQUISITION CORP.</t>
        </is>
      </c>
    </row>
    <row r="79">
      <c r="A79" s="3" t="inlineStr">
        <is>
          <t>CONDENSED STATEMENTS OF OPERATIONS</t>
        </is>
      </c>
    </row>
    <row r="80">
      <c r="A80" s="4" t="inlineStr">
        <is>
          <t>Basic net income (loss) per ordinary share</t>
        </is>
      </c>
      <c r="C80" s="6" t="n">
        <v>0</v>
      </c>
      <c r="J80" s="8" t="n">
        <v>-0.13</v>
      </c>
    </row>
    <row r="81">
      <c r="A81" s="4" t="inlineStr">
        <is>
          <t>Diluted net income (loss) per ordinary share</t>
        </is>
      </c>
      <c r="C81" s="12" t="n">
        <v>0</v>
      </c>
      <c r="J81" s="11" t="n">
        <v>-0.13</v>
      </c>
    </row>
    <row r="82">
      <c r="A82" s="4" t="inlineStr">
        <is>
          <t>Revision Adjustments | CIK0001815805 BROADSTONE ACQUISITION CORP.</t>
        </is>
      </c>
    </row>
    <row r="83">
      <c r="A83" s="3" t="inlineStr">
        <is>
          <t>STATEMENT OF FINANCIAL POSITION ABSTRACT</t>
        </is>
      </c>
    </row>
    <row r="84">
      <c r="A84" s="4" t="inlineStr">
        <is>
          <t>Class A ordinary shares</t>
        </is>
      </c>
      <c r="F84" s="12" t="n">
        <v>-319</v>
      </c>
      <c r="G84" s="12" t="n">
        <v>-319</v>
      </c>
      <c r="I84" s="12" t="n">
        <v>-402</v>
      </c>
      <c r="K84" s="6" t="n">
        <v>-324</v>
      </c>
      <c r="L84" s="6" t="n">
        <v>-320</v>
      </c>
    </row>
    <row r="85">
      <c r="A85" s="4" t="inlineStr">
        <is>
          <t>Additional paid-in capital</t>
        </is>
      </c>
      <c r="F85" s="6" t="n">
        <v>-5664191</v>
      </c>
      <c r="G85" s="6" t="n">
        <v>-5664191</v>
      </c>
      <c r="I85" s="6" t="n">
        <v>-13765368</v>
      </c>
      <c r="K85" s="6" t="n">
        <v>-5859953</v>
      </c>
      <c r="L85" s="6" t="n">
        <v>-5711600</v>
      </c>
    </row>
    <row r="86">
      <c r="A86" s="4" t="inlineStr">
        <is>
          <t>Accumulated deficit</t>
        </is>
      </c>
      <c r="F86" s="6" t="n">
        <v>-26264790</v>
      </c>
      <c r="G86" s="6" t="n">
        <v>-26264790</v>
      </c>
      <c r="I86" s="6" t="n">
        <v>-26450296</v>
      </c>
      <c r="K86" s="6" t="n">
        <v>-26450395</v>
      </c>
      <c r="L86" s="6" t="n">
        <v>-26264790</v>
      </c>
    </row>
    <row r="87">
      <c r="A87" s="4" t="inlineStr">
        <is>
          <t>Total Shareholders' Equity (Deficit)</t>
        </is>
      </c>
      <c r="F87" s="12" t="n">
        <v>-31929300</v>
      </c>
      <c r="G87" s="12" t="n">
        <v>-31929300</v>
      </c>
      <c r="I87" s="12" t="n">
        <v>-40216066</v>
      </c>
      <c r="K87" s="12" t="n">
        <v>-32310672</v>
      </c>
      <c r="L87" s="12" t="n">
        <v>-31976710</v>
      </c>
    </row>
    <row r="88">
      <c r="A88" s="4" t="inlineStr">
        <is>
          <t>Revision Adjustments | Class A ordinary shares | CIK0001815805 BROADSTONE ACQUISITION CORP.</t>
        </is>
      </c>
    </row>
    <row r="89">
      <c r="A89" s="3" t="inlineStr">
        <is>
          <t>CONDENSED STATEMENTS OF OPERATIONS</t>
        </is>
      </c>
    </row>
    <row r="90">
      <c r="A90" s="4" t="inlineStr">
        <is>
          <t>Basic net income (loss) per ordinary share</t>
        </is>
      </c>
      <c r="F90" s="11" t="n">
        <v>-0.05</v>
      </c>
      <c r="G90" s="11" t="n">
        <v>-0.06</v>
      </c>
      <c r="I90" s="11" t="n">
        <v>-0.39</v>
      </c>
    </row>
    <row r="91">
      <c r="A91" s="4" t="inlineStr">
        <is>
          <t>Diluted net income (loss) per ordinary share</t>
        </is>
      </c>
      <c r="F91" s="8" t="n">
        <v>-0.05</v>
      </c>
      <c r="G91" s="8" t="n">
        <v>-0.06</v>
      </c>
      <c r="I91" s="8" t="n">
        <v>-0.39</v>
      </c>
    </row>
    <row r="92">
      <c r="A92" s="4" t="inlineStr">
        <is>
          <t>Revision Adjustments | Class B ordinary shares | CIK0001815805 BROADSTONE ACQUISITION CORP.</t>
        </is>
      </c>
    </row>
    <row r="93">
      <c r="A93" s="3" t="inlineStr">
        <is>
          <t>CONDENSED STATEMENTS OF OPERATIONS</t>
        </is>
      </c>
    </row>
    <row r="94">
      <c r="A94" s="4" t="inlineStr">
        <is>
          <t>Basic net income (loss) per ordinary share</t>
        </is>
      </c>
      <c r="F94" s="8" t="n">
        <v>-0.04</v>
      </c>
      <c r="G94" s="8" t="n">
        <v>-0.05</v>
      </c>
      <c r="I94" s="8" t="n">
        <v>0.77</v>
      </c>
    </row>
    <row r="95">
      <c r="A95" s="4" t="inlineStr">
        <is>
          <t>Diluted net income (loss) per ordinary share</t>
        </is>
      </c>
      <c r="F95" s="11" t="n">
        <v>-0.04</v>
      </c>
      <c r="G95" s="11" t="n">
        <v>-0.05</v>
      </c>
      <c r="I95" s="11" t="n">
        <v>0.77</v>
      </c>
    </row>
    <row r="96">
      <c r="A96" s="4" t="inlineStr">
        <is>
          <t>Revision Adjustments | Restatement of Redeemable Common Stock As Temporary Equity | CIK0001815805 BROADSTONE ACQUISITION CORP.</t>
        </is>
      </c>
    </row>
    <row r="97">
      <c r="A97" s="3" t="inlineStr">
        <is>
          <t>STATEMENT OF FINANCIAL POSITION ABSTRACT</t>
        </is>
      </c>
    </row>
    <row r="98">
      <c r="A98" s="4" t="inlineStr">
        <is>
          <t>Accrued expenses</t>
        </is>
      </c>
      <c r="C98" s="12" t="n">
        <v>-2334252</v>
      </c>
      <c r="J98" s="12" t="n">
        <v>-2334252</v>
      </c>
    </row>
    <row r="99">
      <c r="A99" s="4" t="inlineStr">
        <is>
          <t>Total current liabilities</t>
        </is>
      </c>
      <c r="C99" s="6" t="n">
        <v>-2334252</v>
      </c>
      <c r="J99" s="6" t="n">
        <v>-2334252</v>
      </c>
    </row>
    <row r="100">
      <c r="A100" s="4" t="inlineStr">
        <is>
          <t>Total liabilities</t>
        </is>
      </c>
      <c r="C100" s="6" t="n">
        <v>-2334252</v>
      </c>
      <c r="J100" s="6" t="n">
        <v>-2334252</v>
      </c>
    </row>
    <row r="101">
      <c r="A101" s="4" t="inlineStr">
        <is>
          <t>Class A ordinary shares</t>
        </is>
      </c>
      <c r="E101" s="6" t="n">
        <v>-304</v>
      </c>
    </row>
    <row r="102">
      <c r="A102" s="4" t="inlineStr">
        <is>
          <t>Additional paid-in capital</t>
        </is>
      </c>
      <c r="D102" s="6" t="n">
        <v>-18683457</v>
      </c>
      <c r="E102" s="6" t="n">
        <v>-3954702</v>
      </c>
      <c r="H102" s="6" t="n">
        <v>-18683457</v>
      </c>
    </row>
    <row r="103">
      <c r="A103" s="4" t="inlineStr">
        <is>
          <t>Accumulated deficit</t>
        </is>
      </c>
      <c r="C103" s="6" t="n">
        <v>2334252</v>
      </c>
      <c r="D103" s="6" t="n">
        <v>-26450296</v>
      </c>
      <c r="E103" s="6" t="n">
        <v>-26450296</v>
      </c>
      <c r="H103" s="6" t="n">
        <v>-26450296</v>
      </c>
      <c r="J103" s="6" t="n">
        <v>2334252</v>
      </c>
    </row>
    <row r="104">
      <c r="A104" s="4" t="inlineStr">
        <is>
          <t>Total Shareholders' Equity (Deficit)</t>
        </is>
      </c>
      <c r="C104" s="6" t="n">
        <v>2334252</v>
      </c>
      <c r="D104" s="6" t="n">
        <v>-45134204</v>
      </c>
      <c r="E104" s="6" t="n">
        <v>-30405302</v>
      </c>
      <c r="H104" s="6" t="n">
        <v>-45134204</v>
      </c>
      <c r="J104" s="6" t="n">
        <v>2334252</v>
      </c>
    </row>
    <row r="105">
      <c r="A105" s="3" t="inlineStr">
        <is>
          <t>CONDENSED STATEMENTS OF OPERATIONS</t>
        </is>
      </c>
    </row>
    <row r="106">
      <c r="A106" s="4" t="inlineStr">
        <is>
          <t>General and administrative expenses</t>
        </is>
      </c>
      <c r="C106" s="6" t="n">
        <v>-2334252</v>
      </c>
      <c r="J106" s="6" t="n">
        <v>-2334252</v>
      </c>
    </row>
    <row r="107">
      <c r="A107" s="4" t="inlineStr">
        <is>
          <t>Loss from operations</t>
        </is>
      </c>
      <c r="C107" s="6" t="n">
        <v>2334252</v>
      </c>
      <c r="J107" s="6" t="n">
        <v>2334252</v>
      </c>
    </row>
    <row r="108">
      <c r="A108" s="4" t="inlineStr">
        <is>
          <t>Net income (loss)</t>
        </is>
      </c>
      <c r="C108" s="12" t="n">
        <v>2334252</v>
      </c>
      <c r="J108" s="6" t="n">
        <v>2334252</v>
      </c>
    </row>
    <row r="109">
      <c r="A109" s="3" t="inlineStr">
        <is>
          <t>Statement Of Cash Flows Abstarct</t>
        </is>
      </c>
    </row>
    <row r="110">
      <c r="A110" s="4" t="inlineStr">
        <is>
          <t>Profit Loss</t>
        </is>
      </c>
      <c r="J110" s="6" t="n">
        <v>2334252</v>
      </c>
    </row>
    <row r="111">
      <c r="A111" s="4" t="inlineStr">
        <is>
          <t>Accrued expenses</t>
        </is>
      </c>
      <c r="J111" s="12" t="n">
        <v>-2334252</v>
      </c>
    </row>
    <row r="112">
      <c r="A112" s="4" t="inlineStr">
        <is>
          <t>Change in value of Class A ordinary shares subject to redemption</t>
        </is>
      </c>
      <c r="E112" s="6" t="n">
        <v>-9810764</v>
      </c>
      <c r="H112" s="6" t="n">
        <v>4897138</v>
      </c>
    </row>
    <row r="113">
      <c r="A113" s="4" t="inlineStr">
        <is>
          <t>Revision Adjustments | Restatement of Redeemable Common Stock As Temporary Equity | Class A ordinary shares | CIK0001815805 BROADSTONE ACQUISITION CORP.</t>
        </is>
      </c>
    </row>
    <row r="114">
      <c r="A114" s="3" t="inlineStr">
        <is>
          <t>STATEMENT OF FINANCIAL POSITION ABSTRACT</t>
        </is>
      </c>
    </row>
    <row r="115">
      <c r="A115" s="4" t="inlineStr">
        <is>
          <t>Class A Ordinary Shares subject to possible redemption</t>
        </is>
      </c>
      <c r="D115" s="6" t="n">
        <v>45134204</v>
      </c>
      <c r="E115" s="12" t="n">
        <v>30405302</v>
      </c>
      <c r="H115" s="6" t="n">
        <v>45134204</v>
      </c>
    </row>
    <row r="116">
      <c r="A116" s="4" t="inlineStr">
        <is>
          <t>Class A ordinary shares</t>
        </is>
      </c>
      <c r="D116" s="12" t="n">
        <v>-451</v>
      </c>
      <c r="H116" s="12" t="n">
        <v>-451</v>
      </c>
    </row>
    <row r="117">
      <c r="A117" s="3" t="inlineStr">
        <is>
          <t>CONDENSED STATEMENTS OF OPERATIONS</t>
        </is>
      </c>
    </row>
    <row r="118">
      <c r="A118" s="4" t="inlineStr">
        <is>
          <t>Basic net income (loss) per ordinary share</t>
        </is>
      </c>
      <c r="C118" s="11" t="n">
        <v>0.06</v>
      </c>
      <c r="J118" s="11" t="n">
        <v>0.06</v>
      </c>
    </row>
    <row r="119">
      <c r="A119" s="4" t="inlineStr">
        <is>
          <t>Diluted net income (loss) per ordinary share</t>
        </is>
      </c>
      <c r="C119" s="8" t="n">
        <v>0.06</v>
      </c>
      <c r="J119" s="8" t="n">
        <v>0.06</v>
      </c>
    </row>
    <row r="120">
      <c r="A120" s="4" t="inlineStr">
        <is>
          <t>Revision Adjustments | Restatement of Redeemable Common Stock As Temporary Equity | Class B ordinary shares | CIK0001815805 BROADSTONE ACQUISITION CORP.</t>
        </is>
      </c>
    </row>
    <row r="121">
      <c r="A121" s="3" t="inlineStr">
        <is>
          <t>CONDENSED STATEMENTS OF OPERATIONS</t>
        </is>
      </c>
    </row>
    <row r="122">
      <c r="A122" s="4" t="inlineStr">
        <is>
          <t>Basic net income (loss) per ordinary share</t>
        </is>
      </c>
      <c r="C122" s="8" t="n">
        <v>0.06</v>
      </c>
      <c r="J122" s="8" t="n">
        <v>0.06</v>
      </c>
    </row>
    <row r="123">
      <c r="A123" s="4" t="inlineStr">
        <is>
          <t>Diluted net income (loss) per ordinary share</t>
        </is>
      </c>
      <c r="C123" s="11" t="n">
        <v>0.06</v>
      </c>
      <c r="J123" s="11" t="n">
        <v>0.06</v>
      </c>
    </row>
  </sheetData>
  <mergeCells count="2">
    <mergeCell ref="A1:A2"/>
    <mergeCell ref="C1:F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s>
  <sheetData>
    <row r="1">
      <c r="A1" s="1" t="inlineStr">
        <is>
          <t>Summary of Significant Accounting Policies (Details) - CIK0001815805 BROADSTONE ACQUISITION CORP. - USD ($)</t>
        </is>
      </c>
      <c r="B1" s="2" t="inlineStr">
        <is>
          <t>2 Months Ended</t>
        </is>
      </c>
      <c r="C1" s="2" t="inlineStr">
        <is>
          <t>3 Months Ended</t>
        </is>
      </c>
      <c r="G1" s="2" t="inlineStr">
        <is>
          <t>5 Months Ended</t>
        </is>
      </c>
      <c r="H1" s="2" t="inlineStr">
        <is>
          <t>8 Months Ended</t>
        </is>
      </c>
      <c r="I1" s="2" t="inlineStr">
        <is>
          <t>9 Months Ended</t>
        </is>
      </c>
    </row>
    <row r="2">
      <c r="B2" s="2" t="inlineStr">
        <is>
          <t>Jun. 30, 2020</t>
        </is>
      </c>
      <c r="C2" s="2" t="inlineStr">
        <is>
          <t>Sep. 30, 2021</t>
        </is>
      </c>
      <c r="D2" s="2" t="inlineStr">
        <is>
          <t>Jun. 30, 2021</t>
        </is>
      </c>
      <c r="E2" s="2" t="inlineStr">
        <is>
          <t>Mar. 31, 2021</t>
        </is>
      </c>
      <c r="F2" s="2" t="inlineStr">
        <is>
          <t>Sep. 30, 2020</t>
        </is>
      </c>
      <c r="G2" s="2" t="inlineStr">
        <is>
          <t>Sep. 30, 2020</t>
        </is>
      </c>
      <c r="H2" s="2" t="inlineStr">
        <is>
          <t>Dec. 31, 2020</t>
        </is>
      </c>
      <c r="I2" s="2" t="inlineStr">
        <is>
          <t>Sep. 30, 2021</t>
        </is>
      </c>
    </row>
    <row r="3">
      <c r="A3" s="3" t="inlineStr">
        <is>
          <t>Subsidiary, Sale of Stock [Line Items]</t>
        </is>
      </c>
    </row>
    <row r="4">
      <c r="A4" s="4" t="inlineStr">
        <is>
          <t>Cash equivalents held in Trust Account</t>
        </is>
      </c>
      <c r="C4" s="12" t="n">
        <v>305332346</v>
      </c>
      <c r="H4" s="12" t="n">
        <v>305311303</v>
      </c>
      <c r="I4" s="12" t="n">
        <v>305332346</v>
      </c>
    </row>
    <row r="5">
      <c r="A5" s="4" t="inlineStr">
        <is>
          <t>Net Asset Value Per Share</t>
        </is>
      </c>
      <c r="C5" s="12" t="n">
        <v>1</v>
      </c>
      <c r="H5" s="12" t="n">
        <v>1</v>
      </c>
      <c r="I5" s="12" t="n">
        <v>1</v>
      </c>
    </row>
    <row r="6">
      <c r="A6" s="4" t="inlineStr">
        <is>
          <t>Federal Deposit Insurance Company coverage</t>
        </is>
      </c>
      <c r="C6" s="12" t="n">
        <v>250000</v>
      </c>
      <c r="I6" s="12" t="n">
        <v>250000</v>
      </c>
    </row>
    <row r="7">
      <c r="A7" s="4" t="inlineStr">
        <is>
          <t>Unrecognized tax benefits</t>
        </is>
      </c>
      <c r="C7" s="6" t="n">
        <v>0</v>
      </c>
      <c r="H7" s="12" t="n">
        <v>0</v>
      </c>
      <c r="I7" s="6" t="n">
        <v>0</v>
      </c>
    </row>
    <row r="8">
      <c r="A8" s="4" t="inlineStr">
        <is>
          <t>Amounts accrued for the payment of interest and penalties</t>
        </is>
      </c>
      <c r="C8" s="6" t="n">
        <v>0</v>
      </c>
      <c r="H8" s="12" t="n">
        <v>0</v>
      </c>
      <c r="I8" s="6" t="n">
        <v>0</v>
      </c>
    </row>
    <row r="9">
      <c r="A9" s="4" t="inlineStr">
        <is>
          <t>Income tax expense (benefit)</t>
        </is>
      </c>
      <c r="I9" s="12" t="n">
        <v>0</v>
      </c>
    </row>
    <row r="10">
      <c r="A10" s="3" t="inlineStr">
        <is>
          <t>Earnings Per Share [Abstract]</t>
        </is>
      </c>
    </row>
    <row r="11">
      <c r="A11" s="4" t="inlineStr">
        <is>
          <t>Antidilutive Securities Excluded from Computation of Earnings Per Share, Amount</t>
        </is>
      </c>
      <c r="H11" s="6" t="n">
        <v>23371211</v>
      </c>
      <c r="I11" s="6" t="n">
        <v>23371211</v>
      </c>
    </row>
    <row r="12">
      <c r="A12" s="4" t="inlineStr">
        <is>
          <t>Investment income earned in Trust Account</t>
        </is>
      </c>
      <c r="C12" s="6" t="n">
        <v>4611</v>
      </c>
      <c r="F12" s="12" t="n">
        <v>2200</v>
      </c>
      <c r="G12" s="12" t="n">
        <v>2200</v>
      </c>
      <c r="H12" s="12" t="n">
        <v>8293</v>
      </c>
      <c r="I12" s="12" t="n">
        <v>21043</v>
      </c>
    </row>
    <row r="13">
      <c r="A13" s="4" t="inlineStr">
        <is>
          <t>Net Income (Loss) Attributable to Parent</t>
        </is>
      </c>
      <c r="B13" s="12" t="n">
        <v>-10732</v>
      </c>
      <c r="C13" s="6" t="n">
        <v>2196268</v>
      </c>
      <c r="D13" s="12" t="n">
        <v>-14728902</v>
      </c>
      <c r="E13" s="12" t="n">
        <v>9810764</v>
      </c>
      <c r="F13" s="6" t="n">
        <v>-654632</v>
      </c>
      <c r="G13" s="6" t="n">
        <v>-665364</v>
      </c>
      <c r="H13" s="6" t="n">
        <v>-8766527</v>
      </c>
      <c r="I13" s="6" t="n">
        <v>-2721870</v>
      </c>
    </row>
    <row r="14">
      <c r="A14" s="4" t="inlineStr">
        <is>
          <t>General and administrative expenses</t>
        </is>
      </c>
      <c r="C14" s="12" t="n">
        <v>620994</v>
      </c>
      <c r="F14" s="12" t="n">
        <v>732832</v>
      </c>
      <c r="G14" s="12" t="n">
        <v>743564</v>
      </c>
      <c r="H14" s="6" t="n">
        <v>922064</v>
      </c>
      <c r="I14" s="12" t="n">
        <v>3675107</v>
      </c>
    </row>
    <row r="15">
      <c r="A15" s="4" t="inlineStr">
        <is>
          <t>IPO</t>
        </is>
      </c>
    </row>
    <row r="16">
      <c r="A16" s="3" t="inlineStr">
        <is>
          <t>Earnings Per Share [Abstract]</t>
        </is>
      </c>
    </row>
    <row r="17">
      <c r="A17" s="4" t="inlineStr">
        <is>
          <t>General and administrative expenses</t>
        </is>
      </c>
      <c r="H17" s="6" t="n">
        <v>677570</v>
      </c>
    </row>
    <row r="18">
      <c r="A18" s="4" t="inlineStr">
        <is>
          <t>Offering costs charged to stockholder's equity</t>
        </is>
      </c>
      <c r="H18" s="12" t="n">
        <v>16173600</v>
      </c>
    </row>
    <row r="19">
      <c r="A19" s="4" t="inlineStr">
        <is>
          <t>Class A ordinary shares</t>
        </is>
      </c>
    </row>
    <row r="20">
      <c r="A20" s="3" t="inlineStr">
        <is>
          <t>Subsidiary, Sale of Stock [Line Items]</t>
        </is>
      </c>
    </row>
    <row r="21">
      <c r="A21" s="4" t="inlineStr">
        <is>
          <t>Share subject to possible redemption (in shares)</t>
        </is>
      </c>
      <c r="C21" s="6" t="n">
        <v>30530301</v>
      </c>
      <c r="H21" s="6" t="n">
        <v>30530301</v>
      </c>
      <c r="I21" s="6" t="n">
        <v>30530301</v>
      </c>
    </row>
    <row r="22">
      <c r="A22" s="4" t="inlineStr">
        <is>
          <t>Public Warrants | Class A ordinary shares</t>
        </is>
      </c>
    </row>
    <row r="23">
      <c r="A23" s="3" t="inlineStr">
        <is>
          <t>Earnings Per Share [Abstract]</t>
        </is>
      </c>
    </row>
    <row r="24">
      <c r="A24" s="4" t="inlineStr">
        <is>
          <t>Proceeds allocated to common stock</t>
        </is>
      </c>
      <c r="H24" s="12" t="n">
        <v>16935163</v>
      </c>
    </row>
    <row r="25">
      <c r="A25" s="4" t="inlineStr">
        <is>
          <t>Private Placement Warrants | Class A ordinary shares</t>
        </is>
      </c>
    </row>
    <row r="26">
      <c r="A26" s="3" t="inlineStr">
        <is>
          <t>Earnings Per Share [Abstract]</t>
        </is>
      </c>
    </row>
    <row r="27">
      <c r="A27" s="4" t="inlineStr">
        <is>
          <t>Proceeds allocated to common stock</t>
        </is>
      </c>
      <c r="H27" s="12" t="n">
        <v>1654167</v>
      </c>
    </row>
  </sheetData>
  <mergeCells count="2">
    <mergeCell ref="A1:A2"/>
    <mergeCell ref="C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ummary of Significant Accounting Policies - Net Income (Loss) Per Ordinary Share (Details) - USD ($)</t>
        </is>
      </c>
      <c r="B1" s="2" t="inlineStr">
        <is>
          <t>3 Months Ended</t>
        </is>
      </c>
      <c r="D1" s="2" t="inlineStr">
        <is>
          <t>5 Months Ended</t>
        </is>
      </c>
      <c r="E1" s="2" t="inlineStr">
        <is>
          <t>8 Months Ended</t>
        </is>
      </c>
      <c r="F1" s="2" t="inlineStr">
        <is>
          <t>9 Months Ended</t>
        </is>
      </c>
    </row>
    <row r="2">
      <c r="B2" s="2" t="inlineStr">
        <is>
          <t>Sep. 30, 2021</t>
        </is>
      </c>
      <c r="C2" s="2" t="inlineStr">
        <is>
          <t>Sep. 30, 2020</t>
        </is>
      </c>
      <c r="D2" s="2" t="inlineStr">
        <is>
          <t>Sep. 30, 2020</t>
        </is>
      </c>
      <c r="E2" s="2" t="inlineStr">
        <is>
          <t>Dec. 31, 2020</t>
        </is>
      </c>
      <c r="F2" s="2" t="inlineStr">
        <is>
          <t>Sep. 30, 2021</t>
        </is>
      </c>
    </row>
    <row r="3">
      <c r="A3" s="4" t="inlineStr">
        <is>
          <t>Class A ordinary shares</t>
        </is>
      </c>
    </row>
    <row r="4">
      <c r="A4" s="3" t="inlineStr">
        <is>
          <t>Denominator:</t>
        </is>
      </c>
    </row>
    <row r="5">
      <c r="A5" s="4" t="inlineStr">
        <is>
          <t>Weighted average ordinary shares outstanding, Diluted</t>
        </is>
      </c>
      <c r="B5" s="6" t="n">
        <v>30530301</v>
      </c>
      <c r="C5" s="6" t="n">
        <v>5309618</v>
      </c>
      <c r="D5" s="6" t="n">
        <v>3404255</v>
      </c>
      <c r="F5" s="6" t="n">
        <v>30530301</v>
      </c>
    </row>
    <row r="6">
      <c r="A6" s="4" t="inlineStr">
        <is>
          <t>Basic net income (loss) per ordinary share</t>
        </is>
      </c>
      <c r="B6" s="11" t="n">
        <v>0.06</v>
      </c>
      <c r="C6" s="11" t="n">
        <v>-0.05</v>
      </c>
      <c r="F6" s="11" t="n">
        <v>-0.07000000000000001</v>
      </c>
    </row>
    <row r="7">
      <c r="A7" s="4" t="inlineStr">
        <is>
          <t>Diluted income (loss) per ordinary share</t>
        </is>
      </c>
      <c r="D7" s="11" t="n">
        <v>-0.06</v>
      </c>
    </row>
    <row r="8">
      <c r="A8" s="4" t="inlineStr">
        <is>
          <t>Class A ordinary shares | CIK0001815805 BROADSTONE ACQUISITION CORP.</t>
        </is>
      </c>
    </row>
    <row r="9">
      <c r="A9" s="3" t="inlineStr">
        <is>
          <t>Numerator:</t>
        </is>
      </c>
    </row>
    <row r="10">
      <c r="A10" s="4" t="inlineStr">
        <is>
          <t>Allocation of net income (loss), as adjusted</t>
        </is>
      </c>
      <c r="B10" s="12" t="n">
        <v>1757014</v>
      </c>
      <c r="C10" s="12" t="n">
        <v>-246740</v>
      </c>
      <c r="D10" s="12" t="n">
        <v>-194223</v>
      </c>
      <c r="E10" s="12" t="n">
        <v>-5596126</v>
      </c>
      <c r="F10" s="12" t="n">
        <v>-2177496</v>
      </c>
    </row>
    <row r="11">
      <c r="A11" s="3" t="inlineStr">
        <is>
          <t>Denominator:</t>
        </is>
      </c>
    </row>
    <row r="12">
      <c r="A12" s="4" t="inlineStr">
        <is>
          <t>Weighted Average Number of Shares Outstanding, Basic and Diluted</t>
        </is>
      </c>
      <c r="C12" s="6" t="n">
        <v>5217391</v>
      </c>
      <c r="D12" s="6" t="n">
        <v>3404255</v>
      </c>
    </row>
    <row r="13">
      <c r="A13" s="4" t="inlineStr">
        <is>
          <t>Weighted average ordinary shares outstanding, Basic</t>
        </is>
      </c>
      <c r="B13" s="6" t="n">
        <v>30530301</v>
      </c>
      <c r="C13" s="6" t="n">
        <v>5309618</v>
      </c>
      <c r="D13" s="6" t="n">
        <v>3404255</v>
      </c>
      <c r="E13" s="6" t="n">
        <v>14320851</v>
      </c>
      <c r="F13" s="6" t="n">
        <v>30530301</v>
      </c>
    </row>
    <row r="14">
      <c r="A14" s="4" t="inlineStr">
        <is>
          <t>Weighted average ordinary shares outstanding, Diluted</t>
        </is>
      </c>
      <c r="B14" s="6" t="n">
        <v>30530301</v>
      </c>
      <c r="C14" s="6" t="n">
        <v>5309618</v>
      </c>
      <c r="D14" s="6" t="n">
        <v>3247904</v>
      </c>
      <c r="E14" s="6" t="n">
        <v>14320851</v>
      </c>
      <c r="F14" s="6" t="n">
        <v>30530301</v>
      </c>
    </row>
    <row r="15">
      <c r="A15" s="4" t="inlineStr">
        <is>
          <t>Basic net income (loss) per ordinary share</t>
        </is>
      </c>
      <c r="B15" s="11" t="n">
        <v>0.06</v>
      </c>
      <c r="C15" s="11" t="n">
        <v>-0.05</v>
      </c>
      <c r="D15" s="11" t="n">
        <v>-0.06</v>
      </c>
      <c r="E15" s="11" t="n">
        <v>-0.39</v>
      </c>
      <c r="F15" s="11" t="n">
        <v>-0.07000000000000001</v>
      </c>
    </row>
    <row r="16">
      <c r="A16" s="4" t="inlineStr">
        <is>
          <t>Diluted income (loss) per ordinary share</t>
        </is>
      </c>
      <c r="B16" s="11" t="n">
        <v>0.06</v>
      </c>
      <c r="C16" s="11" t="n">
        <v>-0.05</v>
      </c>
      <c r="D16" s="11" t="n">
        <v>-0.06</v>
      </c>
      <c r="E16" s="11" t="n">
        <v>-0.39</v>
      </c>
      <c r="F16" s="11" t="n">
        <v>-0.07000000000000001</v>
      </c>
    </row>
    <row r="17">
      <c r="A17" s="4" t="inlineStr">
        <is>
          <t>Class A ordinary shares | CIK0001815805 BROADSTONE ACQUISITION CORP. | As Previously Reported</t>
        </is>
      </c>
    </row>
    <row r="18">
      <c r="A18" s="3" t="inlineStr">
        <is>
          <t>Denominator:</t>
        </is>
      </c>
    </row>
    <row r="19">
      <c r="A19" s="4" t="inlineStr">
        <is>
          <t>Weighted average ordinary shares outstanding, Basic</t>
        </is>
      </c>
      <c r="C19" s="6" t="n">
        <v>30000000</v>
      </c>
      <c r="D19" s="6" t="n">
        <v>30000000</v>
      </c>
      <c r="E19" s="6" t="n">
        <v>30387905</v>
      </c>
    </row>
    <row r="20">
      <c r="A20" s="4" t="inlineStr">
        <is>
          <t>Weighted average ordinary shares outstanding, Diluted</t>
        </is>
      </c>
      <c r="C20" s="6" t="n">
        <v>30000000</v>
      </c>
      <c r="D20" s="6" t="n">
        <v>30000000</v>
      </c>
      <c r="E20" s="6" t="n">
        <v>30387905</v>
      </c>
    </row>
    <row r="21">
      <c r="A21" s="4" t="inlineStr">
        <is>
          <t>Basic net income (loss) per ordinary share</t>
        </is>
      </c>
      <c r="C21" s="12" t="n">
        <v>0</v>
      </c>
      <c r="D21" s="12" t="n">
        <v>0</v>
      </c>
      <c r="E21" s="12" t="n">
        <v>0</v>
      </c>
    </row>
    <row r="22">
      <c r="A22" s="4" t="inlineStr">
        <is>
          <t>Diluted income (loss) per ordinary share</t>
        </is>
      </c>
      <c r="C22" s="12" t="n">
        <v>0</v>
      </c>
      <c r="D22" s="12" t="n">
        <v>0</v>
      </c>
      <c r="E22" s="12" t="n">
        <v>0</v>
      </c>
    </row>
    <row r="23">
      <c r="A23" s="4" t="inlineStr">
        <is>
          <t>Class B ordinary shares</t>
        </is>
      </c>
    </row>
    <row r="24">
      <c r="A24" s="3" t="inlineStr">
        <is>
          <t>Denominator:</t>
        </is>
      </c>
    </row>
    <row r="25">
      <c r="A25" s="4" t="inlineStr">
        <is>
          <t>Weighted average ordinary shares outstanding, Diluted</t>
        </is>
      </c>
      <c r="B25" s="6" t="n">
        <v>7632575</v>
      </c>
      <c r="C25" s="6" t="n">
        <v>8625000</v>
      </c>
      <c r="D25" s="6" t="n">
        <v>8255357</v>
      </c>
      <c r="F25" s="6" t="n">
        <v>7632575</v>
      </c>
    </row>
    <row r="26">
      <c r="A26" s="4" t="inlineStr">
        <is>
          <t>Basic net income (loss) per ordinary share</t>
        </is>
      </c>
      <c r="B26" s="11" t="n">
        <v>0.06</v>
      </c>
      <c r="C26" s="11" t="n">
        <v>-0.05</v>
      </c>
      <c r="F26" s="11" t="n">
        <v>-0.07000000000000001</v>
      </c>
    </row>
    <row r="27">
      <c r="A27" s="4" t="inlineStr">
        <is>
          <t>Diluted income (loss) per ordinary share</t>
        </is>
      </c>
      <c r="D27" s="11" t="n">
        <v>-0.06</v>
      </c>
    </row>
    <row r="28">
      <c r="A28" s="4" t="inlineStr">
        <is>
          <t>Class B ordinary shares | CIK0001815805 BROADSTONE ACQUISITION CORP.</t>
        </is>
      </c>
    </row>
    <row r="29">
      <c r="A29" s="3" t="inlineStr">
        <is>
          <t>Numerator:</t>
        </is>
      </c>
    </row>
    <row r="30">
      <c r="A30" s="4" t="inlineStr">
        <is>
          <t>Allocation of net income (loss), as adjusted</t>
        </is>
      </c>
      <c r="B30" s="12" t="n">
        <v>439254</v>
      </c>
      <c r="C30" s="12" t="n">
        <v>-407892</v>
      </c>
      <c r="D30" s="12" t="n">
        <v>-471141</v>
      </c>
      <c r="E30" s="12" t="n">
        <v>-3170401</v>
      </c>
      <c r="F30" s="12" t="n">
        <v>-544374</v>
      </c>
    </row>
    <row r="31">
      <c r="A31" s="3" t="inlineStr">
        <is>
          <t>Denominator:</t>
        </is>
      </c>
    </row>
    <row r="32">
      <c r="A32" s="4" t="inlineStr">
        <is>
          <t>Weighted Average Number of Shares Outstanding, Basic and Diluted</t>
        </is>
      </c>
      <c r="C32" s="6" t="n">
        <v>8625000</v>
      </c>
      <c r="D32" s="6" t="n">
        <v>8255357</v>
      </c>
    </row>
    <row r="33">
      <c r="A33" s="4" t="inlineStr">
        <is>
          <t>Weighted average ordinary shares outstanding, Basic</t>
        </is>
      </c>
      <c r="B33" s="6" t="n">
        <v>7632575</v>
      </c>
      <c r="C33" s="6" t="n">
        <v>8625000</v>
      </c>
      <c r="D33" s="6" t="n">
        <v>8255357</v>
      </c>
      <c r="E33" s="6" t="n">
        <v>8113263</v>
      </c>
      <c r="F33" s="6" t="n">
        <v>7632575</v>
      </c>
    </row>
    <row r="34">
      <c r="A34" s="4" t="inlineStr">
        <is>
          <t>Weighted average ordinary shares outstanding, Diluted</t>
        </is>
      </c>
      <c r="B34" s="6" t="n">
        <v>7632575</v>
      </c>
      <c r="C34" s="6" t="n">
        <v>8625000</v>
      </c>
      <c r="D34" s="6" t="n">
        <v>8255357</v>
      </c>
      <c r="E34" s="6" t="n">
        <v>8113263</v>
      </c>
      <c r="F34" s="6" t="n">
        <v>7632575</v>
      </c>
    </row>
    <row r="35">
      <c r="A35" s="4" t="inlineStr">
        <is>
          <t>Basic net income (loss) per ordinary share</t>
        </is>
      </c>
      <c r="B35" s="11" t="n">
        <v>0.06</v>
      </c>
      <c r="C35" s="11" t="n">
        <v>-0.05</v>
      </c>
      <c r="D35" s="11" t="n">
        <v>-0.06</v>
      </c>
      <c r="E35" s="11" t="n">
        <v>-0.39</v>
      </c>
      <c r="F35" s="11" t="n">
        <v>-0.07000000000000001</v>
      </c>
    </row>
    <row r="36">
      <c r="A36" s="4" t="inlineStr">
        <is>
          <t>Diluted income (loss) per ordinary share</t>
        </is>
      </c>
      <c r="B36" s="11" t="n">
        <v>0.06</v>
      </c>
      <c r="C36" s="11" t="n">
        <v>-0.05</v>
      </c>
      <c r="D36" s="11" t="n">
        <v>-0.06</v>
      </c>
      <c r="E36" s="11" t="n">
        <v>-0.39</v>
      </c>
      <c r="F36" s="11" t="n">
        <v>-0.07000000000000001</v>
      </c>
    </row>
    <row r="37">
      <c r="A37" s="4" t="inlineStr">
        <is>
          <t>Class B ordinary shares | CIK0001815805 BROADSTONE ACQUISITION CORP. | As Previously Reported</t>
        </is>
      </c>
    </row>
    <row r="38">
      <c r="A38" s="3" t="inlineStr">
        <is>
          <t>Denominator:</t>
        </is>
      </c>
    </row>
    <row r="39">
      <c r="A39" s="4" t="inlineStr">
        <is>
          <t>Weighted average ordinary shares outstanding, Basic</t>
        </is>
      </c>
      <c r="C39" s="6" t="n">
        <v>8625000</v>
      </c>
      <c r="D39" s="6" t="n">
        <v>8625000</v>
      </c>
      <c r="E39" s="6" t="n">
        <v>7539714</v>
      </c>
    </row>
    <row r="40">
      <c r="A40" s="4" t="inlineStr">
        <is>
          <t>Weighted average ordinary shares outstanding, Diluted</t>
        </is>
      </c>
      <c r="C40" s="6" t="n">
        <v>8625000</v>
      </c>
      <c r="D40" s="6" t="n">
        <v>8625000</v>
      </c>
      <c r="E40" s="6" t="n">
        <v>7539714</v>
      </c>
    </row>
    <row r="41">
      <c r="A41" s="4" t="inlineStr">
        <is>
          <t>Basic net income (loss) per ordinary share</t>
        </is>
      </c>
      <c r="C41" s="11" t="n">
        <v>-0.01</v>
      </c>
      <c r="D41" s="11" t="n">
        <v>-0.01</v>
      </c>
      <c r="E41" s="11" t="n">
        <v>-1.16</v>
      </c>
    </row>
    <row r="42">
      <c r="A42" s="4" t="inlineStr">
        <is>
          <t>Diluted income (loss) per ordinary share</t>
        </is>
      </c>
      <c r="C42" s="11" t="n">
        <v>-0.01</v>
      </c>
      <c r="D42" s="11" t="n">
        <v>-0.01</v>
      </c>
      <c r="E42" s="11" t="n">
        <v>-1.16</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itial Public Offering (Details) - CIK0001815805 BROADSTONE ACQUISITION CORP. - USD ($)</t>
        </is>
      </c>
      <c r="B1" s="2" t="inlineStr">
        <is>
          <t>Oct. 14, 2020</t>
        </is>
      </c>
      <c r="C1" s="2" t="inlineStr">
        <is>
          <t>Sep. 15, 2020</t>
        </is>
      </c>
      <c r="D1" s="2" t="inlineStr">
        <is>
          <t>Sep. 30, 2020</t>
        </is>
      </c>
      <c r="E1" s="2" t="inlineStr">
        <is>
          <t>Dec. 31, 2020</t>
        </is>
      </c>
      <c r="F1" s="2" t="inlineStr">
        <is>
          <t>Sep. 30, 2021</t>
        </is>
      </c>
    </row>
    <row r="2">
      <c r="A2" s="3" t="inlineStr">
        <is>
          <t>Subsidiary, Sale of Stock [Line Items]</t>
        </is>
      </c>
    </row>
    <row r="3">
      <c r="A3" s="4" t="inlineStr">
        <is>
          <t>Offering cost</t>
        </is>
      </c>
      <c r="D3" s="12" t="n">
        <v>5923016</v>
      </c>
      <c r="E3" s="12" t="n">
        <v>6029077</v>
      </c>
    </row>
    <row r="4">
      <c r="A4" s="4" t="inlineStr">
        <is>
          <t>Deferred underwriting commissions</t>
        </is>
      </c>
      <c r="E4" s="12" t="n">
        <v>10685605</v>
      </c>
      <c r="F4" s="12" t="n">
        <v>10685605</v>
      </c>
    </row>
    <row r="5">
      <c r="A5" s="4" t="inlineStr">
        <is>
          <t>Number of warrants in a unit</t>
        </is>
      </c>
      <c r="C5" s="8" t="n">
        <v>0.33</v>
      </c>
    </row>
    <row r="6">
      <c r="A6" s="4" t="inlineStr">
        <is>
          <t>Class A ordinary shares</t>
        </is>
      </c>
    </row>
    <row r="7">
      <c r="A7" s="3" t="inlineStr">
        <is>
          <t>Subsidiary, Sale of Stock [Line Items]</t>
        </is>
      </c>
    </row>
    <row r="8">
      <c r="A8" s="4" t="inlineStr">
        <is>
          <t>Common stock, par value</t>
        </is>
      </c>
      <c r="E8" s="13" t="n">
        <v>0.0001</v>
      </c>
      <c r="F8" s="13" t="n">
        <v>0.0001</v>
      </c>
    </row>
    <row r="9">
      <c r="A9" s="4" t="inlineStr">
        <is>
          <t>Number of shares in a unit</t>
        </is>
      </c>
      <c r="C9" s="6" t="n">
        <v>1</v>
      </c>
    </row>
    <row r="10">
      <c r="A10" s="4" t="inlineStr">
        <is>
          <t>IPO</t>
        </is>
      </c>
    </row>
    <row r="11">
      <c r="A11" s="3" t="inlineStr">
        <is>
          <t>Subsidiary, Sale of Stock [Line Items]</t>
        </is>
      </c>
    </row>
    <row r="12">
      <c r="A12" s="4" t="inlineStr">
        <is>
          <t>Number of shares issued</t>
        </is>
      </c>
      <c r="C12" s="6" t="n">
        <v>30000000</v>
      </c>
    </row>
    <row r="13">
      <c r="A13" s="4" t="inlineStr">
        <is>
          <t>Share price</t>
        </is>
      </c>
      <c r="C13" s="12" t="n">
        <v>10</v>
      </c>
      <c r="E13" s="12" t="n">
        <v>10</v>
      </c>
      <c r="F13" s="6" t="n">
        <v>10</v>
      </c>
    </row>
    <row r="14">
      <c r="A14" s="4" t="inlineStr">
        <is>
          <t>Gross proceeds</t>
        </is>
      </c>
      <c r="B14" s="12" t="n">
        <v>5300000</v>
      </c>
      <c r="C14" s="12" t="n">
        <v>300000000</v>
      </c>
      <c r="E14" s="12" t="n">
        <v>305300000</v>
      </c>
    </row>
    <row r="15">
      <c r="A15" s="4" t="inlineStr">
        <is>
          <t>Offering cost</t>
        </is>
      </c>
      <c r="B15" s="6" t="n">
        <v>292000</v>
      </c>
      <c r="C15" s="6" t="n">
        <v>16600000</v>
      </c>
      <c r="E15" s="12" t="n">
        <v>16935162</v>
      </c>
    </row>
    <row r="16">
      <c r="A16" s="4" t="inlineStr">
        <is>
          <t>Deferred underwriting commissions</t>
        </is>
      </c>
      <c r="B16" s="12" t="n">
        <v>186000</v>
      </c>
      <c r="C16" s="12" t="n">
        <v>10500000</v>
      </c>
    </row>
    <row r="17">
      <c r="A17" s="4" t="inlineStr">
        <is>
          <t>IPO | Class A ordinary shares</t>
        </is>
      </c>
    </row>
    <row r="18">
      <c r="A18" s="3" t="inlineStr">
        <is>
          <t>Subsidiary, Sale of Stock [Line Items]</t>
        </is>
      </c>
    </row>
    <row r="19">
      <c r="A19" s="4" t="inlineStr">
        <is>
          <t>Share price</t>
        </is>
      </c>
      <c r="E19" s="12" t="n">
        <v>10</v>
      </c>
    </row>
    <row r="20">
      <c r="A20" s="4" t="inlineStr">
        <is>
          <t>Common stock, par value</t>
        </is>
      </c>
      <c r="E20" s="13" t="n">
        <v>0.0001</v>
      </c>
      <c r="F20" s="13" t="n">
        <v>0.0001</v>
      </c>
    </row>
    <row r="21">
      <c r="A21" s="4" t="inlineStr">
        <is>
          <t>Number of shares in a unit</t>
        </is>
      </c>
      <c r="E21" s="6" t="n">
        <v>1</v>
      </c>
      <c r="F21" s="6" t="n">
        <v>1</v>
      </c>
    </row>
    <row r="22">
      <c r="A22" s="4" t="inlineStr">
        <is>
          <t>Number of warrants in a unit</t>
        </is>
      </c>
      <c r="E22" s="6" t="n">
        <v>1</v>
      </c>
      <c r="F22" s="15" t="n">
        <v>0.5</v>
      </c>
    </row>
    <row r="23">
      <c r="A23" s="4" t="inlineStr">
        <is>
          <t>Number of shares per warrant</t>
        </is>
      </c>
      <c r="E23" s="6" t="n">
        <v>1</v>
      </c>
      <c r="F23" s="6" t="n">
        <v>1</v>
      </c>
    </row>
    <row r="24">
      <c r="A24" s="4" t="inlineStr">
        <is>
          <t>Exercise price of warrants (in dollars per share)</t>
        </is>
      </c>
      <c r="E24" s="11" t="n">
        <v>11.5</v>
      </c>
      <c r="F24" s="11" t="n">
        <v>11.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1" customWidth="1" min="5" max="5"/>
    <col width="31" customWidth="1" min="6" max="6"/>
    <col width="24" customWidth="1" min="7" max="7"/>
  </cols>
  <sheetData>
    <row r="1">
      <c r="A1" s="1" t="inlineStr">
        <is>
          <t>Related Party Transactions - Founder share (Details) - CIK0001815805 BROADSTONE ACQUISITION CORP.</t>
        </is>
      </c>
      <c r="B1" s="2" t="inlineStr">
        <is>
          <t>Oct. 25, 2020shares</t>
        </is>
      </c>
      <c r="C1" s="2" t="inlineStr">
        <is>
          <t>Oct. 14, 2020shares</t>
        </is>
      </c>
      <c r="D1" s="2" t="inlineStr">
        <is>
          <t>May 19, 2020USD ($)D$ / sharesshares</t>
        </is>
      </c>
      <c r="E1" s="2" t="inlineStr">
        <is>
          <t>Jun. 30, 2020USD ($)</t>
        </is>
      </c>
      <c r="F1" s="2" t="inlineStr">
        <is>
          <t>Dec. 31, 2020USD ($)$ / shares</t>
        </is>
      </c>
      <c r="G1" s="2" t="inlineStr">
        <is>
          <t>Sep. 30, 2021$ / shares</t>
        </is>
      </c>
    </row>
    <row r="2">
      <c r="A2" s="3" t="inlineStr">
        <is>
          <t>Related Party Transaction [Line Items]</t>
        </is>
      </c>
    </row>
    <row r="3">
      <c r="A3" s="4" t="inlineStr">
        <is>
          <t>Aggregate purchase price | $</t>
        </is>
      </c>
      <c r="E3" s="12" t="n">
        <v>25000</v>
      </c>
      <c r="F3" s="12" t="n">
        <v>25000</v>
      </c>
    </row>
    <row r="4">
      <c r="A4" s="4" t="inlineStr">
        <is>
          <t>Class B ordinary shares</t>
        </is>
      </c>
    </row>
    <row r="5">
      <c r="A5" s="3" t="inlineStr">
        <is>
          <t>Related Party Transaction [Line Items]</t>
        </is>
      </c>
    </row>
    <row r="6">
      <c r="A6" s="4" t="inlineStr">
        <is>
          <t>Shares forfeited</t>
        </is>
      </c>
      <c r="B6" s="6" t="n">
        <v>992425</v>
      </c>
    </row>
    <row r="7">
      <c r="A7" s="4" t="inlineStr">
        <is>
          <t>Ordinary shares, par value | $ / shares</t>
        </is>
      </c>
      <c r="F7" s="13" t="n">
        <v>0.0001</v>
      </c>
      <c r="G7" s="13" t="n">
        <v>0.0001</v>
      </c>
    </row>
    <row r="8">
      <c r="A8" s="4" t="inlineStr">
        <is>
          <t>Common stock, shares subject to forfeiture, as a percent of issued and outstanding shares (as a percent)</t>
        </is>
      </c>
      <c r="F8" s="4" t="inlineStr">
        <is>
          <t>20.00%</t>
        </is>
      </c>
    </row>
    <row r="9">
      <c r="A9" s="4" t="inlineStr">
        <is>
          <t>Class B ordinary shares | Founder | Sponsor</t>
        </is>
      </c>
    </row>
    <row r="10">
      <c r="A10" s="3" t="inlineStr">
        <is>
          <t>Related Party Transaction [Line Items]</t>
        </is>
      </c>
    </row>
    <row r="11">
      <c r="A11" s="4" t="inlineStr">
        <is>
          <t>Aggregate purchase price | $</t>
        </is>
      </c>
      <c r="D11" s="12" t="n">
        <v>25000</v>
      </c>
    </row>
    <row r="12">
      <c r="A12" s="4" t="inlineStr">
        <is>
          <t>Share price | $ / shares</t>
        </is>
      </c>
      <c r="D12" s="16" t="n">
        <v>0.003</v>
      </c>
    </row>
    <row r="13">
      <c r="A13" s="4" t="inlineStr">
        <is>
          <t>Number of shares agreed to issue</t>
        </is>
      </c>
      <c r="D13" s="6" t="n">
        <v>8625000</v>
      </c>
    </row>
    <row r="14">
      <c r="A14" s="4" t="inlineStr">
        <is>
          <t>Ordinary shares, par value | $ / shares</t>
        </is>
      </c>
      <c r="D14" s="13" t="n">
        <v>0.0001</v>
      </c>
    </row>
    <row r="15">
      <c r="A15" s="4" t="inlineStr">
        <is>
          <t>Maximum shares subject to forfeiture</t>
        </is>
      </c>
      <c r="D15" s="6" t="n">
        <v>1125000</v>
      </c>
    </row>
    <row r="16">
      <c r="A16" s="4" t="inlineStr">
        <is>
          <t>Percentage of issued and outstanding shares after the Initial Public Offering collectively held by initial stockholders</t>
        </is>
      </c>
      <c r="D16" s="4" t="inlineStr">
        <is>
          <t>20.00%</t>
        </is>
      </c>
    </row>
    <row r="17">
      <c r="A17" s="4" t="inlineStr">
        <is>
          <t>Threshold period for not to transfer, assign or sell any of their shares or warrants after the completion of the initial business combination</t>
        </is>
      </c>
      <c r="D17" s="4" t="inlineStr">
        <is>
          <t>1 year</t>
        </is>
      </c>
    </row>
    <row r="18">
      <c r="A18" s="4" t="inlineStr">
        <is>
          <t>Stock price trigger to transfer, assign or sell any shares or warrants of the company, after the completion of the initial business combination (in dollars per share) | $ / shares</t>
        </is>
      </c>
      <c r="D18" s="12" t="n">
        <v>12</v>
      </c>
    </row>
    <row r="19">
      <c r="A19" s="4" t="inlineStr">
        <is>
          <t>Threshold trading days for transfer, assign or sale of shares or warrants, after the completion of the initial business combination | D</t>
        </is>
      </c>
      <c r="D19" s="6" t="n">
        <v>20</v>
      </c>
    </row>
    <row r="20">
      <c r="A20" s="4" t="inlineStr">
        <is>
          <t>Threshold consecutive trading days for transfer, assign or sale of shares or warrants, after the completion of the initial business combination | D</t>
        </is>
      </c>
      <c r="D20" s="6" t="n">
        <v>30</v>
      </c>
    </row>
    <row r="21">
      <c r="A21" s="4" t="inlineStr">
        <is>
          <t>Threshold period after the business combination in which the 20 trading days within any 30 trading day period commences</t>
        </is>
      </c>
      <c r="D21" s="4" t="inlineStr">
        <is>
          <t>150 days</t>
        </is>
      </c>
    </row>
    <row r="22">
      <c r="A22" s="4" t="inlineStr">
        <is>
          <t>Over-allotment option</t>
        </is>
      </c>
    </row>
    <row r="23">
      <c r="A23" s="3" t="inlineStr">
        <is>
          <t>Related Party Transaction [Line Items]</t>
        </is>
      </c>
    </row>
    <row r="24">
      <c r="A24" s="4" t="inlineStr">
        <is>
          <t>Number of shares agreed to issue</t>
        </is>
      </c>
      <c r="C24" s="6" t="n">
        <v>530301</v>
      </c>
    </row>
    <row r="25">
      <c r="A25" s="4" t="inlineStr">
        <is>
          <t>Over-allotment option | Class B ordinary shares</t>
        </is>
      </c>
    </row>
    <row r="26">
      <c r="A26" s="3" t="inlineStr">
        <is>
          <t>Related Party Transaction [Line Items]</t>
        </is>
      </c>
    </row>
    <row r="27">
      <c r="A27" s="4" t="inlineStr">
        <is>
          <t>Number of shares agreed to issue</t>
        </is>
      </c>
      <c r="C27" s="6" t="n">
        <v>53030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ivate placement warrants (Details) - Private Placement - CIK0001815805 BROADSTONE ACQUISITION CORP. - USD ($)</t>
        </is>
      </c>
      <c r="B1" s="2" t="inlineStr">
        <is>
          <t>Oct. 14, 2020</t>
        </is>
      </c>
      <c r="C1" s="2" t="inlineStr">
        <is>
          <t>Sep. 15, 2020</t>
        </is>
      </c>
      <c r="D1" s="2" t="inlineStr">
        <is>
          <t>May 19, 2020</t>
        </is>
      </c>
    </row>
    <row r="2">
      <c r="A2" s="3" t="inlineStr">
        <is>
          <t>Related Party Transaction [Line Items]</t>
        </is>
      </c>
    </row>
    <row r="3">
      <c r="A3" s="4" t="inlineStr">
        <is>
          <t>Number of warrants to purchase the shares issued (in shares)</t>
        </is>
      </c>
      <c r="B3" s="6" t="n">
        <v>106060</v>
      </c>
      <c r="C3" s="6" t="n">
        <v>8000000</v>
      </c>
      <c r="D3" s="6" t="n">
        <v>8000000</v>
      </c>
    </row>
    <row r="4">
      <c r="A4" s="4" t="inlineStr">
        <is>
          <t>Price of warrants (in dollars per share)</t>
        </is>
      </c>
      <c r="D4" s="12" t="n">
        <v>1</v>
      </c>
    </row>
    <row r="5">
      <c r="A5" s="4" t="inlineStr">
        <is>
          <t>Proceeds from Issuance of Warrants</t>
        </is>
      </c>
      <c r="B5" s="12" t="n">
        <v>106060</v>
      </c>
      <c r="C5" s="12" t="n">
        <v>8000000</v>
      </c>
      <c r="D5" s="12" t="n">
        <v>8000000</v>
      </c>
    </row>
    <row r="6">
      <c r="A6" s="4" t="inlineStr">
        <is>
          <t>Threshold Period For Not To Transfer, Assign Or Sell Any Shares Or Warrants After Completion Of Initial Business Combination</t>
        </is>
      </c>
      <c r="D6" s="4" t="inlineStr">
        <is>
          <t>30 days</t>
        </is>
      </c>
    </row>
    <row r="7">
      <c r="A7" s="4" t="inlineStr">
        <is>
          <t>Class A ordinary shares</t>
        </is>
      </c>
    </row>
    <row r="8">
      <c r="A8" s="3" t="inlineStr">
        <is>
          <t>Related Party Transaction [Line Items]</t>
        </is>
      </c>
    </row>
    <row r="9">
      <c r="A9" s="4" t="inlineStr">
        <is>
          <t>Number of shares issuable per warrant (in shares)</t>
        </is>
      </c>
      <c r="D9" s="6" t="n">
        <v>1</v>
      </c>
    </row>
    <row r="10">
      <c r="A10" s="4" t="inlineStr">
        <is>
          <t>Exercise price of warrants (in dollars per share)</t>
        </is>
      </c>
      <c r="C10" s="11" t="n">
        <v>11.5</v>
      </c>
      <c r="D10" s="11" t="n">
        <v>11.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 Sponsor loan, Working capital loans, Administrative support agreement (Details) - CIK0001815805 BROADSTONE ACQUISITION CORP. - USD ($)</t>
        </is>
      </c>
      <c r="B1" s="2" t="inlineStr">
        <is>
          <t>May 19, 2020</t>
        </is>
      </c>
      <c r="C1" s="2" t="inlineStr">
        <is>
          <t>Sep. 30, 2021</t>
        </is>
      </c>
      <c r="D1" s="2" t="inlineStr">
        <is>
          <t>Dec. 31, 2020</t>
        </is>
      </c>
      <c r="E1" s="2" t="inlineStr">
        <is>
          <t>Sep. 30, 2021</t>
        </is>
      </c>
    </row>
    <row r="2">
      <c r="A2" s="3" t="inlineStr">
        <is>
          <t>Related Party Transaction [Line Items]</t>
        </is>
      </c>
    </row>
    <row r="3">
      <c r="A3" s="4" t="inlineStr">
        <is>
          <t>Borrowings outstanding</t>
        </is>
      </c>
      <c r="C3" s="12" t="n">
        <v>0</v>
      </c>
      <c r="D3" s="12" t="n">
        <v>0</v>
      </c>
      <c r="E3" s="12" t="n">
        <v>0</v>
      </c>
    </row>
    <row r="4">
      <c r="A4" s="4" t="inlineStr">
        <is>
          <t>Accrued expenses</t>
        </is>
      </c>
      <c r="C4" s="6" t="n">
        <v>2762980</v>
      </c>
      <c r="D4" s="6" t="n">
        <v>219</v>
      </c>
      <c r="E4" s="6" t="n">
        <v>2762980</v>
      </c>
    </row>
    <row r="5">
      <c r="A5" s="4" t="inlineStr">
        <is>
          <t>Sponsor</t>
        </is>
      </c>
    </row>
    <row r="6">
      <c r="A6" s="3" t="inlineStr">
        <is>
          <t>Related Party Transaction [Line Items]</t>
        </is>
      </c>
    </row>
    <row r="7">
      <c r="A7" s="4" t="inlineStr">
        <is>
          <t>Maximum borrowing capacity of related party promissory note</t>
        </is>
      </c>
      <c r="B7" s="12" t="n">
        <v>300000</v>
      </c>
    </row>
    <row r="8">
      <c r="A8" s="4" t="inlineStr">
        <is>
          <t>Proceeds from related party loan</t>
        </is>
      </c>
      <c r="B8" s="6" t="n">
        <v>133000</v>
      </c>
    </row>
    <row r="9">
      <c r="A9" s="4" t="inlineStr">
        <is>
          <t>Working Capital Loans</t>
        </is>
      </c>
    </row>
    <row r="10">
      <c r="A10" s="3" t="inlineStr">
        <is>
          <t>Related Party Transaction [Line Items]</t>
        </is>
      </c>
    </row>
    <row r="11">
      <c r="A11" s="4" t="inlineStr">
        <is>
          <t>Maximum loans convertible into warrants</t>
        </is>
      </c>
      <c r="B11" s="12" t="n">
        <v>1500000</v>
      </c>
    </row>
    <row r="12">
      <c r="A12" s="4" t="inlineStr">
        <is>
          <t>Price of warrants (in dollars per share)</t>
        </is>
      </c>
      <c r="B12" s="12" t="n">
        <v>1</v>
      </c>
    </row>
    <row r="13">
      <c r="A13" s="4" t="inlineStr">
        <is>
          <t>Outstanding balance of related party note</t>
        </is>
      </c>
      <c r="C13" s="6" t="n">
        <v>0</v>
      </c>
      <c r="D13" s="6" t="n">
        <v>0</v>
      </c>
      <c r="E13" s="6" t="n">
        <v>0</v>
      </c>
    </row>
    <row r="14">
      <c r="A14" s="4" t="inlineStr">
        <is>
          <t>Administrative Support Agreement</t>
        </is>
      </c>
    </row>
    <row r="15">
      <c r="A15" s="3" t="inlineStr">
        <is>
          <t>Related Party Transaction [Line Items]</t>
        </is>
      </c>
    </row>
    <row r="16">
      <c r="A16" s="4" t="inlineStr">
        <is>
          <t>Expenses per month</t>
        </is>
      </c>
      <c r="C16" s="6" t="n">
        <v>10000</v>
      </c>
      <c r="D16" s="6" t="n">
        <v>10000</v>
      </c>
      <c r="E16" s="6" t="n">
        <v>10000</v>
      </c>
    </row>
    <row r="17">
      <c r="A17" s="4" t="inlineStr">
        <is>
          <t>Administrative Support Agreement | Accounts Payable [Member]</t>
        </is>
      </c>
    </row>
    <row r="18">
      <c r="A18" s="3" t="inlineStr">
        <is>
          <t>Related Party Transaction [Line Items]</t>
        </is>
      </c>
    </row>
    <row r="19">
      <c r="A19" s="4" t="inlineStr">
        <is>
          <t>Amount available for borrowings</t>
        </is>
      </c>
      <c r="E19" s="6" t="n">
        <v>30000</v>
      </c>
    </row>
    <row r="20">
      <c r="A20" s="4" t="inlineStr">
        <is>
          <t>Administrative Support Agreement | General and Administrative Expense [Member]</t>
        </is>
      </c>
    </row>
    <row r="21">
      <c r="A21" s="3" t="inlineStr">
        <is>
          <t>Related Party Transaction [Line Items]</t>
        </is>
      </c>
    </row>
    <row r="22">
      <c r="A22" s="4" t="inlineStr">
        <is>
          <t>Amount available for borrowings</t>
        </is>
      </c>
      <c r="C22" s="12" t="n">
        <v>30000</v>
      </c>
      <c r="D22" s="12" t="n">
        <v>37000</v>
      </c>
      <c r="E22" s="12" t="n">
        <v>9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t>
        </is>
      </c>
    </row>
    <row r="4">
      <c r="A4" s="4" t="inlineStr">
        <is>
          <t>Summary of analysis of the company's revenue for the year from continuing operations</t>
        </is>
      </c>
      <c r="B4" s="4" t="inlineStr">
        <is>
          <t>​ ​ ​ ​ ​ ​ ​ 2021 2020 ​ ​ £ 000 ​ £ 000 Rendering of engineering consultancy services 66 49</t>
        </is>
      </c>
      <c r="C4" s="4" t="inlineStr">
        <is>
          <t>​ ​ ​ ​ ​ ​ ​ 2020 2019 ​ ​ £ 000 ​ £ 000 Rendering of engineering consultancy services 87 7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0" customWidth="1" min="5" max="5"/>
    <col width="41" customWidth="1" min="6" max="6"/>
    <col width="41" customWidth="1" min="7" max="7"/>
  </cols>
  <sheetData>
    <row r="1">
      <c r="A1" s="1" t="inlineStr">
        <is>
          <t>Commitments and Contingencies (Details) - CIK0001815805 BROADSTONE ACQUISITION CORP.</t>
        </is>
      </c>
      <c r="B1" s="2" t="inlineStr">
        <is>
          <t>Oct. 26, 2021USD ($)</t>
        </is>
      </c>
      <c r="C1" s="2" t="inlineStr">
        <is>
          <t>Jun. 10, 2021USD ($)$ / sharesshares</t>
        </is>
      </c>
      <c r="D1" s="2" t="inlineStr">
        <is>
          <t>Oct. 14, 2020USD ($)shares</t>
        </is>
      </c>
      <c r="E1" s="2" t="inlineStr">
        <is>
          <t>Sep. 15, 2020shares</t>
        </is>
      </c>
      <c r="F1" s="2" t="inlineStr">
        <is>
          <t>Dec. 31, 2020USD ($)item$ / sharesshares</t>
        </is>
      </c>
      <c r="G1" s="2" t="inlineStr">
        <is>
          <t>Sep. 30, 2021USD ($)item$ / sharesshares</t>
        </is>
      </c>
    </row>
    <row r="2">
      <c r="A2" s="3" t="inlineStr">
        <is>
          <t>Subsidiary, Sale of Stock [Line Items]</t>
        </is>
      </c>
    </row>
    <row r="3">
      <c r="A3" s="4" t="inlineStr">
        <is>
          <t>Maximum number of demands for registration of securities | item</t>
        </is>
      </c>
      <c r="F3" s="6" t="n">
        <v>3</v>
      </c>
      <c r="G3" s="6" t="n">
        <v>3</v>
      </c>
    </row>
    <row r="4">
      <c r="A4" s="4" t="inlineStr">
        <is>
          <t>Percentage of outstanding shares that will be exchanged upon effectiveness of the Merger</t>
        </is>
      </c>
      <c r="C4" s="4" t="inlineStr">
        <is>
          <t>100.00%</t>
        </is>
      </c>
    </row>
    <row r="5">
      <c r="A5" s="4" t="inlineStr">
        <is>
          <t>Cash underwriting discount per unit | $ / shares</t>
        </is>
      </c>
      <c r="F5" s="11" t="n">
        <v>0.2</v>
      </c>
      <c r="G5" s="11" t="n">
        <v>0.2</v>
      </c>
    </row>
    <row r="6">
      <c r="A6" s="4" t="inlineStr">
        <is>
          <t>Payment of underwriter discount</t>
        </is>
      </c>
      <c r="F6" s="12" t="n">
        <v>100000</v>
      </c>
      <c r="G6" s="12" t="n">
        <v>100000</v>
      </c>
    </row>
    <row r="7">
      <c r="A7" s="4" t="inlineStr">
        <is>
          <t>Reimbursement of certain expenses</t>
        </is>
      </c>
      <c r="F7" s="12" t="n">
        <v>390000</v>
      </c>
      <c r="G7" s="12" t="n">
        <v>390000</v>
      </c>
    </row>
    <row r="8">
      <c r="A8" s="4" t="inlineStr">
        <is>
          <t>Deferred fee per unit | $ / shares</t>
        </is>
      </c>
      <c r="F8" s="11" t="n">
        <v>0.35</v>
      </c>
      <c r="G8" s="11" t="n">
        <v>0.35</v>
      </c>
    </row>
    <row r="9">
      <c r="A9" s="4" t="inlineStr">
        <is>
          <t>Deferred underwriting fee payable</t>
        </is>
      </c>
      <c r="F9" s="12" t="n">
        <v>10700000</v>
      </c>
      <c r="G9" s="12" t="n">
        <v>10700000</v>
      </c>
    </row>
    <row r="10">
      <c r="A10" s="4" t="inlineStr">
        <is>
          <t>Deferred underwriting commissions</t>
        </is>
      </c>
      <c r="F10" s="6" t="n">
        <v>10685605</v>
      </c>
      <c r="G10" s="6" t="n">
        <v>10685605</v>
      </c>
    </row>
    <row r="11">
      <c r="A11" s="4" t="inlineStr">
        <is>
          <t>Cash underwriting discount paid</t>
        </is>
      </c>
      <c r="F11" s="12" t="n">
        <v>6000000</v>
      </c>
      <c r="G11" s="12" t="n">
        <v>6000000</v>
      </c>
    </row>
    <row r="12">
      <c r="A12" s="4" t="inlineStr">
        <is>
          <t>Subscription Agreements [Member] | PIPE Investors [Member]</t>
        </is>
      </c>
    </row>
    <row r="13">
      <c r="A13" s="3" t="inlineStr">
        <is>
          <t>Subsidiary, Sale of Stock [Line Items]</t>
        </is>
      </c>
    </row>
    <row r="14">
      <c r="A14" s="4" t="inlineStr">
        <is>
          <t>Number of shares agreed to issue | shares</t>
        </is>
      </c>
      <c r="C14" s="6" t="n">
        <v>9400000</v>
      </c>
    </row>
    <row r="15">
      <c r="A15" s="4" t="inlineStr">
        <is>
          <t>Common stock, par value | $ / shares</t>
        </is>
      </c>
      <c r="C15" s="13" t="n">
        <v>0.0001</v>
      </c>
    </row>
    <row r="16">
      <c r="A16" s="4" t="inlineStr">
        <is>
          <t>Price per share | $ / shares</t>
        </is>
      </c>
      <c r="C16" s="12" t="n">
        <v>10</v>
      </c>
    </row>
    <row r="17">
      <c r="A17" s="4" t="inlineStr">
        <is>
          <t>Proceeds from Issuance of Common Stock</t>
        </is>
      </c>
      <c r="C17" s="12" t="n">
        <v>94000000</v>
      </c>
    </row>
    <row r="18">
      <c r="A18" s="4" t="inlineStr">
        <is>
          <t>Convertible Senior Secured Notes Subscription Agreement</t>
        </is>
      </c>
    </row>
    <row r="19">
      <c r="A19" s="3" t="inlineStr">
        <is>
          <t>Subsidiary, Sale of Stock [Line Items]</t>
        </is>
      </c>
    </row>
    <row r="20">
      <c r="A20" s="4" t="inlineStr">
        <is>
          <t>Aggregate principal amount</t>
        </is>
      </c>
      <c r="B20" s="12" t="n">
        <v>200000000</v>
      </c>
    </row>
    <row r="21">
      <c r="A21" s="4" t="inlineStr">
        <is>
          <t>Cash interest rate (as a percent)</t>
        </is>
      </c>
      <c r="B21" s="4" t="inlineStr">
        <is>
          <t>7.00%</t>
        </is>
      </c>
    </row>
    <row r="22">
      <c r="A22" s="4" t="inlineStr">
        <is>
          <t>Paid-in-kind interest rate (as a percent)</t>
        </is>
      </c>
      <c r="B22" s="4" t="inlineStr">
        <is>
          <t>9.00%</t>
        </is>
      </c>
    </row>
    <row r="23">
      <c r="A23" s="4" t="inlineStr">
        <is>
          <t>Class of Warrant or Right, Number of Securities Called by Warrants or Rights | shares</t>
        </is>
      </c>
      <c r="G23" s="6" t="n">
        <v>4000000</v>
      </c>
    </row>
    <row r="24">
      <c r="A24" s="4" t="inlineStr">
        <is>
          <t>Number of shares per warrant | shares</t>
        </is>
      </c>
      <c r="G24" s="6" t="n">
        <v>1</v>
      </c>
    </row>
    <row r="25">
      <c r="A25" s="4" t="inlineStr">
        <is>
          <t>Exercise price | $ / shares</t>
        </is>
      </c>
      <c r="G25" s="11" t="n">
        <v>11.5</v>
      </c>
    </row>
    <row r="26">
      <c r="A26" s="4" t="inlineStr">
        <is>
          <t>Over-allotment option</t>
        </is>
      </c>
    </row>
    <row r="27">
      <c r="A27" s="3" t="inlineStr">
        <is>
          <t>Subsidiary, Sale of Stock [Line Items]</t>
        </is>
      </c>
    </row>
    <row r="28">
      <c r="A28" s="4" t="inlineStr">
        <is>
          <t>Underwriting option period</t>
        </is>
      </c>
      <c r="F28" s="4" t="inlineStr">
        <is>
          <t>45 days</t>
        </is>
      </c>
      <c r="G28" s="4" t="inlineStr">
        <is>
          <t>45 days</t>
        </is>
      </c>
    </row>
    <row r="29">
      <c r="A29" s="4" t="inlineStr">
        <is>
          <t>Sale of units in initial public offering, gross (in shares ) | shares</t>
        </is>
      </c>
      <c r="E29" s="6" t="n">
        <v>4500000</v>
      </c>
      <c r="F29" s="6" t="n">
        <v>4500000</v>
      </c>
      <c r="G29" s="6" t="n">
        <v>4500000</v>
      </c>
    </row>
    <row r="30">
      <c r="A30" s="4" t="inlineStr">
        <is>
          <t>Number of shares agreed to issue | shares</t>
        </is>
      </c>
      <c r="D30" s="6" t="n">
        <v>530301</v>
      </c>
    </row>
    <row r="31">
      <c r="A31" s="4" t="inlineStr">
        <is>
          <t>Deferred underwriting commissions</t>
        </is>
      </c>
      <c r="D31" s="12" t="n">
        <v>186000</v>
      </c>
    </row>
    <row r="32">
      <c r="A32" s="4" t="inlineStr">
        <is>
          <t>Class A ordinary shares</t>
        </is>
      </c>
    </row>
    <row r="33">
      <c r="A33" s="3" t="inlineStr">
        <is>
          <t>Subsidiary, Sale of Stock [Line Items]</t>
        </is>
      </c>
    </row>
    <row r="34">
      <c r="A34" s="4" t="inlineStr">
        <is>
          <t>Common stock, par value | $ / shares</t>
        </is>
      </c>
      <c r="F34" s="13" t="n">
        <v>0.0001</v>
      </c>
      <c r="G34" s="13" t="n">
        <v>0.0001</v>
      </c>
    </row>
    <row r="35">
      <c r="A35" s="4" t="inlineStr">
        <is>
          <t>Class B ordinary shares</t>
        </is>
      </c>
    </row>
    <row r="36">
      <c r="A36" s="3" t="inlineStr">
        <is>
          <t>Subsidiary, Sale of Stock [Line Items]</t>
        </is>
      </c>
    </row>
    <row r="37">
      <c r="A37" s="4" t="inlineStr">
        <is>
          <t>Common stock, par value | $ / shares</t>
        </is>
      </c>
      <c r="F37" s="13" t="n">
        <v>0.0001</v>
      </c>
      <c r="G37" s="13" t="n">
        <v>0.0001</v>
      </c>
    </row>
    <row r="38">
      <c r="A38" s="4" t="inlineStr">
        <is>
          <t>Class B ordinary shares | Over-allotment option</t>
        </is>
      </c>
    </row>
    <row r="39">
      <c r="A39" s="3" t="inlineStr">
        <is>
          <t>Subsidiary, Sale of Stock [Line Items]</t>
        </is>
      </c>
    </row>
    <row r="40">
      <c r="A40" s="4" t="inlineStr">
        <is>
          <t>Number of shares agreed to issue | shares</t>
        </is>
      </c>
      <c r="D40" s="6" t="n">
        <v>53030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referred Stock (Details) - CIK0001815805 BROADSTONE ACQUISITION CORP. - $ / shares</t>
        </is>
      </c>
      <c r="B1" s="2" t="inlineStr">
        <is>
          <t>Sep. 30, 2021</t>
        </is>
      </c>
      <c r="C1" s="2" t="inlineStr">
        <is>
          <t>Dec. 31, 2020</t>
        </is>
      </c>
    </row>
    <row r="2">
      <c r="A2" s="4" t="inlineStr">
        <is>
          <t>Preferred Stock, Shares Authorized</t>
        </is>
      </c>
      <c r="B2" s="6" t="n">
        <v>1000000</v>
      </c>
      <c r="C2" s="6" t="n">
        <v>1000000</v>
      </c>
    </row>
    <row r="3">
      <c r="A3" s="4" t="inlineStr">
        <is>
          <t>Preferred stock, par value</t>
        </is>
      </c>
      <c r="B3" s="13" t="n">
        <v>0.0001</v>
      </c>
      <c r="C3" s="13" t="n">
        <v>0.0001</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Common Stock (Details) - CIK0001815805 BROADSTONE ACQUISITION CORP. - $ / shares</t>
        </is>
      </c>
      <c r="B1" s="2" t="inlineStr">
        <is>
          <t>Oct. 25, 2020</t>
        </is>
      </c>
      <c r="C1" s="2" t="inlineStr">
        <is>
          <t>Dec. 31, 2020</t>
        </is>
      </c>
      <c r="D1" s="2" t="inlineStr">
        <is>
          <t>Sep. 30, 2021</t>
        </is>
      </c>
      <c r="E1" s="2" t="inlineStr">
        <is>
          <t>Dec. 31, 2020</t>
        </is>
      </c>
    </row>
    <row r="2">
      <c r="A2" s="3" t="inlineStr">
        <is>
          <t>Class of Stock [Line Items]</t>
        </is>
      </c>
    </row>
    <row r="3">
      <c r="A3" s="4" t="inlineStr">
        <is>
          <t>Number of Class A common stock issued upon conversion of each share (in shares)</t>
        </is>
      </c>
      <c r="C3" s="6" t="n">
        <v>1</v>
      </c>
      <c r="D3" s="6" t="n">
        <v>1</v>
      </c>
    </row>
    <row r="4">
      <c r="A4" s="4" t="inlineStr">
        <is>
          <t>Class A ordinary shares</t>
        </is>
      </c>
    </row>
    <row r="5">
      <c r="A5" s="3" t="inlineStr">
        <is>
          <t>Class of Stock [Line Items]</t>
        </is>
      </c>
    </row>
    <row r="6">
      <c r="A6" s="4" t="inlineStr">
        <is>
          <t>Common stock, shares authorized</t>
        </is>
      </c>
      <c r="C6" s="6" t="n">
        <v>200000000</v>
      </c>
      <c r="D6" s="6" t="n">
        <v>200000000</v>
      </c>
      <c r="E6" s="6" t="n">
        <v>200000000</v>
      </c>
    </row>
    <row r="7">
      <c r="A7" s="4" t="inlineStr">
        <is>
          <t>Common stock, par value</t>
        </is>
      </c>
      <c r="C7" s="13" t="n">
        <v>0.0001</v>
      </c>
      <c r="D7" s="13" t="n">
        <v>0.0001</v>
      </c>
      <c r="E7" s="13" t="n">
        <v>0.0001</v>
      </c>
    </row>
    <row r="8">
      <c r="A8" s="4" t="inlineStr">
        <is>
          <t>Common stock, shares issued</t>
        </is>
      </c>
      <c r="C8" s="6" t="n">
        <v>0</v>
      </c>
      <c r="D8" s="6" t="n">
        <v>0</v>
      </c>
      <c r="E8" s="6" t="n">
        <v>0</v>
      </c>
    </row>
    <row r="9">
      <c r="A9" s="4" t="inlineStr">
        <is>
          <t>Common stock, shares outstanding</t>
        </is>
      </c>
      <c r="C9" s="6" t="n">
        <v>0</v>
      </c>
      <c r="D9" s="6" t="n">
        <v>0</v>
      </c>
      <c r="E9" s="6" t="n">
        <v>0</v>
      </c>
    </row>
    <row r="10">
      <c r="A10" s="4" t="inlineStr">
        <is>
          <t>Common Stock Shares Outstanding Including Temporary Equity</t>
        </is>
      </c>
      <c r="D10" s="6" t="n">
        <v>30530301</v>
      </c>
      <c r="E10" s="6" t="n">
        <v>30530301</v>
      </c>
    </row>
    <row r="11">
      <c r="A11" s="4" t="inlineStr">
        <is>
          <t>Common Stock Shares Issued Including Temporary Equity</t>
        </is>
      </c>
      <c r="C11" s="6" t="n">
        <v>30530301</v>
      </c>
      <c r="D11" s="6" t="n">
        <v>30530301</v>
      </c>
      <c r="E11" s="6" t="n">
        <v>30530301</v>
      </c>
    </row>
    <row r="12">
      <c r="A12" s="4" t="inlineStr">
        <is>
          <t>Temporary Equity, Shares Outstanding</t>
        </is>
      </c>
      <c r="C12" s="6" t="n">
        <v>30530301</v>
      </c>
      <c r="D12" s="6" t="n">
        <v>30530301</v>
      </c>
      <c r="E12" s="6" t="n">
        <v>30530301</v>
      </c>
    </row>
    <row r="13">
      <c r="A13" s="4" t="inlineStr">
        <is>
          <t>Class B ordinary shares</t>
        </is>
      </c>
    </row>
    <row r="14">
      <c r="A14" s="3" t="inlineStr">
        <is>
          <t>Class of Stock [Line Items]</t>
        </is>
      </c>
    </row>
    <row r="15">
      <c r="A15" s="4" t="inlineStr">
        <is>
          <t>Common stock, shares authorized</t>
        </is>
      </c>
      <c r="C15" s="6" t="n">
        <v>20000000</v>
      </c>
      <c r="D15" s="6" t="n">
        <v>20000000</v>
      </c>
      <c r="E15" s="6" t="n">
        <v>20000000</v>
      </c>
    </row>
    <row r="16">
      <c r="A16" s="4" t="inlineStr">
        <is>
          <t>Common stock, par value</t>
        </is>
      </c>
      <c r="C16" s="13" t="n">
        <v>0.0001</v>
      </c>
      <c r="D16" s="13" t="n">
        <v>0.0001</v>
      </c>
      <c r="E16" s="13" t="n">
        <v>0.0001</v>
      </c>
    </row>
    <row r="17">
      <c r="A17" s="4" t="inlineStr">
        <is>
          <t>Common stock, number of votes per share</t>
        </is>
      </c>
      <c r="C17" s="12" t="n">
        <v>1</v>
      </c>
      <c r="D17" s="12" t="n">
        <v>1</v>
      </c>
      <c r="E17" s="12" t="n">
        <v>1</v>
      </c>
    </row>
    <row r="18">
      <c r="A18" s="4" t="inlineStr">
        <is>
          <t>Shares forfeited</t>
        </is>
      </c>
      <c r="B18" s="6" t="n">
        <v>992425</v>
      </c>
    </row>
    <row r="19">
      <c r="A19" s="4" t="inlineStr">
        <is>
          <t>Common stock, shares issued</t>
        </is>
      </c>
      <c r="C19" s="6" t="n">
        <v>7632575</v>
      </c>
      <c r="D19" s="6" t="n">
        <v>7632575</v>
      </c>
      <c r="E19" s="6" t="n">
        <v>7632575</v>
      </c>
    </row>
    <row r="20">
      <c r="A20" s="4" t="inlineStr">
        <is>
          <t>Common stock, shares outstanding</t>
        </is>
      </c>
      <c r="C20" s="6" t="n">
        <v>7632575</v>
      </c>
      <c r="D20" s="6" t="n">
        <v>7632575</v>
      </c>
      <c r="E20" s="6" t="n">
        <v>7632575</v>
      </c>
    </row>
    <row r="21">
      <c r="A21" s="4" t="inlineStr">
        <is>
          <t>Common stock, shares subject to forfeiture, as a percent of issued and outstanding shares (as a percent)</t>
        </is>
      </c>
      <c r="C21" s="4" t="inlineStr">
        <is>
          <t>20.00%</t>
        </is>
      </c>
      <c r="E21" s="4" t="inlineStr">
        <is>
          <t>20.00%</t>
        </is>
      </c>
    </row>
    <row r="22">
      <c r="A22" s="4" t="inlineStr">
        <is>
          <t>Number of common stock issuable pursuant to Initial Business Combination, as a percent of outstanding shares (in shares)</t>
        </is>
      </c>
      <c r="C22" s="4" t="inlineStr">
        <is>
          <t>20.00%</t>
        </is>
      </c>
      <c r="D22" s="4" t="inlineStr">
        <is>
          <t>20.00%</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 Liabilities (Details) - CIK0001815805 BROADSTONE ACQUISITION CORP. - $ / shares</t>
        </is>
      </c>
      <c r="B1" s="2" t="inlineStr">
        <is>
          <t>8 Months Ended</t>
        </is>
      </c>
      <c r="C1" s="2" t="inlineStr">
        <is>
          <t>9 Months Ended</t>
        </is>
      </c>
    </row>
    <row r="2">
      <c r="B2" s="2" t="inlineStr">
        <is>
          <t>Dec. 31, 2020</t>
        </is>
      </c>
      <c r="C2" s="2" t="inlineStr">
        <is>
          <t>Sep. 30, 2021</t>
        </is>
      </c>
      <c r="D2" s="2" t="inlineStr">
        <is>
          <t>Sep. 15, 2020</t>
        </is>
      </c>
    </row>
    <row r="3">
      <c r="A3" s="3" t="inlineStr">
        <is>
          <t>Class of Warrant or Right [Line Items]</t>
        </is>
      </c>
    </row>
    <row r="4">
      <c r="A4" s="4" t="inlineStr">
        <is>
          <t>Threshold trading days for calculating volume-weighted average price</t>
        </is>
      </c>
      <c r="B4" s="4" t="inlineStr">
        <is>
          <t>10 days</t>
        </is>
      </c>
      <c r="C4" s="4" t="inlineStr">
        <is>
          <t>10 days</t>
        </is>
      </c>
    </row>
    <row r="5">
      <c r="A5" s="4" t="inlineStr">
        <is>
          <t>Maximum redemption feature per warrant</t>
        </is>
      </c>
      <c r="B5" s="17" t="n">
        <v>0.361</v>
      </c>
      <c r="C5" s="17" t="n">
        <v>0.361</v>
      </c>
    </row>
    <row r="6">
      <c r="A6" s="4" t="inlineStr">
        <is>
          <t>Class A ordinary shares</t>
        </is>
      </c>
    </row>
    <row r="7">
      <c r="A7" s="3" t="inlineStr">
        <is>
          <t>Class of Warrant or Right [Line Items]</t>
        </is>
      </c>
    </row>
    <row r="8">
      <c r="A8" s="4" t="inlineStr">
        <is>
          <t>Threshold minimum percentage of gross proceeds on total equity proceeds (as a percent)</t>
        </is>
      </c>
      <c r="B8" s="4" t="inlineStr">
        <is>
          <t>60.00%</t>
        </is>
      </c>
      <c r="C8" s="4" t="inlineStr">
        <is>
          <t>60.00%</t>
        </is>
      </c>
    </row>
    <row r="9">
      <c r="A9" s="4" t="inlineStr">
        <is>
          <t>Threshold trading days for calculating Market Value</t>
        </is>
      </c>
      <c r="B9" s="4" t="inlineStr">
        <is>
          <t>10 days</t>
        </is>
      </c>
      <c r="C9" s="4" t="inlineStr">
        <is>
          <t>10 days</t>
        </is>
      </c>
    </row>
    <row r="10">
      <c r="A10" s="4" t="inlineStr">
        <is>
          <t>Maximum [Member] | Class A ordinary shares</t>
        </is>
      </c>
    </row>
    <row r="11">
      <c r="A11" s="3" t="inlineStr">
        <is>
          <t>Class of Warrant or Right [Line Items]</t>
        </is>
      </c>
    </row>
    <row r="12">
      <c r="A12" s="4" t="inlineStr">
        <is>
          <t>Newly Issued Price (in dollars per share)</t>
        </is>
      </c>
      <c r="B12" s="11" t="n">
        <v>9.199999999999999</v>
      </c>
      <c r="C12" s="11" t="n">
        <v>9.199999999999999</v>
      </c>
    </row>
    <row r="13">
      <c r="A13" s="4" t="inlineStr">
        <is>
          <t>Public Warrants</t>
        </is>
      </c>
    </row>
    <row r="14">
      <c r="A14" s="3" t="inlineStr">
        <is>
          <t>Class of Warrant or Right [Line Items]</t>
        </is>
      </c>
    </row>
    <row r="15">
      <c r="A15" s="4" t="inlineStr">
        <is>
          <t>Exercise price of warrants (in dollars per share)</t>
        </is>
      </c>
      <c r="B15" s="11" t="n">
        <v>11.5</v>
      </c>
      <c r="C15" s="11" t="n">
        <v>11.5</v>
      </c>
      <c r="D15" s="16" t="n">
        <v>0.796</v>
      </c>
    </row>
    <row r="16">
      <c r="A16" s="4" t="inlineStr">
        <is>
          <t>Warrants exercisable term after the completion of a business combination</t>
        </is>
      </c>
      <c r="B16" s="4" t="inlineStr">
        <is>
          <t>30 days</t>
        </is>
      </c>
      <c r="C16" s="4" t="inlineStr">
        <is>
          <t>30 days</t>
        </is>
      </c>
    </row>
    <row r="17">
      <c r="A17" s="4" t="inlineStr">
        <is>
          <t>Warrants exercisable term from the closing of the public offering</t>
        </is>
      </c>
      <c r="B17" s="4" t="inlineStr">
        <is>
          <t>12 months</t>
        </is>
      </c>
      <c r="C17" s="4" t="inlineStr">
        <is>
          <t>12 months</t>
        </is>
      </c>
    </row>
    <row r="18">
      <c r="A18" s="4" t="inlineStr">
        <is>
          <t>Threshold maximum period for filing registration statement after business combination</t>
        </is>
      </c>
      <c r="B18" s="4" t="inlineStr">
        <is>
          <t>15 days</t>
        </is>
      </c>
      <c r="C18" s="4" t="inlineStr">
        <is>
          <t>15 days</t>
        </is>
      </c>
    </row>
    <row r="19">
      <c r="A19" s="4" t="inlineStr">
        <is>
          <t>Threshold maximum period for registration statement to become effective after business combination</t>
        </is>
      </c>
      <c r="B19" s="4" t="inlineStr">
        <is>
          <t>60 days</t>
        </is>
      </c>
      <c r="C19" s="4" t="inlineStr">
        <is>
          <t>60 days</t>
        </is>
      </c>
    </row>
    <row r="20">
      <c r="A20" s="4" t="inlineStr">
        <is>
          <t>Warrant expiry term</t>
        </is>
      </c>
      <c r="B20" s="4" t="inlineStr">
        <is>
          <t>5 years</t>
        </is>
      </c>
      <c r="C20" s="4" t="inlineStr">
        <is>
          <t>5 years</t>
        </is>
      </c>
    </row>
    <row r="21">
      <c r="A21" s="4" t="inlineStr">
        <is>
          <t>Public Warrants | Redemption of Warrants when price per share of Class A common stock equals or exceeds $18.00</t>
        </is>
      </c>
    </row>
    <row r="22">
      <c r="A22" s="3" t="inlineStr">
        <is>
          <t>Class of Warrant or Right [Line Items]</t>
        </is>
      </c>
    </row>
    <row r="23">
      <c r="A23" s="4" t="inlineStr">
        <is>
          <t>Redemption price per warrant (in dollars per share)</t>
        </is>
      </c>
      <c r="B23" s="11" t="n">
        <v>0.01</v>
      </c>
      <c r="C23" s="11" t="n">
        <v>0.01</v>
      </c>
    </row>
    <row r="24">
      <c r="A24" s="4" t="inlineStr">
        <is>
          <t>Minimum threshold written notice period for redemption of public warrants</t>
        </is>
      </c>
      <c r="B24" s="4" t="inlineStr">
        <is>
          <t>30 days</t>
        </is>
      </c>
      <c r="C24" s="4" t="inlineStr">
        <is>
          <t>30 days</t>
        </is>
      </c>
    </row>
    <row r="25">
      <c r="A25" s="4" t="inlineStr">
        <is>
          <t>Stock price trigger for redemption of warrants (in dollars per share)</t>
        </is>
      </c>
      <c r="B25" s="12" t="n">
        <v>18</v>
      </c>
      <c r="C25" s="12" t="n">
        <v>18</v>
      </c>
    </row>
    <row r="26">
      <c r="A26" s="4" t="inlineStr">
        <is>
          <t>Threshold trading days for redemption of warrants</t>
        </is>
      </c>
      <c r="B26" s="4" t="inlineStr">
        <is>
          <t>20 days</t>
        </is>
      </c>
      <c r="C26" s="4" t="inlineStr">
        <is>
          <t>20 days</t>
        </is>
      </c>
    </row>
    <row r="27">
      <c r="A27" s="4" t="inlineStr">
        <is>
          <t>Threshold consecutive trading days for redemption of warrants</t>
        </is>
      </c>
      <c r="B27" s="4" t="inlineStr">
        <is>
          <t>30 days</t>
        </is>
      </c>
      <c r="C27" s="4" t="inlineStr">
        <is>
          <t>30 days</t>
        </is>
      </c>
    </row>
    <row r="28">
      <c r="A28" s="4" t="inlineStr">
        <is>
          <t>Newly Issued Price (in dollars per share)</t>
        </is>
      </c>
      <c r="B28" s="12" t="n">
        <v>18</v>
      </c>
    </row>
    <row r="29">
      <c r="A29" s="4" t="inlineStr">
        <is>
          <t>Adjustment of exercise price of warrants based on market value and newly issued price (as a percent)</t>
        </is>
      </c>
      <c r="B29" s="4" t="inlineStr">
        <is>
          <t>115.00%</t>
        </is>
      </c>
      <c r="C29" s="4" t="inlineStr">
        <is>
          <t>115.00%</t>
        </is>
      </c>
    </row>
    <row r="30">
      <c r="A30" s="4" t="inlineStr">
        <is>
          <t>Public Warrants | Redemption of Warrants when price per share of Class A common stock equals or exceeds $10.00</t>
        </is>
      </c>
    </row>
    <row r="31">
      <c r="A31" s="3" t="inlineStr">
        <is>
          <t>Class of Warrant or Right [Line Items]</t>
        </is>
      </c>
    </row>
    <row r="32">
      <c r="A32" s="4" t="inlineStr">
        <is>
          <t>Redemption price per warrant (in dollars per share)</t>
        </is>
      </c>
      <c r="B32" s="11" t="n">
        <v>0.1</v>
      </c>
      <c r="C32" s="11" t="n">
        <v>0.1</v>
      </c>
    </row>
    <row r="33">
      <c r="A33" s="4" t="inlineStr">
        <is>
          <t>Minimum threshold written notice period for redemption of public warrants</t>
        </is>
      </c>
      <c r="C33" s="4" t="inlineStr">
        <is>
          <t>30 days</t>
        </is>
      </c>
    </row>
    <row r="34">
      <c r="A34" s="4" t="inlineStr">
        <is>
          <t>Stock price trigger for redemption of warrants (in dollars per share)</t>
        </is>
      </c>
      <c r="B34" s="12" t="n">
        <v>10</v>
      </c>
      <c r="C34" s="12" t="n">
        <v>10</v>
      </c>
    </row>
    <row r="35">
      <c r="A35" s="4" t="inlineStr">
        <is>
          <t>Threshold trading days for redemption of warrants</t>
        </is>
      </c>
      <c r="C35" s="4" t="inlineStr">
        <is>
          <t>20 days</t>
        </is>
      </c>
    </row>
    <row r="36">
      <c r="A36" s="4" t="inlineStr">
        <is>
          <t>Threshold consecutive trading days for redemption of warrants</t>
        </is>
      </c>
      <c r="B36" s="4" t="inlineStr">
        <is>
          <t>30 days</t>
        </is>
      </c>
      <c r="C36" s="4" t="inlineStr">
        <is>
          <t>30 days</t>
        </is>
      </c>
    </row>
    <row r="37">
      <c r="A37" s="4" t="inlineStr">
        <is>
          <t>Threshold number of trading days before sending notice of redemption to warrant holders</t>
        </is>
      </c>
      <c r="B37" s="4" t="inlineStr">
        <is>
          <t>30 days</t>
        </is>
      </c>
      <c r="C37" s="4" t="inlineStr">
        <is>
          <t>3 days</t>
        </is>
      </c>
    </row>
    <row r="38">
      <c r="A38" s="4" t="inlineStr">
        <is>
          <t>Adjustment of exercise price of warrants based on market value and newly issued price (as a percent)</t>
        </is>
      </c>
      <c r="B38" s="4" t="inlineStr">
        <is>
          <t>180.00%</t>
        </is>
      </c>
      <c r="C38" s="4" t="inlineStr">
        <is>
          <t>180.00%</t>
        </is>
      </c>
    </row>
    <row r="39">
      <c r="A39" s="4" t="inlineStr">
        <is>
          <t>Private Placement Warrants</t>
        </is>
      </c>
    </row>
    <row r="40">
      <c r="A40" s="3" t="inlineStr">
        <is>
          <t>Class of Warrant or Right [Line Items]</t>
        </is>
      </c>
    </row>
    <row r="41">
      <c r="A41" s="4" t="inlineStr">
        <is>
          <t>Exercise price of warrants (in dollars per share)</t>
        </is>
      </c>
      <c r="D41" s="16" t="n">
        <v>0.797</v>
      </c>
    </row>
    <row r="42">
      <c r="A42" s="4" t="inlineStr">
        <is>
          <t>Threshold period for not to transfer, assign or sell any of their shares or warrants after the completion of the initial business combination</t>
        </is>
      </c>
      <c r="C42" s="4" t="inlineStr">
        <is>
          <t>30 days</t>
        </is>
      </c>
    </row>
    <row r="43">
      <c r="A43" s="4" t="inlineStr">
        <is>
          <t>Private Placement Warrants | Redemption of Warrants when price per share of Class A common stock is less than $18.00</t>
        </is>
      </c>
    </row>
    <row r="44">
      <c r="A44" s="3" t="inlineStr">
        <is>
          <t>Class of Warrant or Right [Line Items]</t>
        </is>
      </c>
    </row>
    <row r="45">
      <c r="A45" s="4" t="inlineStr">
        <is>
          <t>Stock price trigger for redemption of warrants (in dollars per share)</t>
        </is>
      </c>
      <c r="B45" s="12" t="n">
        <v>18</v>
      </c>
      <c r="C45" s="12" t="n">
        <v>18</v>
      </c>
    </row>
    <row r="46">
      <c r="A46" s="4" t="inlineStr">
        <is>
          <t>Threshold trading days for redemption of warrants</t>
        </is>
      </c>
      <c r="B46" s="4" t="inlineStr">
        <is>
          <t>20 days</t>
        </is>
      </c>
      <c r="C46" s="4" t="inlineStr">
        <is>
          <t>20 days</t>
        </is>
      </c>
    </row>
    <row r="47">
      <c r="A47" s="4" t="inlineStr">
        <is>
          <t>Threshold consecutive trading days for redemption of warrants</t>
        </is>
      </c>
      <c r="B47" s="4" t="inlineStr">
        <is>
          <t>30 days</t>
        </is>
      </c>
      <c r="C47" s="4" t="inlineStr">
        <is>
          <t>30 days</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IK0001815805 BROADSTONE ACQUISITION CORP. - USD ($)</t>
        </is>
      </c>
      <c r="B1" s="2" t="inlineStr">
        <is>
          <t>Sep. 30, 2021</t>
        </is>
      </c>
      <c r="C1" s="2" t="inlineStr">
        <is>
          <t>Dec. 31, 2020</t>
        </is>
      </c>
    </row>
    <row r="2">
      <c r="A2" s="3" t="inlineStr">
        <is>
          <t>Fair Value Measurements</t>
        </is>
      </c>
    </row>
    <row r="3">
      <c r="A3" s="4" t="inlineStr">
        <is>
          <t>Marketable securities held in the Trust Account</t>
        </is>
      </c>
      <c r="B3" s="12" t="n">
        <v>305332346</v>
      </c>
      <c r="C3" s="12" t="n">
        <v>305311303</v>
      </c>
    </row>
    <row r="4">
      <c r="A4" s="4" t="inlineStr">
        <is>
          <t>Warrant liabilities</t>
        </is>
      </c>
      <c r="B4" s="6" t="n">
        <v>25240908</v>
      </c>
      <c r="C4" s="6" t="n">
        <v>26175756</v>
      </c>
    </row>
    <row r="5">
      <c r="A5" s="4" t="inlineStr">
        <is>
          <t>Level 1</t>
        </is>
      </c>
    </row>
    <row r="6">
      <c r="A6" s="3" t="inlineStr">
        <is>
          <t>Fair Value Measurements</t>
        </is>
      </c>
    </row>
    <row r="7">
      <c r="A7" s="4" t="inlineStr">
        <is>
          <t>Marketable securities held in the Trust Account</t>
        </is>
      </c>
      <c r="B7" s="6" t="n">
        <v>305332346</v>
      </c>
      <c r="C7" s="6" t="n">
        <v>305311303</v>
      </c>
    </row>
    <row r="8">
      <c r="A8" s="4" t="inlineStr">
        <is>
          <t>Level 1 | Recurring</t>
        </is>
      </c>
    </row>
    <row r="9">
      <c r="A9" s="3" t="inlineStr">
        <is>
          <t>Fair Value Measurements</t>
        </is>
      </c>
    </row>
    <row r="10">
      <c r="A10" s="4" t="inlineStr">
        <is>
          <t>Marketable securities held in the Trust Account</t>
        </is>
      </c>
      <c r="C10" s="6" t="n">
        <v>305311303</v>
      </c>
    </row>
    <row r="11">
      <c r="A11" s="4" t="inlineStr">
        <is>
          <t>Private Placement Warrants | Level 2</t>
        </is>
      </c>
    </row>
    <row r="12">
      <c r="A12" s="3" t="inlineStr">
        <is>
          <t>Fair Value Measurements</t>
        </is>
      </c>
    </row>
    <row r="13">
      <c r="A13" s="4" t="inlineStr">
        <is>
          <t>Warrant liabilities</t>
        </is>
      </c>
      <c r="B13" s="6" t="n">
        <v>8754545</v>
      </c>
      <c r="C13" s="6" t="n">
        <v>9078787</v>
      </c>
    </row>
    <row r="14">
      <c r="A14" s="4" t="inlineStr">
        <is>
          <t>Private Placement Warrants | Level 2 | Recurring</t>
        </is>
      </c>
    </row>
    <row r="15">
      <c r="A15" s="3" t="inlineStr">
        <is>
          <t>Fair Value Measurements</t>
        </is>
      </c>
    </row>
    <row r="16">
      <c r="A16" s="4" t="inlineStr">
        <is>
          <t>Warrant liabilities</t>
        </is>
      </c>
      <c r="C16" s="6" t="n">
        <v>9078787</v>
      </c>
    </row>
    <row r="17">
      <c r="A17" s="4" t="inlineStr">
        <is>
          <t>Public Warrants | Level 1</t>
        </is>
      </c>
    </row>
    <row r="18">
      <c r="A18" s="3" t="inlineStr">
        <is>
          <t>Fair Value Measurements</t>
        </is>
      </c>
    </row>
    <row r="19">
      <c r="A19" s="4" t="inlineStr">
        <is>
          <t>Warrant liabilities</t>
        </is>
      </c>
      <c r="B19" s="12" t="n">
        <v>16486363</v>
      </c>
      <c r="C19" s="6" t="n">
        <v>17096969</v>
      </c>
    </row>
    <row r="20">
      <c r="A20" s="4" t="inlineStr">
        <is>
          <t>Public Warrants | Level 1 | Recurring</t>
        </is>
      </c>
    </row>
    <row r="21">
      <c r="A21" s="3" t="inlineStr">
        <is>
          <t>Fair Value Measurements</t>
        </is>
      </c>
    </row>
    <row r="22">
      <c r="A22" s="4" t="inlineStr">
        <is>
          <t>Warrant liabilities</t>
        </is>
      </c>
      <c r="C22" s="12" t="n">
        <v>1709696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Changes in the fair value of warrant liabilities (Details) - CIK0001815805 BROADSTONE ACQUISITION CORP. - USD ($)</t>
        </is>
      </c>
      <c r="B1" s="2" t="inlineStr">
        <is>
          <t>8 Months Ended</t>
        </is>
      </c>
      <c r="C1" s="2" t="inlineStr">
        <is>
          <t>9 Months Ended</t>
        </is>
      </c>
    </row>
    <row r="2">
      <c r="B2" s="2" t="inlineStr">
        <is>
          <t>Dec. 31, 2020</t>
        </is>
      </c>
      <c r="C2" s="2" t="inlineStr">
        <is>
          <t>Sep. 30, 2021</t>
        </is>
      </c>
      <c r="D2" s="2" t="inlineStr">
        <is>
          <t>Sep. 15, 2020</t>
        </is>
      </c>
    </row>
    <row r="3">
      <c r="A3" s="3" t="inlineStr">
        <is>
          <t>Fair Value Measurements</t>
        </is>
      </c>
    </row>
    <row r="4">
      <c r="A4" s="4" t="inlineStr">
        <is>
          <t>Fair value as of December 31, 2020</t>
        </is>
      </c>
      <c r="C4" s="12" t="n">
        <v>26175756</v>
      </c>
    </row>
    <row r="5">
      <c r="A5" s="4" t="inlineStr">
        <is>
          <t>Initial measurement on September 15, 2020</t>
        </is>
      </c>
      <c r="B5" s="12" t="n">
        <v>18323000</v>
      </c>
    </row>
    <row r="6">
      <c r="A6" s="4" t="inlineStr">
        <is>
          <t>Initial measurement on October 14, 2020</t>
        </is>
      </c>
      <c r="B6" s="6" t="n">
        <v>293362</v>
      </c>
    </row>
    <row r="7">
      <c r="A7" s="4" t="inlineStr">
        <is>
          <t>Change in valuation inputs or other assumptions(1)</t>
        </is>
      </c>
      <c r="B7" s="6" t="n">
        <v>7559394</v>
      </c>
      <c r="C7" s="6" t="n">
        <v>-934848</v>
      </c>
    </row>
    <row r="8">
      <c r="A8" s="4" t="inlineStr">
        <is>
          <t>Fair value as of September 30, 2021</t>
        </is>
      </c>
      <c r="B8" s="6" t="n">
        <v>26175756</v>
      </c>
      <c r="C8" s="6" t="n">
        <v>25240908</v>
      </c>
    </row>
    <row r="9">
      <c r="A9" s="4" t="inlineStr">
        <is>
          <t>Private Placement Warrants</t>
        </is>
      </c>
    </row>
    <row r="10">
      <c r="A10" s="3" t="inlineStr">
        <is>
          <t>Fair Value Measurements</t>
        </is>
      </c>
    </row>
    <row r="11">
      <c r="A11" s="4" t="inlineStr">
        <is>
          <t>Fair value as of December 31, 2020</t>
        </is>
      </c>
      <c r="C11" s="6" t="n">
        <v>9078787</v>
      </c>
    </row>
    <row r="12">
      <c r="A12" s="4" t="inlineStr">
        <is>
          <t>Initial measurement on September 15, 2020</t>
        </is>
      </c>
      <c r="B12" s="6" t="n">
        <v>6368000</v>
      </c>
    </row>
    <row r="13">
      <c r="A13" s="4" t="inlineStr">
        <is>
          <t>Initial measurement on October 14, 2020</t>
        </is>
      </c>
      <c r="B13" s="6" t="n">
        <v>83893</v>
      </c>
    </row>
    <row r="14">
      <c r="A14" s="4" t="inlineStr">
        <is>
          <t>Change in valuation inputs or other assumptions(1)</t>
        </is>
      </c>
      <c r="B14" s="6" t="n">
        <v>2626894</v>
      </c>
      <c r="C14" s="6" t="n">
        <v>-324242</v>
      </c>
    </row>
    <row r="15">
      <c r="A15" s="4" t="inlineStr">
        <is>
          <t>Fair value as of September 30, 2021</t>
        </is>
      </c>
      <c r="B15" s="6" t="n">
        <v>9078787</v>
      </c>
      <c r="C15" s="6" t="n">
        <v>8754545</v>
      </c>
    </row>
    <row r="16">
      <c r="A16" s="4" t="inlineStr">
        <is>
          <t>Warrants and Rights Outstanding</t>
        </is>
      </c>
      <c r="B16" s="6" t="n">
        <v>9100000</v>
      </c>
      <c r="C16" s="6" t="n">
        <v>8800000</v>
      </c>
      <c r="D16" s="12" t="n">
        <v>6400000</v>
      </c>
    </row>
    <row r="17">
      <c r="A17" s="4" t="inlineStr">
        <is>
          <t>Public Warrants</t>
        </is>
      </c>
    </row>
    <row r="18">
      <c r="A18" s="3" t="inlineStr">
        <is>
          <t>Fair Value Measurements</t>
        </is>
      </c>
    </row>
    <row r="19">
      <c r="A19" s="4" t="inlineStr">
        <is>
          <t>Fair value as of December 31, 2020</t>
        </is>
      </c>
      <c r="C19" s="6" t="n">
        <v>17096969</v>
      </c>
    </row>
    <row r="20">
      <c r="A20" s="4" t="inlineStr">
        <is>
          <t>Initial measurement on September 15, 2020</t>
        </is>
      </c>
      <c r="B20" s="6" t="n">
        <v>11955000</v>
      </c>
    </row>
    <row r="21">
      <c r="A21" s="4" t="inlineStr">
        <is>
          <t>Initial measurement on October 14, 2020</t>
        </is>
      </c>
      <c r="B21" s="6" t="n">
        <v>209469</v>
      </c>
    </row>
    <row r="22">
      <c r="A22" s="4" t="inlineStr">
        <is>
          <t>Change in valuation inputs or other assumptions(1)</t>
        </is>
      </c>
      <c r="B22" s="6" t="n">
        <v>4932500</v>
      </c>
      <c r="C22" s="6" t="n">
        <v>-610606</v>
      </c>
    </row>
    <row r="23">
      <c r="A23" s="4" t="inlineStr">
        <is>
          <t>Fair value as of September 30, 2021</t>
        </is>
      </c>
      <c r="B23" s="6" t="n">
        <v>17096969</v>
      </c>
      <c r="C23" s="6" t="n">
        <v>16486363</v>
      </c>
    </row>
    <row r="24">
      <c r="A24" s="4" t="inlineStr">
        <is>
          <t>Warrants and Rights Outstanding</t>
        </is>
      </c>
      <c r="B24" s="12" t="n">
        <v>17100000</v>
      </c>
      <c r="C24" s="12" t="n">
        <v>16500000</v>
      </c>
      <c r="D24" s="12" t="n">
        <v>12000000</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BALANCE SHEET - CIK0001815805 BROADSTONE ACQUISITION CORP. - USD ($)</t>
        </is>
      </c>
      <c r="B1" s="2" t="inlineStr">
        <is>
          <t>Sep. 30, 2021</t>
        </is>
      </c>
      <c r="C1" s="2" t="inlineStr">
        <is>
          <t>Jun. 30, 2021</t>
        </is>
      </c>
      <c r="D1" s="2" t="inlineStr">
        <is>
          <t>Mar. 31, 2021</t>
        </is>
      </c>
      <c r="E1" s="2" t="inlineStr">
        <is>
          <t>Dec. 31, 2020</t>
        </is>
      </c>
      <c r="F1" s="2" t="inlineStr">
        <is>
          <t>Oct. 14, 2020</t>
        </is>
      </c>
      <c r="G1" s="2" t="inlineStr">
        <is>
          <t>Sep. 30, 2020</t>
        </is>
      </c>
      <c r="H1" s="2" t="inlineStr">
        <is>
          <t>Sep. 15, 2020</t>
        </is>
      </c>
      <c r="I1" s="2" t="inlineStr">
        <is>
          <t>Jun. 30, 2020</t>
        </is>
      </c>
      <c r="J1" s="2" t="inlineStr">
        <is>
          <t>May 12, 2020</t>
        </is>
      </c>
    </row>
    <row r="2">
      <c r="A2" s="3" t="inlineStr">
        <is>
          <t>Current assets:</t>
        </is>
      </c>
    </row>
    <row r="3">
      <c r="A3" s="4" t="inlineStr">
        <is>
          <t>Cash</t>
        </is>
      </c>
      <c r="B3" s="12" t="n">
        <v>707084</v>
      </c>
      <c r="E3" s="12" t="n">
        <v>1605045</v>
      </c>
    </row>
    <row r="4">
      <c r="A4" s="4" t="inlineStr">
        <is>
          <t>Prepaid expenses</t>
        </is>
      </c>
      <c r="B4" s="6" t="n">
        <v>95417</v>
      </c>
      <c r="E4" s="6" t="n">
        <v>187865</v>
      </c>
    </row>
    <row r="5">
      <c r="A5" s="4" t="inlineStr">
        <is>
          <t>Total current assets</t>
        </is>
      </c>
      <c r="B5" s="6" t="n">
        <v>802501</v>
      </c>
      <c r="E5" s="6" t="n">
        <v>1792910</v>
      </c>
    </row>
    <row r="6">
      <c r="A6" s="4" t="inlineStr">
        <is>
          <t>Investment held in Trust Account</t>
        </is>
      </c>
      <c r="B6" s="6" t="n">
        <v>305332346</v>
      </c>
      <c r="E6" s="6" t="n">
        <v>305311303</v>
      </c>
    </row>
    <row r="7">
      <c r="A7" s="4" t="inlineStr">
        <is>
          <t>Total Assets</t>
        </is>
      </c>
      <c r="B7" s="6" t="n">
        <v>306134847</v>
      </c>
      <c r="E7" s="6" t="n">
        <v>307104213</v>
      </c>
    </row>
    <row r="8">
      <c r="A8" s="3" t="inlineStr">
        <is>
          <t>Current liabilities:</t>
        </is>
      </c>
    </row>
    <row r="9">
      <c r="A9" s="4" t="inlineStr">
        <is>
          <t>Accounts payable</t>
        </is>
      </c>
      <c r="B9" s="6" t="n">
        <v>80274</v>
      </c>
      <c r="E9" s="6" t="n">
        <v>155683</v>
      </c>
    </row>
    <row r="10">
      <c r="A10" s="4" t="inlineStr">
        <is>
          <t>Accrued expenses</t>
        </is>
      </c>
      <c r="B10" s="6" t="n">
        <v>2762980</v>
      </c>
      <c r="E10" s="6" t="n">
        <v>219</v>
      </c>
    </row>
    <row r="11">
      <c r="A11" s="4" t="inlineStr">
        <is>
          <t>Total current liabilities</t>
        </is>
      </c>
      <c r="B11" s="6" t="n">
        <v>2843254</v>
      </c>
      <c r="E11" s="6" t="n">
        <v>155902</v>
      </c>
    </row>
    <row r="12">
      <c r="A12" s="4" t="inlineStr">
        <is>
          <t>Warrant liability</t>
        </is>
      </c>
      <c r="B12" s="6" t="n">
        <v>25240908</v>
      </c>
      <c r="E12" s="6" t="n">
        <v>26175756</v>
      </c>
    </row>
    <row r="13">
      <c r="A13" s="4" t="inlineStr">
        <is>
          <t>Deferred underwriting commissions</t>
        </is>
      </c>
      <c r="B13" s="6" t="n">
        <v>10685605</v>
      </c>
      <c r="E13" s="6" t="n">
        <v>10685605</v>
      </c>
    </row>
    <row r="14">
      <c r="A14" s="4" t="inlineStr">
        <is>
          <t>Total liabilities</t>
        </is>
      </c>
      <c r="B14" s="6" t="n">
        <v>38769767</v>
      </c>
      <c r="E14" s="6" t="n">
        <v>37017263</v>
      </c>
    </row>
    <row r="15">
      <c r="A15" s="4" t="inlineStr">
        <is>
          <t>Commitments and Contingencies</t>
        </is>
      </c>
      <c r="B15" s="4" t="inlineStr">
        <is>
          <t xml:space="preserve"> </t>
        </is>
      </c>
      <c r="E15" s="4" t="inlineStr">
        <is>
          <t xml:space="preserve"> </t>
        </is>
      </c>
    </row>
    <row r="16">
      <c r="A16" s="3" t="inlineStr">
        <is>
          <t>Shareholders' deficit</t>
        </is>
      </c>
    </row>
    <row r="17">
      <c r="A17" s="4" t="inlineStr">
        <is>
          <t>Preference shares, $0.0001 par value 1,000,000 shares authorized none issued and outstanding</t>
        </is>
      </c>
      <c r="B17" s="4" t="inlineStr">
        <is>
          <t xml:space="preserve"> </t>
        </is>
      </c>
      <c r="E17" s="4" t="inlineStr">
        <is>
          <t xml:space="preserve"> </t>
        </is>
      </c>
    </row>
    <row r="18">
      <c r="A18" s="4" t="inlineStr">
        <is>
          <t>Accumulated deficit</t>
        </is>
      </c>
      <c r="B18" s="6" t="n">
        <v>-37938693</v>
      </c>
      <c r="C18" s="12" t="n">
        <v>-40134961</v>
      </c>
      <c r="D18" s="12" t="n">
        <v>-25406059</v>
      </c>
      <c r="E18" s="6" t="n">
        <v>-35216823</v>
      </c>
      <c r="F18" s="12" t="n">
        <v>-27366562</v>
      </c>
      <c r="G18" s="12" t="n">
        <v>-26930154</v>
      </c>
      <c r="H18" s="12" t="n">
        <v>-26977565</v>
      </c>
    </row>
    <row r="19">
      <c r="A19" s="4" t="inlineStr">
        <is>
          <t>Total shareholders' deficit</t>
        </is>
      </c>
      <c r="B19" s="6" t="n">
        <v>-37937930</v>
      </c>
      <c r="C19" s="6" t="n">
        <v>-40134198</v>
      </c>
      <c r="D19" s="6" t="n">
        <v>-25405296</v>
      </c>
      <c r="E19" s="6" t="n">
        <v>-35216060</v>
      </c>
      <c r="F19" s="12" t="n">
        <v>-27310669</v>
      </c>
      <c r="G19" s="12" t="n">
        <v>-26929291</v>
      </c>
      <c r="H19" s="12" t="n">
        <v>-26976702</v>
      </c>
      <c r="I19" s="12" t="n">
        <v>14268</v>
      </c>
      <c r="J19" s="12" t="n">
        <v>0</v>
      </c>
    </row>
    <row r="20">
      <c r="A20" s="4" t="inlineStr">
        <is>
          <t>Total Liabilities, Class A Ordinary Shares Subject to Possible Redemption and Shareholders' Deficit</t>
        </is>
      </c>
      <c r="B20" s="6" t="n">
        <v>306134847</v>
      </c>
      <c r="E20" s="6" t="n">
        <v>307104213</v>
      </c>
    </row>
    <row r="21">
      <c r="A21" s="4" t="inlineStr">
        <is>
          <t>Class A ordinary shares</t>
        </is>
      </c>
    </row>
    <row r="22">
      <c r="A22" s="3" t="inlineStr">
        <is>
          <t>Current liabilities:</t>
        </is>
      </c>
    </row>
    <row r="23">
      <c r="A23" s="4" t="inlineStr">
        <is>
          <t>Class A ordinary shares; 30,530,301 shares subject to possible redemption at $10 per share as of September 30, 2021 and December 31, 2020</t>
        </is>
      </c>
      <c r="B23" s="6" t="n">
        <v>305303010</v>
      </c>
      <c r="C23" s="12" t="n">
        <v>305303010</v>
      </c>
      <c r="D23" s="12" t="n">
        <v>305303010</v>
      </c>
      <c r="E23" s="6" t="n">
        <v>305303010</v>
      </c>
    </row>
    <row r="24">
      <c r="A24" s="4" t="inlineStr">
        <is>
          <t>Class A Redeemable Common Stock</t>
        </is>
      </c>
    </row>
    <row r="25">
      <c r="A25" s="3" t="inlineStr">
        <is>
          <t>Current liabilities:</t>
        </is>
      </c>
    </row>
    <row r="26">
      <c r="A26" s="4" t="inlineStr">
        <is>
          <t>Class A ordinary shares; 30,530,301 shares subject to possible redemption at $10 per share as of September 30, 2021 and December 31, 2020</t>
        </is>
      </c>
      <c r="E26" s="6" t="n">
        <v>305303010</v>
      </c>
    </row>
    <row r="27">
      <c r="A27" s="4" t="inlineStr">
        <is>
          <t>Class B ordinary shares</t>
        </is>
      </c>
    </row>
    <row r="28">
      <c r="A28" s="3" t="inlineStr">
        <is>
          <t>Shareholders' deficit</t>
        </is>
      </c>
    </row>
    <row r="29">
      <c r="A29" s="4" t="inlineStr">
        <is>
          <t>Common Stock</t>
        </is>
      </c>
      <c r="B29" s="12" t="n">
        <v>763</v>
      </c>
      <c r="E29" s="12" t="n">
        <v>76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Parenthetical) - CIK0001815805 BROADSTONE ACQUISITION CORP. - $ / shares</t>
        </is>
      </c>
      <c r="B1" s="2" t="inlineStr">
        <is>
          <t>Sep. 30, 2021</t>
        </is>
      </c>
      <c r="C1" s="2" t="inlineStr">
        <is>
          <t>Dec. 31, 2020</t>
        </is>
      </c>
    </row>
    <row r="2">
      <c r="A2" s="4" t="inlineStr">
        <is>
          <t>Preferred stock, par value</t>
        </is>
      </c>
      <c r="B2" s="13" t="n">
        <v>0.0001</v>
      </c>
      <c r="C2" s="13"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row>
    <row r="7">
      <c r="A7" s="4" t="inlineStr">
        <is>
          <t>Share subject to possible redemption (in shares)</t>
        </is>
      </c>
      <c r="B7" s="6" t="n">
        <v>30530301</v>
      </c>
      <c r="C7" s="6" t="n">
        <v>30530301</v>
      </c>
    </row>
    <row r="8">
      <c r="A8" s="4" t="inlineStr">
        <is>
          <t>Redemption Price</t>
        </is>
      </c>
      <c r="B8" s="12" t="n">
        <v>10</v>
      </c>
      <c r="C8" s="12" t="n">
        <v>10</v>
      </c>
    </row>
    <row r="9">
      <c r="A9" s="4" t="inlineStr">
        <is>
          <t>Common stock, par value</t>
        </is>
      </c>
      <c r="B9" s="13" t="n">
        <v>0.0001</v>
      </c>
      <c r="C9" s="13" t="n">
        <v>0.0001</v>
      </c>
    </row>
    <row r="10">
      <c r="A10" s="4" t="inlineStr">
        <is>
          <t>Common stock, shares authorized</t>
        </is>
      </c>
      <c r="B10" s="6" t="n">
        <v>200000000</v>
      </c>
      <c r="C10" s="6" t="n">
        <v>200000000</v>
      </c>
    </row>
    <row r="11">
      <c r="A11" s="4" t="inlineStr">
        <is>
          <t>Common stock, shares issued</t>
        </is>
      </c>
      <c r="B11" s="6" t="n">
        <v>0</v>
      </c>
      <c r="C11" s="6" t="n">
        <v>0</v>
      </c>
    </row>
    <row r="12">
      <c r="A12" s="4" t="inlineStr">
        <is>
          <t>Common stock, shares outstanding</t>
        </is>
      </c>
      <c r="B12" s="6" t="n">
        <v>0</v>
      </c>
      <c r="C12" s="6" t="n">
        <v>0</v>
      </c>
    </row>
    <row r="13">
      <c r="A13" s="4" t="inlineStr">
        <is>
          <t>Class A Redeemable Common Stock</t>
        </is>
      </c>
    </row>
    <row r="14">
      <c r="A14" s="4" t="inlineStr">
        <is>
          <t>Share subject to possible redemption (in shares)</t>
        </is>
      </c>
      <c r="C14" s="6" t="n">
        <v>30530301</v>
      </c>
    </row>
    <row r="15">
      <c r="A15" s="4" t="inlineStr">
        <is>
          <t>Non Redeemable ordinary shares</t>
        </is>
      </c>
    </row>
    <row r="16">
      <c r="A16" s="4" t="inlineStr">
        <is>
          <t>Common stock, par value</t>
        </is>
      </c>
      <c r="C16" s="13" t="n">
        <v>0.0001</v>
      </c>
    </row>
    <row r="17">
      <c r="A17" s="4" t="inlineStr">
        <is>
          <t>Common stock, shares authorized</t>
        </is>
      </c>
      <c r="C17" s="6" t="n">
        <v>200000000</v>
      </c>
    </row>
    <row r="18">
      <c r="A18" s="4" t="inlineStr">
        <is>
          <t>Common stock, shares issued</t>
        </is>
      </c>
      <c r="C18" s="6" t="n">
        <v>0</v>
      </c>
    </row>
    <row r="19">
      <c r="A19" s="4" t="inlineStr">
        <is>
          <t>Common stock, shares outstanding</t>
        </is>
      </c>
      <c r="C19" s="6" t="n">
        <v>0</v>
      </c>
    </row>
    <row r="20">
      <c r="A20" s="4" t="inlineStr">
        <is>
          <t>Class B ordinary shares</t>
        </is>
      </c>
    </row>
    <row r="21">
      <c r="A21" s="4" t="inlineStr">
        <is>
          <t>Common stock, par value</t>
        </is>
      </c>
      <c r="B21" s="13" t="n">
        <v>0.0001</v>
      </c>
      <c r="C21" s="13" t="n">
        <v>0.0001</v>
      </c>
    </row>
    <row r="22">
      <c r="A22" s="4" t="inlineStr">
        <is>
          <t>Common stock, shares authorized</t>
        </is>
      </c>
      <c r="B22" s="6" t="n">
        <v>20000000</v>
      </c>
      <c r="C22" s="6" t="n">
        <v>20000000</v>
      </c>
    </row>
    <row r="23">
      <c r="A23" s="4" t="inlineStr">
        <is>
          <t>Common stock, shares issued</t>
        </is>
      </c>
      <c r="B23" s="6" t="n">
        <v>7632575</v>
      </c>
      <c r="C23" s="6" t="n">
        <v>7632575</v>
      </c>
    </row>
    <row r="24">
      <c r="A24" s="4" t="inlineStr">
        <is>
          <t>Common stock, shares outstanding</t>
        </is>
      </c>
      <c r="B24" s="6" t="n">
        <v>7632575</v>
      </c>
      <c r="C24" s="6" t="n">
        <v>7632575</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s>
  <sheetData>
    <row r="1">
      <c r="A1" s="1" t="inlineStr">
        <is>
          <t>STATEMENTS OF OPERATIONS - USD ($)</t>
        </is>
      </c>
      <c r="B1" s="2" t="inlineStr">
        <is>
          <t>2 Months Ended</t>
        </is>
      </c>
      <c r="C1" s="2" t="inlineStr">
        <is>
          <t>3 Months Ended</t>
        </is>
      </c>
      <c r="G1" s="2" t="inlineStr">
        <is>
          <t>5 Months Ended</t>
        </is>
      </c>
      <c r="H1" s="2" t="inlineStr">
        <is>
          <t>8 Months Ended</t>
        </is>
      </c>
      <c r="I1" s="2" t="inlineStr">
        <is>
          <t>9 Months Ended</t>
        </is>
      </c>
    </row>
    <row r="2">
      <c r="B2" s="2" t="inlineStr">
        <is>
          <t>Jun. 30, 2020</t>
        </is>
      </c>
      <c r="C2" s="2" t="inlineStr">
        <is>
          <t>Sep. 30, 2021</t>
        </is>
      </c>
      <c r="D2" s="2" t="inlineStr">
        <is>
          <t>Jun. 30, 2021</t>
        </is>
      </c>
      <c r="E2" s="2" t="inlineStr">
        <is>
          <t>Mar. 31, 2021</t>
        </is>
      </c>
      <c r="F2" s="2" t="inlineStr">
        <is>
          <t>Sep. 30, 2020</t>
        </is>
      </c>
      <c r="G2" s="2" t="inlineStr">
        <is>
          <t>Sep. 30, 2020</t>
        </is>
      </c>
      <c r="H2" s="2" t="inlineStr">
        <is>
          <t>Dec. 31, 2020</t>
        </is>
      </c>
      <c r="I2" s="2" t="inlineStr">
        <is>
          <t>Sep. 30, 2021</t>
        </is>
      </c>
    </row>
    <row r="3">
      <c r="A3" s="4" t="inlineStr">
        <is>
          <t>CIK0001815805 BROADSTONE ACQUISITION CORP.</t>
        </is>
      </c>
    </row>
    <row r="4">
      <c r="A4" s="4" t="inlineStr">
        <is>
          <t>General and administrative expenses</t>
        </is>
      </c>
      <c r="C4" s="12" t="n">
        <v>620994</v>
      </c>
      <c r="F4" s="12" t="n">
        <v>732832</v>
      </c>
      <c r="G4" s="12" t="n">
        <v>743564</v>
      </c>
      <c r="H4" s="12" t="n">
        <v>922064</v>
      </c>
      <c r="I4" s="12" t="n">
        <v>3675107</v>
      </c>
    </row>
    <row r="5">
      <c r="A5" s="4" t="inlineStr">
        <is>
          <t>Loss from operations</t>
        </is>
      </c>
      <c r="C5" s="6" t="n">
        <v>-620994</v>
      </c>
      <c r="F5" s="6" t="n">
        <v>-732832</v>
      </c>
      <c r="G5" s="6" t="n">
        <v>-743564</v>
      </c>
      <c r="H5" s="6" t="n">
        <v>-922064</v>
      </c>
      <c r="I5" s="6" t="n">
        <v>-3675107</v>
      </c>
    </row>
    <row r="6">
      <c r="A6" s="3" t="inlineStr">
        <is>
          <t>Other income (expense):</t>
        </is>
      </c>
    </row>
    <row r="7">
      <c r="A7" s="4" t="inlineStr">
        <is>
          <t>Income earned on investments in Trust Account</t>
        </is>
      </c>
      <c r="C7" s="6" t="n">
        <v>4611</v>
      </c>
      <c r="F7" s="6" t="n">
        <v>2200</v>
      </c>
      <c r="G7" s="6" t="n">
        <v>2200</v>
      </c>
      <c r="H7" s="6" t="n">
        <v>8293</v>
      </c>
      <c r="I7" s="6" t="n">
        <v>21043</v>
      </c>
    </row>
    <row r="8">
      <c r="A8" s="4" t="inlineStr">
        <is>
          <t>Change in fair value of warrant liabilities</t>
        </is>
      </c>
      <c r="C8" s="6" t="n">
        <v>2812651</v>
      </c>
      <c r="F8" s="6" t="n">
        <v>76000</v>
      </c>
      <c r="G8" s="6" t="n">
        <v>76000</v>
      </c>
      <c r="H8" s="6" t="n">
        <v>-7852756</v>
      </c>
      <c r="I8" s="6" t="n">
        <v>934848</v>
      </c>
    </row>
    <row r="9">
      <c r="A9" s="4" t="inlineStr">
        <is>
          <t>Foreign exchange gain/(loss)</t>
        </is>
      </c>
      <c r="I9" s="6" t="n">
        <v>2654</v>
      </c>
    </row>
    <row r="10">
      <c r="A10" s="4" t="inlineStr">
        <is>
          <t>Total other income (expense), net</t>
        </is>
      </c>
      <c r="C10" s="6" t="n">
        <v>2817262</v>
      </c>
      <c r="F10" s="6" t="n">
        <v>78200</v>
      </c>
      <c r="G10" s="6" t="n">
        <v>78200</v>
      </c>
      <c r="H10" s="6" t="n">
        <v>-7844463</v>
      </c>
      <c r="I10" s="6" t="n">
        <v>953237</v>
      </c>
    </row>
    <row r="11">
      <c r="A11" s="4" t="inlineStr">
        <is>
          <t>Net income (loss)</t>
        </is>
      </c>
      <c r="B11" s="12" t="n">
        <v>-10732</v>
      </c>
      <c r="C11" s="12" t="n">
        <v>2196268</v>
      </c>
      <c r="D11" s="12" t="n">
        <v>-14728902</v>
      </c>
      <c r="E11" s="12" t="n">
        <v>9810764</v>
      </c>
      <c r="F11" s="12" t="n">
        <v>-654632</v>
      </c>
      <c r="G11" s="12" t="n">
        <v>-665364</v>
      </c>
      <c r="H11" s="12" t="n">
        <v>-8766527</v>
      </c>
      <c r="I11" s="12" t="n">
        <v>-2721870</v>
      </c>
    </row>
    <row r="12">
      <c r="A12" s="4" t="inlineStr">
        <is>
          <t>Class A ordinary shares</t>
        </is>
      </c>
    </row>
    <row r="13">
      <c r="A13" s="3" t="inlineStr">
        <is>
          <t>Other income (expense):</t>
        </is>
      </c>
    </row>
    <row r="14">
      <c r="A14" s="4" t="inlineStr">
        <is>
          <t>Weighted average ordinary shares outstanding, Diluted</t>
        </is>
      </c>
      <c r="C14" s="6" t="n">
        <v>30530301</v>
      </c>
      <c r="F14" s="6" t="n">
        <v>5309618</v>
      </c>
      <c r="G14" s="6" t="n">
        <v>3404255</v>
      </c>
      <c r="I14" s="6" t="n">
        <v>30530301</v>
      </c>
    </row>
    <row r="15">
      <c r="A15" s="4" t="inlineStr">
        <is>
          <t>Basic net income (loss) per ordinary share</t>
        </is>
      </c>
      <c r="C15" s="11" t="n">
        <v>0.06</v>
      </c>
      <c r="F15" s="11" t="n">
        <v>-0.05</v>
      </c>
      <c r="I15" s="11" t="n">
        <v>-0.07000000000000001</v>
      </c>
    </row>
    <row r="16">
      <c r="A16" s="4" t="inlineStr">
        <is>
          <t>Diluted net income (loss) per ordinary share</t>
        </is>
      </c>
      <c r="G16" s="11" t="n">
        <v>-0.06</v>
      </c>
    </row>
    <row r="17">
      <c r="A17" s="4" t="inlineStr">
        <is>
          <t>Class A ordinary shares | CIK0001815805 BROADSTONE ACQUISITION CORP.</t>
        </is>
      </c>
    </row>
    <row r="18">
      <c r="A18" s="3" t="inlineStr">
        <is>
          <t>Other income (expense):</t>
        </is>
      </c>
    </row>
    <row r="19">
      <c r="A19" s="4" t="inlineStr">
        <is>
          <t>Weighted average ordinary shares outstanding, Basic</t>
        </is>
      </c>
      <c r="C19" s="6" t="n">
        <v>30530301</v>
      </c>
      <c r="F19" s="6" t="n">
        <v>5309618</v>
      </c>
      <c r="G19" s="6" t="n">
        <v>3404255</v>
      </c>
      <c r="H19" s="6" t="n">
        <v>14320851</v>
      </c>
      <c r="I19" s="6" t="n">
        <v>30530301</v>
      </c>
    </row>
    <row r="20">
      <c r="A20" s="4" t="inlineStr">
        <is>
          <t>Weighted average ordinary shares outstanding, Diluted</t>
        </is>
      </c>
      <c r="C20" s="6" t="n">
        <v>30530301</v>
      </c>
      <c r="F20" s="6" t="n">
        <v>5309618</v>
      </c>
      <c r="G20" s="6" t="n">
        <v>3247904</v>
      </c>
      <c r="H20" s="6" t="n">
        <v>14320851</v>
      </c>
      <c r="I20" s="6" t="n">
        <v>30530301</v>
      </c>
    </row>
    <row r="21">
      <c r="A21" s="4" t="inlineStr">
        <is>
          <t>Basic net income (loss) per ordinary share</t>
        </is>
      </c>
      <c r="C21" s="11" t="n">
        <v>0.06</v>
      </c>
      <c r="F21" s="11" t="n">
        <v>-0.05</v>
      </c>
      <c r="G21" s="11" t="n">
        <v>-0.06</v>
      </c>
      <c r="H21" s="11" t="n">
        <v>-0.39</v>
      </c>
      <c r="I21" s="11" t="n">
        <v>-0.07000000000000001</v>
      </c>
    </row>
    <row r="22">
      <c r="A22" s="4" t="inlineStr">
        <is>
          <t>Diluted net income (loss) per ordinary share</t>
        </is>
      </c>
      <c r="C22" s="11" t="n">
        <v>0.06</v>
      </c>
      <c r="F22" s="11" t="n">
        <v>-0.05</v>
      </c>
      <c r="G22" s="11" t="n">
        <v>-0.06</v>
      </c>
      <c r="H22" s="11" t="n">
        <v>-0.39</v>
      </c>
      <c r="I22" s="11" t="n">
        <v>-0.07000000000000001</v>
      </c>
    </row>
    <row r="23">
      <c r="A23" s="4" t="inlineStr">
        <is>
          <t>Class B ordinary shares</t>
        </is>
      </c>
    </row>
    <row r="24">
      <c r="A24" s="3" t="inlineStr">
        <is>
          <t>Other income (expense):</t>
        </is>
      </c>
    </row>
    <row r="25">
      <c r="A25" s="4" t="inlineStr">
        <is>
          <t>Weighted average ordinary shares outstanding, Diluted</t>
        </is>
      </c>
      <c r="C25" s="6" t="n">
        <v>7632575</v>
      </c>
      <c r="F25" s="6" t="n">
        <v>8625000</v>
      </c>
      <c r="G25" s="6" t="n">
        <v>8255357</v>
      </c>
      <c r="I25" s="6" t="n">
        <v>7632575</v>
      </c>
    </row>
    <row r="26">
      <c r="A26" s="4" t="inlineStr">
        <is>
          <t>Basic net income (loss) per ordinary share</t>
        </is>
      </c>
      <c r="C26" s="11" t="n">
        <v>0.06</v>
      </c>
      <c r="F26" s="11" t="n">
        <v>-0.05</v>
      </c>
      <c r="I26" s="11" t="n">
        <v>-0.07000000000000001</v>
      </c>
    </row>
    <row r="27">
      <c r="A27" s="4" t="inlineStr">
        <is>
          <t>Diluted net income (loss) per ordinary share</t>
        </is>
      </c>
      <c r="G27" s="11" t="n">
        <v>-0.06</v>
      </c>
    </row>
    <row r="28">
      <c r="A28" s="4" t="inlineStr">
        <is>
          <t>Class B ordinary shares | CIK0001815805 BROADSTONE ACQUISITION CORP.</t>
        </is>
      </c>
    </row>
    <row r="29">
      <c r="A29" s="3" t="inlineStr">
        <is>
          <t>Other income (expense):</t>
        </is>
      </c>
    </row>
    <row r="30">
      <c r="A30" s="4" t="inlineStr">
        <is>
          <t>Weighted average ordinary shares outstanding, Basic</t>
        </is>
      </c>
      <c r="C30" s="6" t="n">
        <v>7632575</v>
      </c>
      <c r="F30" s="6" t="n">
        <v>8625000</v>
      </c>
      <c r="G30" s="6" t="n">
        <v>8255357</v>
      </c>
      <c r="H30" s="6" t="n">
        <v>8113263</v>
      </c>
      <c r="I30" s="6" t="n">
        <v>7632575</v>
      </c>
    </row>
    <row r="31">
      <c r="A31" s="4" t="inlineStr">
        <is>
          <t>Weighted average ordinary shares outstanding, Diluted</t>
        </is>
      </c>
      <c r="C31" s="6" t="n">
        <v>7632575</v>
      </c>
      <c r="F31" s="6" t="n">
        <v>8625000</v>
      </c>
      <c r="G31" s="6" t="n">
        <v>8255357</v>
      </c>
      <c r="H31" s="6" t="n">
        <v>8113263</v>
      </c>
      <c r="I31" s="6" t="n">
        <v>7632575</v>
      </c>
    </row>
    <row r="32">
      <c r="A32" s="4" t="inlineStr">
        <is>
          <t>Basic net income (loss) per ordinary share</t>
        </is>
      </c>
      <c r="C32" s="11" t="n">
        <v>0.06</v>
      </c>
      <c r="F32" s="11" t="n">
        <v>-0.05</v>
      </c>
      <c r="G32" s="11" t="n">
        <v>-0.06</v>
      </c>
      <c r="H32" s="11" t="n">
        <v>-0.39</v>
      </c>
      <c r="I32" s="11" t="n">
        <v>-0.07000000000000001</v>
      </c>
    </row>
    <row r="33">
      <c r="A33" s="4" t="inlineStr">
        <is>
          <t>Diluted net income (loss) per ordinary share</t>
        </is>
      </c>
      <c r="C33" s="11" t="n">
        <v>0.06</v>
      </c>
      <c r="F33" s="11" t="n">
        <v>-0.05</v>
      </c>
      <c r="G33" s="11" t="n">
        <v>-0.06</v>
      </c>
      <c r="H33" s="11" t="n">
        <v>-0.39</v>
      </c>
      <c r="I33" s="11" t="n">
        <v>-0.07000000000000001</v>
      </c>
    </row>
  </sheetData>
  <mergeCells count="2">
    <mergeCell ref="A1:A2"/>
    <mergeCell ref="C1:F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27" customWidth="1" min="5" max="5"/>
    <col width="32" customWidth="1" min="6" max="6"/>
    <col width="13" customWidth="1" min="7" max="7"/>
  </cols>
  <sheetData>
    <row r="1">
      <c r="A1" s="1" t="inlineStr">
        <is>
          <t>STATEMENT OF CHANGES IN SHAREHOLDERS' EQUITY - CIK0001815805 BROADSTONE ACQUISITION CORP. - USD ($)</t>
        </is>
      </c>
      <c r="B1" s="2" t="inlineStr">
        <is>
          <t>Ordinary SharesClass A ordinary shares</t>
        </is>
      </c>
      <c r="C1" s="2" t="inlineStr">
        <is>
          <t>Ordinary SharesClass B ordinary shares</t>
        </is>
      </c>
      <c r="D1" s="2" t="inlineStr">
        <is>
          <t>Additional Paid-in Capital</t>
        </is>
      </c>
      <c r="E1" s="2" t="inlineStr">
        <is>
          <t>Retained Earnings [Member]</t>
        </is>
      </c>
      <c r="F1" s="2" t="inlineStr">
        <is>
          <t>Class A Redeemable Common Stock</t>
        </is>
      </c>
      <c r="G1" s="2" t="inlineStr">
        <is>
          <t>Total</t>
        </is>
      </c>
    </row>
    <row r="2">
      <c r="A2" s="4" t="inlineStr">
        <is>
          <t>Balance at the beginning at May. 12, 2020</t>
        </is>
      </c>
      <c r="B2" s="12" t="n">
        <v>0</v>
      </c>
      <c r="C2" s="12" t="n">
        <v>0</v>
      </c>
      <c r="D2" s="12" t="n">
        <v>0</v>
      </c>
      <c r="E2" s="12" t="n">
        <v>0</v>
      </c>
      <c r="G2" s="12" t="n">
        <v>0</v>
      </c>
    </row>
    <row r="3">
      <c r="A3" s="4" t="inlineStr">
        <is>
          <t>Balance at the beginning (in shares) at May. 12, 2020</t>
        </is>
      </c>
      <c r="B3" s="6" t="n">
        <v>0</v>
      </c>
      <c r="C3" s="6" t="n">
        <v>0</v>
      </c>
    </row>
    <row r="4">
      <c r="A4" s="4" t="inlineStr">
        <is>
          <t>Issuance of Class B ordinary shares to Sponsor</t>
        </is>
      </c>
      <c r="C4" s="12" t="n">
        <v>863</v>
      </c>
      <c r="D4" s="6" t="n">
        <v>24137</v>
      </c>
      <c r="G4" s="6" t="n">
        <v>25000</v>
      </c>
    </row>
    <row r="5">
      <c r="A5" s="4" t="inlineStr">
        <is>
          <t>Issuance of Class B ordinary shares to Sponsor (in shares)</t>
        </is>
      </c>
      <c r="C5" s="6" t="n">
        <v>8625000</v>
      </c>
    </row>
    <row r="6">
      <c r="A6" s="4" t="inlineStr">
        <is>
          <t>Net loss</t>
        </is>
      </c>
      <c r="E6" s="6" t="n">
        <v>-10732</v>
      </c>
      <c r="G6" s="6" t="n">
        <v>-10732</v>
      </c>
    </row>
    <row r="7">
      <c r="A7" s="4" t="inlineStr">
        <is>
          <t>Balance at the ending at Jun. 30, 2020</t>
        </is>
      </c>
      <c r="C7" s="12" t="n">
        <v>863</v>
      </c>
      <c r="D7" s="6" t="n">
        <v>24137</v>
      </c>
      <c r="E7" s="6" t="n">
        <v>-10732</v>
      </c>
      <c r="G7" s="6" t="n">
        <v>14268</v>
      </c>
    </row>
    <row r="8">
      <c r="A8" s="4" t="inlineStr">
        <is>
          <t>Balance at the ending (in shares) at Jun. 30, 2020</t>
        </is>
      </c>
      <c r="C8" s="6" t="n">
        <v>8625000</v>
      </c>
    </row>
    <row r="9">
      <c r="A9" s="4" t="inlineStr">
        <is>
          <t>Balance at the beginning at May. 12, 2020</t>
        </is>
      </c>
      <c r="B9" s="12" t="n">
        <v>0</v>
      </c>
      <c r="C9" s="12" t="n">
        <v>0</v>
      </c>
      <c r="D9" s="6" t="n">
        <v>0</v>
      </c>
      <c r="E9" s="6" t="n">
        <v>0</v>
      </c>
      <c r="G9" s="6" t="n">
        <v>0</v>
      </c>
    </row>
    <row r="10">
      <c r="A10" s="4" t="inlineStr">
        <is>
          <t>Balance at the beginning (in shares) at May. 12, 2020</t>
        </is>
      </c>
      <c r="B10" s="6" t="n">
        <v>0</v>
      </c>
      <c r="C10" s="6" t="n">
        <v>0</v>
      </c>
    </row>
    <row r="11">
      <c r="A11" s="4" t="inlineStr">
        <is>
          <t>Net loss</t>
        </is>
      </c>
      <c r="G11" s="6" t="n">
        <v>-665364</v>
      </c>
    </row>
    <row r="12">
      <c r="A12" s="4" t="inlineStr">
        <is>
          <t>Balance at the ending at Sep. 30, 2020</t>
        </is>
      </c>
      <c r="C12" s="12" t="n">
        <v>863</v>
      </c>
      <c r="E12" s="6" t="n">
        <v>-26930154</v>
      </c>
      <c r="G12" s="6" t="n">
        <v>-26929291</v>
      </c>
    </row>
    <row r="13">
      <c r="A13" s="4" t="inlineStr">
        <is>
          <t>Balance at the ending (in shares) at Sep. 30, 2020</t>
        </is>
      </c>
      <c r="C13" s="6" t="n">
        <v>8625000</v>
      </c>
    </row>
    <row r="14">
      <c r="A14" s="4" t="inlineStr">
        <is>
          <t>Balance at the beginning at May. 12, 2020</t>
        </is>
      </c>
      <c r="B14" s="12" t="n">
        <v>0</v>
      </c>
      <c r="C14" s="12" t="n">
        <v>0</v>
      </c>
      <c r="D14" s="6" t="n">
        <v>0</v>
      </c>
      <c r="E14" s="6" t="n">
        <v>0</v>
      </c>
      <c r="G14" s="6" t="n">
        <v>0</v>
      </c>
    </row>
    <row r="15">
      <c r="A15" s="4" t="inlineStr">
        <is>
          <t>Balance at the beginning (in shares) at May. 12, 2020</t>
        </is>
      </c>
      <c r="B15" s="6" t="n">
        <v>0</v>
      </c>
      <c r="C15" s="6" t="n">
        <v>0</v>
      </c>
    </row>
    <row r="16">
      <c r="A16" s="4" t="inlineStr">
        <is>
          <t>Issuance of Class B ordinary shares to Sponsor</t>
        </is>
      </c>
      <c r="C16" s="12" t="n">
        <v>863</v>
      </c>
      <c r="D16" s="6" t="n">
        <v>24137</v>
      </c>
      <c r="G16" s="6" t="n">
        <v>25000</v>
      </c>
    </row>
    <row r="17">
      <c r="A17" s="4" t="inlineStr">
        <is>
          <t>Issuance of Class B ordinary shares to Sponsor (in shares)</t>
        </is>
      </c>
      <c r="C17" s="6" t="n">
        <v>8625000</v>
      </c>
    </row>
    <row r="18">
      <c r="A18" s="4" t="inlineStr">
        <is>
          <t>Excess of cash received over fair value of private placement warrants</t>
        </is>
      </c>
      <c r="D18" s="6" t="n">
        <v>1654167</v>
      </c>
      <c r="G18" s="6" t="n">
        <v>1654167</v>
      </c>
    </row>
    <row r="19">
      <c r="A19" s="4" t="inlineStr">
        <is>
          <t>Forfeited Class B ordinary shares</t>
        </is>
      </c>
      <c r="C19" s="12" t="n">
        <v>-100</v>
      </c>
      <c r="G19" s="6" t="n">
        <v>-100</v>
      </c>
    </row>
    <row r="20">
      <c r="A20" s="4" t="inlineStr">
        <is>
          <t>Forfeited of Class B ordinary shares (in shares)</t>
        </is>
      </c>
      <c r="C20" s="6" t="n">
        <v>-992425</v>
      </c>
    </row>
    <row r="21">
      <c r="A21" s="4" t="inlineStr">
        <is>
          <t>Accretion of Class A ordinary Shares to redemption amount</t>
        </is>
      </c>
      <c r="D21" s="6" t="n">
        <v>-1678304</v>
      </c>
      <c r="E21" s="6" t="n">
        <v>-26450296</v>
      </c>
      <c r="F21" s="12" t="n">
        <v>28128600</v>
      </c>
      <c r="G21" s="6" t="n">
        <v>-28128600</v>
      </c>
    </row>
    <row r="22">
      <c r="A22" s="4" t="inlineStr">
        <is>
          <t>Net loss</t>
        </is>
      </c>
      <c r="E22" s="6" t="n">
        <v>-8766527</v>
      </c>
      <c r="G22" s="6" t="n">
        <v>-8766527</v>
      </c>
    </row>
    <row r="23">
      <c r="A23" s="4" t="inlineStr">
        <is>
          <t>Balance at the ending at Dec. 31, 2020</t>
        </is>
      </c>
      <c r="C23" s="12" t="n">
        <v>763</v>
      </c>
      <c r="E23" s="6" t="n">
        <v>-35216823</v>
      </c>
      <c r="G23" s="6" t="n">
        <v>-35216060</v>
      </c>
    </row>
    <row r="24">
      <c r="A24" s="4" t="inlineStr">
        <is>
          <t>Balance at the ending (in shares) at Dec. 31, 2020</t>
        </is>
      </c>
      <c r="C24" s="6" t="n">
        <v>7632575</v>
      </c>
    </row>
    <row r="25">
      <c r="A25" s="4" t="inlineStr">
        <is>
          <t>Balance at the beginning at Jun. 30, 2020</t>
        </is>
      </c>
      <c r="C25" s="12" t="n">
        <v>863</v>
      </c>
      <c r="D25" s="6" t="n">
        <v>24137</v>
      </c>
      <c r="E25" s="6" t="n">
        <v>-10732</v>
      </c>
      <c r="G25" s="6" t="n">
        <v>14268</v>
      </c>
    </row>
    <row r="26">
      <c r="A26" s="4" t="inlineStr">
        <is>
          <t>Balance at the beginning (in shares) at Jun. 30, 2020</t>
        </is>
      </c>
      <c r="C26" s="6" t="n">
        <v>8625000</v>
      </c>
    </row>
    <row r="27">
      <c r="A27" s="4" t="inlineStr">
        <is>
          <t>Excess of cash received over fair value of private placement warrants</t>
        </is>
      </c>
      <c r="D27" s="6" t="n">
        <v>1654167</v>
      </c>
      <c r="G27" s="6" t="n">
        <v>1654167</v>
      </c>
    </row>
    <row r="28">
      <c r="A28" s="4" t="inlineStr">
        <is>
          <t>Accretion of Class A ordinary Shares to redemption amount</t>
        </is>
      </c>
      <c r="D28" s="12" t="n">
        <v>-1678304</v>
      </c>
      <c r="E28" s="6" t="n">
        <v>-26264790</v>
      </c>
      <c r="G28" s="6" t="n">
        <v>-27943094</v>
      </c>
    </row>
    <row r="29">
      <c r="A29" s="4" t="inlineStr">
        <is>
          <t>Net loss</t>
        </is>
      </c>
      <c r="E29" s="6" t="n">
        <v>-654632</v>
      </c>
      <c r="G29" s="6" t="n">
        <v>-654632</v>
      </c>
    </row>
    <row r="30">
      <c r="A30" s="4" t="inlineStr">
        <is>
          <t>Balance at the ending at Sep. 30, 2020</t>
        </is>
      </c>
      <c r="C30" s="12" t="n">
        <v>863</v>
      </c>
      <c r="E30" s="6" t="n">
        <v>-26930154</v>
      </c>
      <c r="G30" s="6" t="n">
        <v>-26929291</v>
      </c>
    </row>
    <row r="31">
      <c r="A31" s="4" t="inlineStr">
        <is>
          <t>Balance at the ending (in shares) at Sep. 30, 2020</t>
        </is>
      </c>
      <c r="C31" s="6" t="n">
        <v>8625000</v>
      </c>
    </row>
    <row r="32">
      <c r="A32" s="4" t="inlineStr">
        <is>
          <t>Balance at the beginning at Dec. 31, 2020</t>
        </is>
      </c>
      <c r="C32" s="12" t="n">
        <v>763</v>
      </c>
      <c r="E32" s="6" t="n">
        <v>-35216823</v>
      </c>
      <c r="G32" s="6" t="n">
        <v>-35216060</v>
      </c>
    </row>
    <row r="33">
      <c r="A33" s="4" t="inlineStr">
        <is>
          <t>Balance at the beginning (in shares) at Dec. 31, 2020</t>
        </is>
      </c>
      <c r="C33" s="6" t="n">
        <v>7632575</v>
      </c>
    </row>
    <row r="34">
      <c r="A34" s="4" t="inlineStr">
        <is>
          <t>Net loss</t>
        </is>
      </c>
      <c r="E34" s="6" t="n">
        <v>9810764</v>
      </c>
      <c r="G34" s="6" t="n">
        <v>9810764</v>
      </c>
    </row>
    <row r="35">
      <c r="A35" s="4" t="inlineStr">
        <is>
          <t>Balance at the ending at Mar. 31, 2021</t>
        </is>
      </c>
      <c r="C35" s="12" t="n">
        <v>763</v>
      </c>
      <c r="E35" s="6" t="n">
        <v>-25406059</v>
      </c>
      <c r="G35" s="6" t="n">
        <v>-25405296</v>
      </c>
    </row>
    <row r="36">
      <c r="A36" s="4" t="inlineStr">
        <is>
          <t>Balance at the ending (in shares) at Mar. 31, 2021</t>
        </is>
      </c>
      <c r="C36" s="6" t="n">
        <v>7632575</v>
      </c>
    </row>
    <row r="37">
      <c r="A37" s="4" t="inlineStr">
        <is>
          <t>Balance at the beginning at Dec. 31, 2020</t>
        </is>
      </c>
      <c r="C37" s="12" t="n">
        <v>763</v>
      </c>
      <c r="E37" s="6" t="n">
        <v>-35216823</v>
      </c>
      <c r="G37" s="6" t="n">
        <v>-35216060</v>
      </c>
    </row>
    <row r="38">
      <c r="A38" s="4" t="inlineStr">
        <is>
          <t>Balance at the beginning (in shares) at Dec. 31, 2020</t>
        </is>
      </c>
      <c r="C38" s="6" t="n">
        <v>7632575</v>
      </c>
    </row>
    <row r="39">
      <c r="A39" s="4" t="inlineStr">
        <is>
          <t>Net loss</t>
        </is>
      </c>
      <c r="G39" s="6" t="n">
        <v>-2721870</v>
      </c>
    </row>
    <row r="40">
      <c r="A40" s="4" t="inlineStr">
        <is>
          <t>Balance at the ending at Sep. 30, 2021</t>
        </is>
      </c>
      <c r="C40" s="12" t="n">
        <v>763</v>
      </c>
      <c r="E40" s="6" t="n">
        <v>-37938693</v>
      </c>
      <c r="G40" s="6" t="n">
        <v>-37937930</v>
      </c>
    </row>
    <row r="41">
      <c r="A41" s="4" t="inlineStr">
        <is>
          <t>Balance at the ending (in shares) at Sep. 30, 2021</t>
        </is>
      </c>
      <c r="C41" s="6" t="n">
        <v>7632575</v>
      </c>
    </row>
    <row r="42">
      <c r="A42" s="4" t="inlineStr">
        <is>
          <t>Balance at the beginning at Mar. 31, 2021</t>
        </is>
      </c>
      <c r="C42" s="12" t="n">
        <v>763</v>
      </c>
      <c r="E42" s="6" t="n">
        <v>-25406059</v>
      </c>
      <c r="G42" s="6" t="n">
        <v>-25405296</v>
      </c>
    </row>
    <row r="43">
      <c r="A43" s="4" t="inlineStr">
        <is>
          <t>Balance at the beginning (in shares) at Mar. 31, 2021</t>
        </is>
      </c>
      <c r="C43" s="6" t="n">
        <v>7632575</v>
      </c>
    </row>
    <row r="44">
      <c r="A44" s="4" t="inlineStr">
        <is>
          <t>Net loss</t>
        </is>
      </c>
      <c r="E44" s="6" t="n">
        <v>-14728902</v>
      </c>
      <c r="G44" s="6" t="n">
        <v>-14728902</v>
      </c>
    </row>
    <row r="45">
      <c r="A45" s="4" t="inlineStr">
        <is>
          <t>Balance at the ending at Jun. 30, 2021</t>
        </is>
      </c>
      <c r="C45" s="12" t="n">
        <v>763</v>
      </c>
      <c r="E45" s="6" t="n">
        <v>-40134961</v>
      </c>
      <c r="G45" s="6" t="n">
        <v>-40134198</v>
      </c>
    </row>
    <row r="46">
      <c r="A46" s="4" t="inlineStr">
        <is>
          <t>Balance at the ending (in shares) at Jun. 30, 2021</t>
        </is>
      </c>
      <c r="C46" s="6" t="n">
        <v>7632575</v>
      </c>
    </row>
    <row r="47">
      <c r="A47" s="4" t="inlineStr">
        <is>
          <t>Net loss</t>
        </is>
      </c>
      <c r="E47" s="6" t="n">
        <v>2196268</v>
      </c>
      <c r="G47" s="6" t="n">
        <v>2196268</v>
      </c>
    </row>
    <row r="48">
      <c r="A48" s="4" t="inlineStr">
        <is>
          <t>Balance at the ending at Sep. 30, 2021</t>
        </is>
      </c>
      <c r="C48" s="12" t="n">
        <v>763</v>
      </c>
      <c r="E48" s="12" t="n">
        <v>-37938693</v>
      </c>
      <c r="G48" s="12" t="n">
        <v>-37937930</v>
      </c>
    </row>
    <row r="49">
      <c r="A49" s="4" t="inlineStr">
        <is>
          <t>Balance at the ending (in shares) at Sep. 30, 2021</t>
        </is>
      </c>
      <c r="C49" s="6" t="n">
        <v>763257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Other operating income (Tables)</t>
        </is>
      </c>
      <c r="B1" s="2" t="inlineStr">
        <is>
          <t>6 Months Ended</t>
        </is>
      </c>
      <c r="C1" s="2" t="inlineStr">
        <is>
          <t>12 Months Ended</t>
        </is>
      </c>
    </row>
    <row r="2">
      <c r="B2" s="2" t="inlineStr">
        <is>
          <t>Jun. 30, 2021</t>
        </is>
      </c>
      <c r="C2" s="2" t="inlineStr">
        <is>
          <t>Dec. 31, 2020</t>
        </is>
      </c>
    </row>
    <row r="3">
      <c r="A3" s="3" t="inlineStr">
        <is>
          <t>Other operating income</t>
        </is>
      </c>
    </row>
    <row r="4">
      <c r="A4" s="4" t="inlineStr">
        <is>
          <t>Summary of analysis of the Group's other operating income</t>
        </is>
      </c>
      <c r="B4" s="4" t="inlineStr">
        <is>
          <t>​ ​ ​ ​ ​ ​ ​ 6 months ended 6 months ended ​ ​ June 30, ​ June 30, ​ ​ 2021 ​ 2020 ​ ​ £ 000 ​ £ 000 Government grants 8,999 — R&amp;D tax credit 687 — ​ 9,686 —</t>
        </is>
      </c>
      <c r="C4" s="4" t="inlineStr">
        <is>
          <t>​ ​ ​ ​ ​ ​ ​ 2020 2019 ​ ​ £ 000 ​ £ 000 Government grants 1,989 — R&amp;D tax credit 328 399 ​ 2,317 399</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TATEMENT OF CASH FLOWS - CIK0001815805 BROADSTONE ACQUISITION CORP. - USD ($)</t>
        </is>
      </c>
      <c r="B1" s="2" t="inlineStr">
        <is>
          <t>3 Months Ended</t>
        </is>
      </c>
      <c r="D1" s="2" t="inlineStr">
        <is>
          <t>5 Months Ended</t>
        </is>
      </c>
      <c r="E1" s="2" t="inlineStr">
        <is>
          <t>8 Months Ended</t>
        </is>
      </c>
      <c r="F1" s="2" t="inlineStr">
        <is>
          <t>9 Months Ended</t>
        </is>
      </c>
    </row>
    <row r="2">
      <c r="B2" s="2" t="inlineStr">
        <is>
          <t>Sep. 30, 2021</t>
        </is>
      </c>
      <c r="C2" s="2" t="inlineStr">
        <is>
          <t>Sep. 30, 2020</t>
        </is>
      </c>
      <c r="D2" s="2" t="inlineStr">
        <is>
          <t>Sep. 30, 2020</t>
        </is>
      </c>
      <c r="E2" s="2" t="inlineStr">
        <is>
          <t>Dec. 31, 2020</t>
        </is>
      </c>
      <c r="F2" s="2" t="inlineStr">
        <is>
          <t>Sep. 30, 2021</t>
        </is>
      </c>
    </row>
    <row r="3">
      <c r="A3" s="3" t="inlineStr">
        <is>
          <t>Cash Flows from Operating Activities:</t>
        </is>
      </c>
    </row>
    <row r="4">
      <c r="A4" s="4" t="inlineStr">
        <is>
          <t>Profit Loss</t>
        </is>
      </c>
      <c r="D4" s="12" t="n">
        <v>-665364</v>
      </c>
      <c r="E4" s="12" t="n">
        <v>-8766527</v>
      </c>
      <c r="F4" s="12" t="n">
        <v>-2721870</v>
      </c>
    </row>
    <row r="5">
      <c r="A5" s="3" t="inlineStr">
        <is>
          <t>Adjustments to reconcile net loss to net cash used in operating activities:</t>
        </is>
      </c>
    </row>
    <row r="6">
      <c r="A6" s="4" t="inlineStr">
        <is>
          <t>Income earned on investments in Trust Account</t>
        </is>
      </c>
      <c r="B6" s="12" t="n">
        <v>-4611</v>
      </c>
      <c r="C6" s="12" t="n">
        <v>-2200</v>
      </c>
      <c r="D6" s="6" t="n">
        <v>-2200</v>
      </c>
      <c r="E6" s="6" t="n">
        <v>-8293</v>
      </c>
      <c r="F6" s="6" t="n">
        <v>-21043</v>
      </c>
    </row>
    <row r="7">
      <c r="A7" s="4" t="inlineStr">
        <is>
          <t>General and administrative expenses funded with note payable to related party</t>
        </is>
      </c>
      <c r="D7" s="6" t="n">
        <v>12232</v>
      </c>
      <c r="E7" s="6" t="n">
        <v>12232</v>
      </c>
    </row>
    <row r="8">
      <c r="A8" s="4" t="inlineStr">
        <is>
          <t>Change in fair value of warrant liabilities</t>
        </is>
      </c>
      <c r="B8" s="6" t="n">
        <v>-2812651</v>
      </c>
      <c r="C8" s="6" t="n">
        <v>-76000</v>
      </c>
      <c r="D8" s="6" t="n">
        <v>-76000</v>
      </c>
      <c r="E8" s="6" t="n">
        <v>7852756</v>
      </c>
      <c r="F8" s="6" t="n">
        <v>-934848</v>
      </c>
    </row>
    <row r="9">
      <c r="A9" s="4" t="inlineStr">
        <is>
          <t>Transactions allocated to warrant liabilities</t>
        </is>
      </c>
      <c r="D9" s="6" t="n">
        <v>677570</v>
      </c>
      <c r="E9" s="6" t="n">
        <v>677570</v>
      </c>
    </row>
    <row r="10">
      <c r="A10" s="3" t="inlineStr">
        <is>
          <t>Changes in operating assets and liabilities:</t>
        </is>
      </c>
    </row>
    <row r="11">
      <c r="A11" s="4" t="inlineStr">
        <is>
          <t>Prepaid expenses</t>
        </is>
      </c>
      <c r="D11" s="6" t="n">
        <v>-225767</v>
      </c>
      <c r="E11" s="6" t="n">
        <v>-187865</v>
      </c>
      <c r="F11" s="6" t="n">
        <v>92488</v>
      </c>
    </row>
    <row r="12">
      <c r="A12" s="4" t="inlineStr">
        <is>
          <t>Accounts payable</t>
        </is>
      </c>
      <c r="D12" s="6" t="n">
        <v>16194</v>
      </c>
      <c r="E12" s="6" t="n">
        <v>155683</v>
      </c>
      <c r="F12" s="6" t="n">
        <v>-75409</v>
      </c>
    </row>
    <row r="13">
      <c r="A13" s="4" t="inlineStr">
        <is>
          <t>Accrued expenses</t>
        </is>
      </c>
      <c r="D13" s="6" t="n">
        <v>2300</v>
      </c>
      <c r="E13" s="6" t="n">
        <v>-74781</v>
      </c>
      <c r="F13" s="6" t="n">
        <v>2762761</v>
      </c>
    </row>
    <row r="14">
      <c r="A14" s="4" t="inlineStr">
        <is>
          <t>Net cash used in operating activities</t>
        </is>
      </c>
      <c r="D14" s="6" t="n">
        <v>-261035</v>
      </c>
      <c r="E14" s="6" t="n">
        <v>-339225</v>
      </c>
      <c r="F14" s="6" t="n">
        <v>-897961</v>
      </c>
    </row>
    <row r="15">
      <c r="A15" s="3" t="inlineStr">
        <is>
          <t>Cash Flows from Investing Activities:</t>
        </is>
      </c>
    </row>
    <row r="16">
      <c r="A16" s="4" t="inlineStr">
        <is>
          <t>Cash deposited in Trust Account</t>
        </is>
      </c>
      <c r="D16" s="6" t="n">
        <v>-300000000</v>
      </c>
      <c r="E16" s="6" t="n">
        <v>-305303010</v>
      </c>
    </row>
    <row r="17">
      <c r="A17" s="4" t="inlineStr">
        <is>
          <t>Net cash used in investing activities</t>
        </is>
      </c>
      <c r="D17" s="6" t="n">
        <v>-300000000</v>
      </c>
      <c r="E17" s="6" t="n">
        <v>-305303010</v>
      </c>
    </row>
    <row r="18">
      <c r="A18" s="3" t="inlineStr">
        <is>
          <t>Cash Flows from Financing Activities:</t>
        </is>
      </c>
    </row>
    <row r="19">
      <c r="A19" s="4" t="inlineStr">
        <is>
          <t>Repayment of note payable to related party</t>
        </is>
      </c>
      <c r="D19" s="6" t="n">
        <v>-132713</v>
      </c>
      <c r="E19" s="6" t="n">
        <v>-132713</v>
      </c>
    </row>
    <row r="20">
      <c r="A20" s="4" t="inlineStr">
        <is>
          <t>Proceeds received from initial public offering, gross</t>
        </is>
      </c>
      <c r="D20" s="6" t="n">
        <v>300000000</v>
      </c>
      <c r="E20" s="6" t="n">
        <v>305303010</v>
      </c>
    </row>
    <row r="21">
      <c r="A21" s="4" t="inlineStr">
        <is>
          <t>Proceeds received from private placement</t>
        </is>
      </c>
      <c r="D21" s="6" t="n">
        <v>8000000</v>
      </c>
      <c r="E21" s="6" t="n">
        <v>8106060</v>
      </c>
    </row>
    <row r="22">
      <c r="A22" s="4" t="inlineStr">
        <is>
          <t>Offering costs paid</t>
        </is>
      </c>
      <c r="D22" s="6" t="n">
        <v>-5923016</v>
      </c>
      <c r="E22" s="6" t="n">
        <v>-6029077</v>
      </c>
    </row>
    <row r="23">
      <c r="A23" s="4" t="inlineStr">
        <is>
          <t>Net cash provided by financing activities</t>
        </is>
      </c>
      <c r="D23" s="6" t="n">
        <v>301994271</v>
      </c>
      <c r="E23" s="6" t="n">
        <v>307247280</v>
      </c>
    </row>
    <row r="24">
      <c r="A24" s="4" t="inlineStr">
        <is>
          <t>Net change in cash</t>
        </is>
      </c>
      <c r="D24" s="6" t="n">
        <v>1733236</v>
      </c>
      <c r="E24" s="6" t="n">
        <v>1605045</v>
      </c>
      <c r="F24" s="6" t="n">
        <v>-897961</v>
      </c>
    </row>
    <row r="25">
      <c r="A25" s="4" t="inlineStr">
        <is>
          <t>Cash - beginning of the period</t>
        </is>
      </c>
      <c r="D25" s="6" t="n">
        <v>0</v>
      </c>
      <c r="E25" s="6" t="n">
        <v>0</v>
      </c>
      <c r="F25" s="6" t="n">
        <v>1605045</v>
      </c>
    </row>
    <row r="26">
      <c r="A26" s="4" t="inlineStr">
        <is>
          <t>Cash - ending of the period</t>
        </is>
      </c>
      <c r="B26" s="12" t="n">
        <v>707084</v>
      </c>
      <c r="C26" s="12" t="n">
        <v>1683236</v>
      </c>
      <c r="D26" s="6" t="n">
        <v>1683236</v>
      </c>
      <c r="E26" s="6" t="n">
        <v>1605045</v>
      </c>
      <c r="F26" s="12" t="n">
        <v>707084</v>
      </c>
    </row>
    <row r="27">
      <c r="A27" s="3" t="inlineStr">
        <is>
          <t>Supplemental disclosure of non-cash investing and financing activities:</t>
        </is>
      </c>
    </row>
    <row r="28">
      <c r="A28" s="4" t="inlineStr">
        <is>
          <t>Offering costs paid in exchange for issuance of Class B ordinary shares to sponsor</t>
        </is>
      </c>
      <c r="D28" s="6" t="n">
        <v>25000</v>
      </c>
      <c r="E28" s="6" t="n">
        <v>25000</v>
      </c>
    </row>
    <row r="29">
      <c r="A29" s="4" t="inlineStr">
        <is>
          <t>Offering costs included in accrued expenses</t>
        </is>
      </c>
      <c r="D29" s="6" t="n">
        <v>75000</v>
      </c>
      <c r="E29" s="6" t="n">
        <v>75000</v>
      </c>
    </row>
    <row r="30">
      <c r="A30" s="4" t="inlineStr">
        <is>
          <t>Offering costs included in note payable</t>
        </is>
      </c>
      <c r="D30" s="6" t="n">
        <v>120481</v>
      </c>
      <c r="E30" s="6" t="n">
        <v>120481</v>
      </c>
    </row>
    <row r="31">
      <c r="A31" s="4" t="inlineStr">
        <is>
          <t>Deferred underwriting commissions</t>
        </is>
      </c>
      <c r="D31" s="6" t="n">
        <v>10500000</v>
      </c>
      <c r="E31" s="6" t="n">
        <v>10685605</v>
      </c>
    </row>
    <row r="32">
      <c r="A32" s="4" t="inlineStr">
        <is>
          <t>Initial measurement of warrants issued in connection with initial public offering and private placement accounted for as liabilities</t>
        </is>
      </c>
      <c r="D32" s="12" t="n">
        <v>18323000</v>
      </c>
      <c r="E32" s="12" t="n">
        <v>18620362</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Description of Organization, Business Operations and Basis of Presentation</t>
        </is>
      </c>
      <c r="B4" s="4" t="inlineStr">
        <is>
          <t>Note 1—Description of Organization, Business Operations and Basis of Presentation Broadstone Acquisition Corp. (the “Company”) is a blank check company incorporated as a Cayman Islands exempted company on May 13, 2020. The Company was incorporated for the purpose of effecting a merger, share exchange, asset acquisition, share purchase, reorganization or similar business combination with one or more businesses that the Company has not yet identified (“Business Combination”). The Company is an emerging growth company and, as such, the Company is subject to all of the risks associated with emerging growth companies. As of December 31, 2020, the Company had not commenced any operations. All activity for the period from May 13, 2020 (inception) through December 31, 2020 relates to the Company’s formation and the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Broadstone Sponsor LLP, a United Kingdom limited liability partnership (the “Sponsor”). The registration statement for the Initial Public Offering was declared effective on September 10, 2020. On September 15, 2020, the Company consummated the Initial Public Offering of 30,000,000 units (the “Units” and, with respect to the Class A ordinary shares included in the Units, the “Public Shares”), at $10.00 per Unit, generating gross proceeds of $300.0 million, and incurring offering costs of approximately $16.6 million, inclusive of approximately $10.5 million in deferred underwriting commissions (Note 5). The Company granted the underwriters in the Initial Public Offering a 45-day option to purchase up to 4,500,000 additional Units to cover over-allotments, if any. On October 14, 2020, the underwriters partially exercised the over-allotment option to purchase an additional 530,301 units (the “Over-Allotment Units”). On October 14, 2020, the Company completed the sale of the Over-Allotment Units to underwriters (the “Over-Allotment”), generating gross proceeds of approximately $5.3 million, and incurred additional offering costs of approximately $292,000 in underwriting fees (inclusive of approximately $186,000 in deferred underwriting commissions). Simultaneously with the closing of the Initial Public Offering, the Company consummated the private placement (“Private Placement”) of 8,000,000 warrants (each, a “Private Placement Warrant” and collectively, the “Private Placement Warrants”) to the Sponsor, each exercisable to purchase one Class A ordinary share at $11.50 per share, at a price of $1.00 per Private Placement Warrant, generating gross proceeds to the Company of approximately $8.0 million (Note 4). Simultaneously with the closing of the Over-Allotment Units, on October 14, 2020, the Company consummated the second closing of the Private Placement, resulting in the purchase of an aggregate of an additional 106,060 Private Placement Warrants by the Sponsor, generating gross proceeds to the Company of approximately $106,060. Upon the closing of the Initial Public Offering, the Over-Allotment and the Private Placement, $305.3 million ($10.00 per Unit) of the net proceeds of the Initial Public Offering and certain of the proceeds of the Private Placement were placed in a non-interest bearing trust account (“Trust Account”) located in the United States with Continental Stock Transfer &amp; Trust Company acting as trustee. The net proceeds are not yet invested. If, in the future, the proceeds are held in an interest-bearing account, then the net proceeds may b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its Public Shares irrespective of whether it votes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24 months from the closing of the Initial Public Offering, or September 15,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the Company’s Form 8-K filed on November 22, 2021 and in Note 2—Restatement of Previously Issued Financial Statements, the Company’s financial statements as of and for the period from May 13, 2020 (inception) through December 31, 2020, and the unaudited interim financial statements as of September 30, 2020, and for the three months ended September 30, 2020, and the period from May 13, 2020 (inception) through September 30, 2020 (collectively, the “2020 Affected Periods”), were restated in the Company’s Annual Report on Form 10-K/A (Amendment No. 2) (the “Annual Report”) to correct the misapplication of accounting guidance related to the Company’s Public Shares in the Company’s previously issued audited and unaudited condensed financial statements for such periods and related to the Company’s calculation of earnings per share. The restated financial statements are indicated as “Restated” in the audited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Liquidity and Capital Resources As of December 31, 2020, the Company had approximately $1.6 million in its operating bank account and working capital of approximately $1.6 million. To date, the Company’s liquidity needs have been satisfied through a payment of $25,000 from the Sponsor to cover certain expenses on behalf of the Company in exchange for the issuance of the Founder Shares (as defined in Note 4), a loan of approximately $133,000 pursuant to the Note issued to the Sponsor (Note 4) and the net proceeds from the consummation of the Private Placement not held in the Trust Account. The Company fully repaid the Note on September 15, 2020.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The Company will be using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c r="C4" s="4" t="inlineStr">
        <is>
          <t>Note 1—Description of Organization, Business Operations and Basis of Presentation Broadstone Acquisition Corp. (the “Company”) is a blank check company incorporated as a Cayman Islands exempted company on May 13, 2020. The Company was incorporated for the purpose of effecting a merger, share exchange, asset acquisition, share purchase, reorganization or similar business combination with one or more businesses that the Company has not yet identified (“Business Combination”). The Company is an emerging growth company and, as such, the Company is subject to all of the risks associated with emerging growth companies. As of September 30, 2021, the Company had not commenced any operations. All activity for the period from May 13, 2020 (inception) through September 30, 2021 relates to the Company’s formation and the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Broadstone Sponsor LLP, a United Kingdom limited liability partnership (the “Sponsor”). The registration statement for the Initial Public Offering was declared effective on September 10, 2020. On September 15, 2020, the Company consummated the Initial Public Offering of 30,000,000 units (the “Units” and, with respect to the Class A ordinary shares included in the Units, the “Public Shares”), at $10.00 per Unit, generating gross proceeds of $300.0 million, and incurring offering costs of approximately $16.6 million, inclusive of approximately $10.5 million in deferred underwriting commissions (Note 3). The Company granted the underwriters in the Initial Public Offering a 45-day option to purchase up to 4,500,000 additional Units to cover over-allotments, if any. On October 14, 2020, the underwriters partially exercised the over-allotment option to purchase an additional 530,301 units (the “Over-Allotment Units”). On October 14, 2020, the Company completed the sale of the Over-Allotment Units to underwriters (the “Over-Allotment”), generating gross proceeds of approximately $5.3 million, and incurred additional offering costs of approximately $292,000 in underwriting fees (inclusive of approximately $186,000 in deferred underwriting commissions). Simultaneously with the closing of the Initial Public Offering, the Company consummated the private placement (“Private Placement”) of 8,000,000 warrants (each, a “Private Placement Warrant” and collectively, the “Private Placement Warrants”) to the Sponsor, each exercisable to purchase one Class A ordinary share at $11.50 per share, at a price of $1.00 per Private Placement Warrant, generating gross proceeds to the Company of approximately $8.0 million (Note 4). Simultaneously with the closing of the Over-Allotment Units, on October 14, 2020, the Company consummated the second closing of the Private Placement, resulting in the purchase of an aggregate of an additional 106,060 Private Placement Warrants by the Sponsor, generating gross proceeds to the Company of approximately $106,060. Upon the closing of the Initial Public Offering, the Over-Allotment and the Private Placement, $305.3 million ($10.00 per Unit) of the net proceeds of the Initial Public Offering and certain of the proceeds of the Private Placement was placed in a trust account (“Trust Account”), located in the United States at J.P. Morgan Chase Bank, N.A., with Continental Stock Transfer &amp; Trust Company acting as trustee, and was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its Public Shares irrespective of whether it votes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24 months from the closing of the Initial Public Offering, or September 15,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the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mendment No. 2 for the period from May 13, 2020 (inception) through December 31, 2020, as filed with the SEC on November 22, 2021, which contains the audited financial statements and notes thereto. The financial information as of December 31, 2020 is derived from the audited financial statements presented in the Company’s Annual Report on Form 10-K/A Amendment No. 2 for the year ended December 31, 2020. The interim results for the three and nine months ended September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Going Concer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September 15, 2022, then the Company will cease all operations except for the purpose of liquidating. Further, as of September 30, 2021, we had approximately $0.7 million in our operating bank account and working capital deficit of approximately $(2.0) million. The date for mandatory liquidation and subsequent dissolution as well as the Company’s current cash balance and working capital deficit raise substantial doubt about the Company’s ability to continue as a going concern. No adjustments have been made to the carrying amounts of assets or liabilities should the Company be required to liquidate after September 15, 2022. The Company intends to complete a Business Combination before the mandatory liquidation date.</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Restatement of Previously Issued Financial Statements</t>
        </is>
      </c>
      <c r="B4" s="4" t="inlineStr">
        <is>
          <t>Note 2— Restatement of Previously Issued Financial Statements The Company concluded it should restate its previously issued financial statements by amending Amendment No. 1 to its Annual Report on Form 10-K/A, filed with the SEC on June 10, 2021, to classify all Class A ordinary shares subject to possible redemption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financial statements, the Company revised this interpretation to include temporary equity in net tangible assets. Also, in connection with the change in presentation for the Class A ordinary shares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ordinary shares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September 21, 2020 (the “Post-IPO Balance Sheet”), the Company’s Form 10-Q for the quarterly period ended September 30, 2020, the Company’s Form 8-K filed with the SEC on October 20, 2020 (the “As Adjusted Balance Sheet”) for partial exercise of over-allotment option by the underwriters, and the Company's Annual Report on 10-K for the annual period ended December 31, 2020, which were previously restated in the Company's Amendment No. 1 to its Form 10-K/A as filed with the SEC on June 10, 2021, as well as the Form 10-Qs for the quarterly periods ended September 30, 2020 (the “Affected Period”). These financial statements restate the Company’s previously issued audited and unaudited financial statements covering the periods through December 31, 2020. The quarterly periods ended March 31, 2021 and June 30, 2021 will be restated in the Company’s Form 10-Q for the quarterly period ended September 30, 2021. Please see Note 3, Note 7 and Note 8, which have been updated to reflect the restatement of the financials contained in the Annual Report. Subsequent to our previously issued Form 10-K/A on June 9, 2021,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September 15, 2022, then the Company will cease all operations except for the purpose of liquidating. The date for mandatory liquidation and subsequent dissolution as well as the Company’s current cash balance and working capital deficit raise substantial doubt about the Company’s ability to continue as a going concern. No adjustments have been made to the carrying amounts of assets or liabilities should the Company be required to liquidate after September 15, 2022. The Company intends to complete a Business Combination before the mandatory liquidation date. The following tables summarize the effect of the restatement on each financial statement line item as of the dates and for the period indicated: ​ ​ ​ ​ ​ ​ ​ ​ ​ ​ ​ ​ ​ As Reported ​ ​ ​ ​ ​ ​ ​ ​ As Previously ​ ​ ​ ​ ​ ​ ​ Restated in ​ ​ ​ ​ ​ ​ 10 K/A Amendment ​ ​ ​ ​ ​ ​ ​ ​ No. 1 ​ Adjustment ​ As Restated Balance Sheet as of September 15, 2020 (unaudited) ​ ​ ​ ​ ​ ​ ​ ​ ​ Class A ordinary shares subject to possible redemption ​ $ 268,023,290 ​ $ 31,976,710 ​ $ 300,000,000 Class A ordinary shares ​ 320 ​ (320) ​ — Additional paid-in capital ​ 5,711,600 ​ (5,711,600) ​ — Retained earnings (accumulated deficit) ​ ​ (712,775) ​ ​ (26,264,790) ​ ​ (26,977,565) Total shareholders’ equity (deficit) ​ $ 5,000,008 ​ $ (31,976,710) ​ $ (26,976,702) ​ ​ ​ ​ ​ ​ ​ ​ ​ ​ Balance Sheet as of September 30, 2020 (unaudited) ​ ​ ​ ​ ​ ​ ​ ​ ​ Class A ordinary shares subject to possible redemption ​ $ 268,070,700 ​ $ 31,929,300 ​ $ 300,000,000 Class A ordinary shares ​ 319 ​ (319) ​ — Additional paid-in capital ​ 5,664,191 ​ (5,664,191) ​ — Retained earnings (accumulated deficit) ​ ​ (665,364) ​ ​ (26,264,790) ​ ​ (26,930,154) Total shareholders’ equity (deficit) ​ $ 5,000,009 ​ $ (31,929,300) ​ $ (26,929,291) ​ ​ ​ ​ ​ ​ ​ ​ ​ ​ Balance Sheet as of October 14, 2020 (unaudited) ​ ​ ​ Class A ordinary shares subject to possible redemption ​ $ 272,992,338 ​ $ 32,310,672 ​ $ 305,303,010 Class A ordinary shares ​ 324 ​ (324) ​ — Additional paid-in capital ​ 5,859,953 ​ (5,859,953) ​ — Retained earnings (accumulated deficit) ​ ​ (861,137) ​ ​ (26,450,395) ​ ​ (27,366,562) Total shareholders’ equity (deficit) ​ $ 5,000,003 ​ $ (32,310,672) ​ $ (27,310,669) ​ ​ ​ ​ ​ ​ ​ ​ ​ ​ Balance Sheet as of December 31, 2020 ​ ​ ​ Class A ordinary shares subject to possible redemption ​ $ 265,086,944 ​ $ 40,216,066 ​ $ 305,303,010 Class A ordinary shares ​ 402 ​ (402) ​ — Additional paid-in capital ​ 13,765,368 ​ (13,765,368) ​ — Retained earnings (accumulated deficit) ​ ​ (8,766,527) ​ ​ (26,450,296) ​ ​ (35,216,823) Total shareholders’ equity (deficit) ​ $ 5,000,006 ​ $ (40,216,066) ​ $ (35,216,060) ​ ​ ​ ​ ​ ​ ​ ​ ​ ​ Statement of Operations for the three months ended September 30, 2020 (unaudited) ​ ​ ​ ​ ​ ​ ​ ​ ​ Net loss ​ $ (654,632) ​ $ — ​ $ (654,632) Weighted average shares outstanding – Class A ​ ​ 30,000,000 ​ ​ (24,690,382) ​ ​ 5,309,618 Basic and diluted net loss per ordinary share – Class A ​ $ 0.00 ​ $ (0.05) ​ $ (0.05) Weighted average shares outstanding – Class B ​ ​ 8,625,000 ​ ​ — ​ ​ 8,625,000 Basic and diluted net loss per ordinary share – Class B ​ $ (0.01) ​ $ (0.04) ​ $ (0.05) ​ ​ ​ ​ ​ ​ ​ ​ ​ ​ Statement of Operations for the period from May 13, 2020 (inception) through September 30, 2020 (unaudited) ​ ​ ​ ​ ​ ​ ​ ​ ​ Net loss ​ $ (665,364) ​ $ — ​ $ (665,364) Weighted average shares outstanding – Class A ​ ​ 30,000,000 ​ ​ (26,752,096) ​ ​ 3,247,904 Basic and diluted net loss per ordinary share – Class A ​ $ 0.00 ​ $ (0.06) ​ $ (0.06) Weighted average shares outstanding – Class B ​ ​ 8,625,000 ​ ​ (369,643) ​ ​ 8,255,357 Basic and diluted net loss per ordinary share – Class B ​ $ (0.01) ​ $ (0.05) ​ $ (0.06) ​ ​ ​ ​ ​ ​ ​ ​ ​ ​ Statement of Operations for the period from May 13, 2020 (inception) through December 31, 2020 ​ ​ ​ Net loss ​ $ (8,766,527) ​ $ — ​ $ (8,766,527) Weighted average shares outstanding – Class A ​ ​ 30,387,905 ​ ​ (16,067,054) ​ ​ 14,320,851 Basic and diluted net loss per ordinary share – Class A ​ $ 0.00 ​ $ (0.39) ​ $ (0.39) Weighted average shares outstanding – Class B ​ ​ 7,539,714 ​ ​ 573,549 ​ ​ 8,113,263 Basic and diluted net loss per ordinary share – Class B ​ $ (1.16) ​ $ 0.77 ​ $ (0.39) ​ ​ ​ ​ ​ ​ ​ ​ ​ ​ Statement of Cash Flows for the period from May 13, 2020 (inception) through September 30, 2020 ​ ​ ​ Supplemental disclosure of non-cash investing and financing activities: ​ ​ ​ ​ ​ ​ ​ ​ ​ Initial value of Class A ordinary shares subject to possible redemption ​ $ 267,994,700 ​ $ (267,994,700) ​ $ — Change in value of Class A ordinary shares subject to possible redemption ​ $ 76,000 ​ $ (76,000) ​ $ — ​ ​ ​ ​ ​ ​ ​ ​ ​ ​ Statement of Cash Flows for the period from May 13, 2020 (inception) through December 31, 2020 ​ ​ ​ ​ ​ ​ ​ ​ ​ Supplemental disclosure of non-cash investing and financing activities: ​ ​ ​ ​ ​ ​ Initial value of Class A ordinary shares subject to possible redemption ​ $ 268,023,290 ​ $ (268,023,290) ​ $ — Change in value of Class A ordinary shares subject to possible redemption ​ $ (2,936,346) ​ $ 2,936,346 ​ $ — ​</t>
        </is>
      </c>
      <c r="C4" s="4" t="inlineStr">
        <is>
          <t>Note 2 — Restatement of Previously Issued Financial Statements Restatement of Previously Issued Financial Statements Management identified errors made in its historical financial statements where, at the closing of the Company’s initial public offering (“Initial Public Offering”), the Company improperly valued its ordinary shares subject to possible redemption. The Company previously determined the ordinary shares subject to possible redemption to be equal to the redemption value of $10.00 per share of ordinary shares while also taking into consideration a redemption cannot result in net tangible assets being less than $5,000,001. Management determined that the Public Shares issued during the Initial Public Offering can be redeemed or become redeemable subject to the occurrence of future events considered outside the Company’s control. Therefore, management concluded that the redemption value should include all ordinary shares subject to possible redemption, resulting in the ordinary shares subject to possible redemption being equal to their redemption value. As a result, management has noted an error related to temporary equity and permanent equity. This resulted in an adjustment to the initial carrying value of the ordinary shares subject to possible redemption with the offset recorded to additional paid-in capital and ordinary shares. In addition, in connection with the change in presentation for the Public Shares,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In addition, management identified an error as it relates to the accounting for accrued expenses as of September 30, 2021 and the related general and administrative expenses for the three months ended September 30, 2021. The following tables summarize the effect of the restatement on each financial statement line item as of the dates and for the period indicated: ​ ​ ​ ​ ​ ​ ​ ​ ​ ​ ​ ​ ​ As ​ ​ ​ ​ ​ ​ ​ ​ Previously ​ ​ ​ ​ ​ ​ Reported Adjustment As Restated Balance Sheet as of March 31, 2021 ​ ​ ​ ​ ​ ​ ​ ​ ​ Class A ordinary shares subject to possible redemption ​ $ 274,897,708 ​ $ 30,405,302 $ 305,303,010 Class A ordinary shares ​ ​ 304 ​ ​ (304) ​ ​ — Additional paid-in capital ​ ​ 3,954,702 ​ ​ (3,954,702) ​ ​ — Retained earnings (accumulated deficit) ​ ​ 1,044,237 ​ ​ (26,450,296) ​ ​ (25,406,059) Total shareholders’ equity (deficit) ​ $ 5,000,006 $ (30,405,302) ​ $ (25,405,296) ​ ​ ​ ​ ​ ​ ​ ​ ​ ​ Balance Sheet as of June 30, 2021 ​ ​ ​ ​ ​ ​ ​ ​ ​ Class A ordinary shares subject to possible redemption ​ $ 260,168,806 ​ $ 45,134,204 ​ $ 305,303,010 Class A ordinary shares ​ ​ 451 ​ ​ (451) ​ ​ — Additional paid-in capital ​ ​ 18,683,457 ​ ​ (18,683,457) ​ ​ — Accumulated deficit ​ ​ (13,684,665) ​ ​ (26,450,296) ​ ​ (40,134,961) Total shareholders’ equity (deficit) ​ $ 5,000,006 ​ $ (45,134,204) ​ $ (40,134,198) ​ ​ ​ ​ ​ ​ ​ ​ ​ ​ Balance Sheet as of September 30, 2021 ​ ​ ​ ​ ​ ​ ​ ​ ​ Accrual expenses ​ $ 5,097,232 ​ $ (2,334,252) ​ $ 2,762,980 Total current liabilities ​ ​ 5,177,506 ​ ​ (2,334,252) ​ ​ 2,843,254 Total liabilities ​ ​ 41,104,019 ​ ​ (2,334,252) ​ ​ 38,769,767 Accumulated deficit ​ ​ (40,272,945) ​ ​ 2,334,252 ​ ​ (37,938,693) Total shareholders’ deficit ​ $ (40,272,182) ​ $ 2,334,252 ​ $ (37,937,930) ​ ​ ​ ​ ​ ​ ​ ​ ​ ​ Statement of Operations for the three months ending September 30, 2021 ​ ​ ​ ​ ​ ​ ​ ​ ​ General and administrative expenses ​ $ 2,955,246 ​ $ (2,334,252) ​ $ 620,994 Loss from operations ​ ​ (2,955,246) ​ ​ 2,334,252 ​ ​ (620,994) Net income (loss) ​ ​ (137,984) ​ ​ 2,334,252 ​ ​ 2,196,268 Basic and diluted net income per ordinary share, Class A ​ ​ 0.00 ​ ​ 0.06 ​ ​ 0.06 Basic and diluted net income per ordinary share, Class B ​ $ 0.00 ​ $ 0.06 ​ $ 0.06 ​ ​ ​ ​ ​ ​ ​ ​ ​ ​ Statement of Operations for the nine months ending September 30, 2021 ​ ​ ​ ​ ​ ​ ​ ​ ​ General and administrative expenses ​ $ 6,009,359 ​ $ (2,334,252) ​ $ 3,675,107 Loss from operations ​ ​ (6,009,359) ​ ​ 2,334,252 ​ ​ (3,675,107) Net loss ​ ​ (5,056,122) ​ ​ 2,334,252 ​ ​ (2,721,870) Basic and diluted net loss per ordinary share, Class A ​ ​ (0.13) ​ ​ 0.06 ​ ​ (0.07) Basic and diluted net loss per ordinary share, Class B ​ $ (0.13) ​ $ 0.06 ​ $ (0.07) ​ ​ ​ ​ ​ ​ ​ ​ ​ ​ Statement of Cash Flows for the three months ended March 31, 2021 ​ ​ ​ ​ ​ ​ ​ ​ ​ Supplemental disclosure of non-cash investing and financing activities: ​ ​ ​ ​ ​ ​ ​ ​ ​ Change in value of Class A ordinary shares subject to redemption ​ $ 9,810,764 ​ $ (9,810,764) ​ $ — ​ ​ ​ ​ ​ ​ ​ ​ ​ ​ Statement of Cash Flows for the six months ended June 30, 2021 ​ ​ ​ ​ ​ ​ ​ ​ ​ Supplemental disclosure of non-cash investing and financing activities: ​ ​ ​ ​ ​ ​ ​ ​ ​ Change in value of Class A ordinary shares subject to redemption ​ $ (4,897,138) ​ $ 4,897,138 ​ $ — ​ ​ ​ ​ ​ ​ ​ ​ ​ ​ Statement of Cash Flows for the nine months ended September 30, 2021 ​ ​ ​ ​ ​ ​ ​ ​ ​ Cash Flows from Operating Activities: ​ ​ ​ ​ ​ ​ ​ ​ ​ Net Loss ​ $ (5,056,122) ​ $ 2,334,252 ​ $ (2,721,870) Changes in operating assets and liabilities ​ ​ ​ ​ ​ ​ ​ ​ ​ Accrued expenses ​ $ 5,097,013 ​ $ (2,334,252) ​ $ 2,762,761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Summary of Significant Accounting Policies</t>
        </is>
      </c>
      <c r="B4" s="4" t="inlineStr">
        <is>
          <t>Note 3—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05,311,303 in cash equivalents held in the Trust Account as of December 31, 2020.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Fair Valu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ounts payable and accrued expenses approximate their fair values due to the short-term nature of the instruments. As of December 31, 2020,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Offering costs amounted to $16,935,162, of which $16,173,600 were charged to temporary equity upon the completion of the Initial Public Offering and $677,570 were charged as general and administrative expenses to the statement of operations. Warrant Liabilities The Company evaluated the Public Warrants and Private Placement Warrants (collectively, “Warrants”, which are discussed in Note 4, Note 7, Note 8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0, 26,508,694 Class A ordinary shares subject to possible redemption are presented as temporary equity, outside of the shareholders’ equity section of the Company’s balance sheet. Components of Equity Upon the IPO, the Company issued Class A ordinary shares and Warrants. The Company allocated the proceeds received from the issuance using the with-and-without method. Under that method, the Company first allocated the proceeds to the Public Warrants based on their initial fair value measurement of $11,955,000 and then allocated the remaining proceeds, net of underwriting discounts and offering costs of $16,935,163, to the Class A ordinary shares. All of the 30,530,301 Class A ordinary shares are presented within temporary equity, as shares are subject to redemption upon the occurrence of events not solely within the Company’s control. Similarly, the Company first allocated the proceeds of the Private Placement Warrants based on their initial fair value measurement of $6,368,000 and then allocated the remaining proceeds of $1,654,167 to the Class A ordinary shares. ​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income (loss) by the weighted average of ordinary shares outstanding for the respective period. The Company did not consider the effect of the warrants issued in connection with the Initial Public Offering and the Private Placement to purchase an aggregate of 23,371,211 shares of ordinary shares in the calculation of diluted loss per share because their exercise is contingent upon future events and since their inclusion would be anti-dilutive under the treasury stock method. Accretion associated with the redeemable Class A ordinary shares is excluded from earnings per share as the redemption value approximates fair value. The following table reflects presents a reconciliation of the numerator and denominator used to compute basic and diluted net loss per share for each class of ordinary shares: ​ ​ ​ ​ ​ ​ ​ ​ ​ For the period ​ ​ From May 13, 2020 ​ ​ (inception) through ​ ​ December 31, 2020 ​ ​ Class A ​ Class B Basic and diluted net loss per ordinary share ​ ​ ​ ​ ​ ​ Numerator: ​ ​ ​ ​ ​ ​ Allocation of net loss, as adjusted ​ $ (5,596,126) ​ $ (3,170,401) Denominator: ​ ​ ​ ​ ​ ​ Basic and diluted weighted average shares outstanding ​ ​ 14,320,851 ​ ​ 8,113,263 Basic and diluted net loss per ordinary share ​ $ (0.39) ​ $ (0.39) ​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May 13, 2020 (inception) through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Recent Accounting Standards Management does not believe that any recently issued, but not yet effective, accounting standards if currently adopted would have a material effect on the Company’s financial statements.</t>
        </is>
      </c>
      <c r="C4" s="4" t="inlineStr">
        <is>
          <t>Note 3—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 Cash and Cash Equivalents The Company considers all short-term investments with an original maturity of three months or less when purchased to be cash equivalents. The Company had $305,332,346 and $305,311,303 in cash equivalents held in the Trust Account as of September 30, 2021 and December 31, 2020, respectively.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held in the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 Insurance Company coverage of $250,000, and investments held in Trust Account. At September 30, 2021, the Company has not experienced losses on these accounts and management believes the Company is not exposed to significant risks on such accounts. Fair Valu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September 30, 2021, and December 31, 2020, the carrying values of cash, accounts payable and accrued expenses approximate their fair values due to the short-term nature of the instruments. As of September 30, 2021,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nitial Public Offering. Warrant Liabilities The Company evaluated the Public Warrants and Private Placement Warrants (collectively, “Warrants”, which are discussed in Note 3, Note 6,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30,530,301 Class A ordinary shares subject to possible redemption are presented as temporary equity, outside of the shareholders’ equity section of the Company’s balance sheet. Net Income (Loss) Per Ordinary Share Net income (loss) per share is computed by dividing net (loss) income by the weighted-average number of ordinary shares outstanding during the periods. The Company has not considered the effect of the warrants sold in the Initial Public Offering and the Private Placement to purchase an aggregate of 23,371,211, of the Company’s Class A ordinary shares in the calculation of diluted income (loss) per share, since their inclusion would be anti-dilutive under the treasury stock method. In connection with the change in presentation for the Class A ordinary shares subject to redemption, the Company also revised its earnings per share calculations to allocate net income/loss evenly to Class A and Class B ordinary shares. This presentation contemplates a Business Combination as the most likely outcome, in which case, both classes of stock share pro rata in the income/loss of the Company.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The calculation of diluted income per ordinary stock does not consider the effect of the warrants issued in connection with the IPO since the exercise of the warrants are contingent upon the occurrence of future events and the inclusion of such warrants would be anti-dilutive. The following table reflects the calculation of basic and diluted net income per ordinary share: ​ ​ ​ ​ ​ ​ ​ ​ ​ ​ ​ ​ ​ ​ ​ ​ For the three months ​ For the nine months ended ​ ​ ended September 30, 2021 ​ September 30, 2021 ​ Class A Class B Class A Class B Basic and diluted net loss per ordinary share ​ ​ ​ ​ ​ ​ ​ ​ ​ ​ ​ ​ Numerator: ​ ​ ​ ​ ​ ​ ​ ​ ​ ​ ​ ​ Allocation of net income (loss), as adjusted ​ $ 1,757,014 ​ $ 439,254 ​ $ (2,177,496) ​ $ (544,374) Denominator: ​ ​ ​ ​ ​ ​ ​ ​ ​ Basic and diluted weighted average shares outstanding ​ ​ 30,530,301 ​ 7,632,575 ​ 30,530,301 ​ 7,632,575 Basic and diluted net income (loss), per ordinary share ​ $ 0.06 ​ $ 0.06 ​ $ (0.07) ​ $ (0.07) ​ ​ ​ ​ ​ ​ ​ ​ ​ ​ ​ ​ ​ ​ ​ ​ ​ ​ ​ ​ ​ For the period ​ ​ ​ ​ ​ ​ ​ ​ from May 13, 2020 ​ ​ For the three months ​ (inception) through ​ ​ ended September 30, 2020 ​ September 30, 2020 ​ Class A Class B Class A Class B Basic and diluted net loss per ordinary share ​ ​ ​ ​ ​ ​ ​ ​ ​ ​ ​ ​ Numerator: ​ ​ ​ ​ ​ ​ ​ Allocation of net loss, as adjusted ​ $ (246,740) ​ $ (407,892) $ (194,223) ​ $ (471,141) Denominator: ​ ​ Basic and diluted weighted average shares outstanding ​ 5,217,391 ​ 8,625,000 3,404,255 8,255,357 Basic and diluted net loss per ordinary share ​ $ (0.05) ​ $ (0.05) $ (0.06) ​ $ (0.06) ​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three months and nine months ended September 30,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the financial position, results of operations or cash flows. Management does not believe that any other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itial Public Offering</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Initial Public Offering</t>
        </is>
      </c>
      <c r="B4" s="4" t="inlineStr">
        <is>
          <t>Note 4—Initial Public Offering On September 15, 2020, the Company consummated the Initial Public Offering of 30,000,000 Units, at $10.00 per Unit, generating gross proceeds of $300.0 million, and incurring offering costs of approximately $16.6 million, inclusive of approximately $10.5 million in deferred underwriting commissions. On October 14, 2020, the Company completed the sale of the Over-Allotment Units to the underwriters, generating gross proceeds of approximately $5.3 million, and incurred additional offering costs of approximately $292,000 in underwriting fees (inclusive of approximately $186,000 in deferred underwriting commissions). Each Unit consists of one Class A ordinary share, par value $0.0001 per share, and one-half of one redeemable warrant (each, a “Public Warrant”). Each whole Public Warrant entitles the holder to purchase one Class A ordinary share at a price of $11.50 per share, subject to adjustment (see Note 6).</t>
        </is>
      </c>
      <c r="C4" s="4" t="inlineStr">
        <is>
          <t>Note 4—Initial Public Offering On September 15, 2020, the Company consummated the Initial Public Offering of 30,000,000 Units, at $10.00 per Unit, generating gross proceeds of $300.0 million, and incurring offering costs of approximately $16.6 million, inclusive of approximately $10.5 million in deferred underwriting commissions. On October 14, 2020, the Company completed the sale of the Over-Allotment Units to the underwriters, generating gross proceeds of approximately $5.3 million, and incurred additional offering costs of approximately $292,000 in underwriting fees (inclusive of approximately $186,000 in deferred underwriting commissions). Each Unit consists of one Class A ordinary share, par value $0.0001 per share, and one-half</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lated Party Transactions</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Related Party Transactions</t>
        </is>
      </c>
      <c r="B4" s="4" t="inlineStr">
        <is>
          <t>Note 5—Related Party Transactions Founder Shares On May 19, 2020, the Sponsor paid $25,000, or approximately $0.003 per share, to cover certain offering costs of the Company in consideration for 8,625,000 Class B ordinary shares, par value $0.0001 per share (the “Founder Shares”). Up to 1,125,000 Founder Shares were subject to forfeiture to the extent that the over-allotment option was not exercised in full by the underwriters, so that the Founder Shares will represent 20.0% of the Company’s issued and outstanding shares after the Initial Public Offering. On October 14, 2020, the underwriters partially exercised the Unit Over-Allotment Option to purchase an additional 530,301 Units. The remaining over-allotment option expired unexercised on October 25, 2020; thus, the Company forfeited 992,425 Class B ordinary shares.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8,000,000 Private Placement Warrants to the Sponsor, each exercisable to purchase one Class A ordinary share at $11.50 per share, at a price of $1.00 per Private Placement Warrant, generating gross proceeds to the Company of approximately $8.0 million. Simultaneously with the closing of the Over-Allotment Units, on October 14, 2020, the Company consummated the second closing of the Private Placement, resulting in the purchase of an aggregate of an additional 106,060 Private Placement Warrants by the Sponsor, generating gross proceeds to the Company of approximately $106,060.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Sponsor Loan On May 19, 2020, the Sponsor agreed to loan the Company up to $300,000 to cover expenses related to the Initial Public Offering pursuant to a promissory note (the “Note”). This loan is non-interest bearing and payable upon the completion of the Initial Public Offering. The Company borrowed approximately $133,000 under the Note. The Company fully repaid this balance on September 15,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To-date, the Company has no borrowings under any Working Capital Loans. Administrative Support Agreement Commencing on the date the Company’s securities are first listed on the New York Stock Exchange, the Company agreed to pay the Sponsor a total of $10,000 per month for office space, utilities, secretarial and administrative support services provided to members of the Company’s management team. Upon completion of the initial Business Combination or the Company’s liquidation, the Company will cease paying these monthly fees. The Company recognized $37,000 in connection with such services for the period from May 13, 2020 (inception) through December 31, 2020 in general and administrative expenses in the accompanying statement of operations.</t>
        </is>
      </c>
      <c r="C4" s="4" t="inlineStr">
        <is>
          <t>Note 5—Related Party Transactions Founder Shares On May 19, 2020, the Sponsor paid $25,000, or approximately $0.003 per share, to cover certain offering costs of the Company in consideration for 8,625,000 Class B ordinary shares, par value $0.0001 per share (the “Founder Shares”). Up to 1,125,000 Founder Shares were subject to forfeiture to the extent that the over-allotment option was not exercised in full by the underwriters, so that the Founder Shares will represent 20.0% of the Company’s issued and outstanding shares after the Initial Public Offering. On October 14, 2020, the underwriters partially exercised the Unit Over-Allotment Option to purchase an additional 530,301 Units. The remaining over-allotment option expired unexercised on October 25, 2020; thus, the Company forfeited 992,425 Class B ordinary shares.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8,000,000 Private Placement Warrants to the Sponsor, each exercisable to purchase one Class A ordinary share at $11.50 per share, at a price of $1.00 per Private Placement Warrant, generating gross proceeds to the Company of approximately $8.0 million. Simultaneously with the closing of the Over-Allotment Units, on October 14, 2020, the Company consummated the second closing of the Private Placement, resulting in the purchase of an aggregate of an additional 106,060 Private Placement Warrants by the Sponsor, generating gross proceeds to the Company of approximately $106,060.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May 19, 2020, the Sponsor agreed to loan the Company up to $300,000 to cover expenses related to the Initial Public Offering pursuant to a promissory note (the “Note”). This loan is non-interest bearing and payable upon the completion of the Initial Public Offering. The Company borrowed approximately $133,000 under the Note. The Company fully repaid this balance on September 15, 2020. As of September 30, 2021, and December 31, 2020, there were no amounts outstanding on the Note and the facility is no longer available to the Company.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To-date, the Company has no borrowings under any Working Capital Loans. Administrative Support Agreement Commencing on the date the Company’s securities were first listed on the New York Stock Exchange, the Company agreed to pay the Sponsor a total of $10,000 per month for office space, utilities, secretarial and administrative support services provided to members of the Company’s management team. Upon completion of the initial Business Combination or the Company’s liquidation, the Company will cease paying these monthly fees. The Company recognized $30,000 and $90,000 in connection with such services for the three months and nine months ended September 30, 2021, respectively, in general and administrative expenses in the accompanying statement of operations. As of September 30, 2021, $30,000 is included in accounts payable in the condensed balance sheet.</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Commitments and Contingencies</t>
        </is>
      </c>
      <c r="B4" s="4" t="inlineStr">
        <is>
          <t>Note 6—Commitments and Contingencies Registration Rights The holders of Founder Shares, Private Placement Warrants, and securities that may be issued upon conversion of Working Capital Loans, if any, are entitled to registration rights pursuant to a registration rights agreement. These holders will be entitled to make up to three demands, excluding short form demands, that the Company register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4,500,000 additional Units to cover over-allotments, if any, at the Initial Public Offering price less the underwriting discounts and commissions. On October 14, 2020, the Underwriters partially exercised the over-allotment option to purchase an additional 530,301 Over-Allotment Units. The remaining over-allotment option expired unexercised on October 25, 2020. The underwriters were entitled to an underwriting discount of $0.20 per unit, or $6.0 million and approximately $0.1 million in the aggregate, paid upon the closing of the Initial Public Offering in September 2020 and the Over-Allotment in October 2020, respectively. The underwriters reimbursed $390,000 to the Company to reimburse certain expenses in connection with the Initial Public Offering. In addition, $0.35 per unit, or approximately $10.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C4" s="4" t="inlineStr">
        <is>
          <t>Note 6—Commitments and Contingencies Registration Rights The holders of Founder Shares, Private Placement Warrants, and securities that may be issued upon conversion of Working Capital Loans, if any, are entitled to registration rights pursuant to a registration rights agreement. These holders will be entitled to make up to three demands, excluding short form demands, that the Company register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4,500,000 additional Units to cover over-allotments, if any, at the Initial Public Offering price less the underwriting discounts and commissions. On October 14, 2020, the Underwriters partially exercised the over-allotment option to purchase an additional 530,301 Over-Allotment Units. The remaining over-allotment option expired unexercised on October 25, 2020. The underwriters were entitled to an underwriting discount of $0.20 per unit, or $6.0 million and approximately $0.1 million in the aggregate, paid upon the closing of the Initial Public Offering in September 2020 and the Over-Allotment in October 2020, respectively. The underwriters reimbursed $390,000 to the Company to reimburse certain expenses in connection with the Initial Public Offering. In addition, $0.35 per unit, or approximately $10.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Business Combination Agreement On June 10, 2021, the Company, Broadstone Sponsor LLP, Vertical Aerospace Ltd., a Cayman Islands exempted company with limited liability (“Pubco”), Vertical Merger Sub Ltd., a Cayman Islands exempted company with limited liability and a wholly owned subsidiary of Pubco (“Merger Sub”), Vertical Aerospace Group Ltd., a private limited company incorporated in England and Wales (“Vertical”), Vincent Casey, solely in his capacity as the representative of the shareholders of Vertical and the shareholders of the Vertical thereto (the “Vertical Shareholders”) entered into a Business Combination Agreement (the “Business Combination Agreement”), which, among other things, provides for (a) the merger of the Company with Merger Sub (the “Merger”), with the Company surviving the Merger and the shareholders of the Company becoming shareholders of Pubco, which will become a new public company, and (b) upon the effectiveness of such Merger, the exchange of 100% of the outstanding ordinary shares of Vertical by the Vertical Shareholders for ordinary shares of Pubco. Pubco is a newly formed entity that was formed for the sole purpose of entering into and consummating the transactions set forth in the Business Combination Agreement. The Business Combination Agreement contains customary representations, warranties and covenants by the parties thereto and the closing is subject to certain conditions as further described in the Business Combination Agreement. In connection with the foregoing and concurrently with the execution of the Business Combination Agreement, Pubco and Broadstone entered into subscription agreements (the “Subscription Agreements”) with certain investors (the “PIPE Investors”) pursuant to which the PIPE Investors agreed to subscribe for and purchase, and Pubco agreed to issue and sell to such PIPE Investors, an aggregate of 9,400,000 ordinary shares, par value $0.0001 per share, of Pubco (the “Pubco Ordinary Shares”), at $10.00 per share for gross proceeds of $94,000,000 (the “PIPE Financing”) on the date of closing of the Business Combination. The Pubco Ordinary Shares to be issued under the Subscription Agreements are being issued in private placement transactions pursuant to an exemption from registration requirements of the Securities Act and have not been, and will not be, registered under the U.S. Securities Act of 1933, as amended. Pubco will grant the PIPE Investors certain registration rights in connection with the PIPE Financing. The PIPE Financing is contingent upon, among other things, the closing of the Business Combination. In addition, Pubco entered into a subscription agreement dated October 26, 2021 (the “Convertible Senior Secured Notes Subscription Agreement”) with a certain third-party investor (the “Convertible Senior Secured Notes Investor”), pursuant to which such investor has agreed to purchase $200 million aggregate principal amount of convertible senior secured notes, which will bear interest at a rate of 7.00% per annum for cash interest or 9.00% per annum paid-in-kind, selected at the option of the Company, will be paid semi-annually and will be convertible for Pubco ordinary shares (the “Convertible Senior Secured Notes”). In connection with the execution of the Convertible Senior Secured Notes Subscription Agreement, Pubco agreed to issue 4,000,000 warrants which will be exercisable for one Pubco Ordinary Share each, with an exercise price of $11.50 per Pubco Ordinary Share. (the “Convertible Notes Warrants”), to the Convertible Senior Secured Notes Investor immediately after Closing. The offering of the Convertible Senior Secured Notes and Convertible Notes Warrants is conditioned upon and expected to close concurrently with the closing of the Business Combination.</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holders' Deficit</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Shareholders' Deficit</t>
        </is>
      </c>
      <c r="B4" s="4" t="inlineStr">
        <is>
          <t>Note 7—Shareholders’ Equity Preference Shares The Company is authorized to issue 1,000,000 preference shares with a par value of $0.0001 per share and with such designations, voting and other rights and preferences as may be determined from time to time by the Company’s board of directors. As of December 31, 2020, there were no preference shares issued or outstanding Class A Ordinary Shares The Company is authorized to issue 200,000,000 Class A ordinary shares with a par value of $0.0001 per share. As of December 31, 2020, there were 30,530,301 Class A ordinary shares issued and outstanding, including 26,508,694 Class A ordinary shares subject to possible redemption. Class B Ordinary Shares The Company is authorized to issue 20,000,000 Class B ordinary shares with a par value of $0.0001 per share. Holders are entitled to one vote for each Class B ordinary share. As of December 31, 2020, there were 7,632,575 Class B ordinary shares issued and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t>
        </is>
      </c>
      <c r="C4" s="4" t="inlineStr">
        <is>
          <t>Note 7—Shareholders’ Equity Preference Shares The Company is authorized to issue 1,000,000 preference shares with a par value of $0.0001 per share and with such designations, voting and other rights and preferences as may be determined from time to time by the Company’s board of directors. As of September 30, 2021, and December 31, 2020, there were no preference shares issued or outstanding. Class A Ordinary Shares The Company is authorized to issue 200,000,000 Class A ordinary shares with a par value of $0.0001 per share. At September 30, 2021 and December 31, 2020, there were 30,530,301 Class A ordinary shares issued and outstanding, including 30,530,301 Class A ordinary shares subject to possible redemption which have been reflected as temporary equity on the condensed balance sheets. Class B Ordinary Shares The Company is authorized to issue 20,000,000 Class B ordinary shares with a par value of $0.0001 per share. Holders are entitled to one vote for each Class B ordinary share. As of September 30, 2021, and December 31, 2020, there were 7,632,575 Class B ordinary shares issued and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8 Months Ended</t>
        </is>
      </c>
    </row>
    <row r="2">
      <c r="B2" s="2" t="inlineStr">
        <is>
          <t>Dec. 31, 2020</t>
        </is>
      </c>
    </row>
    <row r="3">
      <c r="A3" s="4" t="inlineStr">
        <is>
          <t>CIK0001815805 BROADSTONE ACQUISITION CORP.</t>
        </is>
      </c>
    </row>
    <row r="4">
      <c r="A4" s="4" t="inlineStr">
        <is>
          <t>Class A Ordinary Shares Subject to Possible Redemption</t>
        </is>
      </c>
      <c r="B4" s="4" t="inlineStr">
        <is>
          <t>Note 8—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share. As of December 31, 2020, there were 30,530,301 shares of Class A ordinary shares outstanding, which were all subject to possible redemption and classified outside of permanent equity in the balance sheets. The Class A ordinary shares subject to possible redemption reflected on the balance sheet is reconciled on the following table: ​ ​ ​ ​ ​ Gross Proceeds $ 305,303,010 Less: ​ Proceeds allocated to Public Warrants ​ (11,955,000) Class A Ordinary Shares issuance costs ​ (16,173,600) Add: ​ Accretion of carrying value to redemption value ​ 28,128,600 Class A Ordinary Shares subject to possible redemption at December 31, 2020 ​ $ 305,303,010 ​</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 Liabilities</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Warrant Liabilities</t>
        </is>
      </c>
      <c r="B4" s="4" t="inlineStr">
        <is>
          <t>Note 9—Warrant Liabilities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 prior written notice of redemption; and ● if, and only if, the last reported sale price (the “closing price”) of the Class A ordinary shares equals or exceeds $18.00 per share (as adjusted) for any 20 trading days within a 30 -trading day period ending on the third trading day prior to the date on which the Company sends the notice of redemption to the warrant holders. In addition, once the warrants become exercisable, the Company may call but is not obligated to the warrants for redemption: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8—Warrant Liabilities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 -trading day period ending on the third trading day prior to the date on which the Company sends the notice of redemption to the warrant holders. In addition, once the warrants become exercisable, the Company may call but is not obligated to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Expenses by nature (Tables)</t>
        </is>
      </c>
      <c r="B1" s="2" t="inlineStr">
        <is>
          <t>6 Months Ended</t>
        </is>
      </c>
      <c r="C1" s="2" t="inlineStr">
        <is>
          <t>12 Months Ended</t>
        </is>
      </c>
    </row>
    <row r="2">
      <c r="B2" s="2" t="inlineStr">
        <is>
          <t>Jun. 30, 2021</t>
        </is>
      </c>
      <c r="C2" s="2" t="inlineStr">
        <is>
          <t>Dec. 31, 2020</t>
        </is>
      </c>
    </row>
    <row r="3">
      <c r="A3" s="3" t="inlineStr">
        <is>
          <t>Expenses by nature</t>
        </is>
      </c>
    </row>
    <row r="4">
      <c r="A4" s="4" t="inlineStr">
        <is>
          <t>Summary of expense by nature</t>
        </is>
      </c>
      <c r="B4" s="4" t="inlineStr">
        <is>
          <t>​ ​ ​ ​ ​ ​ ​ 6 months ended 6 months ended ​ ​ June 30, ​ June 30, ​ ​ 2021 ​ 2020 ​ ​ £ 000 ​ £ 000 Staff costs excluding share based payments 5,546 3,580 Share based payment expenses 76 — Software costs 497 271 Depreciation expense 162 134 Depreciation on right of use assets – Property 70 70 Amortization expense 168 117 Consultancy costs 1,501 523 Foreign exchange (losses)/gains (16) 26 Expense on short term leases 30 36 Research and development components 2,478 1,909 Related party administrative expenses 127 72 Legal costs 2,060 8 Other administrative expenses 1,574 208 Other research and development costs 625 115 ​ 14,898 7,068</t>
        </is>
      </c>
      <c r="C4" s="4" t="inlineStr">
        <is>
          <t>​ ​ ​ ​ ​ ​ ​ 2020 2019 ​ ​ £ 000 ​ £ 000 Staff costs excluding share based payment expenses 8,445 3,642 Share based payment expenses 96 — Software costs 579 191 Depreciation expense 279 89 Depreciation on right of use assets – Property 140 171 Amortisation expense 263 70 Consultancy costs 745 518 Foreign exchange gains/(losses) 26 (6) Expense on short term leases 64 8 Research and development components 2,095 1,933 Related party administrative expenses 144 144 Other administrative expenses 539 929 Other research and development costs 460 163 Total administrative and research and development expenses 13,875 7,851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Measurements</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Fair Value Measurements</t>
        </is>
      </c>
      <c r="B4" s="4" t="inlineStr">
        <is>
          <t>Note 10—Fair Value Measurements The following table presents information about the Company’s assets that are measured at fair value on a recurring basis at December 31, 2020, and indicates the fair value hierarchy of the valuation inputs the Company utilized to determine such fair value: ​ ​ ​ ​ ​ ​ ​ Description Level December 31, 2020 Assets: ​ ​ ​ ​ ​ Marketable securities held in Trust Account (1) 1 ​ $ 305,311,303 Liabilities: ​ ​ ​ ​ ​ Private Placement Warrants (2) 2 ​ 9,078,787 Public Warrants (2) 1 ​ 17,096,969 (1) The fair value of the marketable securities held in Trust account approximates the carrying amount primarily due to their short-term nature. (2) Measured at fair value on a recurring basis.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September 15, 2020, the date of the Company’s Initial Public Offering, using a Binomial Lattice based approach for both the Public Warrants and the Private Placement Warrants. Specifically, the Cox-Rubenstein-Ross (“CRR”) methodology of constructing lattice models. The Company allocated the proceeds received from (i) the sale of Units (which is inclusive of one share of Class A ordinary shares and one The key inputs into the Lattice simulation model for the Private Placement Warrants and Public Warrants were as follows at initial measurement: ​ ​ ​ ​ ​ ​ ​ September 15, ​ ​ 2020 ​ ​ (Initial Input ​ Measurement) Risk-free interest rate ​ 0.28 % Expected term (years) ​ 5.19 ​ Expected volatility ​ 16.0 % Exercise price ​ $ 11.50 ​ Fair value of Units ​ $ 9.60 ​ ​ The Company’s use of a Binomial Lattice based approach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slightly over five years , in-line with a typical equity investor assumed holding period ● The expected volatility assumption was based on the implied volatility from a set of comparable publicly-traded warrants as determined based on the size and proximity of business combinations by similar special purpose acquisition companies. An increase in the expected volatility, in isolation, would result in an increase in the fair value measurement of the warrant liabilities and vice versa. ● The fair value of the Units, which each consist of one Class A ordinary share and one -third of one Public Warrant, represents the closing price on the measurement date as observed from the ticker BSN.U. Based on the applied volatility assumption and the expected term to a business combination noted above, the Company determined that the risk-neutral probability of exceeding the $18.00 redemption value by the start of the exercise period for the Warrants resulted in a nominal difference in value between the Public Warrants and Private Placement Warrants across the valuation dates utilized in the Binomial Lattice based approach. Therefore, the resulting valuations for the two classes of Warrants were determined to be approximately the same. On September 15, 2020, the Private Placement Warrants and Public Warrants were determined to be $0.797 and $0.796 per warrant, respectively. The aggregate values were $6.4 million for the Private Placement Warrants and $12.0 million for the Public Warrants. Subsequent Measurement The Warrants are measured at fair value on a recurring basis and were initially measured at fair value as Level 3 financial liabilities using a Binomial Lattice based approach as of the Company’s public offering date. The subsequent measurement of the Public Warrants as of December 31, 2020 are classified as Level 1 due to the use of an observable market quote in an active market under the ticker BSN.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December 31, 2020, the aggregate values of the Private Placement Warrants and Public Warrants were $9.1 million and $17.1 million, respectively. The following table presents the changes in the fair value of warrant liabilities: ​ ​ ​ ​ ​ ​ ​ ​ ​ ​ ​ ​ Private ​ ​ Warrant ​ ​ Placement ​ Public ​ Liabilities Fair value as of May 13, 2020 (inception) ​ $ — ​ $ — ​ $ — Initial measurement on September 15, 2020 ​ 6,368,000 ​ 11,955,000 ​ 18,323,000 Initial measurement on October 14, 2020 ​ ​ 83,893 ​ ​ 209,469 ​ ​ 293,362 Change in valuation inputs or other assumptions (1) ​ 2,626,894 ​ 4,932,500 ​ 7,559,394 Fair value as of December 31, 2020 ​ $ 9,078,787 ​ $ 17,096,969 ​ $ 26,175,756 (1) Changes in valuation inputs or other assumptions are recognized in change in fair value of warrant liabilities in the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period ended December 31, 2020 when the Public Warrants were separately listed and traded.</t>
        </is>
      </c>
      <c r="C4" s="4" t="inlineStr">
        <is>
          <t>Note 9— Fair Value Measurements The following table presents information about the Company’s assets that are measured at fair value on a recurring basis at September 30, 2021 and December 31, 2020, and indicates the fair value hierarchy of the valuation inputs the Company utilized to determine such fair value: ​ ​ ​ ​ ​ ​ ​ ​ ​ ​ ​ September 30, Description Level 2021 Assets: ​ Marketable securities held in the Trust Account (1) 1 ​ $ 305,332,346 Liabilities: ​ ​ Private Placement Warrants (2) 2 ​ 8,754,545 Public Warrants (2) 1 ​ 16,486,363 ​ ​ ​ ​ ​ ​ ​ ​ ​ ​ ​ December 31, Description Level 2020 Assets: ​ Marketable securities held in the Trust Account (1) 1 ​ $ 305,311,303 Liabilities: ​ Private Placement Warrants (2) 2 ​ 9,078,787 Public Warrants (2) 1 ​ 17,096,969 (1) The fair value of the marketable securities held in the Trust account approximates the carrying amount primarily due to their short-term nature. (2) Measured at fair value on a recurring basis.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Subsequent Measurement The Warrants are measured at fair value on a recurring basis and were initially measured at fair value as Level 3 financial liabilities using a Binomial Lattice based approach as of the Company’s public offering date. The subsequent measurement of the Public Warrants as of September 30, 2021, and December 31, 2020 are classified as Level 1 due to the use of an observable market quote in an active market under the ticker BSN.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September 30, 2021, the aggregate values of the Private Placement Warrants and Public Warrants were $8.8 million and $16.5 million, respectively. The following table presents the changes in the fair value of warrant liabilities: ​ ​ ​ ​ ​ ​ ​ ​ ​ ​ ​ ​ Private Placement Warrants Public Warrants Warrant Liabilities (2) Fair value as of December 31, 2020 ​ $ 9,078,787 ​ $ 17,096,969 ​ $ 26,175,756 Change in valuation inputs or other assumptions (1) ​ (324,242) ​ (610,606) ​ (934,848) Fair value as of September 30, 2021 ​ $ 8,754,545 ​ $ 16,486,363 ​ $ 25,240,908 (1) Changes in valuation inputs or other assumptions are recognized in change in fair value of warrant liabilities in the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period ended December 31, 2020 when the Public Warrants were separately listed and traded. The measurement for the Private Placement Warrants remains unchanged for the nine months ended September 30, 2021.</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bsequent Events</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Subsequent Events</t>
        </is>
      </c>
      <c r="B4" s="4" t="inlineStr">
        <is>
          <t>Note 11—Subsequent Events Management has evaluated subsequent events to determine if events or transactions occurring through June 9, 2021, the date the financial statements were issued, require potential adjustment to or disclosure in the financial statements and has concluded that all such events that would require recognition or disclosure have been recognized or disclosed.</t>
        </is>
      </c>
      <c r="C4" s="4" t="inlineStr">
        <is>
          <t>Note 10—Subsequent Events Management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other than those already disclosed.</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 - CIK0001815805 BROADSTONE ACQUISITION CORP.</t>
        </is>
      </c>
      <c r="B1" s="2" t="inlineStr">
        <is>
          <t>8 Months Ended</t>
        </is>
      </c>
      <c r="C1" s="2" t="inlineStr">
        <is>
          <t>9 Months Ended</t>
        </is>
      </c>
    </row>
    <row r="2">
      <c r="B2" s="2" t="inlineStr">
        <is>
          <t>Dec. 31, 2020</t>
        </is>
      </c>
      <c r="C2" s="2" t="inlineStr">
        <is>
          <t>Sep. 30, 2021</t>
        </is>
      </c>
    </row>
    <row r="3">
      <c r="A3" s="4" t="inlineStr">
        <is>
          <t>Basis of Presentation</t>
        </is>
      </c>
      <c r="B3"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the Company’s Form 8-K filed on November 22, 2021 and in Note 2—Restatement of Previously Issued Financial Statements, the Company’s financial statements as of and for the period from May 13, 2020 (inception) through December 31, 2020, and the unaudited interim financial statements as of September 30, 2020, and for the three months ended September 30, 2020, and the period from May 13, 2020 (inception) through September 30, 2020 (collectively, the “2020 Affected Periods”), were restated in the Company’s Annual Report on Form 10-K/A (Amendment No. 2) (the “Annual Report”) to correct the misapplication of accounting guidance related to the Company’s Public Shares in the Company’s previously issued audited and unaudited condensed financial statements for such periods and related to the Company’s calculation of earnings per share. The restated financial statements are indicated as “Restated” in the audited and accompanying notes, as applicable. See Note 2—Restatement of Previously Issued Financial Statements for further discussion.</t>
        </is>
      </c>
      <c r="C3"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the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mendment No. 2 for the period from May 13, 2020 (inception) through December 31, 2020, as filed with the SEC on November 22, 2021, which contains the audited financial statements and notes thereto. The financial information as of December 31, 2020 is derived from the audited financial statements presented in the Company’s Annual Report on Form 10-K/A Amendment No. 2 for the year ended December 31, 2020. The interim results for the three and nine months ended September 30, 2021 are not necessarily indicative of the results to be expected for the year ending December 31, 2021 or for any future interim periods. </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5">
      <c r="A5" s="4" t="inlineStr">
        <is>
          <t>Risk and Uncertainties</t>
        </is>
      </c>
      <c r="B5" s="4" t="inlineStr">
        <is>
          <t>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c r="C5" s="4" t="inlineStr">
        <is>
          <t>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row r="6">
      <c r="A6" s="4" t="inlineStr">
        <is>
          <t>Liquidity and Capital Resources</t>
        </is>
      </c>
      <c r="B6" s="4" t="inlineStr">
        <is>
          <t>Liquidity and Capital Resources As of December 31, 2020, the Company had approximately $1.6 million in its operating bank account and working capital of approximately $1.6 million. To date, the Company’s liquidity needs have been satisfied through a payment of $25,000 from the Sponsor to cover certain expenses on behalf of the Company in exchange for the issuance of the Founder Shares (as defined in Note 4), a loan of approximately $133,000 pursuant to the Note issued to the Sponsor (Note 4) and the net proceeds from the consummation of the Private Placement not held in the Trust Account. The Company fully repaid the Note on September 15, 2020.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The Company will be using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t>
        </is>
      </c>
    </row>
    <row r="8">
      <c r="A8" s="4" t="inlineStr">
        <is>
          <t>Cash and Cash Equivalents</t>
        </is>
      </c>
      <c r="B8" s="4" t="inlineStr">
        <is>
          <t>Cash and Cash Equivalents The Company considers all short-term investments with an original maturity of three months or less when purchased to be cash equivalents. The Company had $305,311,303 in cash equivalents held in the Trust Account as of December 31, 2020.</t>
        </is>
      </c>
      <c r="C8" s="4" t="inlineStr">
        <is>
          <t>Cash and Cash Equivalents The Company considers all short-term investments with an original maturity of three months or less when purchased to be cash equivalents. The Company had $305,332,346 and $305,311,303 in cash equivalents held in the Trust Account as of September 30, 2021 and December 31, 2020, respectively.</t>
        </is>
      </c>
    </row>
    <row r="9">
      <c r="A9" s="4" t="inlineStr">
        <is>
          <t>Investments Held in Trust Account</t>
        </is>
      </c>
      <c r="B9" s="4" t="inlineStr">
        <is>
          <t>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c r="C9" s="4" t="inlineStr">
        <is>
          <t>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held in the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t>
        </is>
      </c>
      <c r="C10" s="4" t="inlineStr">
        <is>
          <t>Concentration of Credit Risk Financial instruments that potentially subject the Company to concentrations of credit risk consist of cash accounts in a financial institution, which, at times, may exceed the Federal Deposit Insurance Company coverage of $250,000, and investments held in Trust Account. At September 30, 2021, the Company has not experienced losses on these accounts and management believes the Company is not exposed to significant risks on such accounts.</t>
        </is>
      </c>
    </row>
    <row r="11">
      <c r="A11" s="4" t="inlineStr">
        <is>
          <t>Fair Value</t>
        </is>
      </c>
      <c r="B11" s="4" t="inlineStr">
        <is>
          <t>Fair Valu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1" s="4" t="inlineStr">
        <is>
          <t>Fair Valu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Going Concern</t>
        </is>
      </c>
      <c r="C12" s="4" t="inlineStr">
        <is>
          <t>Going Concer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September 15, 2022, then the Company will cease all operations except for the purpose of liquidating. Further, as of September 30, 2021, we had approximately $0.7 million in our operating bank account and working capital deficit of approximately $(2.0) million. The date for mandatory liquidation and subsequent dissolution as well as the Company’s current cash balance and working capital deficit raise substantial doubt about the Company’s ability to continue as a going concern. No adjustments have been made to the carrying amounts of assets or liabilities should the Company be required to liquidate after September 15, 2022. The Company intends to complete a Business Combination before the mandatory liquidation date.</t>
        </is>
      </c>
    </row>
    <row r="13">
      <c r="A13" s="4" t="inlineStr">
        <is>
          <t>Fair Value of Financial Instruments</t>
        </is>
      </c>
      <c r="B13" s="4" t="inlineStr">
        <is>
          <t>Fair Value of Financial Instruments As of December 31, 2020, the carrying values of cash, accounts payable and accrued expenses approximate their fair values due to the short-term nature of the instruments. As of December 31, 2020,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t>
        </is>
      </c>
      <c r="C13" s="4" t="inlineStr">
        <is>
          <t>Fair Value of Financial Instruments As of September 30, 2021, and December 31, 2020, the carrying values of cash, accounts payable and accrued expenses approximate their fair values due to the short-term nature of the instruments. As of September 30, 2021,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t>
        </is>
      </c>
    </row>
    <row r="14">
      <c r="A14" s="4" t="inlineStr">
        <is>
          <t>Offering Costs Associated with the Initial Public Offering</t>
        </is>
      </c>
      <c r="B14"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Offering costs amounted to $16,935,162, of which $16,173,600 were charged to temporary equity upon the completion of the Initial Public Offering and $677,570 were charged as general and administrative expenses to the statement of operations.</t>
        </is>
      </c>
      <c r="C14"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nitial Public Offering.</t>
        </is>
      </c>
    </row>
    <row r="15">
      <c r="A15" s="4" t="inlineStr">
        <is>
          <t>Warrant Liabilities</t>
        </is>
      </c>
      <c r="B15" s="4" t="inlineStr">
        <is>
          <t>Warrant Liabilities The Company evaluated the Public Warrants and Private Placement Warrants (collectively, “Warrants”, which are discussed in Note 4, Note 7, Note 8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c r="C15" s="4" t="inlineStr">
        <is>
          <t>Warrant Liabilities The Company evaluated the Public Warrants and Private Placement Warrants (collectively, “Warrants”, which are discussed in Note 3, Note 6,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row>
    <row r="16">
      <c r="A16" s="4" t="inlineStr">
        <is>
          <t>Class A Ordinary Shares Subject to Possible Redemption</t>
        </is>
      </c>
      <c r="B16"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0, 26,508,694 Class A ordinary shares subject to possible redemption are presented as temporary equity, outside of the shareholders’ equity section of the Company’s balance sheet.</t>
        </is>
      </c>
      <c r="C16"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30,530,301 Class A ordinary shares subject to possible redemption are presented as temporary equity, outside of the shareholders’ equity section of the Company’s balance sheet.</t>
        </is>
      </c>
    </row>
    <row r="17">
      <c r="A17" s="4" t="inlineStr">
        <is>
          <t>Components of Equity</t>
        </is>
      </c>
      <c r="B17" s="4" t="inlineStr">
        <is>
          <t>Components of Equity Upon the IPO, the Company issued Class A ordinary shares and Warrants. The Company allocated the proceeds received from the issuance using the with-and-without method. Under that method, the Company first allocated the proceeds to the Public Warrants based on their initial fair value measurement of $11,955,000 and then allocated the remaining proceeds, net of underwriting discounts and offering costs of $16,935,163, to the Class A ordinary shares. All of the 30,530,301 Class A ordinary shares are presented within temporary equity, as shares are subject to redemption upon the occurrence of events not solely within the Company’s control. Similarly, the Company first allocated the proceeds of the Private Placement Warrants based on their initial fair value measurement of $6,368,000 and then allocated the remaining proceeds of $1,654,167 to the Class A ordinary shares.</t>
        </is>
      </c>
    </row>
    <row r="18">
      <c r="A18" s="4" t="inlineStr">
        <is>
          <t>Net Loss Per Ordinary Share</t>
        </is>
      </c>
      <c r="B18" s="4" t="inlineStr">
        <is>
          <t>​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income (loss) by the weighted average of ordinary shares outstanding for the respective period. The Company did not consider the effect of the warrants issued in connection with the Initial Public Offering and the Private Placement to purchase an aggregate of 23,371,211 shares of ordinary shares in the calculation of diluted loss per share because their exercise is contingent upon future events and since their inclusion would be anti-dilutive under the treasury stock method. Accretion associated with the redeemable Class A ordinary shares is excluded from earnings per share as the redemption value approximates fair value. The following table reflects presents a reconciliation of the numerator and denominator used to compute basic and diluted net loss per share for each class of ordinary shares: ​ ​ ​ ​ ​ ​ ​ ​ ​ For the period ​ ​ From May 13, 2020 ​ ​ (inception) through ​ ​ December 31, 2020 ​ ​ Class A ​ Class B Basic and diluted net loss per ordinary share ​ ​ ​ ​ ​ ​ Numerator: ​ ​ ​ ​ ​ ​ Allocation of net loss, as adjusted ​ $ (5,596,126) ​ $ (3,170,401) Denominator: ​ ​ ​ ​ ​ ​ Basic and diluted weighted average shares outstanding ​ ​ 14,320,851 ​ ​ 8,113,263 Basic and diluted net loss per ordinary share ​ $ (0.39) ​ $ (0.39)</t>
        </is>
      </c>
      <c r="C18" s="4" t="inlineStr">
        <is>
          <t>Net Income (Loss) Per Ordinary Share Net income (loss) per share is computed by dividing net (loss) income by the weighted-average number of ordinary shares outstanding during the periods. The Company has not considered the effect of the warrants sold in the Initial Public Offering and the Private Placement to purchase an aggregate of 23,371,211, of the Company’s Class A ordinary shares in the calculation of diluted income (loss) per share, since their inclusion would be anti-dilutive under the treasury stock method. In connection with the change in presentation for the Class A ordinary shares subject to redemption, the Company also revised its earnings per share calculations to allocate net income/loss evenly to Class A and Class B ordinary shares. This presentation contemplates a Business Combination as the most likely outcome, in which case, both classes of stock share pro rata in the income/loss of the Company.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The calculation of diluted income per ordinary stock does not consider the effect of the warrants issued in connection with the IPO since the exercise of the warrants are contingent upon the occurrence of future events and the inclusion of such warrants would be anti-dilutive. The following table reflects the calculation of basic and diluted net income per ordinary share: ​ ​ ​ ​ ​ ​ ​ ​ ​ ​ ​ ​ ​ ​ ​ ​ For the three months ​ For the nine months ended ​ ​ ended September 30, 2021 ​ September 30, 2021 ​ Class A Class B Class A Class B Basic and diluted net loss per ordinary share ​ ​ ​ ​ ​ ​ ​ ​ ​ ​ ​ ​ Numerator: ​ ​ ​ ​ ​ ​ ​ ​ ​ ​ ​ ​ Allocation of net income (loss), as adjusted ​ $ 1,757,014 ​ $ 439,254 ​ $ (2,177,496) ​ $ (544,374) Denominator: ​ ​ ​ ​ ​ ​ ​ ​ ​ Basic and diluted weighted average shares outstanding ​ ​ 30,530,301 ​ 7,632,575 ​ 30,530,301 ​ 7,632,575 Basic and diluted net income (loss), per ordinary share ​ $ 0.06 ​ $ 0.06 ​ $ (0.07) ​ $ (0.07) ​ ​ ​ ​ ​ ​ ​ ​ ​ ​ ​ ​ ​ ​ ​ ​ ​ ​ ​ ​ ​ For the period ​ ​ ​ ​ ​ ​ ​ ​ from May 13, 2020 ​ ​ For the three months ​ (inception) through ​ ​ ended September 30, 2020 ​ September 30, 2020 ​ Class A Class B Class A Class B Basic and diluted net loss per ordinary share ​ ​ ​ ​ ​ ​ ​ ​ ​ ​ ​ ​ Numerator: ​ ​ ​ ​ ​ ​ ​ Allocation of net loss, as adjusted ​ $ (246,740) ​ $ (407,892) $ (194,223) ​ $ (471,141) Denominator: ​ ​ Basic and diluted weighted average shares outstanding ​ 5,217,391 ​ 8,625,000 3,404,255 8,255,357 Basic and diluted net loss per ordinary share ​ $ (0.05) ​ $ (0.05) $ (0.06) ​ $ (0.06) ​</t>
        </is>
      </c>
    </row>
    <row r="19">
      <c r="A19" s="4" t="inlineStr">
        <is>
          <t>Income Taxes</t>
        </is>
      </c>
      <c r="B19" s="4" t="inlineStr">
        <is>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May 13, 2020 (inception) through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c r="C19" s="4" t="inlineStr">
        <is>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three months and nine months ended September 30,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row>
    <row r="20">
      <c r="A20" s="4" t="inlineStr">
        <is>
          <t>Recent Accounting Standards</t>
        </is>
      </c>
      <c r="B20" s="4" t="inlineStr">
        <is>
          <t>Recent Accounting Standards Management does not believe that any recently issued, but not yet effective, accounting standards if currently adopted would have a material effect on the Company’s financial statements.</t>
        </is>
      </c>
      <c r="C20"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the financial position, results of operations or cash flows. Management does not believe that any other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statement of Previously Issued Financial Statements (Tables)</t>
        </is>
      </c>
      <c r="B1" s="2" t="inlineStr">
        <is>
          <t>5 Months Ended</t>
        </is>
      </c>
      <c r="C1" s="2" t="inlineStr">
        <is>
          <t>9 Months Ended</t>
        </is>
      </c>
    </row>
    <row r="2">
      <c r="B2" s="2" t="inlineStr">
        <is>
          <t>Sep. 30, 2020</t>
        </is>
      </c>
      <c r="C2" s="2" t="inlineStr">
        <is>
          <t>Sep. 30, 2021</t>
        </is>
      </c>
    </row>
    <row r="3">
      <c r="A3" s="4" t="inlineStr">
        <is>
          <t>CIK0001815805 BROADSTONE ACQUISITION CORP.</t>
        </is>
      </c>
    </row>
    <row r="4">
      <c r="A4" s="4" t="inlineStr">
        <is>
          <t>Summary of effect of the restatement on each financial statement</t>
        </is>
      </c>
      <c r="B4" s="4" t="inlineStr">
        <is>
          <t>​ ​ ​ ​ ​ ​ ​ ​ ​ ​ ​ ​ ​ As Reported ​ ​ ​ ​ ​ ​ ​ ​ As Previously ​ ​ ​ ​ ​ ​ ​ Restated in ​ ​ ​ ​ ​ ​ 10 K/A Amendment ​ ​ ​ ​ ​ ​ ​ ​ No. 1 ​ Adjustment ​ As Restated Balance Sheet as of September 15, 2020 (unaudited) ​ ​ ​ ​ ​ ​ ​ ​ ​ Class A ordinary shares subject to possible redemption ​ $ 268,023,290 ​ $ 31,976,710 ​ $ 300,000,000 Class A ordinary shares ​ 320 ​ (320) ​ — Additional paid-in capital ​ 5,711,600 ​ (5,711,600) ​ — Retained earnings (accumulated deficit) ​ ​ (712,775) ​ ​ (26,264,790) ​ ​ (26,977,565) Total shareholders’ equity (deficit) ​ $ 5,000,008 ​ $ (31,976,710) ​ $ (26,976,702) ​ ​ ​ ​ ​ ​ ​ ​ ​ ​ Balance Sheet as of September 30, 2020 (unaudited) ​ ​ ​ ​ ​ ​ ​ ​ ​ Class A ordinary shares subject to possible redemption ​ $ 268,070,700 ​ $ 31,929,300 ​ $ 300,000,000 Class A ordinary shares ​ 319 ​ (319) ​ — Additional paid-in capital ​ 5,664,191 ​ (5,664,191) ​ — Retained earnings (accumulated deficit) ​ ​ (665,364) ​ ​ (26,264,790) ​ ​ (26,930,154) Total shareholders’ equity (deficit) ​ $ 5,000,009 ​ $ (31,929,300) ​ $ (26,929,291) ​ ​ ​ ​ ​ ​ ​ ​ ​ ​ Balance Sheet as of October 14, 2020 (unaudited) ​ ​ ​ Class A ordinary shares subject to possible redemption ​ $ 272,992,338 ​ $ 32,310,672 ​ $ 305,303,010 Class A ordinary shares ​ 324 ​ (324) ​ — Additional paid-in capital ​ 5,859,953 ​ (5,859,953) ​ — Retained earnings (accumulated deficit) ​ ​ (861,137) ​ ​ (26,450,395) ​ ​ (27,366,562) Total shareholders’ equity (deficit) ​ $ 5,000,003 ​ $ (32,310,672) ​ $ (27,310,669) ​ ​ ​ ​ ​ ​ ​ ​ ​ ​ Balance Sheet as of December 31, 2020 ​ ​ ​ Class A ordinary shares subject to possible redemption ​ $ 265,086,944 ​ $ 40,216,066 ​ $ 305,303,010 Class A ordinary shares ​ 402 ​ (402) ​ — Additional paid-in capital ​ 13,765,368 ​ (13,765,368) ​ — Retained earnings (accumulated deficit) ​ ​ (8,766,527) ​ ​ (26,450,296) ​ ​ (35,216,823) Total shareholders’ equity (deficit) ​ $ 5,000,006 ​ $ (40,216,066) ​ $ (35,216,060) ​ ​ ​ ​ ​ ​ ​ ​ ​ ​ Statement of Operations for the three months ended September 30, 2020 (unaudited) ​ ​ ​ ​ ​ ​ ​ ​ ​ Net loss ​ $ (654,632) ​ $ — ​ $ (654,632) Weighted average shares outstanding – Class A ​ ​ 30,000,000 ​ ​ (24,690,382) ​ ​ 5,309,618 Basic and diluted net loss per ordinary share – Class A ​ $ 0.00 ​ $ (0.05) ​ $ (0.05) Weighted average shares outstanding – Class B ​ ​ 8,625,000 ​ ​ — ​ ​ 8,625,000 Basic and diluted net loss per ordinary share – Class B ​ $ (0.01) ​ $ (0.04) ​ $ (0.05) ​ ​ ​ ​ ​ ​ ​ ​ ​ ​ Statement of Operations for the period from May 13, 2020 (inception) through September 30, 2020 (unaudited) ​ ​ ​ ​ ​ ​ ​ ​ ​ Net loss ​ $ (665,364) ​ $ — ​ $ (665,364) Weighted average shares outstanding – Class A ​ ​ 30,000,000 ​ ​ (26,752,096) ​ ​ 3,247,904 Basic and diluted net loss per ordinary share – Class A ​ $ 0.00 ​ $ (0.06) ​ $ (0.06) Weighted average shares outstanding – Class B ​ ​ 8,625,000 ​ ​ (369,643) ​ ​ 8,255,357 Basic and diluted net loss per ordinary share – Class B ​ $ (0.01) ​ $ (0.05) ​ $ (0.06) ​ ​ ​ ​ ​ ​ ​ ​ ​ ​ Statement of Operations for the period from May 13, 2020 (inception) through December 31, 2020 ​ ​ ​ Net loss ​ $ (8,766,527) ​ $ — ​ $ (8,766,527) Weighted average shares outstanding – Class A ​ ​ 30,387,905 ​ ​ (16,067,054) ​ ​ 14,320,851 Basic and diluted net loss per ordinary share – Class A ​ $ 0.00 ​ $ (0.39) ​ $ (0.39) Weighted average shares outstanding – Class B ​ ​ 7,539,714 ​ ​ 573,549 ​ ​ 8,113,263 Basic and diluted net loss per ordinary share – Class B ​ $ (1.16) ​ $ 0.77 ​ $ (0.39) ​ ​ ​ ​ ​ ​ ​ ​ ​ ​ Statement of Cash Flows for the period from May 13, 2020 (inception) through September 30, 2020 ​ ​ ​ Supplemental disclosure of non-cash investing and financing activities: ​ ​ ​ ​ ​ ​ ​ ​ ​ Initial value of Class A ordinary shares subject to possible redemption ​ $ 267,994,700 ​ $ (267,994,700) ​ $ — Change in value of Class A ordinary shares subject to possible redemption ​ $ 76,000 ​ $ (76,000) ​ $ — ​ ​ ​ ​ ​ ​ ​ ​ ​ ​ Statement of Cash Flows for the period from May 13, 2020 (inception) through December 31, 2020 ​ ​ ​ ​ ​ ​ ​ ​ ​ Supplemental disclosure of non-cash investing and financing activities: ​ ​ ​ ​ ​ ​ Initial value of Class A ordinary shares subject to possible redemption ​ $ 268,023,290 ​ $ (268,023,290) ​ $ — Change in value of Class A ordinary shares subject to possible redemption ​ $ (2,936,346) ​ $ 2,936,346 ​ $ —</t>
        </is>
      </c>
      <c r="C4" s="4" t="inlineStr">
        <is>
          <t>​ ​ ​ ​ ​ ​ ​ ​ ​ ​ ​ ​ ​ As ​ ​ ​ ​ ​ ​ ​ ​ Previously ​ ​ ​ ​ ​ ​ Reported Adjustment As Restated Balance Sheet as of March 31, 2021 ​ ​ ​ ​ ​ ​ ​ ​ ​ Class A ordinary shares subject to possible redemption ​ $ 274,897,708 ​ $ 30,405,302 $ 305,303,010 Class A ordinary shares ​ ​ 304 ​ ​ (304) ​ ​ — Additional paid-in capital ​ ​ 3,954,702 ​ ​ (3,954,702) ​ ​ — Retained earnings (accumulated deficit) ​ ​ 1,044,237 ​ ​ (26,450,296) ​ ​ (25,406,059) Total shareholders’ equity (deficit) ​ $ 5,000,006 $ (30,405,302) ​ $ (25,405,296) ​ ​ ​ ​ ​ ​ ​ ​ ​ ​ Balance Sheet as of June 30, 2021 ​ ​ ​ ​ ​ ​ ​ ​ ​ Class A ordinary shares subject to possible redemption ​ $ 260,168,806 ​ $ 45,134,204 ​ $ 305,303,010 Class A ordinary shares ​ ​ 451 ​ ​ (451) ​ ​ — Additional paid-in capital ​ ​ 18,683,457 ​ ​ (18,683,457) ​ ​ — Accumulated deficit ​ ​ (13,684,665) ​ ​ (26,450,296) ​ ​ (40,134,961) Total shareholders’ equity (deficit) ​ $ 5,000,006 ​ $ (45,134,204) ​ $ (40,134,198) ​ ​ ​ ​ ​ ​ ​ ​ ​ ​ Balance Sheet as of September 30, 2021 ​ ​ ​ ​ ​ ​ ​ ​ ​ Accrual expenses ​ $ 5,097,232 ​ $ (2,334,252) ​ $ 2,762,980 Total current liabilities ​ ​ 5,177,506 ​ ​ (2,334,252) ​ ​ 2,843,254 Total liabilities ​ ​ 41,104,019 ​ ​ (2,334,252) ​ ​ 38,769,767 Accumulated deficit ​ ​ (40,272,945) ​ ​ 2,334,252 ​ ​ (37,938,693) Total shareholders’ deficit ​ $ (40,272,182) ​ $ 2,334,252 ​ $ (37,937,930) ​ ​ ​ ​ ​ ​ ​ ​ ​ ​ Statement of Operations for the three months ending September 30, 2021 ​ ​ ​ ​ ​ ​ ​ ​ ​ General and administrative expenses ​ $ 2,955,246 ​ $ (2,334,252) ​ $ 620,994 Loss from operations ​ ​ (2,955,246) ​ ​ 2,334,252 ​ ​ (620,994) Net income (loss) ​ ​ (137,984) ​ ​ 2,334,252 ​ ​ 2,196,268 Basic and diluted net income per ordinary share, Class A ​ ​ 0.00 ​ ​ 0.06 ​ ​ 0.06 Basic and diluted net income per ordinary share, Class B ​ $ 0.00 ​ $ 0.06 ​ $ 0.06 ​ ​ ​ ​ ​ ​ ​ ​ ​ ​ Statement of Operations for the nine months ending September 30, 2021 ​ ​ ​ ​ ​ ​ ​ ​ ​ General and administrative expenses ​ $ 6,009,359 ​ $ (2,334,252) ​ $ 3,675,107 Loss from operations ​ ​ (6,009,359) ​ ​ 2,334,252 ​ ​ (3,675,107) Net loss ​ ​ (5,056,122) ​ ​ 2,334,252 ​ ​ (2,721,870) Basic and diluted net loss per ordinary share, Class A ​ ​ (0.13) ​ ​ 0.06 ​ ​ (0.07) Basic and diluted net loss per ordinary share, Class B ​ $ (0.13) ​ $ 0.06 ​ $ (0.07) ​ ​ ​ ​ ​ ​ ​ ​ ​ ​ Statement of Cash Flows for the three months ended March 31, 2021 ​ ​ ​ ​ ​ ​ ​ ​ ​ Supplemental disclosure of non-cash investing and financing activities: ​ ​ ​ ​ ​ ​ ​ ​ ​ Change in value of Class A ordinary shares subject to redemption ​ $ 9,810,764 ​ $ (9,810,764) ​ $ — ​ ​ ​ ​ ​ ​ ​ ​ ​ ​ Statement of Cash Flows for the six months ended June 30, 2021 ​ ​ ​ ​ ​ ​ ​ ​ ​ Supplemental disclosure of non-cash investing and financing activities: ​ ​ ​ ​ ​ ​ ​ ​ ​ Change in value of Class A ordinary shares subject to redemption ​ $ (4,897,138) ​ $ 4,897,138 ​ $ — ​ ​ ​ ​ ​ ​ ​ ​ ​ ​ Statement of Cash Flows for the nine months ended September 30, 2021 ​ ​ ​ ​ ​ ​ ​ ​ ​ Cash Flows from Operating Activities: ​ ​ ​ ​ ​ ​ ​ ​ ​ Net Loss ​ $ (5,056,122) ​ $ 2,334,252 ​ $ (2,721,870) Changes in operating assets and liabilities ​ ​ ​ ​ ​ ​ ​ ​ ​ Accrued expenses ​ $ 5,097,013 ​ $ (2,334,252) ​ $ 2,762,761</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8 Months Ended</t>
        </is>
      </c>
      <c r="C1" s="2" t="inlineStr">
        <is>
          <t>9 Months Ended</t>
        </is>
      </c>
    </row>
    <row r="2">
      <c r="B2" s="2" t="inlineStr">
        <is>
          <t>Dec. 31, 2020</t>
        </is>
      </c>
      <c r="C2" s="2" t="inlineStr">
        <is>
          <t>Sep. 30, 2021</t>
        </is>
      </c>
    </row>
    <row r="3">
      <c r="A3" s="4" t="inlineStr">
        <is>
          <t>CIK0001815805 BROADSTONE ACQUISITION CORP.</t>
        </is>
      </c>
    </row>
    <row r="4">
      <c r="A4" s="4" t="inlineStr">
        <is>
          <t>Schedule of basic and diluted net loss per ordinary share</t>
        </is>
      </c>
      <c r="B4" s="4" t="inlineStr">
        <is>
          <t>​ ​ ​ ​ ​ ​ ​ ​ ​ For the period ​ ​ From May 13, 2020 ​ ​ (inception) through ​ ​ December 31, 2020 ​ ​ Class A ​ Class B Basic and diluted net loss per ordinary share ​ ​ ​ ​ ​ ​ Numerator: ​ ​ ​ ​ ​ ​ Allocation of net loss, as adjusted ​ $ (5,596,126) ​ $ (3,170,401) Denominator: ​ ​ ​ ​ ​ ​ Basic and diluted weighted average shares outstanding ​ ​ 14,320,851 ​ ​ 8,113,263 Basic and diluted net loss per ordinary share ​ $ (0.39) ​ $ (0.39)</t>
        </is>
      </c>
      <c r="C4" s="4" t="inlineStr">
        <is>
          <t>​ ​ ​ ​ ​ ​ ​ ​ ​ ​ ​ ​ ​ ​ ​ ​ For the three months ​ For the nine months ended ​ ​ ended September 30, 2021 ​ September 30, 2021 ​ Class A Class B Class A Class B Basic and diluted net loss per ordinary share ​ ​ ​ ​ ​ ​ ​ ​ ​ ​ ​ ​ Numerator: ​ ​ ​ ​ ​ ​ ​ ​ ​ ​ ​ ​ Allocation of net income (loss), as adjusted ​ $ 1,757,014 ​ $ 439,254 ​ $ (2,177,496) ​ $ (544,374) Denominator: ​ ​ ​ ​ ​ ​ ​ ​ ​ Basic and diluted weighted average shares outstanding ​ ​ 30,530,301 ​ 7,632,575 ​ 30,530,301 ​ 7,632,575 Basic and diluted net income (loss), per ordinary share ​ $ 0.06 ​ $ 0.06 ​ $ (0.07) ​ $ (0.07) ​ ​ ​ ​ ​ ​ ​ ​ ​ ​ ​ ​ ​ ​ ​ ​ ​ ​ ​ ​ ​ For the period ​ ​ ​ ​ ​ ​ ​ ​ from May 13, 2020 ​ ​ For the three months ​ (inception) through ​ ​ ended September 30, 2020 ​ September 30, 2020 ​ Class A Class B Class A Class B Basic and diluted net loss per ordinary share ​ ​ ​ ​ ​ ​ ​ ​ ​ ​ ​ ​ Numerator: ​ ​ ​ ​ ​ ​ ​ Allocation of net loss, as adjusted ​ $ (246,740) ​ $ (407,892) $ (194,223) ​ $ (471,141) Denominator: ​ ​ Basic and diluted weighted average shares outstanding ​ 5,217,391 ​ 8,625,000 3,404,255 8,255,357 Basic and diluted net loss per ordinary share ​ $ (0.05) ​ $ (0.05) $ (0.06) ​ $ (0.06)</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lass A Ordinary Shares Subject to Possible Redemption (Tables)</t>
        </is>
      </c>
      <c r="B1" s="2" t="inlineStr">
        <is>
          <t>8 Months Ended</t>
        </is>
      </c>
    </row>
    <row r="2">
      <c r="B2" s="2" t="inlineStr">
        <is>
          <t>Dec. 31, 2020</t>
        </is>
      </c>
    </row>
    <row r="3">
      <c r="A3" s="4" t="inlineStr">
        <is>
          <t>CIK0001815805 BROADSTONE ACQUISITION CORP.</t>
        </is>
      </c>
    </row>
    <row r="4">
      <c r="A4" s="4" t="inlineStr">
        <is>
          <t>Summary of reconciliation of ordinary shares subject to possible redemption</t>
        </is>
      </c>
      <c r="B4" s="4" t="inlineStr">
        <is>
          <t>​ ​ ​ ​ ​ Gross Proceeds $ 305,303,010 Less: ​ Proceeds allocated to Public Warrants ​ (11,955,000) Class A Ordinary Shares issuance costs ​ (16,173,600) Add: ​ Accretion of carrying value to redemption value ​ 28,128,600 Class A Ordinary Shares subject to possible redemption at December 31, 2020 ​ $ 305,303,010</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 - CIK0001815805 BROADSTONE ACQUISITION CORP.</t>
        </is>
      </c>
      <c r="B1" s="2" t="inlineStr">
        <is>
          <t>8 Months Ended</t>
        </is>
      </c>
      <c r="C1" s="2" t="inlineStr">
        <is>
          <t>9 Months Ended</t>
        </is>
      </c>
    </row>
    <row r="2">
      <c r="B2" s="2" t="inlineStr">
        <is>
          <t>Dec. 31, 2020</t>
        </is>
      </c>
      <c r="C2" s="2" t="inlineStr">
        <is>
          <t>Sep. 30, 2021</t>
        </is>
      </c>
    </row>
    <row r="3">
      <c r="A3" s="4" t="inlineStr">
        <is>
          <t>Schedule of assets that are measured at fair value on a recurring basis</t>
        </is>
      </c>
      <c r="B3" s="4" t="inlineStr">
        <is>
          <t>​ ​ ​ ​ ​ ​ ​ Description Level December 31, 2020 Assets: ​ ​ ​ ​ ​ Marketable securities held in Trust Account (1) 1 ​ $ 305,311,303 Liabilities: ​ ​ ​ ​ ​ Private Placement Warrants (2) 2 ​ 9,078,787 Public Warrants (2) 1 ​ 17,096,969 (1) The fair value of the marketable securities held in Trust account approximates the carrying amount primarily due to their short-term nature. (2) Measured at fair value on a recurring basis.</t>
        </is>
      </c>
      <c r="C3" s="4" t="inlineStr">
        <is>
          <t>​ ​ ​ ​ ​ ​ ​ ​ ​ ​ ​ September 30, Description Level 2021 Assets: ​ Marketable securities held in the Trust Account (1) 1 ​ $ 305,332,346 Liabilities: ​ ​ Private Placement Warrants (2) 2 ​ 8,754,545 Public Warrants (2) 1 ​ 16,486,363 ​ ​ ​ ​ ​ ​ ​ ​ ​ ​ ​ December 31, Description Level 2020 Assets: ​ Marketable securities held in the Trust Account (1) 1 ​ $ 305,311,303 Liabilities: ​ Private Placement Warrants (2) 2 ​ 9,078,787 Public Warrants (2) 1 ​ 17,096,969 (1) The fair value of the marketable securities held in the Trust account approximates the carrying amount primarily due to their short-term nature. (2) Measured at fair value on a recurring basis.</t>
        </is>
      </c>
    </row>
    <row r="4">
      <c r="A4" s="4" t="inlineStr">
        <is>
          <t>Schedule of key inputs for warrants</t>
        </is>
      </c>
      <c r="B4" s="4" t="inlineStr">
        <is>
          <t>​ ​ ​ ​ ​ ​ ​ September 15, ​ ​ 2020 ​ ​ (Initial Input ​ Measurement) Risk-free interest rate ​ 0.28 % Expected term (years) ​ 5.19 ​ Expected volatility ​ 16.0 % Exercise price ​ $ 11.50 ​ Fair value of Units ​ $ 9.60 ​</t>
        </is>
      </c>
    </row>
    <row r="5">
      <c r="A5" s="4" t="inlineStr">
        <is>
          <t>Schedule of changes in the fair value of warrant liabilities</t>
        </is>
      </c>
      <c r="B5" s="4" t="inlineStr">
        <is>
          <t>​ ​ ​ ​ ​ ​ ​ ​ ​ ​ ​ ​ Private ​ ​ Warrant ​ ​ Placement ​ Public ​ Liabilities Fair value as of May 13, 2020 (inception) ​ $ — ​ $ — ​ $ — Initial measurement on September 15, 2020 ​ 6,368,000 ​ 11,955,000 ​ 18,323,000 Initial measurement on October 14, 2020 ​ ​ 83,893 ​ ​ 209,469 ​ ​ 293,362 Change in valuation inputs or other assumptions (1) ​ 2,626,894 ​ 4,932,500 ​ 7,559,394 Fair value as of December 31, 2020 ​ $ 9,078,787 ​ $ 17,096,969 ​ $ 26,175,756 (1) Changes in valuation inputs or other assumptions are recognized in change in fair value of warrant liabilities in the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period ended December 31, 2020 when the Public Warrants were separately listed and traded.</t>
        </is>
      </c>
      <c r="C5" s="4" t="inlineStr">
        <is>
          <t>​ ​ ​ ​ ​ ​ ​ ​ ​ ​ ​ ​ Private Placement Warrants Public Warrants Warrant Liabilities (2) Fair value as of December 31, 2020 ​ $ 9,078,787 ​ $ 17,096,969 ​ $ 26,175,756 Change in valuation inputs or other assumptions (1) ​ (324,242) ​ (610,606) ​ (934,848) Fair value as of September 30, 2021 ​ $ 8,754,545 ​ $ 16,486,363 ​ $ 25,240,908 (1) Changes in valuation inputs or other assumptions are recognized in change in fair value of warrant liabilities in the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period ended December 31, 2020 when the Public Warrants were separately listed and traded. The measurement for the Private Placement Warrants remains unchanged for the nine months ended September 30, 2021.</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scription of Organization, Business Operations and Basis of Presentation (Details) - CIK0001815805 BROADSTONE ACQUISITION CORP. - USD ($)</t>
        </is>
      </c>
      <c r="B1" s="2" t="inlineStr">
        <is>
          <t>Oct. 14, 2020</t>
        </is>
      </c>
      <c r="C1" s="2" t="inlineStr">
        <is>
          <t>Sep. 15, 2020</t>
        </is>
      </c>
      <c r="D1" s="2" t="inlineStr">
        <is>
          <t>May 19, 2020</t>
        </is>
      </c>
      <c r="E1" s="2" t="inlineStr">
        <is>
          <t>Sep. 30, 2020</t>
        </is>
      </c>
      <c r="F1" s="2" t="inlineStr">
        <is>
          <t>Dec. 31, 2020</t>
        </is>
      </c>
      <c r="G1" s="2" t="inlineStr">
        <is>
          <t>Sep. 30, 2021</t>
        </is>
      </c>
    </row>
    <row r="2">
      <c r="A2" s="3" t="inlineStr">
        <is>
          <t>Subsidiary, Sale of Stock [Line Items]</t>
        </is>
      </c>
    </row>
    <row r="3">
      <c r="A3" s="4" t="inlineStr">
        <is>
          <t>Offering cost</t>
        </is>
      </c>
      <c r="E3" s="12" t="n">
        <v>5923016</v>
      </c>
      <c r="F3" s="12" t="n">
        <v>6029077</v>
      </c>
    </row>
    <row r="4">
      <c r="A4" s="4" t="inlineStr">
        <is>
          <t>Deferred underwriting commissions</t>
        </is>
      </c>
      <c r="F4" s="6" t="n">
        <v>10685605</v>
      </c>
      <c r="G4" s="12" t="n">
        <v>10685605</v>
      </c>
    </row>
    <row r="5">
      <c r="A5" s="4" t="inlineStr">
        <is>
          <t>Per share value of residual assets in trust account</t>
        </is>
      </c>
      <c r="G5" s="12" t="n">
        <v>10</v>
      </c>
    </row>
    <row r="6">
      <c r="A6" s="4" t="inlineStr">
        <is>
          <t>Minimum net tangible assets upon consummation of business combination</t>
        </is>
      </c>
      <c r="F6" s="6" t="n">
        <v>5000001</v>
      </c>
    </row>
    <row r="7">
      <c r="A7" s="4" t="inlineStr">
        <is>
          <t>Cash</t>
        </is>
      </c>
      <c r="F7" s="6" t="n">
        <v>1600000</v>
      </c>
      <c r="G7" s="12" t="n">
        <v>700000</v>
      </c>
    </row>
    <row r="8">
      <c r="A8" s="4" t="inlineStr">
        <is>
          <t>Working capital deficit</t>
        </is>
      </c>
      <c r="F8" s="6" t="n">
        <v>1600000</v>
      </c>
      <c r="G8" s="12" t="n">
        <v>-2000000</v>
      </c>
    </row>
    <row r="9">
      <c r="A9" s="4" t="inlineStr">
        <is>
          <t>Condition For Future Business Combination Number Of Businesses Minimum</t>
        </is>
      </c>
      <c r="G9" s="4" t="inlineStr">
        <is>
          <t>one</t>
        </is>
      </c>
    </row>
    <row r="10">
      <c r="A10" s="4" t="inlineStr">
        <is>
          <t>Duration Of Combination Period</t>
        </is>
      </c>
      <c r="G10" s="4" t="inlineStr">
        <is>
          <t>24 months</t>
        </is>
      </c>
    </row>
    <row r="11">
      <c r="A11" s="4" t="inlineStr">
        <is>
          <t>Working Capital Loans</t>
        </is>
      </c>
    </row>
    <row r="12">
      <c r="A12" s="3" t="inlineStr">
        <is>
          <t>Subsidiary, Sale of Stock [Line Items]</t>
        </is>
      </c>
    </row>
    <row r="13">
      <c r="A13" s="4" t="inlineStr">
        <is>
          <t>Outstanding balance of related party note</t>
        </is>
      </c>
      <c r="F13" s="6" t="n">
        <v>0</v>
      </c>
      <c r="G13" s="12" t="n">
        <v>0</v>
      </c>
    </row>
    <row r="14">
      <c r="A14" s="4" t="inlineStr">
        <is>
          <t>Sponsor</t>
        </is>
      </c>
    </row>
    <row r="15">
      <c r="A15" s="3" t="inlineStr">
        <is>
          <t>Subsidiary, Sale of Stock [Line Items]</t>
        </is>
      </c>
    </row>
    <row r="16">
      <c r="A16" s="4" t="inlineStr">
        <is>
          <t>Proceeds from related party loan</t>
        </is>
      </c>
      <c r="F16" s="6" t="n">
        <v>133000</v>
      </c>
    </row>
    <row r="17">
      <c r="A17" s="4" t="inlineStr">
        <is>
          <t>Contribution from sponsor</t>
        </is>
      </c>
      <c r="F17" s="12" t="n">
        <v>25000</v>
      </c>
    </row>
    <row r="18">
      <c r="A18" s="4" t="inlineStr">
        <is>
          <t>Class A ordinary shares</t>
        </is>
      </c>
    </row>
    <row r="19">
      <c r="A19" s="3" t="inlineStr">
        <is>
          <t>Subsidiary, Sale of Stock [Line Items]</t>
        </is>
      </c>
    </row>
    <row r="20">
      <c r="A20" s="4" t="inlineStr">
        <is>
          <t>Common stock, par value</t>
        </is>
      </c>
      <c r="F20" s="13" t="n">
        <v>0.0001</v>
      </c>
      <c r="G20" s="13" t="n">
        <v>0.0001</v>
      </c>
    </row>
    <row r="21">
      <c r="A21" s="4" t="inlineStr">
        <is>
          <t>Initial Public Offering, the Over-Allotment and the Private Placement</t>
        </is>
      </c>
    </row>
    <row r="22">
      <c r="A22" s="3" t="inlineStr">
        <is>
          <t>Subsidiary, Sale of Stock [Line Items]</t>
        </is>
      </c>
    </row>
    <row r="23">
      <c r="A23" s="4" t="inlineStr">
        <is>
          <t>Share price</t>
        </is>
      </c>
      <c r="G23" s="12" t="n">
        <v>10</v>
      </c>
    </row>
    <row r="24">
      <c r="A24" s="4" t="inlineStr">
        <is>
          <t>Gross proceeds</t>
        </is>
      </c>
      <c r="G24" s="12" t="n">
        <v>305300000</v>
      </c>
    </row>
    <row r="25">
      <c r="A25" s="4" t="inlineStr">
        <is>
          <t>Percentage of aggregate fair market value of assets</t>
        </is>
      </c>
      <c r="G25" s="4" t="inlineStr">
        <is>
          <t>80.00%</t>
        </is>
      </c>
    </row>
    <row r="26">
      <c r="A26" s="4" t="inlineStr">
        <is>
          <t>Ownership interest to be acquired on post-transaction company</t>
        </is>
      </c>
      <c r="G26" s="4" t="inlineStr">
        <is>
          <t>50.00%</t>
        </is>
      </c>
    </row>
    <row r="27">
      <c r="A27" s="4" t="inlineStr">
        <is>
          <t>Maturity term of U.S. government securities</t>
        </is>
      </c>
      <c r="G27" s="4" t="inlineStr">
        <is>
          <t>185 days</t>
        </is>
      </c>
    </row>
    <row r="28">
      <c r="A28" s="4" t="inlineStr">
        <is>
          <t>IPO</t>
        </is>
      </c>
    </row>
    <row r="29">
      <c r="A29" s="3" t="inlineStr">
        <is>
          <t>Subsidiary, Sale of Stock [Line Items]</t>
        </is>
      </c>
    </row>
    <row r="30">
      <c r="A30" s="4" t="inlineStr">
        <is>
          <t>Number of shares issued</t>
        </is>
      </c>
      <c r="C30" s="6" t="n">
        <v>30000000</v>
      </c>
    </row>
    <row r="31">
      <c r="A31" s="4" t="inlineStr">
        <is>
          <t>Share price</t>
        </is>
      </c>
      <c r="C31" s="12" t="n">
        <v>10</v>
      </c>
      <c r="F31" s="12" t="n">
        <v>10</v>
      </c>
      <c r="G31" s="12" t="n">
        <v>10</v>
      </c>
    </row>
    <row r="32">
      <c r="A32" s="4" t="inlineStr">
        <is>
          <t>Gross proceeds</t>
        </is>
      </c>
      <c r="B32" s="12" t="n">
        <v>5300000</v>
      </c>
      <c r="C32" s="12" t="n">
        <v>300000000</v>
      </c>
      <c r="F32" s="12" t="n">
        <v>305300000</v>
      </c>
    </row>
    <row r="33">
      <c r="A33" s="4" t="inlineStr">
        <is>
          <t>Offering cost</t>
        </is>
      </c>
      <c r="B33" s="6" t="n">
        <v>292000</v>
      </c>
      <c r="C33" s="6" t="n">
        <v>16600000</v>
      </c>
      <c r="F33" s="12" t="n">
        <v>16935162</v>
      </c>
    </row>
    <row r="34">
      <c r="A34" s="4" t="inlineStr">
        <is>
          <t>Deferred underwriting commissions</t>
        </is>
      </c>
      <c r="B34" s="12" t="n">
        <v>186000</v>
      </c>
      <c r="C34" s="12" t="n">
        <v>10500000</v>
      </c>
    </row>
    <row r="35">
      <c r="A35" s="4" t="inlineStr">
        <is>
          <t>Percentage of aggregate fair market value of assets</t>
        </is>
      </c>
      <c r="F35" s="4" t="inlineStr">
        <is>
          <t>80.00%</t>
        </is>
      </c>
    </row>
    <row r="36">
      <c r="A36" s="4" t="inlineStr">
        <is>
          <t>Ownership interest to be acquired on post-transaction company</t>
        </is>
      </c>
      <c r="F36" s="4" t="inlineStr">
        <is>
          <t>50.00%</t>
        </is>
      </c>
    </row>
    <row r="37">
      <c r="A37" s="4" t="inlineStr">
        <is>
          <t>Per share value of residual assets in trust account</t>
        </is>
      </c>
      <c r="F37" s="12" t="n">
        <v>10</v>
      </c>
    </row>
    <row r="38">
      <c r="A38" s="4" t="inlineStr">
        <is>
          <t>Minimum net tangible assets upon consummation of business combination</t>
        </is>
      </c>
      <c r="F38" s="12" t="n">
        <v>5000001</v>
      </c>
      <c r="G38" s="12" t="n">
        <v>5000001</v>
      </c>
    </row>
    <row r="39">
      <c r="A39" s="4" t="inlineStr">
        <is>
          <t>Maximum percentage of shares that can be redeemed without prior consent of the Company</t>
        </is>
      </c>
      <c r="F39" s="4" t="inlineStr">
        <is>
          <t>15.00%</t>
        </is>
      </c>
      <c r="G39" s="4" t="inlineStr">
        <is>
          <t>15.00%</t>
        </is>
      </c>
    </row>
    <row r="40">
      <c r="A40" s="4" t="inlineStr">
        <is>
          <t>Percentage of shares of stock the Company is obligated to redeem without consummating a business combination</t>
        </is>
      </c>
      <c r="F40" s="4" t="inlineStr">
        <is>
          <t>100.00%</t>
        </is>
      </c>
      <c r="G40" s="4" t="inlineStr">
        <is>
          <t>100.00%</t>
        </is>
      </c>
    </row>
    <row r="41">
      <c r="A41" s="4" t="inlineStr">
        <is>
          <t>Maturity term of U.S. government securities</t>
        </is>
      </c>
      <c r="F41" s="4" t="inlineStr">
        <is>
          <t>185 days</t>
        </is>
      </c>
    </row>
    <row r="42">
      <c r="A42" s="4" t="inlineStr">
        <is>
          <t>Threshold trading days to redeem the shares</t>
        </is>
      </c>
      <c r="F42" s="4" t="inlineStr">
        <is>
          <t>10 days</t>
        </is>
      </c>
      <c r="G42" s="4" t="inlineStr">
        <is>
          <t>10 days</t>
        </is>
      </c>
    </row>
    <row r="43">
      <c r="A43" s="4" t="inlineStr">
        <is>
          <t>Interest to pay dissolution expenses</t>
        </is>
      </c>
      <c r="F43" s="12" t="n">
        <v>100000</v>
      </c>
      <c r="G43" s="12" t="n">
        <v>100000</v>
      </c>
    </row>
    <row r="44">
      <c r="A44" s="4" t="inlineStr">
        <is>
          <t>IPO | Class A ordinary shares</t>
        </is>
      </c>
    </row>
    <row r="45">
      <c r="A45" s="3" t="inlineStr">
        <is>
          <t>Subsidiary, Sale of Stock [Line Items]</t>
        </is>
      </c>
    </row>
    <row r="46">
      <c r="A46" s="4" t="inlineStr">
        <is>
          <t>Share price</t>
        </is>
      </c>
      <c r="F46" s="12" t="n">
        <v>10</v>
      </c>
    </row>
    <row r="47">
      <c r="A47" s="4" t="inlineStr">
        <is>
          <t>Exercise price of warrants (in dollars per share)</t>
        </is>
      </c>
      <c r="F47" s="8" t="n">
        <v>11.5</v>
      </c>
      <c r="G47" s="11" t="n">
        <v>11.5</v>
      </c>
    </row>
    <row r="48">
      <c r="A48" s="4" t="inlineStr">
        <is>
          <t>Common stock, par value</t>
        </is>
      </c>
      <c r="F48" s="13" t="n">
        <v>0.0001</v>
      </c>
      <c r="G48" s="13" t="n">
        <v>0.0001</v>
      </c>
    </row>
    <row r="49">
      <c r="A49" s="4" t="inlineStr">
        <is>
          <t>Over-allotment option</t>
        </is>
      </c>
    </row>
    <row r="50">
      <c r="A50" s="3" t="inlineStr">
        <is>
          <t>Subsidiary, Sale of Stock [Line Items]</t>
        </is>
      </c>
    </row>
    <row r="51">
      <c r="A51" s="4" t="inlineStr">
        <is>
          <t>Number of shares issued</t>
        </is>
      </c>
      <c r="C51" s="6" t="n">
        <v>4500000</v>
      </c>
      <c r="F51" s="6" t="n">
        <v>4500000</v>
      </c>
      <c r="G51" s="6" t="n">
        <v>4500000</v>
      </c>
    </row>
    <row r="52">
      <c r="A52" s="4" t="inlineStr">
        <is>
          <t>Number of shares agreed to issue</t>
        </is>
      </c>
      <c r="B52" s="6" t="n">
        <v>530301</v>
      </c>
    </row>
    <row r="53">
      <c r="A53" s="4" t="inlineStr">
        <is>
          <t>Gross proceeds</t>
        </is>
      </c>
      <c r="B53" s="12" t="n">
        <v>5300000</v>
      </c>
    </row>
    <row r="54">
      <c r="A54" s="4" t="inlineStr">
        <is>
          <t>Offering cost</t>
        </is>
      </c>
      <c r="B54" s="6" t="n">
        <v>292000</v>
      </c>
    </row>
    <row r="55">
      <c r="A55" s="4" t="inlineStr">
        <is>
          <t>Deferred underwriting commissions</t>
        </is>
      </c>
      <c r="B55" s="6" t="n">
        <v>186000</v>
      </c>
    </row>
    <row r="56">
      <c r="A56" s="4" t="inlineStr">
        <is>
          <t>Private Placement</t>
        </is>
      </c>
    </row>
    <row r="57">
      <c r="A57" s="3" t="inlineStr">
        <is>
          <t>Subsidiary, Sale of Stock [Line Items]</t>
        </is>
      </c>
    </row>
    <row r="58">
      <c r="A58" s="4" t="inlineStr">
        <is>
          <t>Proceeds from issuance of warrants</t>
        </is>
      </c>
      <c r="B58" s="12" t="n">
        <v>106060</v>
      </c>
      <c r="C58" s="12" t="n">
        <v>8000000</v>
      </c>
      <c r="D58" s="12" t="n">
        <v>8000000</v>
      </c>
    </row>
    <row r="59">
      <c r="A59" s="4" t="inlineStr">
        <is>
          <t>Number of warrants to purchase the shares issued (in shares)</t>
        </is>
      </c>
      <c r="B59" s="6" t="n">
        <v>106060</v>
      </c>
      <c r="C59" s="6" t="n">
        <v>8000000</v>
      </c>
      <c r="D59" s="6" t="n">
        <v>8000000</v>
      </c>
    </row>
    <row r="60">
      <c r="A60" s="4" t="inlineStr">
        <is>
          <t>Price of warrants</t>
        </is>
      </c>
      <c r="C60" s="12" t="n">
        <v>1</v>
      </c>
    </row>
    <row r="61">
      <c r="A61" s="4" t="inlineStr">
        <is>
          <t>Private Placement | Class A ordinary shares</t>
        </is>
      </c>
    </row>
    <row r="62">
      <c r="A62" s="3" t="inlineStr">
        <is>
          <t>Subsidiary, Sale of Stock [Line Items]</t>
        </is>
      </c>
    </row>
    <row r="63">
      <c r="A63" s="4" t="inlineStr">
        <is>
          <t>Exercise price of warrants (in dollars per share)</t>
        </is>
      </c>
      <c r="C63" s="11" t="n">
        <v>11.5</v>
      </c>
      <c r="D63" s="11" t="n">
        <v>11.5</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Restatement of Previously Issued Financial Statements (Details) - USD ($)</t>
        </is>
      </c>
      <c r="B1" s="2" t="inlineStr">
        <is>
          <t>Dec. 31, 2020</t>
        </is>
      </c>
      <c r="C1" s="2" t="inlineStr">
        <is>
          <t>Oct. 14, 2020</t>
        </is>
      </c>
      <c r="D1" s="2" t="inlineStr">
        <is>
          <t>Sep. 30, 2020</t>
        </is>
      </c>
      <c r="E1" s="2" t="inlineStr">
        <is>
          <t>Sep. 15, 2020</t>
        </is>
      </c>
      <c r="F1" s="2" t="inlineStr">
        <is>
          <t>Jun. 30, 2020</t>
        </is>
      </c>
      <c r="G1" s="2" t="inlineStr">
        <is>
          <t>Sep. 30, 2021</t>
        </is>
      </c>
      <c r="H1" s="2" t="inlineStr">
        <is>
          <t>Jun. 30, 2021</t>
        </is>
      </c>
      <c r="I1" s="2" t="inlineStr">
        <is>
          <t>Mar. 31, 2021</t>
        </is>
      </c>
      <c r="J1" s="2" t="inlineStr">
        <is>
          <t>Sep. 30, 2020</t>
        </is>
      </c>
      <c r="K1" s="2" t="inlineStr">
        <is>
          <t>Sep. 30, 2020</t>
        </is>
      </c>
      <c r="L1" s="2" t="inlineStr">
        <is>
          <t>Dec. 31, 2020</t>
        </is>
      </c>
      <c r="M1" s="2" t="inlineStr">
        <is>
          <t>Sep. 30, 2021</t>
        </is>
      </c>
      <c r="N1" s="2" t="inlineStr">
        <is>
          <t>May 12, 2020</t>
        </is>
      </c>
    </row>
    <row r="2">
      <c r="A2" s="4" t="inlineStr">
        <is>
          <t>CIK0001815805 BROADSTONE ACQUISITION CORP.</t>
        </is>
      </c>
    </row>
    <row r="3">
      <c r="A3" s="3" t="inlineStr">
        <is>
          <t>Restatement of Previously Issued Financial Statements</t>
        </is>
      </c>
    </row>
    <row r="4">
      <c r="A4" s="4" t="inlineStr">
        <is>
          <t>Minimum Net Tangible Assets Upon Consummation Of Business Combination</t>
        </is>
      </c>
      <c r="L4" s="12" t="n">
        <v>5000001</v>
      </c>
    </row>
    <row r="5">
      <c r="A5" s="3" t="inlineStr">
        <is>
          <t>STATEMENT OF FINANCIAL POSITION ABSTRACT</t>
        </is>
      </c>
    </row>
    <row r="6">
      <c r="A6" s="4" t="inlineStr">
        <is>
          <t>Class A common stock subject to possible redemption</t>
        </is>
      </c>
      <c r="B6" s="12" t="n">
        <v>305303010</v>
      </c>
      <c r="C6" s="12" t="n">
        <v>305303010</v>
      </c>
      <c r="D6" s="12" t="n">
        <v>300000000</v>
      </c>
      <c r="E6" s="12" t="n">
        <v>300000000</v>
      </c>
    </row>
    <row r="7">
      <c r="A7" s="4" t="inlineStr">
        <is>
          <t>Accumulated deficit</t>
        </is>
      </c>
      <c r="B7" s="6" t="n">
        <v>-35216823</v>
      </c>
      <c r="C7" s="6" t="n">
        <v>-27366562</v>
      </c>
      <c r="D7" s="6" t="n">
        <v>-26930154</v>
      </c>
      <c r="E7" s="6" t="n">
        <v>-26977565</v>
      </c>
      <c r="G7" s="12" t="n">
        <v>-37938693</v>
      </c>
      <c r="H7" s="12" t="n">
        <v>-40134961</v>
      </c>
      <c r="I7" s="12" t="n">
        <v>-25406059</v>
      </c>
      <c r="J7" s="12" t="n">
        <v>-26930154</v>
      </c>
      <c r="K7" s="12" t="n">
        <v>-26930154</v>
      </c>
      <c r="L7" s="6" t="n">
        <v>-35216823</v>
      </c>
      <c r="M7" s="12" t="n">
        <v>-37938693</v>
      </c>
    </row>
    <row r="8">
      <c r="A8" s="4" t="inlineStr">
        <is>
          <t>Total Shareholders' Equity (Deficit)</t>
        </is>
      </c>
      <c r="B8" s="6" t="n">
        <v>-35216060</v>
      </c>
      <c r="C8" s="6" t="n">
        <v>-27310669</v>
      </c>
      <c r="D8" s="6" t="n">
        <v>-26929291</v>
      </c>
      <c r="E8" s="6" t="n">
        <v>-26976702</v>
      </c>
      <c r="F8" s="12" t="n">
        <v>14268</v>
      </c>
      <c r="G8" s="6" t="n">
        <v>-37937930</v>
      </c>
      <c r="H8" s="6" t="n">
        <v>-40134198</v>
      </c>
      <c r="I8" s="6" t="n">
        <v>-25405296</v>
      </c>
      <c r="J8" s="6" t="n">
        <v>-26929291</v>
      </c>
      <c r="K8" s="6" t="n">
        <v>-26929291</v>
      </c>
      <c r="L8" s="6" t="n">
        <v>-35216060</v>
      </c>
      <c r="M8" s="6" t="n">
        <v>-37937930</v>
      </c>
      <c r="N8" s="12" t="n">
        <v>0</v>
      </c>
    </row>
    <row r="9">
      <c r="A9" s="3" t="inlineStr">
        <is>
          <t>CONDENSED STATEMENTS OF OPERATIONS</t>
        </is>
      </c>
    </row>
    <row r="10">
      <c r="A10" s="4" t="inlineStr">
        <is>
          <t>Net loss</t>
        </is>
      </c>
      <c r="F10" s="12" t="n">
        <v>-10732</v>
      </c>
      <c r="G10" s="12" t="n">
        <v>2196268</v>
      </c>
      <c r="H10" s="12" t="n">
        <v>-14728902</v>
      </c>
      <c r="I10" s="12" t="n">
        <v>9810764</v>
      </c>
      <c r="J10" s="6" t="n">
        <v>-654632</v>
      </c>
      <c r="K10" s="6" t="n">
        <v>-665364</v>
      </c>
      <c r="L10" s="6" t="n">
        <v>-8766527</v>
      </c>
      <c r="M10" s="12" t="n">
        <v>-2721870</v>
      </c>
    </row>
    <row r="11">
      <c r="A11" s="4" t="inlineStr">
        <is>
          <t>As Previously Reported | CIK0001815805 BROADSTONE ACQUISITION CORP.</t>
        </is>
      </c>
    </row>
    <row r="12">
      <c r="A12" s="3" t="inlineStr">
        <is>
          <t>STATEMENT OF FINANCIAL POSITION ABSTRACT</t>
        </is>
      </c>
    </row>
    <row r="13">
      <c r="A13" s="4" t="inlineStr">
        <is>
          <t>Class A common stock subject to possible redemption</t>
        </is>
      </c>
      <c r="B13" s="6" t="n">
        <v>265086944</v>
      </c>
      <c r="C13" s="6" t="n">
        <v>272992338</v>
      </c>
      <c r="D13" s="6" t="n">
        <v>268070700</v>
      </c>
      <c r="E13" s="6" t="n">
        <v>268023290</v>
      </c>
    </row>
    <row r="14">
      <c r="A14" s="4" t="inlineStr">
        <is>
          <t>Class A ordinary shares</t>
        </is>
      </c>
      <c r="B14" s="6" t="n">
        <v>402</v>
      </c>
      <c r="C14" s="6" t="n">
        <v>324</v>
      </c>
      <c r="D14" s="6" t="n">
        <v>319</v>
      </c>
      <c r="E14" s="6" t="n">
        <v>320</v>
      </c>
      <c r="J14" s="6" t="n">
        <v>319</v>
      </c>
      <c r="K14" s="6" t="n">
        <v>319</v>
      </c>
      <c r="L14" s="6" t="n">
        <v>402</v>
      </c>
    </row>
    <row r="15">
      <c r="A15" s="4" t="inlineStr">
        <is>
          <t>Additional Paid in Capital</t>
        </is>
      </c>
      <c r="B15" s="6" t="n">
        <v>13765368</v>
      </c>
      <c r="C15" s="6" t="n">
        <v>5859953</v>
      </c>
      <c r="D15" s="6" t="n">
        <v>5664191</v>
      </c>
      <c r="E15" s="6" t="n">
        <v>5711600</v>
      </c>
      <c r="J15" s="6" t="n">
        <v>5664191</v>
      </c>
      <c r="K15" s="6" t="n">
        <v>5664191</v>
      </c>
      <c r="L15" s="6" t="n">
        <v>13765368</v>
      </c>
    </row>
    <row r="16">
      <c r="A16" s="4" t="inlineStr">
        <is>
          <t>Accumulated deficit</t>
        </is>
      </c>
      <c r="B16" s="6" t="n">
        <v>-8766527</v>
      </c>
      <c r="C16" s="6" t="n">
        <v>-861137</v>
      </c>
      <c r="D16" s="6" t="n">
        <v>-665364</v>
      </c>
      <c r="E16" s="6" t="n">
        <v>-712775</v>
      </c>
      <c r="J16" s="6" t="n">
        <v>-665364</v>
      </c>
      <c r="K16" s="6" t="n">
        <v>-665364</v>
      </c>
      <c r="L16" s="6" t="n">
        <v>-8766527</v>
      </c>
    </row>
    <row r="17">
      <c r="A17" s="4" t="inlineStr">
        <is>
          <t>Total Shareholders' Equity (Deficit)</t>
        </is>
      </c>
      <c r="B17" s="6" t="n">
        <v>5000006</v>
      </c>
      <c r="C17" s="6" t="n">
        <v>5000003</v>
      </c>
      <c r="D17" s="6" t="n">
        <v>5000009</v>
      </c>
      <c r="E17" s="6" t="n">
        <v>5000008</v>
      </c>
      <c r="J17" s="6" t="n">
        <v>5000009</v>
      </c>
      <c r="K17" s="6" t="n">
        <v>5000009</v>
      </c>
      <c r="L17" s="6" t="n">
        <v>5000006</v>
      </c>
    </row>
    <row r="18">
      <c r="A18" s="3" t="inlineStr">
        <is>
          <t>CONDENSED STATEMENTS OF OPERATIONS</t>
        </is>
      </c>
    </row>
    <row r="19">
      <c r="A19" s="4" t="inlineStr">
        <is>
          <t>Net loss</t>
        </is>
      </c>
      <c r="J19" s="6" t="n">
        <v>-654632</v>
      </c>
      <c r="K19" s="6" t="n">
        <v>-665364</v>
      </c>
      <c r="L19" s="6" t="n">
        <v>-8766527</v>
      </c>
    </row>
    <row r="20">
      <c r="A20" s="3" t="inlineStr">
        <is>
          <t>Supplemental disclosure of non-cash investing and financing activities:</t>
        </is>
      </c>
    </row>
    <row r="21">
      <c r="A21" s="4" t="inlineStr">
        <is>
          <t>Initial classification of Class A ordinary shares subject to redemption</t>
        </is>
      </c>
      <c r="K21" s="6" t="n">
        <v>267994700</v>
      </c>
      <c r="L21" s="6" t="n">
        <v>268023290</v>
      </c>
    </row>
    <row r="22">
      <c r="A22" s="4" t="inlineStr">
        <is>
          <t>Change in value of Class A ordinary shares subject to redemption</t>
        </is>
      </c>
      <c r="K22" s="6" t="n">
        <v>76000</v>
      </c>
      <c r="L22" s="6" t="n">
        <v>-2936346</v>
      </c>
    </row>
    <row r="23">
      <c r="A23" s="4" t="inlineStr">
        <is>
          <t>Revision Adjustments | CIK0001815805 BROADSTONE ACQUISITION CORP.</t>
        </is>
      </c>
    </row>
    <row r="24">
      <c r="A24" s="3" t="inlineStr">
        <is>
          <t>STATEMENT OF FINANCIAL POSITION ABSTRACT</t>
        </is>
      </c>
    </row>
    <row r="25">
      <c r="A25" s="4" t="inlineStr">
        <is>
          <t>Class A common stock subject to possible redemption</t>
        </is>
      </c>
      <c r="B25" s="6" t="n">
        <v>40216066</v>
      </c>
      <c r="C25" s="6" t="n">
        <v>32310672</v>
      </c>
      <c r="D25" s="6" t="n">
        <v>31929300</v>
      </c>
      <c r="E25" s="6" t="n">
        <v>31976710</v>
      </c>
    </row>
    <row r="26">
      <c r="A26" s="4" t="inlineStr">
        <is>
          <t>Class A ordinary shares</t>
        </is>
      </c>
      <c r="B26" s="6" t="n">
        <v>-402</v>
      </c>
      <c r="C26" s="6" t="n">
        <v>-324</v>
      </c>
      <c r="D26" s="6" t="n">
        <v>-319</v>
      </c>
      <c r="E26" s="6" t="n">
        <v>-320</v>
      </c>
      <c r="J26" s="6" t="n">
        <v>-319</v>
      </c>
      <c r="K26" s="6" t="n">
        <v>-319</v>
      </c>
      <c r="L26" s="6" t="n">
        <v>-402</v>
      </c>
    </row>
    <row r="27">
      <c r="A27" s="4" t="inlineStr">
        <is>
          <t>Additional Paid in Capital</t>
        </is>
      </c>
      <c r="B27" s="6" t="n">
        <v>-13765368</v>
      </c>
      <c r="C27" s="6" t="n">
        <v>-5859953</v>
      </c>
      <c r="D27" s="6" t="n">
        <v>-5664191</v>
      </c>
      <c r="E27" s="6" t="n">
        <v>-5711600</v>
      </c>
      <c r="J27" s="6" t="n">
        <v>-5664191</v>
      </c>
      <c r="K27" s="6" t="n">
        <v>-5664191</v>
      </c>
      <c r="L27" s="6" t="n">
        <v>-13765368</v>
      </c>
    </row>
    <row r="28">
      <c r="A28" s="4" t="inlineStr">
        <is>
          <t>Accumulated deficit</t>
        </is>
      </c>
      <c r="B28" s="6" t="n">
        <v>-26450296</v>
      </c>
      <c r="C28" s="6" t="n">
        <v>-26450395</v>
      </c>
      <c r="D28" s="6" t="n">
        <v>-26264790</v>
      </c>
      <c r="E28" s="6" t="n">
        <v>-26264790</v>
      </c>
      <c r="J28" s="6" t="n">
        <v>-26264790</v>
      </c>
      <c r="K28" s="6" t="n">
        <v>-26264790</v>
      </c>
      <c r="L28" s="6" t="n">
        <v>-26450296</v>
      </c>
    </row>
    <row r="29">
      <c r="A29" s="4" t="inlineStr">
        <is>
          <t>Total Shareholders' Equity (Deficit)</t>
        </is>
      </c>
      <c r="B29" s="6" t="n">
        <v>-40216066</v>
      </c>
      <c r="C29" s="12" t="n">
        <v>-32310672</v>
      </c>
      <c r="D29" s="12" t="n">
        <v>-31929300</v>
      </c>
      <c r="E29" s="12" t="n">
        <v>-31976710</v>
      </c>
      <c r="J29" s="12" t="n">
        <v>-31929300</v>
      </c>
      <c r="K29" s="6" t="n">
        <v>-31929300</v>
      </c>
      <c r="L29" s="6" t="n">
        <v>-40216066</v>
      </c>
    </row>
    <row r="30">
      <c r="A30" s="3" t="inlineStr">
        <is>
          <t>Supplemental disclosure of non-cash investing and financing activities:</t>
        </is>
      </c>
    </row>
    <row r="31">
      <c r="A31" s="4" t="inlineStr">
        <is>
          <t>Initial classification of Class A ordinary shares subject to redemption</t>
        </is>
      </c>
      <c r="K31" s="6" t="n">
        <v>-267994700</v>
      </c>
      <c r="L31" s="6" t="n">
        <v>-268023290</v>
      </c>
    </row>
    <row r="32">
      <c r="A32" s="4" t="inlineStr">
        <is>
          <t>Change in value of Class A ordinary shares subject to redemption</t>
        </is>
      </c>
      <c r="K32" s="12" t="n">
        <v>-76000</v>
      </c>
      <c r="L32" s="12" t="n">
        <v>2936346</v>
      </c>
    </row>
    <row r="33">
      <c r="A33" s="4" t="inlineStr">
        <is>
          <t>Class A ordinary shares</t>
        </is>
      </c>
    </row>
    <row r="34">
      <c r="A34" s="3" t="inlineStr">
        <is>
          <t>CONDENSED STATEMENTS OF OPERATIONS</t>
        </is>
      </c>
    </row>
    <row r="35">
      <c r="A35" s="4" t="inlineStr">
        <is>
          <t>Weighted average ordinary shares outstanding, Diluted</t>
        </is>
      </c>
      <c r="G35" s="6" t="n">
        <v>30530301</v>
      </c>
      <c r="J35" s="6" t="n">
        <v>5309618</v>
      </c>
      <c r="K35" s="6" t="n">
        <v>3404255</v>
      </c>
      <c r="M35" s="6" t="n">
        <v>30530301</v>
      </c>
    </row>
    <row r="36">
      <c r="A36" s="4" t="inlineStr">
        <is>
          <t>Basic net income (loss) per ordinary share</t>
        </is>
      </c>
      <c r="G36" s="11" t="n">
        <v>0.06</v>
      </c>
      <c r="J36" s="11" t="n">
        <v>-0.05</v>
      </c>
      <c r="M36" s="11" t="n">
        <v>-0.07000000000000001</v>
      </c>
    </row>
    <row r="37">
      <c r="A37" s="4" t="inlineStr">
        <is>
          <t>Diluted income (loss) per ordinary share</t>
        </is>
      </c>
      <c r="K37" s="11" t="n">
        <v>-0.06</v>
      </c>
    </row>
    <row r="38">
      <c r="A38" s="4" t="inlineStr">
        <is>
          <t>Class A ordinary shares | CIK0001815805 BROADSTONE ACQUISITION CORP.</t>
        </is>
      </c>
    </row>
    <row r="39">
      <c r="A39" s="3" t="inlineStr">
        <is>
          <t>CONDENSED STATEMENTS OF OPERATIONS</t>
        </is>
      </c>
    </row>
    <row r="40">
      <c r="A40" s="4" t="inlineStr">
        <is>
          <t>Weighted average ordinary shares outstanding, Basic</t>
        </is>
      </c>
      <c r="G40" s="6" t="n">
        <v>30530301</v>
      </c>
      <c r="J40" s="6" t="n">
        <v>5309618</v>
      </c>
      <c r="K40" s="6" t="n">
        <v>3404255</v>
      </c>
      <c r="L40" s="6" t="n">
        <v>14320851</v>
      </c>
      <c r="M40" s="6" t="n">
        <v>30530301</v>
      </c>
    </row>
    <row r="41">
      <c r="A41" s="4" t="inlineStr">
        <is>
          <t>Weighted average ordinary shares outstanding, Diluted</t>
        </is>
      </c>
      <c r="G41" s="6" t="n">
        <v>30530301</v>
      </c>
      <c r="J41" s="6" t="n">
        <v>5309618</v>
      </c>
      <c r="K41" s="6" t="n">
        <v>3247904</v>
      </c>
      <c r="L41" s="6" t="n">
        <v>14320851</v>
      </c>
      <c r="M41" s="6" t="n">
        <v>30530301</v>
      </c>
    </row>
    <row r="42">
      <c r="A42" s="4" t="inlineStr">
        <is>
          <t>Basic net income (loss) per ordinary share</t>
        </is>
      </c>
      <c r="G42" s="11" t="n">
        <v>0.06</v>
      </c>
      <c r="J42" s="11" t="n">
        <v>-0.05</v>
      </c>
      <c r="K42" s="11" t="n">
        <v>-0.06</v>
      </c>
      <c r="L42" s="11" t="n">
        <v>-0.39</v>
      </c>
      <c r="M42" s="11" t="n">
        <v>-0.07000000000000001</v>
      </c>
    </row>
    <row r="43">
      <c r="A43" s="4" t="inlineStr">
        <is>
          <t>Diluted income (loss) per ordinary share</t>
        </is>
      </c>
      <c r="G43" s="11" t="n">
        <v>0.06</v>
      </c>
      <c r="J43" s="11" t="n">
        <v>-0.05</v>
      </c>
      <c r="K43" s="11" t="n">
        <v>-0.06</v>
      </c>
      <c r="L43" s="11" t="n">
        <v>-0.39</v>
      </c>
      <c r="M43" s="11" t="n">
        <v>-0.07000000000000001</v>
      </c>
    </row>
    <row r="44">
      <c r="A44" s="4" t="inlineStr">
        <is>
          <t>Class A ordinary shares | As Previously Reported | CIK0001815805 BROADSTONE ACQUISITION CORP.</t>
        </is>
      </c>
    </row>
    <row r="45">
      <c r="A45" s="3" t="inlineStr">
        <is>
          <t>CONDENSED STATEMENTS OF OPERATIONS</t>
        </is>
      </c>
    </row>
    <row r="46">
      <c r="A46" s="4" t="inlineStr">
        <is>
          <t>Weighted average ordinary shares outstanding, Basic</t>
        </is>
      </c>
      <c r="J46" s="6" t="n">
        <v>30000000</v>
      </c>
      <c r="K46" s="6" t="n">
        <v>30000000</v>
      </c>
      <c r="L46" s="6" t="n">
        <v>30387905</v>
      </c>
    </row>
    <row r="47">
      <c r="A47" s="4" t="inlineStr">
        <is>
          <t>Weighted average ordinary shares outstanding, Diluted</t>
        </is>
      </c>
      <c r="J47" s="6" t="n">
        <v>30000000</v>
      </c>
      <c r="K47" s="6" t="n">
        <v>30000000</v>
      </c>
      <c r="L47" s="6" t="n">
        <v>30387905</v>
      </c>
    </row>
    <row r="48">
      <c r="A48" s="4" t="inlineStr">
        <is>
          <t>Basic net income (loss) per ordinary share</t>
        </is>
      </c>
      <c r="J48" s="12" t="n">
        <v>0</v>
      </c>
      <c r="K48" s="12" t="n">
        <v>0</v>
      </c>
      <c r="L48" s="12" t="n">
        <v>0</v>
      </c>
    </row>
    <row r="49">
      <c r="A49" s="4" t="inlineStr">
        <is>
          <t>Diluted income (loss) per ordinary share</t>
        </is>
      </c>
      <c r="J49" s="12" t="n">
        <v>0</v>
      </c>
      <c r="K49" s="12" t="n">
        <v>0</v>
      </c>
      <c r="L49" s="12" t="n">
        <v>0</v>
      </c>
    </row>
    <row r="50">
      <c r="A50" s="4" t="inlineStr">
        <is>
          <t>Class A ordinary shares | Revision Adjustments | CIK0001815805 BROADSTONE ACQUISITION CORP.</t>
        </is>
      </c>
    </row>
    <row r="51">
      <c r="A51" s="3" t="inlineStr">
        <is>
          <t>CONDENSED STATEMENTS OF OPERATIONS</t>
        </is>
      </c>
    </row>
    <row r="52">
      <c r="A52" s="4" t="inlineStr">
        <is>
          <t>Weighted average ordinary shares outstanding, Basic</t>
        </is>
      </c>
      <c r="J52" s="6" t="n">
        <v>-24690382</v>
      </c>
      <c r="K52" s="6" t="n">
        <v>-26752096</v>
      </c>
      <c r="L52" s="6" t="n">
        <v>-16067054</v>
      </c>
    </row>
    <row r="53">
      <c r="A53" s="4" t="inlineStr">
        <is>
          <t>Weighted average ordinary shares outstanding, Diluted</t>
        </is>
      </c>
      <c r="J53" s="6" t="n">
        <v>-24690382</v>
      </c>
      <c r="K53" s="6" t="n">
        <v>-26752096</v>
      </c>
      <c r="L53" s="6" t="n">
        <v>-16067054</v>
      </c>
    </row>
    <row r="54">
      <c r="A54" s="4" t="inlineStr">
        <is>
          <t>Basic net income (loss) per ordinary share</t>
        </is>
      </c>
      <c r="J54" s="11" t="n">
        <v>-0.05</v>
      </c>
      <c r="K54" s="11" t="n">
        <v>-0.06</v>
      </c>
      <c r="L54" s="11" t="n">
        <v>-0.39</v>
      </c>
    </row>
    <row r="55">
      <c r="A55" s="4" t="inlineStr">
        <is>
          <t>Diluted income (loss) per ordinary share</t>
        </is>
      </c>
      <c r="J55" s="11" t="n">
        <v>-0.05</v>
      </c>
      <c r="K55" s="11" t="n">
        <v>-0.06</v>
      </c>
      <c r="L55" s="11" t="n">
        <v>-0.39</v>
      </c>
    </row>
    <row r="56">
      <c r="A56" s="4" t="inlineStr">
        <is>
          <t>Class B ordinary shares</t>
        </is>
      </c>
    </row>
    <row r="57">
      <c r="A57" s="3" t="inlineStr">
        <is>
          <t>CONDENSED STATEMENTS OF OPERATIONS</t>
        </is>
      </c>
    </row>
    <row r="58">
      <c r="A58" s="4" t="inlineStr">
        <is>
          <t>Weighted average ordinary shares outstanding, Diluted</t>
        </is>
      </c>
      <c r="G58" s="6" t="n">
        <v>7632575</v>
      </c>
      <c r="J58" s="6" t="n">
        <v>8625000</v>
      </c>
      <c r="K58" s="6" t="n">
        <v>8255357</v>
      </c>
      <c r="M58" s="6" t="n">
        <v>7632575</v>
      </c>
    </row>
    <row r="59">
      <c r="A59" s="4" t="inlineStr">
        <is>
          <t>Basic net income (loss) per ordinary share</t>
        </is>
      </c>
      <c r="G59" s="11" t="n">
        <v>0.06</v>
      </c>
      <c r="J59" s="11" t="n">
        <v>-0.05</v>
      </c>
      <c r="M59" s="11" t="n">
        <v>-0.07000000000000001</v>
      </c>
    </row>
    <row r="60">
      <c r="A60" s="4" t="inlineStr">
        <is>
          <t>Diluted income (loss) per ordinary share</t>
        </is>
      </c>
      <c r="K60" s="11" t="n">
        <v>-0.06</v>
      </c>
    </row>
    <row r="61">
      <c r="A61" s="4" t="inlineStr">
        <is>
          <t>Class B ordinary shares | CIK0001815805 BROADSTONE ACQUISITION CORP.</t>
        </is>
      </c>
    </row>
    <row r="62">
      <c r="A62" s="3" t="inlineStr">
        <is>
          <t>STATEMENT OF FINANCIAL POSITION ABSTRACT</t>
        </is>
      </c>
    </row>
    <row r="63">
      <c r="A63" s="4" t="inlineStr">
        <is>
          <t>Class A ordinary shares</t>
        </is>
      </c>
      <c r="B63" s="12" t="n">
        <v>763</v>
      </c>
      <c r="G63" s="12" t="n">
        <v>763</v>
      </c>
      <c r="L63" s="12" t="n">
        <v>763</v>
      </c>
      <c r="M63" s="12" t="n">
        <v>763</v>
      </c>
    </row>
    <row r="64">
      <c r="A64" s="3" t="inlineStr">
        <is>
          <t>CONDENSED STATEMENTS OF OPERATIONS</t>
        </is>
      </c>
    </row>
    <row r="65">
      <c r="A65" s="4" t="inlineStr">
        <is>
          <t>Weighted average ordinary shares outstanding, Basic</t>
        </is>
      </c>
      <c r="G65" s="6" t="n">
        <v>7632575</v>
      </c>
      <c r="J65" s="6" t="n">
        <v>8625000</v>
      </c>
      <c r="K65" s="6" t="n">
        <v>8255357</v>
      </c>
      <c r="L65" s="6" t="n">
        <v>8113263</v>
      </c>
      <c r="M65" s="6" t="n">
        <v>7632575</v>
      </c>
    </row>
    <row r="66">
      <c r="A66" s="4" t="inlineStr">
        <is>
          <t>Weighted average ordinary shares outstanding, Diluted</t>
        </is>
      </c>
      <c r="G66" s="6" t="n">
        <v>7632575</v>
      </c>
      <c r="J66" s="6" t="n">
        <v>8625000</v>
      </c>
      <c r="K66" s="6" t="n">
        <v>8255357</v>
      </c>
      <c r="L66" s="6" t="n">
        <v>8113263</v>
      </c>
      <c r="M66" s="6" t="n">
        <v>7632575</v>
      </c>
    </row>
    <row r="67">
      <c r="A67" s="4" t="inlineStr">
        <is>
          <t>Basic net income (loss) per ordinary share</t>
        </is>
      </c>
      <c r="G67" s="11" t="n">
        <v>0.06</v>
      </c>
      <c r="J67" s="11" t="n">
        <v>-0.05</v>
      </c>
      <c r="K67" s="11" t="n">
        <v>-0.06</v>
      </c>
      <c r="L67" s="11" t="n">
        <v>-0.39</v>
      </c>
      <c r="M67" s="11" t="n">
        <v>-0.07000000000000001</v>
      </c>
    </row>
    <row r="68">
      <c r="A68" s="4" t="inlineStr">
        <is>
          <t>Diluted income (loss) per ordinary share</t>
        </is>
      </c>
      <c r="G68" s="11" t="n">
        <v>0.06</v>
      </c>
      <c r="J68" s="11" t="n">
        <v>-0.05</v>
      </c>
      <c r="K68" s="11" t="n">
        <v>-0.06</v>
      </c>
      <c r="L68" s="11" t="n">
        <v>-0.39</v>
      </c>
      <c r="M68" s="11" t="n">
        <v>-0.07000000000000001</v>
      </c>
    </row>
    <row r="69">
      <c r="A69" s="4" t="inlineStr">
        <is>
          <t>Class B ordinary shares | As Previously Reported | CIK0001815805 BROADSTONE ACQUISITION CORP.</t>
        </is>
      </c>
    </row>
    <row r="70">
      <c r="A70" s="3" t="inlineStr">
        <is>
          <t>CONDENSED STATEMENTS OF OPERATIONS</t>
        </is>
      </c>
    </row>
    <row r="71">
      <c r="A71" s="4" t="inlineStr">
        <is>
          <t>Weighted average ordinary shares outstanding, Basic</t>
        </is>
      </c>
      <c r="J71" s="6" t="n">
        <v>8625000</v>
      </c>
      <c r="K71" s="6" t="n">
        <v>8625000</v>
      </c>
      <c r="L71" s="6" t="n">
        <v>7539714</v>
      </c>
    </row>
    <row r="72">
      <c r="A72" s="4" t="inlineStr">
        <is>
          <t>Weighted average ordinary shares outstanding, Diluted</t>
        </is>
      </c>
      <c r="J72" s="6" t="n">
        <v>8625000</v>
      </c>
      <c r="K72" s="6" t="n">
        <v>8625000</v>
      </c>
      <c r="L72" s="6" t="n">
        <v>7539714</v>
      </c>
    </row>
    <row r="73">
      <c r="A73" s="4" t="inlineStr">
        <is>
          <t>Basic net income (loss) per ordinary share</t>
        </is>
      </c>
      <c r="J73" s="11" t="n">
        <v>-0.01</v>
      </c>
      <c r="K73" s="11" t="n">
        <v>-0.01</v>
      </c>
      <c r="L73" s="11" t="n">
        <v>-1.16</v>
      </c>
    </row>
    <row r="74">
      <c r="A74" s="4" t="inlineStr">
        <is>
          <t>Diluted income (loss) per ordinary share</t>
        </is>
      </c>
      <c r="J74" s="11" t="n">
        <v>-0.01</v>
      </c>
      <c r="K74" s="11" t="n">
        <v>-0.01</v>
      </c>
      <c r="L74" s="11" t="n">
        <v>-1.16</v>
      </c>
    </row>
    <row r="75">
      <c r="A75" s="4" t="inlineStr">
        <is>
          <t>Class B ordinary shares | Revision Adjustments | CIK0001815805 BROADSTONE ACQUISITION CORP.</t>
        </is>
      </c>
    </row>
    <row r="76">
      <c r="A76" s="3" t="inlineStr">
        <is>
          <t>CONDENSED STATEMENTS OF OPERATIONS</t>
        </is>
      </c>
    </row>
    <row r="77">
      <c r="A77" s="4" t="inlineStr">
        <is>
          <t>Weighted average ordinary shares outstanding, Basic</t>
        </is>
      </c>
      <c r="J77" s="6" t="n">
        <v>0</v>
      </c>
      <c r="K77" s="6" t="n">
        <v>-369643</v>
      </c>
      <c r="L77" s="6" t="n">
        <v>573549</v>
      </c>
    </row>
    <row r="78">
      <c r="A78" s="4" t="inlineStr">
        <is>
          <t>Weighted average ordinary shares outstanding, Diluted</t>
        </is>
      </c>
      <c r="J78" s="6" t="n">
        <v>0</v>
      </c>
      <c r="K78" s="6" t="n">
        <v>-369643</v>
      </c>
      <c r="L78" s="6" t="n">
        <v>573549</v>
      </c>
    </row>
    <row r="79">
      <c r="A79" s="4" t="inlineStr">
        <is>
          <t>Basic net income (loss) per ordinary share</t>
        </is>
      </c>
      <c r="J79" s="11" t="n">
        <v>-0.04</v>
      </c>
      <c r="K79" s="11" t="n">
        <v>-0.05</v>
      </c>
      <c r="L79" s="11" t="n">
        <v>0.77</v>
      </c>
    </row>
    <row r="80">
      <c r="A80" s="4" t="inlineStr">
        <is>
          <t>Diluted income (loss) per ordinary share</t>
        </is>
      </c>
      <c r="J80" s="11" t="n">
        <v>-0.04</v>
      </c>
      <c r="K80" s="11" t="n">
        <v>-0.05</v>
      </c>
      <c r="L80" s="11" t="n">
        <v>0.77</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s>
  <sheetData>
    <row r="1">
      <c r="A1" s="1" t="inlineStr">
        <is>
          <t>Summary of Significant Accounting Policies (Details) - CIK0001815805 BROADSTONE ACQUISITION CORP. - USD ($)</t>
        </is>
      </c>
      <c r="B1" s="2" t="inlineStr">
        <is>
          <t>2 Months Ended</t>
        </is>
      </c>
      <c r="C1" s="2" t="inlineStr">
        <is>
          <t>3 Months Ended</t>
        </is>
      </c>
      <c r="G1" s="2" t="inlineStr">
        <is>
          <t>5 Months Ended</t>
        </is>
      </c>
      <c r="H1" s="2" t="inlineStr">
        <is>
          <t>8 Months Ended</t>
        </is>
      </c>
      <c r="I1" s="2" t="inlineStr">
        <is>
          <t>9 Months Ended</t>
        </is>
      </c>
    </row>
    <row r="2">
      <c r="B2" s="2" t="inlineStr">
        <is>
          <t>Jun. 30, 2020</t>
        </is>
      </c>
      <c r="C2" s="2" t="inlineStr">
        <is>
          <t>Sep. 30, 2021</t>
        </is>
      </c>
      <c r="D2" s="2" t="inlineStr">
        <is>
          <t>Jun. 30, 2021</t>
        </is>
      </c>
      <c r="E2" s="2" t="inlineStr">
        <is>
          <t>Mar. 31, 2021</t>
        </is>
      </c>
      <c r="F2" s="2" t="inlineStr">
        <is>
          <t>Sep. 30, 2020</t>
        </is>
      </c>
      <c r="G2" s="2" t="inlineStr">
        <is>
          <t>Sep. 30, 2020</t>
        </is>
      </c>
      <c r="H2" s="2" t="inlineStr">
        <is>
          <t>Dec. 31, 2020</t>
        </is>
      </c>
      <c r="I2" s="2" t="inlineStr">
        <is>
          <t>Sep. 30, 2021</t>
        </is>
      </c>
    </row>
    <row r="3">
      <c r="A3" s="3" t="inlineStr">
        <is>
          <t>Subsidiary, Sale of Stock [Line Items]</t>
        </is>
      </c>
    </row>
    <row r="4">
      <c r="A4" s="4" t="inlineStr">
        <is>
          <t>Cash equivalents held in Trust Account</t>
        </is>
      </c>
      <c r="C4" s="12" t="n">
        <v>305332346</v>
      </c>
      <c r="H4" s="12" t="n">
        <v>305311303</v>
      </c>
      <c r="I4" s="12" t="n">
        <v>305332346</v>
      </c>
    </row>
    <row r="5">
      <c r="A5" s="4" t="inlineStr">
        <is>
          <t>Net Asset Value Per Share</t>
        </is>
      </c>
      <c r="C5" s="12" t="n">
        <v>1</v>
      </c>
      <c r="H5" s="12" t="n">
        <v>1</v>
      </c>
      <c r="I5" s="12" t="n">
        <v>1</v>
      </c>
    </row>
    <row r="6">
      <c r="A6" s="4" t="inlineStr">
        <is>
          <t>Federal Deposit Insurance Company coverage</t>
        </is>
      </c>
      <c r="C6" s="12" t="n">
        <v>250000</v>
      </c>
      <c r="I6" s="12" t="n">
        <v>250000</v>
      </c>
    </row>
    <row r="7">
      <c r="A7" s="4" t="inlineStr">
        <is>
          <t>Federal Depository Insurance Coverage</t>
        </is>
      </c>
      <c r="H7" s="12" t="n">
        <v>250000</v>
      </c>
    </row>
    <row r="8">
      <c r="A8" s="4" t="inlineStr">
        <is>
          <t>Unrecognized tax benefits</t>
        </is>
      </c>
      <c r="C8" s="6" t="n">
        <v>0</v>
      </c>
      <c r="H8" s="6" t="n">
        <v>0</v>
      </c>
      <c r="I8" s="6" t="n">
        <v>0</v>
      </c>
    </row>
    <row r="9">
      <c r="A9" s="4" t="inlineStr">
        <is>
          <t>Amounts accrued for the payment of interest and penalties</t>
        </is>
      </c>
      <c r="C9" s="6" t="n">
        <v>0</v>
      </c>
      <c r="H9" s="12" t="n">
        <v>0</v>
      </c>
      <c r="I9" s="6" t="n">
        <v>0</v>
      </c>
    </row>
    <row r="10">
      <c r="A10" s="4" t="inlineStr">
        <is>
          <t>Income tax expense (benefit)</t>
        </is>
      </c>
      <c r="I10" s="12" t="n">
        <v>0</v>
      </c>
    </row>
    <row r="11">
      <c r="A11" s="3" t="inlineStr">
        <is>
          <t>Earnings Per Share [Abstract]</t>
        </is>
      </c>
    </row>
    <row r="12">
      <c r="A12" s="4" t="inlineStr">
        <is>
          <t>Antidilutive Securities Excluded from Computation of Earnings Per Share, Amount</t>
        </is>
      </c>
      <c r="H12" s="6" t="n">
        <v>23371211</v>
      </c>
      <c r="I12" s="6" t="n">
        <v>23371211</v>
      </c>
    </row>
    <row r="13">
      <c r="A13" s="4" t="inlineStr">
        <is>
          <t>Investment income earned in Trust Account</t>
        </is>
      </c>
      <c r="C13" s="6" t="n">
        <v>4611</v>
      </c>
      <c r="F13" s="12" t="n">
        <v>2200</v>
      </c>
      <c r="G13" s="12" t="n">
        <v>2200</v>
      </c>
      <c r="H13" s="12" t="n">
        <v>8293</v>
      </c>
      <c r="I13" s="12" t="n">
        <v>21043</v>
      </c>
    </row>
    <row r="14">
      <c r="A14" s="4" t="inlineStr">
        <is>
          <t>Net Income (Loss) Attributable to Parent</t>
        </is>
      </c>
      <c r="B14" s="12" t="n">
        <v>-10732</v>
      </c>
      <c r="C14" s="6" t="n">
        <v>2196268</v>
      </c>
      <c r="D14" s="12" t="n">
        <v>-14728902</v>
      </c>
      <c r="E14" s="12" t="n">
        <v>9810764</v>
      </c>
      <c r="F14" s="6" t="n">
        <v>-654632</v>
      </c>
      <c r="G14" s="6" t="n">
        <v>-665364</v>
      </c>
      <c r="H14" s="6" t="n">
        <v>-8766527</v>
      </c>
      <c r="I14" s="6" t="n">
        <v>-2721870</v>
      </c>
    </row>
    <row r="15">
      <c r="A15" s="4" t="inlineStr">
        <is>
          <t>General and administrative expenses</t>
        </is>
      </c>
      <c r="C15" s="12" t="n">
        <v>620994</v>
      </c>
      <c r="F15" s="6" t="n">
        <v>732832</v>
      </c>
      <c r="G15" s="6" t="n">
        <v>743564</v>
      </c>
      <c r="H15" s="12" t="n">
        <v>922064</v>
      </c>
      <c r="I15" s="12" t="n">
        <v>3675107</v>
      </c>
    </row>
    <row r="16">
      <c r="A16" s="4" t="inlineStr">
        <is>
          <t>Classification Of Stock To Temporary Equity Shares</t>
        </is>
      </c>
      <c r="H16" s="6" t="n">
        <v>30530301</v>
      </c>
    </row>
    <row r="17">
      <c r="A17" s="4" t="inlineStr">
        <is>
          <t>As Previously Reported</t>
        </is>
      </c>
    </row>
    <row r="18">
      <c r="A18" s="3" t="inlineStr">
        <is>
          <t>Earnings Per Share [Abstract]</t>
        </is>
      </c>
    </row>
    <row r="19">
      <c r="A19" s="4" t="inlineStr">
        <is>
          <t>Net Income (Loss) Attributable to Parent</t>
        </is>
      </c>
      <c r="F19" s="12" t="n">
        <v>-654632</v>
      </c>
      <c r="G19" s="12" t="n">
        <v>-665364</v>
      </c>
      <c r="H19" s="12" t="n">
        <v>-8766527</v>
      </c>
    </row>
    <row r="20">
      <c r="A20" s="4" t="inlineStr">
        <is>
          <t>IPO</t>
        </is>
      </c>
    </row>
    <row r="21">
      <c r="A21" s="3" t="inlineStr">
        <is>
          <t>Earnings Per Share [Abstract]</t>
        </is>
      </c>
    </row>
    <row r="22">
      <c r="A22" s="4" t="inlineStr">
        <is>
          <t>General and administrative expenses</t>
        </is>
      </c>
      <c r="H22" s="6" t="n">
        <v>677570</v>
      </c>
    </row>
    <row r="23">
      <c r="A23" s="4" t="inlineStr">
        <is>
          <t>Offering costs charged to stockholder's equity</t>
        </is>
      </c>
      <c r="H23" s="12" t="n">
        <v>16173600</v>
      </c>
    </row>
    <row r="24">
      <c r="A24" s="4" t="inlineStr">
        <is>
          <t>Class A ordinary shares</t>
        </is>
      </c>
    </row>
    <row r="25">
      <c r="A25" s="3" t="inlineStr">
        <is>
          <t>Subsidiary, Sale of Stock [Line Items]</t>
        </is>
      </c>
    </row>
    <row r="26">
      <c r="A26" s="4" t="inlineStr">
        <is>
          <t>Share subject to possible redemption (in shares)</t>
        </is>
      </c>
      <c r="C26" s="6" t="n">
        <v>30530301</v>
      </c>
      <c r="H26" s="6" t="n">
        <v>30530301</v>
      </c>
      <c r="I26" s="6" t="n">
        <v>30530301</v>
      </c>
    </row>
    <row r="27">
      <c r="A27" s="4" t="inlineStr">
        <is>
          <t>Class A ordinary shares | As Previously Reported</t>
        </is>
      </c>
    </row>
    <row r="28">
      <c r="A28" s="3" t="inlineStr">
        <is>
          <t>Subsidiary, Sale of Stock [Line Items]</t>
        </is>
      </c>
    </row>
    <row r="29">
      <c r="A29" s="4" t="inlineStr">
        <is>
          <t>Share subject to possible redemption (in shares)</t>
        </is>
      </c>
      <c r="H29" s="6" t="n">
        <v>26508694</v>
      </c>
    </row>
    <row r="30">
      <c r="A30" s="4" t="inlineStr">
        <is>
          <t>Public Warrants | Class A ordinary shares</t>
        </is>
      </c>
    </row>
    <row r="31">
      <c r="A31" s="3" t="inlineStr">
        <is>
          <t>Earnings Per Share [Abstract]</t>
        </is>
      </c>
    </row>
    <row r="32">
      <c r="A32" s="4" t="inlineStr">
        <is>
          <t>Proceeds allocated to common stock</t>
        </is>
      </c>
      <c r="H32" s="12" t="n">
        <v>16935163</v>
      </c>
    </row>
    <row r="33">
      <c r="A33" s="4" t="inlineStr">
        <is>
          <t>Private Placement Warrants | Class A ordinary shares</t>
        </is>
      </c>
    </row>
    <row r="34">
      <c r="A34" s="3" t="inlineStr">
        <is>
          <t>Earnings Per Share [Abstract]</t>
        </is>
      </c>
    </row>
    <row r="35">
      <c r="A35" s="4" t="inlineStr">
        <is>
          <t>Proceeds allocated to common stock</t>
        </is>
      </c>
      <c r="H35" s="12" t="n">
        <v>1654167</v>
      </c>
    </row>
  </sheetData>
  <mergeCells count="2">
    <mergeCell ref="A1:A2"/>
    <mergeCell ref="C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Interim Statement of Comprehensive Income - GBP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STATEMENT ABSTARCT</t>
        </is>
      </c>
    </row>
    <row r="4">
      <c r="A4" s="4" t="inlineStr">
        <is>
          <t>Revenue</t>
        </is>
      </c>
      <c r="B4" s="5" t="n">
        <v>66</v>
      </c>
      <c r="C4" s="5" t="n">
        <v>49</v>
      </c>
      <c r="D4" s="5" t="n">
        <v>87</v>
      </c>
      <c r="E4" s="5" t="n">
        <v>70</v>
      </c>
    </row>
    <row r="5">
      <c r="A5" s="4" t="inlineStr">
        <is>
          <t>Cost of sales</t>
        </is>
      </c>
      <c r="B5" s="6" t="n">
        <v>-25</v>
      </c>
      <c r="C5" s="6" t="n">
        <v>-25</v>
      </c>
      <c r="D5" s="6" t="n">
        <v>-44</v>
      </c>
      <c r="E5" s="6" t="n">
        <v>-66</v>
      </c>
    </row>
    <row r="6">
      <c r="A6" s="4" t="inlineStr">
        <is>
          <t>Gross profit</t>
        </is>
      </c>
      <c r="B6" s="6" t="n">
        <v>41</v>
      </c>
      <c r="C6" s="6" t="n">
        <v>24</v>
      </c>
      <c r="D6" s="6" t="n">
        <v>43</v>
      </c>
      <c r="E6" s="6" t="n">
        <v>4</v>
      </c>
    </row>
    <row r="7">
      <c r="A7" s="4" t="inlineStr">
        <is>
          <t>Research and development expenses</t>
        </is>
      </c>
      <c r="B7" s="6" t="n">
        <v>-7747</v>
      </c>
      <c r="C7" s="6" t="n">
        <v>-5071</v>
      </c>
      <c r="D7" s="6" t="n">
        <v>-9971</v>
      </c>
      <c r="E7" s="6" t="n">
        <v>-5153</v>
      </c>
    </row>
    <row r="8">
      <c r="A8" s="4" t="inlineStr">
        <is>
          <t>Administrative expenses</t>
        </is>
      </c>
      <c r="B8" s="6" t="n">
        <v>-7151</v>
      </c>
      <c r="C8" s="6" t="n">
        <v>-1997</v>
      </c>
      <c r="D8" s="6" t="n">
        <v>-3760</v>
      </c>
      <c r="E8" s="6" t="n">
        <v>-2554</v>
      </c>
    </row>
    <row r="9">
      <c r="A9" s="4" t="inlineStr">
        <is>
          <t>Related party administrative expenses</t>
        </is>
      </c>
      <c r="B9" s="6" t="n">
        <v>-127</v>
      </c>
      <c r="C9" s="6" t="n">
        <v>-72</v>
      </c>
      <c r="D9" s="6" t="n">
        <v>-144</v>
      </c>
      <c r="E9" s="6" t="n">
        <v>-144</v>
      </c>
    </row>
    <row r="10">
      <c r="A10" s="4" t="inlineStr">
        <is>
          <t>Expense recognized on issue of Z shares at below fair value</t>
        </is>
      </c>
      <c r="B10" s="6" t="n">
        <v>-16739</v>
      </c>
    </row>
    <row r="11">
      <c r="A11" s="4" t="inlineStr">
        <is>
          <t>Other operating income</t>
        </is>
      </c>
      <c r="B11" s="6" t="n">
        <v>9686</v>
      </c>
      <c r="D11" s="6" t="n">
        <v>2317</v>
      </c>
      <c r="E11" s="6" t="n">
        <v>399</v>
      </c>
    </row>
    <row r="12">
      <c r="A12" s="4" t="inlineStr">
        <is>
          <t>Operating loss</t>
        </is>
      </c>
      <c r="B12" s="6" t="n">
        <v>-22037</v>
      </c>
      <c r="C12" s="6" t="n">
        <v>-7116</v>
      </c>
      <c r="D12" s="6" t="n">
        <v>-11515</v>
      </c>
      <c r="E12" s="6" t="n">
        <v>-7448</v>
      </c>
    </row>
    <row r="13">
      <c r="A13" s="4" t="inlineStr">
        <is>
          <t>Finance costs</t>
        </is>
      </c>
      <c r="B13" s="6" t="n">
        <v>-37</v>
      </c>
      <c r="C13" s="6" t="n">
        <v>-59</v>
      </c>
      <c r="D13" s="6" t="n">
        <v>-98</v>
      </c>
      <c r="E13" s="6" t="n">
        <v>-66</v>
      </c>
    </row>
    <row r="14">
      <c r="A14" s="4" t="inlineStr">
        <is>
          <t>Related Party finance costs</t>
        </is>
      </c>
      <c r="B14" s="6" t="n">
        <v>-483</v>
      </c>
      <c r="D14" s="6" t="n">
        <v>-709</v>
      </c>
    </row>
    <row r="15">
      <c r="A15" s="4" t="inlineStr">
        <is>
          <t>Total finance costs</t>
        </is>
      </c>
      <c r="B15" s="6" t="n">
        <v>-520</v>
      </c>
      <c r="C15" s="6" t="n">
        <v>-59</v>
      </c>
      <c r="D15" s="6" t="n">
        <v>-807</v>
      </c>
      <c r="E15" s="6" t="n">
        <v>-66</v>
      </c>
    </row>
    <row r="16">
      <c r="A16" s="4" t="inlineStr">
        <is>
          <t>Loss before tax</t>
        </is>
      </c>
      <c r="B16" s="6" t="n">
        <v>-22557</v>
      </c>
      <c r="C16" s="6" t="n">
        <v>-7175</v>
      </c>
      <c r="D16" s="6" t="n">
        <v>-12322</v>
      </c>
      <c r="E16" s="6" t="n">
        <v>-7514</v>
      </c>
    </row>
    <row r="17">
      <c r="A17" s="4" t="inlineStr">
        <is>
          <t>Income tax benefit/(expense)</t>
        </is>
      </c>
      <c r="D17" s="6" t="n">
        <v>-4</v>
      </c>
      <c r="E17" s="6" t="n">
        <v>30</v>
      </c>
    </row>
    <row r="18">
      <c r="A18" s="4" t="inlineStr">
        <is>
          <t>Net loss for the period and total comprehensive loss</t>
        </is>
      </c>
      <c r="B18" s="5" t="n">
        <v>-22557</v>
      </c>
      <c r="C18" s="5" t="n">
        <v>-7175</v>
      </c>
      <c r="D18" s="5" t="n">
        <v>-12326</v>
      </c>
      <c r="E18" s="5" t="n">
        <v>-7484</v>
      </c>
    </row>
    <row r="19">
      <c r="A19" s="4" t="inlineStr">
        <is>
          <t>Basic loss per share</t>
        </is>
      </c>
      <c r="B19" s="7" t="n">
        <v>-209.37</v>
      </c>
      <c r="C19" s="7" t="n">
        <v>-71.75</v>
      </c>
      <c r="D19" s="7" t="n">
        <v>-123.26</v>
      </c>
      <c r="E19" s="7" t="n">
        <v>-74.84</v>
      </c>
    </row>
    <row r="20">
      <c r="A20" s="4" t="inlineStr">
        <is>
          <t>Diluted loss per share</t>
        </is>
      </c>
      <c r="B20" s="7" t="n">
        <v>-209.37</v>
      </c>
      <c r="C20" s="7" t="n">
        <v>-71.75</v>
      </c>
      <c r="D20" s="7" t="n">
        <v>-123.26</v>
      </c>
      <c r="E20" s="7" t="n">
        <v>-74.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capital (Tables)</t>
        </is>
      </c>
      <c r="B1" s="2" t="inlineStr">
        <is>
          <t>6 Months Ended</t>
        </is>
      </c>
      <c r="C1" s="2" t="inlineStr">
        <is>
          <t>12 Months Ended</t>
        </is>
      </c>
    </row>
    <row r="2">
      <c r="B2" s="2" t="inlineStr">
        <is>
          <t>Jun. 30, 2021</t>
        </is>
      </c>
      <c r="C2" s="2" t="inlineStr">
        <is>
          <t>Dec. 31, 2020</t>
        </is>
      </c>
    </row>
    <row r="3">
      <c r="A3" s="3" t="inlineStr">
        <is>
          <t>Share capital.</t>
        </is>
      </c>
    </row>
    <row r="4">
      <c r="A4" s="4" t="inlineStr">
        <is>
          <t>Summary of allotted, called up and fully paid shares</t>
        </is>
      </c>
      <c r="B4" s="4" t="inlineStr">
        <is>
          <t>​ ​ ​ ​ ​ ​ ​ ​ ​ ​ ​ ​ June 30, ​ December 31, ​ ​ 2021 ​ 2020 ​ ​ No. ​ £ ​ No. ​ £ A ordinary of £0.00001 each 123,220 1.23 100,000 1.00 B ordinary of £0.00001 each 4,832 0.05 4,832 0.05 Z ordinary of £0.00001 each 5,804 0.06 — — ​ 133,856 1.34 104,832 1.05</t>
        </is>
      </c>
      <c r="C4" s="4" t="inlineStr">
        <is>
          <t>​ ​ ​ ​ ​ ​ ​ ​ ​ ​ ​ December 31, December 31, ​ 2020 2019 ​ No. £ No. £ A ordinary of £0.00001 each 100,000 1.00 100,000 1.00 B ordinary of £0.00001 each 4,832 0.05 4,832 0.05 ​ 104,832 1.05 104,832 1.05</t>
        </is>
      </c>
    </row>
    <row r="5">
      <c r="A5" s="4" t="inlineStr">
        <is>
          <t>Schedule of fair value of options granted</t>
        </is>
      </c>
      <c r="B5" s="4" t="inlineStr">
        <is>
          <t>​ ​ ​ ​ ​ June 10, ​ ​ 2021 Share price at date of grant ($) 9.93 Option strike price ($) 18.00 Expected volatility (%) 75.00 Maximum term to exercise (years) 3 and 4 Risk-free interest rate (%) 0.75</t>
        </is>
      </c>
      <c r="C5" s="4" t="inlineStr">
        <is>
          <t>​ ​ ​ ​ ​ ​ December 31, ​ 2020 Share price at date of grant (£) 40.36 Expected volatility (%) 50.00 Vesting period in years 1.13 Option life in years 4.00 Risk-free interest rate (%) (0.13)</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ummary of Significant Accounting Policies - Net Income (Loss) Per Ordinary Share (Details) - USD ($)</t>
        </is>
      </c>
      <c r="B1" s="2" t="inlineStr">
        <is>
          <t>3 Months Ended</t>
        </is>
      </c>
      <c r="D1" s="2" t="inlineStr">
        <is>
          <t>5 Months Ended</t>
        </is>
      </c>
      <c r="E1" s="2" t="inlineStr">
        <is>
          <t>8 Months Ended</t>
        </is>
      </c>
      <c r="F1" s="2" t="inlineStr">
        <is>
          <t>9 Months Ended</t>
        </is>
      </c>
    </row>
    <row r="2">
      <c r="B2" s="2" t="inlineStr">
        <is>
          <t>Sep. 30, 2021</t>
        </is>
      </c>
      <c r="C2" s="2" t="inlineStr">
        <is>
          <t>Sep. 30, 2020</t>
        </is>
      </c>
      <c r="D2" s="2" t="inlineStr">
        <is>
          <t>Sep. 30, 2020</t>
        </is>
      </c>
      <c r="E2" s="2" t="inlineStr">
        <is>
          <t>Dec. 31, 2020</t>
        </is>
      </c>
      <c r="F2" s="2" t="inlineStr">
        <is>
          <t>Sep. 30, 2021</t>
        </is>
      </c>
    </row>
    <row r="3">
      <c r="A3" s="4" t="inlineStr">
        <is>
          <t>Class A ordinary shares</t>
        </is>
      </c>
    </row>
    <row r="4">
      <c r="A4" s="3" t="inlineStr">
        <is>
          <t>Denominator:</t>
        </is>
      </c>
    </row>
    <row r="5">
      <c r="A5" s="4" t="inlineStr">
        <is>
          <t>Weighted average ordinary shares outstanding, Diluted</t>
        </is>
      </c>
      <c r="B5" s="6" t="n">
        <v>30530301</v>
      </c>
      <c r="C5" s="6" t="n">
        <v>5309618</v>
      </c>
      <c r="D5" s="6" t="n">
        <v>3404255</v>
      </c>
      <c r="F5" s="6" t="n">
        <v>30530301</v>
      </c>
    </row>
    <row r="6">
      <c r="A6" s="4" t="inlineStr">
        <is>
          <t>Basic net income (loss) per ordinary share</t>
        </is>
      </c>
      <c r="B6" s="11" t="n">
        <v>0.06</v>
      </c>
      <c r="C6" s="11" t="n">
        <v>-0.05</v>
      </c>
      <c r="F6" s="11" t="n">
        <v>-0.07000000000000001</v>
      </c>
    </row>
    <row r="7">
      <c r="A7" s="4" t="inlineStr">
        <is>
          <t>Diluted income (loss) per ordinary share</t>
        </is>
      </c>
      <c r="D7" s="11" t="n">
        <v>-0.06</v>
      </c>
    </row>
    <row r="8">
      <c r="A8" s="4" t="inlineStr">
        <is>
          <t>Class A ordinary shares | CIK0001815805 BROADSTONE ACQUISITION CORP.</t>
        </is>
      </c>
    </row>
    <row r="9">
      <c r="A9" s="3" t="inlineStr">
        <is>
          <t>Numerator:</t>
        </is>
      </c>
    </row>
    <row r="10">
      <c r="A10" s="4" t="inlineStr">
        <is>
          <t>Allocation of net loss, as adjusted</t>
        </is>
      </c>
      <c r="B10" s="12" t="n">
        <v>1757014</v>
      </c>
      <c r="C10" s="12" t="n">
        <v>-246740</v>
      </c>
      <c r="D10" s="12" t="n">
        <v>-194223</v>
      </c>
      <c r="E10" s="12" t="n">
        <v>-5596126</v>
      </c>
      <c r="F10" s="12" t="n">
        <v>-2177496</v>
      </c>
    </row>
    <row r="11">
      <c r="A11" s="3" t="inlineStr">
        <is>
          <t>Denominator:</t>
        </is>
      </c>
    </row>
    <row r="12">
      <c r="A12" s="4" t="inlineStr">
        <is>
          <t>Weighted average ordinary shares outstanding, Basic</t>
        </is>
      </c>
      <c r="B12" s="6" t="n">
        <v>30530301</v>
      </c>
      <c r="C12" s="6" t="n">
        <v>5309618</v>
      </c>
      <c r="D12" s="6" t="n">
        <v>3404255</v>
      </c>
      <c r="E12" s="6" t="n">
        <v>14320851</v>
      </c>
      <c r="F12" s="6" t="n">
        <v>30530301</v>
      </c>
    </row>
    <row r="13">
      <c r="A13" s="4" t="inlineStr">
        <is>
          <t>Weighted average ordinary shares outstanding, Diluted</t>
        </is>
      </c>
      <c r="B13" s="6" t="n">
        <v>30530301</v>
      </c>
      <c r="C13" s="6" t="n">
        <v>5309618</v>
      </c>
      <c r="D13" s="6" t="n">
        <v>3247904</v>
      </c>
      <c r="E13" s="6" t="n">
        <v>14320851</v>
      </c>
      <c r="F13" s="6" t="n">
        <v>30530301</v>
      </c>
    </row>
    <row r="14">
      <c r="A14" s="4" t="inlineStr">
        <is>
          <t>Basic net income (loss) per ordinary share</t>
        </is>
      </c>
      <c r="B14" s="11" t="n">
        <v>0.06</v>
      </c>
      <c r="C14" s="11" t="n">
        <v>-0.05</v>
      </c>
      <c r="D14" s="11" t="n">
        <v>-0.06</v>
      </c>
      <c r="E14" s="11" t="n">
        <v>-0.39</v>
      </c>
      <c r="F14" s="11" t="n">
        <v>-0.07000000000000001</v>
      </c>
    </row>
    <row r="15">
      <c r="A15" s="4" t="inlineStr">
        <is>
          <t>Diluted income (loss) per ordinary share</t>
        </is>
      </c>
      <c r="B15" s="11" t="n">
        <v>0.06</v>
      </c>
      <c r="C15" s="11" t="n">
        <v>-0.05</v>
      </c>
      <c r="D15" s="11" t="n">
        <v>-0.06</v>
      </c>
      <c r="E15" s="11" t="n">
        <v>-0.39</v>
      </c>
      <c r="F15" s="11" t="n">
        <v>-0.07000000000000001</v>
      </c>
    </row>
    <row r="16">
      <c r="A16" s="4" t="inlineStr">
        <is>
          <t>Class B ordinary shares</t>
        </is>
      </c>
    </row>
    <row r="17">
      <c r="A17" s="3" t="inlineStr">
        <is>
          <t>Denominator:</t>
        </is>
      </c>
    </row>
    <row r="18">
      <c r="A18" s="4" t="inlineStr">
        <is>
          <t>Weighted average ordinary shares outstanding, Diluted</t>
        </is>
      </c>
      <c r="B18" s="6" t="n">
        <v>7632575</v>
      </c>
      <c r="C18" s="6" t="n">
        <v>8625000</v>
      </c>
      <c r="D18" s="6" t="n">
        <v>8255357</v>
      </c>
      <c r="F18" s="6" t="n">
        <v>7632575</v>
      </c>
    </row>
    <row r="19">
      <c r="A19" s="4" t="inlineStr">
        <is>
          <t>Basic net income (loss) per ordinary share</t>
        </is>
      </c>
      <c r="B19" s="11" t="n">
        <v>0.06</v>
      </c>
      <c r="C19" s="11" t="n">
        <v>-0.05</v>
      </c>
      <c r="F19" s="11" t="n">
        <v>-0.07000000000000001</v>
      </c>
    </row>
    <row r="20">
      <c r="A20" s="4" t="inlineStr">
        <is>
          <t>Diluted income (loss) per ordinary share</t>
        </is>
      </c>
      <c r="D20" s="11" t="n">
        <v>-0.06</v>
      </c>
    </row>
    <row r="21">
      <c r="A21" s="4" t="inlineStr">
        <is>
          <t>Class B ordinary shares | CIK0001815805 BROADSTONE ACQUISITION CORP.</t>
        </is>
      </c>
    </row>
    <row r="22">
      <c r="A22" s="3" t="inlineStr">
        <is>
          <t>Numerator:</t>
        </is>
      </c>
    </row>
    <row r="23">
      <c r="A23" s="4" t="inlineStr">
        <is>
          <t>Allocation of net loss, as adjusted</t>
        </is>
      </c>
      <c r="B23" s="12" t="n">
        <v>439254</v>
      </c>
      <c r="C23" s="12" t="n">
        <v>-407892</v>
      </c>
      <c r="D23" s="12" t="n">
        <v>-471141</v>
      </c>
      <c r="E23" s="12" t="n">
        <v>-3170401</v>
      </c>
      <c r="F23" s="12" t="n">
        <v>-544374</v>
      </c>
    </row>
    <row r="24">
      <c r="A24" s="3" t="inlineStr">
        <is>
          <t>Denominator:</t>
        </is>
      </c>
    </row>
    <row r="25">
      <c r="A25" s="4" t="inlineStr">
        <is>
          <t>Weighted average ordinary shares outstanding, Basic</t>
        </is>
      </c>
      <c r="B25" s="6" t="n">
        <v>7632575</v>
      </c>
      <c r="C25" s="6" t="n">
        <v>8625000</v>
      </c>
      <c r="D25" s="6" t="n">
        <v>8255357</v>
      </c>
      <c r="E25" s="6" t="n">
        <v>8113263</v>
      </c>
      <c r="F25" s="6" t="n">
        <v>7632575</v>
      </c>
    </row>
    <row r="26">
      <c r="A26" s="4" t="inlineStr">
        <is>
          <t>Weighted average ordinary shares outstanding, Diluted</t>
        </is>
      </c>
      <c r="B26" s="6" t="n">
        <v>7632575</v>
      </c>
      <c r="C26" s="6" t="n">
        <v>8625000</v>
      </c>
      <c r="D26" s="6" t="n">
        <v>8255357</v>
      </c>
      <c r="E26" s="6" t="n">
        <v>8113263</v>
      </c>
      <c r="F26" s="6" t="n">
        <v>7632575</v>
      </c>
    </row>
    <row r="27">
      <c r="A27" s="4" t="inlineStr">
        <is>
          <t>Basic net income (loss) per ordinary share</t>
        </is>
      </c>
      <c r="B27" s="11" t="n">
        <v>0.06</v>
      </c>
      <c r="C27" s="11" t="n">
        <v>-0.05</v>
      </c>
      <c r="D27" s="11" t="n">
        <v>-0.06</v>
      </c>
      <c r="E27" s="11" t="n">
        <v>-0.39</v>
      </c>
      <c r="F27" s="11" t="n">
        <v>-0.07000000000000001</v>
      </c>
    </row>
    <row r="28">
      <c r="A28" s="4" t="inlineStr">
        <is>
          <t>Diluted income (loss) per ordinary share</t>
        </is>
      </c>
      <c r="B28" s="11" t="n">
        <v>0.06</v>
      </c>
      <c r="C28" s="11" t="n">
        <v>-0.05</v>
      </c>
      <c r="D28" s="11" t="n">
        <v>-0.06</v>
      </c>
      <c r="E28" s="11" t="n">
        <v>-0.39</v>
      </c>
      <c r="F28" s="11" t="n">
        <v>-0.07000000000000001</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 Class A Ordinary Shares subject to possible redemption (Details) - CIK0001815805 BROADSTONE ACQUISITION CORP. - USD ($)</t>
        </is>
      </c>
      <c r="B1" s="2" t="inlineStr">
        <is>
          <t>3 Months Ended</t>
        </is>
      </c>
      <c r="C1" s="2" t="inlineStr">
        <is>
          <t>8 Months Ended</t>
        </is>
      </c>
    </row>
    <row r="2">
      <c r="B2" s="2" t="inlineStr">
        <is>
          <t>Sep. 30, 2020</t>
        </is>
      </c>
      <c r="C2" s="2" t="inlineStr">
        <is>
          <t>Dec. 31, 2020</t>
        </is>
      </c>
      <c r="D2" s="2" t="inlineStr">
        <is>
          <t>Sep. 30, 2021</t>
        </is>
      </c>
      <c r="E2" s="2" t="inlineStr">
        <is>
          <t>Jun. 30, 2021</t>
        </is>
      </c>
      <c r="F2" s="2" t="inlineStr">
        <is>
          <t>Mar. 31, 2021</t>
        </is>
      </c>
    </row>
    <row r="3">
      <c r="A3" s="3" t="inlineStr">
        <is>
          <t>Temporary Equity [Line Items]</t>
        </is>
      </c>
    </row>
    <row r="4">
      <c r="A4" s="4" t="inlineStr">
        <is>
          <t>Accretion of carrying value to redemption value</t>
        </is>
      </c>
      <c r="B4" s="12" t="n">
        <v>27943094</v>
      </c>
      <c r="C4" s="12" t="n">
        <v>28128600</v>
      </c>
    </row>
    <row r="5">
      <c r="A5" s="4" t="inlineStr">
        <is>
          <t>Class A ordinary shares</t>
        </is>
      </c>
    </row>
    <row r="6">
      <c r="A6" s="3" t="inlineStr">
        <is>
          <t>Temporary Equity [Line Items]</t>
        </is>
      </c>
    </row>
    <row r="7">
      <c r="A7" s="4" t="inlineStr">
        <is>
          <t>Class A Ordinary Shares subject to possible redemption</t>
        </is>
      </c>
      <c r="C7" s="12" t="n">
        <v>305303010</v>
      </c>
      <c r="D7" s="12" t="n">
        <v>305303010</v>
      </c>
      <c r="E7" s="12" t="n">
        <v>305303010</v>
      </c>
      <c r="F7" s="12" t="n">
        <v>305303010</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itial Public Offering (Details) - CIK0001815805 BROADSTONE ACQUISITION CORP. - USD ($)</t>
        </is>
      </c>
      <c r="B1" s="2" t="inlineStr">
        <is>
          <t>Oct. 14, 2020</t>
        </is>
      </c>
      <c r="C1" s="2" t="inlineStr">
        <is>
          <t>Sep. 15, 2020</t>
        </is>
      </c>
      <c r="D1" s="2" t="inlineStr">
        <is>
          <t>Sep. 30, 2020</t>
        </is>
      </c>
      <c r="E1" s="2" t="inlineStr">
        <is>
          <t>Dec. 31, 2020</t>
        </is>
      </c>
      <c r="F1" s="2" t="inlineStr">
        <is>
          <t>Sep. 30, 2021</t>
        </is>
      </c>
    </row>
    <row r="2">
      <c r="A2" s="3" t="inlineStr">
        <is>
          <t>Subsidiary, Sale of Stock [Line Items]</t>
        </is>
      </c>
    </row>
    <row r="3">
      <c r="A3" s="4" t="inlineStr">
        <is>
          <t>Offering cost</t>
        </is>
      </c>
      <c r="D3" s="12" t="n">
        <v>5923016</v>
      </c>
      <c r="E3" s="12" t="n">
        <v>6029077</v>
      </c>
    </row>
    <row r="4">
      <c r="A4" s="4" t="inlineStr">
        <is>
          <t>Deferred underwriting commissions</t>
        </is>
      </c>
      <c r="E4" s="12" t="n">
        <v>10685605</v>
      </c>
      <c r="F4" s="12" t="n">
        <v>10685605</v>
      </c>
    </row>
    <row r="5">
      <c r="A5" s="4" t="inlineStr">
        <is>
          <t>Number of warrants in a unit</t>
        </is>
      </c>
      <c r="C5" s="8" t="n">
        <v>0.33</v>
      </c>
    </row>
    <row r="6">
      <c r="A6" s="4" t="inlineStr">
        <is>
          <t>Class A ordinary shares</t>
        </is>
      </c>
    </row>
    <row r="7">
      <c r="A7" s="3" t="inlineStr">
        <is>
          <t>Subsidiary, Sale of Stock [Line Items]</t>
        </is>
      </c>
    </row>
    <row r="8">
      <c r="A8" s="4" t="inlineStr">
        <is>
          <t>Common stock, par value</t>
        </is>
      </c>
      <c r="E8" s="13" t="n">
        <v>0.0001</v>
      </c>
      <c r="F8" s="13" t="n">
        <v>0.0001</v>
      </c>
    </row>
    <row r="9">
      <c r="A9" s="4" t="inlineStr">
        <is>
          <t>Number of shares in a unit</t>
        </is>
      </c>
      <c r="C9" s="6" t="n">
        <v>1</v>
      </c>
    </row>
    <row r="10">
      <c r="A10" s="4" t="inlineStr">
        <is>
          <t>IPO</t>
        </is>
      </c>
    </row>
    <row r="11">
      <c r="A11" s="3" t="inlineStr">
        <is>
          <t>Subsidiary, Sale of Stock [Line Items]</t>
        </is>
      </c>
    </row>
    <row r="12">
      <c r="A12" s="4" t="inlineStr">
        <is>
          <t>Number of shares issued</t>
        </is>
      </c>
      <c r="C12" s="6" t="n">
        <v>30000000</v>
      </c>
    </row>
    <row r="13">
      <c r="A13" s="4" t="inlineStr">
        <is>
          <t>Share price</t>
        </is>
      </c>
      <c r="C13" s="12" t="n">
        <v>10</v>
      </c>
      <c r="E13" s="12" t="n">
        <v>10</v>
      </c>
      <c r="F13" s="6" t="n">
        <v>10</v>
      </c>
    </row>
    <row r="14">
      <c r="A14" s="4" t="inlineStr">
        <is>
          <t>Gross proceeds</t>
        </is>
      </c>
      <c r="B14" s="12" t="n">
        <v>5300000</v>
      </c>
      <c r="C14" s="12" t="n">
        <v>300000000</v>
      </c>
      <c r="E14" s="12" t="n">
        <v>305300000</v>
      </c>
    </row>
    <row r="15">
      <c r="A15" s="4" t="inlineStr">
        <is>
          <t>Offering cost</t>
        </is>
      </c>
      <c r="B15" s="6" t="n">
        <v>292000</v>
      </c>
      <c r="C15" s="6" t="n">
        <v>16600000</v>
      </c>
      <c r="E15" s="12" t="n">
        <v>16935162</v>
      </c>
    </row>
    <row r="16">
      <c r="A16" s="4" t="inlineStr">
        <is>
          <t>Deferred underwriting commissions</t>
        </is>
      </c>
      <c r="B16" s="12" t="n">
        <v>186000</v>
      </c>
      <c r="C16" s="12" t="n">
        <v>10500000</v>
      </c>
    </row>
    <row r="17">
      <c r="A17" s="4" t="inlineStr">
        <is>
          <t>IPO | Class A ordinary shares</t>
        </is>
      </c>
    </row>
    <row r="18">
      <c r="A18" s="3" t="inlineStr">
        <is>
          <t>Subsidiary, Sale of Stock [Line Items]</t>
        </is>
      </c>
    </row>
    <row r="19">
      <c r="A19" s="4" t="inlineStr">
        <is>
          <t>Share price</t>
        </is>
      </c>
      <c r="E19" s="12" t="n">
        <v>10</v>
      </c>
    </row>
    <row r="20">
      <c r="A20" s="4" t="inlineStr">
        <is>
          <t>Common stock, par value</t>
        </is>
      </c>
      <c r="E20" s="13" t="n">
        <v>0.0001</v>
      </c>
      <c r="F20" s="13" t="n">
        <v>0.0001</v>
      </c>
    </row>
    <row r="21">
      <c r="A21" s="4" t="inlineStr">
        <is>
          <t>Number of shares in a unit</t>
        </is>
      </c>
      <c r="E21" s="6" t="n">
        <v>1</v>
      </c>
      <c r="F21" s="6" t="n">
        <v>1</v>
      </c>
    </row>
    <row r="22">
      <c r="A22" s="4" t="inlineStr">
        <is>
          <t>Number of warrants in a unit</t>
        </is>
      </c>
      <c r="E22" s="6" t="n">
        <v>1</v>
      </c>
      <c r="F22" s="15" t="n">
        <v>0.5</v>
      </c>
    </row>
    <row r="23">
      <c r="A23" s="4" t="inlineStr">
        <is>
          <t>Number of shares per warrant</t>
        </is>
      </c>
      <c r="E23" s="6" t="n">
        <v>1</v>
      </c>
      <c r="F23" s="6" t="n">
        <v>1</v>
      </c>
    </row>
    <row r="24">
      <c r="A24" s="4" t="inlineStr">
        <is>
          <t>Exercise price of warrants (in dollars per share)</t>
        </is>
      </c>
      <c r="E24" s="11" t="n">
        <v>11.5</v>
      </c>
      <c r="F24" s="11" t="n">
        <v>11.5</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1" customWidth="1" min="5" max="5"/>
    <col width="31" customWidth="1" min="6" max="6"/>
    <col width="24" customWidth="1" min="7" max="7"/>
  </cols>
  <sheetData>
    <row r="1">
      <c r="A1" s="1" t="inlineStr">
        <is>
          <t>Related Party Transactions - Founder share (Details) - CIK0001815805 BROADSTONE ACQUISITION CORP.</t>
        </is>
      </c>
      <c r="B1" s="2" t="inlineStr">
        <is>
          <t>Oct. 25, 2020shares</t>
        </is>
      </c>
      <c r="C1" s="2" t="inlineStr">
        <is>
          <t>Oct. 14, 2020shares</t>
        </is>
      </c>
      <c r="D1" s="2" t="inlineStr">
        <is>
          <t>May 19, 2020USD ($)D$ / sharesshares</t>
        </is>
      </c>
      <c r="E1" s="2" t="inlineStr">
        <is>
          <t>Jun. 30, 2020USD ($)</t>
        </is>
      </c>
      <c r="F1" s="2" t="inlineStr">
        <is>
          <t>Dec. 31, 2020USD ($)$ / shares</t>
        </is>
      </c>
      <c r="G1" s="2" t="inlineStr">
        <is>
          <t>Sep. 30, 2021$ / shares</t>
        </is>
      </c>
    </row>
    <row r="2">
      <c r="A2" s="3" t="inlineStr">
        <is>
          <t>Related Party Transaction [Line Items]</t>
        </is>
      </c>
    </row>
    <row r="3">
      <c r="A3" s="4" t="inlineStr">
        <is>
          <t>Aggregate purchase price | $</t>
        </is>
      </c>
      <c r="E3" s="12" t="n">
        <v>25000</v>
      </c>
      <c r="F3" s="12" t="n">
        <v>25000</v>
      </c>
    </row>
    <row r="4">
      <c r="A4" s="4" t="inlineStr">
        <is>
          <t>Class B ordinary shares</t>
        </is>
      </c>
    </row>
    <row r="5">
      <c r="A5" s="3" t="inlineStr">
        <is>
          <t>Related Party Transaction [Line Items]</t>
        </is>
      </c>
    </row>
    <row r="6">
      <c r="A6" s="4" t="inlineStr">
        <is>
          <t>Shares forfeited</t>
        </is>
      </c>
      <c r="B6" s="6" t="n">
        <v>992425</v>
      </c>
    </row>
    <row r="7">
      <c r="A7" s="4" t="inlineStr">
        <is>
          <t>Ordinary shares, par value | $ / shares</t>
        </is>
      </c>
      <c r="F7" s="13" t="n">
        <v>0.0001</v>
      </c>
      <c r="G7" s="13" t="n">
        <v>0.0001</v>
      </c>
    </row>
    <row r="8">
      <c r="A8" s="4" t="inlineStr">
        <is>
          <t>Class B ordinary shares | Founder | Sponsor</t>
        </is>
      </c>
    </row>
    <row r="9">
      <c r="A9" s="3" t="inlineStr">
        <is>
          <t>Related Party Transaction [Line Items]</t>
        </is>
      </c>
    </row>
    <row r="10">
      <c r="A10" s="4" t="inlineStr">
        <is>
          <t>Aggregate purchase price | $</t>
        </is>
      </c>
      <c r="D10" s="12" t="n">
        <v>25000</v>
      </c>
    </row>
    <row r="11">
      <c r="A11" s="4" t="inlineStr">
        <is>
          <t>Share price | $ / shares</t>
        </is>
      </c>
      <c r="D11" s="16" t="n">
        <v>0.003</v>
      </c>
    </row>
    <row r="12">
      <c r="A12" s="4" t="inlineStr">
        <is>
          <t>Number of shares agreed to issue</t>
        </is>
      </c>
      <c r="D12" s="6" t="n">
        <v>8625000</v>
      </c>
    </row>
    <row r="13">
      <c r="A13" s="4" t="inlineStr">
        <is>
          <t>Ordinary shares, par value | $ / shares</t>
        </is>
      </c>
      <c r="D13" s="13" t="n">
        <v>0.0001</v>
      </c>
    </row>
    <row r="14">
      <c r="A14" s="4" t="inlineStr">
        <is>
          <t>Maximum shares subject to forfeiture</t>
        </is>
      </c>
      <c r="D14" s="6" t="n">
        <v>1125000</v>
      </c>
    </row>
    <row r="15">
      <c r="A15" s="4" t="inlineStr">
        <is>
          <t>Percentage of issued and outstanding shares after the Initial Public Offering collectively held by initial stockholders</t>
        </is>
      </c>
      <c r="D15" s="4" t="inlineStr">
        <is>
          <t>20.00%</t>
        </is>
      </c>
    </row>
    <row r="16">
      <c r="A16" s="4" t="inlineStr">
        <is>
          <t>Threshold period for not to transfer, assign or sell any of their shares or warrants after the completion of the initial business combination</t>
        </is>
      </c>
      <c r="D16" s="4" t="inlineStr">
        <is>
          <t>1 year</t>
        </is>
      </c>
    </row>
    <row r="17">
      <c r="A17" s="4" t="inlineStr">
        <is>
          <t>Stock price trigger to transfer, assign or sell any shares or warrants of the company, after the completion of the initial business combination (in dollars per share) | $ / shares</t>
        </is>
      </c>
      <c r="D17" s="12" t="n">
        <v>12</v>
      </c>
    </row>
    <row r="18">
      <c r="A18" s="4" t="inlineStr">
        <is>
          <t>Threshold trading days for transfer, assign or sale of shares or warrants, after the completion of the initial business combination | D</t>
        </is>
      </c>
      <c r="D18" s="6" t="n">
        <v>20</v>
      </c>
    </row>
    <row r="19">
      <c r="A19" s="4" t="inlineStr">
        <is>
          <t>Threshold consecutive trading days for transfer, assign or sale of shares or warrants, after the completion of the initial business combination | D</t>
        </is>
      </c>
      <c r="D19" s="6" t="n">
        <v>30</v>
      </c>
    </row>
    <row r="20">
      <c r="A20" s="4" t="inlineStr">
        <is>
          <t>Threshold period after the business combination in which the 20 trading days within any 30 trading day period commences</t>
        </is>
      </c>
      <c r="D20" s="4" t="inlineStr">
        <is>
          <t>150 days</t>
        </is>
      </c>
    </row>
    <row r="21">
      <c r="A21" s="4" t="inlineStr">
        <is>
          <t>Over-allotment option</t>
        </is>
      </c>
    </row>
    <row r="22">
      <c r="A22" s="3" t="inlineStr">
        <is>
          <t>Related Party Transaction [Line Items]</t>
        </is>
      </c>
    </row>
    <row r="23">
      <c r="A23" s="4" t="inlineStr">
        <is>
          <t>Number of shares agreed to issue</t>
        </is>
      </c>
      <c r="C23" s="6" t="n">
        <v>530301</v>
      </c>
    </row>
    <row r="24">
      <c r="A24" s="4" t="inlineStr">
        <is>
          <t>Over-allotment option | Class B ordinary shares</t>
        </is>
      </c>
    </row>
    <row r="25">
      <c r="A25" s="3" t="inlineStr">
        <is>
          <t>Related Party Transaction [Line Items]</t>
        </is>
      </c>
    </row>
    <row r="26">
      <c r="A26" s="4" t="inlineStr">
        <is>
          <t>Number of shares agreed to issue</t>
        </is>
      </c>
      <c r="C26" s="6" t="n">
        <v>530301</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ivate placement warrants (Details) - Private Placement - CIK0001815805 BROADSTONE ACQUISITION CORP. - USD ($)</t>
        </is>
      </c>
      <c r="B1" s="2" t="inlineStr">
        <is>
          <t>Oct. 14, 2020</t>
        </is>
      </c>
      <c r="C1" s="2" t="inlineStr">
        <is>
          <t>Sep. 15, 2020</t>
        </is>
      </c>
      <c r="D1" s="2" t="inlineStr">
        <is>
          <t>May 19, 2020</t>
        </is>
      </c>
    </row>
    <row r="2">
      <c r="A2" s="3" t="inlineStr">
        <is>
          <t>Related Party Transaction [Line Items]</t>
        </is>
      </c>
    </row>
    <row r="3">
      <c r="A3" s="4" t="inlineStr">
        <is>
          <t>Number of warrants to purchase the shares issued (in shares)</t>
        </is>
      </c>
      <c r="B3" s="6" t="n">
        <v>106060</v>
      </c>
      <c r="C3" s="6" t="n">
        <v>8000000</v>
      </c>
      <c r="D3" s="6" t="n">
        <v>8000000</v>
      </c>
    </row>
    <row r="4">
      <c r="A4" s="4" t="inlineStr">
        <is>
          <t>Price of warrants (in dollars per share)</t>
        </is>
      </c>
      <c r="D4" s="12" t="n">
        <v>1</v>
      </c>
    </row>
    <row r="5">
      <c r="A5" s="4" t="inlineStr">
        <is>
          <t>Proceeds from Issuance of Warrants</t>
        </is>
      </c>
      <c r="B5" s="12" t="n">
        <v>106060</v>
      </c>
      <c r="C5" s="12" t="n">
        <v>8000000</v>
      </c>
      <c r="D5" s="12" t="n">
        <v>8000000</v>
      </c>
    </row>
    <row r="6">
      <c r="A6" s="4" t="inlineStr">
        <is>
          <t>Threshold Period For Not To Transfer, Assign Or Sell Any Shares Or Warrants After Completion Of Initial Business Combination</t>
        </is>
      </c>
      <c r="D6" s="4" t="inlineStr">
        <is>
          <t>30 days</t>
        </is>
      </c>
    </row>
    <row r="7">
      <c r="A7" s="4" t="inlineStr">
        <is>
          <t>Class A ordinary shares</t>
        </is>
      </c>
    </row>
    <row r="8">
      <c r="A8" s="3" t="inlineStr">
        <is>
          <t>Related Party Transaction [Line Items]</t>
        </is>
      </c>
    </row>
    <row r="9">
      <c r="A9" s="4" t="inlineStr">
        <is>
          <t>Number of shares issuable per warrant (in shares)</t>
        </is>
      </c>
      <c r="D9" s="6" t="n">
        <v>1</v>
      </c>
    </row>
    <row r="10">
      <c r="A10" s="4" t="inlineStr">
        <is>
          <t>Exercise price of warrants (in dollars per share)</t>
        </is>
      </c>
      <c r="C10" s="11" t="n">
        <v>11.5</v>
      </c>
      <c r="D10" s="11" t="n">
        <v>11.5</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 Sponsor loan, Working capital loans, Administrative support agreement (Details) - CIK0001815805 BROADSTONE ACQUISITION CORP. - USD ($)</t>
        </is>
      </c>
      <c r="B1" s="2" t="inlineStr">
        <is>
          <t>May 19, 2020</t>
        </is>
      </c>
      <c r="C1" s="2" t="inlineStr">
        <is>
          <t>Sep. 30, 2021</t>
        </is>
      </c>
      <c r="D1" s="2" t="inlineStr">
        <is>
          <t>Dec. 31, 2020</t>
        </is>
      </c>
      <c r="E1" s="2" t="inlineStr">
        <is>
          <t>Sep. 30, 2021</t>
        </is>
      </c>
    </row>
    <row r="2">
      <c r="A2" s="3" t="inlineStr">
        <is>
          <t>Related Party Transaction [Line Items]</t>
        </is>
      </c>
    </row>
    <row r="3">
      <c r="A3" s="4" t="inlineStr">
        <is>
          <t>Borrowings outstanding</t>
        </is>
      </c>
      <c r="C3" s="12" t="n">
        <v>0</v>
      </c>
      <c r="D3" s="12" t="n">
        <v>0</v>
      </c>
      <c r="E3" s="12" t="n">
        <v>0</v>
      </c>
    </row>
    <row r="4">
      <c r="A4" s="4" t="inlineStr">
        <is>
          <t>Sponsor</t>
        </is>
      </c>
    </row>
    <row r="5">
      <c r="A5" s="3" t="inlineStr">
        <is>
          <t>Related Party Transaction [Line Items]</t>
        </is>
      </c>
    </row>
    <row r="6">
      <c r="A6" s="4" t="inlineStr">
        <is>
          <t>Maximum borrowing capacity of related party promissory note</t>
        </is>
      </c>
      <c r="B6" s="12" t="n">
        <v>300000</v>
      </c>
    </row>
    <row r="7">
      <c r="A7" s="4" t="inlineStr">
        <is>
          <t>Proceeds from related party loan</t>
        </is>
      </c>
      <c r="B7" s="6" t="n">
        <v>133000</v>
      </c>
    </row>
    <row r="8">
      <c r="A8" s="4" t="inlineStr">
        <is>
          <t>Working Capital Loans</t>
        </is>
      </c>
    </row>
    <row r="9">
      <c r="A9" s="3" t="inlineStr">
        <is>
          <t>Related Party Transaction [Line Items]</t>
        </is>
      </c>
    </row>
    <row r="10">
      <c r="A10" s="4" t="inlineStr">
        <is>
          <t>Maximum loans convertible into warrants</t>
        </is>
      </c>
      <c r="B10" s="12" t="n">
        <v>1500000</v>
      </c>
    </row>
    <row r="11">
      <c r="A11" s="4" t="inlineStr">
        <is>
          <t>Price of warrants (in dollars per share)</t>
        </is>
      </c>
      <c r="B11" s="12" t="n">
        <v>1</v>
      </c>
    </row>
    <row r="12">
      <c r="A12" s="4" t="inlineStr">
        <is>
          <t>Outstanding balance of related party note</t>
        </is>
      </c>
      <c r="C12" s="6" t="n">
        <v>0</v>
      </c>
      <c r="D12" s="6" t="n">
        <v>0</v>
      </c>
      <c r="E12" s="6" t="n">
        <v>0</v>
      </c>
    </row>
    <row r="13">
      <c r="A13" s="4" t="inlineStr">
        <is>
          <t>Administrative Support Agreement</t>
        </is>
      </c>
    </row>
    <row r="14">
      <c r="A14" s="3" t="inlineStr">
        <is>
          <t>Related Party Transaction [Line Items]</t>
        </is>
      </c>
    </row>
    <row r="15">
      <c r="A15" s="4" t="inlineStr">
        <is>
          <t>Expenses per month</t>
        </is>
      </c>
      <c r="C15" s="6" t="n">
        <v>10000</v>
      </c>
      <c r="D15" s="6" t="n">
        <v>10000</v>
      </c>
      <c r="E15" s="6" t="n">
        <v>10000</v>
      </c>
    </row>
    <row r="16">
      <c r="A16" s="4" t="inlineStr">
        <is>
          <t>Administrative Support Agreement | Accounts Payable [Member]</t>
        </is>
      </c>
    </row>
    <row r="17">
      <c r="A17" s="3" t="inlineStr">
        <is>
          <t>Related Party Transaction [Line Items]</t>
        </is>
      </c>
    </row>
    <row r="18">
      <c r="A18" s="4" t="inlineStr">
        <is>
          <t>Amount available for borrowings</t>
        </is>
      </c>
      <c r="E18" s="6" t="n">
        <v>30000</v>
      </c>
    </row>
    <row r="19">
      <c r="A19" s="4" t="inlineStr">
        <is>
          <t>Administrative Support Agreement | General and Administrative Expense [Member]</t>
        </is>
      </c>
    </row>
    <row r="20">
      <c r="A20" s="3" t="inlineStr">
        <is>
          <t>Related Party Transaction [Line Items]</t>
        </is>
      </c>
    </row>
    <row r="21">
      <c r="A21" s="4" t="inlineStr">
        <is>
          <t>Amount available for borrowings</t>
        </is>
      </c>
      <c r="C21" s="12" t="n">
        <v>30000</v>
      </c>
      <c r="D21" s="12" t="n">
        <v>37000</v>
      </c>
      <c r="E21" s="12" t="n">
        <v>9000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0" customWidth="1" min="5" max="5"/>
    <col width="41" customWidth="1" min="6" max="6"/>
    <col width="41" customWidth="1" min="7" max="7"/>
  </cols>
  <sheetData>
    <row r="1">
      <c r="A1" s="1" t="inlineStr">
        <is>
          <t>Commitments and Contingencies (Details) - CIK0001815805 BROADSTONE ACQUISITION CORP.</t>
        </is>
      </c>
      <c r="B1" s="2" t="inlineStr">
        <is>
          <t>Oct. 26, 2021USD ($)</t>
        </is>
      </c>
      <c r="C1" s="2" t="inlineStr">
        <is>
          <t>Jun. 10, 2021USD ($)$ / sharesshares</t>
        </is>
      </c>
      <c r="D1" s="2" t="inlineStr">
        <is>
          <t>Oct. 14, 2020shares</t>
        </is>
      </c>
      <c r="E1" s="2" t="inlineStr">
        <is>
          <t>Sep. 15, 2020shares</t>
        </is>
      </c>
      <c r="F1" s="2" t="inlineStr">
        <is>
          <t>Dec. 31, 2020USD ($)item$ / sharesshares</t>
        </is>
      </c>
      <c r="G1" s="2" t="inlineStr">
        <is>
          <t>Sep. 30, 2021USD ($)item$ / sharesshares</t>
        </is>
      </c>
    </row>
    <row r="2">
      <c r="A2" s="3" t="inlineStr">
        <is>
          <t>Subsidiary, Sale of Stock [Line Items]</t>
        </is>
      </c>
    </row>
    <row r="3">
      <c r="A3" s="4" t="inlineStr">
        <is>
          <t>Maximum number of demands for registration of securities | item</t>
        </is>
      </c>
      <c r="F3" s="6" t="n">
        <v>3</v>
      </c>
      <c r="G3" s="6" t="n">
        <v>3</v>
      </c>
    </row>
    <row r="4">
      <c r="A4" s="4" t="inlineStr">
        <is>
          <t>Percentage of outstanding shares that will be exchanged upon effectiveness of the Merger</t>
        </is>
      </c>
      <c r="C4" s="4" t="inlineStr">
        <is>
          <t>100.00%</t>
        </is>
      </c>
    </row>
    <row r="5">
      <c r="A5" s="4" t="inlineStr">
        <is>
          <t>Cash underwriting discount per unit | $ / shares</t>
        </is>
      </c>
      <c r="F5" s="11" t="n">
        <v>0.2</v>
      </c>
      <c r="G5" s="11" t="n">
        <v>0.2</v>
      </c>
    </row>
    <row r="6">
      <c r="A6" s="4" t="inlineStr">
        <is>
          <t>Payment of underwriter discount | $</t>
        </is>
      </c>
      <c r="F6" s="12" t="n">
        <v>100000</v>
      </c>
      <c r="G6" s="12" t="n">
        <v>100000</v>
      </c>
    </row>
    <row r="7">
      <c r="A7" s="4" t="inlineStr">
        <is>
          <t>Reimbursement of certain expenses | $</t>
        </is>
      </c>
      <c r="F7" s="12" t="n">
        <v>390000</v>
      </c>
      <c r="G7" s="12" t="n">
        <v>390000</v>
      </c>
    </row>
    <row r="8">
      <c r="A8" s="4" t="inlineStr">
        <is>
          <t>Deferred fee per unit | $ / shares</t>
        </is>
      </c>
      <c r="F8" s="11" t="n">
        <v>0.35</v>
      </c>
      <c r="G8" s="11" t="n">
        <v>0.35</v>
      </c>
    </row>
    <row r="9">
      <c r="A9" s="4" t="inlineStr">
        <is>
          <t>Deferred underwriting fee payable | $</t>
        </is>
      </c>
      <c r="F9" s="12" t="n">
        <v>10700000</v>
      </c>
      <c r="G9" s="12" t="n">
        <v>10700000</v>
      </c>
    </row>
    <row r="10">
      <c r="A10" s="4" t="inlineStr">
        <is>
          <t>Cash underwriting discount paid | $</t>
        </is>
      </c>
      <c r="F10" s="12" t="n">
        <v>6000000</v>
      </c>
      <c r="G10" s="12" t="n">
        <v>6000000</v>
      </c>
    </row>
    <row r="11">
      <c r="A11" s="4" t="inlineStr">
        <is>
          <t>Subscription Agreements [Member] | PIPE Investors [Member]</t>
        </is>
      </c>
    </row>
    <row r="12">
      <c r="A12" s="3" t="inlineStr">
        <is>
          <t>Subsidiary, Sale of Stock [Line Items]</t>
        </is>
      </c>
    </row>
    <row r="13">
      <c r="A13" s="4" t="inlineStr">
        <is>
          <t>Number of shares agreed to issue | shares</t>
        </is>
      </c>
      <c r="C13" s="6" t="n">
        <v>9400000</v>
      </c>
    </row>
    <row r="14">
      <c r="A14" s="4" t="inlineStr">
        <is>
          <t>Common stock, par value | $ / shares</t>
        </is>
      </c>
      <c r="C14" s="13" t="n">
        <v>0.0001</v>
      </c>
    </row>
    <row r="15">
      <c r="A15" s="4" t="inlineStr">
        <is>
          <t>Price per share | $ / shares</t>
        </is>
      </c>
      <c r="C15" s="12" t="n">
        <v>10</v>
      </c>
    </row>
    <row r="16">
      <c r="A16" s="4" t="inlineStr">
        <is>
          <t>Proceeds from Issuance of Common Stock | $</t>
        </is>
      </c>
      <c r="C16" s="12" t="n">
        <v>94000000</v>
      </c>
    </row>
    <row r="17">
      <c r="A17" s="4" t="inlineStr">
        <is>
          <t>Convertible Senior Secured Notes Subscription Agreement</t>
        </is>
      </c>
    </row>
    <row r="18">
      <c r="A18" s="3" t="inlineStr">
        <is>
          <t>Subsidiary, Sale of Stock [Line Items]</t>
        </is>
      </c>
    </row>
    <row r="19">
      <c r="A19" s="4" t="inlineStr">
        <is>
          <t>Aggregate principal amount | $</t>
        </is>
      </c>
      <c r="B19" s="12" t="n">
        <v>200000000</v>
      </c>
    </row>
    <row r="20">
      <c r="A20" s="4" t="inlineStr">
        <is>
          <t>Cash interest rate (as a percent)</t>
        </is>
      </c>
      <c r="B20" s="4" t="inlineStr">
        <is>
          <t>7.00%</t>
        </is>
      </c>
    </row>
    <row r="21">
      <c r="A21" s="4" t="inlineStr">
        <is>
          <t>Paid-in-kind interest rate (as a percent)</t>
        </is>
      </c>
      <c r="B21" s="4" t="inlineStr">
        <is>
          <t>9.00%</t>
        </is>
      </c>
    </row>
    <row r="22">
      <c r="A22" s="4" t="inlineStr">
        <is>
          <t>Class of Warrant or Right, Number of Securities Called by Warrants or Rights | shares</t>
        </is>
      </c>
      <c r="G22" s="6" t="n">
        <v>4000000</v>
      </c>
    </row>
    <row r="23">
      <c r="A23" s="4" t="inlineStr">
        <is>
          <t>Number of shares per warrant | shares</t>
        </is>
      </c>
      <c r="G23" s="6" t="n">
        <v>1</v>
      </c>
    </row>
    <row r="24">
      <c r="A24" s="4" t="inlineStr">
        <is>
          <t>Exercise price | $ / shares</t>
        </is>
      </c>
      <c r="G24" s="11" t="n">
        <v>11.5</v>
      </c>
    </row>
    <row r="25">
      <c r="A25" s="4" t="inlineStr">
        <is>
          <t>Over-allotment option</t>
        </is>
      </c>
    </row>
    <row r="26">
      <c r="A26" s="3" t="inlineStr">
        <is>
          <t>Subsidiary, Sale of Stock [Line Items]</t>
        </is>
      </c>
    </row>
    <row r="27">
      <c r="A27" s="4" t="inlineStr">
        <is>
          <t>Underwriting option period</t>
        </is>
      </c>
      <c r="F27" s="4" t="inlineStr">
        <is>
          <t>45 days</t>
        </is>
      </c>
      <c r="G27" s="4" t="inlineStr">
        <is>
          <t>45 days</t>
        </is>
      </c>
    </row>
    <row r="28">
      <c r="A28" s="4" t="inlineStr">
        <is>
          <t>Sale of units in initial public offering, gross (in shares ) | shares</t>
        </is>
      </c>
      <c r="E28" s="6" t="n">
        <v>4500000</v>
      </c>
      <c r="F28" s="6" t="n">
        <v>4500000</v>
      </c>
      <c r="G28" s="6" t="n">
        <v>4500000</v>
      </c>
    </row>
    <row r="29">
      <c r="A29" s="4" t="inlineStr">
        <is>
          <t>Number of shares agreed to issue | shares</t>
        </is>
      </c>
      <c r="D29" s="6" t="n">
        <v>530301</v>
      </c>
    </row>
    <row r="30">
      <c r="A30" s="4" t="inlineStr">
        <is>
          <t>Class B ordinary shares</t>
        </is>
      </c>
    </row>
    <row r="31">
      <c r="A31" s="3" t="inlineStr">
        <is>
          <t>Subsidiary, Sale of Stock [Line Items]</t>
        </is>
      </c>
    </row>
    <row r="32">
      <c r="A32" s="4" t="inlineStr">
        <is>
          <t>Common stock, par value | $ / shares</t>
        </is>
      </c>
      <c r="F32" s="13" t="n">
        <v>0.0001</v>
      </c>
      <c r="G32" s="13" t="n">
        <v>0.0001</v>
      </c>
    </row>
    <row r="33">
      <c r="A33" s="4" t="inlineStr">
        <is>
          <t>Class B ordinary shares | Over-allotment option</t>
        </is>
      </c>
    </row>
    <row r="34">
      <c r="A34" s="3" t="inlineStr">
        <is>
          <t>Subsidiary, Sale of Stock [Line Items]</t>
        </is>
      </c>
    </row>
    <row r="35">
      <c r="A35" s="4" t="inlineStr">
        <is>
          <t>Number of shares agreed to issue | shares</t>
        </is>
      </c>
      <c r="D35" s="6" t="n">
        <v>530301</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Deficit - Preferred Stock (Details) - CIK0001815805 BROADSTONE ACQUISITION CORP. - $ / shares</t>
        </is>
      </c>
      <c r="B1" s="2" t="inlineStr">
        <is>
          <t>Sep. 30, 2021</t>
        </is>
      </c>
      <c r="C1" s="2" t="inlineStr">
        <is>
          <t>Dec. 31, 2020</t>
        </is>
      </c>
    </row>
    <row r="2">
      <c r="A2" s="4" t="inlineStr">
        <is>
          <t>Preferred Stock, Shares Authorized</t>
        </is>
      </c>
      <c r="B2" s="6" t="n">
        <v>1000000</v>
      </c>
      <c r="C2" s="6" t="n">
        <v>1000000</v>
      </c>
    </row>
    <row r="3">
      <c r="A3" s="4" t="inlineStr">
        <is>
          <t>Preferred stock, par value</t>
        </is>
      </c>
      <c r="B3" s="13" t="n">
        <v>0.0001</v>
      </c>
      <c r="C3" s="13" t="n">
        <v>0.0001</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holders' Deficit - Common Stock (Details) - CIK0001815805 BROADSTONE ACQUISITION CORP. - $ / shares</t>
        </is>
      </c>
      <c r="B1" s="2" t="inlineStr">
        <is>
          <t>8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Class of Stock [Line Items]</t>
        </is>
      </c>
    </row>
    <row r="4">
      <c r="A4" s="4" t="inlineStr">
        <is>
          <t>Number of Class A common stock issued upon conversion of each share (in shares)</t>
        </is>
      </c>
      <c r="B4" s="6" t="n">
        <v>1</v>
      </c>
      <c r="C4" s="6" t="n">
        <v>1</v>
      </c>
    </row>
    <row r="5">
      <c r="A5" s="4" t="inlineStr">
        <is>
          <t>Class A ordinary shares</t>
        </is>
      </c>
    </row>
    <row r="6">
      <c r="A6" s="3" t="inlineStr">
        <is>
          <t>Class of Stock [Line Items]</t>
        </is>
      </c>
    </row>
    <row r="7">
      <c r="A7" s="4" t="inlineStr">
        <is>
          <t>Common stock, shares authorized</t>
        </is>
      </c>
      <c r="B7" s="6" t="n">
        <v>200000000</v>
      </c>
      <c r="C7" s="6" t="n">
        <v>200000000</v>
      </c>
      <c r="D7" s="6" t="n">
        <v>200000000</v>
      </c>
    </row>
    <row r="8">
      <c r="A8" s="4" t="inlineStr">
        <is>
          <t>Common stock, par value</t>
        </is>
      </c>
      <c r="B8" s="13" t="n">
        <v>0.0001</v>
      </c>
      <c r="C8" s="13" t="n">
        <v>0.0001</v>
      </c>
      <c r="D8" s="13" t="n">
        <v>0.0001</v>
      </c>
    </row>
    <row r="9">
      <c r="A9" s="4" t="inlineStr">
        <is>
          <t>Common stock, shares issued</t>
        </is>
      </c>
      <c r="B9" s="6" t="n">
        <v>0</v>
      </c>
      <c r="C9" s="6" t="n">
        <v>0</v>
      </c>
      <c r="D9" s="6" t="n">
        <v>0</v>
      </c>
    </row>
    <row r="10">
      <c r="A10" s="4" t="inlineStr">
        <is>
          <t>Common stock, shares outstanding</t>
        </is>
      </c>
      <c r="B10" s="6" t="n">
        <v>0</v>
      </c>
      <c r="C10" s="6" t="n">
        <v>0</v>
      </c>
      <c r="D10" s="6" t="n">
        <v>0</v>
      </c>
    </row>
    <row r="11">
      <c r="A11" s="4" t="inlineStr">
        <is>
          <t>Common Stock Shares Outstanding Including Temporary Equity</t>
        </is>
      </c>
      <c r="C11" s="6" t="n">
        <v>30530301</v>
      </c>
      <c r="D11" s="6" t="n">
        <v>30530301</v>
      </c>
    </row>
    <row r="12">
      <c r="A12" s="4" t="inlineStr">
        <is>
          <t>Common Stock Shares Issued Including Temporary Equity</t>
        </is>
      </c>
      <c r="B12" s="6" t="n">
        <v>30530301</v>
      </c>
      <c r="C12" s="6" t="n">
        <v>30530301</v>
      </c>
      <c r="D12" s="6" t="n">
        <v>30530301</v>
      </c>
    </row>
    <row r="13">
      <c r="A13" s="4" t="inlineStr">
        <is>
          <t>Share subject to possible redemption (in shares)</t>
        </is>
      </c>
      <c r="B13" s="6" t="n">
        <v>30530301</v>
      </c>
      <c r="C13" s="6" t="n">
        <v>30530301</v>
      </c>
      <c r="D13" s="6" t="n">
        <v>30530301</v>
      </c>
    </row>
    <row r="14">
      <c r="A14" s="4" t="inlineStr">
        <is>
          <t>Class A ordinary shares | As Previously Reported</t>
        </is>
      </c>
    </row>
    <row r="15">
      <c r="A15" s="3" t="inlineStr">
        <is>
          <t>Class of Stock [Line Items]</t>
        </is>
      </c>
    </row>
    <row r="16">
      <c r="A16" s="4" t="inlineStr">
        <is>
          <t>Share subject to possible redemption (in shares)</t>
        </is>
      </c>
      <c r="B16" s="6" t="n">
        <v>26508694</v>
      </c>
      <c r="D16" s="6" t="n">
        <v>26508694</v>
      </c>
    </row>
    <row r="17">
      <c r="A17" s="4" t="inlineStr">
        <is>
          <t>Class B ordinary shares</t>
        </is>
      </c>
    </row>
    <row r="18">
      <c r="A18" s="3" t="inlineStr">
        <is>
          <t>Class of Stock [Line Items]</t>
        </is>
      </c>
    </row>
    <row r="19">
      <c r="A19" s="4" t="inlineStr">
        <is>
          <t>Common stock, shares authorized</t>
        </is>
      </c>
      <c r="B19" s="6" t="n">
        <v>20000000</v>
      </c>
      <c r="C19" s="6" t="n">
        <v>20000000</v>
      </c>
      <c r="D19" s="6" t="n">
        <v>20000000</v>
      </c>
    </row>
    <row r="20">
      <c r="A20" s="4" t="inlineStr">
        <is>
          <t>Common stock, par value</t>
        </is>
      </c>
      <c r="B20" s="13" t="n">
        <v>0.0001</v>
      </c>
      <c r="C20" s="13" t="n">
        <v>0.0001</v>
      </c>
      <c r="D20" s="13" t="n">
        <v>0.0001</v>
      </c>
    </row>
    <row r="21">
      <c r="A21" s="4" t="inlineStr">
        <is>
          <t>Common stock, number of votes per share</t>
        </is>
      </c>
      <c r="B21" s="12" t="n">
        <v>1</v>
      </c>
      <c r="C21" s="12" t="n">
        <v>1</v>
      </c>
      <c r="D21" s="12" t="n">
        <v>1</v>
      </c>
    </row>
    <row r="22">
      <c r="A22" s="4" t="inlineStr">
        <is>
          <t>Common stock, shares issued</t>
        </is>
      </c>
      <c r="B22" s="6" t="n">
        <v>7632575</v>
      </c>
      <c r="C22" s="6" t="n">
        <v>7632575</v>
      </c>
      <c r="D22" s="6" t="n">
        <v>7632575</v>
      </c>
    </row>
    <row r="23">
      <c r="A23" s="4" t="inlineStr">
        <is>
          <t>Common stock, shares outstanding</t>
        </is>
      </c>
      <c r="B23" s="6" t="n">
        <v>7632575</v>
      </c>
      <c r="C23" s="6" t="n">
        <v>7632575</v>
      </c>
      <c r="D23" s="6" t="n">
        <v>7632575</v>
      </c>
    </row>
    <row r="24">
      <c r="A24" s="4" t="inlineStr">
        <is>
          <t>Common stock, shares subject to forfeiture, as a percent of issued and outstanding shares (as a percent)</t>
        </is>
      </c>
      <c r="B24" s="4" t="inlineStr">
        <is>
          <t>20.00%</t>
        </is>
      </c>
      <c r="D24" s="4" t="inlineStr">
        <is>
          <t>20.00%</t>
        </is>
      </c>
    </row>
    <row r="25">
      <c r="A25" s="4" t="inlineStr">
        <is>
          <t>Number of common stock issuable pursuant to Initial Business Combination, as a percent of outstanding shares (in shares)</t>
        </is>
      </c>
      <c r="B25" s="4" t="inlineStr">
        <is>
          <t>20.00%</t>
        </is>
      </c>
      <c r="C25" s="4" t="inlineStr">
        <is>
          <t>20.00%</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lass A Ordinary Shares Subject to Possible Redemption (Details) - CIK0001815805 BROADSTONE ACQUISITION CORP. - USD ($)</t>
        </is>
      </c>
      <c r="B1" s="2" t="inlineStr">
        <is>
          <t>3 Months Ended</t>
        </is>
      </c>
      <c r="C1" s="2" t="inlineStr">
        <is>
          <t>8 Months Ended</t>
        </is>
      </c>
    </row>
    <row r="2">
      <c r="B2" s="2" t="inlineStr">
        <is>
          <t>Sep. 30, 2020</t>
        </is>
      </c>
      <c r="C2" s="2" t="inlineStr">
        <is>
          <t>Dec. 31, 2020</t>
        </is>
      </c>
      <c r="D2" s="2" t="inlineStr">
        <is>
          <t>Sep. 30, 2021</t>
        </is>
      </c>
      <c r="E2" s="2" t="inlineStr">
        <is>
          <t>Jun. 30, 2021</t>
        </is>
      </c>
      <c r="F2" s="2" t="inlineStr">
        <is>
          <t>Mar. 31, 2021</t>
        </is>
      </c>
    </row>
    <row r="3">
      <c r="A3" s="3" t="inlineStr">
        <is>
          <t>Temporary Equity [Line Items]</t>
        </is>
      </c>
    </row>
    <row r="4">
      <c r="A4" s="4" t="inlineStr">
        <is>
          <t>Accretion of Class A ordinary Shares to redemption amount</t>
        </is>
      </c>
      <c r="B4" s="12" t="n">
        <v>-27943094</v>
      </c>
      <c r="C4" s="12" t="n">
        <v>-28128600</v>
      </c>
    </row>
    <row r="5">
      <c r="A5" s="4" t="inlineStr">
        <is>
          <t>Class A ordinary shares</t>
        </is>
      </c>
    </row>
    <row r="6">
      <c r="A6" s="3" t="inlineStr">
        <is>
          <t>Temporary Equity [Line Items]</t>
        </is>
      </c>
    </row>
    <row r="7">
      <c r="A7" s="4" t="inlineStr">
        <is>
          <t>Class A Ordinary Shares subject to possible redemption at December 31, 2020</t>
        </is>
      </c>
      <c r="C7" s="12" t="n">
        <v>305303010</v>
      </c>
      <c r="D7" s="12" t="n">
        <v>305303010</v>
      </c>
      <c r="E7" s="12" t="n">
        <v>305303010</v>
      </c>
      <c r="F7" s="12" t="n">
        <v>305303010</v>
      </c>
    </row>
    <row r="8">
      <c r="A8" s="4" t="inlineStr">
        <is>
          <t>Common stock, par value</t>
        </is>
      </c>
      <c r="C8" s="13" t="n">
        <v>0.0001</v>
      </c>
      <c r="D8" s="13" t="n">
        <v>0.0001</v>
      </c>
    </row>
    <row r="9">
      <c r="A9" s="4" t="inlineStr">
        <is>
          <t>Common stock, shares authorized</t>
        </is>
      </c>
      <c r="C9" s="6" t="n">
        <v>200000000</v>
      </c>
      <c r="D9" s="6" t="n">
        <v>200000000</v>
      </c>
    </row>
    <row r="10">
      <c r="A10" s="4" t="inlineStr">
        <is>
          <t>Share subject to possible redemption (in shares)</t>
        </is>
      </c>
      <c r="C10" s="6" t="n">
        <v>30530301</v>
      </c>
      <c r="D10" s="6" t="n">
        <v>30530301</v>
      </c>
    </row>
    <row r="11">
      <c r="A11" s="4" t="inlineStr">
        <is>
          <t>Class A Redeemable Common Stock</t>
        </is>
      </c>
    </row>
    <row r="12">
      <c r="A12" s="3" t="inlineStr">
        <is>
          <t>Temporary Equity [Line Items]</t>
        </is>
      </c>
    </row>
    <row r="13">
      <c r="A13" s="4" t="inlineStr">
        <is>
          <t>Gross Proceeds</t>
        </is>
      </c>
      <c r="C13" s="12" t="n">
        <v>305303010</v>
      </c>
    </row>
    <row r="14">
      <c r="A14" s="4" t="inlineStr">
        <is>
          <t>Proceeds allocated to Public Warrants</t>
        </is>
      </c>
      <c r="C14" s="6" t="n">
        <v>-11955000</v>
      </c>
    </row>
    <row r="15">
      <c r="A15" s="4" t="inlineStr">
        <is>
          <t>Class A Ordinary Shares issuance costs</t>
        </is>
      </c>
      <c r="C15" s="6" t="n">
        <v>-16173600</v>
      </c>
    </row>
    <row r="16">
      <c r="A16" s="4" t="inlineStr">
        <is>
          <t>Accretion of Class A ordinary Shares to redemption amount</t>
        </is>
      </c>
      <c r="C16" s="6" t="n">
        <v>28128600</v>
      </c>
    </row>
    <row r="17">
      <c r="A17" s="4" t="inlineStr">
        <is>
          <t>Class A Ordinary Shares subject to possible redemption at December 31, 2020</t>
        </is>
      </c>
      <c r="C17" s="12" t="n">
        <v>305303010</v>
      </c>
    </row>
    <row r="18">
      <c r="A18" s="4" t="inlineStr">
        <is>
          <t>Share subject to possible redemption (in shares)</t>
        </is>
      </c>
      <c r="C18" s="6" t="n">
        <v>30530301</v>
      </c>
    </row>
    <row r="19">
      <c r="A19" s="4" t="inlineStr">
        <is>
          <t>Non Redeemable ordinary shares</t>
        </is>
      </c>
    </row>
    <row r="20">
      <c r="A20" s="3" t="inlineStr">
        <is>
          <t>Temporary Equity [Line Items]</t>
        </is>
      </c>
    </row>
    <row r="21">
      <c r="A21" s="4" t="inlineStr">
        <is>
          <t>Common stock, par value</t>
        </is>
      </c>
      <c r="C21" s="13" t="n">
        <v>0.0001</v>
      </c>
    </row>
    <row r="22">
      <c r="A22" s="4" t="inlineStr">
        <is>
          <t>Common stock, shares authorized</t>
        </is>
      </c>
      <c r="C22" s="6" t="n">
        <v>200000000</v>
      </c>
    </row>
    <row r="23">
      <c r="A23" s="4" t="inlineStr">
        <is>
          <t>Common stock, number of votes per share</t>
        </is>
      </c>
      <c r="C23" s="12"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oans from related parties (Tables)</t>
        </is>
      </c>
      <c r="B1" s="2" t="inlineStr">
        <is>
          <t>6 Months Ended</t>
        </is>
      </c>
      <c r="C1" s="2" t="inlineStr">
        <is>
          <t>12 Months Ended</t>
        </is>
      </c>
    </row>
    <row r="2">
      <c r="B2" s="2" t="inlineStr">
        <is>
          <t>Jun. 30, 2021</t>
        </is>
      </c>
      <c r="C2" s="2" t="inlineStr">
        <is>
          <t>Dec. 31, 2020</t>
        </is>
      </c>
    </row>
    <row r="3">
      <c r="A3" s="3" t="inlineStr">
        <is>
          <t>Loans from related parties</t>
        </is>
      </c>
    </row>
    <row r="4">
      <c r="A4" s="4" t="inlineStr">
        <is>
          <t>Summary of loans from related parties</t>
        </is>
      </c>
      <c r="B4" s="4" t="inlineStr">
        <is>
          <t>​ ​ ​ ​ ​ ​ ​ 2021 2020 ​ ​ £ 000 ​ £ 000 As at January 1 6,309 — Amounts advanced 2,945 — Interest charge 483 — Amounts repaid (737) — Conversion to equity (9,000) — As at June 30 — —</t>
        </is>
      </c>
      <c r="C4" s="4" t="inlineStr">
        <is>
          <t>​ ​ ​ ​ ​ ​ ​ ​ December 31, ​ December 31, ​ 2020 2019 ​ ​ £ 000 ​ £ 000 Current loans and borrowings Loans from related parties 6,309 — ​ ​ ​ ​ ​ ​ ​ 2020 2019 ​ ​ £ 000 ​ £ 000 As at January 1 — — Amounts advanced 5,600 — Interest charged 709 — As at December 31 6,309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 Liabilities (Details) - CIK0001815805 BROADSTONE ACQUISITION CORP. - $ / shares</t>
        </is>
      </c>
      <c r="B1" s="2" t="inlineStr">
        <is>
          <t>8 Months Ended</t>
        </is>
      </c>
      <c r="C1" s="2" t="inlineStr">
        <is>
          <t>9 Months Ended</t>
        </is>
      </c>
    </row>
    <row r="2">
      <c r="B2" s="2" t="inlineStr">
        <is>
          <t>Dec. 31, 2020</t>
        </is>
      </c>
      <c r="C2" s="2" t="inlineStr">
        <is>
          <t>Sep. 30, 2021</t>
        </is>
      </c>
      <c r="D2" s="2" t="inlineStr">
        <is>
          <t>Sep. 15, 2020</t>
        </is>
      </c>
    </row>
    <row r="3">
      <c r="A3" s="3" t="inlineStr">
        <is>
          <t>Class of Warrant or Right [Line Items]</t>
        </is>
      </c>
    </row>
    <row r="4">
      <c r="A4" s="4" t="inlineStr">
        <is>
          <t>Threshold trading days for calculating volume-weighted average price</t>
        </is>
      </c>
      <c r="B4" s="4" t="inlineStr">
        <is>
          <t>10 days</t>
        </is>
      </c>
      <c r="C4" s="4" t="inlineStr">
        <is>
          <t>10 days</t>
        </is>
      </c>
    </row>
    <row r="5">
      <c r="A5" s="4" t="inlineStr">
        <is>
          <t>Maximum redemption feature per warrant</t>
        </is>
      </c>
      <c r="B5" s="17" t="n">
        <v>0.361</v>
      </c>
      <c r="C5" s="17" t="n">
        <v>0.361</v>
      </c>
    </row>
    <row r="6">
      <c r="A6" s="4" t="inlineStr">
        <is>
          <t>Class A ordinary shares</t>
        </is>
      </c>
    </row>
    <row r="7">
      <c r="A7" s="3" t="inlineStr">
        <is>
          <t>Class of Warrant or Right [Line Items]</t>
        </is>
      </c>
    </row>
    <row r="8">
      <c r="A8" s="4" t="inlineStr">
        <is>
          <t>Threshold minimum percentage of gross proceeds on total equity proceeds (as a percent)</t>
        </is>
      </c>
      <c r="B8" s="4" t="inlineStr">
        <is>
          <t>60.00%</t>
        </is>
      </c>
      <c r="C8" s="4" t="inlineStr">
        <is>
          <t>60.00%</t>
        </is>
      </c>
    </row>
    <row r="9">
      <c r="A9" s="4" t="inlineStr">
        <is>
          <t>Threshold trading days for calculating Market Value</t>
        </is>
      </c>
      <c r="B9" s="4" t="inlineStr">
        <is>
          <t>10 days</t>
        </is>
      </c>
      <c r="C9" s="4" t="inlineStr">
        <is>
          <t>10 days</t>
        </is>
      </c>
    </row>
    <row r="10">
      <c r="A10" s="4" t="inlineStr">
        <is>
          <t>Class A ordinary shares | Maximum [Member]</t>
        </is>
      </c>
    </row>
    <row r="11">
      <c r="A11" s="3" t="inlineStr">
        <is>
          <t>Class of Warrant or Right [Line Items]</t>
        </is>
      </c>
    </row>
    <row r="12">
      <c r="A12" s="4" t="inlineStr">
        <is>
          <t>Newly Issued Price (in dollars per share)</t>
        </is>
      </c>
      <c r="B12" s="11" t="n">
        <v>9.199999999999999</v>
      </c>
      <c r="C12" s="11" t="n">
        <v>9.199999999999999</v>
      </c>
    </row>
    <row r="13">
      <c r="A13" s="4" t="inlineStr">
        <is>
          <t>Public Warrants</t>
        </is>
      </c>
    </row>
    <row r="14">
      <c r="A14" s="3" t="inlineStr">
        <is>
          <t>Class of Warrant or Right [Line Items]</t>
        </is>
      </c>
    </row>
    <row r="15">
      <c r="A15" s="4" t="inlineStr">
        <is>
          <t>Exercise price of warrants (in dollars per share)</t>
        </is>
      </c>
      <c r="B15" s="11" t="n">
        <v>11.5</v>
      </c>
      <c r="C15" s="11" t="n">
        <v>11.5</v>
      </c>
      <c r="D15" s="16" t="n">
        <v>0.796</v>
      </c>
    </row>
    <row r="16">
      <c r="A16" s="4" t="inlineStr">
        <is>
          <t>Warrants exercisable term after the completion of a business combination</t>
        </is>
      </c>
      <c r="B16" s="4" t="inlineStr">
        <is>
          <t>30 days</t>
        </is>
      </c>
      <c r="C16" s="4" t="inlineStr">
        <is>
          <t>30 days</t>
        </is>
      </c>
    </row>
    <row r="17">
      <c r="A17" s="4" t="inlineStr">
        <is>
          <t>Warrants exercisable term from the closing of the public offering</t>
        </is>
      </c>
      <c r="B17" s="4" t="inlineStr">
        <is>
          <t>12 months</t>
        </is>
      </c>
      <c r="C17" s="4" t="inlineStr">
        <is>
          <t>12 months</t>
        </is>
      </c>
    </row>
    <row r="18">
      <c r="A18" s="4" t="inlineStr">
        <is>
          <t>Threshold maximum period for filing registration statement after business combination</t>
        </is>
      </c>
      <c r="B18" s="4" t="inlineStr">
        <is>
          <t>15 days</t>
        </is>
      </c>
      <c r="C18" s="4" t="inlineStr">
        <is>
          <t>15 days</t>
        </is>
      </c>
    </row>
    <row r="19">
      <c r="A19" s="4" t="inlineStr">
        <is>
          <t>Threshold maximum period for registration statement to become effective after business combination</t>
        </is>
      </c>
      <c r="B19" s="4" t="inlineStr">
        <is>
          <t>60 days</t>
        </is>
      </c>
      <c r="C19" s="4" t="inlineStr">
        <is>
          <t>60 days</t>
        </is>
      </c>
    </row>
    <row r="20">
      <c r="A20" s="4" t="inlineStr">
        <is>
          <t>Warrant expiry term</t>
        </is>
      </c>
      <c r="B20" s="4" t="inlineStr">
        <is>
          <t>5 years</t>
        </is>
      </c>
      <c r="C20" s="4" t="inlineStr">
        <is>
          <t>5 years</t>
        </is>
      </c>
    </row>
    <row r="21">
      <c r="A21" s="4" t="inlineStr">
        <is>
          <t>Public Warrants | Redemption of Warrants when price per share of Class A common stock equals or exceeds $18.00</t>
        </is>
      </c>
    </row>
    <row r="22">
      <c r="A22" s="3" t="inlineStr">
        <is>
          <t>Class of Warrant or Right [Line Items]</t>
        </is>
      </c>
    </row>
    <row r="23">
      <c r="A23" s="4" t="inlineStr">
        <is>
          <t>Redemption price per warrant (in dollars per share)</t>
        </is>
      </c>
      <c r="B23" s="11" t="n">
        <v>0.01</v>
      </c>
      <c r="C23" s="11" t="n">
        <v>0.01</v>
      </c>
    </row>
    <row r="24">
      <c r="A24" s="4" t="inlineStr">
        <is>
          <t>Minimum threshold written notice period for redemption of public warrants</t>
        </is>
      </c>
      <c r="B24" s="4" t="inlineStr">
        <is>
          <t>30 days</t>
        </is>
      </c>
      <c r="C24" s="4" t="inlineStr">
        <is>
          <t>30 days</t>
        </is>
      </c>
    </row>
    <row r="25">
      <c r="A25" s="4" t="inlineStr">
        <is>
          <t>Stock price trigger for redemption of warrants (in dollars per share)</t>
        </is>
      </c>
      <c r="B25" s="12" t="n">
        <v>18</v>
      </c>
      <c r="C25" s="12" t="n">
        <v>18</v>
      </c>
    </row>
    <row r="26">
      <c r="A26" s="4" t="inlineStr">
        <is>
          <t>Threshold trading days for redemption of warrants</t>
        </is>
      </c>
      <c r="B26" s="4" t="inlineStr">
        <is>
          <t>20 days</t>
        </is>
      </c>
      <c r="C26" s="4" t="inlineStr">
        <is>
          <t>20 days</t>
        </is>
      </c>
    </row>
    <row r="27">
      <c r="A27" s="4" t="inlineStr">
        <is>
          <t>Threshold consecutive trading days for redemption of warrants</t>
        </is>
      </c>
      <c r="B27" s="4" t="inlineStr">
        <is>
          <t>30 days</t>
        </is>
      </c>
      <c r="C27" s="4" t="inlineStr">
        <is>
          <t>30 days</t>
        </is>
      </c>
    </row>
    <row r="28">
      <c r="A28" s="4" t="inlineStr">
        <is>
          <t>Newly Issued Price (in dollars per share)</t>
        </is>
      </c>
      <c r="B28" s="12" t="n">
        <v>18</v>
      </c>
    </row>
    <row r="29">
      <c r="A29" s="4" t="inlineStr">
        <is>
          <t>Adjustment of exercise price of warrants based on market value and newly issued price (as a percent)</t>
        </is>
      </c>
      <c r="B29" s="4" t="inlineStr">
        <is>
          <t>115.00%</t>
        </is>
      </c>
      <c r="C29" s="4" t="inlineStr">
        <is>
          <t>115.00%</t>
        </is>
      </c>
    </row>
    <row r="30">
      <c r="A30" s="4" t="inlineStr">
        <is>
          <t>Public Warrants | Redemption of Warrants when price per share of Class A common stock equals or exceeds $10.00</t>
        </is>
      </c>
    </row>
    <row r="31">
      <c r="A31" s="3" t="inlineStr">
        <is>
          <t>Class of Warrant or Right [Line Items]</t>
        </is>
      </c>
    </row>
    <row r="32">
      <c r="A32" s="4" t="inlineStr">
        <is>
          <t>Redemption price per warrant (in dollars per share)</t>
        </is>
      </c>
      <c r="B32" s="11" t="n">
        <v>0.1</v>
      </c>
      <c r="C32" s="11" t="n">
        <v>0.1</v>
      </c>
    </row>
    <row r="33">
      <c r="A33" s="4" t="inlineStr">
        <is>
          <t>Minimum threshold written notice period for redemption of public warrants</t>
        </is>
      </c>
      <c r="C33" s="4" t="inlineStr">
        <is>
          <t>30 days</t>
        </is>
      </c>
    </row>
    <row r="34">
      <c r="A34" s="4" t="inlineStr">
        <is>
          <t>Stock price trigger for redemption of warrants (in dollars per share)</t>
        </is>
      </c>
      <c r="B34" s="12" t="n">
        <v>10</v>
      </c>
      <c r="C34" s="12" t="n">
        <v>10</v>
      </c>
    </row>
    <row r="35">
      <c r="A35" s="4" t="inlineStr">
        <is>
          <t>Threshold trading days for redemption of warrants</t>
        </is>
      </c>
      <c r="C35" s="4" t="inlineStr">
        <is>
          <t>20 days</t>
        </is>
      </c>
    </row>
    <row r="36">
      <c r="A36" s="4" t="inlineStr">
        <is>
          <t>Threshold consecutive trading days for redemption of warrants</t>
        </is>
      </c>
      <c r="B36" s="4" t="inlineStr">
        <is>
          <t>30 days</t>
        </is>
      </c>
      <c r="C36" s="4" t="inlineStr">
        <is>
          <t>30 days</t>
        </is>
      </c>
    </row>
    <row r="37">
      <c r="A37" s="4" t="inlineStr">
        <is>
          <t>Threshold number of trading days before sending notice of redemption to warrant holders</t>
        </is>
      </c>
      <c r="B37" s="4" t="inlineStr">
        <is>
          <t>30 days</t>
        </is>
      </c>
      <c r="C37" s="4" t="inlineStr">
        <is>
          <t>3 days</t>
        </is>
      </c>
    </row>
    <row r="38">
      <c r="A38" s="4" t="inlineStr">
        <is>
          <t>Adjustment of exercise price of warrants based on market value and newly issued price (as a percent)</t>
        </is>
      </c>
      <c r="B38" s="4" t="inlineStr">
        <is>
          <t>180.00%</t>
        </is>
      </c>
      <c r="C38" s="4" t="inlineStr">
        <is>
          <t>180.00%</t>
        </is>
      </c>
    </row>
    <row r="39">
      <c r="A39" s="4" t="inlineStr">
        <is>
          <t>Private Placement Warrants</t>
        </is>
      </c>
    </row>
    <row r="40">
      <c r="A40" s="3" t="inlineStr">
        <is>
          <t>Class of Warrant or Right [Line Items]</t>
        </is>
      </c>
    </row>
    <row r="41">
      <c r="A41" s="4" t="inlineStr">
        <is>
          <t>Exercise price of warrants (in dollars per share)</t>
        </is>
      </c>
      <c r="D41" s="16" t="n">
        <v>0.797</v>
      </c>
    </row>
    <row r="42">
      <c r="A42" s="4" t="inlineStr">
        <is>
          <t>Threshold period for not to transfer, assign or sell any of their shares or warrants after the completion of the initial business combination</t>
        </is>
      </c>
      <c r="C42" s="4" t="inlineStr">
        <is>
          <t>30 days</t>
        </is>
      </c>
    </row>
    <row r="43">
      <c r="A43" s="4" t="inlineStr">
        <is>
          <t>Private Placement Warrants | Redemption of Warrants when price per share of Class A common stock is less than $18.00</t>
        </is>
      </c>
    </row>
    <row r="44">
      <c r="A44" s="3" t="inlineStr">
        <is>
          <t>Class of Warrant or Right [Line Items]</t>
        </is>
      </c>
    </row>
    <row r="45">
      <c r="A45" s="4" t="inlineStr">
        <is>
          <t>Stock price trigger for redemption of warrants (in dollars per share)</t>
        </is>
      </c>
      <c r="B45" s="12" t="n">
        <v>18</v>
      </c>
      <c r="C45" s="12" t="n">
        <v>18</v>
      </c>
    </row>
    <row r="46">
      <c r="A46" s="4" t="inlineStr">
        <is>
          <t>Threshold trading days for redemption of warrants</t>
        </is>
      </c>
      <c r="B46" s="4" t="inlineStr">
        <is>
          <t>20 days</t>
        </is>
      </c>
      <c r="C46" s="4" t="inlineStr">
        <is>
          <t>20 days</t>
        </is>
      </c>
    </row>
    <row r="47">
      <c r="A47" s="4" t="inlineStr">
        <is>
          <t>Threshold consecutive trading days for redemption of warrants</t>
        </is>
      </c>
      <c r="B47" s="4" t="inlineStr">
        <is>
          <t>30 days</t>
        </is>
      </c>
      <c r="C47" s="4" t="inlineStr">
        <is>
          <t>30 days</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IK0001815805 BROADSTONE ACQUISITION CORP. - USD ($)</t>
        </is>
      </c>
      <c r="B1" s="2" t="inlineStr">
        <is>
          <t>Sep. 30, 2021</t>
        </is>
      </c>
      <c r="C1" s="2" t="inlineStr">
        <is>
          <t>Dec. 31, 2020</t>
        </is>
      </c>
    </row>
    <row r="2">
      <c r="A2" s="3" t="inlineStr">
        <is>
          <t>Fair Value Measurements</t>
        </is>
      </c>
    </row>
    <row r="3">
      <c r="A3" s="4" t="inlineStr">
        <is>
          <t>Marketable securities held in the Trust Account</t>
        </is>
      </c>
      <c r="B3" s="12" t="n">
        <v>305332346</v>
      </c>
      <c r="C3" s="12" t="n">
        <v>305311303</v>
      </c>
    </row>
    <row r="4">
      <c r="A4" s="4" t="inlineStr">
        <is>
          <t>Warrant liability</t>
        </is>
      </c>
      <c r="B4" s="6" t="n">
        <v>25240908</v>
      </c>
      <c r="C4" s="6" t="n">
        <v>26175756</v>
      </c>
    </row>
    <row r="5">
      <c r="A5" s="4" t="inlineStr">
        <is>
          <t>Level 1</t>
        </is>
      </c>
    </row>
    <row r="6">
      <c r="A6" s="3" t="inlineStr">
        <is>
          <t>Fair Value Measurements</t>
        </is>
      </c>
    </row>
    <row r="7">
      <c r="A7" s="4" t="inlineStr">
        <is>
          <t>Marketable securities held in the Trust Account</t>
        </is>
      </c>
      <c r="B7" s="6" t="n">
        <v>305332346</v>
      </c>
      <c r="C7" s="6" t="n">
        <v>305311303</v>
      </c>
    </row>
    <row r="8">
      <c r="A8" s="4" t="inlineStr">
        <is>
          <t>Level 1 | Recurring</t>
        </is>
      </c>
    </row>
    <row r="9">
      <c r="A9" s="3" t="inlineStr">
        <is>
          <t>Fair Value Measurements</t>
        </is>
      </c>
    </row>
    <row r="10">
      <c r="A10" s="4" t="inlineStr">
        <is>
          <t>Marketable securities held in the Trust Account</t>
        </is>
      </c>
      <c r="C10" s="6" t="n">
        <v>305311303</v>
      </c>
    </row>
    <row r="11">
      <c r="A11" s="4" t="inlineStr">
        <is>
          <t>Private Placement Warrants | Level 2</t>
        </is>
      </c>
    </row>
    <row r="12">
      <c r="A12" s="3" t="inlineStr">
        <is>
          <t>Fair Value Measurements</t>
        </is>
      </c>
    </row>
    <row r="13">
      <c r="A13" s="4" t="inlineStr">
        <is>
          <t>Warrant liability</t>
        </is>
      </c>
      <c r="B13" s="6" t="n">
        <v>8754545</v>
      </c>
      <c r="C13" s="6" t="n">
        <v>9078787</v>
      </c>
    </row>
    <row r="14">
      <c r="A14" s="4" t="inlineStr">
        <is>
          <t>Private Placement Warrants | Level 2 | Recurring</t>
        </is>
      </c>
    </row>
    <row r="15">
      <c r="A15" s="3" t="inlineStr">
        <is>
          <t>Fair Value Measurements</t>
        </is>
      </c>
    </row>
    <row r="16">
      <c r="A16" s="4" t="inlineStr">
        <is>
          <t>Warrant liability</t>
        </is>
      </c>
      <c r="C16" s="6" t="n">
        <v>9078787</v>
      </c>
    </row>
    <row r="17">
      <c r="A17" s="4" t="inlineStr">
        <is>
          <t>Public Warrants | Level 1</t>
        </is>
      </c>
    </row>
    <row r="18">
      <c r="A18" s="3" t="inlineStr">
        <is>
          <t>Fair Value Measurements</t>
        </is>
      </c>
    </row>
    <row r="19">
      <c r="A19" s="4" t="inlineStr">
        <is>
          <t>Warrant liability</t>
        </is>
      </c>
      <c r="B19" s="12" t="n">
        <v>16486363</v>
      </c>
      <c r="C19" s="6" t="n">
        <v>17096969</v>
      </c>
    </row>
    <row r="20">
      <c r="A20" s="4" t="inlineStr">
        <is>
          <t>Public Warrants | Level 1 | Recurring</t>
        </is>
      </c>
    </row>
    <row r="21">
      <c r="A21" s="3" t="inlineStr">
        <is>
          <t>Fair Value Measurements</t>
        </is>
      </c>
    </row>
    <row r="22">
      <c r="A22" s="4" t="inlineStr">
        <is>
          <t>Warrant liability</t>
        </is>
      </c>
      <c r="C22" s="12" t="n">
        <v>17096969</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s>
  <sheetData>
    <row r="1">
      <c r="A1" s="1" t="inlineStr">
        <is>
          <t>Fair Value Measurements - Measurement input (Details) - CIK0001815805 BROADSTONE ACQUISITION CORP. $ / shares in Units, $ in Millions</t>
        </is>
      </c>
      <c r="B1" s="2" t="inlineStr">
        <is>
          <t>Sep. 15, 2020USD ($)$ / sharesshares</t>
        </is>
      </c>
      <c r="C1" s="2" t="inlineStr">
        <is>
          <t>Sep. 30, 2021USD ($)$ / shares</t>
        </is>
      </c>
      <c r="D1" s="2" t="inlineStr">
        <is>
          <t>Dec. 31, 2020USD ($)$ / shares</t>
        </is>
      </c>
    </row>
    <row r="2">
      <c r="A2" s="3" t="inlineStr">
        <is>
          <t>Fair Value, Assets and Liabilities Measured on Recurring and Nonrecurring Basis [Line Items]</t>
        </is>
      </c>
    </row>
    <row r="3">
      <c r="A3" s="4" t="inlineStr">
        <is>
          <t>Number of warrants in a unit | shares</t>
        </is>
      </c>
      <c r="B3" s="8" t="n">
        <v>0.33</v>
      </c>
    </row>
    <row r="4">
      <c r="A4" s="4" t="inlineStr">
        <is>
          <t>Probability for Consummation of Business Combination | $ / shares</t>
        </is>
      </c>
      <c r="B4" s="12" t="n">
        <v>18</v>
      </c>
    </row>
    <row r="5">
      <c r="A5" s="4" t="inlineStr">
        <is>
          <t>Risk-free interest rate</t>
        </is>
      </c>
    </row>
    <row r="6">
      <c r="A6" s="3" t="inlineStr">
        <is>
          <t>Fair Value, Assets and Liabilities Measured on Recurring and Nonrecurring Basis [Line Items]</t>
        </is>
      </c>
    </row>
    <row r="7">
      <c r="A7" s="4" t="inlineStr">
        <is>
          <t>Measurement input</t>
        </is>
      </c>
      <c r="B7" s="8" t="n">
        <v>0.28</v>
      </c>
    </row>
    <row r="8">
      <c r="A8" s="4" t="inlineStr">
        <is>
          <t>Expected term (years)</t>
        </is>
      </c>
    </row>
    <row r="9">
      <c r="A9" s="3" t="inlineStr">
        <is>
          <t>Fair Value, Assets and Liabilities Measured on Recurring and Nonrecurring Basis [Line Items]</t>
        </is>
      </c>
    </row>
    <row r="10">
      <c r="A10" s="4" t="inlineStr">
        <is>
          <t>Measurement input</t>
        </is>
      </c>
      <c r="B10" s="8" t="n">
        <v>5.19</v>
      </c>
    </row>
    <row r="11">
      <c r="A11" s="4" t="inlineStr">
        <is>
          <t>Expected volatility</t>
        </is>
      </c>
    </row>
    <row r="12">
      <c r="A12" s="3" t="inlineStr">
        <is>
          <t>Fair Value, Assets and Liabilities Measured on Recurring and Nonrecurring Basis [Line Items]</t>
        </is>
      </c>
    </row>
    <row r="13">
      <c r="A13" s="4" t="inlineStr">
        <is>
          <t>Measurement input</t>
        </is>
      </c>
      <c r="B13" s="6" t="n">
        <v>16</v>
      </c>
    </row>
    <row r="14">
      <c r="A14" s="4" t="inlineStr">
        <is>
          <t>Exercise price</t>
        </is>
      </c>
    </row>
    <row r="15">
      <c r="A15" s="3" t="inlineStr">
        <is>
          <t>Fair Value, Assets and Liabilities Measured on Recurring and Nonrecurring Basis [Line Items]</t>
        </is>
      </c>
    </row>
    <row r="16">
      <c r="A16" s="4" t="inlineStr">
        <is>
          <t>Measurement input</t>
        </is>
      </c>
      <c r="B16" s="8" t="n">
        <v>11.5</v>
      </c>
    </row>
    <row r="17">
      <c r="A17" s="4" t="inlineStr">
        <is>
          <t>Fair value of Units</t>
        </is>
      </c>
    </row>
    <row r="18">
      <c r="A18" s="3" t="inlineStr">
        <is>
          <t>Fair Value, Assets and Liabilities Measured on Recurring and Nonrecurring Basis [Line Items]</t>
        </is>
      </c>
    </row>
    <row r="19">
      <c r="A19" s="4" t="inlineStr">
        <is>
          <t>Measurement input</t>
        </is>
      </c>
      <c r="B19" s="8" t="n">
        <v>9.6</v>
      </c>
    </row>
    <row r="20">
      <c r="A20" s="4" t="inlineStr">
        <is>
          <t>Contractual term</t>
        </is>
      </c>
    </row>
    <row r="21">
      <c r="A21" s="3" t="inlineStr">
        <is>
          <t>Fair Value, Assets and Liabilities Measured on Recurring and Nonrecurring Basis [Line Items]</t>
        </is>
      </c>
    </row>
    <row r="22">
      <c r="A22" s="4" t="inlineStr">
        <is>
          <t>Measurement input term</t>
        </is>
      </c>
      <c r="B22" s="4" t="inlineStr">
        <is>
          <t>5 years</t>
        </is>
      </c>
    </row>
    <row r="23">
      <c r="A23" s="4" t="inlineStr">
        <is>
          <t>Expected term, assumed holding period</t>
        </is>
      </c>
    </row>
    <row r="24">
      <c r="A24" s="3" t="inlineStr">
        <is>
          <t>Fair Value, Assets and Liabilities Measured on Recurring and Nonrecurring Basis [Line Items]</t>
        </is>
      </c>
    </row>
    <row r="25">
      <c r="A25" s="4" t="inlineStr">
        <is>
          <t>Measurement input term</t>
        </is>
      </c>
      <c r="B25" s="4" t="inlineStr">
        <is>
          <t>5 years</t>
        </is>
      </c>
    </row>
    <row r="26">
      <c r="A26" s="4" t="inlineStr">
        <is>
          <t>Private Placement Warrants</t>
        </is>
      </c>
    </row>
    <row r="27">
      <c r="A27" s="3" t="inlineStr">
        <is>
          <t>Fair Value, Assets and Liabilities Measured on Recurring and Nonrecurring Basis [Line Items]</t>
        </is>
      </c>
    </row>
    <row r="28">
      <c r="A28" s="4" t="inlineStr">
        <is>
          <t>Price per warrant | $ / shares</t>
        </is>
      </c>
      <c r="B28" s="16" t="n">
        <v>0.797</v>
      </c>
    </row>
    <row r="29">
      <c r="A29" s="4" t="inlineStr">
        <is>
          <t>Aggregate values | $</t>
        </is>
      </c>
      <c r="B29" s="18" t="n">
        <v>6.4</v>
      </c>
      <c r="C29" s="18" t="n">
        <v>8.800000000000001</v>
      </c>
      <c r="D29" s="18" t="n">
        <v>9.1</v>
      </c>
    </row>
    <row r="30">
      <c r="A30" s="4" t="inlineStr">
        <is>
          <t>Public Warrants</t>
        </is>
      </c>
    </row>
    <row r="31">
      <c r="A31" s="3" t="inlineStr">
        <is>
          <t>Fair Value, Assets and Liabilities Measured on Recurring and Nonrecurring Basis [Line Items]</t>
        </is>
      </c>
    </row>
    <row r="32">
      <c r="A32" s="4" t="inlineStr">
        <is>
          <t>Number of warrants in a unit | shares</t>
        </is>
      </c>
      <c r="B32" s="15" t="n">
        <v>0.5</v>
      </c>
    </row>
    <row r="33">
      <c r="A33" s="4" t="inlineStr">
        <is>
          <t>Price per warrant | $ / shares</t>
        </is>
      </c>
      <c r="B33" s="16" t="n">
        <v>0.796</v>
      </c>
      <c r="C33" s="11" t="n">
        <v>11.5</v>
      </c>
      <c r="D33" s="11" t="n">
        <v>11.5</v>
      </c>
    </row>
    <row r="34">
      <c r="A34" s="4" t="inlineStr">
        <is>
          <t>Aggregate values | $</t>
        </is>
      </c>
      <c r="B34" s="12" t="n">
        <v>12</v>
      </c>
      <c r="C34" s="18" t="n">
        <v>16.5</v>
      </c>
      <c r="D34" s="18" t="n">
        <v>17.1</v>
      </c>
    </row>
    <row r="35">
      <c r="A35" s="4" t="inlineStr">
        <is>
          <t>Class A ordinary shares</t>
        </is>
      </c>
    </row>
    <row r="36">
      <c r="A36" s="3" t="inlineStr">
        <is>
          <t>Fair Value, Assets and Liabilities Measured on Recurring and Nonrecurring Basis [Line Items]</t>
        </is>
      </c>
    </row>
    <row r="37">
      <c r="A37" s="4" t="inlineStr">
        <is>
          <t>Number of shares in a unit | shares</t>
        </is>
      </c>
      <c r="B37" s="6" t="n">
        <v>1</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Changes in the fair value of warrant liabilities (Details) - CIK0001815805 BROADSTONE ACQUISITION CORP. - USD ($)</t>
        </is>
      </c>
      <c r="B1" s="2" t="inlineStr">
        <is>
          <t>8 Months Ended</t>
        </is>
      </c>
      <c r="C1" s="2" t="inlineStr">
        <is>
          <t>9 Months Ended</t>
        </is>
      </c>
    </row>
    <row r="2">
      <c r="B2" s="2" t="inlineStr">
        <is>
          <t>Dec. 31, 2020</t>
        </is>
      </c>
      <c r="C2" s="2" t="inlineStr">
        <is>
          <t>Sep. 30, 2021</t>
        </is>
      </c>
      <c r="D2" s="2" t="inlineStr">
        <is>
          <t>Sep. 15, 2020</t>
        </is>
      </c>
    </row>
    <row r="3">
      <c r="A3" s="3" t="inlineStr">
        <is>
          <t>Fair Value Measurements</t>
        </is>
      </c>
    </row>
    <row r="4">
      <c r="A4" s="4" t="inlineStr">
        <is>
          <t>Fair value as of December 31, 2020</t>
        </is>
      </c>
      <c r="C4" s="12" t="n">
        <v>26175756</v>
      </c>
    </row>
    <row r="5">
      <c r="A5" s="4" t="inlineStr">
        <is>
          <t>Initial measurement on September 15, 2020</t>
        </is>
      </c>
      <c r="B5" s="12" t="n">
        <v>18323000</v>
      </c>
    </row>
    <row r="6">
      <c r="A6" s="4" t="inlineStr">
        <is>
          <t>Initial measurement on October 14, 2020</t>
        </is>
      </c>
      <c r="B6" s="6" t="n">
        <v>293362</v>
      </c>
    </row>
    <row r="7">
      <c r="A7" s="4" t="inlineStr">
        <is>
          <t>Change in valuation inputs or other assumptions(1)</t>
        </is>
      </c>
      <c r="B7" s="6" t="n">
        <v>7559394</v>
      </c>
      <c r="C7" s="6" t="n">
        <v>-934848</v>
      </c>
    </row>
    <row r="8">
      <c r="A8" s="4" t="inlineStr">
        <is>
          <t>Fair value as of September 30, 2021</t>
        </is>
      </c>
      <c r="B8" s="6" t="n">
        <v>26175756</v>
      </c>
      <c r="C8" s="6" t="n">
        <v>25240908</v>
      </c>
    </row>
    <row r="9">
      <c r="A9" s="4" t="inlineStr">
        <is>
          <t>Private Placement Warrants</t>
        </is>
      </c>
    </row>
    <row r="10">
      <c r="A10" s="3" t="inlineStr">
        <is>
          <t>Fair Value Measurements</t>
        </is>
      </c>
    </row>
    <row r="11">
      <c r="A11" s="4" t="inlineStr">
        <is>
          <t>Fair value as of December 31, 2020</t>
        </is>
      </c>
      <c r="C11" s="6" t="n">
        <v>9078787</v>
      </c>
    </row>
    <row r="12">
      <c r="A12" s="4" t="inlineStr">
        <is>
          <t>Initial measurement on September 15, 2020</t>
        </is>
      </c>
      <c r="B12" s="6" t="n">
        <v>6368000</v>
      </c>
    </row>
    <row r="13">
      <c r="A13" s="4" t="inlineStr">
        <is>
          <t>Initial measurement on October 14, 2020</t>
        </is>
      </c>
      <c r="B13" s="6" t="n">
        <v>83893</v>
      </c>
    </row>
    <row r="14">
      <c r="A14" s="4" t="inlineStr">
        <is>
          <t>Change in valuation inputs or other assumptions(1)</t>
        </is>
      </c>
      <c r="B14" s="6" t="n">
        <v>2626894</v>
      </c>
      <c r="C14" s="6" t="n">
        <v>-324242</v>
      </c>
    </row>
    <row r="15">
      <c r="A15" s="4" t="inlineStr">
        <is>
          <t>Fair value as of September 30, 2021</t>
        </is>
      </c>
      <c r="B15" s="6" t="n">
        <v>9078787</v>
      </c>
      <c r="C15" s="6" t="n">
        <v>8754545</v>
      </c>
    </row>
    <row r="16">
      <c r="A16" s="4" t="inlineStr">
        <is>
          <t>Warrants and Rights Outstanding</t>
        </is>
      </c>
      <c r="B16" s="6" t="n">
        <v>9100000</v>
      </c>
      <c r="C16" s="6" t="n">
        <v>8800000</v>
      </c>
      <c r="D16" s="12" t="n">
        <v>6400000</v>
      </c>
    </row>
    <row r="17">
      <c r="A17" s="4" t="inlineStr">
        <is>
          <t>Public Warrants</t>
        </is>
      </c>
    </row>
    <row r="18">
      <c r="A18" s="3" t="inlineStr">
        <is>
          <t>Fair Value Measurements</t>
        </is>
      </c>
    </row>
    <row r="19">
      <c r="A19" s="4" t="inlineStr">
        <is>
          <t>Fair value as of December 31, 2020</t>
        </is>
      </c>
      <c r="C19" s="6" t="n">
        <v>17096969</v>
      </c>
    </row>
    <row r="20">
      <c r="A20" s="4" t="inlineStr">
        <is>
          <t>Initial measurement on September 15, 2020</t>
        </is>
      </c>
      <c r="B20" s="6" t="n">
        <v>11955000</v>
      </c>
    </row>
    <row r="21">
      <c r="A21" s="4" t="inlineStr">
        <is>
          <t>Initial measurement on October 14, 2020</t>
        </is>
      </c>
      <c r="B21" s="6" t="n">
        <v>209469</v>
      </c>
    </row>
    <row r="22">
      <c r="A22" s="4" t="inlineStr">
        <is>
          <t>Change in valuation inputs or other assumptions(1)</t>
        </is>
      </c>
      <c r="B22" s="6" t="n">
        <v>4932500</v>
      </c>
      <c r="C22" s="6" t="n">
        <v>-610606</v>
      </c>
    </row>
    <row r="23">
      <c r="A23" s="4" t="inlineStr">
        <is>
          <t>Fair value as of September 30, 2021</t>
        </is>
      </c>
      <c r="B23" s="6" t="n">
        <v>17096969</v>
      </c>
      <c r="C23" s="6" t="n">
        <v>16486363</v>
      </c>
    </row>
    <row r="24">
      <c r="A24" s="4" t="inlineStr">
        <is>
          <t>Warrants and Rights Outstanding</t>
        </is>
      </c>
      <c r="B24" s="12" t="n">
        <v>17100000</v>
      </c>
      <c r="C24" s="12" t="n">
        <v>16500000</v>
      </c>
      <c r="D24" s="12" t="n">
        <v>12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Details) - Vertical Advanced Engineering Ltd - GBP (£)</t>
        </is>
      </c>
      <c r="B1" s="2" t="inlineStr">
        <is>
          <t>Dec. 31, 2020</t>
        </is>
      </c>
      <c r="C1" s="2" t="inlineStr">
        <is>
          <t>Jul. 31, 2020</t>
        </is>
      </c>
      <c r="D1" s="2" t="inlineStr">
        <is>
          <t>Dec. 31, 2019</t>
        </is>
      </c>
      <c r="E1" s="2" t="inlineStr">
        <is>
          <t>Jul. 31, 2019</t>
        </is>
      </c>
    </row>
    <row r="2">
      <c r="A2" s="3" t="inlineStr">
        <is>
          <t>Disclosure of detailed information about business combination [line items]</t>
        </is>
      </c>
    </row>
    <row r="3">
      <c r="A3" s="4" t="inlineStr">
        <is>
          <t>Deferred consideration related to acquisition</t>
        </is>
      </c>
      <c r="D3" s="5" t="n">
        <v>820000</v>
      </c>
      <c r="E3" s="5" t="n">
        <v>820000</v>
      </c>
    </row>
    <row r="4">
      <c r="A4" s="4" t="inlineStr">
        <is>
          <t>Outstanding deferred consideration</t>
        </is>
      </c>
      <c r="B4" s="5" t="n">
        <v>0</v>
      </c>
      <c r="C4" s="5" t="n">
        <v>542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ignificant accounting policies - Going concern (Details) - GBP (£) £ in Thousands</t>
        </is>
      </c>
      <c r="B1" s="2" t="inlineStr">
        <is>
          <t>1 Months Ended</t>
        </is>
      </c>
      <c r="C1" s="2" t="inlineStr">
        <is>
          <t>6 Months Ended</t>
        </is>
      </c>
    </row>
    <row r="2">
      <c r="B2" s="2" t="inlineStr">
        <is>
          <t>Jul. 31, 2021</t>
        </is>
      </c>
      <c r="C2" s="2" t="inlineStr">
        <is>
          <t>Jun. 30, 2021</t>
        </is>
      </c>
      <c r="D2" s="2" t="inlineStr">
        <is>
          <t>Dec. 31, 2020</t>
        </is>
      </c>
      <c r="E2" s="2" t="inlineStr">
        <is>
          <t>Jun. 30, 2020</t>
        </is>
      </c>
      <c r="F2" s="2" t="inlineStr">
        <is>
          <t>Dec. 31, 2019</t>
        </is>
      </c>
      <c r="G2" s="2" t="inlineStr">
        <is>
          <t>Dec. 31, 2018</t>
        </is>
      </c>
    </row>
    <row r="3">
      <c r="A3" s="3" t="inlineStr">
        <is>
          <t>Disclosure of non-adjusting events after reporting period [line items]</t>
        </is>
      </c>
    </row>
    <row r="4">
      <c r="A4" s="4" t="inlineStr">
        <is>
          <t>Amount of loan converted to equity</t>
        </is>
      </c>
      <c r="C4" s="5" t="n">
        <v>9000</v>
      </c>
    </row>
    <row r="5">
      <c r="A5" s="4" t="inlineStr">
        <is>
          <t>Cash and cash equivalents on hand</t>
        </is>
      </c>
      <c r="C5" s="6" t="n">
        <v>17144</v>
      </c>
      <c r="D5" s="5" t="n">
        <v>839</v>
      </c>
      <c r="E5" s="5" t="n">
        <v>1516</v>
      </c>
      <c r="F5" s="5" t="n">
        <v>1029</v>
      </c>
      <c r="G5" s="5" t="n">
        <v>272</v>
      </c>
    </row>
    <row r="6">
      <c r="A6" s="4" t="inlineStr">
        <is>
          <t>Issue of convertible notes</t>
        </is>
      </c>
    </row>
    <row r="7">
      <c r="A7" s="3" t="inlineStr">
        <is>
          <t>Disclosure of non-adjusting events after reporting period [line items]</t>
        </is>
      </c>
    </row>
    <row r="8">
      <c r="A8" s="4" t="inlineStr">
        <is>
          <t>Amount raised through issuance of debt</t>
        </is>
      </c>
      <c r="C8" s="5" t="n">
        <v>25000</v>
      </c>
    </row>
    <row r="9">
      <c r="A9" s="4" t="inlineStr">
        <is>
          <t>Cash flow projection</t>
        </is>
      </c>
    </row>
    <row r="10">
      <c r="A10" s="3" t="inlineStr">
        <is>
          <t>Disclosure of non-adjusting events after reporting period [line items]</t>
        </is>
      </c>
    </row>
    <row r="11">
      <c r="A11" s="4" t="inlineStr">
        <is>
          <t>Projected funding period of cash and cash equivalents held</t>
        </is>
      </c>
      <c r="B11" s="4" t="inlineStr">
        <is>
          <t>18 months</t>
        </is>
      </c>
      <c r="C11" s="4" t="inlineStr">
        <is>
          <t>18 months</t>
        </is>
      </c>
    </row>
    <row r="12">
      <c r="A12" s="4" t="inlineStr">
        <is>
          <t>Convertible notes .</t>
        </is>
      </c>
    </row>
    <row r="13">
      <c r="A13" s="3" t="inlineStr">
        <is>
          <t>Disclosure of non-adjusting events after reporting period [line items]</t>
        </is>
      </c>
    </row>
    <row r="14">
      <c r="A14" s="4" t="inlineStr">
        <is>
          <t>Amount raised through issuance of debt</t>
        </is>
      </c>
      <c r="C14" s="5" t="n">
        <v>25000</v>
      </c>
    </row>
    <row r="15">
      <c r="A15" s="4" t="inlineStr">
        <is>
          <t>Amount of loan converted to equity</t>
        </is>
      </c>
      <c r="C15" s="5" t="n">
        <v>9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Operating segments (Details) - segment</t>
        </is>
      </c>
      <c r="B1" s="2" t="inlineStr">
        <is>
          <t>6 Months Ended</t>
        </is>
      </c>
      <c r="C1" s="2" t="inlineStr">
        <is>
          <t>12 Months Ended</t>
        </is>
      </c>
    </row>
    <row r="2">
      <c r="B2" s="2" t="inlineStr">
        <is>
          <t>Jun. 30, 2021</t>
        </is>
      </c>
      <c r="C2" s="2" t="inlineStr">
        <is>
          <t>Dec. 31, 2020</t>
        </is>
      </c>
    </row>
    <row r="3">
      <c r="A3" s="3" t="inlineStr">
        <is>
          <t>Operating segments</t>
        </is>
      </c>
    </row>
    <row r="4">
      <c r="A4" s="4" t="inlineStr">
        <is>
          <t>Number of reporting segment</t>
        </is>
      </c>
      <c r="B4" s="6" t="n">
        <v>1</v>
      </c>
      <c r="C4" s="6"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Details) - GBP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Rendering of engineering consultancy services</t>
        </is>
      </c>
    </row>
    <row r="4">
      <c r="A4" s="3" t="inlineStr">
        <is>
          <t>Disclosure of disaggregation of revenue from contracts with customers [line items]</t>
        </is>
      </c>
    </row>
    <row r="5">
      <c r="A5" s="4" t="inlineStr">
        <is>
          <t>Rendering of engineering consultancy services</t>
        </is>
      </c>
      <c r="B5" s="5" t="n">
        <v>66</v>
      </c>
      <c r="C5" s="5" t="n">
        <v>49</v>
      </c>
      <c r="D5" s="5" t="n">
        <v>87</v>
      </c>
      <c r="E5" s="5" t="n">
        <v>7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Other operating income (Details) - GBP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Other operating income</t>
        </is>
      </c>
    </row>
    <row r="4">
      <c r="A4" s="4" t="inlineStr">
        <is>
          <t>Government grants</t>
        </is>
      </c>
      <c r="B4" s="5" t="n">
        <v>8999</v>
      </c>
      <c r="C4" s="5" t="n">
        <v>1989</v>
      </c>
    </row>
    <row r="5">
      <c r="A5" s="4" t="inlineStr">
        <is>
          <t>R&amp;D tax credit</t>
        </is>
      </c>
      <c r="B5" s="6" t="n">
        <v>687</v>
      </c>
      <c r="C5" s="6" t="n">
        <v>328</v>
      </c>
      <c r="D5" s="5" t="n">
        <v>399</v>
      </c>
    </row>
    <row r="6">
      <c r="A6" s="4" t="inlineStr">
        <is>
          <t>Other operating income</t>
        </is>
      </c>
      <c r="B6" s="5" t="n">
        <v>9686</v>
      </c>
      <c r="C6" s="5" t="n">
        <v>2317</v>
      </c>
      <c r="D6" s="5" t="n">
        <v>399</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operating income - Government grants (Details) - GBP (£)</t>
        </is>
      </c>
      <c r="B1" s="2" t="inlineStr">
        <is>
          <t>Jun. 30, 2021</t>
        </is>
      </c>
      <c r="C1" s="2" t="inlineStr">
        <is>
          <t>Dec. 31, 2020</t>
        </is>
      </c>
    </row>
    <row r="2">
      <c r="A2" s="3" t="inlineStr">
        <is>
          <t>Other operating income</t>
        </is>
      </c>
    </row>
    <row r="3">
      <c r="A3" s="4" t="inlineStr">
        <is>
          <t>Government grants receivable</t>
        </is>
      </c>
      <c r="B3" s="5" t="n">
        <v>8943000</v>
      </c>
      <c r="C3" s="5" t="n">
        <v>1989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Expenses by nature (Details) - GBP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Expenses by nature</t>
        </is>
      </c>
    </row>
    <row r="4">
      <c r="A4" s="4" t="inlineStr">
        <is>
          <t>Staff costs excluding share based payment expenses</t>
        </is>
      </c>
      <c r="B4" s="5" t="n">
        <v>5546</v>
      </c>
      <c r="C4" s="5" t="n">
        <v>3580</v>
      </c>
      <c r="D4" s="5" t="n">
        <v>8445</v>
      </c>
      <c r="E4" s="5" t="n">
        <v>3642</v>
      </c>
    </row>
    <row r="5">
      <c r="A5" s="4" t="inlineStr">
        <is>
          <t>Share based payment expenses</t>
        </is>
      </c>
      <c r="B5" s="6" t="n">
        <v>76</v>
      </c>
      <c r="D5" s="6" t="n">
        <v>96</v>
      </c>
    </row>
    <row r="6">
      <c r="A6" s="4" t="inlineStr">
        <is>
          <t>Software costs</t>
        </is>
      </c>
      <c r="B6" s="6" t="n">
        <v>497</v>
      </c>
      <c r="C6" s="6" t="n">
        <v>271</v>
      </c>
      <c r="D6" s="6" t="n">
        <v>579</v>
      </c>
      <c r="E6" s="6" t="n">
        <v>191</v>
      </c>
    </row>
    <row r="7">
      <c r="A7" s="4" t="inlineStr">
        <is>
          <t>Depreciation expense</t>
        </is>
      </c>
      <c r="B7" s="6" t="n">
        <v>162</v>
      </c>
      <c r="C7" s="6" t="n">
        <v>134</v>
      </c>
      <c r="D7" s="6" t="n">
        <v>279</v>
      </c>
      <c r="E7" s="6" t="n">
        <v>89</v>
      </c>
    </row>
    <row r="8">
      <c r="A8" s="4" t="inlineStr">
        <is>
          <t>Depreciation on right of use assets - Property</t>
        </is>
      </c>
      <c r="B8" s="6" t="n">
        <v>70</v>
      </c>
      <c r="C8" s="6" t="n">
        <v>70</v>
      </c>
      <c r="D8" s="6" t="n">
        <v>140</v>
      </c>
      <c r="E8" s="6" t="n">
        <v>171</v>
      </c>
    </row>
    <row r="9">
      <c r="A9" s="4" t="inlineStr">
        <is>
          <t>Amortisation expense</t>
        </is>
      </c>
      <c r="B9" s="6" t="n">
        <v>168</v>
      </c>
      <c r="C9" s="6" t="n">
        <v>117</v>
      </c>
      <c r="D9" s="6" t="n">
        <v>263</v>
      </c>
      <c r="E9" s="6" t="n">
        <v>70</v>
      </c>
    </row>
    <row r="10">
      <c r="A10" s="4" t="inlineStr">
        <is>
          <t>Consultancy costs</t>
        </is>
      </c>
      <c r="B10" s="6" t="n">
        <v>1501</v>
      </c>
      <c r="C10" s="6" t="n">
        <v>523</v>
      </c>
      <c r="D10" s="6" t="n">
        <v>745</v>
      </c>
      <c r="E10" s="6" t="n">
        <v>518</v>
      </c>
    </row>
    <row r="11">
      <c r="A11" s="4" t="inlineStr">
        <is>
          <t>Foreign exchange gains/(losses)</t>
        </is>
      </c>
      <c r="B11" s="6" t="n">
        <v>-16</v>
      </c>
      <c r="C11" s="6" t="n">
        <v>26</v>
      </c>
      <c r="D11" s="6" t="n">
        <v>26</v>
      </c>
      <c r="E11" s="6" t="n">
        <v>-6</v>
      </c>
    </row>
    <row r="12">
      <c r="A12" s="4" t="inlineStr">
        <is>
          <t>Expense on short term leases</t>
        </is>
      </c>
      <c r="B12" s="6" t="n">
        <v>30</v>
      </c>
      <c r="C12" s="6" t="n">
        <v>36</v>
      </c>
      <c r="D12" s="6" t="n">
        <v>64</v>
      </c>
      <c r="E12" s="6" t="n">
        <v>8</v>
      </c>
    </row>
    <row r="13">
      <c r="A13" s="4" t="inlineStr">
        <is>
          <t>Research and development components</t>
        </is>
      </c>
      <c r="B13" s="6" t="n">
        <v>2478</v>
      </c>
      <c r="C13" s="6" t="n">
        <v>1909</v>
      </c>
      <c r="D13" s="6" t="n">
        <v>2095</v>
      </c>
      <c r="E13" s="6" t="n">
        <v>1933</v>
      </c>
    </row>
    <row r="14">
      <c r="A14" s="4" t="inlineStr">
        <is>
          <t>Related party administrative expenses</t>
        </is>
      </c>
      <c r="B14" s="6" t="n">
        <v>127</v>
      </c>
      <c r="C14" s="6" t="n">
        <v>72</v>
      </c>
      <c r="D14" s="6" t="n">
        <v>144</v>
      </c>
      <c r="E14" s="6" t="n">
        <v>144</v>
      </c>
    </row>
    <row r="15">
      <c r="A15" s="4" t="inlineStr">
        <is>
          <t>Legal costs</t>
        </is>
      </c>
      <c r="B15" s="6" t="n">
        <v>2060</v>
      </c>
      <c r="C15" s="6" t="n">
        <v>8</v>
      </c>
    </row>
    <row r="16">
      <c r="A16" s="4" t="inlineStr">
        <is>
          <t>Other administrative expenses</t>
        </is>
      </c>
      <c r="B16" s="6" t="n">
        <v>1574</v>
      </c>
      <c r="C16" s="6" t="n">
        <v>208</v>
      </c>
      <c r="D16" s="6" t="n">
        <v>539</v>
      </c>
      <c r="E16" s="6" t="n">
        <v>929</v>
      </c>
    </row>
    <row r="17">
      <c r="A17" s="4" t="inlineStr">
        <is>
          <t>Other research and development costs</t>
        </is>
      </c>
      <c r="B17" s="6" t="n">
        <v>625</v>
      </c>
      <c r="C17" s="6" t="n">
        <v>115</v>
      </c>
      <c r="D17" s="6" t="n">
        <v>460</v>
      </c>
      <c r="E17" s="6" t="n">
        <v>163</v>
      </c>
    </row>
    <row r="18">
      <c r="A18" s="4" t="inlineStr">
        <is>
          <t>Total administrative and research and development expenses</t>
        </is>
      </c>
      <c r="B18" s="5" t="n">
        <v>14898</v>
      </c>
      <c r="C18" s="5" t="n">
        <v>7068</v>
      </c>
      <c r="D18" s="5" t="n">
        <v>13875</v>
      </c>
      <c r="E18" s="5" t="n">
        <v>785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hare capital - Allotted, called up and fully paid shares (Details) - GBP (£)</t>
        </is>
      </c>
      <c r="B1" s="2" t="inlineStr">
        <is>
          <t>Jun. 30, 2021</t>
        </is>
      </c>
      <c r="C1" s="2" t="inlineStr">
        <is>
          <t>Dec. 31, 2020</t>
        </is>
      </c>
      <c r="D1" s="2" t="inlineStr">
        <is>
          <t>Jun. 30, 2020</t>
        </is>
      </c>
      <c r="E1" s="2" t="inlineStr">
        <is>
          <t>Dec. 31, 2019</t>
        </is>
      </c>
    </row>
    <row r="2">
      <c r="A2" s="3" t="inlineStr">
        <is>
          <t>Disclosure of classes of share capital [line items]</t>
        </is>
      </c>
    </row>
    <row r="3">
      <c r="A3" s="4" t="inlineStr">
        <is>
          <t>Number of shares allotted, called up and fully paid shares</t>
        </is>
      </c>
      <c r="B3" s="6" t="n">
        <v>133856</v>
      </c>
      <c r="C3" s="6" t="n">
        <v>104832</v>
      </c>
      <c r="E3" s="6" t="n">
        <v>104832</v>
      </c>
    </row>
    <row r="4">
      <c r="A4" s="4" t="inlineStr">
        <is>
          <t>Issued capital</t>
        </is>
      </c>
      <c r="B4" s="7" t="n">
        <v>1.34</v>
      </c>
      <c r="C4" s="7" t="n">
        <v>1.05</v>
      </c>
      <c r="E4" s="7" t="n">
        <v>1.05</v>
      </c>
    </row>
    <row r="5">
      <c r="A5" s="4" t="inlineStr">
        <is>
          <t>Number of other shares authorized for allotment</t>
        </is>
      </c>
      <c r="C5" s="6" t="n">
        <v>0</v>
      </c>
    </row>
    <row r="6">
      <c r="A6" s="4" t="inlineStr">
        <is>
          <t>A ordinary</t>
        </is>
      </c>
    </row>
    <row r="7">
      <c r="A7" s="3" t="inlineStr">
        <is>
          <t>Disclosure of classes of share capital [line items]</t>
        </is>
      </c>
    </row>
    <row r="8">
      <c r="A8" s="4" t="inlineStr">
        <is>
          <t>Par value per share</t>
        </is>
      </c>
      <c r="B8" s="9" t="n">
        <v>1e-05</v>
      </c>
      <c r="C8" s="9" t="n">
        <v>1e-05</v>
      </c>
      <c r="D8" s="9" t="n">
        <v>1e-05</v>
      </c>
    </row>
    <row r="9">
      <c r="A9" s="4" t="inlineStr">
        <is>
          <t>Number of shares allotted, called up and fully paid shares</t>
        </is>
      </c>
      <c r="B9" s="6" t="n">
        <v>123220</v>
      </c>
      <c r="C9" s="6" t="n">
        <v>100000</v>
      </c>
      <c r="E9" s="6" t="n">
        <v>100000</v>
      </c>
    </row>
    <row r="10">
      <c r="A10" s="4" t="inlineStr">
        <is>
          <t>Issued capital</t>
        </is>
      </c>
      <c r="B10" s="7" t="n">
        <v>1.23</v>
      </c>
      <c r="C10" s="5" t="n">
        <v>1</v>
      </c>
      <c r="E10" s="5" t="n">
        <v>1</v>
      </c>
    </row>
    <row r="11">
      <c r="A11" s="4" t="inlineStr">
        <is>
          <t>B ordinary</t>
        </is>
      </c>
    </row>
    <row r="12">
      <c r="A12" s="3" t="inlineStr">
        <is>
          <t>Disclosure of classes of share capital [line items]</t>
        </is>
      </c>
    </row>
    <row r="13">
      <c r="A13" s="4" t="inlineStr">
        <is>
          <t>Par value per share</t>
        </is>
      </c>
      <c r="B13" s="9" t="n">
        <v>1e-05</v>
      </c>
      <c r="C13" s="9" t="n">
        <v>1e-05</v>
      </c>
      <c r="D13" s="9" t="n">
        <v>1e-05</v>
      </c>
    </row>
    <row r="14">
      <c r="A14" s="4" t="inlineStr">
        <is>
          <t>Number of shares allotted, called up and fully paid shares</t>
        </is>
      </c>
      <c r="B14" s="6" t="n">
        <v>4832</v>
      </c>
      <c r="C14" s="6" t="n">
        <v>4832</v>
      </c>
      <c r="E14" s="6" t="n">
        <v>4832</v>
      </c>
    </row>
    <row r="15">
      <c r="A15" s="4" t="inlineStr">
        <is>
          <t>Issued capital</t>
        </is>
      </c>
      <c r="B15" s="7" t="n">
        <v>0.05</v>
      </c>
      <c r="C15" s="7" t="n">
        <v>0.05</v>
      </c>
      <c r="E15" s="7" t="n">
        <v>0.05</v>
      </c>
    </row>
    <row r="16">
      <c r="A16" s="4" t="inlineStr">
        <is>
          <t>Ordinary shares authorized for allotment to fulfil future option exercises</t>
        </is>
      </c>
      <c r="C16" s="6" t="n">
        <v>25973</v>
      </c>
    </row>
    <row r="17">
      <c r="A17" s="4" t="inlineStr">
        <is>
          <t>Z ordinary</t>
        </is>
      </c>
    </row>
    <row r="18">
      <c r="A18" s="3" t="inlineStr">
        <is>
          <t>Disclosure of classes of share capital [line items]</t>
        </is>
      </c>
    </row>
    <row r="19">
      <c r="A19" s="4" t="inlineStr">
        <is>
          <t>Par value per share</t>
        </is>
      </c>
      <c r="B19" s="9" t="n">
        <v>1e-05</v>
      </c>
    </row>
    <row r="20">
      <c r="A20" s="4" t="inlineStr">
        <is>
          <t>Number of shares allotted, called up and fully paid shares</t>
        </is>
      </c>
      <c r="B20" s="6" t="n">
        <v>5804</v>
      </c>
      <c r="C20" s="6" t="n">
        <v>0</v>
      </c>
    </row>
    <row r="21">
      <c r="A21" s="4" t="inlineStr">
        <is>
          <t>Issued capital</t>
        </is>
      </c>
      <c r="B21" s="7" t="n">
        <v>0.06</v>
      </c>
      <c r="C21"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nsolidated Interim Statement of Financial Position - GBP (£)</t>
        </is>
      </c>
      <c r="B1" s="2" t="inlineStr">
        <is>
          <t>Jun. 30, 2021</t>
        </is>
      </c>
      <c r="C1" s="2" t="inlineStr">
        <is>
          <t>Dec. 31, 2020</t>
        </is>
      </c>
      <c r="D1" s="2" t="inlineStr">
        <is>
          <t>Jun. 30, 2020</t>
        </is>
      </c>
      <c r="E1" s="2" t="inlineStr">
        <is>
          <t>Dec. 31, 2019</t>
        </is>
      </c>
      <c r="F1" s="2" t="inlineStr">
        <is>
          <t>Dec. 31, 2018</t>
        </is>
      </c>
    </row>
    <row r="2">
      <c r="A2" s="3" t="inlineStr">
        <is>
          <t>Non-current assets</t>
        </is>
      </c>
    </row>
    <row r="3">
      <c r="A3" s="4" t="inlineStr">
        <is>
          <t>Property, plant and equipment</t>
        </is>
      </c>
      <c r="B3" s="5" t="n">
        <v>1407000</v>
      </c>
      <c r="C3" s="5" t="n">
        <v>1422000</v>
      </c>
      <c r="E3" s="5" t="n">
        <v>1545000</v>
      </c>
      <c r="F3" s="5" t="n">
        <v>59000</v>
      </c>
    </row>
    <row r="4">
      <c r="A4" s="4" t="inlineStr">
        <is>
          <t>Right of use assets</t>
        </is>
      </c>
      <c r="B4" s="6" t="n">
        <v>991000</v>
      </c>
      <c r="C4" s="6" t="n">
        <v>1062000</v>
      </c>
      <c r="E4" s="6" t="n">
        <v>1202000</v>
      </c>
    </row>
    <row r="5">
      <c r="A5" s="4" t="inlineStr">
        <is>
          <t>Intangible assets</t>
        </is>
      </c>
      <c r="B5" s="6" t="n">
        <v>2211000</v>
      </c>
      <c r="C5" s="6" t="n">
        <v>2030000</v>
      </c>
      <c r="E5" s="6" t="n">
        <v>2060000</v>
      </c>
      <c r="F5" s="6" t="n">
        <v>31000</v>
      </c>
    </row>
    <row r="6">
      <c r="A6" s="4" t="inlineStr">
        <is>
          <t>Non-current assets</t>
        </is>
      </c>
      <c r="B6" s="6" t="n">
        <v>4609000</v>
      </c>
      <c r="C6" s="6" t="n">
        <v>4514000</v>
      </c>
      <c r="E6" s="6" t="n">
        <v>4807000</v>
      </c>
    </row>
    <row r="7">
      <c r="A7" s="3" t="inlineStr">
        <is>
          <t>Current assets</t>
        </is>
      </c>
    </row>
    <row r="8">
      <c r="A8" s="4" t="inlineStr">
        <is>
          <t>Trade and other receivables</t>
        </is>
      </c>
      <c r="B8" s="6" t="n">
        <v>11233000</v>
      </c>
      <c r="C8" s="6" t="n">
        <v>3532000</v>
      </c>
      <c r="E8" s="6" t="n">
        <v>1470000</v>
      </c>
    </row>
    <row r="9">
      <c r="A9" s="4" t="inlineStr">
        <is>
          <t>Cash and cash equivalents</t>
        </is>
      </c>
      <c r="B9" s="6" t="n">
        <v>17144000</v>
      </c>
      <c r="C9" s="6" t="n">
        <v>839000</v>
      </c>
      <c r="D9" s="5" t="n">
        <v>1516000</v>
      </c>
      <c r="E9" s="6" t="n">
        <v>1029000</v>
      </c>
      <c r="F9" s="6" t="n">
        <v>272000</v>
      </c>
    </row>
    <row r="10">
      <c r="A10" s="4" t="inlineStr">
        <is>
          <t>Current assets</t>
        </is>
      </c>
      <c r="B10" s="6" t="n">
        <v>28377000</v>
      </c>
      <c r="C10" s="6" t="n">
        <v>4371000</v>
      </c>
      <c r="E10" s="6" t="n">
        <v>2499000</v>
      </c>
    </row>
    <row r="11">
      <c r="A11" s="4" t="inlineStr">
        <is>
          <t>Total assets</t>
        </is>
      </c>
      <c r="B11" s="6" t="n">
        <v>32986000</v>
      </c>
      <c r="C11" s="6" t="n">
        <v>8885000</v>
      </c>
      <c r="E11" s="6" t="n">
        <v>7306000</v>
      </c>
    </row>
    <row r="12">
      <c r="A12" s="3" t="inlineStr">
        <is>
          <t>Equity</t>
        </is>
      </c>
    </row>
    <row r="13">
      <c r="A13" s="4" t="inlineStr">
        <is>
          <t>Share capital</t>
        </is>
      </c>
      <c r="B13" s="8" t="n">
        <v>1.34</v>
      </c>
      <c r="C13" s="8" t="n">
        <v>1.05</v>
      </c>
      <c r="E13" s="8" t="n">
        <v>1.05</v>
      </c>
    </row>
    <row r="14">
      <c r="A14" s="4" t="inlineStr">
        <is>
          <t>Share premium</t>
        </is>
      </c>
      <c r="B14" s="6" t="n">
        <v>25739000</v>
      </c>
    </row>
    <row r="15">
      <c r="A15" s="4" t="inlineStr">
        <is>
          <t>Net parent investment</t>
        </is>
      </c>
      <c r="E15" s="6" t="n">
        <v>4162000</v>
      </c>
    </row>
    <row r="16">
      <c r="A16" s="4" t="inlineStr">
        <is>
          <t>Other reserves</t>
        </is>
      </c>
      <c r="B16" s="6" t="n">
        <v>4117000</v>
      </c>
      <c r="C16" s="6" t="n">
        <v>4117000</v>
      </c>
    </row>
    <row r="17">
      <c r="A17" s="4" t="inlineStr">
        <is>
          <t>Accumulated deficit</t>
        </is>
      </c>
      <c r="B17" s="6" t="n">
        <v>-27536000</v>
      </c>
      <c r="C17" s="6" t="n">
        <v>-5055000</v>
      </c>
    </row>
    <row r="18">
      <c r="A18" s="4" t="inlineStr">
        <is>
          <t>Total equity</t>
        </is>
      </c>
      <c r="B18" s="6" t="n">
        <v>2320000</v>
      </c>
      <c r="C18" s="6" t="n">
        <v>-938000</v>
      </c>
      <c r="D18" s="5" t="n">
        <v>4242000</v>
      </c>
      <c r="E18" s="6" t="n">
        <v>4162000</v>
      </c>
      <c r="F18" s="5" t="n">
        <v>643000</v>
      </c>
    </row>
    <row r="19">
      <c r="A19" s="3" t="inlineStr">
        <is>
          <t>Non-current liabilities</t>
        </is>
      </c>
    </row>
    <row r="20">
      <c r="A20" s="4" t="inlineStr">
        <is>
          <t>Long term lease liabilities</t>
        </is>
      </c>
      <c r="B20" s="6" t="n">
        <v>793000</v>
      </c>
      <c r="C20" s="6" t="n">
        <v>846000</v>
      </c>
      <c r="E20" s="6" t="n">
        <v>947000</v>
      </c>
    </row>
    <row r="21">
      <c r="A21" s="4" t="inlineStr">
        <is>
          <t>Provisions</t>
        </is>
      </c>
      <c r="B21" s="6" t="n">
        <v>91000</v>
      </c>
      <c r="C21" s="6" t="n">
        <v>88000</v>
      </c>
      <c r="E21" s="6" t="n">
        <v>83000</v>
      </c>
    </row>
    <row r="22">
      <c r="A22" s="4" t="inlineStr">
        <is>
          <t>Non-current liabilities</t>
        </is>
      </c>
      <c r="B22" s="6" t="n">
        <v>884000</v>
      </c>
      <c r="C22" s="6" t="n">
        <v>934000</v>
      </c>
      <c r="E22" s="6" t="n">
        <v>1554000</v>
      </c>
    </row>
    <row r="23">
      <c r="A23" s="4" t="inlineStr">
        <is>
          <t>Trade and other payables</t>
        </is>
      </c>
      <c r="E23" s="6" t="n">
        <v>524000</v>
      </c>
    </row>
    <row r="24">
      <c r="A24" s="3" t="inlineStr">
        <is>
          <t>Current liabilities</t>
        </is>
      </c>
    </row>
    <row r="25">
      <c r="A25" s="4" t="inlineStr">
        <is>
          <t>Current portion of long term lease liabilities</t>
        </is>
      </c>
      <c r="B25" s="6" t="n">
        <v>175000</v>
      </c>
      <c r="C25" s="6" t="n">
        <v>175000</v>
      </c>
      <c r="E25" s="6" t="n">
        <v>219000</v>
      </c>
    </row>
    <row r="26">
      <c r="A26" s="4" t="inlineStr">
        <is>
          <t>Trade and other payables</t>
        </is>
      </c>
      <c r="B26" s="6" t="n">
        <v>4607000</v>
      </c>
      <c r="C26" s="6" t="n">
        <v>2401000</v>
      </c>
      <c r="E26" s="6" t="n">
        <v>1371000</v>
      </c>
    </row>
    <row r="27">
      <c r="A27" s="4" t="inlineStr">
        <is>
          <t>Loans from related parties</t>
        </is>
      </c>
      <c r="C27" s="6" t="n">
        <v>6309000</v>
      </c>
    </row>
    <row r="28">
      <c r="A28" s="4" t="inlineStr">
        <is>
          <t>Income tax liability</t>
        </is>
      </c>
      <c r="C28" s="6" t="n">
        <v>4000</v>
      </c>
    </row>
    <row r="29">
      <c r="A29" s="4" t="inlineStr">
        <is>
          <t>Convertible notes</t>
        </is>
      </c>
      <c r="B29" s="6" t="n">
        <v>25000000</v>
      </c>
    </row>
    <row r="30">
      <c r="A30" s="4" t="inlineStr">
        <is>
          <t>Current liabilities</t>
        </is>
      </c>
      <c r="B30" s="6" t="n">
        <v>29782000</v>
      </c>
      <c r="C30" s="6" t="n">
        <v>8889000</v>
      </c>
      <c r="E30" s="6" t="n">
        <v>1590000</v>
      </c>
    </row>
    <row r="31">
      <c r="A31" s="4" t="inlineStr">
        <is>
          <t>Liabilities</t>
        </is>
      </c>
      <c r="B31" s="6" t="n">
        <v>30666000</v>
      </c>
      <c r="C31" s="6" t="n">
        <v>9823000</v>
      </c>
      <c r="E31" s="6" t="n">
        <v>3144000</v>
      </c>
    </row>
    <row r="32">
      <c r="A32" s="4" t="inlineStr">
        <is>
          <t>Total equity and liabilities</t>
        </is>
      </c>
      <c r="B32" s="5" t="n">
        <v>32986000</v>
      </c>
      <c r="C32" s="5" t="n">
        <v>8885000</v>
      </c>
      <c r="E32" s="5" t="n">
        <v>73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are capital - Net parent investment (Details) - GBP (£)</t>
        </is>
      </c>
      <c r="B1" s="2" t="inlineStr">
        <is>
          <t>Jun. 10, 2021</t>
        </is>
      </c>
      <c r="C1" s="2" t="inlineStr">
        <is>
          <t>Jun. 30, 2021</t>
        </is>
      </c>
    </row>
    <row r="2">
      <c r="A2" s="3" t="inlineStr">
        <is>
          <t>Disclosure of classes of share capital [line items]</t>
        </is>
      </c>
    </row>
    <row r="3">
      <c r="A3" s="4" t="inlineStr">
        <is>
          <t>Consideration for issuance of shares</t>
        </is>
      </c>
      <c r="C3" s="5" t="n">
        <v>9000000</v>
      </c>
    </row>
    <row r="4">
      <c r="A4" s="4" t="inlineStr">
        <is>
          <t>Transaction costs</t>
        </is>
      </c>
      <c r="C4" s="6" t="n">
        <v>0</v>
      </c>
    </row>
    <row r="5">
      <c r="A5" s="4" t="inlineStr">
        <is>
          <t>Share premium.</t>
        </is>
      </c>
    </row>
    <row r="6">
      <c r="A6" s="3" t="inlineStr">
        <is>
          <t>Disclosure of classes of share capital [line items]</t>
        </is>
      </c>
    </row>
    <row r="7">
      <c r="A7" s="4" t="inlineStr">
        <is>
          <t>Consideration for issuance of shares</t>
        </is>
      </c>
      <c r="C7" s="5" t="n">
        <v>9000000</v>
      </c>
    </row>
    <row r="8">
      <c r="A8" s="4" t="inlineStr">
        <is>
          <t>A ordinary</t>
        </is>
      </c>
    </row>
    <row r="9">
      <c r="A9" s="3" t="inlineStr">
        <is>
          <t>Disclosure of classes of share capital [line items]</t>
        </is>
      </c>
    </row>
    <row r="10">
      <c r="A10" s="4" t="inlineStr">
        <is>
          <t>Shares issued during the period</t>
        </is>
      </c>
      <c r="C10" s="6" t="n">
        <v>23220</v>
      </c>
    </row>
    <row r="11">
      <c r="A11" s="4" t="inlineStr">
        <is>
          <t>Weighted average share price</t>
        </is>
      </c>
      <c r="C11" s="7" t="n">
        <v>387.6</v>
      </c>
    </row>
    <row r="12">
      <c r="A12" s="4" t="inlineStr">
        <is>
          <t>A ordinary | Share capital</t>
        </is>
      </c>
    </row>
    <row r="13">
      <c r="A13" s="3" t="inlineStr">
        <is>
          <t>Disclosure of classes of share capital [line items]</t>
        </is>
      </c>
    </row>
    <row r="14">
      <c r="A14" s="4" t="inlineStr">
        <is>
          <t>Consideration for issuance of shares</t>
        </is>
      </c>
      <c r="C14" s="10" t="n">
        <v>0.2322</v>
      </c>
    </row>
    <row r="15">
      <c r="A15" s="4" t="inlineStr">
        <is>
          <t>A ordinary | Share premium.</t>
        </is>
      </c>
    </row>
    <row r="16">
      <c r="A16" s="3" t="inlineStr">
        <is>
          <t>Disclosure of classes of share capital [line items]</t>
        </is>
      </c>
    </row>
    <row r="17">
      <c r="A17" s="4" t="inlineStr">
        <is>
          <t>Consideration for issuance of shares</t>
        </is>
      </c>
      <c r="C17" s="5" t="n">
        <v>9000000</v>
      </c>
    </row>
    <row r="18">
      <c r="A18" s="4" t="inlineStr">
        <is>
          <t>Z ordinary | American Airlines, Inc.</t>
        </is>
      </c>
    </row>
    <row r="19">
      <c r="A19" s="3" t="inlineStr">
        <is>
          <t>Disclosure of classes of share capital [line items]</t>
        </is>
      </c>
    </row>
    <row r="20">
      <c r="A20" s="4" t="inlineStr">
        <is>
          <t>Shares issued during the period</t>
        </is>
      </c>
      <c r="B20" s="6" t="n">
        <v>5804</v>
      </c>
    </row>
    <row r="21">
      <c r="A21" s="4" t="inlineStr">
        <is>
          <t>Weighted average share price</t>
        </is>
      </c>
      <c r="B21" s="5" t="n">
        <v>2884</v>
      </c>
    </row>
    <row r="22">
      <c r="A22" s="4" t="inlineStr">
        <is>
          <t>Consideration for issuance of shares</t>
        </is>
      </c>
      <c r="B22" s="7" t="n">
        <v>0.06</v>
      </c>
    </row>
    <row r="23">
      <c r="A23" s="4" t="inlineStr">
        <is>
          <t>Z ordinary | Share premium. | American Airlines, Inc.</t>
        </is>
      </c>
    </row>
    <row r="24">
      <c r="A24" s="3" t="inlineStr">
        <is>
          <t>Disclosure of classes of share capital [line items]</t>
        </is>
      </c>
    </row>
    <row r="25">
      <c r="A25" s="4" t="inlineStr">
        <is>
          <t>Consideration for issuance of shares</t>
        </is>
      </c>
      <c r="B25" s="5" t="n">
        <v>1673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5" customWidth="1" min="2" max="2"/>
    <col width="24" customWidth="1" min="3" max="3"/>
  </cols>
  <sheetData>
    <row r="1">
      <c r="A1" s="1" t="inlineStr">
        <is>
          <t>Share capital - Call Option Agreement (Details)</t>
        </is>
      </c>
      <c r="B1" s="2" t="inlineStr">
        <is>
          <t>Jun. 10, 2021Y$ / shares</t>
        </is>
      </c>
      <c r="C1" s="2" t="inlineStr">
        <is>
          <t>Dec. 31, 2020£ / shares</t>
        </is>
      </c>
    </row>
    <row r="2">
      <c r="A2" s="3" t="inlineStr">
        <is>
          <t>Disclosure of classes of share capital [line items]</t>
        </is>
      </c>
    </row>
    <row r="3">
      <c r="A3" s="4" t="inlineStr">
        <is>
          <t>Share price at date of grant ($) | £ / shares</t>
        </is>
      </c>
      <c r="C3" s="7" t="n">
        <v>40.36</v>
      </c>
    </row>
    <row r="4">
      <c r="A4" s="4" t="inlineStr">
        <is>
          <t>Expected volatility (%)</t>
        </is>
      </c>
      <c r="C4" s="4" t="inlineStr">
        <is>
          <t>50.00%</t>
        </is>
      </c>
    </row>
    <row r="5">
      <c r="A5" s="4" t="inlineStr">
        <is>
          <t>Maximum term to exercise (years)</t>
        </is>
      </c>
      <c r="C5" s="6" t="n">
        <v>4</v>
      </c>
    </row>
    <row r="6">
      <c r="A6" s="4" t="inlineStr">
        <is>
          <t>Risk-free interest rate (%)</t>
        </is>
      </c>
      <c r="C6" s="4" t="inlineStr">
        <is>
          <t>(0.13%)</t>
        </is>
      </c>
    </row>
    <row r="7">
      <c r="A7" s="4" t="inlineStr">
        <is>
          <t>Call Option</t>
        </is>
      </c>
    </row>
    <row r="8">
      <c r="A8" s="3" t="inlineStr">
        <is>
          <t>Disclosure of classes of share capital [line items]</t>
        </is>
      </c>
    </row>
    <row r="9">
      <c r="A9" s="4" t="inlineStr">
        <is>
          <t>Share price at date of grant ($) | $ / shares</t>
        </is>
      </c>
      <c r="B9" s="11" t="n">
        <v>9.93</v>
      </c>
    </row>
    <row r="10">
      <c r="A10" s="4" t="inlineStr">
        <is>
          <t>Option strike price ($) | $ / shares</t>
        </is>
      </c>
      <c r="B10" s="12" t="n">
        <v>18</v>
      </c>
    </row>
    <row r="11">
      <c r="A11" s="4" t="inlineStr">
        <is>
          <t>Expected volatility (%)</t>
        </is>
      </c>
      <c r="B11" s="4" t="inlineStr">
        <is>
          <t>75.00%</t>
        </is>
      </c>
    </row>
    <row r="12">
      <c r="A12" s="4" t="inlineStr">
        <is>
          <t>Risk-free interest rate (%)</t>
        </is>
      </c>
      <c r="B12" s="4" t="inlineStr">
        <is>
          <t>0.75%</t>
        </is>
      </c>
    </row>
    <row r="13">
      <c r="A13" s="4" t="inlineStr">
        <is>
          <t>Call Option | Maximum [Member]</t>
        </is>
      </c>
    </row>
    <row r="14">
      <c r="A14" s="3" t="inlineStr">
        <is>
          <t>Disclosure of classes of share capital [line items]</t>
        </is>
      </c>
    </row>
    <row r="15">
      <c r="A15" s="4" t="inlineStr">
        <is>
          <t>Maximum term to exercise (years) | Y</t>
        </is>
      </c>
      <c r="B15" s="6" t="n">
        <v>4</v>
      </c>
    </row>
    <row r="16">
      <c r="A16" s="4" t="inlineStr">
        <is>
          <t>Call Option | Minimum [Member]</t>
        </is>
      </c>
    </row>
    <row r="17">
      <c r="A17" s="3" t="inlineStr">
        <is>
          <t>Disclosure of classes of share capital [line items]</t>
        </is>
      </c>
    </row>
    <row r="18">
      <c r="A18" s="4" t="inlineStr">
        <is>
          <t>Maximum term to exercise (years) | Y</t>
        </is>
      </c>
      <c r="B18" s="6"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from related parties - Movements on loan balances (Details) - GBP (£) £ in Thousands</t>
        </is>
      </c>
      <c r="B1" s="2" t="inlineStr">
        <is>
          <t>6 Months Ended</t>
        </is>
      </c>
      <c r="C1" s="2" t="inlineStr">
        <is>
          <t>12 Months Ended</t>
        </is>
      </c>
    </row>
    <row r="2">
      <c r="B2" s="2" t="inlineStr">
        <is>
          <t>Jun. 30, 2021</t>
        </is>
      </c>
      <c r="C2" s="2" t="inlineStr">
        <is>
          <t>Dec. 31, 2020</t>
        </is>
      </c>
    </row>
    <row r="3">
      <c r="A3" s="3" t="inlineStr">
        <is>
          <t>Loans from related parties</t>
        </is>
      </c>
    </row>
    <row r="4">
      <c r="A4" s="4" t="inlineStr">
        <is>
          <t>As at January 1</t>
        </is>
      </c>
      <c r="B4" s="5" t="n">
        <v>6309</v>
      </c>
    </row>
    <row r="5">
      <c r="A5" s="4" t="inlineStr">
        <is>
          <t>Amounts advanced</t>
        </is>
      </c>
      <c r="B5" s="6" t="n">
        <v>2945</v>
      </c>
      <c r="C5" s="5" t="n">
        <v>5600</v>
      </c>
    </row>
    <row r="6">
      <c r="A6" s="4" t="inlineStr">
        <is>
          <t>Interest charged</t>
        </is>
      </c>
      <c r="B6" s="6" t="n">
        <v>483</v>
      </c>
      <c r="C6" s="6" t="n">
        <v>709</v>
      </c>
    </row>
    <row r="7">
      <c r="A7" s="4" t="inlineStr">
        <is>
          <t>Amounts repaid</t>
        </is>
      </c>
      <c r="B7" s="6" t="n">
        <v>-737</v>
      </c>
    </row>
    <row r="8">
      <c r="A8" s="4" t="inlineStr">
        <is>
          <t>Conversion to equity</t>
        </is>
      </c>
      <c r="B8" s="5" t="n">
        <v>-9000</v>
      </c>
    </row>
    <row r="9">
      <c r="A9" s="4" t="inlineStr">
        <is>
          <t>As at June 30</t>
        </is>
      </c>
      <c r="C9" s="5" t="n">
        <v>6309</v>
      </c>
    </row>
    <row r="10">
      <c r="A10" s="4" t="inlineStr">
        <is>
          <t>Interest rate</t>
        </is>
      </c>
      <c r="C10" s="4" t="inlineStr">
        <is>
          <t>3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vertible notes (Details) - GBP (£) £ in Thousands</t>
        </is>
      </c>
      <c r="B1" s="2" t="inlineStr">
        <is>
          <t>6 Months Ended</t>
        </is>
      </c>
    </row>
    <row r="2">
      <c r="B2" s="2" t="inlineStr">
        <is>
          <t>Jun. 30, 2021</t>
        </is>
      </c>
      <c r="C2" s="2" t="inlineStr">
        <is>
          <t>Mar. 31, 2021</t>
        </is>
      </c>
    </row>
    <row r="3">
      <c r="A3" s="3" t="inlineStr">
        <is>
          <t>Disclosure of detailed information about borrowings [line items]</t>
        </is>
      </c>
    </row>
    <row r="4">
      <c r="A4" s="4" t="inlineStr">
        <is>
          <t>Proceeds from convertible notes</t>
        </is>
      </c>
      <c r="B4" s="5" t="n">
        <v>25000</v>
      </c>
    </row>
    <row r="5">
      <c r="A5" s="4" t="inlineStr">
        <is>
          <t>Convertible notes..</t>
        </is>
      </c>
    </row>
    <row r="6">
      <c r="A6" s="3" t="inlineStr">
        <is>
          <t>Disclosure of detailed information about borrowings [line items]</t>
        </is>
      </c>
    </row>
    <row r="7">
      <c r="A7" s="4" t="inlineStr">
        <is>
          <t>Proceeds from convertible notes</t>
        </is>
      </c>
      <c r="C7" s="5" t="n">
        <v>25000</v>
      </c>
    </row>
    <row r="8">
      <c r="A8" s="4" t="inlineStr">
        <is>
          <t>Interest accrued or payable on the notes</t>
        </is>
      </c>
      <c r="B8" s="6" t="n">
        <v>0</v>
      </c>
    </row>
    <row r="9">
      <c r="A9" s="4" t="inlineStr">
        <is>
          <t>Additional amount that can be raised</t>
        </is>
      </c>
      <c r="B9" s="6" t="n">
        <v>50000</v>
      </c>
    </row>
    <row r="10">
      <c r="A10" s="4" t="inlineStr">
        <is>
          <t>Maximum amount that can be borrowed without the consent of note holders</t>
        </is>
      </c>
      <c r="B10" s="5" t="n">
        <v>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solidated Statement of Comprehensive Income - GBP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STATEMENT ABSTARCT</t>
        </is>
      </c>
    </row>
    <row r="4">
      <c r="A4" s="4" t="inlineStr">
        <is>
          <t>Revenue</t>
        </is>
      </c>
      <c r="B4" s="5" t="n">
        <v>66</v>
      </c>
      <c r="C4" s="5" t="n">
        <v>49</v>
      </c>
      <c r="D4" s="5" t="n">
        <v>87</v>
      </c>
      <c r="E4" s="5" t="n">
        <v>70</v>
      </c>
    </row>
    <row r="5">
      <c r="A5" s="4" t="inlineStr">
        <is>
          <t>Cost of sales</t>
        </is>
      </c>
      <c r="B5" s="6" t="n">
        <v>-25</v>
      </c>
      <c r="C5" s="6" t="n">
        <v>-25</v>
      </c>
      <c r="D5" s="6" t="n">
        <v>-44</v>
      </c>
      <c r="E5" s="6" t="n">
        <v>-66</v>
      </c>
    </row>
    <row r="6">
      <c r="A6" s="4" t="inlineStr">
        <is>
          <t>Gross profit</t>
        </is>
      </c>
      <c r="B6" s="6" t="n">
        <v>41</v>
      </c>
      <c r="C6" s="6" t="n">
        <v>24</v>
      </c>
      <c r="D6" s="6" t="n">
        <v>43</v>
      </c>
      <c r="E6" s="6" t="n">
        <v>4</v>
      </c>
    </row>
    <row r="7">
      <c r="A7" s="4" t="inlineStr">
        <is>
          <t>Research and development expenses</t>
        </is>
      </c>
      <c r="B7" s="6" t="n">
        <v>-7747</v>
      </c>
      <c r="C7" s="6" t="n">
        <v>-5071</v>
      </c>
      <c r="D7" s="6" t="n">
        <v>-9971</v>
      </c>
      <c r="E7" s="6" t="n">
        <v>-5153</v>
      </c>
    </row>
    <row r="8">
      <c r="A8" s="4" t="inlineStr">
        <is>
          <t>Administrative expenses</t>
        </is>
      </c>
      <c r="B8" s="6" t="n">
        <v>-7151</v>
      </c>
      <c r="C8" s="6" t="n">
        <v>-1997</v>
      </c>
      <c r="D8" s="6" t="n">
        <v>-3760</v>
      </c>
      <c r="E8" s="6" t="n">
        <v>-2554</v>
      </c>
    </row>
    <row r="9">
      <c r="A9" s="4" t="inlineStr">
        <is>
          <t>Related party administrative expenses</t>
        </is>
      </c>
      <c r="B9" s="6" t="n">
        <v>-127</v>
      </c>
      <c r="C9" s="6" t="n">
        <v>-72</v>
      </c>
      <c r="D9" s="6" t="n">
        <v>-144</v>
      </c>
      <c r="E9" s="6" t="n">
        <v>-144</v>
      </c>
    </row>
    <row r="10">
      <c r="A10" s="4" t="inlineStr">
        <is>
          <t>Expense recognized on issue of Z shares at below fair value</t>
        </is>
      </c>
      <c r="B10" s="6" t="n">
        <v>16739</v>
      </c>
    </row>
    <row r="11">
      <c r="A11" s="4" t="inlineStr">
        <is>
          <t>Other operating income</t>
        </is>
      </c>
      <c r="B11" s="6" t="n">
        <v>9686</v>
      </c>
      <c r="D11" s="6" t="n">
        <v>2317</v>
      </c>
      <c r="E11" s="6" t="n">
        <v>399</v>
      </c>
    </row>
    <row r="12">
      <c r="A12" s="4" t="inlineStr">
        <is>
          <t>Operating loss</t>
        </is>
      </c>
      <c r="B12" s="6" t="n">
        <v>-22037</v>
      </c>
      <c r="C12" s="6" t="n">
        <v>-7116</v>
      </c>
      <c r="D12" s="6" t="n">
        <v>-11515</v>
      </c>
      <c r="E12" s="6" t="n">
        <v>-7448</v>
      </c>
    </row>
    <row r="13">
      <c r="A13" s="4" t="inlineStr">
        <is>
          <t>Finance costs</t>
        </is>
      </c>
      <c r="B13" s="6" t="n">
        <v>-37</v>
      </c>
      <c r="C13" s="6" t="n">
        <v>-59</v>
      </c>
      <c r="D13" s="6" t="n">
        <v>-98</v>
      </c>
      <c r="E13" s="6" t="n">
        <v>-66</v>
      </c>
    </row>
    <row r="14">
      <c r="A14" s="4" t="inlineStr">
        <is>
          <t>Related Party finance costs</t>
        </is>
      </c>
      <c r="B14" s="6" t="n">
        <v>-483</v>
      </c>
      <c r="D14" s="6" t="n">
        <v>-709</v>
      </c>
    </row>
    <row r="15">
      <c r="A15" s="4" t="inlineStr">
        <is>
          <t>Total finance costs</t>
        </is>
      </c>
      <c r="B15" s="6" t="n">
        <v>-520</v>
      </c>
      <c r="C15" s="6" t="n">
        <v>-59</v>
      </c>
      <c r="D15" s="6" t="n">
        <v>-807</v>
      </c>
      <c r="E15" s="6" t="n">
        <v>-66</v>
      </c>
    </row>
    <row r="16">
      <c r="A16" s="4" t="inlineStr">
        <is>
          <t>Loss before tax</t>
        </is>
      </c>
      <c r="B16" s="6" t="n">
        <v>-22557</v>
      </c>
      <c r="C16" s="6" t="n">
        <v>-7175</v>
      </c>
      <c r="D16" s="6" t="n">
        <v>-12322</v>
      </c>
      <c r="E16" s="6" t="n">
        <v>-7514</v>
      </c>
    </row>
    <row r="17">
      <c r="A17" s="4" t="inlineStr">
        <is>
          <t>Income tax (expense)/benefit</t>
        </is>
      </c>
      <c r="D17" s="6" t="n">
        <v>-4</v>
      </c>
      <c r="E17" s="6" t="n">
        <v>30</v>
      </c>
    </row>
    <row r="18">
      <c r="A18" s="4" t="inlineStr">
        <is>
          <t>Net loss for the period and total comprehensive loss</t>
        </is>
      </c>
      <c r="B18" s="5" t="n">
        <v>-22557</v>
      </c>
      <c r="C18" s="5" t="n">
        <v>-7175</v>
      </c>
      <c r="D18" s="5" t="n">
        <v>-12326</v>
      </c>
      <c r="E18" s="5" t="n">
        <v>-7484</v>
      </c>
    </row>
    <row r="19">
      <c r="A19" s="4" t="inlineStr">
        <is>
          <t>Basic loss per share</t>
        </is>
      </c>
      <c r="B19" s="7" t="n">
        <v>-209.37</v>
      </c>
      <c r="C19" s="7" t="n">
        <v>-71.75</v>
      </c>
      <c r="D19" s="7" t="n">
        <v>-123.26</v>
      </c>
      <c r="E19" s="7" t="n">
        <v>-74.84</v>
      </c>
    </row>
    <row r="20">
      <c r="A20" s="4" t="inlineStr">
        <is>
          <t>Diluted loss per share</t>
        </is>
      </c>
      <c r="B20" s="7" t="n">
        <v>-209.37</v>
      </c>
      <c r="C20" s="7" t="n">
        <v>-71.75</v>
      </c>
      <c r="D20" s="7" t="n">
        <v>-123.26</v>
      </c>
      <c r="E20" s="7" t="n">
        <v>-74.8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Consolidated Statement of Financial Position - GBP (£)</t>
        </is>
      </c>
      <c r="B1" s="2" t="inlineStr">
        <is>
          <t>Jun. 30, 2021</t>
        </is>
      </c>
      <c r="C1" s="2" t="inlineStr">
        <is>
          <t>Dec. 31, 2020</t>
        </is>
      </c>
      <c r="D1" s="2" t="inlineStr">
        <is>
          <t>Jun. 30, 2020</t>
        </is>
      </c>
      <c r="E1" s="2" t="inlineStr">
        <is>
          <t>Dec. 31, 2019</t>
        </is>
      </c>
      <c r="F1" s="2" t="inlineStr">
        <is>
          <t>Dec. 31, 2018</t>
        </is>
      </c>
    </row>
    <row r="2">
      <c r="A2" s="3" t="inlineStr">
        <is>
          <t>Non-current assets</t>
        </is>
      </c>
    </row>
    <row r="3">
      <c r="A3" s="4" t="inlineStr">
        <is>
          <t>Property, plant and equipment</t>
        </is>
      </c>
      <c r="B3" s="5" t="n">
        <v>1407000</v>
      </c>
      <c r="C3" s="5" t="n">
        <v>1422000</v>
      </c>
      <c r="E3" s="5" t="n">
        <v>1545000</v>
      </c>
      <c r="F3" s="5" t="n">
        <v>59000</v>
      </c>
    </row>
    <row r="4">
      <c r="A4" s="4" t="inlineStr">
        <is>
          <t>Right of use assets</t>
        </is>
      </c>
      <c r="B4" s="6" t="n">
        <v>991000</v>
      </c>
      <c r="C4" s="6" t="n">
        <v>1062000</v>
      </c>
      <c r="E4" s="6" t="n">
        <v>1202000</v>
      </c>
    </row>
    <row r="5">
      <c r="A5" s="4" t="inlineStr">
        <is>
          <t>Intangible assets</t>
        </is>
      </c>
      <c r="B5" s="6" t="n">
        <v>2211000</v>
      </c>
      <c r="C5" s="6" t="n">
        <v>2030000</v>
      </c>
      <c r="E5" s="6" t="n">
        <v>2060000</v>
      </c>
      <c r="F5" s="6" t="n">
        <v>31000</v>
      </c>
    </row>
    <row r="6">
      <c r="A6" s="4" t="inlineStr">
        <is>
          <t>Non-current assets</t>
        </is>
      </c>
      <c r="B6" s="6" t="n">
        <v>4609000</v>
      </c>
      <c r="C6" s="6" t="n">
        <v>4514000</v>
      </c>
      <c r="E6" s="6" t="n">
        <v>4807000</v>
      </c>
    </row>
    <row r="7">
      <c r="A7" s="3" t="inlineStr">
        <is>
          <t>Current assets</t>
        </is>
      </c>
    </row>
    <row r="8">
      <c r="A8" s="4" t="inlineStr">
        <is>
          <t>Trade and other receivables</t>
        </is>
      </c>
      <c r="B8" s="6" t="n">
        <v>11233000</v>
      </c>
      <c r="C8" s="6" t="n">
        <v>3532000</v>
      </c>
      <c r="E8" s="6" t="n">
        <v>1470000</v>
      </c>
    </row>
    <row r="9">
      <c r="A9" s="4" t="inlineStr">
        <is>
          <t>Cash and cash equivalents</t>
        </is>
      </c>
      <c r="B9" s="6" t="n">
        <v>17144000</v>
      </c>
      <c r="C9" s="6" t="n">
        <v>839000</v>
      </c>
      <c r="D9" s="5" t="n">
        <v>1516000</v>
      </c>
      <c r="E9" s="6" t="n">
        <v>1029000</v>
      </c>
      <c r="F9" s="6" t="n">
        <v>272000</v>
      </c>
    </row>
    <row r="10">
      <c r="A10" s="4" t="inlineStr">
        <is>
          <t>Current assets</t>
        </is>
      </c>
      <c r="B10" s="6" t="n">
        <v>28377000</v>
      </c>
      <c r="C10" s="6" t="n">
        <v>4371000</v>
      </c>
      <c r="E10" s="6" t="n">
        <v>2499000</v>
      </c>
    </row>
    <row r="11">
      <c r="A11" s="4" t="inlineStr">
        <is>
          <t>Total assets</t>
        </is>
      </c>
      <c r="B11" s="6" t="n">
        <v>32986000</v>
      </c>
      <c r="C11" s="6" t="n">
        <v>8885000</v>
      </c>
      <c r="E11" s="6" t="n">
        <v>7306000</v>
      </c>
    </row>
    <row r="12">
      <c r="A12" s="3" t="inlineStr">
        <is>
          <t>Equity</t>
        </is>
      </c>
    </row>
    <row r="13">
      <c r="A13" s="4" t="inlineStr">
        <is>
          <t>Share premium</t>
        </is>
      </c>
      <c r="B13" s="6" t="n">
        <v>25739000</v>
      </c>
    </row>
    <row r="14">
      <c r="A14" s="4" t="inlineStr">
        <is>
          <t>Share capital</t>
        </is>
      </c>
      <c r="B14" s="8" t="n">
        <v>1.34</v>
      </c>
      <c r="C14" s="8" t="n">
        <v>1.05</v>
      </c>
      <c r="E14" s="8" t="n">
        <v>1.05</v>
      </c>
    </row>
    <row r="15">
      <c r="A15" s="4" t="inlineStr">
        <is>
          <t>Other reserves</t>
        </is>
      </c>
      <c r="B15" s="6" t="n">
        <v>4117000</v>
      </c>
      <c r="C15" s="6" t="n">
        <v>4117000</v>
      </c>
    </row>
    <row r="16">
      <c r="A16" s="4" t="inlineStr">
        <is>
          <t>Net parent investment</t>
        </is>
      </c>
      <c r="E16" s="6" t="n">
        <v>4162000</v>
      </c>
    </row>
    <row r="17">
      <c r="A17" s="4" t="inlineStr">
        <is>
          <t>Accumulated deficit</t>
        </is>
      </c>
      <c r="B17" s="6" t="n">
        <v>-27536000</v>
      </c>
      <c r="C17" s="6" t="n">
        <v>-5055000</v>
      </c>
    </row>
    <row r="18">
      <c r="A18" s="4" t="inlineStr">
        <is>
          <t>Total equity</t>
        </is>
      </c>
      <c r="B18" s="6" t="n">
        <v>2320000</v>
      </c>
      <c r="C18" s="6" t="n">
        <v>-938000</v>
      </c>
      <c r="D18" s="5" t="n">
        <v>4242000</v>
      </c>
      <c r="E18" s="6" t="n">
        <v>4162000</v>
      </c>
      <c r="F18" s="5" t="n">
        <v>643000</v>
      </c>
    </row>
    <row r="19">
      <c r="A19" s="3" t="inlineStr">
        <is>
          <t>Non-current liabilities</t>
        </is>
      </c>
    </row>
    <row r="20">
      <c r="A20" s="4" t="inlineStr">
        <is>
          <t>Long term lease liabilities</t>
        </is>
      </c>
      <c r="B20" s="6" t="n">
        <v>793000</v>
      </c>
      <c r="C20" s="6" t="n">
        <v>846000</v>
      </c>
      <c r="E20" s="6" t="n">
        <v>947000</v>
      </c>
    </row>
    <row r="21">
      <c r="A21" s="4" t="inlineStr">
        <is>
          <t>Provisions</t>
        </is>
      </c>
      <c r="B21" s="6" t="n">
        <v>91000</v>
      </c>
      <c r="C21" s="6" t="n">
        <v>88000</v>
      </c>
      <c r="E21" s="6" t="n">
        <v>83000</v>
      </c>
    </row>
    <row r="22">
      <c r="A22" s="4" t="inlineStr">
        <is>
          <t>Trade and other payables</t>
        </is>
      </c>
      <c r="E22" s="6" t="n">
        <v>524000</v>
      </c>
    </row>
    <row r="23">
      <c r="A23" s="4" t="inlineStr">
        <is>
          <t>Non-current liabilities</t>
        </is>
      </c>
      <c r="B23" s="6" t="n">
        <v>884000</v>
      </c>
      <c r="C23" s="6" t="n">
        <v>934000</v>
      </c>
      <c r="E23" s="6" t="n">
        <v>1554000</v>
      </c>
    </row>
    <row r="24">
      <c r="A24" s="3" t="inlineStr">
        <is>
          <t>Current liabilities</t>
        </is>
      </c>
    </row>
    <row r="25">
      <c r="A25" s="4" t="inlineStr">
        <is>
          <t>Current lease liabilities</t>
        </is>
      </c>
      <c r="B25" s="6" t="n">
        <v>175000</v>
      </c>
      <c r="C25" s="6" t="n">
        <v>175000</v>
      </c>
      <c r="E25" s="6" t="n">
        <v>219000</v>
      </c>
    </row>
    <row r="26">
      <c r="A26" s="4" t="inlineStr">
        <is>
          <t>Trade and other payables</t>
        </is>
      </c>
      <c r="B26" s="6" t="n">
        <v>4607000</v>
      </c>
      <c r="C26" s="6" t="n">
        <v>2401000</v>
      </c>
      <c r="E26" s="6" t="n">
        <v>1371000</v>
      </c>
    </row>
    <row r="27">
      <c r="A27" s="4" t="inlineStr">
        <is>
          <t>Loans from related parties</t>
        </is>
      </c>
      <c r="C27" s="6" t="n">
        <v>6309000</v>
      </c>
    </row>
    <row r="28">
      <c r="A28" s="4" t="inlineStr">
        <is>
          <t>Income tax liability</t>
        </is>
      </c>
      <c r="C28" s="6" t="n">
        <v>4000</v>
      </c>
    </row>
    <row r="29">
      <c r="A29" s="4" t="inlineStr">
        <is>
          <t>Convertible notes</t>
        </is>
      </c>
      <c r="B29" s="6" t="n">
        <v>25000000</v>
      </c>
    </row>
    <row r="30">
      <c r="A30" s="4" t="inlineStr">
        <is>
          <t>Current liabilities</t>
        </is>
      </c>
      <c r="B30" s="6" t="n">
        <v>29782000</v>
      </c>
      <c r="C30" s="6" t="n">
        <v>8889000</v>
      </c>
      <c r="E30" s="6" t="n">
        <v>1590000</v>
      </c>
    </row>
    <row r="31">
      <c r="A31" s="4" t="inlineStr">
        <is>
          <t>Liabilities</t>
        </is>
      </c>
      <c r="B31" s="6" t="n">
        <v>30666000</v>
      </c>
      <c r="C31" s="6" t="n">
        <v>9823000</v>
      </c>
      <c r="E31" s="6" t="n">
        <v>3144000</v>
      </c>
    </row>
    <row r="32">
      <c r="A32" s="4" t="inlineStr">
        <is>
          <t>Total equity and liabilities</t>
        </is>
      </c>
      <c r="B32" s="5" t="n">
        <v>32986000</v>
      </c>
      <c r="C32" s="5" t="n">
        <v>8885000</v>
      </c>
      <c r="E32" s="5" t="n">
        <v>730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 of Cash Flows - GBP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for the period</t>
        </is>
      </c>
      <c r="B4" s="5" t="n">
        <v>-12326</v>
      </c>
      <c r="C4" s="5" t="n">
        <v>-7484</v>
      </c>
    </row>
    <row r="5">
      <c r="A5" s="3" t="inlineStr">
        <is>
          <t>Adjustments to cash flows from non-cash items</t>
        </is>
      </c>
    </row>
    <row r="6">
      <c r="A6" s="4" t="inlineStr">
        <is>
          <t>Depreciation and amortization</t>
        </is>
      </c>
      <c r="B6" s="6" t="n">
        <v>542</v>
      </c>
      <c r="C6" s="6" t="n">
        <v>159</v>
      </c>
    </row>
    <row r="7">
      <c r="A7" s="4" t="inlineStr">
        <is>
          <t>Depreciation on right of use assets</t>
        </is>
      </c>
      <c r="B7" s="6" t="n">
        <v>140</v>
      </c>
      <c r="C7" s="6" t="n">
        <v>171</v>
      </c>
    </row>
    <row r="8">
      <c r="A8" s="4" t="inlineStr">
        <is>
          <t>Finance costs</t>
        </is>
      </c>
      <c r="B8" s="6" t="n">
        <v>98</v>
      </c>
      <c r="C8" s="6" t="n">
        <v>66</v>
      </c>
    </row>
    <row r="9">
      <c r="A9" s="4" t="inlineStr">
        <is>
          <t>Related party finance costs</t>
        </is>
      </c>
      <c r="B9" s="6" t="n">
        <v>709</v>
      </c>
    </row>
    <row r="10">
      <c r="A10" s="4" t="inlineStr">
        <is>
          <t>Share based payment transactions</t>
        </is>
      </c>
      <c r="B10" s="6" t="n">
        <v>96</v>
      </c>
    </row>
    <row r="11">
      <c r="A11" s="4" t="inlineStr">
        <is>
          <t>Income tax expense/(benefit)</t>
        </is>
      </c>
      <c r="B11" s="6" t="n">
        <v>4</v>
      </c>
      <c r="C11" s="6" t="n">
        <v>-30</v>
      </c>
    </row>
    <row r="12">
      <c r="A12" s="4" t="inlineStr">
        <is>
          <t>Adjustments to cash flows from non-cash items</t>
        </is>
      </c>
      <c r="B12" s="6" t="n">
        <v>-10737</v>
      </c>
      <c r="C12" s="6" t="n">
        <v>-7118</v>
      </c>
    </row>
    <row r="13">
      <c r="A13" s="4" t="inlineStr">
        <is>
          <t>Increase in trade and other receivables</t>
        </is>
      </c>
      <c r="B13" s="6" t="n">
        <v>-2062</v>
      </c>
      <c r="C13" s="6" t="n">
        <v>-848</v>
      </c>
    </row>
    <row r="14">
      <c r="A14" s="4" t="inlineStr">
        <is>
          <t>Increase in trade and other payables</t>
        </is>
      </c>
      <c r="B14" s="6" t="n">
        <v>787</v>
      </c>
      <c r="C14" s="6" t="n">
        <v>683</v>
      </c>
    </row>
    <row r="15">
      <c r="A15" s="4" t="inlineStr">
        <is>
          <t>Net cash flows used in operating activities</t>
        </is>
      </c>
      <c r="B15" s="6" t="n">
        <v>-12012</v>
      </c>
      <c r="C15" s="6" t="n">
        <v>-7283</v>
      </c>
    </row>
    <row r="16">
      <c r="A16" s="3" t="inlineStr">
        <is>
          <t>Cash flows from investing activities</t>
        </is>
      </c>
    </row>
    <row r="17">
      <c r="A17" s="4" t="inlineStr">
        <is>
          <t>Acquisition of subsidiaries, net of cash acquired</t>
        </is>
      </c>
      <c r="C17" s="6" t="n">
        <v>-731</v>
      </c>
    </row>
    <row r="18">
      <c r="A18" s="4" t="inlineStr">
        <is>
          <t>Acquisitions of property plant and equipment</t>
        </is>
      </c>
      <c r="B18" s="6" t="n">
        <v>-155</v>
      </c>
      <c r="C18" s="6" t="n">
        <v>-1527</v>
      </c>
    </row>
    <row r="19">
      <c r="A19" s="4" t="inlineStr">
        <is>
          <t>Acquisition of intangible assets</t>
        </is>
      </c>
      <c r="B19" s="6" t="n">
        <v>-233</v>
      </c>
      <c r="C19" s="6" t="n">
        <v>-575</v>
      </c>
    </row>
    <row r="20">
      <c r="A20" s="4" t="inlineStr">
        <is>
          <t>Deferred consideration payments</t>
        </is>
      </c>
      <c r="B20" s="6" t="n">
        <v>-300</v>
      </c>
    </row>
    <row r="21">
      <c r="A21" s="4" t="inlineStr">
        <is>
          <t>Net cash flows used in investing activities</t>
        </is>
      </c>
      <c r="B21" s="6" t="n">
        <v>-688</v>
      </c>
      <c r="C21" s="6" t="n">
        <v>-2833</v>
      </c>
    </row>
    <row r="22">
      <c r="A22" s="3" t="inlineStr">
        <is>
          <t>Cash flows from financing activities</t>
        </is>
      </c>
    </row>
    <row r="23">
      <c r="A23" s="4" t="inlineStr">
        <is>
          <t>Proceeds from related party borrowings</t>
        </is>
      </c>
      <c r="B23" s="6" t="n">
        <v>5600</v>
      </c>
    </row>
    <row r="24">
      <c r="A24" s="4" t="inlineStr">
        <is>
          <t>Payments to finance lease creditors</t>
        </is>
      </c>
      <c r="B24" s="6" t="n">
        <v>-220</v>
      </c>
      <c r="C24" s="6" t="n">
        <v>-130</v>
      </c>
    </row>
    <row r="25">
      <c r="A25" s="4" t="inlineStr">
        <is>
          <t>Movement in net parent investment</t>
        </is>
      </c>
      <c r="B25" s="6" t="n">
        <v>7130</v>
      </c>
      <c r="C25" s="6" t="n">
        <v>11003</v>
      </c>
    </row>
    <row r="26">
      <c r="A26" s="4" t="inlineStr">
        <is>
          <t>Net cash flows generated from financing activities</t>
        </is>
      </c>
      <c r="B26" s="6" t="n">
        <v>12510</v>
      </c>
      <c r="C26" s="6" t="n">
        <v>10873</v>
      </c>
    </row>
    <row r="27">
      <c r="A27" s="4" t="inlineStr">
        <is>
          <t>Net increase in cash and cash equivalents</t>
        </is>
      </c>
      <c r="B27" s="6" t="n">
        <v>-190</v>
      </c>
      <c r="C27" s="6" t="n">
        <v>757</v>
      </c>
    </row>
    <row r="28">
      <c r="A28" s="4" t="inlineStr">
        <is>
          <t>Cash and cash equivalents at January 1</t>
        </is>
      </c>
      <c r="B28" s="6" t="n">
        <v>1029</v>
      </c>
      <c r="C28" s="6" t="n">
        <v>272</v>
      </c>
    </row>
    <row r="29">
      <c r="A29" s="4" t="inlineStr">
        <is>
          <t>Cash and cash equivalents at June 30</t>
        </is>
      </c>
      <c r="B29" s="5" t="n">
        <v>839</v>
      </c>
      <c r="C29" s="5" t="n">
        <v>10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22" customWidth="1" min="3" max="3"/>
    <col width="20" customWidth="1" min="4" max="4"/>
    <col width="13" customWidth="1" min="5" max="5"/>
  </cols>
  <sheetData>
    <row r="1">
      <c r="A1" s="1" t="inlineStr">
        <is>
          <t>Consolidated Statement of Changes in Equity - GBP (£) £ in Thousands</t>
        </is>
      </c>
      <c r="B1" s="2" t="inlineStr">
        <is>
          <t>Other reserves</t>
        </is>
      </c>
      <c r="C1" s="2" t="inlineStr">
        <is>
          <t>Net parent investment</t>
        </is>
      </c>
      <c r="D1" s="2" t="inlineStr">
        <is>
          <t>Accumulated deficit</t>
        </is>
      </c>
      <c r="E1" s="2" t="inlineStr">
        <is>
          <t>Total</t>
        </is>
      </c>
    </row>
    <row r="2">
      <c r="A2" s="4" t="inlineStr">
        <is>
          <t>Balance at the beginning at Dec. 31, 2018</t>
        </is>
      </c>
      <c r="C2" s="5" t="n">
        <v>643</v>
      </c>
      <c r="E2" s="5" t="n">
        <v>643</v>
      </c>
    </row>
    <row r="3">
      <c r="A3" s="4" t="inlineStr">
        <is>
          <t>Total comprehensive loss</t>
        </is>
      </c>
      <c r="C3" s="6" t="n">
        <v>-7484</v>
      </c>
      <c r="E3" s="6" t="n">
        <v>-7484</v>
      </c>
    </row>
    <row r="4">
      <c r="A4" s="4" t="inlineStr">
        <is>
          <t>Movement in net parent investment</t>
        </is>
      </c>
      <c r="C4" s="6" t="n">
        <v>11003</v>
      </c>
      <c r="E4" s="6" t="n">
        <v>11003</v>
      </c>
    </row>
    <row r="5">
      <c r="A5" s="4" t="inlineStr">
        <is>
          <t>Balance at the end at Dec. 31, 2019</t>
        </is>
      </c>
      <c r="C5" s="6" t="n">
        <v>4162</v>
      </c>
      <c r="E5" s="6" t="n">
        <v>4162</v>
      </c>
    </row>
    <row r="6">
      <c r="A6" s="4" t="inlineStr">
        <is>
          <t>Total comprehensive loss</t>
        </is>
      </c>
      <c r="C6" s="6" t="n">
        <v>-7175</v>
      </c>
      <c r="E6" s="6" t="n">
        <v>-7175</v>
      </c>
    </row>
    <row r="7">
      <c r="A7" s="4" t="inlineStr">
        <is>
          <t>Movement in net parent investment</t>
        </is>
      </c>
      <c r="C7" s="6" t="n">
        <v>7255</v>
      </c>
      <c r="E7" s="6" t="n">
        <v>7255</v>
      </c>
    </row>
    <row r="8">
      <c r="A8" s="4" t="inlineStr">
        <is>
          <t>Balance at the end at Jun. 30, 2020</t>
        </is>
      </c>
      <c r="C8" s="6" t="n">
        <v>4242</v>
      </c>
      <c r="E8" s="6" t="n">
        <v>4242</v>
      </c>
    </row>
    <row r="9">
      <c r="A9" s="4" t="inlineStr">
        <is>
          <t>Balance at the beginning at Dec. 31, 2019</t>
        </is>
      </c>
      <c r="C9" s="6" t="n">
        <v>4162</v>
      </c>
      <c r="E9" s="6" t="n">
        <v>4162</v>
      </c>
    </row>
    <row r="10">
      <c r="A10" s="4" t="inlineStr">
        <is>
          <t>Total comprehensive loss</t>
        </is>
      </c>
      <c r="C10" s="6" t="n">
        <v>-7175</v>
      </c>
      <c r="D10" s="5" t="n">
        <v>-5151</v>
      </c>
      <c r="E10" s="6" t="n">
        <v>-12326</v>
      </c>
    </row>
    <row r="11">
      <c r="A11" s="4" t="inlineStr">
        <is>
          <t>Share based payment transactions</t>
        </is>
      </c>
      <c r="D11" s="6" t="n">
        <v>96</v>
      </c>
      <c r="E11" s="6" t="n">
        <v>96</v>
      </c>
    </row>
    <row r="12">
      <c r="A12" s="4" t="inlineStr">
        <is>
          <t>Movement in net parent investment</t>
        </is>
      </c>
      <c r="C12" s="6" t="n">
        <v>7130</v>
      </c>
      <c r="E12" s="6" t="n">
        <v>7130</v>
      </c>
    </row>
    <row r="13">
      <c r="A13" s="4" t="inlineStr">
        <is>
          <t>Transfer to Other reserves</t>
        </is>
      </c>
      <c r="B13" s="5" t="n">
        <v>4117</v>
      </c>
      <c r="C13" s="5" t="n">
        <v>-4117</v>
      </c>
    </row>
    <row r="14">
      <c r="A14" s="4" t="inlineStr">
        <is>
          <t>Balance at the end at Dec. 31, 2020</t>
        </is>
      </c>
      <c r="B14" s="6" t="n">
        <v>4117</v>
      </c>
      <c r="D14" s="6" t="n">
        <v>-5055</v>
      </c>
      <c r="E14" s="6" t="n">
        <v>-938</v>
      </c>
    </row>
    <row r="15">
      <c r="A15" s="4" t="inlineStr">
        <is>
          <t>Total comprehensive loss</t>
        </is>
      </c>
      <c r="D15" s="6" t="n">
        <v>-22557</v>
      </c>
      <c r="E15" s="6" t="n">
        <v>-22557</v>
      </c>
    </row>
    <row r="16">
      <c r="A16" s="4" t="inlineStr">
        <is>
          <t>Share based payment transactions</t>
        </is>
      </c>
      <c r="D16" s="6" t="n">
        <v>76</v>
      </c>
      <c r="E16" s="6" t="n">
        <v>16815</v>
      </c>
    </row>
    <row r="17">
      <c r="A17" s="4" t="inlineStr">
        <is>
          <t>Balance at the end at Jun. 30, 2021</t>
        </is>
      </c>
      <c r="B17" s="5" t="n">
        <v>4117</v>
      </c>
      <c r="D17" s="5" t="n">
        <v>-27536</v>
      </c>
      <c r="E17" s="5" t="n">
        <v>23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eneral information</t>
        </is>
      </c>
      <c r="B1" s="2" t="inlineStr">
        <is>
          <t>6 Months Ended</t>
        </is>
      </c>
      <c r="C1" s="2" t="inlineStr">
        <is>
          <t>12 Months Ended</t>
        </is>
      </c>
    </row>
    <row r="2">
      <c r="B2" s="2" t="inlineStr">
        <is>
          <t>Jun. 30, 2021</t>
        </is>
      </c>
      <c r="C2" s="2" t="inlineStr">
        <is>
          <t>Dec. 31, 2020</t>
        </is>
      </c>
    </row>
    <row r="3">
      <c r="A3" s="3" t="inlineStr">
        <is>
          <t>General information</t>
        </is>
      </c>
    </row>
    <row r="4">
      <c r="A4" s="4" t="inlineStr">
        <is>
          <t>General information</t>
        </is>
      </c>
      <c r="B4" s="4" t="inlineStr">
        <is>
          <t>1 Vertical Aerospace Group Ltd (the “Company” or the “Group” if together with its subsidiaries) is a private company limited by share capital, incorporated and domiciled in UK. The address of its registered office is: 140-142 Kensington Church Street Principal activities The principal activity of the Company and its wholly owned subsidiary, Vertical Advanced Engineering Ltd (“VAEL”), is the development and commercialization of vertical take-off and landing electrically powered aircraft (‘eVTOL’). The Group’s main operations are in the United Kingdom. Prior to the Company’s formation, the principal activities of the Group were carried out by Imagination Industries Aero Ltd (“IIAL”) (formerly Vertical Aerospace Ltd), an entity indirectly but wholly owned by the Founder through an investment in Imagination Industries Ltd (“IIL”).</t>
        </is>
      </c>
      <c r="C4" s="4" t="inlineStr">
        <is>
          <t>1 General information Vertical Aerospace Group Ltd (“VAGL”, the “Company”, or the “Group” if together with its subsidiaries) is a private company limited by share capital, incorporated and domiciled in UK formed and fully capitalized in May 2020 by Stephen Fitzpatrick (the “Founder”). The address of its registered office is: 140-142 Kensington Church Street London W8 4BN United Kingdom These financial statements were authorised for issue by the Management Board on July 9, 2021, except with respect to the matters that raise substantial doubt about the Company’s ability to continue as a going concern discussed in Note 2, as to which the date is September 20, 2021. Principal activities The principal activity of the Company and its wholly owned subsidiary, Vertical Advanced Engineering Ltd (“VAEL”), is the development and commercialization of vertical take-off and landing electrically powered aircraft (‘eVTOL’). The Group’s main operations are in the United Kingdom. Prior to the Company’s formation, the principal activities of the Group were carried out by Imagination Industries Aero Ltd (“IIAL”) (formerly Vertical Aerospace Ltd), an entity indirectly but wholly owned by the Founder through an investment in Imagination Industries Ltd (“I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1</t>
        </is>
      </c>
      <c r="C2" s="2" t="inlineStr">
        <is>
          <t>Dec. 31, 2020</t>
        </is>
      </c>
    </row>
    <row r="3">
      <c r="A3" s="3" t="inlineStr">
        <is>
          <t>Significant accounting policies</t>
        </is>
      </c>
    </row>
    <row r="4">
      <c r="A4" s="4" t="inlineStr">
        <is>
          <t>Significant accounting policies</t>
        </is>
      </c>
      <c r="B4" s="4" t="inlineStr">
        <is>
          <t>2 Presentation of these financial statements The consolidated interim financial statements of the Group have been prepared in accordance with International Financial Reporting Standards (“IFRS”) as issued by the International Accounting Standards Board (“IASB”) and reflect the historical operations of the Vertical Aerospace business further to the corporate reorganization as described below. In July 2020 IIAL, transferred all of its operations and substantially all of its net assets to VAGL (the “Vertical Aerospace Net Assets”), and in February 2021 IIAL transferred its investment in VAEL to VAGL (together, the “Reorganization”). Prior to the transfer VAGL only engaged in activities incidental to its formation. The Reorganization has been considered as a reorganization under common control for the purpose of the preparation of these consolidated financial statements and resulted in the Vertical Aerospace Net Assets being recognised by VAGL at their historical net book values. Following the transfer IIAL changed its name to Imagination Industries Aero Ltd (together with IIL, the “Parent Group”) as its remaining net assets were no longer related to or included in the Vertical Aerospace business. Through the Reorganization as described above, the Company’s principal activities became the development and commercialization of eVTOL aircraft following the contribution of the Vertical Aerospace Net Assets, and the Company became the parent of VAEL. Accordingly, the consolidated financial statements were prepared as if the Reorganization had been completed prior to the earliest period presented (except for the acquisition of VAEL which was acquired by IIAL in July 2019 as discussed in note 14 Business combinations of the consolidated financial statements for the year ended December 31, 2020) using the historical book values of IIAL. Prior to the Reorganization the Vertical Aerospace Net Assets had not presented standalone financial statements, and, as a result, financial information for the period up to July 2020 were derived from IIAL’s historical financial records as if the Vertical Aerospace Net Assets (including VAEL from July 2019) had been a standalone business. Accordingly, the financial information for that period is shown on a carve-out basis to present the results of operations. 2 All transactions and balances between the Vertical Aerospace Net Assets and the Parent Group during the period prior to July 2020 which were not historically settled in cash, were considered to be effectively settled in cash in the consolidated financial statements at the time the transaction was recorded. The total net effect of the settlement of these transactions between the Vertical Aerospace Net Assets and the Parent Group are reflected in the Consolidated statement of cash flows as Movement in net parent investment in financing activity, and in the Consolidated statement of financial position and Statement of changes in equity as Net parent investment. During the period prior to July 2020, the Group’s equity balance represented the excess of total assets over total liabilities and was recorded within the account Net parent investment. Net parent investment represents the cumulative financing by the Parent Group and the Founder in the Vertical Aerospace Net Assets through to the Reorganization. In connection with the Reorganization the Net parent investment balance was reclassified to Other reserves. The legal form of such financing to IIAL during the period prior to July 2020 was an intercompany loan from IIL which was not included in the Vertical Net Assets, as such no interest expense related to the loan is recognized in these consolidated financial statements. Assets and liabilities that were specifically identifiable or attributable to the Vertical Aerospace Net Assets have been included in the carve-out financial information, in addition to the assets and liabilities of VAEL after its acquisition in July 2019. The deferred consideration related to the VAEL acquisition with a fair value of £820,000 at the date of acquisition has been reflected in the carve-out financial information up to July 2020. The outstanding deferred consideration balance at July 2020 with a fair value of £542,000 at that date was not included in the Vertical Aerospace Net Assets, and is treated as an increase to Net Parent Investment immediately prior to the reclassification to Other reserves. The carve-out financial information also includes all income and expenses incurred by IIAL up to July 2020 as management believes this to be a reasonable representation, however it may not reflect the income and expenses that would have been incurred if the Vertical Aerospace Net Assets operated as an independent business for the period prior to the Reorganization. Basis of preparation These condensed unaudited consolidated interim financial statements for the six months ended June 30, 2021 have been prepared in accordance with IAS 34 Interim Financial Reporting as issued by the IASB, and should be read in conjunction with the Group’s last annual consolidated financial statements for year ended December 31, 2020. They do not include all of the information required for a complete set of financial statements prepared in accordance with IFRS Standards. However selected explanatory notes are included to explain events and transactions that are significant to an understanding of the changes in the Group’s consolidated financial position and consolidated performance since the last annual financial statements. These condensed unaudited consolidated interim financial statements were authorized for issue by the Management Board on September 20, 2021. Items included in the financial statements are measured using the currency of the primary economic environment in which the entity and its subsidiaries operate (‘the functional currency’). The financial statements are presented in pounds sterling (‘£’ or ‘GBP’), which is the Group’s functional and presentation currency. Going concern Management has prepared a cash flow forecast for the Group and has considered the ability for the Group to continue as a going concern for the foreseeable future, being at least 12 months after approving these financial statements. ​ 2 The Group is currently in the research and development phase of its journey to commercialization of eVTOL technology. It is generating minimal revenue, has a limited amount of cash on hand and has incurred net losses and net cash outflows from operations since inception. To date, the cash funding for the Group has come from private investors. Since December 31, 2020, the Group has raised £25 million through the issue of convertible notes (see Note 10 Convertible notes) and has also converted a £9 million loan to equity. As of June 30, 2021, the Group had approximately £17,144 thousand of cash and cash equivalents on hand. Prior to the issuance of the consolidated financial statements for the year ended December 31, 2020 in July 2021, management prepared a cash flow model detailing the cash inflows and outflows of the Group and determined that the Group had sufficient cash to fund its activity for a period of 18 months from the date of approval of the financial statements. Subsequent to the July 2021 release of the consolidated financial statements for the year ended December 31, 2020, management increased its investment into research and development activities. The increased activities, including hiring additional engineers and other staff, resulted in increased cash outflows, reducing cash and cash equivalents significantly. The Group is therefore dependent on additional financing for research and development activities and operational activities. Management plans to finance these activities with the proceeds from the contemplated US public listing via a merger with a Special Purpose Acquisition Company (‘SPAC’), which is expected to be completed in the fourth quarter of 2021. The timely realization of the transaction is imperative for the Group’s ability to continue as a going concern. Based on the Group’s cash flow forecast and the need to raise additional capital to finance future operations, management has concluded that there is substantial doubt about the Group’s ability to continue as a going concern. The financial statements have been prepared on a going concern basis and do not include any adjustments to the amounts and classification of assets and liabilities that may be necessary in the event the Group can no longer continue as a going concern. Summary of significant accounting policies and key accounting estimates The accounting policies applied in these condensed unaudited consolidated interim financial statements are the same as those applied in the Group’s consolidated financial statements for the year ended December 31, 2020.</t>
        </is>
      </c>
      <c r="C4" s="4" t="inlineStr">
        <is>
          <t>2 Significant accounting policies Presentation of these financial statements The consolidated financial statements of the Group have been prepared in accordance with International Financial Reporting Standards (“IFRS”) as issued by the International Accounting Standards Board (“IASB”) and reflect the historical operations of the Vertical Aerospace business further to the corporate reorganization as described below. In July 2020 IIAL transferred all of its operations and substantially all of its net assets to VAGL (the “Vertical Aerospace Net Assets”), and in February 2021 IIAL transferred its investment in VAEL to VAGL (together, the “Reorganization”). Prior to the transfer VAGL only engaged in activities incidental to its formation. The Reorganization has been considered as a reorganization under common control for the purpose of the preparation of these consolidated financial statements and resulted in the Vertical Aerospace Net Assets being recognised by VAGL at their historical net book values. Following the transfer IIAL changed its name to Imagination Industries Aero Ltd (together with IIL, the “Parent Group”) as its remaining net assets were no longer related to or included in the Vertical Aerospace business. Through the Reorganization as described above, the Company’s principal activities became the development and commercialization of eVTOL aircraft following the contribution of the Vertical Aerospace Net Assets, and the Company became the parent of VAEL. Accordingly, the consolidated financial statements were prepared as if the Reorganization had been completed prior to the earliest period presented (except for the acquisition of VAEL which was acquired by IIAL in July 2019 as discussed in note 14 Business combinations) using the historical book values of IIAL. Prior to the Reorganization the Vertical Aerospace Net Assets had not presented standalone financial statements, and, as a result, financial information for the period up to July 2020 were derived from IIAL’s historical financial records as if the Vertical Aerospace Net Assets (including VAEL from July 2019) had been a standalone business. Accordingly, the financial information for that period is shown on a carve-out basis to present the results of operations. 2 Significant accounting policies (continued) All transactions and balances between the Vertical Aerospace Net Assets and the Parent Group during the period prior to July 2020 which were not historically settled in cash, were considered to be effectively settled in cash in the consolidated financial statements at the time the transaction was recorded. The total net effect of the settlement of these transactions between the Vertical Aerospace Net Assets and the Parent Group are reflected in the Consolidated statement of cash flows as Movement in net parent investment in financing activity, and in the Consolidated statement of financial position and Statement of changes in equity as Net parent investment. During the period prior to July 2020, the Group’s equity balance represented the excess of total assets over total liabilities and was recorded within the account Net parent investment. Net parent investment represents the cumulative financing by the Parent Group and the Founder in the Vertical Aerospace Net Assets through to the Reorganization. In connection with the Reorganization the Net parent investment balance was reclassified to Other reserves. Assets and liabilities that were specifically identifiable or attributable to the Vertical Aerospace Net Assets have been included in the carve-out financial information, in addition to the assets and liabilities of VAEL after its acquisition in July 2019. The deferred consideration related to the VAEL acquisition with a fair value of £820,000 at the date of acquisition has been reflected in the carve-out financial information up to July 2020. The outstanding deferred consideration balance at July 2020 with a fair value of £542,000 at that date was not included in the Vertical Aerospace Net Assets, and is treated as an increase to Net Parent Investment immediately prior to the reclassification to Other reserves. The carve-out financial information also includes all income and expenses incurred by IIAL up to July 2020 as management believes this to be a reasonable representation, however it may not reflect the income and expenses that would be been incurred if the Vertical Aerospace Net Assets operated as an independent business for the period prior to the Reorganization. Basis of preparation All intercompany balances and transactions have been eliminated in consolidation. The financial statements have been prepared under historical cost accounting rules, apart from certain financial liabilities which are recognised at fair value. If the Company had derivative financial instruments, these would have been measured at fair value. The preparation of financial statements in conformity with IFRS requires the use of certain critical accounting estimates. It also requires management to exercise its judgement in the process of applying the company’s accounting policies. Items included in the financial statements are measured using the currency of the primary economic environment in which the entity and its subsidiaries operate (‘the functional currency’). The financial statements are presented in pounds sterling (‘£’ or ‘GBP’), which is the Group’s functional and presentation currency and all amounts are presented in and rounded to the nearest thousand unless otherwise indicated. ​ 2 Significant accounting policies (continued) Basis of consolidation Vertical Aerospace Group Ltd is the parent of the Group. Details of the subsidiaries are as follows: ​ ​ ​ ​ ​ ​ ​ ​ ​ ​ ​ ​ ​ ​ ​ ​ ​ Proportion of ​ ​ ​ ​ ​ ​ ​ ​ ownership ​ ​ ​ ​ ​ ​ ​ ​ interest and ​ ​ ​ ​ ​ ​ ​ ​ voting rights held ​ ​ Name of subsidiary Principal activity Registered office 2020 2019 Vertical Advanced Engineering Ltd Sale of engineering consultancy services 140-142 Kensington Church Street, London, W8 4BN UK 100 % 100 % ​ Summary of significant accounting policies and key accounting estimates The principal accounting policies applied in the preparation of these financial statements are set out below. These policies have been consistently applied to all the years presented, unless otherwise stated. Going concern Management has prepared a cash flow forecast for the Group and has considered the ability for the Group to continue as a going concern for the foreseeable future, being at least 12 months after approving these financial statements. The Group is currently in the research and development phase of its journey to commercialization of eVTOL technology. It is generating minimal revenue, has a limited amount of cash on hand and has incurred net losses and net cash outflows from operations since inception. To date, the cash funding for the Group has come from private investors. Since December 31, 2020, the Group has raised £25m through the issue of convertible notes (see Note 27 Non adjusting events after the reporting period) and has also converted a £9m loan to equity. As of December 31, 2020, the Group had approximately £839 thousand of cash and cash equivalents on hand. Prior to the issuance of the financial statements in July 2021, management prepared a cash flow model detailing the cash inflows and outflows of the Group and determined that the Group had sufficient cash to fund its activity for a period of 18 months from the date of approval of the financial statements. Subsequent to the July 2021 release of the financial statements, management increased its investment into research and development activities. The increased activities, including hiring additional engineers and other staff, resulted in increased cash outflows, reducing cash and cash equivalents significantly. The Group is therefore dependent on additional financing for research and development activities and operational activities. Management plans to finance these activities with the proceeds from the contemplated US public listing via a merger with a Special Purpose Acquisition Company (‘SPAC’), which is expected to be completed in the fourth quarter of 2021. The timely realization of the transaction is imperative for the Group’s ability to continue as a going concern. Based on the Group’s cash flow forecast and the need to raise additional capital to finance future operations, management has concluded that there is substantial doubt about the Group’s ability to continue as a going concern. The financial statements have been prepared on a going concern basis and do not include any adjustments to the amounts and classification of assets and liabilities that may be necessary in the event the Group can no longer continue as a going concern. 2 Significant accounting policies (continued) Changes in accounting policy The Group early adopted the following standards and amendments for the first time from the annual reporting period commencing January 1, 2019: ● Definition of Material — amendments to IAS 1 and IAS 8 ● Definition of a Business — amendments to IFRS 3 ● Interest Rate Benchmark Reform — amendments to IFRS 9, IAS 39 and IFRS 7 ● Revised Conceptual Framework for Financial Reporting The amendments listed above did not have any impact on the amounts recognised in prior periods and are not expected to significantly affect the current or future periods. No new accounting standards and interpretations that have been published and are not mandatory for December 31, 2020 reporting periods have been early adopted by the Group or are expected to have a material impact on the Group in current or future reporting periods. Revenue recognition Revenues are minimal to the Group and are generated from the performance of engineering consultancy services to customers. IFRS 15 deals with revenue recognition and establishes principles for reporting useful information to users of financial statements about the nature, amount, timing and uncertainty of revenue and cash flows arising from an entity’s contracts with customers. IFRS principles are applied using the following 5 step model: 1. Identify the contracts with the customer 2. Identify the performance obligations in the contract 3. Determine the transaction price 4. Allocate the transaction price to the performance obligations in the contract 5. Recognise revenue when or as the entity satisfies its performance obligations The revenue for the Group relates solely to engineering consultancy services and revenue is recognised once the Group has satisfied the performance conditions. The contracts that the Group enters into comprise payments when certain milestones are met. Revenue is recognised at each milestone event and only if the milestone is met. Government grants Government grants are recognised as Other operating income and are recognised in the period when the expense to which the grant relates is incurred. Grants are only recognised when there is a signed grant offer letter or equivalent from the government body and there is reasonable assurance that the Group will be able to satisfy all conditions of the grant. 2 Significant accounting policies (continued) Receivables relating to government grants are presented in Trade and other receivables at their fair value. Research and development expenses Research expenditure is charged to the income statement in the period in which it occurred. Development expenditure is recognised as an intangible asset when it is probable that the project will generate future economic benefit, considering factors such as technological, commercial and regulatory feasibility. Other development expenditure is charged to the income statement in the period in which it occurred. Refer to note 3 Critical accounting judgements and key sources of estimation uncertainty for a discussion on the judgement of this classification. The amounts included in research and development expenses include staff costs for staff working directly on research and development projects and for expenses directly attributable to a research project, excluding software costs. Finance income and costs policy Financing expense comprises interest payable on loans from related parties and is recognised in profit or loss using the effective interest method. Interest income and interest payable is recognised in profit or loss as it accrues, using the effective interest method. Foreign currency transactions and balances Transactions in foreign currencies are initially recorded at the functional currency rate prevailing at the date of the transaction. Monetary assets and liabilities denominated in foreign currencies are retranslated into the respective functional currency of the entity at the rates prevailing on the reporting period date. Non-monetary items carried at fair value that are denominated in foreign currencies are retranslated at the rates prevailing on the initial transaction dates. Non-monetary items measured in terms of historical cost in a foreign currency are not retranslated. Tax The tax expense for the period comprises current tax and deferred tax. Tax is recognised in profit or loss, except that a change attributable to an item of income or expense recognised as other comprehensive income is also recognised directly in other comprehensive income. The current income tax charge is calculated on the basis of tax rates and laws that have been enacted or substantively enacted by the reporting date in the countries where the company operates and generates taxable income. Current tax assets and tax liabilities are offset where the entity has a legally enforceable right to offset and intends either to settle on a net basis, or to realize the asset and settle the liability simultaneously.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balance sheet date. 2 Significant accounting policies (continued) Deferred tax assets are recognized only if it is probable that future taxable amounts will be available to utilize those temporary differences and losses. Deferred tax assets and liabilities are offset where there is a legally enforceable right to offset current tax assets and liabilities and where the deferred tax balances relate to the same taxation authority. The Group is the recipient of R&amp;D tax credits in the UK. These tax credits are presented within the other operating income. Property, plant and equipment Property, plant and equipment is stated in the statement of financial position at cost, less any subsequent accumulated depreciation and subsequent accumulated impairment losses. The cost of property, plant and equipment includes directly attributable incremental costs incurred in their acquisition and installation. Depreciation Depreciation is charged so as to write off the cost of assets over their estimated useful lives, as follows: ​ ​ ​ ​ Asset class Depreciation method and rate Leasehold property ​ Straight line over term of lease Computer equipment ​ 3 years straight line Leasehold improvements ​ 5  ​ Intangible assets Intangible assets are carried at cost, less accumulated amortization and impairment losses. Computer software licences acquired for use within the Company are capitalised as an intangible asset on the basis of the costs incurred to acquire and bring to use the specific software. Amortization Amortization is provided on intangible assets so as to write off the cost on a straight line basis, less any estimated residual value, over their expected useful economic life as follows: ​ ​ ​ ​ Asset class Amortization method and rate IT software ​ 3 years straight line ​ Business combinations and goodwill The purchase method is used to account for the acquisition of subsidiaries by the Group. The cost of an acquisition is measured as the fair value of the assets given, equity instruments issued and liabilities incurred or assumed at the date of exchange. Identifiable assets acquired and liabilities and contingent liabilities assumed are measured initially at their fair values on the date of acquisition. The excess of the cost of acquisition over the fair value of the Group’s share of identifiable net assets, including intangible assets acquired, is recorded as goodwill. If the cost of acquisition is less than the fair value of the Group’s share of net assets of the subsidiary acquired, the difference is recognised directly in the income statement. 2 Significant accounting policies (continued) Goodwill is stated at cost, less any accumulated impairment losses. Goodwill is tested annually for impairment or when there are indicators of impairment. Cash and cash equivalents Cash and cash equivalents include cash at bank and in hand. Trade and other receivables Trade receivables are amounts due from customers for services performed in the ordinary course of business. If collection is expected in one year or less (or in the normal operating cycle of the business if longer), they are classified as current assets. If not, they are presented as non-current assets. Trade receivables are recognised initially at the transaction price. They are subsequently measured at amortised cost using the effective interest method, less provision for impairment. A provision for the impairment of trade receivables is established using an expected credit loss model as per the Group’s accounting policy for the impairment of financial assets. Other receivables represent amounts due from parties who are not customers and are measured at amortized cost. Trade and other payables Trade and other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Trade and other payables are recognised initially at the transaction price and subsequently measured at amortized cost using the effective interest method. Borrowings All borrowings are initially recorded at the amount of proceeds received, net of transaction costs. Borrowings are subsequently carried at amortized cost, with the difference between the proceeds, net of transaction costs, and the amount due on redemption being recognised as a charge to the income statement over the period of the relevant borrowing. Borrowings are classified as current liabilities unless the company has an unconditional right to defer settlement of the liability for at least 12 months after the reporting date. Provisions Provisions are recognised when the company has a present obligation (legal or constructive) as a result of a past event, it is probable that the group will be required to settle that obligation and a reliable estimate can be made of the amount of the obligation. Provisions are measured at management’s best estimate of the expenditure required to settle the obligation at the reporting date and are discounted to present value where the effect is material. 2 Significant accounting policies (continued) Leases Definition A lease is a contract, or part of a contract, that conveys the right to use an asset or a physically distinct part of an asset (‘the underlying asset’) for a period of time in exchange for consideration. Further, the contract must convey the right to the company to control the asset or a physically distinct portion thereof. A contract is deemed to convey the right to control the underlying asset, if throughout the period of use, the company has the right to: Obtain substantially all the economic benefits from the use of the underlying asset, and; Direct the use of the underlying asset (eg direct how and for what purpose the asset is used). Initial recognition and measurement The company initially recognizes a lease liability for the obligation to make lease payments and a right-of-use asset for the right to use the underlying asset for the lease term. The lease liability is measured at the present value of the lease payments to be made over the lease term. The lease payments include fixed payments, purchase options at exercise price (where payment is reasonably certain), expected amount of residual value guarantees, termination option penalties (where payment is considered reasonably certain) and variable lease payments that depend on an index or rate. The right-of-use asset is initially measured at the amount of the lease liability, adjusted for lease prepayments, lease incentives received, the company’s initial direct costs (e.g., commissions) and an estimate of restoration, removal and dismantling costs. Subsequent measurement After the commencement date, the company measures the lease liability by: (a) Increasing the carrying amount to reflect interest on the lease liability; (b) Reducing the carrying amount to reflect the lease payments made; and (c) Re-measuring the carrying amount to reflect any reassessment or lease modifications or to reflect revised in substance fixed lease payments or on the occurrence of other specific events. Interest on the lease liability in each period during the lease term is the amount that produces a constant periodic rate of interest on the remaining balance of the lease liability. Interest charges are included in finance costs in the income statement, unless the costs are included in the carrying amount of another asset applying other applicable standards. Variable lease payments not included in the measurement of the lease liability, are included in operating expenses in the period in which the event or condition that triggers them arises. The related right-of-use asset is accounted for using the Cost model in IAS 16 and depreciated and charged in accordance with the depreciation requirements of IAS 16 Property, Plant and Equipment as disclosed in the accounting policy for Property, Plant and Equipment. Adjustments are made to the carrying value of the right of use asset where the lease liability is re-measured in accordance with the above. Right of use assets are tested for impairment in accordance with IAS 36 Impairment of assets as disclosed in the accounting policy in impairment. 2 Significant accounting policies (continued) Short term and low value leases The company has made an accounting policy election, by class of underlying asset, not to recognize lease assets and lease liabilities for leases with a lease term of 12 months or less (i.e., short-term leases). The company has made an accounting policy election on a lease-by-lease basis, not to recognize lease assets on leases for which the underlying asset is of low value. Lease payments on short term and low value leases are accounted for on a straight line bases over the term of the lease or other systematic basis if considered more appropriate. Short term and low value lease payments are included in operating expenses in the income statements. Impairment (non-financial assets) All assets are reviewed for impairment when there is an indicator of impairment. In addition, goodwill is reviewed for impairment at least annually. An impairment loss is recognised whenever the carrying amount of an asset or its cash-generating unit exceeds its recoverable amount. Share capital Ordinary shares are classified as equity. Equity instruments are measured at the fair value of the cash or other resources received or receivable, net of the direct costs of issuing the equity instruments. If payment is deferred and the time value of money is material, the initial measurement is on a present value basis. Defined contribution pension obligation A defined contribution plan is a pension plan under which fixed contributions are paid into a separate entity and has no legal or constructive obligations to pay further contributions if the fund does not hold sufficient assets to pay all employees the benefits relating to employee service in the current and prior periods. For defined contribution plans contributions are paid into publicly or privately administered pension insurance plans on a mandatory or contractual basis. The contributions are recognized as employee benefit expense when they are due. Share based payments Vertical Aerospace Group Ltd operates an equity-settled, share based compensation plan, under which the entity receives services from employees as consideration for equity instruments (share options or shares) of Vertical Aerospace Group Ltd. The fair value of the employee services received in exchange for the grant of the shares is recognised as an expense. The total amount to be expensed is determined by reference to the fair value of the shares granted: ● including any market performance conditions (for example, an entity’s share price); ● excluding the impact of any service and non-market performance vesting conditions (for example, remaining an employee of the entity over a specified time period); and ● including the impact of any non-vesting conditions. 2 Significant accounting policies (continued) Non-market performance and service conditions are included in assumptions about the number of shares that are expected to vest.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The fair value of ordinary shares in the Group are interpolated from externally set valuations based on investment offers received from third parties (whether accepted or not). In the absence of third party investment offers, internal valuations are used and are benchmarked against third party investment offers when they become available. Further assumptions are applied to the imputed valuations to reflect factors such as lack of marketability and control, including lack of voting rights, where appropriate. At the end of each reporting period, the Group revises its estimates of the number of shares that are expected to vest based on the non-market vesting conditions. They recognize the impact of the revision to original estimates, if any, in the income statement, with a corresponding adjustment to equity. Financial instruments Initial recognition Financial assets and financial liabilities comprise all assets and liabilities reflected in the statement of financial position, although excluding property, plant and equipment, intangible assets, deferred tax assets, prepayments, deferred tax liabilities and employee benefits plan. The company recognizes financial assets and financial liabilities in the statement of financial position when, and only when, the company becomes party to the contractual provisions of the financial instrument. Financial assets are initially recognized at fair value. Financial liabilities are initially recognized at fair value, representing the proceeds received net of premiums, discounts and transaction costs that are directly attributable to the financial liability. All regular way purchases and sales of financial assets and financial liabilities classified as fair value through profit or loss (“FVTPL”) are recognized on the trade date, i.e. the date on which the company commits to purchase or sell the financial assets or financial liabilities. All regular way purchases and sales of other financial assets and financial liabilities are recognized on the settlement date, i.e. the date on which the asset or liability is received from or delivered to the counterparty. Regular way purchases or sales are purchases or sales of financial assets that require delivery within the time frame generally established by regulation or convention in the market place. Subsequent to initial measurement, financial assets and financial liabilities are measured at either amortized cost or fair value. ​ 2 Significant accounting policies (continued) Classification and measurement Financial instruments are classified at inception into one of the following categories, which then determine the subsequent measurement methodology: - I. Financial Assets Financial assets are classified into one of the following three categories: ● financial assets at amortized cost; ● financial assets at fair value through other comprehensive income (FVTOCI); or ● financial assets at fair value through the profit or loss (FVTPL). Criteria for measurement of Financial asset at amortized cost A financial asset is measured at amortized cost if it meets both of the following conditions and is not designated as at FVTPL: ● the assets are held within a business model whose objective is to hold assets in order to collect contractual cash flows; and ● the contractual terms of the financial assets give rise on specified dates to cash flows that are solely payments of principal and interest on the principal amount outstanding. If either of the above two criteria is not met, the financial assets are classified and measured at fair value through the profit or loss (FVTPL). Additionally, if a financial asset meets the amortized cost criteria, the company may choose to designate the financial asset at FVTPL. Such an election is irrevocable and applicable only if the FVTPL classification significantly reduces a measurement or recognition inconsistency. II. Financial liabilities Financial liabilities are classified into one of the following two categories: ● financial liabilities at amortized cost; or ● financial liabilities at fair value through the profit or loss (FVTPL). Financial liabilities at amortized cost All financial liabilities, other than those classified as financial liabilities at FVTPL, are measured at amortized cost using the effective interest rate method. Financial liabilities at fair value through the profit or loss Financial liabilities not measured at amortized cost are classified and measured at FVTPL. The classification of financial instruments is as follows: 2 Significant accounting policies (continued) Amortized cost Derecognition of financial assets and liabilities Financial assets are derecognized when the contractual rights to the cash flow have expired or been transferred together with substantially all risks and rewards. Financial liabilities are derecognized when they are extinguished. Impairment of financial assets Measurement of Expected Credit Losses The company recognises loss allowances for expected credit losses (ECL) on financial instruments that are not measured at FVPTL, namely Trade and other receivables. The company applies the simplified approach, which requires expected lifetime losses to be recognised from initial recognition of the receivables. To measure the expected credit losses, trade receivables have been grouped based on shared credit risk characteristics and the days past due. The expected loss rates are based on the payment profiles of sales over a period of 18 months before 31 December 2020 and the corresponding historical credit losses experienced within this period. The historical loss rates are adjusted to reflect current and forward-looking information on macroeconomic factors affecting the ability of the customers to settle the receivab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Interim Statement of Cash Flows - GBP (£) £ in Thousands</t>
        </is>
      </c>
      <c r="B1" s="2" t="inlineStr">
        <is>
          <t>6 Months Ended</t>
        </is>
      </c>
    </row>
    <row r="2">
      <c r="B2" s="2" t="inlineStr">
        <is>
          <t>Jun. 30, 2021</t>
        </is>
      </c>
      <c r="C2" s="2" t="inlineStr">
        <is>
          <t>Jun. 30, 2020</t>
        </is>
      </c>
    </row>
    <row r="3">
      <c r="A3" s="3" t="inlineStr">
        <is>
          <t>Cash flows from operating activities</t>
        </is>
      </c>
    </row>
    <row r="4">
      <c r="A4" s="4" t="inlineStr">
        <is>
          <t>Loss for the period</t>
        </is>
      </c>
      <c r="B4" s="5" t="n">
        <v>-22557</v>
      </c>
      <c r="C4" s="5" t="n">
        <v>-7175</v>
      </c>
    </row>
    <row r="5">
      <c r="A5" s="3" t="inlineStr">
        <is>
          <t>Adjustments to cash flows from non-cash items</t>
        </is>
      </c>
    </row>
    <row r="6">
      <c r="A6" s="4" t="inlineStr">
        <is>
          <t>Depreciation and amortization</t>
        </is>
      </c>
      <c r="B6" s="6" t="n">
        <v>330</v>
      </c>
      <c r="C6" s="6" t="n">
        <v>251</v>
      </c>
    </row>
    <row r="7">
      <c r="A7" s="4" t="inlineStr">
        <is>
          <t>Depreciation on right of use assets</t>
        </is>
      </c>
      <c r="B7" s="6" t="n">
        <v>70</v>
      </c>
      <c r="C7" s="6" t="n">
        <v>70</v>
      </c>
    </row>
    <row r="8">
      <c r="A8" s="4" t="inlineStr">
        <is>
          <t>Finance costs</t>
        </is>
      </c>
      <c r="B8" s="6" t="n">
        <v>37</v>
      </c>
      <c r="C8" s="6" t="n">
        <v>59</v>
      </c>
    </row>
    <row r="9">
      <c r="A9" s="4" t="inlineStr">
        <is>
          <t>Related party finance costs</t>
        </is>
      </c>
      <c r="B9" s="6" t="n">
        <v>483</v>
      </c>
    </row>
    <row r="10">
      <c r="A10" s="4" t="inlineStr">
        <is>
          <t>Share based payment transactions</t>
        </is>
      </c>
      <c r="B10" s="6" t="n">
        <v>76</v>
      </c>
    </row>
    <row r="11">
      <c r="A11" s="4" t="inlineStr">
        <is>
          <t>Expense recognized on issue of Z shares at below fair value</t>
        </is>
      </c>
      <c r="B11" s="6" t="n">
        <v>16739</v>
      </c>
    </row>
    <row r="12">
      <c r="A12" s="4" t="inlineStr">
        <is>
          <t>Adjustments to cash flows from non-cash items</t>
        </is>
      </c>
      <c r="B12" s="6" t="n">
        <v>-4822</v>
      </c>
      <c r="C12" s="6" t="n">
        <v>-6795</v>
      </c>
    </row>
    <row r="13">
      <c r="A13" s="4" t="inlineStr">
        <is>
          <t>(Increase)/decrease in trade and other receivables</t>
        </is>
      </c>
      <c r="B13" s="6" t="n">
        <v>-7654</v>
      </c>
      <c r="C13" s="6" t="n">
        <v>619</v>
      </c>
    </row>
    <row r="14">
      <c r="A14" s="4" t="inlineStr">
        <is>
          <t>Increase/(decrease) in trade and other payables</t>
        </is>
      </c>
      <c r="B14" s="6" t="n">
        <v>2160</v>
      </c>
      <c r="C14" s="6" t="n">
        <v>-302</v>
      </c>
    </row>
    <row r="15">
      <c r="A15" s="4" t="inlineStr">
        <is>
          <t>Cash generated from operations</t>
        </is>
      </c>
      <c r="B15" s="6" t="n">
        <v>-10316</v>
      </c>
      <c r="C15" s="6" t="n">
        <v>-6478</v>
      </c>
    </row>
    <row r="16">
      <c r="A16" s="4" t="inlineStr">
        <is>
          <t>Income taxes paid</t>
        </is>
      </c>
      <c r="B16" s="6" t="n">
        <v>-4</v>
      </c>
    </row>
    <row r="17">
      <c r="A17" s="4" t="inlineStr">
        <is>
          <t>Net cash flows used in operating activities</t>
        </is>
      </c>
      <c r="B17" s="6" t="n">
        <v>-10320</v>
      </c>
      <c r="C17" s="6" t="n">
        <v>-6478</v>
      </c>
    </row>
    <row r="18">
      <c r="A18" s="3" t="inlineStr">
        <is>
          <t>Cash flows from investing activities</t>
        </is>
      </c>
    </row>
    <row r="19">
      <c r="A19" s="4" t="inlineStr">
        <is>
          <t>Acquisitions of property plant and equipment</t>
        </is>
      </c>
      <c r="B19" s="6" t="n">
        <v>-147</v>
      </c>
      <c r="C19" s="6" t="n">
        <v>-44</v>
      </c>
    </row>
    <row r="20">
      <c r="A20" s="4" t="inlineStr">
        <is>
          <t>Acquisition of intangible assets</t>
        </is>
      </c>
      <c r="B20" s="6" t="n">
        <v>-349</v>
      </c>
      <c r="C20" s="6" t="n">
        <v>-159</v>
      </c>
    </row>
    <row r="21">
      <c r="A21" s="4" t="inlineStr">
        <is>
          <t>Net cash flows used in investing activities</t>
        </is>
      </c>
      <c r="B21" s="6" t="n">
        <v>-496</v>
      </c>
      <c r="C21" s="6" t="n">
        <v>-203</v>
      </c>
    </row>
    <row r="22">
      <c r="A22" s="3" t="inlineStr">
        <is>
          <t>Cash flows from financing activities</t>
        </is>
      </c>
    </row>
    <row r="23">
      <c r="A23" s="4" t="inlineStr">
        <is>
          <t>Proceeds from related party borrowings</t>
        </is>
      </c>
      <c r="B23" s="6" t="n">
        <v>2208</v>
      </c>
    </row>
    <row r="24">
      <c r="A24" s="4" t="inlineStr">
        <is>
          <t>Proceeds from issue of convertible notes</t>
        </is>
      </c>
      <c r="B24" s="6" t="n">
        <v>25000</v>
      </c>
    </row>
    <row r="25">
      <c r="A25" s="4" t="inlineStr">
        <is>
          <t>Payments to finance lease creditors</t>
        </is>
      </c>
      <c r="B25" s="6" t="n">
        <v>-87</v>
      </c>
      <c r="C25" s="6" t="n">
        <v>-87</v>
      </c>
    </row>
    <row r="26">
      <c r="A26" s="4" t="inlineStr">
        <is>
          <t>Movement in net parent investment</t>
        </is>
      </c>
      <c r="C26" s="6" t="n">
        <v>7255</v>
      </c>
    </row>
    <row r="27">
      <c r="A27" s="4" t="inlineStr">
        <is>
          <t>Net cash flows generated from financing activities</t>
        </is>
      </c>
      <c r="B27" s="6" t="n">
        <v>27121</v>
      </c>
      <c r="C27" s="6" t="n">
        <v>7168</v>
      </c>
    </row>
    <row r="28">
      <c r="A28" s="4" t="inlineStr">
        <is>
          <t>Net increase in cash and cash equivalents</t>
        </is>
      </c>
      <c r="B28" s="6" t="n">
        <v>16305</v>
      </c>
      <c r="C28" s="6" t="n">
        <v>487</v>
      </c>
    </row>
    <row r="29">
      <c r="A29" s="4" t="inlineStr">
        <is>
          <t>Cash and cash equivalents at January 1</t>
        </is>
      </c>
      <c r="B29" s="6" t="n">
        <v>839</v>
      </c>
      <c r="C29" s="6" t="n">
        <v>1029</v>
      </c>
    </row>
    <row r="30">
      <c r="A30" s="4" t="inlineStr">
        <is>
          <t>Cash and cash equivalents at June 30</t>
        </is>
      </c>
      <c r="B30" s="5" t="n">
        <v>17144</v>
      </c>
      <c r="C30" s="5" t="n">
        <v>1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ritical accounting judgements and key sources of estimation uncertainty</t>
        </is>
      </c>
      <c r="B1" s="2" t="inlineStr">
        <is>
          <t>6 Months Ended</t>
        </is>
      </c>
      <c r="C1" s="2" t="inlineStr">
        <is>
          <t>12 Months Ended</t>
        </is>
      </c>
    </row>
    <row r="2">
      <c r="B2" s="2" t="inlineStr">
        <is>
          <t>Jun. 30, 2021</t>
        </is>
      </c>
      <c r="C2" s="2" t="inlineStr">
        <is>
          <t>Dec. 31, 2020</t>
        </is>
      </c>
    </row>
    <row r="3">
      <c r="A3" s="3" t="inlineStr">
        <is>
          <t>Critical accounting judgements and key sources of estimation uncertainty</t>
        </is>
      </c>
    </row>
    <row r="4">
      <c r="A4" s="4" t="inlineStr">
        <is>
          <t>Critical accounting judgements and key sources of estimation uncertainty</t>
        </is>
      </c>
      <c r="B4" s="4" t="inlineStr">
        <is>
          <t>3 Capitalization of development costs The business incurs a significant amount of research and development cost. The point in time at which the business begins capitalization of any project is a critical accounting judgement. The business assesses the technology readiness level of its research and development projects, along with the commercialization potential and guidance from the accounting standards to assess whether a particular development project should be capitalized or not. Costs for internally generated research and development are capitalized only if: ● the product or process is technically feasible; ● adequate resources are available to successfully complete the development; ● the benefits from the assets are demonstrated; ● the costs attributable to the projects are reliably measured; ● the Group intends to produce and market or use the developed product or process and can demonstrate its market relevance. Management has concluded that for the current and comparative period, none of the projects met the requirements for capitalization. Whilst management recognizes a market for the use of eVTOLs, the market is not yet established or proven. Additionally, the Group is developing new technologies and there are still uncertainties about the successful completion of this development. If costs relating to a research and development project are not capitalized, they are expensed as incurred and presented in Research and development costs in the Income statement.</t>
        </is>
      </c>
      <c r="C4" s="4" t="inlineStr">
        <is>
          <t>3 Critical accounting judgements and key sources of estimation uncertainty Capitalization of development costs The business incurs a significant amount of research and development cost. The point in time at which the business begins capitalization of any project is a critical accounting judgement. The business assesses the technology readiness level of its research and development projects, along with the commercialization potential and guidance from the accounting standards to assess whether a particular development project should be capitalized or not. Costs for internally generated research and development are capitalized only if: ● the product or process is technically feasible; ● adequate resources are available to successfully complete the development; ● the benefits from the assets are demonstrated; ● the costs attributable to the projects are reliably measured; ● the Group intends to produce and market or use the developed product or process and can demonstrate its market relevance. Management has concluded that in 2020 and 2019, none of the projects met the requirements for capitalization. Whilst Management recognizes a market for the use of eVTOLs, the market is not yet established or proven. Additionally, the Group is developing new technologies and there are still uncertainties about the successful completion of this development. 3 Critical accounting judgements and key sources of estimation uncertainty (continued) If costs relating to a research and development project are not capitalized, they are expensed as incurred and presented in Research and development costs in the Income stat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segments</t>
        </is>
      </c>
      <c r="B1" s="2" t="inlineStr">
        <is>
          <t>6 Months Ended</t>
        </is>
      </c>
      <c r="C1" s="2" t="inlineStr">
        <is>
          <t>12 Months Ended</t>
        </is>
      </c>
    </row>
    <row r="2">
      <c r="B2" s="2" t="inlineStr">
        <is>
          <t>Jun. 30, 2021</t>
        </is>
      </c>
      <c r="C2" s="2" t="inlineStr">
        <is>
          <t>Dec. 31, 2020</t>
        </is>
      </c>
    </row>
    <row r="3">
      <c r="A3" s="3" t="inlineStr">
        <is>
          <t>Operating segments</t>
        </is>
      </c>
    </row>
    <row r="4">
      <c r="A4" s="4" t="inlineStr">
        <is>
          <t>Operating segments</t>
        </is>
      </c>
      <c r="B4" s="4" t="inlineStr">
        <is>
          <t>4 The Group operates as a single operating segment and one reporting segment, being the development and commercialization of eVTOL technology. The Chief Operating Decision Maker, being the Chief Executive Officer, reviews all financial information as a single segment.</t>
        </is>
      </c>
      <c r="C4" s="4" t="inlineStr">
        <is>
          <t>4 Operating segments The Group operates as a single operating segment and one reporting segment, being the development and commercialization of eVTOL technology. The Chief Operating Decision Maker, being the Chief Executive Officer, reviews all financial information as a single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t>
        </is>
      </c>
    </row>
    <row r="4">
      <c r="A4" s="4" t="inlineStr">
        <is>
          <t>Revenue</t>
        </is>
      </c>
      <c r="B4" s="4" t="inlineStr">
        <is>
          <t>5 The analysis of the company’s revenue for the period from continuing operations is as follows: ​ ​ ​ ​ ​ ​ ​ 2021 2020 ​ ​ £ 000 ​ £ 000 Rendering of engineering consultancy services 66 49 ​</t>
        </is>
      </c>
      <c r="C4" s="4" t="inlineStr">
        <is>
          <t>5 Revenue The analysis of the company’s revenue for the year from continuing operations is as follows: ​ ​ ​ ​ ​ ​ ​ 2020 2019 ​ ​ £ 000 ​ £ 000 Rendering of engineering consultancy services 87 70 ​ All revenue is generated within the UK, based on the location where the engineering consultancy are deliver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Other operating income</t>
        </is>
      </c>
      <c r="B1" s="2" t="inlineStr">
        <is>
          <t>6 Months Ended</t>
        </is>
      </c>
      <c r="C1" s="2" t="inlineStr">
        <is>
          <t>12 Months Ended</t>
        </is>
      </c>
    </row>
    <row r="2">
      <c r="B2" s="2" t="inlineStr">
        <is>
          <t>Jun. 30, 2021</t>
        </is>
      </c>
      <c r="C2" s="2" t="inlineStr">
        <is>
          <t>Dec. 31, 2020</t>
        </is>
      </c>
    </row>
    <row r="3">
      <c r="A3" s="3" t="inlineStr">
        <is>
          <t>Other operating income</t>
        </is>
      </c>
    </row>
    <row r="4">
      <c r="A4" s="4" t="inlineStr">
        <is>
          <t>Other operating income</t>
        </is>
      </c>
      <c r="B4" s="4" t="inlineStr">
        <is>
          <t>6 The analysis of the Group’s other operating income for the period is as follows: ​ ​ ​ ​ ​ ​ ​ 6 months ended 6 months ended ​ ​ June 30, ​ June 30, ​ ​ 2021 ​ 2020 ​ ​ £ 000 ​ £ 000 Government grants 8,999 — R&amp;D tax credit 687 — ​ 9,686 — ​ Government grants At June 30, 2021, the Company had a receivable of £8,943,000 from Aerospace Technology Institute (ATI) relating to the research and development of eVTOL technologies. The grant is made to fund research and development expenditure, and is recognised in the period to which the expense it is intended to fund relates. R&amp;D tax credit scheme The R&amp;D tax credit relates to the UK’s research and development expenditure credit scheme.</t>
        </is>
      </c>
      <c r="C4" s="4" t="inlineStr">
        <is>
          <t>6 Other operating income The analysis of the Group’s other operating income for the year is as follows: ​ ​ ​ ​ ​ ​ ​ 2020 2019 ​ ​ £ 000 ​ £ 000 Government grants 1,989 — R&amp;D tax credit 328 399 ​ 2,317 399 ​ Government grants At December 31, 2020, the Group had a receivable of £1,989,000 from Aerospace Technology Institute (ATI) relating to the research and development of eVTOL technologies. The grant is made to fund research and development expenditure, and is recognised in the period to which the expense it is intended to fund relates. The amounts outstanding at December 31, 2020 were received in February 2021. R&amp;D tax credit scheme The R&amp;D tax credit relates to the UK’s research and development expenditure credit sche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xpenses by nature</t>
        </is>
      </c>
      <c r="B1" s="2" t="inlineStr">
        <is>
          <t>6 Months Ended</t>
        </is>
      </c>
      <c r="C1" s="2" t="inlineStr">
        <is>
          <t>12 Months Ended</t>
        </is>
      </c>
    </row>
    <row r="2">
      <c r="B2" s="2" t="inlineStr">
        <is>
          <t>Jun. 30, 2021</t>
        </is>
      </c>
      <c r="C2" s="2" t="inlineStr">
        <is>
          <t>Dec. 31, 2020</t>
        </is>
      </c>
    </row>
    <row r="3">
      <c r="A3" s="3" t="inlineStr">
        <is>
          <t>Expenses by nature</t>
        </is>
      </c>
    </row>
    <row r="4">
      <c r="A4" s="4" t="inlineStr">
        <is>
          <t>Expenses by nature</t>
        </is>
      </c>
      <c r="B4" s="4" t="inlineStr">
        <is>
          <t>7 Included within administrative expenses and research and development expenses are the following expenses/(income). ​ ​ ​ ​ ​ ​ ​ 6 months ended 6 months ended ​ ​ June 30, ​ June 30, ​ ​ 2021 ​ 2020 ​ ​ £ 000 ​ £ 000 Staff costs excluding share based payments 5,546 3,580 Share based payment expenses 76 — Software costs 497 271 Depreciation expense 162 134 Depreciation on right of use assets – Property 70 70 Amortization expense 168 117 Consultancy costs 1,501 523 Foreign exchange (losses)/gains (16) 26 Expense on short term leases 30 36 Research and development components 2,478 1,909 Related party administrative expenses 127 72 Legal costs 2,060 8 Other administrative expenses 1,574 208 Other research and development costs 625 115 ​ 14,898 7,068 ​</t>
        </is>
      </c>
      <c r="C4" s="4" t="inlineStr">
        <is>
          <t>7 Expenses by nature Included within administrative expenses and research and development expenses are the following expenses/(income). ​ ​ ​ ​ ​ ​ ​ 2020 2019 ​ ​ £ 000 ​ £ 000 Staff costs excluding share based payment expenses 8,445 3,642 Share based payment expenses 96 — Software costs 579 191 Depreciation expense 279 89 Depreciation on right of use assets – Property 140 171 Amortisation expense 263 70 Consultancy costs 745 518 Foreign exchange gains/(losses) 26 (6) Expense on short term leases 64 8 Research and development components 2,095 1,933 Related party administrative expenses 144 144 Other administrative expenses 539 929 Other research and development costs 460 163 Total administrative and research and development expenses 13,875 7,851 ​ Staff costs excluding share based payment expenses relates primarily to salary and salary related expenses, including social secuirty and pension contributions. Research and development components represents the amount spent on hardware and testing for building eVTOL prototyp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Dec. 31, 2020</t>
        </is>
      </c>
    </row>
    <row r="3">
      <c r="A3" s="3" t="inlineStr">
        <is>
          <t>Finance costs</t>
        </is>
      </c>
    </row>
    <row r="4">
      <c r="A4" s="4" t="inlineStr">
        <is>
          <t>Finance costs</t>
        </is>
      </c>
      <c r="B4" s="4" t="inlineStr">
        <is>
          <t>8 Finance costs ​ ​ ​ ​ ​ ​ ​ 2020 2019 ​ ​ £ 000 ​ £ 000 Finance costs Interest on loans from related parties (709) — Discount unwind on deferred consideration (19) (14) Interest expense on leases-Property (74) (46) Other finance costs (5) (6) Total finance costs (807) (66) ​ Interest on loans from related parties represents the interest charge by Imagination Industries Ltd, a company wholly owned by Stephen Fitzpatrick. Discount unwind on deferred consideration represents the discount unwind on deferred consideration payable from the acquisition of Vertical Advanced Engineering Ltd. Other finance costs represent discount unwind on provisions for dilapid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9 Loss per share Basic earnings per share, in this case a loss per share, is calculated by dividing the loss for the year attributable to ordinary equity holders of the parent by the weighted average number of ordinary shares outstanding during the year. Diluted earnings per share is calculated by dividing the loss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The calculation of loss per share is based on the following data: ​ ​ ​ ​ ​ ​ ​ 2020 2019 ​ ​ £ 000 ​ £ 000 Net (12,326) (7,484) ​ Number of share in issue: ​ ​ ​ ​ ​ ​ ​ ​ 2020 ​ 2019 ​ No. of shares No. of shares Weighted average 100,000 100,000 ​ The loss per share calculation does not include B ordinary shares as these are non dividend bearing and therefore do not participate in the profit or loss for the period. Due to the Reorganization as described in note 2 Significant accounting policies, the number of shares at the 2019 reporting period has been restated to reflect the current share structure of in order to present loss per share on a comparable basis. Vertical Aerospace Group Ltd was incorporated in May 2020, therefore, were it not for the restatement due to the Reorganization, the number of shares would be nil. ​ ​ ​ ​ ​ ​ ​ 2020 2019 ​ ​ £ ​ £ Basic and diluted loss per share (123.26) (74.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10 Taxation Tax charged/(credited) in the income statement ​ ​ ​ ​ ​ ​ ​ 2020 2019 ​ ​ £ 000 ​ £ 000 Current taxation UK corporation tax (4) 30 ​ The tax on profit before tax for the year is higher than the standard rate of corporation tax in the UK (2019 — higher than the standard rate of corporation tax in the UK) of 19% (2019 – 19%). The differences are reconciled below: ​ ​ ​ ​ ​ ​ ​ 2020 2019 ​ ​ £ 000 ​ £ 000 Loss before tax (12,322) (7,514) Corporation tax benefit at standard rate 2,341 1,428 Decrease in tax benefit from effect of expenses not deductible in determining taxable profit (tax loss) (135) — Decrease in tax benefit from tax losses for which no deferred tax asset was recognised (841) — Decrease in tax benefit arising from group relief tax reconciliation (pre Reorganization) (1,369) (1,428) Deferred tax credit from unrecognised temporary difference from a prior period — 30 Total tax (expense)/benefit (4) 30 ​ The main rate of UK corporation tax for the years to March 31, 2019, March 31, 2020 and March 31, 2021 was 19%. At the March Budget 2021, the UK government announced that the Corporation Tax main rate (for all profits except ring fence profits) for the years starting April 1, 2023 be 25%. At the time of signing these financial statements the change had not been substantively enacted by the UK government. There are £4,476,000 of unused tax losses (2019 — £Nil) for which no deferred tax asset is recognised in the statement of financial position. The tax losses have no expiry date. No deferred tax assets or liabilities have been recognised as the Group has a surplus of UK tax losses which offset in the same jurisdiction as any deferred tax liabilities. A deferred tax asset for the surplus tax losses has not been recognised as the Group has not yet been profitable and therefore there is uncertainty over the availability of future taxable profits against which to utilise the tax los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1 Property, plant and equipment ​ ​ ​ ​ ​ ​ ​ ​ ​ ​ ​ ​ Leasehold ​ ​ ​ Note improvements Office equipment Total ​ ​ ​ ​ £ 000 ​ £ 000 ​ £ 000 Cost or valuation At January 1, 2019 ​ 25 53 78 Additions ​ 1,311 216 1,527 Acquired through business combinations 14 14 35 49 December 31, 2019 ​ 1,350 304 1,654 Additions ​ 18 137 155 December 31, 2020 ​ 1,368 441 1,809 Depreciation ​ At January 1, 2019 ​ 1 18 19 Charge for year ​ 31 58 89 At December 31, 2019 ​ 32 76 108 Charge for the year ​ 174 105 279 At December 31, 2020 ​ 206 181 387 Net book value ​ At December 31, 2020 ​ 1,162 260 1,422 At December 31, 2019 ​ 1,318 227 1,545 At January 1, 2019 ​ 24 35 59 ​ Leasehold improvements represents improvements to leased property in Bristol, UK. All property, plant and equipment is attributable to the UK.</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0</t>
        </is>
      </c>
    </row>
    <row r="3">
      <c r="A3" s="3" t="inlineStr">
        <is>
          <t>Right of use assets</t>
        </is>
      </c>
    </row>
    <row r="4">
      <c r="A4" s="4" t="inlineStr">
        <is>
          <t>Right of use assets</t>
        </is>
      </c>
      <c r="B4" s="4" t="inlineStr">
        <is>
          <t>12 Right of use assets ​ ​ ​ ​ ​ Property ​ ​ £ 000 Cost or valuation At January 1, 2019 867 Additions 578 At December 31, 2019 1,445 At December 31, 2020 1,445 Depreciation At January 1, 2019 72 Charge for year 171 At December 31, 2019 243 Charge for the year 140 At December 31, 2020 383 Net book value At December 31, 2020 1,062 At December 31, 2019 1,202 As at January 1, 2019 795 ​ The right of use asset is a leasehold property at Camwal Court, Bristol, UK. Further information on the lease liability of this lease can be found in note 18 Lea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5" customWidth="1" min="2" max="2"/>
    <col width="22" customWidth="1" min="3" max="3"/>
    <col width="15" customWidth="1" min="4" max="4"/>
    <col width="20" customWidth="1" min="5" max="5"/>
    <col width="13" customWidth="1" min="6" max="6"/>
  </cols>
  <sheetData>
    <row r="1">
      <c r="A1" s="1" t="inlineStr">
        <is>
          <t>Consolidated Interim Statement of Changes in Equity - GBP (£)</t>
        </is>
      </c>
      <c r="B1" s="2" t="inlineStr">
        <is>
          <t>Share premium.</t>
        </is>
      </c>
      <c r="C1" s="2" t="inlineStr">
        <is>
          <t>Net parent investment</t>
        </is>
      </c>
      <c r="D1" s="2" t="inlineStr">
        <is>
          <t>Other reserves</t>
        </is>
      </c>
      <c r="E1" s="2" t="inlineStr">
        <is>
          <t>Accumulated deficit</t>
        </is>
      </c>
      <c r="F1" s="2" t="inlineStr">
        <is>
          <t>Total</t>
        </is>
      </c>
    </row>
    <row r="2">
      <c r="A2" s="4" t="inlineStr">
        <is>
          <t>Balance at the beginning at Dec. 31, 2018</t>
        </is>
      </c>
      <c r="C2" s="5" t="n">
        <v>643000</v>
      </c>
      <c r="F2" s="5" t="n">
        <v>643000</v>
      </c>
    </row>
    <row r="3">
      <c r="A3" s="4" t="inlineStr">
        <is>
          <t>Total comprehensive loss</t>
        </is>
      </c>
      <c r="C3" s="6" t="n">
        <v>-7484000</v>
      </c>
      <c r="F3" s="6" t="n">
        <v>-7484000</v>
      </c>
    </row>
    <row r="4">
      <c r="A4" s="4" t="inlineStr">
        <is>
          <t>Movement in net parent investment</t>
        </is>
      </c>
      <c r="C4" s="6" t="n">
        <v>11003000</v>
      </c>
      <c r="F4" s="6" t="n">
        <v>11003000</v>
      </c>
    </row>
    <row r="5">
      <c r="A5" s="4" t="inlineStr">
        <is>
          <t>Balance at the end at Dec. 31, 2019</t>
        </is>
      </c>
      <c r="C5" s="6" t="n">
        <v>4162000</v>
      </c>
      <c r="F5" s="6" t="n">
        <v>4162000</v>
      </c>
    </row>
    <row r="6">
      <c r="A6" s="4" t="inlineStr">
        <is>
          <t>Total comprehensive loss</t>
        </is>
      </c>
      <c r="C6" s="6" t="n">
        <v>-7175000</v>
      </c>
      <c r="F6" s="6" t="n">
        <v>-7175000</v>
      </c>
    </row>
    <row r="7">
      <c r="A7" s="4" t="inlineStr">
        <is>
          <t>Movement in net parent investment</t>
        </is>
      </c>
      <c r="C7" s="6" t="n">
        <v>7255000</v>
      </c>
      <c r="F7" s="6" t="n">
        <v>7255000</v>
      </c>
    </row>
    <row r="8">
      <c r="A8" s="4" t="inlineStr">
        <is>
          <t>Balance at the end at Jun. 30, 2020</t>
        </is>
      </c>
      <c r="C8" s="6" t="n">
        <v>4242000</v>
      </c>
      <c r="F8" s="6" t="n">
        <v>4242000</v>
      </c>
    </row>
    <row r="9">
      <c r="A9" s="4" t="inlineStr">
        <is>
          <t>Balance at the beginning at Dec. 31, 2019</t>
        </is>
      </c>
      <c r="C9" s="6" t="n">
        <v>4162000</v>
      </c>
      <c r="F9" s="6" t="n">
        <v>4162000</v>
      </c>
    </row>
    <row r="10">
      <c r="A10" s="4" t="inlineStr">
        <is>
          <t>Total comprehensive loss</t>
        </is>
      </c>
      <c r="C10" s="6" t="n">
        <v>-7175000</v>
      </c>
      <c r="E10" s="5" t="n">
        <v>-5151000</v>
      </c>
      <c r="F10" s="6" t="n">
        <v>-12326000</v>
      </c>
    </row>
    <row r="11">
      <c r="A11" s="4" t="inlineStr">
        <is>
          <t>Share based payment transactions</t>
        </is>
      </c>
      <c r="E11" s="6" t="n">
        <v>96000</v>
      </c>
      <c r="F11" s="6" t="n">
        <v>96000</v>
      </c>
    </row>
    <row r="12">
      <c r="A12" s="4" t="inlineStr">
        <is>
          <t>Movement in net parent investment</t>
        </is>
      </c>
      <c r="C12" s="6" t="n">
        <v>7130000</v>
      </c>
      <c r="F12" s="6" t="n">
        <v>7130000</v>
      </c>
    </row>
    <row r="13">
      <c r="A13" s="4" t="inlineStr">
        <is>
          <t>Balance at the end at Dec. 31, 2020</t>
        </is>
      </c>
      <c r="D13" s="5" t="n">
        <v>4117000</v>
      </c>
      <c r="E13" s="6" t="n">
        <v>-5055000</v>
      </c>
      <c r="F13" s="6" t="n">
        <v>-938000</v>
      </c>
    </row>
    <row r="14">
      <c r="A14" s="4" t="inlineStr">
        <is>
          <t>Transfer to Other reserves</t>
        </is>
      </c>
      <c r="C14" s="5" t="n">
        <v>-4117000</v>
      </c>
      <c r="D14" s="6" t="n">
        <v>4117000</v>
      </c>
    </row>
    <row r="15">
      <c r="A15" s="4" t="inlineStr">
        <is>
          <t>Total comprehensive loss</t>
        </is>
      </c>
      <c r="E15" s="6" t="n">
        <v>-22557000</v>
      </c>
      <c r="F15" s="6" t="n">
        <v>-22557000</v>
      </c>
    </row>
    <row r="16">
      <c r="A16" s="4" t="inlineStr">
        <is>
          <t>New share capital subscribed</t>
        </is>
      </c>
      <c r="B16" s="5" t="n">
        <v>9000000</v>
      </c>
      <c r="F16" s="6" t="n">
        <v>9000000</v>
      </c>
    </row>
    <row r="17">
      <c r="A17" s="4" t="inlineStr">
        <is>
          <t>Share based payment transactions</t>
        </is>
      </c>
      <c r="B17" s="6" t="n">
        <v>16739000</v>
      </c>
      <c r="E17" s="6" t="n">
        <v>76000</v>
      </c>
      <c r="F17" s="6" t="n">
        <v>16815000</v>
      </c>
    </row>
    <row r="18">
      <c r="A18" s="4" t="inlineStr">
        <is>
          <t>Balance at the end at Jun. 30, 2021</t>
        </is>
      </c>
      <c r="B18" s="5" t="n">
        <v>25739000</v>
      </c>
      <c r="D18" s="5" t="n">
        <v>4117000</v>
      </c>
      <c r="E18" s="5" t="n">
        <v>-27536000</v>
      </c>
      <c r="F18" s="5" t="n">
        <v>23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3 Intangible assets ​ ​ ​ ​ ​ ​ ​ ​ ​ ​ ​ Note Goodwill IT software Total ​ ​ ​ ​ £ 000 ​ £ 000 ​ £ 000 Cost or valuation At January 1, 2019 ​ ​ — 56 56 Additions ​ ​ — 575 575 Acquired through business combinations 14 1,473 51 1,524 At December 31, 2019 ​ ​ 1,473 682 2,155 Additions ​ ​ — 233 233 At December 31, 2020 ​ ​ 1,473 915 2,388 Amortisation ​ ​ At January 1, 2019 ​ ​ — 25 25 Amortisation charge ​ ​ — 70 70 At December 31, 2019 ​ ​ — 95 95 Amortisation charge ​ ​ — 263 263 At December 31, 2020 ​ ​ — 358 358 Net book value ​ ​ At December 31, 2020 ​ ​ 1,473 557 2,030 At December 31, 2019 ​ ​ 1,473 587 2,060 At January 1, 2019 ​ ​ — 31 31 ​ The amortisation charge of £263,000 (2019: 70,000) is shown in Administrative expenses. All intangible assets are attributable to the UK. The goodwill was recognised on the acquisition of Vertical Advanced Engineering Ltd in July 2019. See note 14 Business combinations. IT software is third party software licences which includes perpetual licences and implementation costs. Included within IT software are product lifecycle management software licences with a carrying value of £263,000 (2019: £406,000) and a remaining useful life of 22 months (2019: 34 months ). There was no indication of impairment of the software or goodwill during the year. The carrying amounts of the software was reviewed at the reporting date and management determined that there were no indicators of impairment. When performing the impairment testing for goodwill, management views the business as one cash generating unit (‘CGU’) being the commercialization and development of eVTOLs. The recoverable amount for the CGU was determined as its fair value less costs of disposal. The key assumption on which management has based its impairment assessment in the fair value of level 2 equity instruments which approximate to the value of the CGU — based on recent transactions and potential future transactions of the Group’s level 2 equity instru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14 Business combinations On July 29, 2019, acquired 100% of the issued share capital of MGI Motorsport Ltd (subsequently renamed to Vertical Advanced Engineering Ltd), obtaining control. The principal activity of Vertical Advanced Engineering Ltd is the supply of engineering consultancy services. Vertical Advanced Engineering Ltd was acquired in order to acquire Formula 1 expertise, resulting in a Group which combines the Formula 1 and aerospace skillsets. The amounts recognised in respect of the identifiable assets acquired and liabilities assumed are as set out in the table below: ​ ​ ​ ​ ​ December 31, ​ 2019 ​ ​ £ 000 Assets and liabilities acquired Financial assets 352 Property, plant and equipment 49 Identifiable intangible assets 51 Financial liabilities (96) Total identifiable net assets 356 Goodwill 1,473 Total consideration 1,829 Satisfied by: Cash 1,009 Fair value of deferred consideration 820 Total consideration transferred 1,829 Cash flow analysis: Cash consideration 1,009 Less: cash and cash equivalent balances acquired (278) Net cash outflow arising on acquisition 731 ​ Deferred consideration of £900,000 is payable in three equal instalments of £300,000 per annum over the course of 3 years . The deferred consideration is recognised at amortized cost. Due to the Reorganization, the Group has no deferred consideration payable at December 31, 2020; refer to note 2 Significant accounting policies. Included within Financial assets acquired are trade receivables with a fair value and gross contractual value of £57,000. All the trade receivables have since been collected. The goodwill of £1,483,000 arising from the acquisition consists of workforce and Formula 1 expertise. None of the goodwill is expected to be deductible for UK corporation tax purposes. Vertical Advanced Engineering Ltd contributed £70,000 revenue and £4,000 to the company’s profit for the period between the date of acquisition and the 2019 balance sheet date. If the acquisition of Vertical Advanced Engineering Ltd had been completed on the first day of the 2019 financial year, company revenues for the period would have been £509,000 and company loss would have been £8,045,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t>
        </is>
      </c>
    </row>
    <row r="4">
      <c r="A4" s="4" t="inlineStr">
        <is>
          <t>Trade and other receivables</t>
        </is>
      </c>
      <c r="B4" s="4" t="inlineStr">
        <is>
          <t>15 Trade and other receivables ​ ​ ​ ​ ​ ​ ​ ​ December 31, ​ December 31, ​ 2020 2019 ​ ​ £ 000 ​ £ 000 Trade receivables — 41 Government grants receivable 1,989 — Prepayments 733 334 Other receivables 810 1,095 ​ 3,532 1,470 ​ Included within Other receivables is £328,000 for the R&amp;D tax credit receivable (2019: £549,000). The fair value of trade and other receivables classified as financial instruments are disclosed in note 23 Financial instruments. Expected credit losses were not significant in 2020 or 2019. The Group’s exposure to credit and market risks, including impairments and allowances for credit losses, relating to trade and other receivables is disclosed in note 24 Financial risk management and impairment of financial ass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 capital and other reserves</t>
        </is>
      </c>
      <c r="B1" s="2" t="inlineStr">
        <is>
          <t>6 Months Ended</t>
        </is>
      </c>
      <c r="C1" s="2" t="inlineStr">
        <is>
          <t>12 Months Ended</t>
        </is>
      </c>
    </row>
    <row r="2">
      <c r="B2" s="2" t="inlineStr">
        <is>
          <t>Jun. 30, 2021</t>
        </is>
      </c>
      <c r="C2" s="2" t="inlineStr">
        <is>
          <t>Dec. 31, 2020</t>
        </is>
      </c>
    </row>
    <row r="3">
      <c r="A3" s="3" t="inlineStr">
        <is>
          <t>Share capital.</t>
        </is>
      </c>
    </row>
    <row r="4">
      <c r="A4" s="4" t="inlineStr">
        <is>
          <t>Share capital and other reserves</t>
        </is>
      </c>
      <c r="B4" s="4" t="inlineStr">
        <is>
          <t>8 Allotted, called up and fully paid shares ​ ​ ​ ​ ​ ​ ​ ​ ​ ​ ​ ​ June 30, ​ December 31, ​ ​ 2021 ​ 2020 ​ ​ No. ​ £ ​ No. ​ £ A ordinary of £0.00001 each 123,220 1.23 100,000 1.00 B ordinary of £0.00001 each 4,832 0.05 4,832 0.05 Z ordinary of £0.00001 each 5,804 0.06 — — ​ 133,856 1.34 104,832 1.05 ​ New shares allotted During the period 23,220 A ordinary shares having an aggregate nominal value of £0.2322 were allotted for an aggregate consideration of £9,000,000 and a weighted average fair value per share of £387.60, being the fair value at the time, which was based on investment offers from external third parties received at the time. There were no expected dividends or other features of the shares that needed to be incorporated into the valuation.. The shares were issued to Stephen Fitzpatrick in exchange for releasing a loan due to him. Share premium of £9,000,000 was recognised on issue and there were no transaction costs. On 10 June 2021, in connection with the potential transaction with Broadstone Acquisition Corp., 5,804 Z shares in Vertical Aerospace Group Ltd, having a probability weighted fair value per share of £2,884, were issued to American Airlines, Inc. for a total consideration of £0.06. In return, American Airlines, Inc. entered into certain agreements regarding the ongoing commitment to commercialization of eVTOL technology. The issuance of these shares resulted in an expense being recognized in accordance with IFRS 2 and an increase in share premium of £16,738,000. The Z shares carry full dividend and voting rights. The Z shares only share in other distributions of capital in the event of a combination with a special purpose acquisition company (‘SPAC transaction’). The valuation of the Z shares for the purposes of IFRS 2 was made with reference to the ongoing transaction with Broadstone Acquisition Corp, subject to certain discounts due to restrictions placed on the Z shares and their conversion to shares in the newly formed public company should the SPAC transaction be consummated as intended. Restrictions on the shares include a period of restrictions on sale of the shares in the American Lock Up Agreement, and a call option agreement between Vertical Aerospace Ltd., a Cayman Islands exempted company (“Pubco”), and American Airlines Inc., the Call Option Agreement. A probability adjustment was also made for the value of the shares if the transaction is not consummated as intended. Expected dividends were not incorporated into the valuation. The Call Option Agreement, which was removed from the fair value of the underlying shares granted, had the following inputs: ​ ​ ​ ​ ​ June 10, ​ ​ 2021 Share price at date of grant ($) 9.93 Option strike price ($) 18.00 Expected volatility (%) 75.00 Maximum term to exercise (years) 3 and 4 Risk-free interest rate (%) 0.75 ​</t>
        </is>
      </c>
      <c r="C4" s="4" t="inlineStr">
        <is>
          <t>16 Share capital and other reserves Allotted, called up and fully paid shares ​ ​ ​ ​ ​ ​ ​ ​ ​ ​ ​ December 31, December 31, ​ 2020 2019 ​ No. £ No. £ A ordinary of £0.00001 each 100,000 1.00 100,000 1.00 B ordinary of £0.00001 each 4,832 0.05 4,832 0.05 ​ 104,832 1.05 104,832 1.05 ​ The 2019 share capital is the deemed share capital based on the structure at December 31, 2020 in line with the treatment of the Reorganization. Refer to note 2 Significant accounting policies. In addition to the allotted shares, a further 25,973 B ordinary shares have been authorized for allotment to fulfil future option exercises. No other shares had been authorized for allotment at December 31, 2020. A ordinary shares have full voting rights, full dividend rights. B ordinary shares have no voting or dividend rights and have rights to capital distribution on liquidation on par with A ordinary shares. Options have been granted to employees to be able to acquire B shares. Refer to note 22 Share-based payments. Other reserves Other reserves comprises capital contributions from shareholders. In 2020, a capital contribution of £4,160,000 arose on the Reorganization. Refer to note 2 Significant accounting policies. ​ 16 Share capital and other reserves (continued) Net parent investment The net parent investment relates to money invested by the parent prior to the transfer of business on July 1, 2020 as described in more detail in note 2 Significant accounting policies. Cash investments of £7,130,000 were received in the 6 months to June 30, 2020 (full year 2019: £11,003,000). On July 1, 2020, in line with the Reorganization accounting, the total balance of £4,160,000 was reclassified to Other reserv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from related parties</t>
        </is>
      </c>
      <c r="B1" s="2" t="inlineStr">
        <is>
          <t>12 Months Ended</t>
        </is>
      </c>
    </row>
    <row r="2">
      <c r="B2" s="2" t="inlineStr">
        <is>
          <t>Dec. 31, 2020</t>
        </is>
      </c>
    </row>
    <row r="3">
      <c r="A3" s="3" t="inlineStr">
        <is>
          <t>Loans from related parties</t>
        </is>
      </c>
    </row>
    <row r="4">
      <c r="A4" s="4" t="inlineStr">
        <is>
          <t>Loans from related parties</t>
        </is>
      </c>
      <c r="B4" s="4" t="inlineStr">
        <is>
          <t>17 Loans from related parties ​ ​ ​ ​ ​ ​ ​ ​ December 31, ​ December 31, ​ 2020 2019 ​ ​ £ 000 ​ £ 000 Current loans and borrowings Loans from related parties 6,309 — ​ Loans from related parties represents a loan from Imagination Industries Ltd, a company wholly owned by Stephen Fitzpatrick. Movements in the year were as follows: ​ ​ ​ ​ ​ ​ ​ 2020 2019 ​ ​ £ 000 ​ £ 000 As at January 1 — — Amounts advanced 5,600 — Interest charged 709 — As at December 31 6,309 — ​ The loans with Imagination Industries Ltd attracted an interest rate of 30% (2019: not applicable) and are repayable on demand. The loans and borrowings classified as financial instruments are disclosed in note 23 Financial instruments. The company’s exposure to market and liquidity risk; including maturity analysis, in respect of loans and borrowings is disclosed in note 24 Financial risk management and impairment of financial ass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8 Leases The balance sheet shows the following amounts relating to lease liabilities: ​ ​ ​ ​ ​ ​ ​ ​ December 31, ​ December 31, ​ 2020 2019 ​ ​ £ 000 ​ £ 000 Long term lease liabilities 846 947 Current lease liabilities 175 219 ​ 1,021 1,166 ​ 18 Leases (continued) Lease liabilities maturity analysis A maturity analysis of lease liabilities based on undiscounted gross cash flow is reported in the table below: ​ ​ ​ ​ ​ ​ ​ ​ December 31, ​ December 31, ​ 2020 2019 ​ ​ £ 000 ​ £ 000 Less than one year 175 219 Within 2 – 5 years 700 700 More than 5 years 397 572 Total lease liabilities (undiscounted) 1,272 1,491 ​ Total cash outflows related to leases Total cash outflows related to leases are presented in the table below: ​ ​ ​ ​ ​ ​ ​ ​ December 31, ​ December 31, Payment 2020 2019 ​ ​ £ 000 ​ £ 000 Right of use assets 220 130 Low value leases — 2 Short term leases 64 8 Total cash outflow 284 140 ​ A reconciliation of the finance lease creditors is shown below: ​ ​ ​ ​ ​ £000 As at January 1, 2019 673 Additions due to changes in estimates 577 Interest element of payments to finance lease creditors (46) Principal element of payments to finance lease creditors (84) Interest expense on leases 46 As at December 31, 2019 1,166 Interest element of payments to finance lease creditors (74) Principal element of payments to finance lease creditors (145) Interest expense on leases 74 As at December 31, 2020 1,021 ​ In 2018, the Company entered into a 10 year lease agreement with a 5 year option to terminate for a property in Bristol, UK. The right of use asset was originally valued using the 5 year period. In 2019, after a refurbishment of the premises, management revised its estimate to the full 10 year lease, resulting in an addition to the right of use asset and an increase in the long term lease liability. The Group also uses serviced office space which is cancellable at short notice. Such leases are accounted for as short term leases. Refer to note 7 Expenses by nature. The cost, depreciation charge and carrying value for the right-of-use asset is disclosed in note 12 Right of use assets. The interest expense on lease liabilities is disclosed in note 8 Finance cos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19 Provisions ​ ​ ​ ​ ​ ​ Dilapidation ​ Provision ​ ​ £ 000 As at January 1, 2019 77 Unwinding of discount 6 As at December 31, 2019 83 Unwinding of discount 5 As at December 31, 2020 88 ​ The dilapidation provision was recognized as a result of the obligation to return the leased property in Bristol, UK to its original condition at the end of the lease which currently expires in 2028. The provision is recognized at amortized cost with discount unwind being recognized each year. The provision is expected to be utilized at the end of the lease perio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20 Trade and other payables Amounts falling due within one year: ​ ​ ​ ​ ​ ​ ​ ​ December 31, ​ December 31, ​ 2020 2019 ​ ​ £ 000 ​ £ 000 Trade payables 846 703 Accrued expenses 1,226 356 Amounts due to related parties 56 4 Social security and other taxes 203 — Outstanding defined contribution pension costs 70 — Other payables — 8 Deferred consideration payable — 300 ​ 2,401 1,371 ​ Amounts falling due after more than one year: ​ ​ ​ ​ ​ ​ ​ ​ December 31, ​ December 31, ​ 2020 2019 ​ ​ £ 000 ​ £ 000 Deferred consideration payable — 524 ​ The Group’s exposure to market and liquidity risks, including maturity analysis, related to trade and other payables is disclosed in note 24 Financial risk management and impairment of financial assets. As a result of the Reorganization, the Group has no deferred consideration payable at December 31, 2020; refer to note 2 Significant accounting polic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nsion and other schemes</t>
        </is>
      </c>
      <c r="B1" s="2" t="inlineStr">
        <is>
          <t>12 Months Ended</t>
        </is>
      </c>
    </row>
    <row r="2">
      <c r="B2" s="2" t="inlineStr">
        <is>
          <t>Dec. 31, 2020</t>
        </is>
      </c>
    </row>
    <row r="3">
      <c r="A3" s="3" t="inlineStr">
        <is>
          <t>Pension and other schemes</t>
        </is>
      </c>
    </row>
    <row r="4">
      <c r="A4" s="4" t="inlineStr">
        <is>
          <t>Pension and other schemes</t>
        </is>
      </c>
      <c r="B4" s="4" t="inlineStr">
        <is>
          <t>21 Pension and other schemes Defined contribution pension scheme The Group operates a defined contribution pension scheme. The pension cost charge for the year represents contributions payable by the Group to the scheme and amounted to £271,000 (2019: £102,000). Contributions totalling £70,000 (2019: £nil) were payable to the scheme at the end of the year and are included in credito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s</t>
        </is>
      </c>
    </row>
    <row r="4">
      <c r="A4" s="4" t="inlineStr">
        <is>
          <t>Share-based payments</t>
        </is>
      </c>
      <c r="B4" s="4" t="inlineStr">
        <is>
          <t>22 Share-based payments Scheme details and movements On September 11, 2020, the Group implemented an Enterprise Management Incentive scheme. The scheme comprises options over B ordinary shares which are exercisable over a set period, dependent upon when the employee joined the scheme. The movements in the number of share options during the year were as follows: ​ ​ ​ ​ ​ ​ December 31, ​ 2020 ​ Number Outstanding, start of period — Granted during the period 16,817 Outstanding, end of period 16,817 ​ The movements in the weighted average exercise price of share options during the year were as follows: ​ ​ ​ ​ ​ ​ December 31, ​ 2020 ​ ​ £ 000 Outstanding, start of period — Granted during the period 143.28 Outstanding, end of period 143.28 ​ Outstanding share options Details of share options outstanding at the end of the year are as follows: ​ ​ ​ ​ ​ ​ 31 December ​ 2020 Weighted average exercise price (£) 143.28 Number of share options outstanding 16,817 Expected weighted average remaining vesting period (years) 1.13 ​ The number of options which were exercisable at December 31, 2020 was 7,635 (2019: nil) with exercise prices ranging from £38.22 to £204. Fair value of options granted The weighted average fair value per option of options granted during the period at measurement date was £6.70 (2019 – Nil). The option pricing model used was Black Scholes and the main inputs are set out in the table below. The date of grant of the options was between September 11, 2020 and November 20, 2020 (2019 — n/a). ​ ​ ​ ​ ​ ​ December 31, ​ 2020 Share price at date of grant (£) 40.36 Expected volatility (%) 50.00 Vesting period in years 1.13 Option life in years 4.00 Risk-free interest rate (%) (0.13) ​ 22 Share-based payments (continued) Volatility Given the lack of share price history and volatility, the volatility has been estimated with reference to other industry competitors, on a listed stock market, with a premium attached for the uncertainty around an unlisted investment. Share based payments charge During the year, a charge of £96,000 was recognised for equity settled share based payment transactions (2019: £nil). Refer to note 7 Expenses by natur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eneral information</t>
        </is>
      </c>
      <c r="B1" s="2" t="inlineStr">
        <is>
          <t>6 Months Ended</t>
        </is>
      </c>
      <c r="C1" s="2" t="inlineStr">
        <is>
          <t>12 Months Ended</t>
        </is>
      </c>
    </row>
    <row r="2">
      <c r="B2" s="2" t="inlineStr">
        <is>
          <t>Jun. 30, 2021</t>
        </is>
      </c>
      <c r="C2" s="2" t="inlineStr">
        <is>
          <t>Dec. 31, 2020</t>
        </is>
      </c>
    </row>
    <row r="3">
      <c r="A3" s="3" t="inlineStr">
        <is>
          <t>General information</t>
        </is>
      </c>
    </row>
    <row r="4">
      <c r="A4" s="4" t="inlineStr">
        <is>
          <t>General information</t>
        </is>
      </c>
      <c r="B4" s="4" t="inlineStr">
        <is>
          <t>1 Vertical Aerospace Group Ltd (the “Company” or the “Group” if together with its subsidiaries) is a private company limited by share capital, incorporated and domiciled in UK. The address of its registered office is: 140-142 Kensington Church Street Principal activities The principal activity of the Company and its wholly owned subsidiary, Vertical Advanced Engineering Ltd (“VAEL”), is the development and commercialization of vertical take-off and landing electrically powered aircraft (‘eVTOL’). The Group’s main operations are in the United Kingdom. Prior to the Company’s formation, the principal activities of the Group were carried out by Imagination Industries Aero Ltd (“IIAL”) (formerly Vertical Aerospace Ltd), an entity indirectly but wholly owned by the Founder through an investment in Imagination Industries Ltd (“IIL”).</t>
        </is>
      </c>
      <c r="C4" s="4" t="inlineStr">
        <is>
          <t>1 General information Vertical Aerospace Group Ltd (“VAGL”, the “Company”, or the “Group” if together with its subsidiaries) is a private company limited by share capital, incorporated and domiciled in UK formed and fully capitalized in May 2020 by Stephen Fitzpatrick (the “Founder”). The address of its registered office is: 140-142 Kensington Church Street London W8 4BN United Kingdom These financial statements were authorised for issue by the Management Board on July 9, 2021, except with respect to the matters that raise substantial doubt about the Company’s ability to continue as a going concern discussed in Note 2, as to which the date is September 20, 2021. Principal activities The principal activity of the Company and its wholly owned subsidiary, Vertical Advanced Engineering Ltd (“VAEL”), is the development and commercialization of vertical take-off and landing electrically powered aircraft (‘eVTOL’). The Group’s main operations are in the United Kingdom. Prior to the Company’s formation, the principal activities of the Group were carried out by Imagination Industries Aero Ltd (“IIAL”) (formerly Vertical Aerospace Ltd), an entity indirectly but wholly owned by the Founder through an investment in Imagination Industries Ltd (“II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23 Financial instruments Financial assets Financial assets at amortized cost ​ ​ ​ ​ ​ ​ ​ ​ ​ ​ ​ Carrying value Fair value ​ ​ December 31, December 31, ​ December 31, December 31, ​ 2020 2019 2020 2019 ​ ​ £ 000 ​ £ 000 ​ £ 000 ​ £ 000 Cash and cash equivalents 839 1,029 839 1,029 Trade and other receivables 2,799 1,316 2,799 1,316 ​ 3,638 2,165 3,638 2,165 ​ Financial assets: The fair value of financial assets is based on the expectation of recovery of balances. All balances are expected to be received in full. Financial liabilities Financial liabilities at amortized cost ​ ​ ​ ​ ​ ​ ​ ​ ​ ​ ​ Carrying Value Fair Value ​ ​ December 31, December 31, ​ December 31, December 31, ​ 2020 2019 2020 2019 ​ ​ £ 000 ​ £ 000 ​ £ 000 ​ £ 000 Trade and other payables 2,128 1,895 2,128 1,895 Borrowings 6,309 — 6,309 — Lease liabilities 1,021 1,166 1,021 1,166 ​ 9,458 3,061 9,458 3,061 ​ Valuation methods and assumptions Financial liabilities at amortized cost The fair value of trade and other payables is estimated as the present value of future cash flows, discounted at the market rate of interest at the balance sheet date if the effect is material. Due to their short maturities, the fair value of the trade and other payables approximates to their book value. The total interest expense for financial liabilities not held at fair value through profit or loss is £801,000 (2019: £61,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and impairment of financial assets</t>
        </is>
      </c>
      <c r="B1" s="2" t="inlineStr">
        <is>
          <t>12 Months Ended</t>
        </is>
      </c>
    </row>
    <row r="2">
      <c r="B2" s="2" t="inlineStr">
        <is>
          <t>Dec. 31, 2020</t>
        </is>
      </c>
    </row>
    <row r="3">
      <c r="A3" s="3" t="inlineStr">
        <is>
          <t>Financial risk management and impairment of financial assets</t>
        </is>
      </c>
    </row>
    <row r="4">
      <c r="A4" s="4" t="inlineStr">
        <is>
          <t>Financial risk management and impairment of financial assets</t>
        </is>
      </c>
      <c r="B4" s="4" t="inlineStr">
        <is>
          <t>24 Financial risk management and impairment of financial assets The Group’s activities expose it to a variety of financial risks: market risk, credit risk and liquidity risk. Credit risk and impairment Credit risk is the risk of financial loss to the Group if a customer or counterparty to a financial instrument fails to meet its contractual obligations, and arises principally from prepayments to suppliers and distributors and deposits with the Group’s bank. The carrying amount of financial assets represents the maximum credit exposure. Therefore, the maximum exposure to credit risk at the balance sheet date was £2,799,000 (2019: £1,136,000) being the total of the carrying amount of financial assets excluding cash, which includes trade receivables and other receivables. All the receivables are with parties in the UK. The allowance account of trade receivables is used to record impairment losses unless the Group is satisfied that no recovery of the amount owing is possible; at that point the amounts considered irrecoverable are moved to the allowance account to be written off against the trade receivables directly. The Group provides for impairment losses based on estimated irrecoverable amounts determined by reference to specific circumstances and the experience of management of debtor default in the industry. On that basis, the loss allowance as at December 31, 2020 and December 31, 2019 was determined as £nil for trade receivables. Market risk Market risk is the risk that changes in market prices, such as foreign exchange rates, interest rates and equity prices will affect the Group’s financial position. The Group’s principal exposure to market risk is exposure to foreign exchange rate fluctuations. There are currently no currency forwards, options or swaps to hedge this exposure. Foreign exchange risk The Group is exposed to foreign exchange risk arising from exposure to various currencies in the ordinary course of business. The Group holds its cash in GBP and the majority of the Group’s costs are in GBP. The Group also has supply contracts denominated in USD and EUR. In 2019 and 2020, the Group did not consider foreign exchange rate risk to have a material impact on the financials statements and therefore no sensitivity analysis is presented. Liquidity risk Liquidity risk is the risk that the Company will not be able to meet its financial obligations as they fall due. The Group’s management team uses short and long-term cash flow forecasts to manage liquidity risk. Forecasts are supplemented by sensitivity analysis which is used to assess funding adequacy for at least a 12 month period. ​ 24 Financial risk management and impairment of financial assets (continued) The Company manages its cash resources to ensure it has sufficient funds to meet all expected demands as they fall due. ​ ​ ​ ​ ​ ​ ​ ​ ​ ​ ​ Maturity analysis Between 2 and 5 After more than ​ 2020 Within 1 year years 5 years Total ​ ​ £ 000 ​ £ 000 ​ £ 000 ​ £ 000 Trade and other payables 2,401 — — 2,401 Lease liabilities 175 700 397 1,272 Other borrowings 6,309 — — 6,309 ​ 8,885 700 397 9,982 ​ ​ ​ ​ ​ ​ ​ ​ ​ ​ ​ ​ Between 2 and 5 After more than ​ 2019 Within 1 year years 5 years Total ​ ​ £ 000 ​ £ 000 ​ £ 000 ​ £ 000 Trade and other payables 1,371 524 — 1,895 Lease liabilities 219 700 572 1,491 ​ 1,590 1,224 572 3,386 ​ Capital risk management Capital management The Group’s objective when managing capital is to ensure the Group continues as a going concern; and grows in a sustainable manner. The Group considers its capital to be its cash balance. The Group has no borrowings from unrelated third parties; should debt be introduced into the capital structure in the future then the debt to equity ratio would be managed and monitored. There are no externally imposed capital requirements. Given the ongoing development of eVTOL aircraft with minimal revenues, the Group relies on funding from its shareholders and other equity investors. The finance department reviews the cash the Group has available on a monthly basis and forecasts the use of that cash. Equity fundraising processes are ongoing in order to ensure that the Group has sufficient capital in order to achieve its targe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Related party transactions</t>
        </is>
      </c>
      <c r="B4" s="4" t="inlineStr">
        <is>
          <t>9 On March 10, 2021, the Group agreed to reallocate its debt from Imagination Industries Ltd (a company wholly owned by Stephen Fitzpatrick) to Stephen Fitzpatrick. The loan was released by Stephen Fitzpatrick in exchange for newly issued share capital. Movements on loan balances in the period were as follows: ​ ​ ​ ​ ​ ​ ​ 2021 2020 ​ ​ £ 000 ​ £ 000 As at January 1 6,309 — Amounts advanced 2,945 — Interest charge 483 — Amounts repaid (737) — Conversion to equity (9,000) — As at June 30 — — ​</t>
        </is>
      </c>
      <c r="C4" s="4" t="inlineStr">
        <is>
          <t>25 Related party transactions Key management personnel In 2020 and 2019 key management personnel are the CEO and the first line of reporting into the CEO, excluding support staff. There were 3 key management personnel in 2020 (2019: 2). Key management compensation ​ ​ ​ ​ ​ ​ ​ December 31, 2020 December 31, 2019 ​ £ 000 £ 000 Salaries and other short term employee benefits 374 181 Payments to defined contribution pension schemes 39 24 Share-based payments 92 — ​ 504 205 ​ 25 Related party transactions (continued) Summary of other transactions with key management During the year ended December 31, 2020, the Group made payments to key management personnel for consideration for the acquisition of Vertical Advanced Engineering Ltd of £300,000 (2019: £1,019,000). Refer to note 14 Business combinations. Summary of transactions with other related parties During the year ended December 31, 2020, the Group received loan funds from Imagination Industries Ltd of £5,600,000 (2019: £nil). The loan incurred an interest charge at 30% (2019: not applicable) of £709,000 (2019: £nil). As at 31 December 2020, the total balance owed to Imagination Industries Ltd was £6,309,000 (2019: £nil). During the year ended December 31, 2020, Imagination Industries Incubator Ltd charged the Group management fees of £144,000 (2019: £144,000). As at 31 December 2020, the total balance outstanding was £72,000 (2019: £nil). During the year ended December 31, 2020, the Group received funds from Imagination Industries Aero Ltd of £440,000 (2019: £nil). No interest was charged (2019: £nil). During the year £457,000 was repaid (2019: £nil). As at 31 December 2020, the total balance receivable from Imagination Industries Aero Ltd was £17,000 (2019: £nil). During the year ended December 31, 2020, the business of Vertical Aerospace was transferred from Imagination Industries Aero Ltd to the Group for £1. Refer to note 2 Significant accounting policies for further discuss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ltimate controlling party</t>
        </is>
      </c>
      <c r="B1" s="2" t="inlineStr">
        <is>
          <t>12 Months Ended</t>
        </is>
      </c>
    </row>
    <row r="2">
      <c r="B2" s="2" t="inlineStr">
        <is>
          <t>Dec. 31, 2020</t>
        </is>
      </c>
    </row>
    <row r="3">
      <c r="A3" s="3" t="inlineStr">
        <is>
          <t>Ultimate controlling party</t>
        </is>
      </c>
    </row>
    <row r="4">
      <c r="A4" s="4" t="inlineStr">
        <is>
          <t>Ultimate controlling party</t>
        </is>
      </c>
      <c r="B4" s="4" t="inlineStr">
        <is>
          <t>26 Ultimate controlling party The ultimate controlling party is Stephen Fitzpatrick.</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 adjusting events after the reporting period</t>
        </is>
      </c>
      <c r="B1" s="2" t="inlineStr">
        <is>
          <t>12 Months Ended</t>
        </is>
      </c>
    </row>
    <row r="2">
      <c r="B2" s="2" t="inlineStr">
        <is>
          <t>Dec. 31, 2020</t>
        </is>
      </c>
    </row>
    <row r="3">
      <c r="A3" s="3" t="inlineStr">
        <is>
          <t>Non adjusting events after the reporting period</t>
        </is>
      </c>
    </row>
    <row r="4">
      <c r="A4" s="4" t="inlineStr">
        <is>
          <t>Non adjusting events after the reporting period</t>
        </is>
      </c>
      <c r="B4" s="4" t="inlineStr">
        <is>
          <t>27 Non adjusting events after the reporting period In March 2021, the Company issued convertible notes worth £25m. The notes are fully equity settled. The full value of the notes will be shown as a liability. In March 2021, the Company issued 23,220 A ordinary shares to Stephen Fitzpatrick for a consideration of £9m. The consideration was settled by releasing the Company’s debt owed to Stephen Fitzpatrick. On June 10, 2021, the Group entered into a business combination agreement with Broadstone Acquisition Corp. The business combination agreement was entered into to raise capital from a combination of private investment through a PIPE mechanism and access to share capital via a merger with Broadstone Acquisition Corp, an NYSE-listed entity, and includes a $US240m minimum cash closing condition. On June 10, 2021, the Group issued 5,804 Z ordinary shares for nominal value to American Airlines, Inc. in relation to their involvement in the PIP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1</t>
        </is>
      </c>
      <c r="C2" s="2" t="inlineStr">
        <is>
          <t>Dec. 31, 2020</t>
        </is>
      </c>
    </row>
    <row r="3">
      <c r="A3" s="3" t="inlineStr">
        <is>
          <t>Significant accounting policies</t>
        </is>
      </c>
    </row>
    <row r="4">
      <c r="A4" s="4" t="inlineStr">
        <is>
          <t>Presentation of these financial statements</t>
        </is>
      </c>
      <c r="B4" s="4" t="inlineStr">
        <is>
          <t>Presentation of these financial statements The consolidated interim financial statements of the Group have been prepared in accordance with International Financial Reporting Standards (“IFRS”) as issued by the International Accounting Standards Board (“IASB”) and reflect the historical operations of the Vertical Aerospace business further to the corporate reorganization as described below. In July 2020 IIAL, transferred all of its operations and substantially all of its net assets to VAGL (the “Vertical Aerospace Net Assets”), and in February 2021 IIAL transferred its investment in VAEL to VAGL (together, the “Reorganization”). Prior to the transfer VAGL only engaged in activities incidental to its formation. The Reorganization has been considered as a reorganization under common control for the purpose of the preparation of these consolidated financial statements and resulted in the Vertical Aerospace Net Assets being recognised by VAGL at their historical net book values. Following the transfer IIAL changed its name to Imagination Industries Aero Ltd (together with IIL, the “Parent Group”) as its remaining net assets were no longer related to or included in the Vertical Aerospace business. Through the Reorganization as described above, the Company’s principal activities became the development and commercialization of eVTOL aircraft following the contribution of the Vertical Aerospace Net Assets, and the Company became the parent of VAEL. Accordingly, the consolidated financial statements were prepared as if the Reorganization had been completed prior to the earliest period presented (except for the acquisition of VAEL which was acquired by IIAL in July 2019 as discussed in note 14 Business combinations of the consolidated financial statements for the year ended December 31, 2020) using the historical book values of IIAL. Prior to the Reorganization the Vertical Aerospace Net Assets had not presented standalone financial statements, and, as a result, financial information for the period up to July 2020 were derived from IIAL’s historical financial records as if the Vertical Aerospace Net Assets (including VAEL from July 2019) had been a standalone business. Accordingly, the financial information for that period is shown on a carve-out basis to present the results of operations. 2 All transactions and balances between the Vertical Aerospace Net Assets and the Parent Group during the period prior to July 2020 which were not historically settled in cash, were considered to be effectively settled in cash in the consolidated financial statements at the time the transaction was recorded. The total net effect of the settlement of these transactions between the Vertical Aerospace Net Assets and the Parent Group are reflected in the Consolidated statement of cash flows as Movement in net parent investment in financing activity, and in the Consolidated statement of financial position and Statement of changes in equity as Net parent investment. During the period prior to July 2020, the Group’s equity balance represented the excess of total assets over total liabilities and was recorded within the account Net parent investment. Net parent investment represents the cumulative financing by the Parent Group and the Founder in the Vertical Aerospace Net Assets through to the Reorganization. In connection with the Reorganization the Net parent investment balance was reclassified to Other reserves. The legal form of such financing to IIAL during the period prior to July 2020 was an intercompany loan from IIL which was not included in the Vertical Net Assets, as such no interest expense related to the loan is recognized in these consolidated financial statements. Assets and liabilities that were specifically identifiable or attributable to the Vertical Aerospace Net Assets have been included in the carve-out financial information, in addition to the assets and liabilities of VAEL after its acquisition in July 2019. The deferred consideration related to the VAEL acquisition with a fair value of £820,000 at the date of acquisition has been reflected in the carve-out financial information up to July 2020. The outstanding deferred consideration balance at July 2020 with a fair value of £542,000 at that date was not included in the Vertical Aerospace Net Assets, and is treated as an increase to Net Parent Investment immediately prior to the reclassification to Other reserves. The carve-out financial information also includes all income and expenses incurred by IIAL up to July 2020 as management believes this to be a reasonable representation, however it may not reflect the income and expenses that would have been incurred if the Vertical Aerospace Net Assets operated as an independent business for the period prior to the Reorganization.</t>
        </is>
      </c>
      <c r="C4" s="4" t="inlineStr">
        <is>
          <t>Presentation of these financial statements The consolidated financial statements of the Group have been prepared in accordance with International Financial Reporting Standards (“IFRS”) as issued by the International Accounting Standards Board (“IASB”) and reflect the historical operations of the Vertical Aerospace business further to the corporate reorganization as described below. In July 2020 IIAL transferred all of its operations and substantially all of its net assets to VAGL (the “Vertical Aerospace Net Assets”), and in February 2021 IIAL transferred its investment in VAEL to VAGL (together, the “Reorganization”). Prior to the transfer VAGL only engaged in activities incidental to its formation. The Reorganization has been considered as a reorganization under common control for the purpose of the preparation of these consolidated financial statements and resulted in the Vertical Aerospace Net Assets being recognised by VAGL at their historical net book values. Following the transfer IIAL changed its name to Imagination Industries Aero Ltd (together with IIL, the “Parent Group”) as its remaining net assets were no longer related to or included in the Vertical Aerospace business. Through the Reorganization as described above, the Company’s principal activities became the development and commercialization of eVTOL aircraft following the contribution of the Vertical Aerospace Net Assets, and the Company became the parent of VAEL. Accordingly, the consolidated financial statements were prepared as if the Reorganization had been completed prior to the earliest period presented (except for the acquisition of VAEL which was acquired by IIAL in July 2019 as discussed in note 14 Business combinations) using the historical book values of IIAL. Prior to the Reorganization the Vertical Aerospace Net Assets had not presented standalone financial statements, and, as a result, financial information for the period up to July 2020 were derived from IIAL’s historical financial records as if the Vertical Aerospace Net Assets (including VAEL from July 2019) had been a standalone business. Accordingly, the financial information for that period is shown on a carve-out basis to present the results of operations. 2 Significant accounting policies (continued) All transactions and balances between the Vertical Aerospace Net Assets and the Parent Group during the period prior to July 2020 which were not historically settled in cash, were considered to be effectively settled in cash in the consolidated financial statements at the time the transaction was recorded. The total net effect of the settlement of these transactions between the Vertical Aerospace Net Assets and the Parent Group are reflected in the Consolidated statement of cash flows as Movement in net parent investment in financing activity, and in the Consolidated statement of financial position and Statement of changes in equity as Net parent investment. During the period prior to July 2020, the Group’s equity balance represented the excess of total assets over total liabilities and was recorded within the account Net parent investment. Net parent investment represents the cumulative financing by the Parent Group and the Founder in the Vertical Aerospace Net Assets through to the Reorganization. In connection with the Reorganization the Net parent investment balance was reclassified to Other reserves. Assets and liabilities that were specifically identifiable or attributable to the Vertical Aerospace Net Assets have been included in the carve-out financial information, in addition to the assets and liabilities of VAEL after its acquisition in July 2019. The deferred consideration related to the VAEL acquisition with a fair value of £820,000 at the date of acquisition has been reflected in the carve-out financial information up to July 2020. The outstanding deferred consideration balance at July 2020 with a fair value of £542,000 at that date was not included in the Vertical Aerospace Net Assets, and is treated as an increase to Net Parent Investment immediately prior to the reclassification to Other reserves. The carve-out financial information also includes all income and expenses incurred by IIAL up to July 2020 as management believes this to be a reasonable representation, however it may not reflect the income and expenses that would be been incurred if the Vertical Aerospace Net Assets operated as an independent business for the period prior to the Reorganization.</t>
        </is>
      </c>
    </row>
    <row r="5">
      <c r="A5" s="4" t="inlineStr">
        <is>
          <t>Basis of preparation</t>
        </is>
      </c>
      <c r="B5" s="4" t="inlineStr">
        <is>
          <t>Basis of preparation These condensed unaudited consolidated interim financial statements for the six months ended June 30, 2021 have been prepared in accordance with IAS 34 Interim Financial Reporting as issued by the IASB, and should be read in conjunction with the Group’s last annual consolidated financial statements for year ended December 31, 2020. They do not include all of the information required for a complete set of financial statements prepared in accordance with IFRS Standards. However selected explanatory notes are included to explain events and transactions that are significant to an understanding of the changes in the Group’s consolidated financial position and consolidated performance since the last annual financial statements. These condensed unaudited consolidated interim financial statements were authorized for issue by the Management Board on September 20, 2021. Items included in the financial statements are measured using the currency of the primary economic environment in which the entity and its subsidiaries operate (‘the functional currency’). The financial statements are presented in pounds sterling (‘£’ or ‘GBP’), which is the Group’s functional and presentation currency.</t>
        </is>
      </c>
      <c r="C5" s="4" t="inlineStr">
        <is>
          <t>Basis of preparation All intercompany balances and transactions have been eliminated in consolidation. The financial statements have been prepared under historical cost accounting rules, apart from certain financial liabilities which are recognised at fair value. If the Company had derivative financial instruments, these would have been measured at fair value. The preparation of financial statements in conformity with IFRS requires the use of certain critical accounting estimates. It also requires management to exercise its judgement in the process of applying the company’s accounting policies. Items included in the financial statements are measured using the currency of the primary economic environment in which the entity and its subsidiaries operate (‘the functional currency’). The financial statements are presented in pounds sterling (‘£’ or ‘GBP’), which is the Group’s functional and presentation currency and all amounts are presented in and rounded to the nearest thousand unless otherwise indicated.</t>
        </is>
      </c>
    </row>
    <row r="6">
      <c r="A6" s="4" t="inlineStr">
        <is>
          <t>Basis of consolidation</t>
        </is>
      </c>
      <c r="C6" s="4" t="inlineStr">
        <is>
          <t>​ 2 Significant accounting policies (continued) Basis of consolidation Vertical Aerospace Group Ltd is the parent of the Group. Details of the subsidiaries are as follows: ​ ​ ​ ​ ​ ​ ​ ​ ​ ​ ​ ​ ​ ​ ​ ​ ​ Proportion of ​ ​ ​ ​ ​ ​ ​ ​ ownership ​ ​ ​ ​ ​ ​ ​ ​ interest and ​ ​ ​ ​ ​ ​ ​ ​ voting rights held ​ ​ Name of subsidiary Principal activity Registered office 2020 2019 Vertical Advanced Engineering Ltd Sale of engineering consultancy services 140-142 Kensington Church Street, London, W8 4BN UK 100 % 100 % ​ Summary of significant accounting policies and key accounting estimates The principal accounting policies applied in the preparation of these financial statements are set out below. These policies have been consistently applied to all the years presented, unless otherwise stated.</t>
        </is>
      </c>
    </row>
    <row r="7">
      <c r="A7" s="4" t="inlineStr">
        <is>
          <t>Going concern</t>
        </is>
      </c>
      <c r="B7" s="4" t="inlineStr">
        <is>
          <t>Going concern Management has prepared a cash flow forecast for the Group and has considered the ability for the Group to continue as a going concern for the foreseeable future, being at least 12 months after approving these financial statements. ​ 2 The Group is currently in the research and development phase of its journey to commercialization of eVTOL technology. It is generating minimal revenue, has a limited amount of cash on hand and has incurred net losses and net cash outflows from operations since inception. To date, the cash funding for the Group has come from private investors. Since December 31, 2020, the Group has raised £25 million through the issue of convertible notes (see Note 10 Convertible notes) and has also converted a £9 million loan to equity. As of June 30, 2021, the Group had approximately £17,144 thousand of cash and cash equivalents on hand. Prior to the issuance of the consolidated financial statements for the year ended December 31, 2020 in July 2021, management prepared a cash flow model detailing the cash inflows and outflows of the Group and determined that the Group had sufficient cash to fund its activity for a period of 18 months from the date of approval of the financial statements. Subsequent to the July 2021 release of the consolidated financial statements for the year ended December 31, 2020, management increased its investment into research and development activities. The increased activities, including hiring additional engineers and other staff, resulted in increased cash outflows, reducing cash and cash equivalents significantly. The Group is therefore dependent on additional financing for research and development activities and operational activities. Management plans to finance these activities with the proceeds from the contemplated US public listing via a merger with a Special Purpose Acquisition Company (‘SPAC’), which is expected to be completed in the fourth quarter of 2021. The timely realization of the transaction is imperative for the Group’s ability to continue as a going concern. Based on the Group’s cash flow forecast and the need to raise additional capital to finance future operations, management has concluded that there is substantial doubt about the Group’s ability to continue as a going concern. The financial statements have been prepared on a going concern basis and do not include any adjustments to the amounts and classification of assets and liabilities that may be necessary in the event the Group can no longer continue as a going concern.</t>
        </is>
      </c>
      <c r="C7" s="4" t="inlineStr">
        <is>
          <t>Going concern Management has prepared a cash flow forecast for the Group and has considered the ability for the Group to continue as a going concern for the foreseeable future, being at least 12 months after approving these financial statements. The Group is currently in the research and development phase of its journey to commercialization of eVTOL technology. It is generating minimal revenue, has a limited amount of cash on hand and has incurred net losses and net cash outflows from operations since inception. To date, the cash funding for the Group has come from private investors. Since December 31, 2020, the Group has raised £25m through the issue of convertible notes (see Note 27 Non adjusting events after the reporting period) and has also converted a £9m loan to equity. As of December 31, 2020, the Group had approximately £839 thousand of cash and cash equivalents on hand. Prior to the issuance of the financial statements in July 2021, management prepared a cash flow model detailing the cash inflows and outflows of the Group and determined that the Group had sufficient cash to fund its activity for a period of 18 months from the date of approval of the financial statements. Subsequent to the July 2021 release of the financial statements, management increased its investment into research and development activities. The increased activities, including hiring additional engineers and other staff, resulted in increased cash outflows, reducing cash and cash equivalents significantly. The Group is therefore dependent on additional financing for research and development activities and operational activities. Management plans to finance these activities with the proceeds from the contemplated US public listing via a merger with a Special Purpose Acquisition Company (‘SPAC’), which is expected to be completed in the fourth quarter of 2021. The timely realization of the transaction is imperative for the Group’s ability to continue as a going concern. Based on the Group’s cash flow forecast and the need to raise additional capital to finance future operations, management has concluded that there is substantial doubt about the Group’s ability to continue as a going concern. The financial statements have been prepared on a going concern basis and do not include any adjustments to the amounts and classification of assets and liabilities that may be necessary in the event the Group can no longer continue as a going concern.</t>
        </is>
      </c>
    </row>
    <row r="8">
      <c r="A8" s="4" t="inlineStr">
        <is>
          <t>Changes in accounting policy</t>
        </is>
      </c>
      <c r="C8" s="4" t="inlineStr">
        <is>
          <t>2 Significant accounting policies (continued) Changes in accounting policy The Group early adopted the following standards and amendments for the first time from the annual reporting period commencing January 1, 2019: ● Definition of Material — amendments to IAS 1 and IAS 8 ● Definition of a Business — amendments to IFRS 3 ● Interest Rate Benchmark Reform — amendments to IFRS 9, IAS 39 and IFRS 7 ● Revised Conceptual Framework for Financial Reporting The amendments listed above did not have any impact on the amounts recognised in prior periods and are not expected to significantly affect the current or future periods. No new accounting standards and interpretations that have been published and are not mandatory for December 31, 2020 reporting periods have been early adopted by the Group or are expected to have a material impact on the Group in current or future reporting periods.</t>
        </is>
      </c>
    </row>
    <row r="9">
      <c r="A9" s="4" t="inlineStr">
        <is>
          <t>Revenue recognition</t>
        </is>
      </c>
      <c r="C9" s="4" t="inlineStr">
        <is>
          <t>Revenue recognition Revenues are minimal to the Group and are generated from the performance of engineering consultancy services to customers. IFRS 15 deals with revenue recognition and establishes principles for reporting useful information to users of financial statements about the nature, amount, timing and uncertainty of revenue and cash flows arising from an entity’s contracts with customers. IFRS principles are applied using the following 5 step model: 1. Identify the contracts with the customer 2. Identify the performance obligations in the contract 3. Determine the transaction price 4. Allocate the transaction price to the performance obligations in the contract 5. Recognise revenue when or as the entity satisfies its performance obligations The revenue for the Group relates solely to engineering consultancy services and revenue is recognised once the Group has satisfied the performance conditions. The contracts that the Group enters into comprise payments when certain milestones are met. Revenue is recognised at each milestone event and only if the milestone is met.</t>
        </is>
      </c>
    </row>
    <row r="10">
      <c r="A10" s="4" t="inlineStr">
        <is>
          <t>Government grants</t>
        </is>
      </c>
      <c r="C10" s="4" t="inlineStr">
        <is>
          <t>Government grants Government grants are recognised as Other operating income and are recognised in the period when the expense to which the grant relates is incurred. Grants are only recognised when there is a signed grant offer letter or equivalent from the government body and there is reasonable assurance that the Group will be able to satisfy all conditions of the grant. 2 Significant accounting policies (continued) Receivables relating to government grants are presented in Trade and other receivables at their fair value.</t>
        </is>
      </c>
    </row>
    <row r="11">
      <c r="A11" s="4" t="inlineStr">
        <is>
          <t>Research and development expenses</t>
        </is>
      </c>
      <c r="C11" s="4" t="inlineStr">
        <is>
          <t>Research and development expenses Research expenditure is charged to the income statement in the period in which it occurred. Development expenditure is recognised as an intangible asset when it is probable that the project will generate future economic benefit, considering factors such as technological, commercial and regulatory feasibility. Other development expenditure is charged to the income statement in the period in which it occurred. Refer to note 3 Critical accounting judgements and key sources of estimation uncertainty for a discussion on the judgement of this classification. The amounts included in research and development expenses include staff costs for staff working directly on research and development projects and for expenses directly attributable to a research project, excluding software costs.</t>
        </is>
      </c>
    </row>
    <row r="12">
      <c r="A12" s="4" t="inlineStr">
        <is>
          <t>Finance income and costs policy</t>
        </is>
      </c>
      <c r="C12" s="4" t="inlineStr">
        <is>
          <t>Finance income and costs policy Financing expense comprises interest payable on loans from related parties and is recognised in profit or loss using the effective interest method. Interest income and interest payable is recognised in profit or loss as it accrues, using the effective interest method.</t>
        </is>
      </c>
    </row>
    <row r="13">
      <c r="A13" s="4" t="inlineStr">
        <is>
          <t>Foreign currency transactions and balances</t>
        </is>
      </c>
      <c r="C13" s="4" t="inlineStr">
        <is>
          <t>Foreign currency transactions and balances Transactions in foreign currencies are initially recorded at the functional currency rate prevailing at the date of the transaction. Monetary assets and liabilities denominated in foreign currencies are retranslated into the respective functional currency of the entity at the rates prevailing on the reporting period date. Non-monetary items carried at fair value that are denominated in foreign currencies are retranslated at the rates prevailing on the initial transaction dates. Non-monetary items measured in terms of historical cost in a foreign currency are not retranslated.</t>
        </is>
      </c>
    </row>
    <row r="14">
      <c r="A14" s="4" t="inlineStr">
        <is>
          <t>Tax</t>
        </is>
      </c>
      <c r="C14" s="4" t="inlineStr">
        <is>
          <t>Tax The tax expense for the period comprises current tax and deferred tax. Tax is recognised in profit or loss, except that a change attributable to an item of income or expense recognised as other comprehensive income is also recognised directly in other comprehensive income. The current income tax charge is calculated on the basis of tax rates and laws that have been enacted or substantively enacted by the reporting date in the countries where the company operates and generates taxable income. Current tax assets and tax liabilities are offset where the entity has a legally enforceable right to offset and intends either to settle on a net basis, or to realize the asset and settle the liability simultaneously.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balance sheet date. 2 Significant accounting policies (continued) Deferred tax assets are recognized only if it is probable that future taxable amounts will be available to utilize those temporary differences and losses. Deferred tax assets and liabilities are offset where there is a legally enforceable right to offset current tax assets and liabilities and where the deferred tax balances relate to the same taxation authority. The Group is the recipient of R&amp;D tax credits in the UK. These tax credits are presented within the other operating income.</t>
        </is>
      </c>
    </row>
    <row r="15">
      <c r="A15" s="4" t="inlineStr">
        <is>
          <t>Property, plant and equipment</t>
        </is>
      </c>
      <c r="C15" s="4" t="inlineStr">
        <is>
          <t xml:space="preserve">Property, plant and equipment Property, plant and equipment is stated in the statement of financial position at cost, less any subsequent accumulated depreciation and subsequent accumulated impairment losses. The cost of property, plant and equipment includes directly attributable incremental costs incurred in their acquisition and installation. Depreciation Depreciation is charged so as to write off the cost of assets over their estimated useful lives, as follows: ​ ​ ​ ​ Asset class Depreciation method and rate Leasehold property ​ Straight line over term of lease Computer equipment ​ 3 years straight line Leasehold improvements ​ 5 </t>
        </is>
      </c>
    </row>
    <row r="16">
      <c r="A16" s="4" t="inlineStr">
        <is>
          <t>Intangible assets</t>
        </is>
      </c>
      <c r="C16" s="4" t="inlineStr">
        <is>
          <t>Intangible assets Intangible assets are carried at cost, less accumulated amortization and impairment losses. Computer software licences acquired for use within the Company are capitalised as an intangible asset on the basis of the costs incurred to acquire and bring to use the specific software. Amortization Amortization is provided on intangible assets so as to write off the cost on a straight line basis, less any estimated residual value, over their expected useful economic life as follows: ​ ​ ​ ​ Asset class Amortization method and rate IT software ​ 3 years straight line</t>
        </is>
      </c>
    </row>
    <row r="17">
      <c r="A17" s="4" t="inlineStr">
        <is>
          <t>Business combinations and goodwill</t>
        </is>
      </c>
      <c r="C17" s="4" t="inlineStr">
        <is>
          <t>Business combinations and goodwill The purchase method is used to account for the acquisition of subsidiaries by the Group. The cost of an acquisition is measured as the fair value of the assets given, equity instruments issued and liabilities incurred or assumed at the date of exchange. Identifiable assets acquired and liabilities and contingent liabilities assumed are measured initially at their fair values on the date of acquisition. The excess of the cost of acquisition over the fair value of the Group’s share of identifiable net assets, including intangible assets acquired, is recorded as goodwill. If the cost of acquisition is less than the fair value of the Group’s share of net assets of the subsidiary acquired, the difference is recognised directly in the income statement. 2 Significant accounting policies (continued) Goodwill is stated at cost, less any accumulated impairment losses. Goodwill is tested annually for impairment or when there are indicators of impairment.</t>
        </is>
      </c>
    </row>
    <row r="18">
      <c r="A18" s="4" t="inlineStr">
        <is>
          <t>Cash and cash equivalents</t>
        </is>
      </c>
      <c r="C18" s="4" t="inlineStr">
        <is>
          <t>Cash and cash equivalents Cash and cash equivalents include cash at bank and in hand.</t>
        </is>
      </c>
    </row>
    <row r="19">
      <c r="A19" s="4" t="inlineStr">
        <is>
          <t>Trade and other receivables</t>
        </is>
      </c>
      <c r="C19" s="4" t="inlineStr">
        <is>
          <t>Trade and other receivables Trade receivables are amounts due from customers for services performed in the ordinary course of business. If collection is expected in one year or less (or in the normal operating cycle of the business if longer), they are classified as current assets. If not, they are presented as non-current assets. Trade receivables are recognised initially at the transaction price. They are subsequently measured at amortised cost using the effective interest method, less provision for impairment. A provision for the impairment of trade receivables is established using an expected credit loss model as per the Group’s accounting policy for the impairment of financial assets. Other receivables represent amounts due from parties who are not customers and are measured at amortized cost.</t>
        </is>
      </c>
    </row>
    <row r="20">
      <c r="A20" s="4" t="inlineStr">
        <is>
          <t>Trade and other payables</t>
        </is>
      </c>
      <c r="C20" s="4" t="inlineStr">
        <is>
          <t>Trade and other payables Trade and other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Trade and other payables are recognised initially at the transaction price and subsequently measured at amortized cost using the effective interest method.</t>
        </is>
      </c>
    </row>
    <row r="21">
      <c r="A21" s="4" t="inlineStr">
        <is>
          <t>Borrowings</t>
        </is>
      </c>
      <c r="C21" s="4" t="inlineStr">
        <is>
          <t>Borrowings All borrowings are initially recorded at the amount of proceeds received, net of transaction costs. Borrowings are subsequently carried at amortized cost, with the difference between the proceeds, net of transaction costs, and the amount due on redemption being recognised as a charge to the income statement over the period of the relevant borrowing. Borrowings are classified as current liabilities unless the company has an unconditional right to defer settlement of the liability for at least 12 months after the reporting date.</t>
        </is>
      </c>
    </row>
    <row r="22">
      <c r="A22" s="4" t="inlineStr">
        <is>
          <t>Provisions</t>
        </is>
      </c>
      <c r="C22" s="4" t="inlineStr">
        <is>
          <t>Provisions Provisions are recognised when the company has a present obligation (legal or constructive) as a result of a past event, it is probable that the group will be required to settle that obligation and a reliable estimate can be made of the amount of the obligation. Provisions are measured at management’s best estimate of the expenditure required to settle the obligation at the reporting date and are discounted to present value where the effect is material.</t>
        </is>
      </c>
    </row>
    <row r="23">
      <c r="A23" s="4" t="inlineStr">
        <is>
          <t>Leases</t>
        </is>
      </c>
      <c r="C23" s="4" t="inlineStr">
        <is>
          <t>2 Significant accounting policies (continued) Leases Definition A lease is a contract, or part of a contract, that conveys the right to use an asset or a physically distinct part of an asset (‘the underlying asset’) for a period of time in exchange for consideration. Further, the contract must convey the right to the company to control the asset or a physically distinct portion thereof. A contract is deemed to convey the right to control the underlying asset, if throughout the period of use, the company has the right to: Obtain substantially all the economic benefits from the use of the underlying asset, and; Direct the use of the underlying asset (eg direct how and for what purpose the asset is used). Initial recognition and measurement The company initially recognizes a lease liability for the obligation to make lease payments and a right-of-use asset for the right to use the underlying asset for the lease term. The lease liability is measured at the present value of the lease payments to be made over the lease term. The lease payments include fixed payments, purchase options at exercise price (where payment is reasonably certain), expected amount of residual value guarantees, termination option penalties (where payment is considered reasonably certain) and variable lease payments that depend on an index or rate. The right-of-use asset is initially measured at the amount of the lease liability, adjusted for lease prepayments, lease incentives received, the company’s initial direct costs (e.g., commissions) and an estimate of restoration, removal and dismantling costs. Subsequent measurement After the commencement date, the company measures the lease liability by: (a) Increasing the carrying amount to reflect interest on the lease liability; (b) Reducing the carrying amount to reflect the lease payments made; and (c) Re-measuring the carrying amount to reflect any reassessment or lease modifications or to reflect revised in substance fixed lease payments or on the occurrence of other specific events. Interest on the lease liability in each period during the lease term is the amount that produces a constant periodic rate of interest on the remaining balance of the lease liability. Interest charges are included in finance costs in the income statement, unless the costs are included in the carrying amount of another asset applying other applicable standards. Variable lease payments not included in the measurement of the lease liability, are included in operating expenses in the period in which the event or condition that triggers them arises. The related right-of-use asset is accounted for using the Cost model in IAS 16 and depreciated and charged in accordance with the depreciation requirements of IAS 16 Property, Plant and Equipment as disclosed in the accounting policy for Property, Plant and Equipment. Adjustments are made to the carrying value of the right of use asset where the lease liability is re-measured in accordance with the above. Right of use assets are tested for impairment in accordance with IAS 36 Impairment of assets as disclosed in the accounting policy in impairment. 2 Significant accounting policies (continued) Short term and low value leases The company has made an accounting policy election, by class of underlying asset, not to recognize lease assets and lease liabilities for leases with a lease term of 12 months or less (i.e., short-term leases). The company has made an accounting policy election on a lease-by-lease basis, not to recognize lease assets on leases for which the underlying asset is of low value. Lease payments on short term and low value leases are accounted for on a straight line bases over the term of the lease or other systematic basis if considered more appropriate. Short term and low value lease payments are included in operating expenses in the income statements.</t>
        </is>
      </c>
    </row>
    <row r="24">
      <c r="A24" s="4" t="inlineStr">
        <is>
          <t>Impairment (non-financial assets)</t>
        </is>
      </c>
      <c r="C24" s="4" t="inlineStr">
        <is>
          <t>Impairment (non-financial assets) All assets are reviewed for impairment when there is an indicator of impairment. In addition, goodwill is reviewed for impairment at least annually. An impairment loss is recognised whenever the carrying amount of an asset or its cash-generating unit exceeds its recoverable amount.</t>
        </is>
      </c>
    </row>
    <row r="25">
      <c r="A25" s="4" t="inlineStr">
        <is>
          <t>Share capital</t>
        </is>
      </c>
      <c r="C25" s="4" t="inlineStr">
        <is>
          <t>Share capital Ordinary shares are classified as equity. Equity instruments are measured at the fair value of the cash or other resources received or receivable, net of the direct costs of issuing the equity instruments. If payment is deferred and the time value of money is material, the initial measurement is on a present value basis.</t>
        </is>
      </c>
    </row>
    <row r="26">
      <c r="A26" s="4" t="inlineStr">
        <is>
          <t>Defined contribution pension obligation</t>
        </is>
      </c>
      <c r="C26" s="4" t="inlineStr">
        <is>
          <t>Defined contribution pension obligation A defined contribution plan is a pension plan under which fixed contributions are paid into a separate entity and has no legal or constructive obligations to pay further contributions if the fund does not hold sufficient assets to pay all employees the benefits relating to employee service in the current and prior periods. For defined contribution plans contributions are paid into publicly or privately administered pension insurance plans on a mandatory or contractual basis. The contributions are recognized as employee benefit expense when they are due.</t>
        </is>
      </c>
    </row>
    <row r="27">
      <c r="A27" s="4" t="inlineStr">
        <is>
          <t>Share based payments</t>
        </is>
      </c>
      <c r="C27" s="4" t="inlineStr">
        <is>
          <t>Share based payments Vertical Aerospace Group Ltd operates an equity-settled, share based compensation plan, under which the entity receives services from employees as consideration for equity instruments (share options or shares) of Vertical Aerospace Group Ltd. The fair value of the employee services received in exchange for the grant of the shares is recognised as an expense. The total amount to be expensed is determined by reference to the fair value of the shares granted: ● including any market performance conditions (for example, an entity’s share price); ● excluding the impact of any service and non-market performance vesting conditions (for example, remaining an employee of the entity over a specified time period); and ● including the impact of any non-vesting conditions. 2 Significant accounting policies (continued) Non-market performance and service conditions are included in assumptions about the number of shares that are expected to vest.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The fair value of ordinary shares in the Group are interpolated from externally set valuations based on investment offers received from third parties (whether accepted or not). In the absence of third party investment offers, internal valuations are used and are benchmarked against third party investment offers when they become available. Further assumptions are applied to the imputed valuations to reflect factors such as lack of marketability and control, including lack of voting rights, where appropriate. At the end of each reporting period, the Group revises its estimates of the number of shares that are expected to vest based on the non-market vesting conditions. They recognize the impact of the revision to original estimates, if any, in the income statement, with a corresponding adjustment to equity.</t>
        </is>
      </c>
    </row>
    <row r="28">
      <c r="A28" s="4" t="inlineStr">
        <is>
          <t>Financial instruments</t>
        </is>
      </c>
      <c r="C28" s="4" t="inlineStr">
        <is>
          <t>Financial instruments Initial recognition Financial assets and financial liabilities comprise all assets and liabilities reflected in the statement of financial position, although excluding property, plant and equipment, intangible assets, deferred tax assets, prepayments, deferred tax liabilities and employee benefits plan. The company recognizes financial assets and financial liabilities in the statement of financial position when, and only when, the company becomes party to the contractual provisions of the financial instrument. Financial assets are initially recognized at fair value. Financial liabilities are initially recognized at fair value, representing the proceeds received net of premiums, discounts and transaction costs that are directly attributable to the financial liability. All regular way purchases and sales of financial assets and financial liabilities classified as fair value through profit or loss (“FVTPL”) are recognized on the trade date, i.e. the date on which the company commits to purchase or sell the financial assets or financial liabilities. All regular way purchases and sales of other financial assets and financial liabilities are recognized on the settlement date, i.e. the date on which the asset or liability is received from or delivered to the counterparty. Regular way purchases or sales are purchases or sales of financial assets that require delivery within the time frame generally established by regulation or convention in the market place. Subsequent to initial measurement, financial assets and financial liabilities are measured at either amortized cost or fair value. ​ 2 Significant accounting policies (continued) Classification and measurement Financial instruments are classified at inception into one of the following categories, which then determine the subsequent measurement methodology: - I. Financial Assets Financial assets are classified into one of the following three categories: ● financial assets at amortized cost; ● financial assets at fair value through other comprehensive income (FVTOCI); or ● financial assets at fair value through the profit or loss (FVTPL). Criteria for measurement of Financial asset at amortized cost A financial asset is measured at amortized cost if it meets both of the following conditions and is not designated as at FVTPL: ● the assets are held within a business model whose objective is to hold assets in order to collect contractual cash flows; and ● the contractual terms of the financial assets give rise on specified dates to cash flows that are solely payments of principal and interest on the principal amount outstanding. If either of the above two criteria is not met, the financial assets are classified and measured at fair value through the profit or loss (FVTPL). Additionally, if a financial asset meets the amortized cost criteria, the company may choose to designate the financial asset at FVTPL. Such an election is irrevocable and applicable only if the FVTPL classification significantly reduces a measurement or recognition inconsistency. II. Financial liabilities Financial liabilities are classified into one of the following two categories: ● financial liabilities at amortized cost; or ● financial liabilities at fair value through the profit or loss (FVTPL). Financial liabilities at amortized cost All financial liabilities, other than those classified as financial liabilities at FVTPL, are measured at amortized cost using the effective interest rate method. Financial liabilities at fair value through the profit or loss Financial liabilities not measured at amortized cost are classified and measured at FVTPL. The classification of financial instruments is as follows: 2 Significant accounting policies (continued) Amortized cost Derecognition of financial assets and liabilities Financial assets are derecognized when the contractual rights to the cash flow have expired or been transferred together with substantially all risks and rewards. Financial liabilities are derecognized when they are extinguished. Impairment of financial assets Measurement of Expected Credit Losses The company recognises loss allowances for expected credit losses (ECL) on financial instruments that are not measured at FVPTL, namely Trade and other receivables. The company applies the simplified approach, which requires expected lifetime losses to be recognised from initial recognition of the receivables. To measure the expected credit losses, trade receivables have been grouped based on shared credit risk characteristics and the days past due. The expected loss rates are based on the payment profiles of sales over a period of 18 months before 31 December 2020 and the corresponding historical credit losses experienced within this period. The historical loss rates are adjusted to reflect current and forward-looking information on macroeconomic factors affecting the ability of the customers to settle the receivabl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ummary of details of subsidiaries</t>
        </is>
      </c>
      <c r="B4" s="4" t="inlineStr">
        <is>
          <t>​ ​ ​ ​ ​ ​ ​ ​ ​ ​ ​ ​ ​ ​ ​ ​ ​ Proportion of ​ ​ ​ ​ ​ ​ ​ ​ ownership ​ ​ ​ ​ ​ ​ ​ ​ interest and ​ ​ ​ ​ ​ ​ ​ ​ voting rights held ​ ​ Name of subsidiary Principal activity Registered office 2020 2019 Vertical Advanced Engineering Ltd Sale of engineering consultancy services 140-142 Kensington Church Street, London, W8 4BN UK 100 % 100 %</t>
        </is>
      </c>
    </row>
    <row r="5">
      <c r="A5" s="4" t="inlineStr">
        <is>
          <t>Summary of estimated useful lives of property, plant and equipment</t>
        </is>
      </c>
      <c r="B5" s="4" t="inlineStr">
        <is>
          <t xml:space="preserve">​ ​ ​ ​ Asset class Depreciation method and rate Leasehold property ​ Straight line over term of lease Computer equipment ​ 3 years straight line Leasehold improvements ​ 5 </t>
        </is>
      </c>
    </row>
    <row r="6">
      <c r="A6" s="4" t="inlineStr">
        <is>
          <t>Summary of estimated useful lives of Intangible assets</t>
        </is>
      </c>
      <c r="B6" s="4" t="inlineStr">
        <is>
          <t>​ ​ ​ ​ Asset class Amortization method and rate IT software ​ 3 years straight lin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t>
        </is>
      </c>
    </row>
    <row r="4">
      <c r="A4" s="4" t="inlineStr">
        <is>
          <t>Summary of analysis of the company's revenue for the year from continuing operations</t>
        </is>
      </c>
      <c r="B4" s="4" t="inlineStr">
        <is>
          <t>​ ​ ​ ​ ​ ​ ​ 2021 2020 ​ ​ £ 000 ​ £ 000 Rendering of engineering consultancy services 66 49</t>
        </is>
      </c>
      <c r="C4" s="4" t="inlineStr">
        <is>
          <t>​ ​ ​ ​ ​ ​ ​ 2020 2019 ​ ​ £ 000 ​ £ 000 Rendering of engineering consultancy services 87 7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Other operating income (Tables)</t>
        </is>
      </c>
      <c r="B1" s="2" t="inlineStr">
        <is>
          <t>6 Months Ended</t>
        </is>
      </c>
      <c r="C1" s="2" t="inlineStr">
        <is>
          <t>12 Months Ended</t>
        </is>
      </c>
    </row>
    <row r="2">
      <c r="B2" s="2" t="inlineStr">
        <is>
          <t>Jun. 30, 2021</t>
        </is>
      </c>
      <c r="C2" s="2" t="inlineStr">
        <is>
          <t>Dec. 31, 2020</t>
        </is>
      </c>
    </row>
    <row r="3">
      <c r="A3" s="3" t="inlineStr">
        <is>
          <t>Other operating income</t>
        </is>
      </c>
    </row>
    <row r="4">
      <c r="A4" s="4" t="inlineStr">
        <is>
          <t>Summary of analysis of the Group's other operating income</t>
        </is>
      </c>
      <c r="B4" s="4" t="inlineStr">
        <is>
          <t>​ ​ ​ ​ ​ ​ ​ 6 months ended 6 months ended ​ ​ June 30, ​ June 30, ​ ​ 2021 ​ 2020 ​ ​ £ 000 ​ £ 000 Government grants 8,999 — R&amp;D tax credit 687 — ​ 9,686 —</t>
        </is>
      </c>
      <c r="C4" s="4" t="inlineStr">
        <is>
          <t>​ ​ ​ ​ ​ ​ ​ 2020 2019 ​ ​ £ 000 ​ £ 000 Government grants 1,989 — R&amp;D tax credit 328 399 ​ 2,317 39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Expenses by nature (Tables)</t>
        </is>
      </c>
      <c r="B1" s="2" t="inlineStr">
        <is>
          <t>6 Months Ended</t>
        </is>
      </c>
      <c r="C1" s="2" t="inlineStr">
        <is>
          <t>12 Months Ended</t>
        </is>
      </c>
    </row>
    <row r="2">
      <c r="B2" s="2" t="inlineStr">
        <is>
          <t>Jun. 30, 2021</t>
        </is>
      </c>
      <c r="C2" s="2" t="inlineStr">
        <is>
          <t>Dec. 31, 2020</t>
        </is>
      </c>
    </row>
    <row r="3">
      <c r="A3" s="3" t="inlineStr">
        <is>
          <t>Expenses by nature</t>
        </is>
      </c>
    </row>
    <row r="4">
      <c r="A4" s="4" t="inlineStr">
        <is>
          <t>Summary of expense by nature</t>
        </is>
      </c>
      <c r="B4" s="4" t="inlineStr">
        <is>
          <t>​ ​ ​ ​ ​ ​ ​ 6 months ended 6 months ended ​ ​ June 30, ​ June 30, ​ ​ 2021 ​ 2020 ​ ​ £ 000 ​ £ 000 Staff costs excluding share based payments 5,546 3,580 Share based payment expenses 76 — Software costs 497 271 Depreciation expense 162 134 Depreciation on right of use assets – Property 70 70 Amortization expense 168 117 Consultancy costs 1,501 523 Foreign exchange (losses)/gains (16) 26 Expense on short term leases 30 36 Research and development components 2,478 1,909 Related party administrative expenses 127 72 Legal costs 2,060 8 Other administrative expenses 1,574 208 Other research and development costs 625 115 ​ 14,898 7,068</t>
        </is>
      </c>
      <c r="C4" s="4" t="inlineStr">
        <is>
          <t>​ ​ ​ ​ ​ ​ ​ 2020 2019 ​ ​ £ 000 ​ £ 000 Staff costs excluding share based payment expenses 8,445 3,642 Share based payment expenses 96 — Software costs 579 191 Depreciation expense 279 89 Depreciation on right of use assets – Property 140 171 Amortisation expense 263 70 Consultancy costs 745 518 Foreign exchange gains/(losses) 26 (6) Expense on short term leases 64 8 Research and development components 2,095 1,933 Related party administrative expenses 144 144 Other administrative expenses 539 929 Other research and development costs 460 163 Total administrative and research and development expenses 13,875 7,85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1</t>
        </is>
      </c>
      <c r="C2" s="2" t="inlineStr">
        <is>
          <t>Dec. 31, 2020</t>
        </is>
      </c>
    </row>
    <row r="3">
      <c r="A3" s="3" t="inlineStr">
        <is>
          <t>Significant accounting policies</t>
        </is>
      </c>
    </row>
    <row r="4">
      <c r="A4" s="4" t="inlineStr">
        <is>
          <t>Significant accounting policies</t>
        </is>
      </c>
      <c r="B4" s="4" t="inlineStr">
        <is>
          <t>2 Presentation of these financial statements The consolidated interim financial statements of the Group have been prepared in accordance with International Financial Reporting Standards (“IFRS”) as issued by the International Accounting Standards Board (“IASB”) and reflect the historical operations of the Vertical Aerospace business further to the corporate reorganization as described below. In July 2020 IIAL, transferred all of its operations and substantially all of its net assets to VAGL (the “Vertical Aerospace Net Assets”), and in February 2021 IIAL transferred its investment in VAEL to VAGL (together, the “Reorganization”). Prior to the transfer VAGL only engaged in activities incidental to its formation. The Reorganization has been considered as a reorganization under common control for the purpose of the preparation of these consolidated financial statements and resulted in the Vertical Aerospace Net Assets being recognised by VAGL at their historical net book values. Following the transfer IIAL changed its name to Imagination Industries Aero Ltd (together with IIL, the “Parent Group”) as its remaining net assets were no longer related to or included in the Vertical Aerospace business. Through the Reorganization as described above, the Company’s principal activities became the development and commercialization of eVTOL aircraft following the contribution of the Vertical Aerospace Net Assets, and the Company became the parent of VAEL. Accordingly, the consolidated financial statements were prepared as if the Reorganization had been completed prior to the earliest period presented (except for the acquisition of VAEL which was acquired by IIAL in July 2019 as discussed in note 14 Business combinations of the consolidated financial statements for the year ended December 31, 2020) using the historical book values of IIAL. Prior to the Reorganization the Vertical Aerospace Net Assets had not presented standalone financial statements, and, as a result, financial information for the period up to July 2020 were derived from IIAL’s historical financial records as if the Vertical Aerospace Net Assets (including VAEL from July 2019) had been a standalone business. Accordingly, the financial information for that period is shown on a carve-out basis to present the results of operations. 2 All transactions and balances between the Vertical Aerospace Net Assets and the Parent Group during the period prior to July 2020 which were not historically settled in cash, were considered to be effectively settled in cash in the consolidated financial statements at the time the transaction was recorded. The total net effect of the settlement of these transactions between the Vertical Aerospace Net Assets and the Parent Group are reflected in the Consolidated statement of cash flows as Movement in net parent investment in financing activity, and in the Consolidated statement of financial position and Statement of changes in equity as Net parent investment. During the period prior to July 2020, the Group’s equity balance represented the excess of total assets over total liabilities and was recorded within the account Net parent investment. Net parent investment represents the cumulative financing by the Parent Group and the Founder in the Vertical Aerospace Net Assets through to the Reorganization. In connection with the Reorganization the Net parent investment balance was reclassified to Other reserves. The legal form of such financing to IIAL during the period prior to July 2020 was an intercompany loan from IIL which was not included in the Vertical Net Assets, as such no interest expense related to the loan is recognized in these consolidated financial statements. Assets and liabilities that were specifically identifiable or attributable to the Vertical Aerospace Net Assets have been included in the carve-out financial information, in addition to the assets and liabilities of VAEL after its acquisition in July 2019. The deferred consideration related to the VAEL acquisition with a fair value of £820,000 at the date of acquisition has been reflected in the carve-out financial information up to July 2020. The outstanding deferred consideration balance at July 2020 with a fair value of £542,000 at that date was not included in the Vertical Aerospace Net Assets, and is treated as an increase to Net Parent Investment immediately prior to the reclassification to Other reserves. The carve-out financial information also includes all income and expenses incurred by IIAL up to July 2020 as management believes this to be a reasonable representation, however it may not reflect the income and expenses that would have been incurred if the Vertical Aerospace Net Assets operated as an independent business for the period prior to the Reorganization. Basis of preparation These condensed unaudited consolidated interim financial statements for the six months ended June 30, 2021 have been prepared in accordance with IAS 34 Interim Financial Reporting as issued by the IASB, and should be read in conjunction with the Group’s last annual consolidated financial statements for year ended December 31, 2020. They do not include all of the information required for a complete set of financial statements prepared in accordance with IFRS Standards. However selected explanatory notes are included to explain events and transactions that are significant to an understanding of the changes in the Group’s consolidated financial position and consolidated performance since the last annual financial statements. These condensed unaudited consolidated interim financial statements were authorized for issue by the Management Board on September 20, 2021. Items included in the financial statements are measured using the currency of the primary economic environment in which the entity and its subsidiaries operate (‘the functional currency’). The financial statements are presented in pounds sterling (‘£’ or ‘GBP’), which is the Group’s functional and presentation currency. Going concern Management has prepared a cash flow forecast for the Group and has considered the ability for the Group to continue as a going concern for the foreseeable future, being at least 12 months after approving these financial statements. ​ 2 The Group is currently in the research and development phase of its journey to commercialization of eVTOL technology. It is generating minimal revenue, has a limited amount of cash on hand and has incurred net losses and net cash outflows from operations since inception. To date, the cash funding for the Group has come from private investors. Since December 31, 2020, the Group has raised £25 million through the issue of convertible notes (see Note 10 Convertible notes) and has also converted a £9 million loan to equity. As of June 30, 2021, the Group had approximately £17,144 thousand of cash and cash equivalents on hand. Prior to the issuance of the consolidated financial statements for the year ended December 31, 2020 in July 2021, management prepared a cash flow model detailing the cash inflows and outflows of the Group and determined that the Group had sufficient cash to fund its activity for a period of 18 months from the date of approval of the financial statements. Subsequent to the July 2021 release of the consolidated financial statements for the year ended December 31, 2020, management increased its investment into research and development activities. The increased activities, including hiring additional engineers and other staff, resulted in increased cash outflows, reducing cash and cash equivalents significantly. The Group is therefore dependent on additional financing for research and development activities and operational activities. Management plans to finance these activities with the proceeds from the contemplated US public listing via a merger with a Special Purpose Acquisition Company (‘SPAC’), which is expected to be completed in the fourth quarter of 2021. The timely realization of the transaction is imperative for the Group’s ability to continue as a going concern. Based on the Group’s cash flow forecast and the need to raise additional capital to finance future operations, management has concluded that there is substantial doubt about the Group’s ability to continue as a going concern. The financial statements have been prepared on a going concern basis and do not include any adjustments to the amounts and classification of assets and liabilities that may be necessary in the event the Group can no longer continue as a going concern. Summary of significant accounting policies and key accounting estimates The accounting policies applied in these condensed unaudited consolidated interim financial statements are the same as those applied in the Group’s consolidated financial statements for the year ended December 31, 2020.</t>
        </is>
      </c>
      <c r="C4" s="4" t="inlineStr">
        <is>
          <t>2 Significant accounting policies Presentation of these financial statements The consolidated financial statements of the Group have been prepared in accordance with International Financial Reporting Standards (“IFRS”) as issued by the International Accounting Standards Board (“IASB”) and reflect the historical operations of the Vertical Aerospace business further to the corporate reorganization as described below. In July 2020 IIAL transferred all of its operations and substantially all of its net assets to VAGL (the “Vertical Aerospace Net Assets”), and in February 2021 IIAL transferred its investment in VAEL to VAGL (together, the “Reorganization”). Prior to the transfer VAGL only engaged in activities incidental to its formation. The Reorganization has been considered as a reorganization under common control for the purpose of the preparation of these consolidated financial statements and resulted in the Vertical Aerospace Net Assets being recognised by VAGL at their historical net book values. Following the transfer IIAL changed its name to Imagination Industries Aero Ltd (together with IIL, the “Parent Group”) as its remaining net assets were no longer related to or included in the Vertical Aerospace business. Through the Reorganization as described above, the Company’s principal activities became the development and commercialization of eVTOL aircraft following the contribution of the Vertical Aerospace Net Assets, and the Company became the parent of VAEL. Accordingly, the consolidated financial statements were prepared as if the Reorganization had been completed prior to the earliest period presented (except for the acquisition of VAEL which was acquired by IIAL in July 2019 as discussed in note 14 Business combinations) using the historical book values of IIAL. Prior to the Reorganization the Vertical Aerospace Net Assets had not presented standalone financial statements, and, as a result, financial information for the period up to July 2020 were derived from IIAL’s historical financial records as if the Vertical Aerospace Net Assets (including VAEL from July 2019) had been a standalone business. Accordingly, the financial information for that period is shown on a carve-out basis to present the results of operations. 2 Significant accounting policies (continued) All transactions and balances between the Vertical Aerospace Net Assets and the Parent Group during the period prior to July 2020 which were not historically settled in cash, were considered to be effectively settled in cash in the consolidated financial statements at the time the transaction was recorded. The total net effect of the settlement of these transactions between the Vertical Aerospace Net Assets and the Parent Group are reflected in the Consolidated statement of cash flows as Movement in net parent investment in financing activity, and in the Consolidated statement of financial position and Statement of changes in equity as Net parent investment. During the period prior to July 2020, the Group’s equity balance represented the excess of total assets over total liabilities and was recorded within the account Net parent investment. Net parent investment represents the cumulative financing by the Parent Group and the Founder in the Vertical Aerospace Net Assets through to the Reorganization. In connection with the Reorganization the Net parent investment balance was reclassified to Other reserves. Assets and liabilities that were specifically identifiable or attributable to the Vertical Aerospace Net Assets have been included in the carve-out financial information, in addition to the assets and liabilities of VAEL after its acquisition in July 2019. The deferred consideration related to the VAEL acquisition with a fair value of £820,000 at the date of acquisition has been reflected in the carve-out financial information up to July 2020. The outstanding deferred consideration balance at July 2020 with a fair value of £542,000 at that date was not included in the Vertical Aerospace Net Assets, and is treated as an increase to Net Parent Investment immediately prior to the reclassification to Other reserves. The carve-out financial information also includes all income and expenses incurred by IIAL up to July 2020 as management believes this to be a reasonable representation, however it may not reflect the income and expenses that would be been incurred if the Vertical Aerospace Net Assets operated as an independent business for the period prior to the Reorganization. Basis of preparation All intercompany balances and transactions have been eliminated in consolidation. The financial statements have been prepared under historical cost accounting rules, apart from certain financial liabilities which are recognised at fair value. If the Company had derivative financial instruments, these would have been measured at fair value. The preparation of financial statements in conformity with IFRS requires the use of certain critical accounting estimates. It also requires management to exercise its judgement in the process of applying the company’s accounting policies. Items included in the financial statements are measured using the currency of the primary economic environment in which the entity and its subsidiaries operate (‘the functional currency’). The financial statements are presented in pounds sterling (‘£’ or ‘GBP’), which is the Group’s functional and presentation currency and all amounts are presented in and rounded to the nearest thousand unless otherwise indicated. ​ 2 Significant accounting policies (continued) Basis of consolidation Vertical Aerospace Group Ltd is the parent of the Group. Details of the subsidiaries are as follows: ​ ​ ​ ​ ​ ​ ​ ​ ​ ​ ​ ​ ​ ​ ​ ​ ​ Proportion of ​ ​ ​ ​ ​ ​ ​ ​ ownership ​ ​ ​ ​ ​ ​ ​ ​ interest and ​ ​ ​ ​ ​ ​ ​ ​ voting rights held ​ ​ Name of subsidiary Principal activity Registered office 2020 2019 Vertical Advanced Engineering Ltd Sale of engineering consultancy services 140-142 Kensington Church Street, London, W8 4BN UK 100 % 100 % ​ Summary of significant accounting policies and key accounting estimates The principal accounting policies applied in the preparation of these financial statements are set out below. These policies have been consistently applied to all the years presented, unless otherwise stated. Going concern Management has prepared a cash flow forecast for the Group and has considered the ability for the Group to continue as a going concern for the foreseeable future, being at least 12 months after approving these financial statements. The Group is currently in the research and development phase of its journey to commercialization of eVTOL technology. It is generating minimal revenue, has a limited amount of cash on hand and has incurred net losses and net cash outflows from operations since inception. To date, the cash funding for the Group has come from private investors. Since December 31, 2020, the Group has raised £25m through the issue of convertible notes (see Note 27 Non adjusting events after the reporting period) and has also converted a £9m loan to equity. As of December 31, 2020, the Group had approximately £839 thousand of cash and cash equivalents on hand. Prior to the issuance of the financial statements in July 2021, management prepared a cash flow model detailing the cash inflows and outflows of the Group and determined that the Group had sufficient cash to fund its activity for a period of 18 months from the date of approval of the financial statements. Subsequent to the July 2021 release of the financial statements, management increased its investment into research and development activities. The increased activities, including hiring additional engineers and other staff, resulted in increased cash outflows, reducing cash and cash equivalents significantly. The Group is therefore dependent on additional financing for research and development activities and operational activities. Management plans to finance these activities with the proceeds from the contemplated US public listing via a merger with a Special Purpose Acquisition Company (‘SPAC’), which is expected to be completed in the fourth quarter of 2021. The timely realization of the transaction is imperative for the Group’s ability to continue as a going concern. Based on the Group’s cash flow forecast and the need to raise additional capital to finance future operations, management has concluded that there is substantial doubt about the Group’s ability to continue as a going concern. The financial statements have been prepared on a going concern basis and do not include any adjustments to the amounts and classification of assets and liabilities that may be necessary in the event the Group can no longer continue as a going concern. 2 Significant accounting policies (continued) Changes in accounting policy The Group early adopted the following standards and amendments for the first time from the annual reporting period commencing January 1, 2019: ● Definition of Material — amendments to IAS 1 and IAS 8 ● Definition of a Business — amendments to IFRS 3 ● Interest Rate Benchmark Reform — amendments to IFRS 9, IAS 39 and IFRS 7 ● Revised Conceptual Framework for Financial Reporting The amendments listed above did not have any impact on the amounts recognised in prior periods and are not expected to significantly affect the current or future periods. No new accounting standards and interpretations that have been published and are not mandatory for December 31, 2020 reporting periods have been early adopted by the Group or are expected to have a material impact on the Group in current or future reporting periods. Revenue recognition Revenues are minimal to the Group and are generated from the performance of engineering consultancy services to customers. IFRS 15 deals with revenue recognition and establishes principles for reporting useful information to users of financial statements about the nature, amount, timing and uncertainty of revenue and cash flows arising from an entity’s contracts with customers. IFRS principles are applied using the following 5 step model: 1. Identify the contracts with the customer 2. Identify the performance obligations in the contract 3. Determine the transaction price 4. Allocate the transaction price to the performance obligations in the contract 5. Recognise revenue when or as the entity satisfies its performance obligations The revenue for the Group relates solely to engineering consultancy services and revenue is recognised once the Group has satisfied the performance conditions. The contracts that the Group enters into comprise payments when certain milestones are met. Revenue is recognised at each milestone event and only if the milestone is met. Government grants Government grants are recognised as Other operating income and are recognised in the period when the expense to which the grant relates is incurred. Grants are only recognised when there is a signed grant offer letter or equivalent from the government body and there is reasonable assurance that the Group will be able to satisfy all conditions of the grant. 2 Significant accounting policies (continued) Receivables relating to government grants are presented in Trade and other receivables at their fair value. Research and development expenses Research expenditure is charged to the income statement in the period in which it occurred. Development expenditure is recognised as an intangible asset when it is probable that the project will generate future economic benefit, considering factors such as technological, commercial and regulatory feasibility. Other development expenditure is charged to the income statement in the period in which it occurred. Refer to note 3 Critical accounting judgements and key sources of estimation uncertainty for a discussion on the judgement of this classification. The amounts included in research and development expenses include staff costs for staff working directly on research and development projects and for expenses directly attributable to a research project, excluding software costs. Finance income and costs policy Financing expense comprises interest payable on loans from related parties and is recognised in profit or loss using the effective interest method. Interest income and interest payable is recognised in profit or loss as it accrues, using the effective interest method. Foreign currency transactions and balances Transactions in foreign currencies are initially recorded at the functional currency rate prevailing at the date of the transaction. Monetary assets and liabilities denominated in foreign currencies are retranslated into the respective functional currency of the entity at the rates prevailing on the reporting period date. Non-monetary items carried at fair value that are denominated in foreign currencies are retranslated at the rates prevailing on the initial transaction dates. Non-monetary items measured in terms of historical cost in a foreign currency are not retranslated. Tax The tax expense for the period comprises current tax and deferred tax. Tax is recognised in profit or loss, except that a change attributable to an item of income or expense recognised as other comprehensive income is also recognised directly in other comprehensive income. The current income tax charge is calculated on the basis of tax rates and laws that have been enacted or substantively enacted by the reporting date in the countries where the company operates and generates taxable income. Current tax assets and tax liabilities are offset where the entity has a legally enforceable right to offset and intends either to settle on a net basis, or to realize the asset and settle the liability simultaneously.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balance sheet date. 2 Significant accounting policies (continued) Deferred tax assets are recognized only if it is probable that future taxable amounts will be available to utilize those temporary differences and losses. Deferred tax assets and liabilities are offset where there is a legally enforceable right to offset current tax assets and liabilities and where the deferred tax balances relate to the same taxation authority. The Group is the recipient of R&amp;D tax credits in the UK. These tax credits are presented within the other operating income. Property, plant and equipment Property, plant and equipment is stated in the statement of financial position at cost, less any subsequent accumulated depreciation and subsequent accumulated impairment losses. The cost of property, plant and equipment includes directly attributable incremental costs incurred in their acquisition and installation. Depreciation Depreciation is charged so as to write off the cost of assets over their estimated useful lives, as follows: ​ ​ ​ ​ Asset class Depreciation method and rate Leasehold property ​ Straight line over term of lease Computer equipment ​ 3 years straight line Leasehold improvements ​ 5  ​ Intangible assets Intangible assets are carried at cost, less accumulated amortization and impairment losses. Computer software licences acquired for use within the Company are capitalised as an intangible asset on the basis of the costs incurred to acquire and bring to use the specific software. Amortization Amortization is provided on intangible assets so as to write off the cost on a straight line basis, less any estimated residual value, over their expected useful economic life as follows: ​ ​ ​ ​ Asset class Amortization method and rate IT software ​ 3 years straight line ​ Business combinations and goodwill The purchase method is used to account for the acquisition of subsidiaries by the Group. The cost of an acquisition is measured as the fair value of the assets given, equity instruments issued and liabilities incurred or assumed at the date of exchange. Identifiable assets acquired and liabilities and contingent liabilities assumed are measured initially at their fair values on the date of acquisition. The excess of the cost of acquisition over the fair value of the Group’s share of identifiable net assets, including intangible assets acquired, is recorded as goodwill. If the cost of acquisition is less than the fair value of the Group’s share of net assets of the subsidiary acquired, the difference is recognised directly in the income statement. 2 Significant accounting policies (continued) Goodwill is stated at cost, less any accumulated impairment losses. Goodwill is tested annually for impairment or when there are indicators of impairment. Cash and cash equivalents Cash and cash equivalents include cash at bank and in hand. Trade and other receivables Trade receivables are amounts due from customers for services performed in the ordinary course of business. If collection is expected in one year or less (or in the normal operating cycle of the business if longer), they are classified as current assets. If not, they are presented as non-current assets. Trade receivables are recognised initially at the transaction price. They are subsequently measured at amortised cost using the effective interest method, less provision for impairment. A provision for the impairment of trade receivables is established using an expected credit loss model as per the Group’s accounting policy for the impairment of financial assets. Other receivables represent amounts due from parties who are not customers and are measured at amortized cost. Trade and other payables Trade and other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Trade and other payables are recognised initially at the transaction price and subsequently measured at amortized cost using the effective interest method. Borrowings All borrowings are initially recorded at the amount of proceeds received, net of transaction costs. Borrowings are subsequently carried at amortized cost, with the difference between the proceeds, net of transaction costs, and the amount due on redemption being recognised as a charge to the income statement over the period of the relevant borrowing. Borrowings are classified as current liabilities unless the company has an unconditional right to defer settlement of the liability for at least 12 months after the reporting date. Provisions Provisions are recognised when the company has a present obligation (legal or constructive) as a result of a past event, it is probable that the group will be required to settle that obligation and a reliable estimate can be made of the amount of the obligation. Provisions are measured at management’s best estimate of the expenditure required to settle the obligation at the reporting date and are discounted to present value where the effect is material. 2 Significant accounting policies (continued) Leases Definition A lease is a contract, or part of a contract, that conveys the right to use an asset or a physically distinct part of an asset (‘the underlying asset’) for a period of time in exchange for consideration. Further, the contract must convey the right to the company to control the asset or a physically distinct portion thereof. A contract is deemed to convey the right to control the underlying asset, if throughout the period of use, the company has the right to: Obtain substantially all the economic benefits from the use of the underlying asset, and; Direct the use of the underlying asset (eg direct how and for what purpose the asset is used). Initial recognition and measurement The company initially recognizes a lease liability for the obligation to make lease payments and a right-of-use asset for the right to use the underlying asset for the lease term. The lease liability is measured at the present value of the lease payments to be made over the lease term. The lease payments include fixed payments, purchase options at exercise price (where payment is reasonably certain), expected amount of residual value guarantees, termination option penalties (where payment is considered reasonably certain) and variable lease payments that depend on an index or rate. The right-of-use asset is initially measured at the amount of the lease liability, adjusted for lease prepayments, lease incentives received, the company’s initial direct costs (e.g., commissions) and an estimate of restoration, removal and dismantling costs. Subsequent measurement After the commencement date, the company measures the lease liability by: (a) Increasing the carrying amount to reflect interest on the lease liability; (b) Reducing the carrying amount to reflect the lease payments made; and (c) Re-measuring the carrying amount to reflect any reassessment or lease modifications or to reflect revised in substance fixed lease payments or on the occurrence of other specific events. Interest on the lease liability in each period during the lease term is the amount that produces a constant periodic rate of interest on the remaining balance of the lease liability. Interest charges are included in finance costs in the income statement, unless the costs are included in the carrying amount of another asset applying other applicable standards. Variable lease payments not included in the measurement of the lease liability, are included in operating expenses in the period in which the event or condition that triggers them arises. The related right-of-use asset is accounted for using the Cost model in IAS 16 and depreciated and charged in accordance with the depreciation requirements of IAS 16 Property, Plant and Equipment as disclosed in the accounting policy for Property, Plant and Equipment. Adjustments are made to the carrying value of the right of use asset where the lease liability is re-measured in accordance with the above. Right of use assets are tested for impairment in accordance with IAS 36 Impairment of assets as disclosed in the accounting policy in impairment. 2 Significant accounting policies (continued) Short term and low value leases The company has made an accounting policy election, by class of underlying asset, not to recognize lease assets and lease liabilities for leases with a lease term of 12 months or less (i.e., short-term leases). The company has made an accounting policy election on a lease-by-lease basis, not to recognize lease assets on leases for which the underlying asset is of low value. Lease payments on short term and low value leases are accounted for on a straight line bases over the term of the lease or other systematic basis if considered more appropriate. Short term and low value lease payments are included in operating expenses in the income statements. Impairment (non-financial assets) All assets are reviewed for impairment when there is an indicator of impairment. In addition, goodwill is reviewed for impairment at least annually. An impairment loss is recognised whenever the carrying amount of an asset or its cash-generating unit exceeds its recoverable amount. Share capital Ordinary shares are classified as equity. Equity instruments are measured at the fair value of the cash or other resources received or receivable, net of the direct costs of issuing the equity instruments. If payment is deferred and the time value of money is material, the initial measurement is on a present value basis. Defined contribution pension obligation A defined contribution plan is a pension plan under which fixed contributions are paid into a separate entity and has no legal or constructive obligations to pay further contributions if the fund does not hold sufficient assets to pay all employees the benefits relating to employee service in the current and prior periods. For defined contribution plans contributions are paid into publicly or privately administered pension insurance plans on a mandatory or contractual basis. The contributions are recognized as employee benefit expense when they are due. Share based payments Vertical Aerospace Group Ltd operates an equity-settled, share based compensation plan, under which the entity receives services from employees as consideration for equity instruments (share options or shares) of Vertical Aerospace Group Ltd. The fair value of the employee services received in exchange for the grant of the shares is recognised as an expense. The total amount to be expensed is determined by reference to the fair value of the shares granted: ● including any market performance conditions (for example, an entity’s share price); ● excluding the impact of any service and non-market performance vesting conditions (for example, remaining an employee of the entity over a specified time period); and ● including the impact of any non-vesting conditions. 2 Significant accounting policies (continued) Non-market performance and service conditions are included in assumptions about the number of shares that are expected to vest.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The fair value of ordinary shares in the Group are interpolated from externally set valuations based on investment offers received from third parties (whether accepted or not). In the absence of third party investment offers, internal valuations are used and are benchmarked against third party investment offers when they become available. Further assumptions are applied to the imputed valuations to reflect factors such as lack of marketability and control, including lack of voting rights, where appropriate. At the end of each reporting period, the Group revises its estimates of the number of shares that are expected to vest based on the non-market vesting conditions. They recognize the impact of the revision to original estimates, if any, in the income statement, with a corresponding adjustment to equity. Financial instruments Initial recognition Financial assets and financial liabilities comprise all assets and liabilities reflected in the statement of financial position, although excluding property, plant and equipment, intangible assets, deferred tax assets, prepayments, deferred tax liabilities and employee benefits plan. The company recognizes financial assets and financial liabilities in the statement of financial position when, and only when, the company becomes party to the contractual provisions of the financial instrument. Financial assets are initially recognized at fair value. Financial liabilities are initially recognized at fair value, representing the proceeds received net of premiums, discounts and transaction costs that are directly attributable to the financial liability. All regular way purchases and sales of financial assets and financial liabilities classified as fair value through profit or loss (“FVTPL”) are recognized on the trade date, i.e. the date on which the company commits to purchase or sell the financial assets or financial liabilities. All regular way purchases and sales of other financial assets and financial liabilities are recognized on the settlement date, i.e. the date on which the asset or liability is received from or delivered to the counterparty. Regular way purchases or sales are purchases or sales of financial assets that require delivery within the time frame generally established by regulation or convention in the market place. Subsequent to initial measurement, financial assets and financial liabilities are measured at either amortized cost or fair value. ​ 2 Significant accounting policies (continued) Classification and measurement Financial instruments are classified at inception into one of the following categories, which then determine the subsequent measurement methodology: - I. Financial Assets Financial assets are classified into one of the following three categories: ● financial assets at amortized cost; ● financial assets at fair value through other comprehensive income (FVTOCI); or ● financial assets at fair value through the profit or loss (FVTPL). Criteria for measurement of Financial asset at amortized cost A financial asset is measured at amortized cost if it meets both of the following conditions and is not designated as at FVTPL: ● the assets are held within a business model whose objective is to hold assets in order to collect contractual cash flows; and ● the contractual terms of the financial assets give rise on specified dates to cash flows that are solely payments of principal and interest on the principal amount outstanding. If either of the above two criteria is not met, the financial assets are classified and measured at fair value through the profit or loss (FVTPL). Additionally, if a financial asset meets the amortized cost criteria, the company may choose to designate the financial asset at FVTPL. Such an election is irrevocable and applicable only if the FVTPL classification significantly reduces a measurement or recognition inconsistency. II. Financial liabilities Financial liabilities are classified into one of the following two categories: ● financial liabilities at amortized cost; or ● financial liabilities at fair value through the profit or loss (FVTPL). Financial liabilities at amortized cost All financial liabilities, other than those classified as financial liabilities at FVTPL, are measured at amortized cost using the effective interest rate method. Financial liabilities at fair value through the profit or loss Financial liabilities not measured at amortized cost are classified and measured at FVTPL. The classification of financial instruments is as follows: 2 Significant accounting policies (continued) Amortized cost Derecognition of financial assets and liabilities Financial assets are derecognized when the contractual rights to the cash flow have expired or been transferred together with substantially all risks and rewards. Financial liabilities are derecognized when they are extinguished. Impairment of financial assets Measurement of Expected Credit Losses The company recognises loss allowances for expected credit losses (ECL) on financial instruments that are not measured at FVPTL, namely Trade and other receivables. The company applies the simplified approach, which requires expected lifetime losses to be recognised from initial recognition of the receivables. To measure the expected credit losses, trade receivables have been grouped based on shared credit risk characteristics and the days past due. The expected loss rates are based on the payment profiles of sales over a period of 18 months before 31 December 2020 and the corresponding historical credit losses experienced within this period. The historical loss rates are adjusted to reflect current and forward-looking information on macroeconomic factors affecting the ability of the customers to settle the receivabl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0</t>
        </is>
      </c>
    </row>
    <row r="3">
      <c r="A3" s="3" t="inlineStr">
        <is>
          <t>Finance costs</t>
        </is>
      </c>
    </row>
    <row r="4">
      <c r="A4" s="4" t="inlineStr">
        <is>
          <t>Summary of finance costs</t>
        </is>
      </c>
      <c r="B4" s="4" t="inlineStr">
        <is>
          <t>​ ​ ​ ​ ​ ​ ​ 2020 2019 ​ ​ £ 000 ​ £ 000 Finance costs Interest on loans from related parties (709) — Discount unwind on deferred consideration (19) (14) Interest expense on leases-Property (74) (46) Other finance costs (5) (6) Total finance costs (807) (6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ummary of calculation of loss per share</t>
        </is>
      </c>
      <c r="B4" s="4" t="inlineStr">
        <is>
          <t>​ ​ ​ ​ ​ ​ ​ 2020 2019 ​ ​ £ 000 ​ £ 000 Net (12,326) (7,484) ​ Number of share in issue: ​ ​ ​ ​ ​ ​ ​ ​ 2020 ​ 2019 ​ No. of shares No. of shares Weighted average 100,000 100,000 ​ The loss per share calculation does not include B ordinary shares as these are non dividend bearing and therefore do not participate in the profit or loss for the period. Due to the Reorganization as described in note 2 Significant accounting policies, the number of shares at the 2019 reporting period has been restated to reflect the current share structure of in order to present loss per share on a comparable basis. Vertical Aerospace Group Ltd was incorporated in May 2020, therefore, were it not for the restatement due to the Reorganization, the number of shares would be nil. ​ ​ ​ ​ ​ ​ ​ 2020 2019 ​ ​ £ ​ £ Basic and diluted loss per share (123.26) (74.8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ummary of tax charged/(credited) in the income statement</t>
        </is>
      </c>
      <c r="B4" s="4" t="inlineStr">
        <is>
          <t>​ ​ ​ ​ ​ ​ ​ 2020 2019 ​ ​ £ 000 ​ £ 000 Current taxation UK corporation tax (4) 30</t>
        </is>
      </c>
    </row>
    <row r="5">
      <c r="A5" s="4" t="inlineStr">
        <is>
          <t>Summary of differences between corporation tax benefit at standard rate and total tax (expense)/benefit</t>
        </is>
      </c>
      <c r="B5" s="4" t="inlineStr">
        <is>
          <t>​ ​ ​ ​ ​ ​ ​ 2020 2019 ​ ​ £ 000 ​ £ 000 Loss before tax (12,322) (7,514) Corporation tax benefit at standard rate 2,341 1,428 Decrease in tax benefit from effect of expenses not deductible in determining taxable profit (tax loss) (135) — Decrease in tax benefit from tax losses for which no deferred tax asset was recognised (841) — Decrease in tax benefit arising from group relief tax reconciliation (pre Reorganization) (1,369) (1,428) Deferred tax credit from unrecognised temporary difference from a prior period — 30 Total tax (expense)/benefit (4) 3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ummary of property, plant and equipment</t>
        </is>
      </c>
      <c r="B4" s="4" t="inlineStr">
        <is>
          <t>​ ​ ​ ​ ​ ​ ​ ​ ​ ​ ​ ​ Leasehold ​ ​ ​ Note improvements Office equipment Total ​ ​ ​ ​ £ 000 ​ £ 000 ​ £ 000 Cost or valuation At January 1, 2019 ​ 25 53 78 Additions ​ 1,311 216 1,527 Acquired through business combinations 14 14 35 49 December 31, 2019 ​ 1,350 304 1,654 Additions ​ 18 137 155 December 31, 2020 ​ 1,368 441 1,809 Depreciation ​ At January 1, 2019 ​ 1 18 19 Charge for year ​ 31 58 89 At December 31, 2019 ​ 32 76 108 Charge for the year ​ 174 105 279 At December 31, 2020 ​ 206 181 387 Net book value ​ At December 31, 2020 ​ 1,162 260 1,422 At December 31, 2019 ​ 1,318 227 1,545 At January 1, 2019 ​ 24 35 5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Tables)</t>
        </is>
      </c>
      <c r="B1" s="2" t="inlineStr">
        <is>
          <t>12 Months Ended</t>
        </is>
      </c>
    </row>
    <row r="2">
      <c r="B2" s="2" t="inlineStr">
        <is>
          <t>Dec. 31, 2020</t>
        </is>
      </c>
    </row>
    <row r="3">
      <c r="A3" s="3" t="inlineStr">
        <is>
          <t>Right of use assets</t>
        </is>
      </c>
    </row>
    <row r="4">
      <c r="A4" s="4" t="inlineStr">
        <is>
          <t>Summary of right of use assets</t>
        </is>
      </c>
      <c r="B4" s="4" t="inlineStr">
        <is>
          <t>​ ​ ​ ​ ​ Property ​ ​ £ 000 Cost or valuation At January 1, 2019 867 Additions 578 At December 31, 2019 1,445 At December 31, 2020 1,445 Depreciation At January 1, 2019 72 Charge for year 171 At December 31, 2019 243 Charge for the year 140 At December 31, 2020 383 Net book value At December 31, 2020 1,062 At December 31, 2019 1,202 As at January 1, 2019 79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ummary of intangible assets</t>
        </is>
      </c>
      <c r="B4" s="4" t="inlineStr">
        <is>
          <t>​ ​ ​ ​ ​ ​ ​ ​ ​ ​ ​ Note Goodwill IT software Total ​ ​ ​ ​ £ 000 ​ £ 000 ​ £ 000 Cost or valuation At January 1, 2019 ​ ​ — 56 56 Additions ​ ​ — 575 575 Acquired through business combinations 14 1,473 51 1,524 At December 31, 2019 ​ ​ 1,473 682 2,155 Additions ​ ​ — 233 233 At December 31, 2020 ​ ​ 1,473 915 2,388 Amortisation ​ ​ At January 1, 2019 ​ ​ — 25 25 Amortisation charge ​ ​ — 70 70 At December 31, 2019 ​ ​ — 95 95 Amortisation charge ​ ​ — 263 263 At December 31, 2020 ​ ​ — 358 358 Net book value ​ ​ At December 31, 2020 ​ ​ 1,473 557 2,030 At December 31, 2019 ​ ​ 1,473 587 2,060 At January 1, 2019 ​ ​ — 31 3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ummary of amounts recognized in respect of the identifiable assets acquired and liabilities assumed</t>
        </is>
      </c>
      <c r="B4" s="4" t="inlineStr">
        <is>
          <t>​ ​ ​ ​ ​ December 31, ​ 2019 ​ ​ £ 000 Assets and liabilities acquired Financial assets 352 Property, plant and equipment 49 Identifiable intangible assets 51 Financial liabilities (96) Total identifiable net assets 356 Goodwill 1,473 Total consideration 1,829 Satisfied by: Cash 1,009 Fair value of deferred consideration 820 Total consideration transferred 1,829 Cash flow analysis: Cash consideration 1,009 Less: cash and cash equivalent balances acquired (278) Net cash outflow arising on acquisition 73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t>
        </is>
      </c>
    </row>
    <row r="4">
      <c r="A4" s="4" t="inlineStr">
        <is>
          <t>Summary of trade and other receivables</t>
        </is>
      </c>
      <c r="B4" s="4" t="inlineStr">
        <is>
          <t>​ ​ ​ ​ ​ ​ ​ ​ December 31, ​ December 31, ​ 2020 2019 ​ ​ £ 000 ​ £ 000 Trade receivables — 41 Government grants receivable 1,989 — Prepayments 733 334 Other receivables 810 1,095 ​ 3,532 1,47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capital and other reserves (Tables)</t>
        </is>
      </c>
      <c r="B1" s="2" t="inlineStr">
        <is>
          <t>6 Months Ended</t>
        </is>
      </c>
      <c r="C1" s="2" t="inlineStr">
        <is>
          <t>12 Months Ended</t>
        </is>
      </c>
    </row>
    <row r="2">
      <c r="B2" s="2" t="inlineStr">
        <is>
          <t>Jun. 30, 2021</t>
        </is>
      </c>
      <c r="C2" s="2" t="inlineStr">
        <is>
          <t>Dec. 31, 2020</t>
        </is>
      </c>
    </row>
    <row r="3">
      <c r="A3" s="3" t="inlineStr">
        <is>
          <t>Share capital.</t>
        </is>
      </c>
    </row>
    <row r="4">
      <c r="A4" s="4" t="inlineStr">
        <is>
          <t>Summary of allotted, called up and fully paid shares</t>
        </is>
      </c>
      <c r="B4" s="4" t="inlineStr">
        <is>
          <t>​ ​ ​ ​ ​ ​ ​ ​ ​ ​ ​ ​ June 30, ​ December 31, ​ ​ 2021 ​ 2020 ​ ​ No. ​ £ ​ No. ​ £ A ordinary of £0.00001 each 123,220 1.23 100,000 1.00 B ordinary of £0.00001 each 4,832 0.05 4,832 0.05 Z ordinary of £0.00001 each 5,804 0.06 — — ​ 133,856 1.34 104,832 1.05</t>
        </is>
      </c>
      <c r="C4" s="4" t="inlineStr">
        <is>
          <t>​ ​ ​ ​ ​ ​ ​ ​ ​ ​ ​ December 31, December 31, ​ 2020 2019 ​ No. £ No. £ A ordinary of £0.00001 each 100,000 1.00 100,000 1.00 B ordinary of £0.00001 each 4,832 0.05 4,832 0.05 ​ 104,832 1.05 104,832 1.0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oans from related parties (Tables)</t>
        </is>
      </c>
      <c r="B1" s="2" t="inlineStr">
        <is>
          <t>6 Months Ended</t>
        </is>
      </c>
      <c r="C1" s="2" t="inlineStr">
        <is>
          <t>12 Months Ended</t>
        </is>
      </c>
    </row>
    <row r="2">
      <c r="B2" s="2" t="inlineStr">
        <is>
          <t>Jun. 30, 2021</t>
        </is>
      </c>
      <c r="C2" s="2" t="inlineStr">
        <is>
          <t>Dec. 31, 2020</t>
        </is>
      </c>
    </row>
    <row r="3">
      <c r="A3" s="3" t="inlineStr">
        <is>
          <t>Loans from related parties</t>
        </is>
      </c>
    </row>
    <row r="4">
      <c r="A4" s="4" t="inlineStr">
        <is>
          <t>Summary of loans from related parties</t>
        </is>
      </c>
      <c r="B4" s="4" t="inlineStr">
        <is>
          <t>​ ​ ​ ​ ​ ​ ​ 2021 2020 ​ ​ £ 000 ​ £ 000 As at January 1 6,309 — Amounts advanced 2,945 — Interest charge 483 — Amounts repaid (737) — Conversion to equity (9,000) — As at June 30 — —</t>
        </is>
      </c>
      <c r="C4" s="4" t="inlineStr">
        <is>
          <t>​ ​ ​ ​ ​ ​ ​ ​ December 31, ​ December 31, ​ 2020 2019 ​ ​ £ 000 ​ £ 000 Current loans and borrowings Loans from related parties 6,309 — ​ ​ ​ ​ ​ ​ ​ 2020 2019 ​ ​ £ 000 ​ £ 000 As at January 1 — — Amounts advanced 5,600 — Interest charged 709 — As at December 31 6,30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ritical accounting judgements and key sources of estimation uncertainty</t>
        </is>
      </c>
      <c r="B1" s="2" t="inlineStr">
        <is>
          <t>6 Months Ended</t>
        </is>
      </c>
      <c r="C1" s="2" t="inlineStr">
        <is>
          <t>12 Months Ended</t>
        </is>
      </c>
    </row>
    <row r="2">
      <c r="B2" s="2" t="inlineStr">
        <is>
          <t>Jun. 30, 2021</t>
        </is>
      </c>
      <c r="C2" s="2" t="inlineStr">
        <is>
          <t>Dec. 31, 2020</t>
        </is>
      </c>
    </row>
    <row r="3">
      <c r="A3" s="3" t="inlineStr">
        <is>
          <t>Critical accounting judgements and key sources of estimation uncertainty</t>
        </is>
      </c>
    </row>
    <row r="4">
      <c r="A4" s="4" t="inlineStr">
        <is>
          <t>Critical accounting judgements and key sources of estimation uncertainty</t>
        </is>
      </c>
      <c r="B4" s="4" t="inlineStr">
        <is>
          <t>3 Capitalization of development costs The business incurs a significant amount of research and development cost. The point in time at which the business begins capitalization of any project is a critical accounting judgement. The business assesses the technology readiness level of its research and development projects, along with the commercialization potential and guidance from the accounting standards to assess whether a particular development project should be capitalized or not. Costs for internally generated research and development are capitalized only if: ● the product or process is technically feasible; ● adequate resources are available to successfully complete the development; ● the benefits from the assets are demonstrated; ● the costs attributable to the projects are reliably measured; ● the Group intends to produce and market or use the developed product or process and can demonstrate its market relevance. Management has concluded that for the current and comparative period, none of the projects met the requirements for capitalization. Whilst management recognizes a market for the use of eVTOLs, the market is not yet established or proven. Additionally, the Group is developing new technologies and there are still uncertainties about the successful completion of this development. If costs relating to a research and development project are not capitalized, they are expensed as incurred and presented in Research and development costs in the Income statement.</t>
        </is>
      </c>
      <c r="C4" s="4" t="inlineStr">
        <is>
          <t>3 Critical accounting judgements and key sources of estimation uncertainty Capitalization of development costs The business incurs a significant amount of research and development cost. The point in time at which the business begins capitalization of any project is a critical accounting judgement. The business assesses the technology readiness level of its research and development projects, along with the commercialization potential and guidance from the accounting standards to assess whether a particular development project should be capitalized or not. Costs for internally generated research and development are capitalized only if: ● the product or process is technically feasible; ● adequate resources are available to successfully complete the development; ● the benefits from the assets are demonstrated; ● the costs attributable to the projects are reliably measured; ● the Group intends to produce and market or use the developed product or process and can demonstrate its market relevance. Management has concluded that in 2020 and 2019, none of the projects met the requirements for capitalization. Whilst Management recognizes a market for the use of eVTOLs, the market is not yet established or proven. Additionally, the Group is developing new technologies and there are still uncertainties about the successful completion of this development. 3 Critical accounting judgements and key sources of estimation uncertainty (continued) If costs relating to a research and development project are not capitalized, they are expensed as incurred and presented in Research and development costs in the Income stat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balance sheet shows the following amounts relating to lease liabilities</t>
        </is>
      </c>
      <c r="B4" s="4" t="inlineStr">
        <is>
          <t>The balance sheet shows the following amounts relating to lease liabilities: ​ ​ ​ ​ ​ ​ ​ ​ December 31, ​ December 31, ​ 2020 2019 ​ ​ £ 000 ​ £ 000 Long term lease liabilities 846 947 Current lease liabilities 175 219 ​ 1,021 1,166</t>
        </is>
      </c>
    </row>
    <row r="5">
      <c r="A5" s="4" t="inlineStr">
        <is>
          <t>Summary of lease liabilities maturity analysis</t>
        </is>
      </c>
      <c r="B5" s="4" t="inlineStr">
        <is>
          <t>A maturity analysis of lease liabilities based on undiscounted gross cash flow is reported in the table below: ​ ​ ​ ​ ​ ​ ​ ​ December 31, ​ December 31, ​ 2020 2019 ​ ​ £ 000 ​ £ 000 Less than one year 175 219 Within 2 – 5 years 700 700 More than 5 years 397 572 Total lease liabilities (undiscounted) 1,272 1,491</t>
        </is>
      </c>
    </row>
    <row r="6">
      <c r="A6" s="4" t="inlineStr">
        <is>
          <t>Summary of cash outflows related to leases</t>
        </is>
      </c>
      <c r="B6" s="4" t="inlineStr">
        <is>
          <t>Total cash outflows related to leases are presented in the table below: ​ ​ ​ ​ ​ ​ ​ ​ December 31, ​ December 31, Payment 2020 2019 ​ ​ £ 000 ​ £ 000 Right of use assets 220 130 Low value leases — 2 Short term leases 64 8 Total cash outflow 284 140</t>
        </is>
      </c>
    </row>
    <row r="7">
      <c r="A7" s="4" t="inlineStr">
        <is>
          <t>Summary of reconciliation of the finance lease creditors</t>
        </is>
      </c>
      <c r="B7" s="4" t="inlineStr">
        <is>
          <t>A reconciliation of the finance lease creditors is shown below: ​ ​ ​ ​ ​ £000 As at January 1, 2019 673 Additions due to changes in estimates 577 Interest element of payments to finance lease creditors (46) Principal element of payments to finance lease creditors (84) Interest expense on leases 46 As at December 31, 2019 1,166 Interest element of payments to finance lease creditors (74) Principal element of payments to finance lease creditors (145) Interest expense on leases 74 As at December 31, 2020 1,02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ummary of dilapidation provision</t>
        </is>
      </c>
      <c r="B4" s="4" t="inlineStr">
        <is>
          <t>​ ​ ​ ​ ​ ​ Dilapidation ​ Provision ​ ​ £ 000 As at January 1, 2019 77 Unwinding of discount 6 As at December 31, 2019 83 Unwinding of discount 5 As at December 31, 2020 8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Summary of trade and other payables</t>
        </is>
      </c>
      <c r="B4" s="4" t="inlineStr">
        <is>
          <t>Amounts falling due within one year: ​ ​ ​ ​ ​ ​ ​ ​ December 31, ​ December 31, ​ 2020 2019 ​ ​ £ 000 ​ £ 000 Trade payables 846 703 Accrued expenses 1,226 356 Amounts due to related parties 56 4 Social security and other taxes 203 — Outstanding defined contribution pension costs 70 — Other payables — 8 Deferred consideration payable — 300 ​ 2,401 1,371 ​ Amounts falling due after more than one year: ​ ​ ​ ​ ​ ​ ​ ​ December 31, ​ December 31, ​ 2020 2019 ​ ​ £ 000 ​ £ 000 Deferred consideration payable — 524</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hare-based payments (Tables)</t>
        </is>
      </c>
      <c r="B1" s="2" t="inlineStr">
        <is>
          <t>6 Months Ended</t>
        </is>
      </c>
      <c r="C1" s="2" t="inlineStr">
        <is>
          <t>12 Months Ended</t>
        </is>
      </c>
    </row>
    <row r="2">
      <c r="B2" s="2" t="inlineStr">
        <is>
          <t>Jun. 30, 2021</t>
        </is>
      </c>
      <c r="C2" s="2" t="inlineStr">
        <is>
          <t>Dec. 31, 2020</t>
        </is>
      </c>
    </row>
    <row r="3">
      <c r="A3" s="3" t="inlineStr">
        <is>
          <t>Share-based payments</t>
        </is>
      </c>
    </row>
    <row r="4">
      <c r="A4" s="4" t="inlineStr">
        <is>
          <t>Schedule of movements in the number of share options</t>
        </is>
      </c>
      <c r="C4" s="4" t="inlineStr">
        <is>
          <t>​ ​ ​ ​ ​ ​ December 31, ​ 2020 ​ Number Outstanding, start of period — Granted during the period 16,817 Outstanding, end of period 16,817</t>
        </is>
      </c>
    </row>
    <row r="5">
      <c r="A5" s="4" t="inlineStr">
        <is>
          <t>Schedule of movements in the weighted average exercise price of share options</t>
        </is>
      </c>
      <c r="C5" s="4" t="inlineStr">
        <is>
          <t>​ ​ ​ ​ ​ ​ December 31, ​ 2020 ​ ​ £ 000 Outstanding, start of period — Granted during the period 143.28 Outstanding, end of period 143.28</t>
        </is>
      </c>
    </row>
    <row r="6">
      <c r="A6" s="4" t="inlineStr">
        <is>
          <t>Schedule of share options outstanding</t>
        </is>
      </c>
      <c r="C6" s="4" t="inlineStr">
        <is>
          <t>​ ​ ​ ​ ​ ​ 31 December ​ 2020 Weighted average exercise price (£) 143.28 Number of share options outstanding 16,817 Expected weighted average remaining vesting period (years) 1.13</t>
        </is>
      </c>
    </row>
    <row r="7">
      <c r="A7" s="4" t="inlineStr">
        <is>
          <t>Schedule of fair value of options granted</t>
        </is>
      </c>
      <c r="B7" s="4" t="inlineStr">
        <is>
          <t>​ ​ ​ ​ ​ June 10, ​ ​ 2021 Share price at date of grant ($) 9.93 Option strike price ($) 18.00 Expected volatility (%) 75.00 Maximum term to exercise (years) 3 and 4 Risk-free interest rate (%) 0.75</t>
        </is>
      </c>
      <c r="C7" s="4" t="inlineStr">
        <is>
          <t>​ ​ ​ ​ ​ ​ December 31, ​ 2020 Share price at date of grant (£) 40.36 Expected volatility (%) 50.00 Vesting period in years 1.13 Option life in years 4.00 Risk-free interest rate (%) (0.1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chedule of financial assets at amortized cost</t>
        </is>
      </c>
      <c r="B4" s="4" t="inlineStr">
        <is>
          <t>​ ​ ​ ​ ​ ​ ​ ​ ​ ​ ​ Carrying value Fair value ​ ​ December 31, December 31, ​ December 31, December 31, ​ 2020 2019 2020 2019 ​ ​ £ 000 ​ £ 000 ​ £ 000 ​ £ 000 Cash and cash equivalents 839 1,029 839 1,029 Trade and other receivables 2,799 1,316 2,799 1,316 ​ 3,638 2,165 3,638 2,165</t>
        </is>
      </c>
    </row>
    <row r="5">
      <c r="A5" s="4" t="inlineStr">
        <is>
          <t>Schedule of financial liabilities at amortized cost</t>
        </is>
      </c>
      <c r="B5" s="4" t="inlineStr">
        <is>
          <t>​ ​ ​ ​ ​ ​ ​ ​ ​ ​ ​ Carrying Value Fair Value ​ ​ December 31, December 31, ​ December 31, December 31, ​ 2020 2019 2020 2019 ​ ​ £ 000 ​ £ 000 ​ £ 000 ​ £ 000 Trade and other payables 2,128 1,895 2,128 1,895 Borrowings 6,309 — 6,309 — Lease liabilities 1,021 1,166 1,021 1,166 ​ 9,458 3,061 9,458 3,06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and impairment of financial assets (Tables)</t>
        </is>
      </c>
      <c r="B1" s="2" t="inlineStr">
        <is>
          <t>12 Months Ended</t>
        </is>
      </c>
    </row>
    <row r="2">
      <c r="B2" s="2" t="inlineStr">
        <is>
          <t>Dec. 31, 2020</t>
        </is>
      </c>
    </row>
    <row r="3">
      <c r="A3" s="3" t="inlineStr">
        <is>
          <t>Financial risk management and impairment of financial assets</t>
        </is>
      </c>
    </row>
    <row r="4">
      <c r="A4" s="4" t="inlineStr">
        <is>
          <t>Schedule of liquidity risk</t>
        </is>
      </c>
      <c r="B4" s="4" t="inlineStr">
        <is>
          <t>​ ​ ​ ​ ​ ​ ​ ​ ​ ​ ​ Maturity analysis Between 2 and 5 After more than ​ 2020 Within 1 year years 5 years Total ​ ​ £ 000 ​ £ 000 ​ £ 000 ​ £ 000 Trade and other payables 2,401 — — 2,401 Lease liabilities 175 700 397 1,272 Other borrowings 6,309 — — 6,309 ​ 8,885 700 397 9,982 ​ ​ ​ ​ ​ ​ ​ ​ ​ ​ ​ ​ Between 2 and 5 After more than ​ 2019 Within 1 year years 5 years Total ​ ​ £ 000 ​ £ 000 ​ £ 000 ​ £ 000 Trade and other payables 1,371 524 — 1,895 Lease liabilities 219 700 572 1,491 ​ 1,590 1,224 572 3,38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1</t>
        </is>
      </c>
      <c r="C2" s="2" t="inlineStr">
        <is>
          <t>Dec. 31, 2020</t>
        </is>
      </c>
    </row>
    <row r="3">
      <c r="A3" s="3" t="inlineStr">
        <is>
          <t>Disclosure of transactions between related parties [line items]</t>
        </is>
      </c>
    </row>
    <row r="4">
      <c r="A4" s="4" t="inlineStr">
        <is>
          <t>Schedule of key management compensation</t>
        </is>
      </c>
      <c r="B4" s="4" t="inlineStr">
        <is>
          <t>​ ​ ​ ​ ​ ​ ​ 2021 2020 ​ ​ £ 000 ​ £ 000 As at January 1 6,309 — Amounts advanced 2,945 — Interest charge 483 — Amounts repaid (737) — Conversion to equity (9,000) — As at June 30 — —</t>
        </is>
      </c>
      <c r="C4" s="4" t="inlineStr">
        <is>
          <t>​ ​ ​ ​ ​ ​ ​ ​ December 31, ​ December 31, ​ 2020 2019 ​ ​ £ 000 ​ £ 000 Current loans and borrowings Loans from related parties 6,309 — ​ ​ ​ ​ ​ ​ ​ 2020 2019 ​ ​ £ 000 ​ £ 000 As at January 1 — — Amounts advanced 5,600 — Interest charged 709 — As at December 31 6,309 —</t>
        </is>
      </c>
    </row>
    <row r="5">
      <c r="A5" s="4" t="inlineStr">
        <is>
          <t>Key management personnel</t>
        </is>
      </c>
    </row>
    <row r="6">
      <c r="A6" s="3" t="inlineStr">
        <is>
          <t>Disclosure of transactions between related parties [line items]</t>
        </is>
      </c>
    </row>
    <row r="7">
      <c r="A7" s="4" t="inlineStr">
        <is>
          <t>Schedule of key management compensation</t>
        </is>
      </c>
      <c r="C7" s="4" t="inlineStr">
        <is>
          <t>​ ​ ​ ​ ​ ​ ​ December 31, 2020 December 31, 2019 ​ £ 000 £ 000 Salaries and other short term employee benefits 374 181 Payments to defined contribution pension schemes 39 24 Share-based payments 92 — ​ 504 20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Details) - Vertical Advanced Engineering Ltd - GBP (£)</t>
        </is>
      </c>
      <c r="B1" s="2" t="inlineStr">
        <is>
          <t>Dec. 31, 2020</t>
        </is>
      </c>
      <c r="C1" s="2" t="inlineStr">
        <is>
          <t>Jul. 31, 2020</t>
        </is>
      </c>
      <c r="D1" s="2" t="inlineStr">
        <is>
          <t>Dec. 31, 2019</t>
        </is>
      </c>
      <c r="E1" s="2" t="inlineStr">
        <is>
          <t>Jul. 31, 2019</t>
        </is>
      </c>
    </row>
    <row r="2">
      <c r="A2" s="3" t="inlineStr">
        <is>
          <t>Disclosure of detailed information about business combination [line items]</t>
        </is>
      </c>
    </row>
    <row r="3">
      <c r="A3" s="4" t="inlineStr">
        <is>
          <t>Deferred consideration related to acquisition</t>
        </is>
      </c>
      <c r="D3" s="5" t="n">
        <v>820000</v>
      </c>
      <c r="E3" s="5" t="n">
        <v>820000</v>
      </c>
    </row>
    <row r="4">
      <c r="A4" s="4" t="inlineStr">
        <is>
          <t>Outstanding deferred consideration</t>
        </is>
      </c>
      <c r="B4" s="5" t="n">
        <v>0</v>
      </c>
      <c r="C4" s="5" t="n">
        <v>542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Basis of consolidation (Details) - Vertical Advanced Engineering Ltd</t>
        </is>
      </c>
      <c r="B1" s="2" t="inlineStr">
        <is>
          <t>12 Months Ended</t>
        </is>
      </c>
    </row>
    <row r="2">
      <c r="B2" s="2" t="inlineStr">
        <is>
          <t>Dec. 31, 2020</t>
        </is>
      </c>
      <c r="C2" s="2" t="inlineStr">
        <is>
          <t>Dec. 31, 2019</t>
        </is>
      </c>
    </row>
    <row r="3">
      <c r="A3" s="3" t="inlineStr">
        <is>
          <t>Disclosure of subsidiaries [line items]</t>
        </is>
      </c>
    </row>
    <row r="4">
      <c r="A4" s="4" t="inlineStr">
        <is>
          <t>Proportion of ownership interest held</t>
        </is>
      </c>
      <c r="B4" s="4" t="inlineStr">
        <is>
          <t>100.00%</t>
        </is>
      </c>
      <c r="C4" s="4" t="inlineStr">
        <is>
          <t>100.00%</t>
        </is>
      </c>
    </row>
    <row r="5">
      <c r="A5" s="4" t="inlineStr">
        <is>
          <t>Proportion of voting rights held</t>
        </is>
      </c>
      <c r="B5" s="4" t="inlineStr">
        <is>
          <t>100.00%</t>
        </is>
      </c>
      <c r="C5" s="4" t="inlineStr">
        <is>
          <t>10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ignificant accounting policies - Going concern (Details) - GBP (£) £ in Thousands</t>
        </is>
      </c>
      <c r="B1" s="2" t="inlineStr">
        <is>
          <t>1 Months Ended</t>
        </is>
      </c>
      <c r="C1" s="2" t="inlineStr">
        <is>
          <t>6 Months Ended</t>
        </is>
      </c>
    </row>
    <row r="2">
      <c r="B2" s="2" t="inlineStr">
        <is>
          <t>Jul. 31, 2021</t>
        </is>
      </c>
      <c r="C2" s="2" t="inlineStr">
        <is>
          <t>Jun. 30, 2021</t>
        </is>
      </c>
      <c r="D2" s="2" t="inlineStr">
        <is>
          <t>Dec. 31, 2020</t>
        </is>
      </c>
      <c r="E2" s="2" t="inlineStr">
        <is>
          <t>Jun. 30, 2020</t>
        </is>
      </c>
      <c r="F2" s="2" t="inlineStr">
        <is>
          <t>Dec. 31, 2019</t>
        </is>
      </c>
      <c r="G2" s="2" t="inlineStr">
        <is>
          <t>Dec. 31, 2018</t>
        </is>
      </c>
    </row>
    <row r="3">
      <c r="A3" s="3" t="inlineStr">
        <is>
          <t>Disclosure of non-adjusting events after reporting period [line items]</t>
        </is>
      </c>
    </row>
    <row r="4">
      <c r="A4" s="4" t="inlineStr">
        <is>
          <t>Amount of loan converted to equity</t>
        </is>
      </c>
      <c r="C4" s="5" t="n">
        <v>9000</v>
      </c>
    </row>
    <row r="5">
      <c r="A5" s="4" t="inlineStr">
        <is>
          <t>Cash and cash equivalents on hand</t>
        </is>
      </c>
      <c r="C5" s="6" t="n">
        <v>17144</v>
      </c>
      <c r="D5" s="5" t="n">
        <v>839</v>
      </c>
      <c r="E5" s="5" t="n">
        <v>1516</v>
      </c>
      <c r="F5" s="5" t="n">
        <v>1029</v>
      </c>
      <c r="G5" s="5" t="n">
        <v>272</v>
      </c>
    </row>
    <row r="6">
      <c r="A6" s="4" t="inlineStr">
        <is>
          <t>Issue of convertible notes</t>
        </is>
      </c>
    </row>
    <row r="7">
      <c r="A7" s="3" t="inlineStr">
        <is>
          <t>Disclosure of non-adjusting events after reporting period [line items]</t>
        </is>
      </c>
    </row>
    <row r="8">
      <c r="A8" s="4" t="inlineStr">
        <is>
          <t>Amount raised through issuance of debt</t>
        </is>
      </c>
      <c r="C8" s="5" t="n">
        <v>25000</v>
      </c>
    </row>
    <row r="9">
      <c r="A9" s="4" t="inlineStr">
        <is>
          <t>Cash flow projection</t>
        </is>
      </c>
    </row>
    <row r="10">
      <c r="A10" s="3" t="inlineStr">
        <is>
          <t>Disclosure of non-adjusting events after reporting period [line items]</t>
        </is>
      </c>
    </row>
    <row r="11">
      <c r="A11" s="4" t="inlineStr">
        <is>
          <t>Projected funding period of cash and cash equivalents held</t>
        </is>
      </c>
      <c r="B11" s="4" t="inlineStr">
        <is>
          <t>18 months</t>
        </is>
      </c>
      <c r="C11" s="4" t="inlineStr">
        <is>
          <t>18 months</t>
        </is>
      </c>
    </row>
    <row r="12">
      <c r="A12" s="4" t="inlineStr">
        <is>
          <t>Convertible notes .</t>
        </is>
      </c>
    </row>
    <row r="13">
      <c r="A13" s="3" t="inlineStr">
        <is>
          <t>Disclosure of non-adjusting events after reporting period [line items]</t>
        </is>
      </c>
    </row>
    <row r="14">
      <c r="A14" s="4" t="inlineStr">
        <is>
          <t>Amount raised through issuance of debt</t>
        </is>
      </c>
      <c r="C14" s="5" t="n">
        <v>25000</v>
      </c>
    </row>
    <row r="15">
      <c r="A15" s="4" t="inlineStr">
        <is>
          <t>Amount of loan converted to equity</t>
        </is>
      </c>
      <c r="C15" s="5" t="n">
        <v>9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segments</t>
        </is>
      </c>
      <c r="B1" s="2" t="inlineStr">
        <is>
          <t>6 Months Ended</t>
        </is>
      </c>
      <c r="C1" s="2" t="inlineStr">
        <is>
          <t>12 Months Ended</t>
        </is>
      </c>
    </row>
    <row r="2">
      <c r="B2" s="2" t="inlineStr">
        <is>
          <t>Jun. 30, 2021</t>
        </is>
      </c>
      <c r="C2" s="2" t="inlineStr">
        <is>
          <t>Dec. 31, 2020</t>
        </is>
      </c>
    </row>
    <row r="3">
      <c r="A3" s="3" t="inlineStr">
        <is>
          <t>Operating segments</t>
        </is>
      </c>
    </row>
    <row r="4">
      <c r="A4" s="4" t="inlineStr">
        <is>
          <t>Operating segments</t>
        </is>
      </c>
      <c r="B4" s="4" t="inlineStr">
        <is>
          <t>4 The Group operates as a single operating segment and one reporting segment, being the development and commercialization of eVTOL technology. The Chief Operating Decision Maker, being the Chief Executive Officer, reviews all financial information as a single segment.</t>
        </is>
      </c>
      <c r="C4" s="4" t="inlineStr">
        <is>
          <t>4 Operating segments The Group operates as a single operating segment and one reporting segment, being the development and commercialization of eVTOL technology. The Chief Operating Decision Maker, being the Chief Executive Officer, reviews all financial information as a single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Dec. 31, 2020</t>
        </is>
      </c>
    </row>
    <row r="3">
      <c r="A3" s="4" t="inlineStr">
        <is>
          <t>Computer equipment</t>
        </is>
      </c>
    </row>
    <row r="4">
      <c r="A4" s="3" t="inlineStr">
        <is>
          <t>Disclosure of detailed information about property, plant and equipment [line items]</t>
        </is>
      </c>
    </row>
    <row r="5">
      <c r="A5" s="4" t="inlineStr">
        <is>
          <t>Estimated useful lives of property, plant and equipment</t>
        </is>
      </c>
      <c r="B5" s="4" t="inlineStr">
        <is>
          <t>3 years</t>
        </is>
      </c>
    </row>
    <row r="6">
      <c r="A6" s="4" t="inlineStr">
        <is>
          <t>Leasehold improvements | Maximum [Member]</t>
        </is>
      </c>
    </row>
    <row r="7">
      <c r="A7" s="3" t="inlineStr">
        <is>
          <t>Disclosure of detailed information about property, plant and equipment [line items]</t>
        </is>
      </c>
    </row>
    <row r="8">
      <c r="A8" s="4" t="inlineStr">
        <is>
          <t>Estimated useful lives of property, plant and equipment</t>
        </is>
      </c>
      <c r="B8" s="4" t="inlineStr">
        <is>
          <t>9 years</t>
        </is>
      </c>
    </row>
    <row r="9">
      <c r="A9" s="4" t="inlineStr">
        <is>
          <t>Leasehold improvements | Minimum [Member]</t>
        </is>
      </c>
    </row>
    <row r="10">
      <c r="A10" s="3" t="inlineStr">
        <is>
          <t>Disclosure of detailed information about property, plant and equipment [line items]</t>
        </is>
      </c>
    </row>
    <row r="11">
      <c r="A11" s="4" t="inlineStr">
        <is>
          <t>Estimated useful lives of property, plant and equipment</t>
        </is>
      </c>
      <c r="B11" s="4" t="inlineStr">
        <is>
          <t>5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Intangible assets (Details)</t>
        </is>
      </c>
      <c r="B1" s="2" t="inlineStr">
        <is>
          <t>12 Months Ended</t>
        </is>
      </c>
    </row>
    <row r="2">
      <c r="B2" s="2" t="inlineStr">
        <is>
          <t>Dec. 31, 2020</t>
        </is>
      </c>
    </row>
    <row r="3">
      <c r="A3" s="4" t="inlineStr">
        <is>
          <t>IT software</t>
        </is>
      </c>
    </row>
    <row r="4">
      <c r="A4" s="3" t="inlineStr">
        <is>
          <t>Disclosure of detailed information about intangible assets [line items]</t>
        </is>
      </c>
    </row>
    <row r="5">
      <c r="A5" s="4" t="inlineStr">
        <is>
          <t>Expected useful economic life</t>
        </is>
      </c>
      <c r="B5" s="4" t="inlineStr">
        <is>
          <t>3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Operating segments (Details) - segment</t>
        </is>
      </c>
      <c r="B1" s="2" t="inlineStr">
        <is>
          <t>6 Months Ended</t>
        </is>
      </c>
      <c r="C1" s="2" t="inlineStr">
        <is>
          <t>12 Months Ended</t>
        </is>
      </c>
    </row>
    <row r="2">
      <c r="B2" s="2" t="inlineStr">
        <is>
          <t>Jun. 30, 2021</t>
        </is>
      </c>
      <c r="C2" s="2" t="inlineStr">
        <is>
          <t>Dec. 31, 2020</t>
        </is>
      </c>
    </row>
    <row r="3">
      <c r="A3" s="3" t="inlineStr">
        <is>
          <t>Operating segments</t>
        </is>
      </c>
    </row>
    <row r="4">
      <c r="A4" s="4" t="inlineStr">
        <is>
          <t>Number of reporting segment</t>
        </is>
      </c>
      <c r="B4" s="6" t="n">
        <v>1</v>
      </c>
      <c r="C4"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Details) - GBP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Rendering of engineering consultancy services</t>
        </is>
      </c>
    </row>
    <row r="4">
      <c r="A4" s="3" t="inlineStr">
        <is>
          <t>Disclosure of disaggregation of revenue from contracts with customers [line items]</t>
        </is>
      </c>
    </row>
    <row r="5">
      <c r="A5" s="4" t="inlineStr">
        <is>
          <t>Rendering of engineering consultancy services</t>
        </is>
      </c>
      <c r="B5" s="5" t="n">
        <v>66</v>
      </c>
      <c r="C5" s="5" t="n">
        <v>49</v>
      </c>
      <c r="D5" s="5" t="n">
        <v>87</v>
      </c>
      <c r="E5" s="5" t="n">
        <v>7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Other operating income (Details) - GBP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Other operating income</t>
        </is>
      </c>
    </row>
    <row r="4">
      <c r="A4" s="4" t="inlineStr">
        <is>
          <t>Government grants</t>
        </is>
      </c>
      <c r="B4" s="5" t="n">
        <v>8999</v>
      </c>
      <c r="C4" s="5" t="n">
        <v>1989</v>
      </c>
    </row>
    <row r="5">
      <c r="A5" s="4" t="inlineStr">
        <is>
          <t>R&amp;D tax credit</t>
        </is>
      </c>
      <c r="B5" s="6" t="n">
        <v>687</v>
      </c>
      <c r="C5" s="6" t="n">
        <v>328</v>
      </c>
      <c r="D5" s="5" t="n">
        <v>399</v>
      </c>
    </row>
    <row r="6">
      <c r="A6" s="4" t="inlineStr">
        <is>
          <t>Other operating income</t>
        </is>
      </c>
      <c r="B6" s="5" t="n">
        <v>9686</v>
      </c>
      <c r="C6" s="5" t="n">
        <v>2317</v>
      </c>
      <c r="D6" s="5" t="n">
        <v>399</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operating income - Government grants (Details) - GBP (£)</t>
        </is>
      </c>
      <c r="B1" s="2" t="inlineStr">
        <is>
          <t>Jun. 30, 2021</t>
        </is>
      </c>
      <c r="C1" s="2" t="inlineStr">
        <is>
          <t>Dec. 31, 2020</t>
        </is>
      </c>
    </row>
    <row r="2">
      <c r="A2" s="3" t="inlineStr">
        <is>
          <t>Other operating income</t>
        </is>
      </c>
    </row>
    <row r="3">
      <c r="A3" s="4" t="inlineStr">
        <is>
          <t>Government grants receivable</t>
        </is>
      </c>
      <c r="B3" s="5" t="n">
        <v>8943000</v>
      </c>
      <c r="C3" s="5" t="n">
        <v>1989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Expenses by nature (Details) - GBP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Expenses by nature</t>
        </is>
      </c>
    </row>
    <row r="4">
      <c r="A4" s="4" t="inlineStr">
        <is>
          <t>Staff costs excluding share based payment expenses</t>
        </is>
      </c>
      <c r="B4" s="5" t="n">
        <v>5546</v>
      </c>
      <c r="C4" s="5" t="n">
        <v>3580</v>
      </c>
      <c r="D4" s="5" t="n">
        <v>8445</v>
      </c>
      <c r="E4" s="5" t="n">
        <v>3642</v>
      </c>
    </row>
    <row r="5">
      <c r="A5" s="4" t="inlineStr">
        <is>
          <t>Share based payment expenses</t>
        </is>
      </c>
      <c r="B5" s="6" t="n">
        <v>76</v>
      </c>
      <c r="D5" s="6" t="n">
        <v>96</v>
      </c>
    </row>
    <row r="6">
      <c r="A6" s="4" t="inlineStr">
        <is>
          <t>Software costs</t>
        </is>
      </c>
      <c r="B6" s="6" t="n">
        <v>497</v>
      </c>
      <c r="C6" s="6" t="n">
        <v>271</v>
      </c>
      <c r="D6" s="6" t="n">
        <v>579</v>
      </c>
      <c r="E6" s="6" t="n">
        <v>191</v>
      </c>
    </row>
    <row r="7">
      <c r="A7" s="4" t="inlineStr">
        <is>
          <t>Depreciation expense</t>
        </is>
      </c>
      <c r="B7" s="6" t="n">
        <v>162</v>
      </c>
      <c r="C7" s="6" t="n">
        <v>134</v>
      </c>
      <c r="D7" s="6" t="n">
        <v>279</v>
      </c>
      <c r="E7" s="6" t="n">
        <v>89</v>
      </c>
    </row>
    <row r="8">
      <c r="A8" s="4" t="inlineStr">
        <is>
          <t>Depreciation on right of use assets - Property</t>
        </is>
      </c>
      <c r="B8" s="6" t="n">
        <v>70</v>
      </c>
      <c r="C8" s="6" t="n">
        <v>70</v>
      </c>
      <c r="D8" s="6" t="n">
        <v>140</v>
      </c>
      <c r="E8" s="6" t="n">
        <v>171</v>
      </c>
    </row>
    <row r="9">
      <c r="A9" s="4" t="inlineStr">
        <is>
          <t>Amortisation expense</t>
        </is>
      </c>
      <c r="B9" s="6" t="n">
        <v>168</v>
      </c>
      <c r="C9" s="6" t="n">
        <v>117</v>
      </c>
      <c r="D9" s="6" t="n">
        <v>263</v>
      </c>
      <c r="E9" s="6" t="n">
        <v>70</v>
      </c>
    </row>
    <row r="10">
      <c r="A10" s="4" t="inlineStr">
        <is>
          <t>Consultancy costs</t>
        </is>
      </c>
      <c r="B10" s="6" t="n">
        <v>1501</v>
      </c>
      <c r="C10" s="6" t="n">
        <v>523</v>
      </c>
      <c r="D10" s="6" t="n">
        <v>745</v>
      </c>
      <c r="E10" s="6" t="n">
        <v>518</v>
      </c>
    </row>
    <row r="11">
      <c r="A11" s="4" t="inlineStr">
        <is>
          <t>Foreign exchange gains/(losses)</t>
        </is>
      </c>
      <c r="B11" s="6" t="n">
        <v>-16</v>
      </c>
      <c r="C11" s="6" t="n">
        <v>26</v>
      </c>
      <c r="D11" s="6" t="n">
        <v>26</v>
      </c>
      <c r="E11" s="6" t="n">
        <v>-6</v>
      </c>
    </row>
    <row r="12">
      <c r="A12" s="4" t="inlineStr">
        <is>
          <t>Expense on short term leases</t>
        </is>
      </c>
      <c r="B12" s="6" t="n">
        <v>30</v>
      </c>
      <c r="C12" s="6" t="n">
        <v>36</v>
      </c>
      <c r="D12" s="6" t="n">
        <v>64</v>
      </c>
      <c r="E12" s="6" t="n">
        <v>8</v>
      </c>
    </row>
    <row r="13">
      <c r="A13" s="4" t="inlineStr">
        <is>
          <t>Research and development components</t>
        </is>
      </c>
      <c r="B13" s="6" t="n">
        <v>2478</v>
      </c>
      <c r="C13" s="6" t="n">
        <v>1909</v>
      </c>
      <c r="D13" s="6" t="n">
        <v>2095</v>
      </c>
      <c r="E13" s="6" t="n">
        <v>1933</v>
      </c>
    </row>
    <row r="14">
      <c r="A14" s="4" t="inlineStr">
        <is>
          <t>Related party administrative expenses</t>
        </is>
      </c>
      <c r="B14" s="6" t="n">
        <v>127</v>
      </c>
      <c r="C14" s="6" t="n">
        <v>72</v>
      </c>
      <c r="D14" s="6" t="n">
        <v>144</v>
      </c>
      <c r="E14" s="6" t="n">
        <v>144</v>
      </c>
    </row>
    <row r="15">
      <c r="A15" s="4" t="inlineStr">
        <is>
          <t>Other Administrative Expenses</t>
        </is>
      </c>
      <c r="B15" s="6" t="n">
        <v>1574</v>
      </c>
      <c r="C15" s="6" t="n">
        <v>208</v>
      </c>
      <c r="D15" s="6" t="n">
        <v>539</v>
      </c>
      <c r="E15" s="6" t="n">
        <v>929</v>
      </c>
    </row>
    <row r="16">
      <c r="A16" s="4" t="inlineStr">
        <is>
          <t>Other research and development costs</t>
        </is>
      </c>
      <c r="B16" s="6" t="n">
        <v>625</v>
      </c>
      <c r="C16" s="6" t="n">
        <v>115</v>
      </c>
      <c r="D16" s="6" t="n">
        <v>460</v>
      </c>
      <c r="E16" s="6" t="n">
        <v>163</v>
      </c>
    </row>
    <row r="17">
      <c r="A17" s="4" t="inlineStr">
        <is>
          <t>Total administrative and research and development expenses</t>
        </is>
      </c>
      <c r="B17" s="5" t="n">
        <v>14898</v>
      </c>
      <c r="C17" s="5" t="n">
        <v>7068</v>
      </c>
      <c r="D17" s="5" t="n">
        <v>13875</v>
      </c>
      <c r="E17" s="5" t="n">
        <v>785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Finance costs (Details) - GBP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Finance costs</t>
        </is>
      </c>
    </row>
    <row r="4">
      <c r="A4" s="4" t="inlineStr">
        <is>
          <t>Related Party finance costs</t>
        </is>
      </c>
      <c r="B4" s="5" t="n">
        <v>-483</v>
      </c>
      <c r="D4" s="5" t="n">
        <v>-709</v>
      </c>
    </row>
    <row r="5">
      <c r="A5" s="4" t="inlineStr">
        <is>
          <t>Discount unwind on deferred consideration</t>
        </is>
      </c>
      <c r="D5" s="6" t="n">
        <v>-19</v>
      </c>
      <c r="E5" s="5" t="n">
        <v>-14</v>
      </c>
    </row>
    <row r="6">
      <c r="A6" s="4" t="inlineStr">
        <is>
          <t>Interest expense on leases-Property</t>
        </is>
      </c>
      <c r="D6" s="6" t="n">
        <v>-74</v>
      </c>
      <c r="E6" s="6" t="n">
        <v>-46</v>
      </c>
    </row>
    <row r="7">
      <c r="A7" s="4" t="inlineStr">
        <is>
          <t>Other finance costs</t>
        </is>
      </c>
      <c r="D7" s="6" t="n">
        <v>-5</v>
      </c>
      <c r="E7" s="6" t="n">
        <v>-6</v>
      </c>
    </row>
    <row r="8">
      <c r="A8" s="4" t="inlineStr">
        <is>
          <t>Total finance costs</t>
        </is>
      </c>
      <c r="B8" s="5" t="n">
        <v>-520</v>
      </c>
      <c r="C8" s="5" t="n">
        <v>-59</v>
      </c>
      <c r="D8" s="5" t="n">
        <v>-807</v>
      </c>
      <c r="E8" s="5" t="n">
        <v>-6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 Basic and diluted loss per share (Details) - GBP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Earnings per share [abstract]</t>
        </is>
      </c>
    </row>
    <row r="4">
      <c r="A4" s="4" t="inlineStr">
        <is>
          <t>Net loss for the period</t>
        </is>
      </c>
      <c r="D4" s="5" t="n">
        <v>-12326</v>
      </c>
      <c r="E4" s="5" t="n">
        <v>-7484</v>
      </c>
    </row>
    <row r="5">
      <c r="A5" s="4" t="inlineStr">
        <is>
          <t>Net loss for the period, diluted</t>
        </is>
      </c>
      <c r="D5" s="5" t="n">
        <v>12326</v>
      </c>
    </row>
    <row r="6">
      <c r="A6" s="4" t="inlineStr">
        <is>
          <t>Weighted average issued shares</t>
        </is>
      </c>
      <c r="D6" s="6" t="n">
        <v>100000</v>
      </c>
      <c r="E6" s="6" t="n">
        <v>100000</v>
      </c>
    </row>
    <row r="7">
      <c r="A7" s="4" t="inlineStr">
        <is>
          <t>Weighted average issued shares, diluted</t>
        </is>
      </c>
      <c r="D7" s="6" t="n">
        <v>100000</v>
      </c>
      <c r="E7" s="6" t="n">
        <v>100000</v>
      </c>
    </row>
    <row r="8">
      <c r="A8" s="4" t="inlineStr">
        <is>
          <t>Basic loss per share</t>
        </is>
      </c>
      <c r="B8" s="7" t="n">
        <v>-209.37</v>
      </c>
      <c r="C8" s="7" t="n">
        <v>-71.75</v>
      </c>
      <c r="D8" s="7" t="n">
        <v>-123.26</v>
      </c>
      <c r="E8" s="7" t="n">
        <v>-74.84</v>
      </c>
    </row>
    <row r="9">
      <c r="A9" s="4" t="inlineStr">
        <is>
          <t>Diluted loss per share</t>
        </is>
      </c>
      <c r="B9" s="7" t="n">
        <v>-209.37</v>
      </c>
      <c r="C9" s="7" t="n">
        <v>-71.75</v>
      </c>
      <c r="D9" s="7" t="n">
        <v>-123.26</v>
      </c>
      <c r="E9" s="7" t="n">
        <v>-74.8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Loss per share - Weighted average shares (Details)</t>
        </is>
      </c>
      <c r="B1" s="2" t="inlineStr">
        <is>
          <t>12 Months Ended</t>
        </is>
      </c>
    </row>
    <row r="2">
      <c r="B2" s="2" t="inlineStr">
        <is>
          <t>Dec. 31, 2020shares</t>
        </is>
      </c>
    </row>
    <row r="3">
      <c r="A3" s="3" t="inlineStr">
        <is>
          <t>Earnings per share [abstract]</t>
        </is>
      </c>
    </row>
    <row r="4">
      <c r="A4" s="4" t="inlineStr">
        <is>
          <t>Weighted average shares, if not for the restatement due to Reorganization</t>
        </is>
      </c>
      <c r="B4"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14:33:27Z</dcterms:created>
  <dcterms:modified xmlns:dcterms="http://purl.org/dc/terms/" xmlns:xsi="http://www.w3.org/2001/XMLSchema-instance" xsi:type="dcterms:W3CDTF">2022-01-18T14:33:27Z</dcterms:modified>
</cp:coreProperties>
</file>